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Organization" sheetId="7" r:id="rId7"/>
    <s:sheet name="Summary of Significant Accounti" sheetId="8" r:id="rId8"/>
    <s:sheet name="Real Estate Properties" sheetId="9" r:id="rId9"/>
    <s:sheet name="Shareholders' Equity" sheetId="10" r:id="rId10"/>
    <s:sheet name="Related Person Transactions" sheetId="11" r:id="rId11"/>
    <s:sheet name="Indebtedness" sheetId="12" r:id="rId12"/>
    <s:sheet name="Fair Value of Assets and Liabil" sheetId="13" r:id="rId13"/>
    <s:sheet name="Concentration of Credit Risk" sheetId="14" r:id="rId14"/>
    <s:sheet name="Segment Reporting" sheetId="15" r:id="rId15"/>
    <s:sheet name="Income Taxes" sheetId="16" r:id="rId16"/>
    <s:sheet name="Weighted Average Common Shares" sheetId="17" r:id="rId17"/>
    <s:sheet name="Selected Quarterly Financial Da" sheetId="18" r:id="rId18"/>
    <s:sheet name="Pro Forma Information (unaudite" sheetId="19" r:id="rId19"/>
    <s:sheet name="SCHEDULE III REAL ESTATE AND AC" sheetId="20" r:id="rId20"/>
    <s:sheet name="Summary of Significant Accoun21" sheetId="21" r:id="rId21"/>
    <s:sheet name="Real Estate Properties (Tables)" sheetId="22" r:id="rId22"/>
    <s:sheet name="Shareholders' Equity (Tables)" sheetId="23" r:id="rId23"/>
    <s:sheet name="Indebtedness (Tables)" sheetId="24" r:id="rId24"/>
    <s:sheet name="Fair Value of Assets and Liab25" sheetId="25" r:id="rId25"/>
    <s:sheet name="Concentration of Credit Risk (T" sheetId="26" r:id="rId26"/>
    <s:sheet name="Segment Reporting (Tables)" sheetId="27" r:id="rId27"/>
    <s:sheet name="Income Taxes (Tables)" sheetId="28" r:id="rId28"/>
    <s:sheet name="Weighted Average Common Shares " sheetId="29" r:id="rId29"/>
    <s:sheet name="Selected Quarterly Financial 30" sheetId="30" r:id="rId30"/>
    <s:sheet name="Pro Forma Information (unaudi31" sheetId="31" r:id="rId31"/>
    <s:sheet name="Organization (Detail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Real Estate Properties (Details" sheetId="38" r:id="rId38"/>
    <s:sheet name="Real Estate Properties - Discon" sheetId="39" r:id="rId39"/>
    <s:sheet name="Shareholders' Equity (Details)" sheetId="40" r:id="rId40"/>
    <s:sheet name="Shareholders' Equity - Share Aw" sheetId="41" r:id="rId41"/>
    <s:sheet name="Related Person Transactions - F" sheetId="42" r:id="rId42"/>
    <s:sheet name="Related Person Transactions - U" sheetId="43" r:id="rId43"/>
    <s:sheet name="Related Person Transactions - A" sheetId="44" r:id="rId44"/>
    <s:sheet name="Related Person Transactions - R" sheetId="45" r:id="rId45"/>
    <s:sheet name="Related Person Transactions - L" sheetId="46" r:id="rId46"/>
    <s:sheet name="Indebtedness (Details)" sheetId="47" r:id="rId47"/>
    <s:sheet name="Indebtedness - Outstanding Debt" sheetId="48" r:id="rId48"/>
    <s:sheet name="Fair Value of Assets and Liab49" sheetId="49" r:id="rId49"/>
    <s:sheet name="Concentration of Credit Risk (D" sheetId="50" r:id="rId50"/>
    <s:sheet name="Segment Reporting (Details)" sheetId="51" r:id="rId51"/>
    <s:sheet name="Income Taxes (Details)" sheetId="52" r:id="rId52"/>
    <s:sheet name="Weighted Average Common Share53" sheetId="53" r:id="rId53"/>
    <s:sheet name="Selected Quarterly Financial 54" sheetId="54" r:id="rId54"/>
    <s:sheet name="Pro Forma Information (unaudi55" sheetId="55" r:id="rId55"/>
    <s:sheet name="Pro Forma Information (unaudi56" sheetId="56" r:id="rId56"/>
    <s:sheet name="SCHEDULE III REAL ESTATE AND 57" sheetId="57" r:id="rId57"/>
    <s:sheet name="SCHEDULE III REAL ESTATE AND 58" sheetId="58" r:id="rId58"/>
    <s:sheet name="SCHEDULE III REAL ESTATE AND 59" sheetId="59" r:id="rId59"/>
  </s:sheets>
  <s:definedNames/>
  <s:calcPr calcId="124519" calcMode="auto" fullCalcOnLoad="1"/>
</s:workbook>
</file>

<file path=xl/sharedStrings.xml><?xml version="1.0" encoding="utf-8"?>
<sst xmlns="http://schemas.openxmlformats.org/spreadsheetml/2006/main" uniqueCount="1613">
  <si>
    <t>Document and Entity Information - USD ($) $ in Billions</t>
  </si>
  <si>
    <t>12 Months Ended</t>
  </si>
  <si>
    <t>Dec. 31, 2015</t>
  </si>
  <si>
    <t>Feb. 22, 2016</t>
  </si>
  <si>
    <t>Jun. 30, 2015</t>
  </si>
  <si>
    <t>Document and Entity Information</t>
  </si>
  <si>
    <t>Entity Registrant Name</t>
  </si>
  <si>
    <t>SENIOR HOUSING PROPERTIES TRUST</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Real estate properties:</t>
  </si>
  <si>
    <t>Land</t>
  </si>
  <si>
    <t>Buildings and improvements</t>
  </si>
  <si>
    <t>Total real estate properties, gross</t>
  </si>
  <si>
    <t>Less accumulated depreciation</t>
  </si>
  <si>
    <t>Total real estate properties, net</t>
  </si>
  <si>
    <t>Cash and cash equivalents</t>
  </si>
  <si>
    <t>Restricted cash</t>
  </si>
  <si>
    <t>Available-for-sale Securities</t>
  </si>
  <si>
    <t>Deferred financing fees, net</t>
  </si>
  <si>
    <t>Due from affiliate</t>
  </si>
  <si>
    <t>Acquired real estate leases and other intangible assets, net</t>
  </si>
  <si>
    <t>Other assets</t>
  </si>
  <si>
    <t>Total assets</t>
  </si>
  <si>
    <t>LIABILITIES AND SHAREHOLDERS' EQUITY</t>
  </si>
  <si>
    <t>Unsecured revolving credit facility</t>
  </si>
  <si>
    <t>Unsecured term loans</t>
  </si>
  <si>
    <t>Senior unsecured notes, net of discount</t>
  </si>
  <si>
    <t>Secured debt and capital leases</t>
  </si>
  <si>
    <t>Accrued interest</t>
  </si>
  <si>
    <t>Due to affiliate</t>
  </si>
  <si>
    <t>Assumed real estate lease obligations, net</t>
  </si>
  <si>
    <t>Other liabilities</t>
  </si>
  <si>
    <t>Total liabilities</t>
  </si>
  <si>
    <t>Shareholders' equity:</t>
  </si>
  <si>
    <t>Common shares of beneficial interest, $.01 par value: 300,000,000 shares authorized, 237,471,559 and 203,910,305 shares issued and outstanding at December 31, 2015 and 2014, respectively</t>
  </si>
  <si>
    <t>Additional paid in capital</t>
  </si>
  <si>
    <t>Cumulative net income</t>
  </si>
  <si>
    <t>Cumulative other comprehensive income</t>
  </si>
  <si>
    <t>Cumulative distributions</t>
  </si>
  <si>
    <t>Total shareholders' equity</t>
  </si>
  <si>
    <t>Total liabilities and shareholders' equity</t>
  </si>
  <si>
    <t>CONSOLIDATED BALANCE SHEETS (Parenthetical) - $ / shares</t>
  </si>
  <si>
    <t>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INCOME AND COMPREHENSIVE INCOME - USD ($) shares in Thousands, $ in Thousands</t>
  </si>
  <si>
    <t>Dec. 31, 2013</t>
  </si>
  <si>
    <t>Revenues:</t>
  </si>
  <si>
    <t>Rental income</t>
  </si>
  <si>
    <t>Residents fees and services</t>
  </si>
  <si>
    <t>Total revenues</t>
  </si>
  <si>
    <t>Expenses:</t>
  </si>
  <si>
    <t>Property operating expenses</t>
  </si>
  <si>
    <t>Depreciation</t>
  </si>
  <si>
    <t>General and administrative</t>
  </si>
  <si>
    <t>Acquisition related costs</t>
  </si>
  <si>
    <t>Impairment of assets</t>
  </si>
  <si>
    <t>Total expenses</t>
  </si>
  <si>
    <t>Operating income</t>
  </si>
  <si>
    <t>Dividend income</t>
  </si>
  <si>
    <t>Interest and other income</t>
  </si>
  <si>
    <t>Interest expense</t>
  </si>
  <si>
    <t>Non Cash Loss On Special Distribution Of Equity</t>
  </si>
  <si>
    <t>Loss on early extinguishment of debt</t>
  </si>
  <si>
    <t>Income from continuing operations before income tax expense and equity in earnings of an investee</t>
  </si>
  <si>
    <t>Income tax expense</t>
  </si>
  <si>
    <t>Equity in (losses) earnings of an investee</t>
  </si>
  <si>
    <t>Income from continuing operations</t>
  </si>
  <si>
    <t>Discontinued operations:</t>
  </si>
  <si>
    <t>(Loss) income from discontinued operations</t>
  </si>
  <si>
    <t>Impairment of assets from discontinued operations</t>
  </si>
  <si>
    <t>Income before gain on sale of properties</t>
  </si>
  <si>
    <t>Gain on sale of properties</t>
  </si>
  <si>
    <t>Net income</t>
  </si>
  <si>
    <t>Other comprehensive income:</t>
  </si>
  <si>
    <t>Change in net unrealized (loss) gain on investments</t>
  </si>
  <si>
    <t>Share of comprehensive (loss) income of an investee</t>
  </si>
  <si>
    <t>Comprehensive income</t>
  </si>
  <si>
    <t>Weighted average common shares outstanding (basic) (in shares)</t>
  </si>
  <si>
    <t>Weighted average common shares outstanding (diluted) (in shares)</t>
  </si>
  <si>
    <t>Per common share amounts (basic and diluted):</t>
  </si>
  <si>
    <t>Income from continuing operations (in dollars per share)</t>
  </si>
  <si>
    <t>Loss from discontinued operations (in dollars per share)</t>
  </si>
  <si>
    <t>Net income (in dollars per share)</t>
  </si>
  <si>
    <t>CONSOLIDATED STATEMENTS OF SHAREHOLDERS' EQUITY - USD ($) $ in Thousands</t>
  </si>
  <si>
    <t>Common Shares</t>
  </si>
  <si>
    <t>Additional Paid-in Capital</t>
  </si>
  <si>
    <t>Cumulative Net Income</t>
  </si>
  <si>
    <t>Cumulative Distributions</t>
  </si>
  <si>
    <t>Unrealized Gain (Loss) on Investments</t>
  </si>
  <si>
    <t>Total</t>
  </si>
  <si>
    <t>Balance at Dec. 31, 2012</t>
  </si>
  <si>
    <t>Balance (in shares) at Dec. 31, 2012</t>
  </si>
  <si>
    <t>Increase (Decrease) in Shareholders' Equity</t>
  </si>
  <si>
    <t>Comprehensive income (loss)</t>
  </si>
  <si>
    <t>Distributions</t>
  </si>
  <si>
    <t>Issuance of shares</t>
  </si>
  <si>
    <t>Issuance of shares (in shares)</t>
  </si>
  <si>
    <t>Share grants</t>
  </si>
  <si>
    <t>Share grants (in shares)</t>
  </si>
  <si>
    <t>Balance at Dec. 31, 2013</t>
  </si>
  <si>
    <t>Balance (in shares) at Dec. 31, 2013</t>
  </si>
  <si>
    <t>Balance at Dec. 31, 2014</t>
  </si>
  <si>
    <t>Balance (in shares) at Dec. 31, 2014</t>
  </si>
  <si>
    <t>Distribution to common shareholders of the RMR Group Inc common stock</t>
  </si>
  <si>
    <t>Balance at Dec. 31, 2015</t>
  </si>
  <si>
    <t>Balance (in shares) at Dec. 31, 2015</t>
  </si>
  <si>
    <t>CONSOLIDATED STATEMENTS OF CASH FLOWS - USD ($) shares in Thousands, $ in Thousands</t>
  </si>
  <si>
    <t>CASH FLOWS FROM OPERATING ACTIVITIES:</t>
  </si>
  <si>
    <t>Adjustments to reconcile net income to cash provided by operating activities:</t>
  </si>
  <si>
    <t>Net amortization of debt discounts, premiums and deferred financing fees</t>
  </si>
  <si>
    <t>Straight line rental income</t>
  </si>
  <si>
    <t>Amortization of acquired real estate leases and other intangible assets</t>
  </si>
  <si>
    <t>Loss on distribution to common shareholders of The RMR Group Inc. common stock</t>
  </si>
  <si>
    <t>Other non-cash adjustments</t>
  </si>
  <si>
    <t>Gain on sale of investments</t>
  </si>
  <si>
    <t>Equity in earnings of an investee</t>
  </si>
  <si>
    <t>Change in assets and liabilities:</t>
  </si>
  <si>
    <t>Net cash provided by operating activities</t>
  </si>
  <si>
    <t>CASH FLOWS FROM INVESTING ACTIVITIES:</t>
  </si>
  <si>
    <t>Real estate acquisitions and deposits</t>
  </si>
  <si>
    <t>Real estate improvements</t>
  </si>
  <si>
    <t>Investment in Affiliates Insurance Company</t>
  </si>
  <si>
    <t>Investment in The RMR Group Inc</t>
  </si>
  <si>
    <t>Proceeds from sale of properties</t>
  </si>
  <si>
    <t>Proceeds from sale of investments</t>
  </si>
  <si>
    <t>Net cash used for investing activities</t>
  </si>
  <si>
    <t>CASH FLOWS FROM FINANCING ACTIVITIES:</t>
  </si>
  <si>
    <t>Net proceeds from issuance of common shares issued in public offering</t>
  </si>
  <si>
    <t>Proceeds from issuance of unsecured senior notes, net of discount</t>
  </si>
  <si>
    <t>Proceeds from unsecured term loan</t>
  </si>
  <si>
    <t>Proceeds from borrowings on revolving credit facility</t>
  </si>
  <si>
    <t>Repayments of borrowings on revolving credit facility</t>
  </si>
  <si>
    <t>Redemption of senior notes</t>
  </si>
  <si>
    <t>Repayment of other debt</t>
  </si>
  <si>
    <t>Loss on early extinguishment of debt settled in cash</t>
  </si>
  <si>
    <t>Payment of deferred financing fees</t>
  </si>
  <si>
    <t>Repurchase of common shares</t>
  </si>
  <si>
    <t>Distributions to shareholders</t>
  </si>
  <si>
    <t>Net cash provided by (used for)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Investment acquired by issuance of common shares</t>
  </si>
  <si>
    <t>Acquisitions funded by assumed debt</t>
  </si>
  <si>
    <t>Non-cash financing activities:</t>
  </si>
  <si>
    <t>Assumption of mortgage notes payable</t>
  </si>
  <si>
    <t>Issuance of common shares</t>
  </si>
  <si>
    <t>Distribution to common shareholders of The RMR Group Inc. common stock</t>
  </si>
  <si>
    <t>Organization</t>
  </si>
  <si>
    <t>Note 1. Organization
We are a real estate investment trust, or REIT, organized under Maryland law. At December 31, 2015, we owned 427 properties (451 buildings) located in 43 states and Washington, D.C.</t>
  </si>
  <si>
    <t>Summary of Significant Accounting Policies</t>
  </si>
  <si>
    <t>Note 2. Summary of Significant Accounting Policies
BASIS OF PRESENTATION. Our consolidated financial statements include the accounts of Senior Housing Properties Trust, or SNH, we, us or our, and our subsidiaries, all of which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We have made reclassifications to the prior years’ financial statements to conform to the current year’s presentation. These reclassifications had no effect on net income or shareholders’ equity.
We have determined that, in 2015, certain of our wholly owned taxable REIT subsidiaries, or TRSs, were variable interest entities, or VIEs, as defined under the Consolidation Topic of the Financial Accounting Standards Board, or FASB, Accounting Standards Codification, or the Codification. We have concluded that we must consolidate each of these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classified as VIEs were $2,879 as of December 31, 2015 and consist primarily of working capital of one of our senior living managers. The liabilities of our TRSs classified as VIEs were $950 as of December 31, 2015 and consist primarily of payables to one of our senior living managers. The assets of our TRSs are available to satisfy our TRSs’ obligations and we have guaranteed certain obligations of our TRSs.
REAL ESTATE PROPERTIES. We record properties at our cost and calculate depreciation on real estate investments on a straight line basis over estimated useful lives generally up to 40 years . When we acquire a property, we estimate the purchase price allocations and the useful lives of our properties.
In some circumstances, we engage third party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third party appraisers. For properties qualifying as acquired businesses under Accounting Standards Codification 805, Business Combination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mortize capitalized above market lease values (included in acquired real estate leases in our consolidated balance sheets) as a reduction to rental income over the remaining non ‑cancelable terms of the respective leases. We amortize capitalized below market lease values (presented as acquired real estate lease obligations in our consolidated balance sheets) as an increase to rental income over the non ‑cancelable periods of the respective leases. Such amortization resulted in an increase in rental income of $ 4,060 during the year ended December 31, 2015, an increase in rental income of $ 2,322 during the year ended December 31, 2014, and a reduction in rental income of $ 3,656 during the year ended December 31, 2013. We amortize the value of in place leases exclusive of the value of above market and below market in place leases to expense over the remaining non ‑cancelable periods of the respective leases. Such amortization included in depreciation totaled $80,040 , $38,970 and $22,718 , during the years ended December 31, 2015, 2014 and 2013, respectively. If a lease is terminated prior to its stated expiration, the unamortized amount relating to that lease is written off.
CASH AND CASH EQUIVALENTS. We carry cash and cash equivalents, consisting of overnight repurchase agreements and short term investments with original maturities of three months or less at the date of purchase, at cost plus accrued interest, which approximates fair value.
RESTRICTED CASH. Restricted cash consists of amounts escrowed for real estate taxes, insurance and capital expenditures at certain of our mortgaged properties and security deposits for residents of our managed senior living communities.
INVESTMENTS IN AVAILABLE FOR SALE SECURITIES. At December 31, 2014, we owned 250,000 common shares of Equity Commonwealth (f/k/a CommonWealth REIT), or EQC. We sold all 250,000 of our EQC common shares in May 2015 for net proceeds of $6,571 . We recognized a gain on the sale of these shares in the amount of $71 during the second quarter of 2015, which is included in interest and other income in our consolidated statements of comprehensive income.
We owned 4,235,000 common shares, or 8.6% at December 31, 2015 and 2014, of Five Star Quality Care, Inc., or Five Star. We classify these shares of Five Star as available for sale securities and carry them at fair value, with unrealized gains and losses reported as a component of shareholders’ equity. Cumulative other comprehensive income shown in our consolidated balance sheets includes the net unrealized gain or loss on investments determined as the net difference between the market value of these shares of Five Star calculated by using weighted average quoted market prices on the dates we acquired these shares ( $3.36 per share) and on December 31, 2015( $3.18 per share). At December 31, 2015 and 2014, our investment in Five Star had a fair value of $13,467 and $17,575 , respectively, including an unrealized loss of $747 and an unrealized gain of $3,361 , respectively.
In addition, at December 31, 2015, we owned 2,637,408 shares of class A common stock of The RMR Group Inc., or RMR Inc. We also classify these shares of RMR Inc. as available for sale securities and carry them at fair value, with unrealized gains and losses reported as a component of shareholders’ equity. Our historical cost basis for these shares is $69,826 . At December 31, 2015, our investment in RMR Inc. had a fair value of $38,005 , including an unrealized loss of $31,821 based on RMR Inc.’s quoted share price at December 31, 2015 ( $14.41 per share).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See Notes 5 and 7 for further information regarding our investments in Five Star and RMR Inc.
EQUITY METHOD INVESTMENTS. At December 31, 2015, we owned 14.3% of Affiliates Insurance Company, or AIC’s, outstanding equity. Although we own less than 20% of AIC, we use the equity method to account for this investment because we believe that we have significant influence over AIC because all of our Trustees are also directors of AIC. Under the equity method, we record our percentage share of net earnings from AIC in our consolidated statements of comprehensive income.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See Note 5 for further information regarding our investment in AIC.
DEFERRED FINANCING FEES. We capitalize issuance costs related to borrowings and amortize them over the terms of the respective borrowings. During 2015, we capitalized $2,952 of issuance costs, including $1,200 related to an amendment to our revolving credit facility agreement to increase the maximum borrowings under that facility in September 2015, as well as $1,752 related to our $200,000 term loan entered into in September 2015. During 2014, we capitalized $8,039 of issuance costs, including $5,021 related to our issuances of senior unsecured notes in April 2014, as well as $2,819 related to our $350,000 term loan entered into in May 2014, and $199 related to our assumption of a mortgage in May 2014. During 2013, we capitalized $3,326 of issuance costs, including $3,078 related to an amendment to our revolving credit facility agreement in September 2013 and $248 related to our assumption of a mortgage during 2013. During 2015, we wrote off $70 of unamortized deferred financing fees in connection with our prepayment of the outstanding principal balances of ten mortgages encumbering nine properties with an aggregate principal balance of $82,569 . We also wrote off $74 of unamortized deferred financing fees in connection with our prepayment of all $250,000 of our 4.30% senior unsecured notes due January 2016 in November 2015. During 2014, we wrote off $357 of unamortized deferred financing fees in connection with our prepayment of the outstanding principal balances of two mortgages totaling $23,234 in October and December 2014. The unamortized gross balance of deferred financing fees and related accumulated amortization was $50,477 and $22,782 , and $50,479 and $19,930 , at December 31, 2015 and 2014, respectively. At December 31, 2015, the remaining weighted average amortization period is approximately 12.5 years. We expect that the amortization expense relating to the unamortized gross balance of deferred financing fees for the five years subsequent to December 31, 2015 will be $5,514 in 2016, $5,247 in 2017, $3,394 in 2018, $2,639 in 2019, $1,213 in 2020, and $9,688 , thereafter.
DEFERRED LEASING COSTS. Deferred leasing costs include brokerage, legal and other fees associated with our entering leases and are amortized on a straight line basis over the terms of the respective leases. Deferred leasing costs are included in other assets on our consolidated balance sheets. The unamortized gross balance of deferred leasing costs and related accumulated amortization was $ 21,708 and $5,561 , and $ 14,844 and $ 3,722 at December 31, 2015 and 2014, respectively. At December 31, 2015, the remaining weighted average amortization period is approximately 6.8 years. We expect that the amortization expense for the five years subsequent to December 31, 2015 will be $ 2,853 in 2016 , $ 2,528 in 2017, $ 2,2 86 in 2018, $1,9 68 in 2019, $1,5 83 in 2020, and $4, 710 , thereafter.
REVENUE RECOGNITION. We recognize rental income from operating leases on a straight line basis over the term of each lease agreement. We recognize percentage rents when realizable and earned, which is generally during the fourth quarter of the year. For the years ended December 31, 2015, 2014 and 2013, percentage rents earned aggregated $10,062 , $10,155 and $9,226 , respectively.
As of December 31, 2015, we owned 65 managed senior living communities, including 55 communities that we acquired since June 2011 and ten senior living communities formerly leased to Sunrise Senior Living, Inc. Sixty of these communities are managed by Five Star, and the remaining five are managed by a private senior living manager. We refer to these 65 communities as the managed senior living communities. We derive our revenues at these managed senior living communities primarily from services our managers provide to residents on our behalf and we record revenues when services are provided. We use the TRS structure authorized by the Real Estate Investment Trust Investment Diversification and Empowerment Act for nearly all of our managed senior living communities.
PER COMMON SHARE AMOUNTS. We calculate basic earnings per common share by dividing net income by the weighted average number of our common shares of beneficial ownership, $0.01 par value, or our common shares, outstanding during the period. We calculate diluted earnings per common share, or EPS, using the more dilutive of the two class method or the treasury stock method. Unvested share awards and other potentially dilutive common shares and the related impact on earnings, are considered when calculating diluted earnings per share.
INCOME TAXES. 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nearly all of our managed senior living communities to ou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SEGMENT REPORTING. As of December 31, 2015, we have four operating segments, of which three are separate reporting segments. The first reporting segment includes triple net senior living communities that provide short term and long term residential care and other services for residents. The second reporting segment includes managed senior living communities that provide short term and long term residential care and other services for residents. The third reporting segment includes properties leased to medical providers, medical related businesses, clinics and biotech laboratory tenants, or MOBs. Our fourth segment includes the remainder of our operations, including certain properties that offer fitness, wellness and spa services to members, which we do not consider to be sufficiently material as to constitute a separate reporting segment, and all of our other operations.
See Note 9 for further information regarding our reportable operating segments.
NEW ACCOUNTING PRONOUNCEMENTS. In February 2015, the FASB, issued Accounting Standards Update, or ASU, No. 2015-02, Consolidation . Among other things, this update changes how an entity determines the primary beneficiary of a VIE. This update is effective for interim and annual periods beginning after December 15, 2015, with early adoption permitted. The implementation of this update is not expected to cause any significant changes to our consolidated financial statements.
In April 2015, the FASB issued ASU No. 2015-03, Simplifying the Presentation of Debt Issuance Costs , which requires debt issuance costs to be presented in the balance sheet as a direct deduction from the associated debt liability. In August 2015, the FASB clarified the previous ASU and issued ASU No. 2015-15, Presentation and Subsequent Measurement of Debt Issuance Costs Associated with Line-of-Credit Arrangements – Amendments to SEC Paragraphs Pursuant to Staff Announcement at June 18, 201 5 EITF Meeting , which addresses the presentation of debt issuance costs related to line of credit arrangements. These updates are effective for interim and annual reporting periods beginning after December 15, 2015 and require retrospective application. The implementation of these updates is not expected to cause any material changes to our consolidated financial statements other than the reclassification of debt issuance costs from assets to contra liabilities on our consolidated balance sheets. Debt issuance costs related to our revolving credit facility will remain classified as assets in accordance with ASU 2015-15. When these updates are adopted, the unamortized gross balance of deferred financing fees of $23,950 and $26,339 as of December 31, 2015 and 2014, respectively, will be reclassified from assets to the related debt obligations on our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or equipment. In July 2015, the FASB approved a one year deferral of the effective date for this ASU to interim and annual reporting periods beginning after December 15, 2017. We are continuing to evaluate this guidance; however, we do not expect its adoption to have a material impact on our consolidated financial statements, as a substantial portion of our revenue consists of rental income from leasing arrangements, which are specifically excluded from this ASU.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update is effective for interim and annual periods beginning after December 15, 2015, with early adoption permitted. The implementation of this update is not expected to cause any significant changes to our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We are continuing to evaluate this guidance; however, we expect the implementation of this guidance will change our accounting for our available for sale equity investments. Currently, changes in fair value of these investments are recorded through other comprehensive income. Under this ASU, these changes will be recorded through earnings.</t>
  </si>
  <si>
    <t>Real Estate Properties</t>
  </si>
  <si>
    <t>Note 3. Real Estate Properties
Our real estate properties, excluding those classified as held for sale, consisted of land of $781,426 , buildings and improvements of $6,391,482 and FF&amp;E of $284,032 as of December 31, 2015; and land of $681,808 , buildings and improvements of $5,304,857 and FF&amp;E of $235,695 as of December 31, 2014. Accumulated depreciation was $992,361 and $155,179 for buildings and improvements and FF&amp;E, respectively, as of December 31, 2015; and $838,719 and $134,486 for buildings and improvements and FF&amp;E, respectively, as of December 31, 2014.
The future minimum lease payments due to us during the current terms of our leases as of December 31, 2015, are $542,987 in 2016, $530,269 in 2017, $513,150 in 2018, $479,591 in 2019, $453,161 in 2020 and $2,980,205 thereafter.
We have accounted for the following acquisitions as business combinations unless otherwise noted.
Senior Living Community Acquisitions:
In December 2014, we entered into an agreement to acquire 38 senior living communities with 3,439 living units for an aggregate purchase price of $790,000 , excluding net closing adjustments of $77 and closing costs. In May 2015, we acquired 37 of these 38 senior living communities and in September 2015 we acquired the one remaining community. We funded the acquisitions of these 38 senior living communities using cash on hand, borrowings under our revolving credit facility and the assumption of approximately $151,477 of mortgage debts with a weighted average annual interest rate of 4.57% .
Nineteen of the 38 communities are triple net leased senior living communities with 2,206 living units, and are leased to seven senior living operators. As of the date acquired, the weighted average amortization period for capitalized lease origination values was 11.5 years. The remaining 19 acquired managed communities with 1,233 living units were acquired using TRS structures and are being managed for our account. We paid fees of $975 and terminated the pre-existing management agreements that were in place for 14 of these 19 managed communities, with 838 living units and we entered into new management agreements with Five Star to manage those 14 communities. The remaining five managed communities, with 395 living units, continue to be managed by a third party senior living manager in place at the time of our acquisition of these communities. As of December 31, 2015, we own 65 managed senior living communities that are managed by Five Star and one third party senior living manager.
In September 2015, we acquired one triple net leased senior living community with 84 living units for a purchase price of $18,250 , excluding closing costs. We funded the acquisition of this community using cash on hand and borrowings under our revolving credit facility. This community is leased to a privately owned third party senior living operator. This acquisition was accounted for as an acquisition of assets.
In May 2015, we acquired one senior living community with 40 private pay independent living units for a purchase price of approximately $9,750 , excluding closing costs. Pursuant to the purchase agreement, $1,000 of the purchase price has been withheld until the seller satisfies various conditions. We anticipate these conditions will be satisfied and therefore have recorded the withheld $1,000 as a liability as of December 31, 2015. This liability is included in other liabilities in our consolidated balance sheets. This senior living community is adjacent to another community that we own which is managed by Five Star; and the operations of this community and the community we previously owned are now conducted as a single integrated community under one management agreement.
In February 2015, we acquired a land parcel adjacent to a senior living community we lease to Five Star for $490 . This property was added to the lease for that senior living community and Five Star’s annual minimum rent payable to us increased by $39 as a result.
During 2014, we acquired two senior living communities with a total of 228 living units for total purchase prices of approximately $47,430 , excluding closing costs, and entered into management agreements with Five Star to manage these communities.
The table below represents the purchase price allocations (including net closing adjustments) of the senior living community acquisitions described above.
Cash Paid
(Premium) /
Number
plus
Buildings
Acquired
Discount
Leased /
of
Units/
Assumed
and
Real Estate
Other
Assumed
on Assumed
Date
Location
Managed
Properties
Beds
Debt (1)
Land
Improvements
FF&amp;E
Leases
Liabilities
Debt
Debt
Senior Living Community Acquisitions during the year ended December 31, 2015:
May 2015
11 States
Leased
$
$
$
$
$
$
$
$
May 2015
5 States
Managed
—
September 2015
NC
Leased
—
Subtotal 38 senior living communities portfolio
May 2015
GA
Managed
— (2)
—
—
September 2015
GA
Leased
—
—
—
—
$
$
$
623,315
$
$
$
$
$
Senior Living Community Acquisitions during the year ended December 31, 2014:
December 2014
WI
Managed
$
$
$
$
$
$
—
$
—
$
—
December 2014
WI
Managed
—
—
—
$
$
$
$
$
$
—
$
—
$
—
(1)
Cash paid plus assumed debt, if any, excludes closing costs. The allocation of the purchase price of certain of our 2015 acquisitions shown above is based upon preliminary estimates of the fair value of assets acquired and liabilities assumed. Therefore, amounts preliminarily allocated to assets acquired and liabilities assumed could change significantly from those used in these consolidated financial statements.
(2)
This senior living community is adjacent to another community that we own which is managed by Five Star. The operations of this community and the community we previously owned are now conducted as a single integrated community under one management agreement.
See Note 5 for further information regarding the arrangements we have with Five Star.
MOB Acquisitions:
In January 2015, we acquired 23 properties (23 buildings) leased to MOBs for an aggregate purchase price of $539,000 , excluding net credits received of $7,377 related to debt assumption costs and outstanding tenant improvement allowances and excluding closing costs. These MOBs include approximately 2,170,000 leasable square feet. We funded this acquisition using cash on hand, borrowings under our revolving credit facility and the assumption of $29,955 of mortgage debts with a weighted average annual interest rate of 4.73% . As of the date acquired, the weighted average amortization periods for capitalized above market lease values, lease origination costs and capitalized below market lease values were 9.7 years, 9.5 years and 11.2 years, respectively. These 23 properties were purchased from Select Income REIT, or SIR, in connection with the acquisition by SIR of Cole Corporate Income Trust, Inc., or CCIT. See Note 5 for further information regarding this transaction.
During 2014, we acquired two MOBs ( three buildings) with a total of 1,776,277 square feet for total purchase prices of approximately $1, 162,584 including the assumption of approximately $15,630 of mortgage debt and excluding closing costs.
The table below represents the purchase price allocations (including net closing adjustments) of the MOB acquisitions described above.
Cash Paid
Acquired
Number
plus
Buildings
Acquired
Real Estate
Premium
of
Square
Assumed
and
Real Estate
Lease
Assumed
on Assumed
Date
Location
Properties
Feet (000's)
Debt (1)
Land
Improvements
Leases
Obligations
Debt
Debt
MOB Acquisitions during the year ended December 31, 2015:
January 2015
12 States
$
$
$
$
$
$
$
$
$
$
$
$
$
$
MOB Acquisitions during the year ended December 31, 2014:
April 2014
TX
$
$
$
$
$
$
$
May 2014
MA
—
—
$
$
$
$
$
$
$
(1)
Cash paid plus assumed debt, if any, excludes closing costs.
In January 2016, we entered into an agreement to acquire one senior living community located in Georgia with 38 private pay units for a purchase price of approximately $8,400 , excluding closing costs. We expect to acquire this community using a TRS structure and to have Five Star manage this community. This acquisition is subject to various conditions; accordingly we can provide no assurance that we will purchase this property, that the acquisition or related expected management agreement with Five Star will not be delayed or that the terms will not change.
In February 2016, we acquired one MOB (three buildings) in Minnesota with approximately 128,000 square feet for a purchase price of approximately $22,700 , excluding closing costs.
At December 31, 2015, we had recorded intangible lease assets of $779,761 , including $48,048 of capitalized above market lease values and $731,713 of the value of in place leases. At December 31, 2014, we had recorded intangible assets of $577,177, including $47,107 of capitalized above market lease values and $530,070 of the value of in place leases. We had recorded intangible lease obligations of $139,346 and $138,469 at December 31, 2015 and 2014, respectively. Accumulated amortization of capitalized above market lease values was $26,828 and $22,749 at December 31, 2015 and 2014, respectively. At December 31, 2015, the remaining weighted average amortization period of capitalized above market lease values is approximately 5.3 years. Accumulated amortization of capitalized below market lease values was $23,819 and $15,643 at December 31, 2015 and 2014, respectively. At December 31, 2015, the remaining weighted average amortization period of intangible lease obligations is approximately 12.5 years. Accumulated amortization of the value of in place leases exclusive of the value of above and below market in place leases was $148,647 and $81,640 at December 31, 2015 and 2014, respectively. At December 31, 2015, the remaining weighted average amortization period of the value of in place leases exclusive of the value of above and below market in place leases is approximately 10.6 years. We expect to recognize net future amortization of these intangible lease assets and liabilities in the amounts of approximately $76,793 in 2016, $72,769 in 2017, $44,196 in 2018, $38,982 in 2019, $36,571 in 2020 and $219,611 thereafter.
Dispositions:
In February 2015, we sold one vacant senior living community for $250 , excluding closing costs. In July 2015, we sold one senior living community for $155 , excluding closing costs. In August 2015, we sold one senior living community for $850 , excluding closing costs. In December 2015, we sold one senior living community for $21 , excluding closing costs.
In April 2015, we sold one MOB (four buildings) previously included in discontinued operations for $1,500 , excluding closing costs.
In January, June, and October 2 014, we sold six senior living communities which were previously classified as held for sale, for combined sales prices of $15,650 , excluding closing costs, and recognized an aggregate gain on sale on these properties of approximately $5,452 . In April, June, and September 2014, we sold three MOBs (3 buildings) that were previously included in discontinued operations for combined sales prices of $11,675 , excluding closin g costs.
Impairment
We periodically evaluate our properties for impairments. Impairment indicators may include declining tenant occupancy, weak or declining tenant profitability, cash flow or liquidity, our decision to dispose of an asset before the end of its estimated useful life, and legislative, market or industry changes that could permanently reduce the value of a property. If indicators of impairment are present, we evaluate the carrying value of the affected property by comparing it to the expected future undiscounted net cash flows to be generated from that property. If the sum of these expected future net cash flows is less than the carrying value, we reduce the net carrying value of the property to its estimated fair value.
During 2015, we recorded net impairment charges of $796 to adjust the carrying values of one MOB (four buildings) and three senior living communities to their aggregate estimated net sale price. We classify all properties as held for sale in our consolidated balance sheets that meet the applicable criteria for that treatment as set forth in the Property, Plant and Equipment Topic of the Codification.
As of December 31, 2015, we had one senior living community with 140 living units and one vacant land parcel categorized as held for sale. The real estate assets of this senior living community and land parcel are included in other assets in our consolidated balance sheets and have a net book value (after impairment) of approximately $5,356 at December 31, 2015.
As of December 31, 2014, we had four senior living communities with 312 living units and one MOB (four buildings) with 323,541 square feet categorized as properties held for sale. During 2014, we recorded net impairment charges of $4,377 to adjust the carrying value of four MOBs ( seven buildings) to their aggregate estimated net sale price. These properties have all been sold as of December 31, 2015, as described above.
Results of operations for properties sold or held for sale are included in discontinued operations in our consolidated statements of comprehensive income once the criteria for discontinued operations in the Presentation of Financial Statements Topic of the Codification are met. The senior living communities which we are or were offering for sale as of the applicable periods do not meet the criteria for discontinued operations. Summarized income statement information for the four MOBs ( seven buildings) that met the criteria for discontinued operations is included in discontinued operations as follows:
For the year ended December 31,
2015
2014
2013
Rental income
$
$
$
Property operating expenses
Depreciation and amortization
—
—
(Loss) income from discontinued operations
$
$
$
Investments and Capital Expenditures:
During 2015 and 2014, pursuant to the terms of our existing leases with Five Star, we purchased $21,444 and $25,804 , respectively, of improvements to our properties leased to Five Star, and, as a result, the annual rent payable to us by Five Star increased by approximately $1,734 and $2,066 , respectively.
At our MOB communities, w e committed $20,314 for expenditures related to 1,032,000 square feet of leases executed during 2015. Committed and unspent tenant related obligations based on executed leases as of December 31, 2015, were $16,671 .</t>
  </si>
  <si>
    <t>Shareholders' Equity</t>
  </si>
  <si>
    <t>Note 4. Shareholders’ Equity
We have common shares available for issuance under the terms of our equity compensation plan, or our Share Award Plan. We awarded 84,000 common shares with an aggregate market value of $1,321 during the year ended December 31, 2015, 81,700 common shares with an aggregate market value of $1,750 during the year ended December 31, 2014 and 82,600 common shares with an aggregate market value of $1,888 during the year ended December 31, 2013 to our officers and certain employees of The RMR Group LLC, or RMR LLC, pursuant to our Share Award Plan. In addition, in May 2015, we awarded each of our five Trustees 2,500 common shares with an aggregate market value of $252 ( $50 to each Trustee) pursuant to our Share Award Plan as part of their annual fees. In September 2015, we awarded 2,500 of our common shares with a market value of $41 to a new Independent Trustee who was elected to our Board at that time. We awarded each of our five Trustees 2,500 common shares in 2014 and 2,000 common shares in 2013 with an aggregate market value of $306 ( $61 to each Trustee) and $286 ( $57 to each Trustee), respectively, pursuant to our Share Award Plan as part of their annual fees. Shares awarded to the Trustees vest immediately. The shares awarded to our officers and other employees of our manager vest in five equal annual installments beginning on the date of grant. We include the value of awarded shares in general and administrative expenses in our consoli dated statements of comprehensive income at the time the awards vest. At December 31, 2015, 2,640,536 of our common shares remain available for issuance under our Share Award Plan.
A summary of shares granted and vested under the terms of our Share Award Plan from January 1, 2012 to December 31, 2015 is as follows:
Weighted Average
Grant Date
Number of Shares
Fair Value
Unvested shares at December 31, 2012
$
Shares granted in 2013
$
Shares vested / forfeited in 2013
$
Unvested shares at December 31, 2013
$
Shares granted in 2014
$
Shares vested / forfeited in 2014
$
Unvested shares at December 31, 2014
$
Shares granted in 2015
$
Shares vested / forfeited in 2015
$
Unvested shares at December 31, 2015
$
The 158,874 unvested shares as of December 31, 2015 are scheduled to vest as follows: 61,644 shares in 2016, 47,730 shares in 2017, 32,700 shares in 2018 and 16, 800 shares in 2019. As of December 31, 2015, the estimated future compensation for the unvested shares was $2,358 based on the closing share price of $14.84 on December 31, 2015. At December 31, 2015, the weighted average period over which the compensation expense will be recorded is approximately 1.7 years. We recorded share based compensation expense of $1,373 in 2015, $1,914 in 2014 and $1,961 in 2013.
In February 2015, we issued 31,050,000 common shares in a public offering, raising net proceeds of approximately $659,496 . In April 2014, we issued 15,525,000 common shares in a public offering, raising net proceeds of approximately $322,807 . In January 2013, we issued 11,500,000 common shares in a public offering, raising net proceeds of approximately $261,813 . We used the net proceeds from these offerings to repay amounts outstanding under our revolving credit facility and for general business purposes.
On June 5, 2015, we issued 2,345,000 of our common shares in connection with our acquisition of an interest in RMR Inc., as further described in Note 5.
On September 24, 2015, we purchased an aggregate of 13,113 of our common shares for $16.19 per share, the closing price of our common shares on the NYSE on that day, from certain of our officers and other employees of RMR LLC in satisfaction of tax withholding and payment obligations in connection with the vesting of awards of restricted common shares.
During the year ended December 31, 2015, we issued 81,557 of our common shares to RMR LLC as part of the business management fees payable by us under our business management agreement. See Note 5 for further information regarding this agreement.
Our cash distributions to our common shareholders were $1.56 per share for each of the years ended December 31, 2015, 2014 and 2013. As described in Note 5, on December 14, 2015, we distributed 2,635,379 , or 0.0111 of a share for each of our common shares, of RMR Inc. shares of class A common stock we owned to our common shareholders as a special distribution. The distribution of shares of class A common stock of RMR Inc. resulted in a taxable in-kind distribution of $0.1320 for each of our common shares. The characterization of our distributions paid or accrued in 2015, 2014 and 2013 was 51.48% , 54.00% and 66.19% ordinary income, respectively; 47.80% , 46.00% and 21.30% return of capital, respectively; 0% , 0% and 3.10% capital gain, respectively; and 0% , 0% and 9.41% unrecaptured Section 1250 gain, respectively. On January 11, 2016, we declared a quarterly distribution of $0.39 per share, or $92,614 , to our common shareholders of record on January 22, 2016, with respect to our operating results for the quarter ended December 31, 2015; we expect to pay this distribution on or about February 23, 2016, using cash on hand and borrowings under our revolving credit facility.</t>
  </si>
  <si>
    <t>Related Person Transactions</t>
  </si>
  <si>
    <t xml:space="preserve">Note 5. Related Person Transactions
We have adopted written Governance Guidelines that describe the consideration and approval of related person transactions. Under these Governance Guidelines, we may not enter into a transaction in which any Trustee or executive officer, any member of the immediate family of any Trustee or executive officer or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uthoriz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and bylaws, consider all of the relevant facts and circumstances and approve only those transactions that they determine are fair and reasonable to us. All related person transactions described below were reviewed and approved or ratified by a majority of the disinterested Trustees or otherwise in accordance with our policies, declaration of trust and bylaws, each as described above. In the case of transactions with us by employees of RMR Inc. and its subsidiaries who are subject to our Code of Business Conduct and Ethics, but who are not Trustees or executive officers of us, the employee must seek approval from an executive officer who has no interest in the matter for which approval is being requested. Copies of our Governance Guidelines and Code of Business Conduct and Ethics are available on our website, www.snhreit.com.
Five Star. Five Star was formerly our 100% owned subsidiary. Five Star is our largest tenant, we are Five Star's largest stockholder and Five Star manages certain senior living communities for us. In 2001, we distributed substantially all of Five Star's then outstanding shares of common stock to our shareholders. As of December 31, 2015, we owned 4,235,000 shares of common stock of Five Star, or approximately 8.6% of Five Star's outstanding shares of common stock.
One of our Managing Trustees, Mr. Barry Portnoy, is a Managing Director of Five Star. RMR LLC provides management services to both us and Five Star. Five Star's president and chief executive officer is an officer of RMR LLC and Five Star’s treasurer and chief financial officer is an officer of RMR LLC and was formerly our Treasurer and Chief Financial Officer from 2007 through 2015. Accordingly, the transactions between us and Five Star entered into after Five Star became a separate public company and that are described herein were approved by our Independent Trustees and Five Star's independent directors who are not trustees or directors of the other company. In order to affec t the spin-off of Five Star and to govern relations after the spin-off, Five Star entered into agreements with us and others, including RMR LLC. Since then, Five Star has entered into various leases, management agreements and other agreements with us that include provisions that confirm and modify these undertakings. Among other matters, these agreements provide that:
·
so long as we remain a REIT, Five Star may not waive the share ownership restrictions in its charter on the ability of any person or group to acquire more than 9.8% of any class of Five Star’s equity shares without our consent;
·
so long as Five Star is our tenant or manager, Five Star will not permit nor take any action that, in our reasonable judgment, might jeopardize our tax status as a REIT;
·
we have the option to cancel all of Five Star's rights under the leases and management agreements it has with us upon the acquisition by a person or group of more than 9.8% of Five Star's voting stock and upon other change in control events affecting Five Star, as defined in those documents, including the adoption of any shareholder proposal (other than a precatory proposal) or the election to Five Star's board of directors of any individual if such proposal or individual was not approved, nominated or appointed, as the case may be, by vote of a majority of Five Star's directors in office immediately prior to the making of such proposal or the nomination or appointment of such individual;
·
the resolution of disputes arising from Five Star's leases and other agreements with us may be resolved by binding arbitration; and
·
so long as Five Star is a tenant of ours or manager for us or so long as Five Star has a business management agreement with RMR LLC, Five Star will not acquire or finance any real estate of a type then owned or financed by us or any company managed by RMR LLC without first giving us or such company managed by RMR LLC, as applicable, the opportunity to acquire or finance that real estate.
Senior Living Communities we lease to Five Star . As of December 31, 2015, we leased 177 senior living communities to Five Star. Under Five Star's leases with us, Five Star pays us rent consisting of minimum annual rent amounts plus percentage rent based on increases in gross revenues at certain properties. Five Star's total minimum annual rent payable to us as of December 31, 2015 was $191,927 , excluding percentage rent. We recognized total rental income from Five Star of $196,919 , $196,269 and $203,724 for the years ended December 31, 2015, 2014 and 2013, respectively. As of December 31, 2015 and 2014, our rents receivable from Five Star were $17,466 and $17,310 , respectively, and those amounts are included in due from affiliate in our consolidated balance sheets. We determine percentage rent due under our Five Star leases annually and recognize it at year end when all contingencies are met. During the years ended December 31, 2015, 2014 and 2013, pursuant to the terms of our leases with Five Star, we purchased $21,444 , $25,804 and $27,208 , respectively, of improvements to properties leased to Five Star, and, as a result, the annual rent payable to us by Five Star increased by approximately $1,734 , $2,066 and $2,177 , respectively.
In June 2013, we and Five Star agreed to offer for sale 11 senior living communities we then leased to Five Star. Five Star's rent payable to us was reduced as these sales occurred pursuant to terms set in our leases with Five Star. These 11 senior living communities had all been sold as of December 31, 2015, as follows:
·
In August 2013, we and Five Star sold a skilled nursing facility, or SNF, located in Missouri with 112 SNF units, for a sale price of $2,550; and, as a result of this sale, Five Star's annual minimum rent payable to us decreased by $255 in accordance with the terms of the applicable lease.
·
In January 2014, we and Five Star sold a senior living community located in Texas with 36 assisted living units, for a sale price of $2,400; and, as a result of this sale, Five Star's annual minimum rent payable to us decreased by $210 in accordance with the terms of the applicable lease.
·
In June 2014, we and Five Star sold two senior living communities located in Wisconsin with 156 SNF units for a sale price of $4,500; and, as result of this sale, Five Star’s annual minimum rent payable to us decreased by $452 in accordance with the terms of the applicable lease.
·
In October 2014, we and Five Star sold a senior living community located in Virginia with 70 assisted living units for a sale price of $2,850; and, as a result of this sale, Five Star’s annual minimum rent payable to us decreased by $285 in accordance with the terms of the applicable lease.
·
Also in October 2014, we and Five Star sold two senior living communities located in Arizona with 177 assisted living and SNF units for a sale price of $5,900; and, as a result of this sale, Five Star’s annual minimum rent payable to us decreased by $590 in accordance with the terms of the applicable lease.
·
In February 2015, we and Five Star sold a senior living community located in Pennsylvania with 120 assisted living units for a sale price of $250; and, as result of this sale, Five Star’s annual minimum rent payable to us decreased by $23 in accordance with the terms of the applicable lease.
·
In July 2015, we and Five Star sold a senior living community located in Iowa with 12 SNF units for a sale price of $155; and, as a result of this sale, Five Star’s annual minimum rent payable to us decreased by $16 in accordance with the terms of the applicable lease.
·
In August 2015, we and Five Star sold a senior living community located in Wisconsin with 63 SNF units for $850; and, as a result of this sale, Five Star’s annual minimum rent payable to us decreased by $85 in accordance with the terms of the applicable lease.
·
In December 2015, we and Five Star sold a property that was previously a senior living community for a sale price of $21; and, as a result of this sale, Five Star’s annual minimum rent payable to us decreased by $2 in accordance with the terms of the applicable lease.
In December 2013, pursuant to an asset purchase agreement, or Purchase Agreement, we sold two rehabilitation hospitals and certain related assets to unrelated parties for a sales price of approximately $90,000 , and Five Star transferred the operations of the two hospitals and several in-patient and out-patient clinics affiliated with those hospitals, to those third parties. Each hospital was previously leased by us to Five Star under Lease No. 2 and was operated by Five Star. Pursuant to an amendment to Lease No. 2 that we entered into in September 2013 in connection with our agreement to sell these rehabilitation hospitals and Five Star’s agreement to transfer its related hospital operations, Lease No. 2 terminated with respect to the rehabilitation hospitals and the annual rent paid to us by Five Star under Lease No. 2 was reduced by $9,500 upon the closing of the sale of the hospitals. The lease amendment also provides for an allocation of indemnification obligations under the Purchase Agreement between us and Five Star.
In July 2014, we and Five Star entered into the Fifth Amendment to the Amended and Restated Master Lease Agreement (Lease No. 4) pursuant to which Five Star exercised the first of its existing lease extension options under Lease No. 4, extending the term from April 30, 2017 to April 30, 2032, and we granted Five Star a third option for Five Star to extend the term of Lease No. 4 from May 1, 2047 to April 30, 2062.
In February 2015, we acquired a land parcel adjacent to a senior living community we lease to Five Star for $490 . This property was added to the lease for that senior living community and Five Star’s annual minimum rent payable to us increased by $39 as a result.
Our Senior Living Communities Managed by Five Star . As of December 31, 2015, 2014 and 2013, Five Star managed 60 , 46 and 44 senior living communities for our account, respectively. We lease our senior living communities that are managed by Five Star that include assisted living units or skilled nursing facilities to our TRSs, and Five Star manages these communities pursuant to long term management agreements on substantially similar terms. With the exception of the management agreement for the senior living community in New York described below, the management agreements for the communities Five Star manages for our account provide Five Star with a management fee equal to 3% of the gross revenues realized at the communities, plus reimbursement for Five Star's direct costs and expenses related to the communities and an incentive fee equal to 35% of the annual net operating income of the communities after we realize an annual return equal to 8% of our invested capital. The management agreements generally expire on December 31, 2031, 2032, 2033 or 2035, and are subject to automatic renewal for two consecutive 15 year terms, unless earlier terminated or timely notice of nonrenewal is delivered. The management agreements generally provide that we and Five Star each have the option to terminate the agreements upon the acquisition by a person or group of more than 9.8% of the other's voting stock and upon other change in control events affecting the other party, as defined in those documents, including the adoption of any shareholder proposal (other than a precatory proposal) or the election to the board of directors or board of trustees of any individual if such proposal or individual was not approved, nominated or appointed, as the case may be, by vote of a majority of the board of directors or board of trustees in office immediately prior to the making of such proposal or the nomination or appointment of such individual.
In connection with the management agreements, we and Five Star have entered into four combination agreements, or pooling agreements, three of which combine our management agreements for communities that include assisted living units, or the AL Pooling Agreements, and the fourth of which combines our management agreements for communities consisting only of independent living units, or the IL Pooling Agreement. The management agreements that are included in each of our pooling agreements are on substantially similar terms. Our first AL Pooling Agreement, which we entered into in May 2011, includes 20 identified communities and our second AL Pooling Agreement, which we entered into in October 2012, includes 19 identified communities. We and Five Star entered into the third AL Pooling Agreement in November 2013 and that pooling agreement currently includes the management agreements for three identified communities. We entered into the IL Pooling Agreement in August 2012 and that agreement currently includes management agreements for two communities that have only independent living units. The senior living community in New York, one senior living community in California described below and the 14 senior living communities we acquired in May 2015 as described below and in Note 3 that Five Star manages for our account are not included in any of our pooling agreements. Each of the AL Pooling Agreements and the IL Pooling Agreement aggregates the determination of fees and expenses of the various communities that are subject to such pooling agreement, including determinations of our return on our invested capital and Five Star's incentive fees. Under each of the pooling agreements, we have the right, after the period of time specified in the agreement has elapsed and subject to Five Star's cure rights, to terminate all, but not less than all, of the management agreements that are subject to the agreement if we do not receive our minimum return in each of three consecutive years. In addition, under each of the pooling agreements, Five Star has a limited right to require the sale of underperforming communities. Also, under each of the pooling agreements, any nonrenewal notice given by Five Star with respect to a community is deemed a nonrenewal with respect to all the communities that are the subject of the agreement. We incurred management fees of $10,728 , $9,765 and $9,229 for the years ended December 31, 2015, 2014 and 2013, respectively, with respect to the communities Five Star manages. These amounts are included in property operating expenses in our consolidated statements of comprehensive income.
In July 2014, we entered into an agreement with Five Star, pursuant to which the management agreement for our assisted living community known as Villa Valencia, which is located in California, was removed from the second AL Pooling Agreement as of July 1, 2014. We expect that the management agreement affecting the Villa Valencia community will not be included in any pooling agreement until after extensive renovations planned at that community are completed.
In July 2014, we entered into an amendment to our management agreements with Five Star that include assisted living communities to (i) extend the term of each of the management agreements between us and Five Star for Villa Valencia and the 19 assisted living communities currently included in the second AL Pooling Agreement from December 31, 2031 to December 31, 2033 and (ii) extend the term of the management agreement between us and Five Star for the senior living community that was then and continues to be included in the third AL Pooling Agreement, from December 31, 2031 to December 31, 2035. In July 2014, we also entered into an amendment to our management agreements with Five Star that include only independent living communities to extend the term of the management agreements between us and Five Star for two independent living communities from December 31, 2031 to December 31, 2032. All of our management agreements that are currently included in the third AL Pooling Agreement expire on December 31, 2035.
In December 2014, we acquired two senior living communities in Wisconsin for a total of $47,430 , excluding closing costs. Five Star manages these communities for our account pursuant to separate long term management agreements for communities that include assisted living units and these two management agreements are included in the third AL Pooling Agreement.
In connection with our acquisition of 37 senior living communities in May 2015 described in Note 3, we terminated the pre-existing management agreements for 14 of these communities, with 838 living units, and entered into 14 separate management agreements with Five Star for it to manage these communities for our account.
In May 2015, we acquired one senior living community in Georgia with 40 private pay independent living units for approximately $9,750 , excluding closing costs, using a TRS structure. This senior living community is adjacent to another community that we own which is managed by Five Star. The operations of this community and the community we previously owned are now conducted as a single integrated community under one management agreement.
We expect that we may amend certain provisions of our management agreements with Five Star as circumstances affecting the managed communities change and that we may enter into additional management arrangements with Five Star for senior living communities that we may acquire in the future.
We own a senior living community in New York with 310 living units, a portion of which is managed by Five Star pursuant to a long term management agreement with us with respect to the senior living units at this community that are not subject to the requirements of New York healthcare licensing laws. The terms of this management agreement are substantially consistent with the terms of our other management agreements with Five Star for communities that include assisted living units, except the management fee payable to Five Star is equal to 5% of the gross revenues realized at that portion of the community and there is no incentive fee payable by us to Five Star. This management agreement expires on December 31, 2031. In order to accommodate certain requirements of New York healthcare licensing laws, one of our TRSs subleases the portion of this community that is subject to those requirements to an entity, D&amp;R Yonkers LLC, which is owned by our President and Chief Operating Officer and Five Star’s chief financial officer and treasurer. Five Star manages this portion of the community pursuant to a long term management agreement with D&amp;R Yonkers LLC. Under the sublease agreement, the annual rent at December 31, 2015 is $3,098 but D&amp;R Yonkers LLC is obligated to pay rent only from available revenues generated by the subleased community. In 2015, 2014 and 2013, D&amp;R Yonkers LLC incurred $3,038 , $2,949 and $2,863 , respectively, in rent. Our TRS is obligated to advance any rent shortfalls to D&amp;R Yonkers LLC, and D&amp;R Yonkers LLC is obligated to repay one of our TRSs only from available revenues generated by the subleased community. Pursuant to the management agreement between D&amp;R Yonkers LLC and Five Star, D&amp;R Yonkers LLC pays Five Star a management fee equal to 3% of the gross revenues realized at that portion of the community and there is no incentive fee payable by D&amp;R Yonkers LLC to Five Star. D&amp;R Yonkers LLC's management agreement with Five Star expires on August 31, 2017, and is subject to renewal for nine consecutive five year terms, unless earlier terminated or timely notice of nonrenewal is delivered. Further, we have entered into an indemnification agreement with the owners of D&amp;R Yonkers LLC, pursuant to which we have agreed to indemnify them for costs, losses and expenses they may sustain by reason of being a member, director or officer of D&amp;R Yonkers LLC or in connection with any costs, losses or expenses under our TRS's sublease with D&amp;R Yonkers LLC or the management agreement between D&amp;R Yonkers LLC and Five Star.
Our Manager, RMR LLC. We have no employees. The personnel and various services we require to operate our business are provided to us by RMR LLC. We have two agreements with RMR LLC to provide management services to us: (i) a business management agreement, which relates to our business generally, and (ii) a property management agreement, which relates to the property level operations of our MOBs, both of which are described below in this Note under “—Management Agreements with RMR LLC. ”
One of our Managing Trustees, Mr. Barry Portnoy, is a Managing Director, officer and controlling shareholder (through ABP Trust) of RMR Inc. and an officer of RMR LLC. Our other Managing Trustee, Mr. Adam Portnoy, is a Managing Director, President, Chief Executive Officer and controlling shareholder (through ABP Trust) of RMR Inc. and an officer of RMR LLC. ABP Trust is owned by Messrs. Barry and Adam Portnoy. Messrs. Barry and Adam Portnoy also own class A membership units of RMR LLC through their ownership of ABP Trust. Each of our executive officers is also an officer of RMR LLC. Our Independent Trustees also serve as independent directors or independent trustees of other companies to which RMR LLC or its affiliates provide management services. Mr. Barry Portnoy serves as a director, managing director, trustee or managing trustee of all of these companies and Mr. Adam Portnoy serves as a director, trustee or managing trustee of a majority of those companies. In addition, officers of RMR LLC and RMR Inc. serve as our officers and officers of other companies to which RMR LLC or its affiliates provide management services.
Acquisition of Interest in our Manager. On June 5, 2015, we and three other REITs to which RMR LLC provides management services – Government Properties Income Trust, or GOV, Hospitality Properties Trust, or HPT, and SIR, and collectively with GOV and HPT, the Other REITs – participated in a transaction, or the Up-C Transaction, by which we and the Other REITs each acquired class A common stock of RMR Inc.
The Up-C Transaction was completed pursuant to a transaction agreement by and among us, our manager, RMR LLC, its then sole member, ABP Trust, and RMR Inc. and similar transaction agreements that each Other REIT entered into with RMR LLC, ABP Trust and RMR Inc. Pursuant to these transaction agreements: we contributed to RMR Inc. 2,345,000 of our common shares and $13,967 in cash; GOV contributed to RMR Inc. 700,000 of its common shares and $3,917 in cash; HPT contributed to RMR Inc. 1,490,000 of its common shares and $12,622 in cash; SIR contributed to RMR Inc. 880,000 of its common shares and $15,880 in cash; ABP Trust contributed to RMR Inc. $11,520 in cash, which RMR Inc. contributed to RMR LLC; RMR LLC issued 1,000,000 of its class B membership units to RMR Inc.; RMR Inc. issued 5,272,787 shares of its class A common stock to us, 1,541,201 shares of its class A common stock to GOV, 5,019,121 shares of its class A common stock to HPT, 3,166,891 shares of its class A common stock to SIR and 1,000,000 shares of its class B-1 common stock and 15,000,000 shares of its class B-2 common stock to ABP Trust; ABP Trust delivered 15,000,000 of the 30,000,000 class A membership units of RMR LLC which ABP Trust then owned to RMR Inc.; and RMR Inc. delivered to ABP Trust our common shares, the common shares of the Other REITs and the cash which had been contributed by us and the Other REITs to RMR Inc.
The class A common stock and class B-1 common stock of RMR Inc. share ratably as a single class in dividends and other distributions of RMR Inc. when and if declared by the board of directors of RMR Inc. and have the same rights in a liquidation of RMR Inc. The class B-1 common stock of RMR Inc. is convertible into class A common stock of RMR Inc. on a 1:1 basis. The class A common stock of RMR Inc. has one vote per share. The class B-1 common stock of RMR Inc. has 10 votes per share. The class B-2 common stock of RMR Inc. has no economic interest in RMR Inc., but has 10 votes per share and is paired with the class A membership units of RMR LLC owned by ABP Trust. Upon request by ABP Trust, RMR LLC is required to redeem the class A membership units of RMR LLC owned by ABP Trust for class A common stock of RMR Inc. on a 1:1 basis, or if RMR Inc. elects, for cash. Under the governing documents of RMR Inc., upon the redemption of a class A membership unit of RMR LLC, the share of class B-2 common stock of RMR Inc. “paired” with the class A membership unit being redeemed is cancelled for no additional consideration.
As part of the Up-C Transaction and concurrently with entering the transaction agreements, on June 5, 2015:
·
We entered into an amended and restated business management agreement with RMR LLC and an amended and restated property management agreement with RMR LLC. The amendments made by these agreements are described below in this Note under “ —Management Agreements with RMR LLC .” Each Other REIT also entered amended and restated business and property management agreements with RMR LLC, which made similar amendments to their management agreements with RMR LLC.
·
We entered into a registration rights agreement with RMR Inc. covering the class A common stock of RMR Inc. that we received in the Up-C Transaction, pursuant to which we received demand and piggyback registration rights, subject to certain limitations. Each Other REIT entered into a similar registration rights agreement with RMR Inc.
·
We entered into a lock up and registration rights agreement with ABP Trust and Messrs. Barry and Adam Portnoy pursuant to which ABP Trust and Messrs. Barry and Adam Portnoy agreed not to transfer the 2,345,000 of our common shares ABP Trust received in the Up-C Transaction for a period of 10 years and we granted them certain registration rights, subject to certain limited exceptions. Each Other REIT also entered into a similar lock up and registration rights agreement with ABP Trust and Messrs. Barry and Adam Portnoy.
As a result of the Up-C Transaction: RMR LLC became a subsidiary of RMR Inc.; RMR Inc. became the managing member of RMR LLC; through our ownership of class A common stock of RMR Inc., we became a holder of an indirect economic interest in RMR LLC; and through their ownership of class A common stock of RMR Inc., GOV, HPT and SIR also became holders of indirect economic interests in RMR LLC. Through its ownership of class B-1 common stock of RMR Inc., class B-2 common stock of RMR Inc. and class A membership units of RMR LLC. ABP Trust holds, directly and indirectly has a 51.6% economic interest in RMR LLC and controls 91.4% of the voting power of outstanding capital stock of RMR Inc.
Pursuant to the transaction agreements, on December 14, 2015 we distributed 2, 635,379 shares of class A common stock of RMR Inc. to our shareholders as a special distribution, which represented approximately half of the shares of class A common stock of RMR Inc. we received in the Up-C Transaction; each Other REIT also distributed approximately half of the shares of class A common stock of RMR Inc. they received in the Up-C Transaction to their respective shareholders. RMR Inc. facilitated this distribution by filing a registration statement with the SEC to register the shares of class A common stock of RMR Inc. being distributed and by listing those shares on t he NASDAQ Stock Market LLC. Following this distribution, we currently hold 2,637,408 shares of class A common stock of RMR Inc. and GOV, HPT and SIR currently hold 1,214,225 , 2,503,777 and 1,586,836 shares of class A common stock of RMR Inc., respectively. In connection with this distribution, we recognized a non-cash loss of $38,437 in the fourth quarter of 2015 as a result of the closing price of RMR Inc.’s class A common stock being lower than our carrying amount per RMR Inc. share on the distribution date.
On December 15, 2015, RMR Inc. paid a cash dividend to holders of its class A common stock and class B-1 common stock as of November 25, 2015 of $0.5260 per share related to the period from and including June 5, 2015 up to but not including December 14, 2015. As a result of our ownership of class A common stock of RMR Inc., we received a cash dividend of approximately $2,773 from RMR Inc.
The transactions contemplated by the transaction agreement and the terms thereof were negotiated and reviewed by a Joint Special Committee comprised solely of our Independent Trustees and the independent trustees of the Other REITs, or the Joint Special Committee, and were separately approved and adopted by our Independent Trustee who did not serve as an independent trustee of any of the Other REITs, by a Special Committee of our Board of Trustees, comprised solely of our Independent Trustees, or our Special Committee, and by our Board of Trustees. Morgan Stanley &amp; Co. LLC acted as financial advisor to the Joint Special Committee and Centerview Partners LLC acted as financial advisor to our Special Committee.
Accounting for Investment in RMR Inc. W e concluded, for accounting purposes, that the cash and share consideration of $60,700 we paid for our investment in 5,272,787 shares of class A common stock of RMR Inc. represented a discount to the fair value of these shares. We initially account ed for this investment under the cost method of accounting and recorded this investment at its estimated fair value of $136,278 as of June 5, 2015, using Level 3 inputs as defined in the fair value hierarchy under GAAP. As a result, we recorded a liability for the amount by which the estimated fair value exceeded the price we paid for these shares and we are amortizing this amount as described below. As of December 31, 2015, the unamortized balance of this liability was $77,850 . T he liability for our investment in class A common stock of RMR Inc. is included in other liabilities in our consolidated balance sheet and is being amortized on a straight line basis through December 31, 2035, the 20 year life of the business and property management agreements with RMR LLC entered on June 5, 2015 as an allocated reduction to business management fees and property management fees, which are included in general and administrative and other operating expenses, respectively, in our consolidated statements of comprehensive income. Amortization of this liability, which is included in general and administrative expense and property operating expenses for the year ending December 31, 2015 totaled $2,145 .
Management Agreements with RMR LLC. For 2013, our business management agreement provided for the base business management fee to be paid to RMR LLC at an annual rate equal to the sum of (a) 0.5% of the historical cost of the real estate assets acquired from a REIT to which RMR LLC provided business management or property services, or the Transferred Assets, plus (b) 0.7% of the historical cost of our other real estate investments excluding the Transferred Assets, up to the first $250,000 of such investments, and 0.5% thereafter. In addition, for 2013, our business management agreement also provided for RMR LLC to be paid an incentive fee equal to 15% of the product of (i) the weighted average of our common shares outstanding on a fully diluted basis during a fiscal year and (ii) the excess, if any, of the Normalized FFO Per Share, as defined in that business management agreement, for such fiscal year over the Normalized FFO Per Share for the preceding fiscal year. This incentive fee was payable in common shares and it was subject to a cap on the value of the incentive fee being no greater </t>
  </si>
  <si>
    <t>Indebtedness</t>
  </si>
  <si>
    <t>Note 6. Indebtedness
Our principal debt obligations at December 31, 2015 were: (1) outstanding borrowings under our $1,000,000 unsecured revolving credit facility; (2) five public issuances of senior unsecured notes, including: (a) $400,000 principal amount at an annual interest rate of 3.25% due 2019, (b) $200,000 principal amount at an annual interest rate of 6.75% due 2020, (c) $300,000 principal amount at an annual interest rate of 6.75% due 2021, (d) $250,000 principal amount at an annual interest rate of 4.75% due 2024 and (e) $350,000 principal amount at an annual interest rate of 5.625% due 2042; (3) our $350,000 principal amount term loan due 2020; (4) our $200,000 principal amount term loan due 2022; and (5) $667,535 aggregate principal amount of mortgages secured by 56 of our properties ( 57 buildings) with maturity dates between 2016 and 2043. The 56 mortgaged properties ( 57 buildings) had a carrying value (before accumulated depreciation) of $1,083,616 at December 31, 2015. We also had two properties subject to capital leases with lease obligations totaling $1 2,156 at December 31, 2015; these two properties had a carrying value before depreciation of $35,901 at December 31, 2015. The capital leases expire in 2026.
Our revolving credit facility agreement includes an accordion feature under which maximum borrowings under the facility may be increased to up to $1,500,000 in certain circumstances. In September 2015, we partially exercised this accordion feature and increased the maximum borrowings available under the facility to $1,000,000 from the previous amount of $750,000 . All other material terms of our revolving credit facility agreement remained unchanged. The maturity date of our revolving credit facility is January 15, 2018 and, subject to the payment of an extension fee and meeting certain other conditions, we have an option to further extend the stated maturity date by an additional one year to January 15, 2019. Our revolving credit facility agreement provides that we can borrow, repay and re-borrow funds available under our revolving credit facility until maturity, and no principal repayment is due until maturity. Our revolving credit facility requires annual interest to be paid at LIBOR plus a premium, which was 130 basis points as of December 31, 2015, and the facility fee is 30 basis points per annum on the total amount of lending commitments. Both the interest rate premium and the facility fee are subject to adjustment based upon changes to our credit ratings. As of December 31, 2015, the annual interest rate payable on borrowings under our revolving credit facility was 1.7% , and the weighted average annual interest rates for borrowings under our revolving credit facility was 1.5% , 1.4% and 1.6% for the three years ended December 31, 2015, 2014 and 2013, respectively. As of December 31, 2015, we had $775,000 outstanding and $225,000 available for borrowing, and as of February 22 , 2016, we had $593,000 outstanding and $407,000 available for borrowing under our revolving credit facility. We incurred interest expense and other associated costs related to our revolving credit facility of $9,252 , $3,094 and $3,781 for the years ended December 31, 2015, 2014 and 2013, respectively.
In September 2015, we entered into a term loan agreement with a syndicate of lenders, pursuant to which we obtained a $200,000 unsecured term loan. This term loan matures in September 2022, and is prepayable without penalty beginning September 29, 2017. In addition, this term loan includes an accordion feature under which maximum borrowings may be increased to up to $400,000 in certain circumstances. This term loan requires annual interest to be paid at LIBOR plus a premium of 180 basis points that is subject to adjustment based upon changes to our credit ratings. We used the net proceeds from this term loan to repay amounts outstanding under our revolving credit facility. As of December 31, 2015, the annual interest rate payable for amounts outstanding under this term loan was 2.2% . The weighted average annual interest rate for amounts outstanding under our term loan was 2.0% for the period from September 28, 2015 (the day we entered into this term loan agreement) to December 31, 2015. We incurred interest expense and other associated costs related to this term loan of $1,061 for the period from September 28, 2015 (the day we entered into this term loan agreement) to December 31, 2015.
In addition to our $200,000 term loan, we also have a $350,000 unsecured term loan, which we borrowed in 2014. This term loan matures in January 2020, and is prepayable without penalty at any time. This term loan includes an accordion feature under which maximum borrowings may be increased to up to $700,000 in certain circumstances. This term loan requires annual interest to be paid at LIBOR plus a premium of 140 basis points that is subject to adjustment based upon changes to our credit ratings. As of December 31, 2015, the annual interest rate payable on amounts outstanding under this term loan was 1.6% . The weighted average annual interest rate for amounts outstanding under this term loan was 1.6% for the year ended December 31, 2015 and 1.6% for the period from May 30, 2014 (the day we entered into this term loan agreement) to December 31, 2014. We incurred interest expense and other associated costs related to this term loan of $5,686 for the year ended December 31, 2015 and $3,263 for the period from May 30, 2014 (the day we entered into this term loan agreement) to December 31, 2015.
In February 2016, we sold $250,000 of 6.25% senior unsecured notes due 2046, raising net proceeds of approximately $242,125 after underwriting discounts and before expenses. We have also granted the underwriters an option to purchase up to an additional $37,500 in aggregate principal amount of the notes. We used the net proceeds of this offering to repay amounts outstanding under our revolving credit facility and for general business purposes.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which includes RMR LLC ceasing to act as our business manager and property manager. Our revolving credit facility and term loan agreements and our senior unsecured notes indentures and their supplements also contain a number of covenants, including covenants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senior unsecured notes indentures and their supplements and our revolving credit facility and term loan agreements at December 31, 2015.
In December 2014, we entered an agreement to acquire the 38 senior living communities discussed in Note 3 above. Simultaneous with entering this agreement, we obtained a bridge loan commitment for $700,000 . In February 2015, we terminated the bridge loan commitment and we recognized a loss of $1,409 on early extinguishment of debt in the first quarter of 2015 in connection with that termination. As discussed in Note 3 above, we acquired these senior living communities in May and September 2015 and financed the acquisition using cash on hand, borrowings under our revolving credit facility and the assumption of approximately $151,477 of mortgage debts with a weighted average annual interest rate of 4.57% . These mortgages have maturity dates from October 2018 through July 2019. We determined the fair value of the assumed mortgage debts using a market approach based upon Level 3 inputs (significant other unobservable inputs) in the fair value hierarchy provided by the Fair Value Topic of the Codification.
In connection with two of the 23 MOBs we acquired in January 2015, as further discussed in Note 3 above, we assumed $29,955 of mortgage debts which we recorded at their aggregate fair value of $31,029 . These two assumed mortgage debts have a contractual weighted average annual interest rate of 4.73% and mature in July 2016 and October 2022. We determined the fair value of the assumed mortgages using a market approach based upon Level 3 inputs (significant other unobservable inputs) in the fair value hierarchy provided by the Fair Value Topic of the Codification.
In November 2015, we prepaid all $250,000 of our 4.30% senior unsecured notes due January 2016. As a result, we recognized a loss on early extinguishment of debt of $175 for the year ended December 31, 2015.
In February 2015, we repaid at maturity a mortgage that encumbered one of our properties that had a principal balance of $29,227 and an annual interest rate of 6.02% . In April 2015, we prepaid a mortgage that encumbered one of our properties that had a principal balance of $6,274 and an annual interest rate of 5.81% . In May 2015, we prepaid four mortgages encumbering four properties with an aggregate principal balance of $15,077 and a weighted average annual interest rate of 5.70% . In June 2015, we repaid at maturity a mortgage encumbering one property with a principal balance of $4,867 and an annual interest rate of 5.65% . Also in June 2015, we prepaid a mortgage encumbering one property with a principal balance of $4,351 and an annual interest rate of 5.81% . In October 2015, we prepaid two mortgages encumbering one property with a principal balance of $52,000 and a weighted average annual interest rate of 5.64% . As a result, we recognized losses on early extinguishment of debt of $290 for the year ended December 31, 2015.
In January 2016, we prepaid a mortgage that encumbered one of our properties that had a principal balance of $6,115 and an annual interest rate of 5.97% .
In June 2014, we repaid at maturity mortgages that encumbered two of our properties that had an aggregate principal balance of $35,807 and a weighted average annual interest rate of 5.8% . In October 2014, we prepaid at par our $14,700 loan incurred in connection with certain revenue bonds scheduled to mature in December 2027. That loan had an annual interest rate of 5.875% . Also in October 2014, we prepaid a mortgage note scheduled to mature in May 2015 that encumbered one of our properties that had a principal balance of $11,900 and an annual interest rate of 6.25% . In December 2014, we prepaid a mortgage note scheduled to mature in July 2015 that encumbered one of our properties that had a principal balance of $11,308 and an annual interest rate of 6.37% . As a result, we recognized losses on early extinguishment of debt of $12 for the year ended December 31, 2014.
At December 31, 2015 and 2014, our outstanding senior unsecured notes and secured debt consisted of the following:
December 31, 2015
December 31, 2014
Face
Unamortized
Face
Unamortized
Senior Unsecured Notes
Coupon
Maturity
Amount
Discount
Amount
Discount
Senior unsecured notes (1)
%
$
—
$
—
$
$
Senior unsecured notes
%
Senior unsecured notes
%
Senior unsecured notes
%
Senior unsecured notes
%
Senior unsecured notes
%
—
—
Total senior unsecured notes
$
$
$
$
(1)
In November 2015, we prepaid all $250,000 of our 4.30% senior unsecured notes due January 2016.
Number of
Principal Balance as of
Properties as
Net Book Value of Collateral as of
December 31,
Interest
Collateral
December 31,
Secured and Other Debt
2015 (1)
2014 (1)
Rate
Maturity
at December 31, 2015
2015
2014
Mortgage (2)
$
—
$
%
Mar 15
—
$
—
$
Mortgage (2)
—
%
Jun 15
—
—
Mortgage (2)
—
%
Jul 15
—
—
Mortgage (2)
—
%
Jul 15
—
—
Mortgage (2)
—
%
Oct 15
—
—
Mortgage (2)
—
%
Oct 15
—
—
Mortgage (2)
—
%
Jan 16
—
—
Mortgage (3)
%
Apr 16
Mortgage
—
%
Jul 16
—
Mortgage
%
Nov 16
Mortgages
%
Nov 16
Mortgage
%
Mar 17
Mortgage
%
May 17
Mortgage
%
Aug 17
Mortgage
%
Apr 18
Mortgages
—
%
Oct 18
—
Mortgage
—
%
Oct 18
—
Mortgages
—
%
Oct 18
—
Mortgage
—
%
Jan 19
—
Mortgage
—
%
Jul 19
—
Mortgage
%
Sep 19
Mortgage (4)
%
Jan 22
Mortgage (4)
%
Jan 22
—
—
—
Mortgage
%
Jul 22
Mortgage
—
%
Oct 22
—
Mortgage
%
Feb 33
Mortgage
%
Sep 38
Mortgage
%
Sep 43
Capital Leases
%
Apr 26
Total secured
$
$
$
$
(1)
The principal balances are the amounts stated in the contracts. In accordance with U.S. generally accepted accounting principles, our carrying values and recorded interest expense may be different because of market conditions at the time we assumed certain of these debts. As of December 31, 2015 and 2014, the unamortized net premiums on certain of these mortgages were $3,267 and $2,937 , respectively.
(2)
In 2015, we repaid this debt.
(3)
In 2016, we repaid this debt.
(4)
These two mortgages are collateralized by one MOB property acquired in July 2008.
Interest on our senior unsecured notes are payable either semi ‑annually or quarterly in arrears; however, no principal repayments are due until maturity. Required monthly payments on our mortgages include principal and interest. Payments under our capital leases are due monthly. We include amortization of capital lease assets in depreciation expense.
Required principal payments on our outstanding debt as of December 31, 2015, are as follows:
2016
$
2017
$
2018
$
2019
$
2020
$
Thereafter
$</t>
  </si>
  <si>
    <t>Fair Value of Assets and Liabilities</t>
  </si>
  <si>
    <t>Note 7. Fair Value of Assets and Liabilities
The following table presents certain of our assets that are measured at fair value on a recurring and non recurring basis at December 31, 2015 categorized by the level of inputs used in the valuation of each asset or liability.
Significant
Quoted Prices in Active
Significant Other
Unobservable
Markets for Identical
Observable Inputs
Inputs
Description
Total
Assets (Level 1)
(Level 2)
(Level 3)
Recurring Fair Value Measurements
Assets:
Investments in available for sale securities (1)
$
$
$
—
$
—
Non-Recurring Fair Value Measurements
Assets:
Assets held for sale (2)
$
$
—
$
—
$
Liabilities:
Additional purchase consideration (3)
$
$
—
$
—
$
(1)
Our investments in available for sale securities include our 4,235,000 common shares of Five Star and our 2,637,408 shares of RMR Inc. class A common stock. The fair values of these shares are based upon quoted prices at December 31, 2015 in active markets (Level 1 inputs). Our historical cost basis for our Five Star and RMR Inc. shares is $14,230 and $69,826 , respectively, as of December 31, 2015. The unrealized loss of $747 for our Five Star shares and $31,821 for our RMR Inc. shares as of December 31, 2015 is included in cumulative other comprehensive income (loss) in our consolidated balance sheets. We evaluated the decline in the fair value of the Five Star and RMR Inc. shares and determined that based on the severity and duration of the decline, and our ability and intent to hold the investment for a reasonable period of time sufficient for a forecasted recovery of fair value, we do not consider these investments to be other-than-temporarily impaired at December 31, 2015.
(2)
Assets held for sale consist of one vacant land parcel held for sale as of December 31, 2015. The land parcel is recorded at its estimated fair value less costs to sell. We used an accepted offer from a third party to purchase this parcel to determine its fair value. We also have one senior living community (one building) classified as held for sale as of December 31, 2015. The senior living community assets are recorded at their carrying value, which is lower than what we believe its fair value less estimated costs to sell to be at December 31, 2015. The carrying value of this senior living community is not included in the above table.
(3)
In May 2015, we acquired one senior living community located in Georgia for approximately $9,750 , excluding closing costs. Pursuant to the purchase agreement, $1,000 of the purchase price has been withheld until the seller satisfies certain conditions. We anticipate these conditions will be satisfied and therefore have recorded the withheld $1,000 as a liability as of December 31, 2015. We estimate the fair value of this liability at December 31, 2015 to be $1,000 , which is th e amount we have agreed to pay in cash when the applicable conditions are satisfied (Level 3 inputs). This liability is included in other liabilities in our consolidated balance sheets as described in Note 3.
We estimate the fair values of our senior unsecured notes using an average of the bid and ask price of our outstanding five issuances of senior notes (Level 2 inputs) on or about December 31, 2015. The fair values of these senior note obligations exceed their aggregate book values of $1,495,066 by $70,077 because these notes were trading at premiums to their face amounts.
We estimate the fair values of our secured debts by using discounted cash flow analyses and currently prevailing market terms as of the measurement date (Level 3 inputs). The fair value of our secured debts exceeds their book value of $667,535 by $ 45,321 because current market interest rates are lower than the market interest rates at the time we assumed these secured debts. Because Level 3 inputs are unobservable, our estimated fair value may differ materially from the actual fair value.
In addition to the assets and liabilities described in the above table and our senior unsecured notes and secured debts, our additional financial instruments include rents receivable, cash and cash equivalents, restricted cash and other unsecured obligations. The fair values of these additional financial instruments approximate their carrying values at December 31, 2015 based upon their liquidity, short term maturity, variable rate pricing or our estimate of fair value using discounted cash flow analyses and prevailing interest rates.</t>
  </si>
  <si>
    <t>Concentration of Credit Risk</t>
  </si>
  <si>
    <t>Note 8. Concentration of Credit Risk
The assets included in these financial statements are primarily income producing senior housing and healthcare related real estate located throughout the United States. The following is a summary of the assets leased and rents earned from our significant lessee as of and for the years ended December 31, 2015 and 2014:
At
At
December 31, 2015
December 31, 2014
Investment (1)
% of Total
Investment (1)
% of Total
Five Star
$
%
$
%
All others
%
%
$
%
$
%
Year Ended
Year Ended
December 31, 2015
December 31, 2014
Rental income
% of Total
Rental income
% of Total
Five Star
$
%
$
%
All others
%
%
$
%
$
%
(1)
Represents real and personal property leased to our tenants at historical cost after impairment losses and before depreciation. Excludes properties classified as held for sale.
As discussed above, Five Star is our former subsidiary. As of December 31, 2015, Five Star also managed a portfolio of 60 senior living communities for our account.
See Note 5 for further information relating to our leases and management arrangements with Five Star.</t>
  </si>
  <si>
    <t>Segment Reporting</t>
  </si>
  <si>
    <t>Note 9. Segment Reporting
As of December 31, 2015, we have four operating segments, of which three are separate reporting segments. The first reporting segment includes triple net senior living communities that provide short term and long term residential care and other services for residents. The second reporting segment includes managed senior living communities that provide short term and long term residential care and other services for residents. The third reporting segment includes MOBs. Our fourth segment includes the remainder of our operations, including certain properties that offer fitness, wellness and spa services to members, which we do not consider to be sufficiently material as to constitute a separate reporting segment, and all of our other operations.
For the Year Ended December 31, 2015
Triple Net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Impairment of assets
—
—
—
Total expenses
Operating income (loss)
Dividend income
—
—
—
Interest and other income
—
—
—
Interest expense
Loss on distribution to common shareholders
of The RMR Group Inc. common stock
—
—
—
Loss on early extinguishment of debt
Income (loss) before income tax expense
and equity in earnings of an investee
Income tax expense
—
—
—
Equity in earnings of an investee
—
—
—
Income (loss) from continuing operations
Discontinued Operations:
Loss from discontinued operations
—
—
—
Impairment of assets from
discontinued operations
—
—
—
Income (loss) before gain on sale of properties
Gain on sale of properties
—
—
—
—
—
Net income (loss)
$
$
$
$
$
Total assets
$
$
$
$
$
For the Year Ended December 31, 2014
Triple Net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Impairment of assets
—
—
—
Total expenses
Operating income (loss)
Dividend income
—
—
—
Interest and other income
—
—
—
Interest expense
Gain (loss) on early extinguishment of debt
—
—
Income (loss) before income tax expense and
equity in earnings of an investee
Income tax expense
—
—
—
Equity in earnings of an investee
—
—
—
Income (loss) from continuing operations
Discontinued Operations:
Income from discontinued operations
—
—
—
Impairment of assets from discontinued operations
—
—
—
Income (loss) before gain on sale of properties
Gain on sale of properties
—
—
—
Net income (loss)
$
$
$
$
$
Total assets
$
$
$
$
$
For the Year Ended December 31, 2013
Triple Net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Impairment of assets
—
—
Total expenses
Operating income (loss)
Dividend income
—
—
—
Interest and other income
—
—
—
Interest expense
Loss on early extinguishment of debt
—
—
—
Income (loss) before income tax expense and
equity in earnings of an investee
Income tax expense
—
—
—
Equity in earnings of an investee
—
—
—
Income (loss) from continuing operations
Discontinued Operations:
Income from discontinued operations
—
—
—
Impairment of assets from discontinued operations
—
—
—
Income (loss) before gain on sale of properties
Gain on sale of properties
—
—
—
Net income (loss)
$
$
$
$
$
Total assets
$
$
$
$
$</t>
  </si>
  <si>
    <t>Income Taxes</t>
  </si>
  <si>
    <t>Note 10. Income Taxes
Our provision for income taxes consists of the following:
For the year ended December 31,
2015
2014
2013
Current:
Federal
$
—
$
—
$
—
State
Deferred:
Federal
—
—
—
State
—
—
—
—
—
—
Income tax provision
$
$
$
A reconciliation of our effective tax rate and the U.S. federal statutory income tax rate is as follows:
For the year ended December 31,
2015
2014
2013
Taxes at statutory U.S. federal income tax rate
%
%
%
Nontaxable income of SNH
%
%
%
State and local income taxes, net of federal tax benefit
%
%
%
Change in valuation allowance
%
%
%
Other differences, net
%
%
%
Effective tax rate
%
%
%
Deferred income tax balances reflect the net tax effects of temporary differences between the carrying amounts of assets and liabilities on our consolidated balance sheets and the amounts used for income tax purposes and are stated at enacted tax rates expected to be in effect when taxes are actually paid or recovered. Significant components of our deferred tax assets and liabilities are as follows:
For the year ended December 31,
2015
2014
Deferred tax assets:
Deferred income
$
$
Other
Tax loss carryforwards
Valuation allowance
—
—
Deferred tax liabilities:
Depreciable assets
—
—
—
—
Net deferred income taxes
$
—
$
—
Deferred tax liabilities are included in other liabilities in the accompanying consolidated balance sheets.
Because of our TRSs’ short operating history and history of losses, we are not able to conclude that it is more likely than not we will realize the future benefit of our deferred tax assets; thus we have provided a 100% valuation allowance as of December 31, 2015 and 2014. If and when we believe it is more likely than not that we will recover our deferred tax assets, we will reverse the valuation allowance as an income tax benefit in our consolidated statement of comprehensive income . As of December 31, 2015, our consolidated TRSs had net operating loss carry forwards for federal income tax purposes of approximately $71,283 , which, if unused, begin to expire in 2031. In the normal course of business, income tax authorities in various income tax jurisdictions conduct routine audits of our income tax returns filed in prior years. Income tax years subsequent to 2010 may be open to examination in some of the income tax jurisdictions in which we operate.</t>
  </si>
  <si>
    <t>Weighted Average Common Shares</t>
  </si>
  <si>
    <t>Note 11. Weighted Average Common Shares
The following table provides a reconciliation of the weighted average number of common shares used in the calculation of basic and diluted earnings per share (in thousands):
Year Ended December 31,
2015
2014
2013
Weighted average common shares for basic earnings per share
Effect of dilutive securities: restricted share awards
Weighted average common shares for diluted earnings per share</t>
  </si>
  <si>
    <t>Selected Quarterly Financial Data (unaudited)</t>
  </si>
  <si>
    <t>Note 12. Selected Quarterly Financial Data (unaudited)
The following is a summary of our unaudited quarterly results of operations for 2015 and 2014:
2015
First
Second
Third
Fourth
Quarter
Quarter
Quarter
Quarter (1)
Revenues
$
$
$
$
Net income
$
$
$
$
Per share data (basic and diluted):
Net income
$
$
$
$
Common distributions declared (2)
$
$
$
$
2014
First
Second
Third
Fourth
Quarter
Quarter
Quarter
Quarter
Revenues
$
$
$
$
Net income
$
$
$
$
Per share data (basic and diluted):
Net income
$
$
$
$
Common distributions declared (2)
$
$
$
$
(1)
The fourth quarter of 2015 includes a non-cash loss of $38,437 related to the distribution of the RMR Inc. shares as discussed in Notes 4 and 5.
(2)
Amounts represent distributions declared with respect to the periods shown. Distributions are generally paid in the quarterly period following the quarterly period to which they relate. The fourth quarter of 2015 includes a non-cash distribution of $0.13 per share related to the distribution of the RMR Inc. shares as discussed in Notes 4 and 5.</t>
  </si>
  <si>
    <t>Pro Forma Information (unaudited)</t>
  </si>
  <si>
    <t>Note 13. Pro Forma Information (unaudited)
In January 2015, we acquired 23 properties aggregate purchase price of $539,000 , excluding net credits received of $7,377 related to debt assumption costs and outstanding tenant improvement allowances and excluding closing costs, and including the assumption of approximately $29,995 of mortgage debts with a weighted average annual interest rate of 4.73% . We recognized rental income, property operating expenses and interest expense from this acquisition of $38,593 , $6,833 and $1,000 , respectively, for the year ended December 31, 2015. In February 2015, we sold 31,050,000 of our common shares in a public offering raising net proceeds of approximately $659,496 after underwriting discounts and expenses.
In May and September 2015, we acquired 39 senior living communities for an aggregate purchase price of $808,250 , excluding closing costs, and including the assumption of $151,477 of mortgage debts with a weighted average annual interest rate of 4.57% . Twenty of the 39 communities are triple net leased, and we recognized rental income from these 20 communities of $23,756 and interest expense of $1,427 for the year ended December 31, 2015. We recognized residents fees and services, property operating expenses and interest expense for the remaining 19 managed senior living communities of $35,814 , $25,514 and $2,774 , respectively, for the year ended December 31, 2015. Also in May 2015, we acquired one managed senior living community for approximately $9,750 , excluding closing costs. This is a newly constructed community and is located adjacent to another community that we own. The operations of this community and the community we previously owned are now conducted as a single integrated community under one management agreement. In September 2015, we entered into a $200,000 term loan agreement, which requires interest at a rate of LIBOR plus a premium of 180 basis points.
During 2014, we purchased two senior living communities and two MOBs ( three buildings) for $1,210,014 . We also assumed $15,630 of mortgage debt with an annual interest rate of 6.28% related to one of our 2014 acquisitions. We recognized residents fees and services and property operating expenses of $887 and $647 , respectively, for the year ended December 31, 2014 for the two senior living community acquisitions we acquired in 2014. We recognized rental income, property operating expenses and interest expense of $67,294 , $14,179 and $631 , respectively, for the year ended December 31, 2014 for the two MOBs ( three buildings) we acquired in 2014. In April 2014, we issued 15,525,000 common shares in a public offering, raising net proceeds of approximately $322,80 7 . Also in April 2014, we sold $400,000 of 3.25% senior unsecured notes due 2019 and $250,000 of 4.75% senior unsecured notes due 2024, raising net proceeds of approximately $644,889 . In May 2014, we entered into a $350,000 term loan agreement, which bears interest at a rate of LIBOR plus a premium of 140 basis points.
The following table presents our pro forma results of operations for the years ended December 31, 2015 and 2014 as if the 2015 and 2014 acquisition (excluding the newly constructed managed senior living community) and financing activities described in the preceding paragraphs had occurred on January 1, 2014, and January 1, 2013, respectively. This pro forma data is not necessarily indicative of what our actual results of operations would have been for the periods presented, nor does it represent the results of operations for any future period. Differences could result from numerous factors, including future changes in our portfolio of investments, changes in interest rates, changes in our capital structure, changes in property level operating expenses, changes in property level revenues, including rents expected to be received from our existing leases or leases we may enter into during and after 2015, and for other reasons.
For the Year Ended
December 31,
2015
2014
Total revenues
$
$
Net income
$
$
Per common share data (basic and diluted):
Net income
$
$</t>
  </si>
  <si>
    <t>SCHEDULE III REAL ESTATE AND ACCUMULATED DEPRECIATION</t>
  </si>
  <si>
    <t xml:space="preserve">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2184 Parkway Lake Drive
Birmingham
AL
-
5,980
-
580
8,005
8,585
1,226
8/1/2008
2001
2634 Valleydale Road
Birmingham
AL
-
7,574
-
600
8,481
9,081
1,540
8/1/2008
2000
2021 Dahike Drive, NE
Cullman
AL
-
3,415
-
287
3,704
3,991
1,198
11/19/2004
1998
49 Hughes Road
Madison
AL
-
3,981
-
334
4,410
4,744
1,374
11/19/2004
1998
200 Terrace Lane
Priceville
AL
-
9,447
-
1,300
9,644
10,944
1,072
2/1/2012
2006
413 Cox Boulevard
Sheffield
AL
-
4,684
-
394
5,146
5,540
1,574
11/19/2004
1998
2435 Columbiana Road
Vestavia Hills
AL
-
23,472
-
843
23,637
24,480
429
5/1/2015
1991
4461 N. Crossover Road (5)
Fayetteville
AR
8,381
10,432
-
733
10,466
11,199
187
5/1/2015
2011
4210 S. Caraway Road (5)
Jonesboro
AR
4,325
9,515
-
653
9,537
10,189
171
5/1/2015
2008
672 Jones Road (5)
Springdale
AR
4,370
9,364
-
572
9,393
9,965
168
5/1/2015
2007
13840 North Desert Harbor Drive
Peoria
AZ
-
15,843
-
2,687
19,385
22,072
7,706
1/11/2002
1990
9045 W. Athens Street
Peoria
AZ
-
9,115
-
1,405
9,161
10,566
171
5/1/2015
1997
11209 N. Tatum Boulevard
Phoenix
AZ
-
6,349
-
1,380
7,428
8,808
916
9/30/2011
1987
2444 West Las Palmaritas Drive
Phoenix
AZ
-
6,669
-
-
3,820
6,669
10,489
833
12/22/2010
1982
4121 East Cotton Center
Phoenix
AZ
-
12,724
-
-
5,166
12,724
17,890
292
1/29/2015
2000
6001 E. Thomas Road
Scottsdale
AZ
-
8,807
-
941
10,135
11,076
5,046
5/16/1994
1990
7090 East Mescal Street
Scottsdale
AZ
-
13,650
-
2,315
19,164
21,479
6,723
1/11/2002
1984
17225 Boswell Blvd.
Sun City
AZ
-
10,569
-
1,189
11,603
12,792
5,919
6/17/1994
1990
14001 W. Meeker Boulevard
Sun City West
AZ
-
3,307
-
-
395
3,307
3,703
1,195
2/28/2003
1998
1415 West 3rd Street
Tempe
AZ
-
13,446
-
2,186
13,466
15,651
309
1/29/2015
1981
2500 North Rosemont Boulevard
Tucson
AZ
-
26,119
-
4,429
30,493
34,922
11,944
1/11/2002
1989
710 N. Euclid
Anaheim
CA
-
6,964
-
2,893
7,658
10,552
1,468
7/9/2008
1992
3209 Brookside Drive (5)
Bakersfield
CA
12,976
13,233
-
4,166
13,254
17,420
236
5/1/2015
2004
5770 Armada Drive (5)
Carlsbad
CA
11,787
18,543
-
-
3,875
18,543
22,417
425
1/29/2015
1998
1350 S. El Camino Real
Encinitas
CA
-
18,042
-
1,510
18,450
19,960
3,608
3/31/2008
1999
47201 Lakeview Boulevard
Fremont
CA
-
10,177
-
3,200
10,404
13,604
1,185
9/30/2011
1990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47211/47215 Lakeview Boulevard
Fremont
CA
-
12,656
-
3,750
13,027
16,777
1,367
9/30/2011
1985
47900 Bayside Parkway
Fremont
CA
-
10,370
-
4,580
11,222
15,802
1,172
9/30/2011
1991 / 2012
577 South Peach Street
Fresno
CA
-
2,577
-
738
2,765
3,503
1,804
12/28/1990
1963 / 1985
6075 N. Marks Avenue
Fresno
CA
-
12,751
-
880
13,073
13,953
2,533
3/31/2008
1996
24552 Paseo de Valencia
Laguna Hills
CA
-
28,184
-
3,172
33,308
36,479
15,631
9/9/1994
1975 / 1991
1642 West Avenue J
Lancaster
CA
-
1,859
-
601
4,933
5,535
2,467
12/28/1990
1969 / 1994
8631 West 3rd Street
Los Angeles
CA
-
88,277
-
24,640
94,306
118,946
11,780
11/22/2010
1978
8635 West 3rd Street
Los Angeles
CA
-
90,352
-
24,640
96,215
120,855
11,922
11/22/2010
1978
2325 St. Pauls Way (5)
Modesto
CA
6,692
9,009
-
1,106
9,010
10,116
164
5/1/2015
1998
8700 Lindley Avenue
Northridge
CA
-
13,520
-
2,068
13,535
15,603
241
5/1/2015
2000
1319 Brookside Avenue
Redlands
CA
-
9,982
-
1,770
10,498
12,268
1,983
3/31/2008
1999
110 Sterling Court
Roseville
CA
-
10,262
-
1,620
10,613
12,233
2,052
3/31/2008
1998
1371 Parkside Drive
San Bernardino
CA
-
9,069
-
1,250
9,755
11,005
2,575
8/31/2006
1988
16925 &amp; 16916 Hierba Drive
San Diego
CA
-
53,904
-
9,142
65,124
74,265
25,053
1/11/2002
1987 / 1990
3030 Science Park
San Diego
CA
-
46,473
-
-
2,466
46,473
48,939
7,455
8/6/2009
1986 / 2006
3040 Science Park
San Diego
CA
-
23,078
-
-
1,225
23,078
24,303
3,702
8/6/2009
1986 / 2006
3050 Science Park
San Diego
CA
-
28,753
-
-
1,508
28,753
30,261
4,612
8/6/2009
1986 / 2006
24305 West Lyons Avenue
Santa Clarita
CA
-
15,538
-
763
15,587
16,350
276
5/1/2015
1988
3530 Deer Park Drive
Stockton
CA
-
14,419
-
670
14,789
15,459
2,867
3/31/2008
1999
537 E. Fulton Street
Stockton
CA
-
2,750
-
382
3,671
4,053
2,140
6/30/1992
1968
877 East March Lane (5)
Stockton
CA
7,298
11,171
-
1,176
16,669
17,845
5,535
9/30/2003
1988
93 W Avenida de Los Arboles
Thousand Oaks
CA
-
2,522
-
622
4,990
5,612
2,701
12/28/1990
1965 / 1970
28515 Westinghouse Place
Valencia
CA
-
41,440
-
-
4,669
41,440
46,109
950
1/29/2015
2008
6835 Hazeltine Street
Van Nuys
CA
-
378
-
725
1,171
1,896
682
12/28/1990
1969 / 1984
1866 San Miguel Drive
Walnut Creek
CA
-
9,290
-
3,417
10,739
14,156
1,205
12/1/2011
1996
1950 South Dayton Street
Aurora
CO
-
46,195
-
3,075
46,467
49,541
828
5/1/2015
1987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515 Fairview
Canon City
CO
-
6,228
(3,512)
299
3,811
4,110
1,679
9/26/1997
1970 / 1984
110 West Van Buren
Colorado Springs
CO
-
5,236
(3,031)
245
3,897
4,143
1,671
9/26/1997
1972 / 1996
3920 East San Miguel Street
Colorado Springs
CO
-
8,894
-
1,496
9,282
10,778
883
7/31/2012
1977
2050 South Main
Delta
CO
-
3,570
-
167
4,391
4,559
2,100
9/26/1997
1963 / 1978
2501 Little Bookcliff Drive
Grand Junction
CO
-
3,875
-
204
5,316
5,520
2,997
12/30/1993
1968 / 1986
2825 Patterson Road
Grand Junction
CO
-
2,583
-
173
4,742
4,916
2,688
12/30/1993
1978 / 1995
1599 Ingalls Street
Lakewood
CO
-
3,766
-
232
6,900
7,132
3,784
12/28/1990
1972 / 1985
5555 South Elati Street
Littleton
CO
-
5,043
-
191
7,417
7,609
4,351
12/28/1990
1965
8271 South Continental Divide Road
Littleton
CO
-
3,507
-
-
400
3,507
3,907
1,266
2/28/2003
1998
9005 / 9025 Grant Street
Thornton
CO
-
10,867
-
982
10,889
11,871
817
12/28/2012
2001
9005 / 9025 Grant Street
Thornton
CO
-
909
-
475
1,098
1,573
78
12/28/2012
1987 / 2004
7809 W. 38th Avenue
Wheat Ridge
CO
-
3,373
-
-
470
3,373
3,843
485
4/1/2010
2004
40 Sebethe Drive
Cromwell
CT
-
5,304
-
570
6,285
6,855
846
12/22/2010
1998
866 North Main Street
Wallingford
CT
-
3,136
-
430
3,646
4,076
541
12/22/2010
1984
1145 19th Street
Washington
DC
-
24,880
-
13,600
28,628
42,228
4,703
5/20/2009
1976
2141 K Street
Washington
DC
-
8,400
-
13,700
10,888
24,588
1,777
12/22/2008
1966
255 Possum Park Road
Newark
DE
-
11,852
-
2,010
14,760
16,770
5,709
1/11/2002
1982
4175 Ogletown Road / 501 South Harmony Road
Newark
DE
-
19,447
-
1,500
20,440
21,940
3,931
3/31/2008
1998
1212 Foulk Road (5)
Wilmington
DE
7,092
6,950
-
1,179
8,303
9,482
3,514
1/11/2002
1974 / 1998
1912 Marsh Road
Wilmington
DE
-
25,739
-
4,365
28,922
33,288
10,914
1/11/2002
1988 / 1998
2723 Shipley Road
Wilmington
DE
-
5,126
-
869
8,990
9,859
3,500
1/11/2002
1989
407 Foulk Road
Wilmington
DE
-
227
-
78
2,251
2,329
514
1/11/2002
1965
13545 Progress Boulevard
Alachua
FL
-
4,935
-
512
5,108
5,620
569
6/6/2011
2009
13631 Progress Boulevard
Alachua
FL
-
4,941
-
-
512
4,941
5,453
566
6/6/2011
2009
13709 Progress Boulevard
Alachua
FL
-
1,675
-
1,080
1,903
2,983
205
6/6/2011
1985
13859 Progress Boulevard (5)
Alachua
FL
3,246
4,276
-
-
570
4,276
4,846
472
7/26/2011
2007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Progress Center - Lot 1 Property
Alachua
FL
-
-
-
-
165
-
165
-
6/6/2011
N/A
Progress Center - Lot 4 Property
Alachua
FL
-
-
-
-
331
-
331
-
6/6/2011
N/A
Progress Vacant Land (47 acres)
Alachua
FL
-
-
-
-
4,000
-
4,000
-
8/30/2011
N/A
22601 Camino Del Mar
Boca Raton
FL
-
46,800
-
3,200
49,086
52,286
5,852
12/15/2011
1990
6343 Via de Sonrisa del Sur
Boca Raton
FL
-
39,633
-
4,166
40,362
44,528
21,818
5/20/1994
1994 / 1999
1325 S. Congress Avenue
Boynton Beach
FL
-
5,341
-
1,620
5,550
7,170
475
7/27/2012
1985 / 2009
1425 Congress Avenue
Boynton Beach
FL
-
14,768
-
2,390
16,292
18,682
2,043
8/9/2011
1994
1416 Country Club Blvd.
Cape Coral
FL
-
2,907
-
-
400
2,907
3,307
1,052
2/28/2003
1998
8500 Royal Palm Boulevard
Coral Springs
FL
-
20,104
-
3,410
43,724
47,134
12,569
1/11/2002
1984
1208 South Military Trail
Deerfield Beach
FL
-
14,972
-
1,701
32,685
34,385
9,854
5/16/1994
1986
3001 Deer Creek Boulevard
Deerfield Beach
FL
-
18,848
-
3,196
34,288
37,485
10,946
1/11/2002
1990
12780 Kenwood Lane
Fort Myers
FL
-
2,174
-
859
4,581
5,440
1,474
1/11/2002
1990
2525 East First Street
Fort Myers
FL
-
21,137
-
2,525
25,109
27,635
12,193
8/16/1994
1984 / 1987
1825 Ridgewood Avenue (5)
Holly Hill
FL
11,989
21,202
-
900
22,706
23,606
2,906
7/22/2011
1926/2006/ 2005
2480 North Park Road
Hollywood
FL
-
40,500
-
4,506
51,566
56,072
5,727
12/15/2011
1986
8901 Tamiami Trail E.
Naples
FL
-
2,898
-
3,200
15,301
18,501
3,482
8/31/2006
1984
12780 Waterford Lakes Parkway
Orlando
FL
-
3,946
-
-
977
3,946
4,923
197
12/18/2013
2002
1603 S. Hiawassee Road
Orlando
FL
-
2,621
-
-
488
2,620
3,109
131
12/18/2013
2003
1825 N. Mills Avenue, Orlando
Orlando
FL
-
1,799
-
519
2,153
2,672
372
12/22/2008
1997
1911 N. Mills Avenue, Orlando
Orlando
FL
-
7,197
-
1,946
7,821
9,767
1,412
12/22/2008
1997
1925 N. Mills Avenue, Orlando
Orlando
FL
-
532
-
135
688
822
108
12/22/2008
1997
250 N. Alafaya Trail
Orlando
FL
-
4,362
-
-
967
4,362
5,329
218
12/18/2013
1999
45 Katherine Boulevard
Palm Harbor
FL
-
29,945
-
3,382
32,200
35,583
16,942
5/16/1994
1992
900 West Lake Road (5)
Palm Harbor
FL
22,683
20,336
-
3,449
26,607
30,056
10,009
1/11/2002
1989 / 1999
8500 West Sunrise Boulevard
Plantation
FL
-
24,300
-
4,700
27,274
31,974
3,905
12/15/2011
1989
1371 South Ocean Boulevard
Pompano Beach
FL
-
15,500
-
2,500
18,600
21,100
2,596
12/15/2011
1991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2701 North Course Dr.
Pompano Beach
FL
-
2,127
-
7,700
36,820
44,520
8,639
8/31/2006
1985
20480 Veterans Boulevard
Port Charlotte
FL
-
11,934
-
400
13,012
13,412
1,723
7/22/2011
1996
1699 S.E. Lyngate Drive
Port St. Lucie
FL
-
11,009
-
1,242
11,943
13,185
6,239
5/20/1994
1993
501 N.W. Cashmere Boulevard
Port St. Lucie
FL
-
9,345
-
890
9,962
10,852
1,271
7/22/2011
2007
3855 Upper Creek Drive
Sun City Center
FL
-
15,788
-
1,676
15,851
17,527
290
5/1/2015
1989
900 South Harbour Island Blvd.
Tampa
FL
-
6,349
-
4,850
6,356
11,206
1,304
10/30/2007
1986
111 Executive Center Drive
West Palm Beach
FL
-
12,153
-
2,061
21,554
23,615
7,678
1/11/2002
1988
1200 Bluegrass Lakes Parkway
Alpharetta
GA
-
15,936
-
-
1,689
15,936
17,625
365
1/29/2015
2001
253 N. Main Street (5)
Alpharetta
GA
10,143
12,377
-
1,325
12,418
13,743
228
5/1/2015
1997
855 North Point Pkwy
Alpharetta
GA
-
26,712
-
-
5,390
26,712
32,102
4,925
8/21/2008
2006
1291 Cedar Shoals Drive
Athens
GA
-
4,006
-
337
4,461
4,797
1,359
11/19/2004
1998
1515 Sheridan Road
Atlanta
GA
-
9,305
-
5,800
9,308
15,108
1,891
11/30/2007
1978
59 Executive Park South
Atlanta
GA
-
11,266
-
4,980
11,852
16,832
1,541
1/26/2011
1966 / 2002
240 Marietta Highway
Canton
GA
-
8,555
-
806
9,491
10,297
608
10/1/2013
1997 / 2008
4500 South Stadium Drive
Columbus
GA
-
3,505
-
294
3,681
3,975
1,138
11/19/2004
1999
1352 Wellbrook Circle
Conyers
GA
-
4,068
-
342
4,984
5,326
1,439
11/19/2004
1997
1501 Milstead Road
Conyers
GA
-
7,796
-
750
8,044
8,794
1,035
9/30/2010
2008
3875 Post Road
Cumming
GA
-
12,796
-
954
12,801
13,755
238
5/1/2015
2007
4960 Jot Em Down Road
Cumming
GA
-
18,666
-
2,541
28,536
31,077
1,468
8/1/2013
2011
5610 Hampton Park Drive,
Cumming
GA
-
14,771
-
3,479
14,930
18,410
171
9/3/2015
2014
7955 Majors Road
Cumming
GA
-
7,770
-
1,325
7,804
9,129
153
5/1/2015
2009
2470 Dug Gap Road
Dalton
GA
-
3,119
-
262
3,562
3,824
1,041
11/19/2004
1997
101 West Ponce De Leon Avenue
Decatur
GA
-
13,179
-
-
3,500
13,179
16,679
1,181
5/30/2012
1992
2801 N. Decatur Road
Decatur
GA
-
4,436
-
3,100
4,902
8,002
1,030
7/9/2008
1986
114 Penland Street
Ellijay
GA
-
7,107
-
496
7,463
7,959
470
10/1/2013
2008
353 North Belair Road
Evans
GA
-
2,663
-
230
3,208
3,438
972
11/19/2004
1998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1294 Highway 54 West (5)
Fayetteville
GA
8,550
9,903
-
853
9,966
10,819
202
5/1/2015
1999
2435 Limestone Parkway
Gainesville
GA
-
3,186
-
268
3,633
3,900
1,064
11/19/2004
1998
3315 Thompson Bridge Road (5)
Gainesville
GA
18,151
30,962
-
934
31,082
32,016
571
5/1/2015
1999
5373 Thompson Mill Road
Hoschton
GA
-
12,171
-
944
12,176
13,120
220
5/1/2015
2011
8080 Summit Business Parkway
Jonesboro
GA
-
20,664
-
1,800
21,375
23,175
2,811
6/20/2011
2007
6191 Peake Road
Macon
GA
-
2,179
-
183
2,732
2,915
779
11/19/2004
1998
1360 Upper Hembree Road
Roswell
GA
-
6,138
-
-
1,080
6,138
7,218
563
5/7/2012
2007
1 Savannah Square Drive
Savannah
GA
-
19,090
-
1,200
23,451
24,651
5,597
10/1/2006
1987
5200 Habersham Street
Savannah
GA
-
7,800
-
800
8,327
9,127
1,103
6/23/2011
2005
7410 Skidaway Road
Savannah
GA
-
5,670
-
400
6,683
7,083
1,754
11/1/2006
1989
2078 Scenic Highway North
Snellville
GA
-
4,030
-
870
4,343
5,213
719
12/10/2009
1997
475 Country Club Drive (5)
Stockbridge
GA
8,483
9,560
-
512
9,653
10,165
191
5/1/2015
1998
1300 Montreal Road
Tucker
GA
-
6,210
-
690
7,019
7,709
2,046
6/3/2005
1997
1100 Ward Avenue
Honolulu
HI
-
55,618
-
11,200
56,972
68,172
4,945
6/18/2012
1961 / 1981
600 Manor Drive
Clarinda
IA
-
1,453
-
77
2,364
2,440
1,432
12/30/1993
1968
2401 E. 8th Street
Des Moines
IA
-
627
-
123
1,936
2,059
766
7/1/2000
1965 / 1997
608 Prairie Street
Mediapolis
IA
-
1,776
-
94
2,493
2,587
1,528
12/30/1993
1973
1015 West Summit
Winterset
IA
-
2,099
(314)
111
3,105
3,216
1,881
12/30/1993
1973 / 1995
2340 West Seltice Way
Coeur d'Alene
ID
-
7,170
-
917
7,505
8,422
708
7/31/2012
1993
850 Lincoln Drive
Idaho Falls
ID
-
6,640
-
703
7,811
8,514
697
7/31/2012
1978
1250 West Central Road
Arlington Heights
IL
-
32,587
-
3,665
35,363
39,029
17,956
9/9/1994
1986
1450 Busch Parkway
Buffalo Grove
IL
-
11,456
-
3,800
11,803
15,603
1,527
9/16/2010
2009
2601 Patriot Boulevard
Glenview
IL
-
9,593
-
-
2,285
9,593
11,878
220
1/29/2015
2005
1373 D'Adrian Professional Park
Godfrey
IL
-
15,088
-
281
15,148
15,429
271
5/1/2015
2010
221 11th Avenue
Moline
IL
-
7,244
-
161
7,264
7,424
131
5/1/2015
2008
900 43rd Avenue
Moline
IL
-
7,651
-
482
7,697
8,179
133
5/1/2015
2003 / 2012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2700 14th Street (5)
Pekin
IL
5,148
11,475
-
171
11,516
11,686
202
5/1/2015
2009
7130 Crimson Ridge Drive
Rockford
IL
-
7,300
-
200
7,328
7,528
949
5/1/2011
1999
1220 Lakeview Drive
Romeoville
IL
-
19,582
-
-
1,120
19,582
20,702
3,610
8/21/2008
2005
900 Southwind Road
Springfield
IL
-
6,744
-
300
7,760
8,060
1,967
8/31/2006
1990
2705 Avenue E. (5)
Sterling
IL
4,977
14,331
-
341
14,374
14,715
256
5/1/2015
2008
100 Grand Victorian Place (5)
Washington
IL
5,797
12,046
-
241
12,083
12,324
211
5/1/2015
2009
1615 Lakeside Drive
Waukegan
IL
-
9,590
-
2,700
9,751
12,451
1,030
9/30/2011
1990
1675 Lakeside Drive
Waukegan
IL
-
9,382
-
2,420
9,420
11,840
1,000
9/30/2011
1998
406 Smith Drive (5)
Auburn
IN
6,209
8,246
-
380
8,286
8,666
1,617
9/1/2008
1999
6990 East County Road 100 North (5)
Avon
IN
8,885
11,888
-
850
12,104
12,954
2,359
9/1/2008
1999
2455 Tamarack Trail
Bloomington
IN
-
25,129
-
5,400
30,087
35,487
4,961
11/1/2008
1983
2460 Glebe Street
Carmel
IN
-
57,741
-
2,116
57,805
59,921
993
5/1/2015
2008
701 East County Line Road
Greenwood
IN
-
14,303
-
1,830
14,491
16,321
1,472
12/1/2011
2007
8505 Woodfield Crossing Boulevard (5)
Indianapolis
IN
23,771
16,396
-
2,785
22,079
24,865
8,051
1/11/2002
1986 / 1997
603 Saint Joseph Drive (5)
Kokomo
IN
3,941
5,899
-
220
6,073
6,293
1,207
9/1/2008
1998
1211 Longwood Drive (5)
La Porte
IN
4,339
5,550
-
770
5,585
6,355
1,139
9/1/2008
1998
1590 West Timberview Drive (5)
Marion
IN
3,664
5,409
-
410
5,618
6,028
1,132
9/1/2008
2000
1473 East McKay Road (5)
Shelbyville
IN
3,533
5,328
-
190
5,407
5,597
1,083
9/1/2008
1999
17441 State Rd. #23 (aka 17490 E. Douglas Rd.)
South Bend
IN
-
3,107
-
-
400
3,107
3,507
1,124
2/28/2003
1998
222 South 25th Street (5)
Terra Haute
IN
10,427
13,115
-
300
13,522
13,822
2,612
9/1/2008
2005
150 Fox Ridge Drive (5)
Vincennes
IN
2,551
3,603
-
110
4,747
4,857
863
9/1/2008
1985
510 W. 7th Street
Ellinwood
KS
-
1,137
-
130
1,634
1,764
894
4/1/1995
1972
1501 Inverness Drive
Lawrence
KS
-
18,565
-
1,614
18,872
20,486
3,389
10/1/2009
1988 / 2006
3501 West 95th Street (5)
Overland Park
KS
19,540
15,140
-
2,568
19,103
21,670
7,279
1/11/2002
1989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6555 West 75th Street
Overland Park
KS
-
1,126
-
1,274
13,528
14,802
4,981
10/25/2002
1985
981 Campbell Lane
Bowling Green
KY
-
4,345
-
365
4,832
5,197
1,462
11/19/2004
1999
102 Leonardwood
Frankfort
KY
-
8,282
-
560
9,468
10,028
2,395
8/31/2006
1989
4190 Lafayette Road
Hopkinsville
KY
-
3,761
-
316
3,950
4,266
1,227
11/19/2004
1999
690 Mason Headley Road (6)
Lexington
KY
9,909
-
10,848
-
-
22,216
22,216
10,755
1/11/2002
1985 / 1998
700 Mason Headley Road (6)
Lexington
KY
2,247
-
6,394
-
-
13,685
13,685
5,767
1/11/2002
1980
200 Brookside Drive (5)
Louisville
KY
28,750
20,779
-
3,524
26,888
30,412
10,538
1/11/2002
1984
1517 West Broadway
Mayfield
KY
-
2,730
-
268
3,466
3,734
1,081
11/19/2004
1999
1700 Elmdale Road
Paducah
KY
-
5,358
-
450
6,180
6,630
1,829
11/19/2004
2000
100 Neighborly Way
Somerset
KY
-
4,919
-
200
5,177
5,377
1,184
11/6/2006
2000
2661 North Boulevard
Baton Rouge
LA
-
1,067
-
-
199
1,067
1,266
24
1/29/2015
2000
7656 Realtors Drive
Baton Rouge
LA
-
907
-
-
99
907
1,006
21
1/29/2015
2005
137 Veterans Boulevard
Denham Springs
LA
-
1,536
-
-
228
1,536
1,763
35
1/29/2015
2007
2995 Race Street
Jackson
LA
-
845
-
-
30
845
875
19
1/29/2015
2002
24660 Plaza Drive
Plaquemine
LA
-
1,043
-
-
99
1,043
1,143
24
1/29/2015
2000
17392 Vallee Court
Prairieville
LA
-
837
-
-
99
837
936
19
1/29/2015
2001
35 Milbury St
Auburn
MA
-
7,000
-
1,510
7,310
8,820
1,404
8/8/2008
1977 / 2012
1295 Boylston Street
Boston
MA
-
18,140
-
7,600
19,168
26,768
2,288
1/26/2011
1930 / 1992
50 Northern Ave / 11 Fan Pier Blvd
Boston
MA
-
784,954
-
52,644
787,062
839,706
32,932
5/7/2014
2013
549 Albany Street
Boston
MA
-
45,029
-
-
4,569
45,036
49,605
2,627
8/22/2013
1895 / 2012
330 Baker Avenue
Concord
MA
-
19,906
-
-
3,775
19,906
23,681
456
1/29/2015
2013
370 Lunenburg St
Fitchburg
MA
-
3,361
-
330
3,393
3,723
626
8/8/2008
1994
165 Mill St
Leominster
MA
-
8,703
-
1,520
9,421
10,941
1,826
8/8/2008
1966 / 2010
4 Maguire Road
Lexington
MA
-
15,555
(7,255)
3,607
10,582
14,188
2,163
12/22/2008
1994 / 2006
100 Hampshire Street
Mansfield
MA
-
8,215
-
2,486
8,388
10,874
1,042
12/22/2010
1975 / 2013
15 Hampshire Street
Mansfield
MA
-
7,326
-
1,360
7,434
8,794
929
12/22/2010
1988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5 Hampshire Street
Mansfield
MA
-
5,737
-
-
1,190
5,737
6,927
717
12/22/2010
1988
176 West St
Milford
MA
-
3,039
-
510
3,634
4,144
909
8/8/2008
1989 / 2010
108 Elm St
Millbury
MA
-
767
-
-
160
767
927
143
8/8/2008
1950 / 2011
30 Newcrossing Road (5)
Reading
MA
10,861
14,153
-
1,443
14,203
15,646
1,159
9/27/2012
1986 / 2006
407 Main St
Spencer
MA
-
2,607
-
270
3,083
3,353
726
8/8/2008
1992 / 2011
106 East Main
Westborough
MA
-
6,956
-
920
7,082
8,002
1,318
8/8/2008
1986 / 2013
112 E Main
Westborough
MA
-
135
-
-
230
135
365
26
8/8/2008
1900
299 Cambridge Street
Winchester
MA
-
18,988
-
3,218
29,246
32,464
9,601
1/11/2002
1991
135 Goldstar Blvd
Worcester
MA
-
10,912
-
865
12,048
12,913
2,161
8/8/2008
1989 / 2011
191 May St
Worcester
MA
-
3,634
-
730
3,676
4,406
679
8/8/2008
1986 / 2007
277 E Mountain
Worcester
MA
-
2,133
(889)
191
1,357
1,548
274
8/8/2008
1992 / 1998
425 N Lake Ave
Worcester
MA
-
6,176
-
1,200
6,277
7,477
1,164
8/8/2008
1985 / 2007
630 Plantation St
Worcester
MA
-
10,408
-
770
10,936
11,706
2,140
8/8/2008
1990 / 2009
2717 Riva Road
Annapolis
MD
-
12,373
-
1,290
12,888
14,178
2,516
3/31/2008
2001
658 Boulton Street
Bel Air
MD
-
16,504
-
4,750
16,506
21,256
3,353
11/30/2007
1980
7600 Laurel Bowie Road
Bowie
MD
-
3,421
-
408
3,871
4,279
1,495
10/25/2002
2000
8100 Connecticut Avenue (5)
Chevy Chase
MD
51,659
92,830
-
15,170
95,941
111,111
10,619
12/15/2011
1990
8220 Snowden River Parkway
Columbia
MD
-
10,303
-
1,390
10,458
11,848
2,047
3/31/2008
2001
700 Port Street
Easton
MD
-
4,555
-
394
7,538
7,932
2,295
10/25/2002
2000
3004 North Ridge Road (5)
Ellicott City
MD
19,245
22,691
-
1,443
28,959
30,401
9,521
3/1/2004
1997
1820 Latham Drive
Frederick
MD
-
3,444
-
385
3,871
4,255
1,506
10/25/2002
1998
2100A &amp; B Whittier Drive
Frederick
MD
-
9,464
-
1,260
10,397
11,657
1,980
3/31/2008
1999
10114 + 10116 Sharpsburg Pike
Hagerstown
MD
-
7,471
-
1,040
8,019
9,059
1,513
3/31/2008
1999
4000 Old Court Road
Pikesville
MD
-
4,974
-
2,000
5,470
7,470
1,034
12/22/2008
1987
715 Benfield Road (5)
Severna Park
MD
8,508
9,798
-
242
11,441
11,683
4,218
10/25/2002
1998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14400 Homecrest Road
Silver Spring
MD
-
9,288
-
1,200
15,793
16,993
5,385
10/25/2002
1996
3701 International Drive
Silver Spring
MD
-
29,065
-
3,301
29,779
33,080
15,975
7/25/1994
1992
801 Roeder Road, Unit OU-1
Silver Spring
MD
-
12,858
-
1,900
13,744
15,644
1,261
6/27/2012
1976 / 2000
720 &amp; 734 N. Pine Road
Hampton
MI
-
2,406
-
-
300
2,406
2,706
871
2/28/2003
1998
4004 &amp; 4012 Waldo Road
Midland
MI
-
2,606
-
-
400
2,606
3,006
949
2/28/2003
1998
1605 &amp; 1615 Fredericks Drive
Monroe
MI
-
2,506
-
-
300
2,506
2,806
910
2/28/2003
1998
3150 &amp; 3100 Old Centre Road
Portage
MI
-
2,206
-
-
300
2,206
2,506
800
2/28/2003
1998
2445 &amp; 2485 Mc Carty Road
Saginaw
MI
-
5,212
-
-
600
5,212
5,812
1,884
2/28/2003
1998
11855 Ulysses Street NE (5)
Blaine
MN
8,948
9,276
-
2,249
9,349
11,599
707
12/21/2012
2007
11855 Ulysses Street NE
Blaine
MN
-
-
-
-
525
-
525
-
12/21/2012
N/A
1305 Corporate Center Drive
Eagan
MN
-
13,105
-
2,300
15,606
17,906
1,650
12/22/2010
1986
1201 Northland Drive
Mendota Heights
MN
-
10,208
-
1,220
10,303
11,523
1,262
1/25/2011
1989 / 2009
20500/20600 South Diamond Lake Road
Rogers
MN
-
45,789
-
2,767
46,826
49,593
9,526
3/1/2008
1999
2200 County Road C West
Roseville
MN
-
702
-
590
911
1,501
81
9/30/2011
1991
4166 Lexington Avenue N
Shoreview
MN
-
4,547
-
1,392
4,698
6,089
535
5/20/2011
1988 / 2010
1365 Crestridge Lane
West St. Paul
MN
-
3,608
-
400
3,708
4,108
1,466
2/28/2003
1998
305 &amp; 315 Thompson Avenue
West St. Paul
MN
-
2,506
-
-
400
2,506
2,906
1,005
2/28/2003
1998
5351 Gretna Road (5)
Branson
MO
4,641
10,973
-
743
11,033
11,776
196
5/1/2015
2002
3828 College View Drive (5)
Joplin
MO
5,524
11,382
-
260
11,542
11,802
1,092
8/31/2012
2003
14100 Magellan Plaza
Maryland Heights
MO
-
37,304
-
-
3,179
37,844
41,023
862
1/29/2015
2003
640 E. Highland Avenue
Nevada
MO
-
5,703
-
311
5,747
6,058
101
5/1/2015
1997
2410 W. Chesterfield Blvd (5)
Springfield
MO
6,578
12,772
-
924
12,803
13,727
222
5/1/2015
1999
3540 East Cherokee Street (5)
Springfield
MO
3,785
11,339
-
1,084
11,390
12,474
200
5/1/2015
1996
4700 North Hanley Road
St. Louis
MO
-
41,587
-
-
5,166
41,587
46,753
953
1/29/2015
2014
1 Lincoln Parkway
Hattiesburg
MS
-
11,691
-
1,269
11,734
13,002
805
3/22/2013
2005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1488 Belk Boulevard
Oxford
MS
-
5,791
-
388
6,152
6,540
1,462
10/1/2006
2000
108 Clarington Drive
Southaven
MS
-
5,795
-
450
6,220
6,670
1,479
10/1/2006
2000
1547 North Hunters Way
Bozeman
MT
-
27,750
-
-
1,616
27,750
29,366
484
5/1/2015
2008
112 + 118 Alamance Road (5)
Burlington
NC
6,115
9,697
-
575
9,988
10,563
1,272
6/23/2011
1998
1050 Crescent Green Drive (5)
Cary
NC
8,127
4,628
-
713
6,580
7,293
2,587
10/25/2002
1999
2220 &amp; 2230 Farmington Drive
Chapel Hill
NC
-
6,414
-
-
800
6,414
7,214
2,318
2/28/2003
1996
2101 Runnymede Lane
Charlotte
NC
-
11,451
-
2,475
12,006
14,481
1,600
6/20/2011
1999
5920 McChesney Drive
Charlotte
NC
-
7,790
-
820
8,273
9,093
1,388
11/17/2009
2001
6101 Clarke Creek Parkway
Charlotte
NC
-
13,960
-
500
13,996
14,496
2,413
11/17/2009
1999
1002 State Highway 54
Durham
NC
-
5,200
-
595
5,329
5,924
679
6/20/2011
1988 / 2007
5213 South Alston Avenue
Durham
NC
-
31,377
-
-
1,093
31,377
32,470
719
1/29/2015
2010
1001 Phifer Road
Kings Mountain
NC
-
8,283
-
657
8,625
9,282
1,137
6/23/2011
1998
128 Brawley School
Mooresville
NC
-
7,305
-
595
7,698
8,293
963
6/23/2011
1999
1309 , 1321 + 1325 McCarthy Boulevard
New Bern
NC
-
20,898
-
1,245
21,279
22,524
2,589
6/20/2011
2001/2005/2008
13150 Dorman Road
Pineville
NC
-
7,570
-
550
8,234
8,784
1,341
11/17/2009
1998
13180 Dorman Road
Pineville
NC
-
15,230
-
630
15,237
15,867
2,625
11/17/2009
1998
2744 South 17th Street (5)
Wilmington
NC
12,250
14,771
-
-
1,134
14,771
15,905
108
9/28/2015
1998
1730 Parkwood Boulevard West
Wilson
NC
-
14,787
-
610
15,100
15,710
1,890
6/20/2011
2004/2006
1700 Furnace Street
Ashland
NE
-
1,823
-
28
3,121
3,149
1,467
7/1/2000
1965 / 1996
414 North Wilson Street
Blue Hill
NE
-
1,064
-
56
1,871
1,928
864
7/1/2000
1967 / 1996
2720 South 17th Ave
Central City
NE
-
919
-
21
1,569
1,590
825
7/1/2000
1969 / 1999
1112 15th Street
Columbus
NE
-
89
561
-
89
1,022
1,111
553
7/1/2000
1955 / 1978
800 Stoeger Drive
Grand Island
NE
-
119
1,446
-
119
2,860
2,980
1,461
4/1/1995
1963 / 1996
700 South Highway 6
Gretna
NE
-
237
673
-
237
1,570
1,808
744
7/1/2000
1972 / 1995
1100 West First Street
Milford
NE
-
24
880
-
24
1,697
1,721
803
7/1/2000
1967 / 1970
510 Centennial Circle
North Platte
NE
-
370
8,968
-
370
9,588
9,958
1,860
2/17/2008
1988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17007 Elm Plaza
Omaha
NE
-
4,680
22,022
-
-
4,680
22,022
26,702
4,060
8/21/2008
2007
3030 South 80th Street
Omaha
NE
-
650
5,850
-
650
6,455
7,105
1,857
6/3/2005
1992
333 Maple
Sutherland
NE
-
19
1,251
-
19
1,738
1,757
802
7/1/2000
1970 / 1995
1350 Centenial Ave
Utica
NE
-
21
569
-
21
1,033
1,054
479
7/1/2000
1966 / 1988
11041 North 137th Street
Waverly
NE
-
529
686
-
529
1,295
1,824
742
7/1/2000
1989 / 1995
55 Corporate Drive
Bridgewater
NJ
-
2,782
66,441
-
-
2,782
66,441
69,223
1,523
1/29/2015
2011
490 Cooper Landing Road
Cherry Hill
NJ
-
1,001
8,175
-
1,001
10,011
11,012
2,876
12/29/2003
1999
1400 Route 70
Lakewood
NJ
-
4,885
28,803
-
4,885
31,374
36,259
12,215
1/11/2002
1987 / 1997
2 Hillside Drive
Mt. Arlington
NJ
-
1,375
11,232
-
1,375
11,989
13,364
3,864
12/29/2003
2001
655 Pomander Walk (5)
Teaneck
NJ
30,411
4,950
44,550
-
4,950
46,509
51,459
5,715
12/15/2011
1989
10500 Academy Road NE (5)
Albuquerque
NM
25,597
3,828
22,572
-
3,828
28,060
31,888
10,236
1/11/2002
1986
4100 Prospect Avenue NE
Albuquerque
NM
-
540
10,105
-
540
10,113
10,653
2,075
10/30/2007
1977
4300 Landau Street NE
Albuquerque
NM
-
1,060
9,875
-
1,060
9,883
10,943
2,028
10/30/2007
1973
4411 The 25 Way
Albuquerque
NM
-
3,480
25,245
-
3,594
29,402
32,996
4,153
12/22/2010
1970 / 2000
4420 The 25 Way
Albuquerque
NM
-
1,430
2,609
-
1,476
2,781
4,257
338
12/22/2010
1970
9190 Coors Boulevard NW
Albuquerque
NM
-
1,660
9,173
-
1,660
9,181
10,841
1,884
10/30/2007
1983
2200 East Long Street
Carson City
NV
-
622
17,900
-
622
18,036
18,658
313
5/1/2015
2009
3201 Plumas Street
Reno
NV
-
2,420
49,580
-
2,420
56,070
58,490
5,810
12/15/2011
1989
6300 Eighth Ave
Brooklyn
NY
-
3,870
8,545
-
3,870
8,551
12,421
1,576
8/8/2008
1971
5823 Widewaters Parkway
Dewitt
NY
-
600
5,004
-
600
5,801
6,401
625
9/30/2011
1991
4939 Brittonfield Parkway
East Syracuse
NY
-
720
17,084
-
720
18,172
18,892
3,153
9/30/2008
2001
5008 Brittonfield Parkway (5)
East Syracuse
NY
3,616
420
18,407
-
495
18,729
19,224
3,449
7/9/2008
1999
200 Old County Road
Mineola
NY
-
4,920
24,056
-
4,920
28,642
33,562
2,907
9/30/2011
1971 / 1988
15 North Broadway
White Plains
NY
-
4,900
13,594
-
4,900
13,879
18,779
2,366
1/26/2009
1952
537 Riverdale Avenue
Yonkers
NY
-
90,561
-
8,460
95,793
104,253
8,806
8/31/2012
2000
4590 and 4625 Knightsbridge Boulevard (5)
Columbus
OH
17,829
27,778
-
3,623
35,078
38,702
13,545
1/11/2002
1989
Initial Cost to Company
Cost at December 31, 2015
Cost
Original
Buildings,
Capitalized
Buildings,
Construction /
Improvements &amp;
Subsequent to
Improvements &amp;
Accumulated
Date
Renovated
Address
City
State
Encumbrances (1)
Land
Equipment
Acquisition
Impairment
Land
Equipment
Total (2)
Depreciation (3)
Acquired (4)
Date
3929 Hoover Road
Grove City
OH
-
3,081
-
332
3,872
4,204
1,967
6/4/1993
1965
5260 Naiman Parkway
Solon
OH
-
2,305
-
600
2,486
3,085
380
12/22/2010
1975
5370 Naiman Parkway
Solon
OH
-
2,147
-
550
2,279
2,829
232
9/30/2011
1975
200 N. Bryant Ave.
Edmond
OK
-
2,955
-
-
430
2,955
3,385
468
9/1/2009
1993
600 National Ave
Midwest City
OK
-
2,970
-
-
410
2,970
3,380
470
9/1/2009
1985 / 1996
701 Northeast 10th Street
Oklahoma City
OK
-
19,046
-
-
500
19,046
19,546
3,016
9/1/2009
1982
8315 S. Walker Ave.
Oklahoma City
OK
-
1,546
-
-
480
1,546
2,026
245
9/1/2009
1990
805 N. 5th Street
Jacksonville
OR
-
14,777
-
-
3,012
14,777
17,789
256
5/1/2015
2006
1808 SE 182nd Avenue
Portland
OR
-
17,085
-
1,295
17,126
18,421
306
5/1/2015
1997
8709 S.E. Causey Avenue (5)
Portland
OR
24,060
77,428
-
-
3,303
77,428
80,731
1,307
5/1/2015
1985 / 1991
71 Darlington Road
Beaver Falls
PA
-
13,500
-
1,500
13,944
15,443
4,056
10/31/2005
1997
950 Morgan Highway
Clarks Summit
PA
-
8,233
-
1,001
8,551
9,552
2,763
12/29/2003
2001
145 Broadlawn Drive
Elizabeth
PA
-
6,304
-
696
6,994
7,689
2,074
10/31/2005
1986
600 N. Pottstown Pike
Exton
PA
-
8,233
-
1,001
9,284
10,285
2,913
12/29/2003
2000
475 Virginia Drive
Fort Washington
PA
-
4,837
-
1,010
4,941
5,951
524
9/30/2011
1996
242 Baltimore Pike
Glen Mills
PA
-
8,233
-
1,001
8,718
9,719
2,891
12/29/2003
2001
20 Capital Drive
Harrisburg
PA
-
9,333
-
-
397
9,333
9,730
214
1/29/2015
2013
723 Dresher Road
Horsham
PA
-
4,456
-
1,010
5,109
6,119
787
12/22/2010
1983 / 1997
210 Mall Boulevard
King of Prussia
PA
-
4,743
-
1,540
5,047
6,587
873
8/8/2008
1970
216 Mall Boulevard
King of Prussia
PA
-
2,871
-
880
2,954
3,834
356
1/26/2011
1970
5300 Old William Penn Highway
Murrysville
PA
-
2,506
-
-
300
2,506
2,806
991
2/28/2003
1998
800 Manor Drive
New Britain (Chalfont)
PA
-
8,052
-
981
8,589
9,570
</t>
  </si>
  <si>
    <t>Summary of Significant Accounting Policies (Policies)</t>
  </si>
  <si>
    <t>BASIS OF PRESENTATION</t>
  </si>
  <si>
    <t>BASIS OF PRESENTATION. Our consolidated financial statements include the accounts of Senior Housing Properties Trust, or SNH, we, us or our, and our subsidiaries, all of which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We have made reclassifications to the prior years’ financial statements to conform to the current year’s presentation. These reclassifications had no effect on net income or shareholders’ equity.
We have determined that, in 2015, certain of our wholly owned taxable REIT subsidiaries, or TRSs, were variable interest entities, or VIEs, as defined under the Consolidation Topic of the Financial Accounting Standards Board, or FASB, Accounting Standards Codification, or the Codification. We have concluded that we must consolidate each of these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classified as VIEs were $2,879 as of December 31, 2015 and consist primarily of working capital of one of our senior living managers. The liabilities of our TRSs classified as VIEs were $950 as of December 31, 2015 and consist primarily of payables to one of our senior living managers. The assets of our TRSs are available to satisfy our TRSs’ obligations and we have guaranteed certain obligations of our TRSs.</t>
  </si>
  <si>
    <t>REAL ESTATE PROPERTIES</t>
  </si>
  <si>
    <t>REAL ESTATE PROPERTIES. We record properties at our cost and calculate depreciation on real estate investments on a straight line basis over estimated useful lives generally up to 40 years . When we acquire a property, we estimate the purchase price allocations and the useful lives of our properties.
In some circumstances, we engage third party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third party appraisers. For properties qualifying as acquired businesses under Accounting Standards Codification 805, Business Combination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mortize capitalized above market lease values (included in acquired real estate leases in our consolidated balance sheets) as a reduction to rental income over the remaining non ‑cancelable terms of the respective leases. We amortize capitalized below market lease values (presented as acquired real estate lease obligations in our consolidated balance sheets) as an increase to rental income over the non ‑cancelable periods of the respective leases. Such amortization resulted in an increase in rental income of $ 4,060 during the year ended December 31, 2015, an increase in rental income of $ 2,322 during the year ended December 31, 2014, and a reduction in rental income of $ 3,656 during the year ended December 31, 2013. We amortize the value of in place leases exclusive of the value of above market and below market in place leases to expense over the remaining non ‑cancelable periods of the respective leases. Such amortization included in depreciation totaled $80,040 , $38,970 and $22,718 , during the years ended December 31, 2015, 2014 and 2013, respectively. If a lease is terminated prior to its stated expiration, the unamortized amount relating to that lease is written off.</t>
  </si>
  <si>
    <t>CASH AND CASH EQUIVALENTS</t>
  </si>
  <si>
    <t>CASH AND CASH EQUIVALENTS. We carry cash and cash equivalents, consisting of overnight repurchase agreements and short term investments with original maturities of three months or less at the date of purchase, at cost plus accrued interest, which approximates fair value.</t>
  </si>
  <si>
    <t>RESTRICTED CASH</t>
  </si>
  <si>
    <t>RESTRICTED CASH. Restricted cash consists of amounts escrowed for real estate taxes, insurance and capital expenditures at certain of our mortgaged properties and security deposits for residents of our managed senior living communities.</t>
  </si>
  <si>
    <t>INVESTMENTS IN AVAILABLE FOR SALE SECURITIES</t>
  </si>
  <si>
    <t>INVESTMENTS IN AVAILABLE FOR SALE SECURITIES. At December 31, 2014, we owned 250,000 common shares of Equity Commonwealth (f/k/a CommonWealth REIT), or EQC. We sold all 250,000 of our EQC common shares in May 2015 for net proceeds of $6,571 . We recognized a gain on the sale of these shares in the amount of $71 during the second quarter of 2015, which is included in interest and other income in our consolidated statements of comprehensive income.
We owned 4,235,000 common shares, or 8.6% at December 31, 2015 and 2014, of Five Star Quality Care, Inc., or Five Star. We classify these shares of Five Star as available for sale securities and carry them at fair value, with unrealized gains and losses reported as a component of shareholders’ equity. Cumulative other comprehensive income shown in our consolidated balance sheets includes the net unrealized gain or loss on investments determined as the net difference between the market value of these shares of Five Star calculated by using weighted average quoted market prices on the dates we acquired these shares ( $3.36 per share) and on December 31, 2015( $3.18 per share). At December 31, 2015 and 2014, our investment in Five Star had a fair value of $13,467 and $17,575 , respectively, including an unrealized loss of $747 and an unrealized gain of $3,361 , respectively.
In addition, at December 31, 2015, we owned 2,637,408 shares of class A common stock of The RMR Group Inc., or RMR Inc. We also classify these shares of RMR Inc. as available for sale securities and carry them at fair value, with unrealized gains and losses reported as a component of shareholders’ equity. Our historical cost basis for these shares is $69,826 . At December 31, 2015, our investment in RMR Inc. had a fair value of $38,005 , including an unrealized loss of $31,821 based on RMR Inc.’s quoted share price at December 31, 2015 ( $14.41 per share).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arrying value and its fair value is recognized in earnings.
See Notes 5 and 7 for further information regarding our investments in Five Star and RMR Inc.</t>
  </si>
  <si>
    <t>EQUITY METHOD INVESTMENTS</t>
  </si>
  <si>
    <t>EQUITY METHOD INVESTMENTS. At December 31, 2015, we owned 14.3% of Affiliates Insurance Company, or AIC’s, outstanding equity. Although we own less than 20% of AIC, we use the equity method to account for this investment because we believe that we have significant influence over AIC because all of our Trustees are also directors of AIC. Under the equity method, we record our percentage share of net earnings from AIC in our consolidated statements of comprehensive income.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See Note 5 for further information regarding our investment in AIC.</t>
  </si>
  <si>
    <t>DEFERRED FINANCING FEES</t>
  </si>
  <si>
    <t>DEFERRED FINANCING FEES. We capitalize issuance costs related to borrowings and amortize them over the terms of the respective borrowings. During 2015, we capitalized $2,952 of issuance costs, including $1,200 related to an amendment to our revolving credit facility agreement to increase the maximum borrowings under that facility in September 2015, as well as $1,752 related to our $200,000 term loan entered into in September 2015. During 2014, we capitalized $8,039 of issuance costs, including $5,021 related to our issuances of senior unsecured notes in April 2014, as well as $2,819 related to our $350,000 term loan entered into in May 2014, and $199 related to our assumption of a mortgage in May 2014. During 2013, we capitalized $3,326 of issuance costs, including $3,078 related to an amendment to our revolving credit facility agreement in September 2013 and $248 related to our assumption of a mortgage during 2013. During 2015, we wrote off $70 of unamortized deferred financing fees in connection with our prepayment of the outstanding principal balances of ten mortgages encumbering nine properties with an aggregate principal balance of $82,569 . We also wrote off $74 of unamortized deferred financing fees in connection with our prepayment of all $250,000 of our 4.30% senior unsecured notes due January 2016 in November 2015. During 2014, we wrote off $357 of unamortized deferred financing fees in connection with our prepayment of the outstanding principal balances of two mortgages totaling $23,234 in October and December 2014. The unamortized gross balance of deferred financing fees and related accumulated amortization was $50,477 and $22,782 , and $50,479 and $19,930 , at December 31, 2015 and 2014, respectively. At December 31, 2015, the remaining weighted average amortization period is approximately 12.5 years. We expect that the amortization expense relating to the unamortized gross balance of deferred financing fees for the five years subsequent to December 31, 2015 will be $5,514 in 2016, $5,247 in 2017, $3,394 in 2018, $2,639 in 2019, $1,213 in 2020, and $9,688 , thereafter.</t>
  </si>
  <si>
    <t>DEFERRED LEASING COSTS</t>
  </si>
  <si>
    <t>DEFERRED LEASING COSTS. Deferred leasing costs include brokerage, legal and other fees associated with our entering leases and are amortized on a straight line basis over the terms of the respective leases. Deferred leasing costs are included in other assets on our consolidated balance sheets. The unamortized gross balance of deferred leasing costs and related accumulated amortization was $ 21,708 and $5,561 , and $ 14,844 and $ 3,722 at December 31, 2015 and 2014, respectively. At December 31, 2015, the remaining weighted average amortization period is approximately 6.8 years. We expect that the amortization expense for the five years subsequent to December 31, 2015 will be $ 2,853 in 2016 , $ 2,528 in 2017, $ 2,2 86 in 2018, $1,9 68 in 2019, $1,5 83 in 2020, and $4, 710 , thereafter.</t>
  </si>
  <si>
    <t>REVENUE RECOGNITION</t>
  </si>
  <si>
    <t>REVENUE RECOGNITION. We recognize rental income from operating leases on a straight line basis over the term of each lease agreement. We recognize percentage rents when realizable and earned, which is generally during the fourth quarter of the year. For the years ended December 31, 2015, 2014 and 2013, percentage rents earned aggregated $10,062 , $10,155 and $9,226 , respectively.
As of December 31, 2015, we owned 65 managed senior living communities, including 55 communities that we acquired since June 2011 and ten senior living communities formerly leased to Sunrise Senior Living, Inc. Sixty of these communities are managed by Five Star, and the remaining five are managed by a private senior living manager. We refer to these 65 communities as the managed senior living communities. We derive our revenues at these managed senior living communities primarily from services our managers provide to residents on our behalf and we record revenues when services are provided. We use the TRS structure authorized by the Real Estate Investment Trust Investment Diversification and Empowerment Act for nearly all of our managed senior living communities.</t>
  </si>
  <si>
    <t>EARNINGS PER COMMON SHARE</t>
  </si>
  <si>
    <t>PER COMMON SHARE AMOUNTS. We calculate basic earnings per common share by dividing net income by the weighted average number of our common shares of beneficial ownership, $0.01 par value, or our common shares, outstanding during the period. We calculate diluted earnings per common share, or EPS, using the more dilutive of the two class method or the treasury stock method. Unvested share awards and other potentially dilutive common shares and the related impact on earnings, are considered when calculating diluted earnings per share.</t>
  </si>
  <si>
    <t>INCOME TAXES</t>
  </si>
  <si>
    <t>INCOME TAXES. 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nearly all of our managed senior living communities to ou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t>SEGMENT REPORTING</t>
  </si>
  <si>
    <t>SEGMENT REPORTING. As of December 31, 2015, we have four operating segments, of which three are separate reporting segments. The first reporting segment includes triple net senior living communities that provide short term and long term residential care and other services for residents. The second reporting segment includes managed senior living communities that provide short term and long term residential care and other services for residents. The third reporting segment includes properties leased to medical providers, medical related businesses, clinics and biotech laboratory tenants, or MOBs. Our fourth segment includes the remainder of our operations, including certain properties that offer fitness, wellness and spa services to members, which we do not consider to be sufficiently material as to constitute a separate reporting segment, and all of our other operations.
See Note 9 for further information regarding our reportable operating segments.</t>
  </si>
  <si>
    <t>NEW ACCOUNTING PRONOUNCEMENTS</t>
  </si>
  <si>
    <t>NEW ACCOUNTING PRONOUNCEMENTS. In February 2015, the FASB, issued Accounting Standards Update, or ASU, No. 2015-02, Consolidation . Among other things, this update changes how an entity determines the primary beneficiary of a VIE. This update is effective for interim and annual periods beginning after December 15, 2015, with early adoption permitted. The implementation of this update is not expected to cause any significant changes to our consolidated financial statements.
In April 2015, the FASB issued ASU No. 2015-03, Simplifying the Presentation of Debt Issuance Costs , which requires debt issuance costs to be presented in the balance sheet as a direct deduction from the associated debt liability. In August 2015, the FASB clarified the previous ASU and issued ASU No. 2015-15, Presentation and Subsequent Measurement of Debt Issuance Costs Associated with Line-of-Credit Arrangements – Amendments to SEC Paragraphs Pursuant to Staff Announcement at June 18, 201 5 EITF Meeting , which addresses the presentation of debt issuance costs related to line of credit arrangements. These updates are effective for interim and annual reporting periods beginning after December 15, 2015 and require retrospective application. The implementation of these updates is not expected to cause any material changes to our consolidated financial statements other than the reclassification of debt issuance costs from assets to contra liabilities on our consolidated balance sheets. Debt issuance costs related to our revolving credit facility will remain classified as assets in accordance with ASU 2015-15. When these updates are adopted, the unamortized gross balance of deferred financing fees of $23,950 and $26,339 as of December 31, 2015 and 2014, respectively, will be reclassified from assets to the related debt obligations on our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or equipment. In July 2015, the FASB approved a one year deferral of the effective date for this ASU to interim and annual reporting periods beginning after December 15, 2017. We are continuing to evaluate this guidance; however, we do not expect its adoption to have a material impact on our consolidated financial statements, as a substantial portion of our revenue consists of rental income from leasing arrangements, which are specifically excluded from this ASU.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update is effective for interim and annual periods beginning after December 15, 2015, with early adoption permitted. The implementation of this update is not expected to cause any significant changes to our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We are continuing to evaluate this guidance; however, we expect the implementation of this guidance will change our accounting for our available for sale equity investments. Currently, changes in fair value of these investments are recorded through other comprehensive income. Under this ASU, these changes will be recorded through earnings.</t>
  </si>
  <si>
    <t>Real Estate Properties (Tables)</t>
  </si>
  <si>
    <t>Schedule of summarized income statement information for the seven MOBs that meet the criteria for discontinued operations included in discontinued operations</t>
  </si>
  <si>
    <t>For the year ended December 31,
2015
2014
2013
Rental income
$
$
$
Property operating expenses
Depreciation and amortization
—
—
(Loss) income from discontinued operations
$
$
$</t>
  </si>
  <si>
    <t>Senior Living Communities</t>
  </si>
  <si>
    <t>Schedule of real estate property acquisition</t>
  </si>
  <si>
    <t>Cash Paid
(Premium) /
Number
plus
Buildings
Acquired
Discount
Leased /
of
Units/
Assumed
and
Real Estate
Other
Assumed
on Assumed
Date
Location
Managed
Properties
Beds
Debt (1)
Land
Improvements
FF&amp;E
Leases
Liabilities
Debt
Debt
Senior Living Community Acquisitions during the year ended December 31, 2015:
May 2015
11 States
Leased
$
$
$
$
$
$
$
$
May 2015
5 States
Managed
—
September 2015
NC
Leased
—
Subtotal 38 senior living communities portfolio
May 2015
GA
Managed
— (2)
—
—
September 2015
GA
Leased
—
—
—
—
$
$
$
623,315
$
$
$
$
$
Senior Living Community Acquisitions during the year ended December 31, 2014:
December 2014
WI
Managed
$
$
$
$
$
$
—
$
—
$
—
December 2014
WI
Managed
—
—
—
$
$
$
$
$
$
—
$
—
$
—
(1)
Cash paid plus assumed debt, if any, excludes closing costs. The allocation of the purchase price of certain of our 2015 acquisitions shown above is based upon preliminary estimates of the fair value of assets acquired and liabilities assumed. Therefore, amounts preliminarily allocated to assets acquired and liabilities assumed could change significantly from those used in these consolidated financial statements.
(2)
This senior living community is adjacent to another community that we own which is managed by Five Star. The operations of this community and the community we previously owned are now conducted as a single integrated community under one management agreement.</t>
  </si>
  <si>
    <t>MOBs</t>
  </si>
  <si>
    <t>Cash Paid
Acquired
Number
plus
Buildings
Acquired
Real Estate
Premium
of
Square
Assumed
and
Real Estate
Lease
Assumed
on Assumed
Date
Location
Properties
Feet (000's)
Debt (1)
Land
Improvements
Leases
Obligations
Debt
Debt
MOB Acquisitions during the year ended December 31, 2015:
January 2015
12 States
$
$
$
$
$
$
$
$
$
$
$
$
$
$
MOB Acquisitions during the year ended December 31, 2014:
April 2014
TX
$
$
$
$
$
$
$
May 2014
MA
—
—
$
$
$
$
$
$
$
(1)
Cash paid plus assumed debt, if any, excludes closing costs.</t>
  </si>
  <si>
    <t>Shareholders' Equity (Tables)</t>
  </si>
  <si>
    <t>Schedule of summary of shares granted and vested</t>
  </si>
  <si>
    <t>Weighted Average
Grant Date
Number of Shares
Fair Value
Unvested shares at December 31, 2012
$
Shares granted in 2013
$
Shares vested / forfeited in 2013
$
Unvested shares at December 31, 2013
$
Shares granted in 2014
$
Shares vested / forfeited in 2014
$
Unvested shares at December 31, 2014
$
Shares granted in 2015
$
Shares vested / forfeited in 2015
$
Unvested shares at December 31, 2015
$</t>
  </si>
  <si>
    <t>Indebtedness (Tables)</t>
  </si>
  <si>
    <t>Schedule of additional outstanding debt</t>
  </si>
  <si>
    <t>December 31, 2015
December 31, 2014
Face
Unamortized
Face
Unamortized
Senior Unsecured Notes
Coupon
Maturity
Amount
Discount
Amount
Discount
Senior unsecured notes (1)
%
$
—
$
—
$
$
Senior unsecured notes
%
Senior unsecured notes
%
Senior unsecured notes
%
Senior unsecured notes
%
Senior unsecured notes
%
—
—
Total senior unsecured notes
$
$
$
$
(1)
In November 2015, we prepaid all $250,000 of our 4.30% senior unsecured notes due January 2016.</t>
  </si>
  <si>
    <t>Schedule of secured and other debt</t>
  </si>
  <si>
    <t>Number of
Principal Balance as of
Properties as
Net Book Value of Collateral as of
December 31,
Interest
Collateral
December 31,
Secured and Other Debt
2015 (1)
2014 (1)
Rate
Maturity
at December 31, 2015
2015
2014
Mortgage (2)
$
—
$
%
Mar 15
—
$
—
$
Mortgage (2)
—
%
Jun 15
—
—
Mortgage (2)
—
%
Jul 15
—
—
Mortgage (2)
—
%
Jul 15
—
—
Mortgage (2)
—
%
Oct 15
—
—
Mortgage (2)
—
%
Oct 15
—
—
Mortgage (2)
—
%
Jan 16
—
—
Mortgage (3)
%
Apr 16
Mortgage
—
%
Jul 16
—
Mortgage
%
Nov 16
Mortgages
%
Nov 16
Mortgage
%
Mar 17
Mortgage
%
May 17
Mortgage
%
Aug 17
Mortgage
%
Apr 18
Mortgages
—
%
Oct 18
—
Mortgage
—
%
Oct 18
—
Mortgages
—
%
Oct 18
—
Mortgage
—
%
Jan 19
—
Mortgage
—
%
Jul 19
—
Mortgage
%
Sep 19
Mortgage (4)
%
Jan 22
Mortgage (4)
%
Jan 22
—
—
—
Mortgage
%
Jul 22
Mortgage
—
%
Oct 22
—
Mortgage
%
Feb 33
Mortgage
%
Sep 38
Mortgage
%
Sep 43
Capital Leases
%
Apr 26
Total secured
$
$
$
$
(1)
The principal balances are the amounts stated in the contracts. In accordance with U.S. generally accepted accounting principles, our carrying values and recorded interest expense may be different because of market conditions at the time we assumed certain of these debts. As of December 31, 2015 and 2014, the unamortized net premiums on certain of these mortgages were $3,267 and $2,937 , respectively.
(2)
In 2015, we repaid this debt.
(3)
In 2016, we repaid this debt.
(4)
These two mortgages are collateralized by one MOB property acquired in July 2008.</t>
  </si>
  <si>
    <t>Schedule of required principal payments on outstanding debt</t>
  </si>
  <si>
    <t>Required principal payments on our outstanding debt as of December 31, 2015, are as follows:
2016
$
2017
$
2018
$
2019
$
2020
$
Thereafter
$</t>
  </si>
  <si>
    <t>Fair Value of Assets and Liabilities (Tables)</t>
  </si>
  <si>
    <t>Assets and liabilities recurring and nonrecurring measured at fair value</t>
  </si>
  <si>
    <t>The following table presents certain of our assets that are measured at fair value on a recurring and non recurring basis at December 31, 2015 categorized by the level of inputs used in the valuation of each asset or liability.
Significant
Quoted Prices in Active
Significant Other
Unobservable
Markets for Identical
Observable Inputs
Inputs
Description
Total
Assets (Level 1)
(Level 2)
(Level 3)
Recurring Fair Value Measurements
Assets:
Investments in available for sale securities (1)
$
$
$
—
$
—
Non-Recurring Fair Value Measurements
Assets:
Assets held for sale (2)
$
$
—
$
—
$
Liabilities:
Additional purchase consideration (3)
$
$
—
$
—
$
(1)
Our investments in available for sale securities include our 4,235,000 common shares of Five Star and our 2,637,408 shares of RMR Inc. class A common stock. The fair values of these shares are based upon quoted prices at December 31, 2015 in active markets (Level 1 inputs). Our historical cost basis for our Five Star and RMR Inc. shares is $14,230 and $69,826 , respectively, as of December 31, 2015. The unrealized loss of $747 for our Five Star shares and $31,821 for our RMR Inc. shares as of December 31, 2015 is included in cumulative other comprehensive income (loss) in our consolidated balance sheets. We evaluated the decline in the fair value of the Five Star and RMR Inc. shares and determined that based on the severity and duration of the decline, and our ability and intent to hold the investment for a reasonable period of time sufficient for a forecasted recovery of fair value, we do not consider these investments to be other-than-temporarily impaired at December 31, 2015.
(2)
Assets held for sale consist of one vacant land parcel held for sale as of December 31, 2015. The land parcel is recorded at its estimated fair value less costs to sell. We used an accepted offer from a third party to purchase this parcel to determine its fair value. We also have one senior living community (one building) classified as held for sale as of December 31, 2015. The senior living community assets are recorded at their carrying value, which is lower than what we believe its fair value less estimated costs to sell to be at December 31, 2015. The carrying value of this senior living community is not included in the above table.
(3)
In May 2015, we acquired one senior living community located in Georgia for approximately $9,750 , excluding closing costs. Pursuant to the purchase agreement, $1,000 of the purchase price has been withheld until the seller satisfies certain conditions. We anticipate these conditions will be satisfied and therefore have recorded the withheld $1,000 as a liability as of December 31, 2015. We estimate the fair value of this liability at December 31, 2015 to be $1,000 , which is th e amount we have agreed to pay in cash when the applicable conditions are satisfied (Level 3 inputs). This liability is included in other liabilities in our consolidated balance sheets as described in Note 3.</t>
  </si>
  <si>
    <t>Concentration of Credit Risk (Tables)</t>
  </si>
  <si>
    <t>Summary of the assets leased and rents earned from significant lessees</t>
  </si>
  <si>
    <t>At
At
December 31, 2015
December 31, 2014
Investment (1)
% of Total
Investment (1)
% of Total
Five Star
$
%
$
%
All others
%
%
$
%
$
%
Year Ended
Year Ended
December 31, 2015
December 31, 2014
Rental income
% of Total
Rental income
% of Total
Five Star
$
%
$
%
All others
%
%
$
%
$
%
(1)
Represents real and personal property leased to our tenants at historical cost after impairment losses and before depreciation. Excludes properties classified as held for sale.</t>
  </si>
  <si>
    <t>Segment Reporting (Tables)</t>
  </si>
  <si>
    <t>Schedule of segment reporting information</t>
  </si>
  <si>
    <t>For the Year Ended December 31, 2015
Triple Net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Impairment of assets
—
—
—
Total expenses
Operating income (loss)
Dividend income
—
—
—
Interest and other income
—
—
—
Interest expense
Loss on distribution to common shareholders
of The RMR Group Inc. common stock
—
—
—
Loss on early extinguishment of debt
Income (loss) before income tax expense
and equity in earnings of an investee
Income tax expense
—
—
—
Equity in earnings of an investee
—
—
—
Income (loss) from continuing operations
Discontinued Operations:
Loss from discontinued operations
—
—
—
Impairment of assets from
discontinued operations
—
—
—
Income (loss) before gain on sale of properties
Gain on sale of properties
—
—
—
—
—
Net income (loss)
$
$
$
$
$
Total assets
$
$
$
$
$
For the Year Ended December 31, 2014
Triple Net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Impairment of assets
—
—
—
Total expenses
Operating income (loss)
Dividend income
—
—
—
Interest and other income
—
—
—
Interest expense
Gain (loss) on early extinguishment of debt
—
—
Income (loss) before income tax expense and
equity in earnings of an investee
Income tax expense
—
—
—
Equity in earnings of an investee
—
—
—
Income (loss) from continuing operations
Discontinued Operations:
Income from discontinued operations
—
—
—
Impairment of assets from discontinued operations
—
—
—
Income (loss) before gain on sale of properties
Gain on sale of properties
—
—
—
Net income (loss)
$
$
$
$
$
Total assets
$
$
$
$
$
For the Year Ended December 31, 2013
Triple Net
Managed
Senior Living
Senior Living
All Other
Communities
Communities
MOBs
Operations
Consolidated
Revenues:
Rental income
$
$
—
$
$
$
Residents fees and services
—
—
—
Total revenues
Expenses:
Property operating expenses
—
—
Depreciation
General and administrative
—
—
—
Acquisition related costs
—
—
—
Impairment of assets
—
—
Total expenses
Operating income (loss)
Dividend income
—
—
—
Interest and other income
—
—
—
Interest expense
Loss on early extinguishment of debt
—
—
—
Income (loss) before income tax expense and
equity in earnings of an investee
Income tax expense
—
—
—
Equity in earnings of an investee
—
—
—
Income (loss) from continuing operations
Discontinued Operations:
Income from discontinued operations
—
—
—
Impairment of assets from discontinued operations
—
—
—
Income (loss) before gain on sale of properties
Gain on sale of properties
—
—
—
Net income (loss)
$
$
$
$
$
Total assets
$
$
$
$
$</t>
  </si>
  <si>
    <t>Income Taxes (Tables)</t>
  </si>
  <si>
    <t>Schedule of components of provision for income taxes</t>
  </si>
  <si>
    <t>For the year ended December 31,
2015
2014
2013
Current:
Federal
$
—
$
—
$
—
State
Deferred:
Federal
—
—
—
State
—
—
—
—
—
—
Income tax provision
$
$
$</t>
  </si>
  <si>
    <t>Schedule of reconciliation of effective tax rate and the U.S. federal statutory income tax rate</t>
  </si>
  <si>
    <t>For the year ended December 31,
2015
2014
2013
Taxes at statutory U.S. federal income tax rate
%
%
%
Nontaxable income of SNH
%
%
%
State and local income taxes, net of federal tax benefit
%
%
%
Change in valuation allowance
%
%
%
Other differences, net
%
%
%
Effective tax rate
%
%
%</t>
  </si>
  <si>
    <t>Schedule of significant components of our deferred tax assets and liabilities</t>
  </si>
  <si>
    <t>For the year ended December 31,
2015
2014
Deferred tax assets:
Deferred income
$
$
Other
Tax loss carryforwards
Valuation allowance
—
—
Deferred tax liabilities:
Depreciable assets
—
—
—
—
Net deferred income taxes
$
—
$
—</t>
  </si>
  <si>
    <t>Weighted Average Common Shares (Tables)</t>
  </si>
  <si>
    <t>Schedule of Weighted Average Number of Shares</t>
  </si>
  <si>
    <t>Year Ended December 31,
2015
2014
2013
Weighted average common shares for basic earnings per share
Effect of dilutive securities: restricted share awards
Weighted average common shares for diluted earnings per share</t>
  </si>
  <si>
    <t>Selected Quarterly Financial Data (unaudited) (Tables)</t>
  </si>
  <si>
    <t>2015
First
Second
Third
Fourth
Quarter
Quarter
Quarter
Quarter (1)
Revenues
$
$
$
$
Net income
$
$
$
$
Per share data (basic and diluted):
Net income
$
$
$
$
Common distributions declared (2)
$
$
$
$
2014
First
Second
Third
Fourth
Quarter
Quarter
Quarter
Quarter
Revenues
$
$
$
$
Net income
$
$
$
$
Per share data (basic and diluted):
Net income
$
$
$
$
Common distributions declared (2)
$
$
$
$
(1)
The fourth quarter of 2015 includes a non-cash loss of $38,437 related to the distribution of the RMR Inc. shares as discussed in Notes 4 and 5.
(2)
Amounts represent distributions declared with respect to the periods shown. Distributions are generally paid in the quarterly period following the quarterly period to which they relate. The fourth quarter of 2015 includes a non-cash distribution of $0.13 per share related to the distribution of the RMR Inc. shares as discussed in Notes 4 and 5.</t>
  </si>
  <si>
    <t>Pro Forma Information (unaudited) (Tables)</t>
  </si>
  <si>
    <t>Schedule of pro forma results of operations</t>
  </si>
  <si>
    <t>For the Year Ended
December 31,
2015
2014
Total revenues
$
$
Net income
$
$
Per common share data (basic and diluted):
Net income
$
$</t>
  </si>
  <si>
    <t>Organization (Details)</t>
  </si>
  <si>
    <t>Dec. 31, 2015stateproperty</t>
  </si>
  <si>
    <t>Number of properties owned | property</t>
  </si>
  <si>
    <t>Number of states in which properties are located | state</t>
  </si>
  <si>
    <t>Summary of Significant Accounting Policies - Basis of Presentation and Real Estate Properties (Details) - USD ($) $ in Thousands</t>
  </si>
  <si>
    <t>Basis of Presentation</t>
  </si>
  <si>
    <t>Ownership interest in subsidiaries (as a percent)</t>
  </si>
  <si>
    <t>100.00%</t>
  </si>
  <si>
    <t>Assets of taxable REIT subsidiaries</t>
  </si>
  <si>
    <t>Liabilities of taxable REIT subsidiaries</t>
  </si>
  <si>
    <t>Increase (decrease) in capitalized above and below market leases rental income</t>
  </si>
  <si>
    <t>Furniture and Fixtures [Member] | Real Estate Investment [Member] | Maximum</t>
  </si>
  <si>
    <t>Estimated useful lives</t>
  </si>
  <si>
    <t>40 years</t>
  </si>
  <si>
    <t>Summary of Significant Accounting Policies - Investments (Details) - USD ($) $ / shares in Units, $ in Thousands</t>
  </si>
  <si>
    <t>6 Months Ended</t>
  </si>
  <si>
    <t>Investment in available for sale securities</t>
  </si>
  <si>
    <t>Fair value of the investments in available for sale securities</t>
  </si>
  <si>
    <t>CommonWealth REIT (EQC)</t>
  </si>
  <si>
    <t>Investment in common shares</t>
  </si>
  <si>
    <t>Proceeds from equity shares sold</t>
  </si>
  <si>
    <t>Realized gain on available for sale equity securities</t>
  </si>
  <si>
    <t>Five Star</t>
  </si>
  <si>
    <t>Percentage of common shares owned</t>
  </si>
  <si>
    <t>8.60%</t>
  </si>
  <si>
    <t>Weighted average quoted market prices (in dollars per share)</t>
  </si>
  <si>
    <t>Unrealized loss</t>
  </si>
  <si>
    <t>Unrealized gain</t>
  </si>
  <si>
    <t>The RMR Group Inc</t>
  </si>
  <si>
    <t>Amount of investment acquired</t>
  </si>
  <si>
    <t>The RMR Group Inc | Class A common shares</t>
  </si>
  <si>
    <t>Summary of Significant Accounting Policies - Equity Method Investments (Details) - AIC</t>
  </si>
  <si>
    <t>Equity method investments</t>
  </si>
  <si>
    <t>Equity Method Investment, Ownership Percentage</t>
  </si>
  <si>
    <t>14.30%</t>
  </si>
  <si>
    <t>The entity owns less than this percentage of an equity method investment</t>
  </si>
  <si>
    <t>20.00%</t>
  </si>
  <si>
    <t>Summary of Significant Accounting Policies - Deferred Financing Fees (Details) $ in Thousands</t>
  </si>
  <si>
    <t>1 Months Ended</t>
  </si>
  <si>
    <t>Dec. 31, 2014USD ($)item</t>
  </si>
  <si>
    <t>Oct. 31, 2014USD ($)item</t>
  </si>
  <si>
    <t>Dec. 31, 2015USD ($)propertyitem</t>
  </si>
  <si>
    <t>Dec. 31, 2014USD ($)</t>
  </si>
  <si>
    <t>Nov. 30, 2015</t>
  </si>
  <si>
    <t>Sep. 30, 2015USD ($)</t>
  </si>
  <si>
    <t>May. 31, 2014USD ($)</t>
  </si>
  <si>
    <t>Dec. 31, 2013USD ($)</t>
  </si>
  <si>
    <t>Sep. 30, 2013USD ($)</t>
  </si>
  <si>
    <t>Number of properties acquired encumbering with assumed mortgage debt | property</t>
  </si>
  <si>
    <t>Principal amount of debt</t>
  </si>
  <si>
    <t>Deferred financing fees and unamortized discounts written off</t>
  </si>
  <si>
    <t>Repayments of borrowings under revolving credit facility</t>
  </si>
  <si>
    <t>Interest rate (as a percent)</t>
  </si>
  <si>
    <t>5.875%</t>
  </si>
  <si>
    <t>Unamortized gross balance of deferred financing fees</t>
  </si>
  <si>
    <t>Accumulated amortization related to deferred financing fees</t>
  </si>
  <si>
    <t>Weighted average amortization period of deferred financing fees</t>
  </si>
  <si>
    <t>12 years 6 months</t>
  </si>
  <si>
    <t>Amortization of deferred financing fees</t>
  </si>
  <si>
    <t>Amortization expense in 2016</t>
  </si>
  <si>
    <t>Amortization expense in 2017</t>
  </si>
  <si>
    <t>Amortization expense in 2018</t>
  </si>
  <si>
    <t>Amortization expense in 2019</t>
  </si>
  <si>
    <t>Amortization expense in 2020</t>
  </si>
  <si>
    <t>Amortization expense thereafter</t>
  </si>
  <si>
    <t>Revolving Credit Facility</t>
  </si>
  <si>
    <t>Issuance costs capitalized</t>
  </si>
  <si>
    <t>Term Loan</t>
  </si>
  <si>
    <t>Term Loan Due In May 2014</t>
  </si>
  <si>
    <t>Senior unsecured notes 4.30%</t>
  </si>
  <si>
    <t>4.30%</t>
  </si>
  <si>
    <t>Senior unsecured notes 6.75%</t>
  </si>
  <si>
    <t>6.75%</t>
  </si>
  <si>
    <t>Mortgages</t>
  </si>
  <si>
    <t>Number of senior notes repaid | item</t>
  </si>
  <si>
    <t>Early repayment of debt variable portion</t>
  </si>
  <si>
    <t>6.37%</t>
  </si>
  <si>
    <t>6.25%</t>
  </si>
  <si>
    <t>Senior notes issued in April 2014</t>
  </si>
  <si>
    <t>Unsecured Debt</t>
  </si>
  <si>
    <t>Summary of Significant Accounting Policies - Leasing Costs and EPS (Details) $ in Thousands</t>
  </si>
  <si>
    <t>55 Months Ended</t>
  </si>
  <si>
    <t>May. 31, 2015community</t>
  </si>
  <si>
    <t>Dec. 31, 2015USD ($)communityproperty</t>
  </si>
  <si>
    <t>Dec. 31, 2015USD ($)communitypropertysegment</t>
  </si>
  <si>
    <t>Dec. 31, 2015USD ($)communitypropertyitem</t>
  </si>
  <si>
    <t>Revenue Recognition</t>
  </si>
  <si>
    <t>Percentage rents earned</t>
  </si>
  <si>
    <t>Unamortized gross balance of deferred leasing costs</t>
  </si>
  <si>
    <t>Accumulated amortization</t>
  </si>
  <si>
    <t>Weighted average amortization period for deferred leasing cost</t>
  </si>
  <si>
    <t>6 years 9 months 18 days</t>
  </si>
  <si>
    <t>Expected amortization expense for the five years</t>
  </si>
  <si>
    <t>Expected amortization expense, 2016</t>
  </si>
  <si>
    <t>Expected amortization expense, 2017</t>
  </si>
  <si>
    <t>Expected amortization expense, 2018</t>
  </si>
  <si>
    <t>Expected amortization expense, 2019</t>
  </si>
  <si>
    <t>Expected amortization expense, 2020</t>
  </si>
  <si>
    <t>Expected amortization expense, thereafter</t>
  </si>
  <si>
    <t>Number of Operating Segments | segment</t>
  </si>
  <si>
    <t>Number of Reportable Segments</t>
  </si>
  <si>
    <t>Number of properties acquired, referred to as managed properties | community</t>
  </si>
  <si>
    <t>Number of real estate properties leased | community</t>
  </si>
  <si>
    <t>Number of properties acquired or agreed to be acquired | community</t>
  </si>
  <si>
    <t>Senior Living Communities | Five Star</t>
  </si>
  <si>
    <t>Number of properties acquired or agreed to be acquired | property</t>
  </si>
  <si>
    <t>Number of properties acquired, referred to as managed properties | property</t>
  </si>
  <si>
    <t>Number of real estate properties leased | property</t>
  </si>
  <si>
    <t>Private senior living manager</t>
  </si>
  <si>
    <t>Real Estate Properties (Details) $ in Thousands</t>
  </si>
  <si>
    <t>Feb. 29, 2016USD ($)ft²property</t>
  </si>
  <si>
    <t>Jan. 31, 2016USD ($)communityproperty</t>
  </si>
  <si>
    <t>Sep. 30, 2015USD ($)communitypropertyitem</t>
  </si>
  <si>
    <t>May. 31, 2015USD ($)communitypropertyitem</t>
  </si>
  <si>
    <t>Feb. 28, 2015USD ($)</t>
  </si>
  <si>
    <t>Jan. 31, 2015USD ($)ft²buildingproperty</t>
  </si>
  <si>
    <t>Dec. 31, 2014USD ($)ft²communityagreementitem</t>
  </si>
  <si>
    <t>Dec. 31, 2014USD ($)ft²agreementitem</t>
  </si>
  <si>
    <t>Dec. 31, 2014USD ($)ft²agreementpropertyitem</t>
  </si>
  <si>
    <t>May. 31, 2014USD ($)ft²property</t>
  </si>
  <si>
    <t>Apr. 30, 2014USD ($)ft²property</t>
  </si>
  <si>
    <t>Dec. 31, 2015USD ($)ft²statecompanycommunityagreementpropertyitem</t>
  </si>
  <si>
    <t>Dec. 31, 2014USD ($)ft²communitybuildingagreementpropertyitem</t>
  </si>
  <si>
    <t>Dec. 31, 2015USD ($)ft²statepropertyitem</t>
  </si>
  <si>
    <t>Jul. 31, 2015USD ($)</t>
  </si>
  <si>
    <t>Jan. 31, 2014USD ($)</t>
  </si>
  <si>
    <t>Real estate properties, at cost</t>
  </si>
  <si>
    <t>Accumulated depreciation</t>
  </si>
  <si>
    <t>Thereafter</t>
  </si>
  <si>
    <t>Payment for land parcel adjacent to a senior living community leased to Five Star</t>
  </si>
  <si>
    <t>Acquired Real Estate Leases</t>
  </si>
  <si>
    <t>Weighted average interest rate on debt (as a percent)</t>
  </si>
  <si>
    <t>6.28%</t>
  </si>
  <si>
    <t>Accumulated amortization of capitalized below market lease values</t>
  </si>
  <si>
    <t>Weighted Average</t>
  </si>
  <si>
    <t>Remaining amortization period on below market lease assets</t>
  </si>
  <si>
    <t>Above market lease</t>
  </si>
  <si>
    <t>Accumulated amortization on lease assets</t>
  </si>
  <si>
    <t>Above market lease | Weighted Average</t>
  </si>
  <si>
    <t>Remaining amortization period on lease assets</t>
  </si>
  <si>
    <t>5 years 3 months 18 days</t>
  </si>
  <si>
    <t>Original value lease</t>
  </si>
  <si>
    <t>Original value lease | Weighted Average</t>
  </si>
  <si>
    <t>10 years 7 months 6 days</t>
  </si>
  <si>
    <t>Increase or decrease in annual lease rent payable</t>
  </si>
  <si>
    <t>Number of communities | community</t>
  </si>
  <si>
    <t>Number of living units | item</t>
  </si>
  <si>
    <t>Number of pre-existing management agreements terminated | community</t>
  </si>
  <si>
    <t>Number of Properties | community</t>
  </si>
  <si>
    <t>Number of separate management agreements entered for communities acquired | agreement</t>
  </si>
  <si>
    <t>Number of Properties | property</t>
  </si>
  <si>
    <t>Triple Net Leased Senior Living Communities</t>
  </si>
  <si>
    <t>Managed Senior Living Communities</t>
  </si>
  <si>
    <t>Number of communities owned | community</t>
  </si>
  <si>
    <t>Managed Senior Living Communities | Five Star</t>
  </si>
  <si>
    <t>Number of buildings acquired | building</t>
  </si>
  <si>
    <t>Acquisition</t>
  </si>
  <si>
    <t>4.73%</t>
  </si>
  <si>
    <t>Acquisition | Senior Living Communities</t>
  </si>
  <si>
    <t>Purchase price excluding closing costs</t>
  </si>
  <si>
    <t>4.57%</t>
  </si>
  <si>
    <t>Fees paid to terminate the agreement</t>
  </si>
  <si>
    <t>Purchase price amount withheld until seller satisfies various conditions</t>
  </si>
  <si>
    <t>Cash Paid plus Assumed Debt, excluding closing costs</t>
  </si>
  <si>
    <t>Other Liabilities</t>
  </si>
  <si>
    <t>Premium on Assumed Debt</t>
  </si>
  <si>
    <t>Acquisition | Senior Living Communities | Five Star</t>
  </si>
  <si>
    <t>Number of private pay independent living units | property</t>
  </si>
  <si>
    <t>Acquisition | Triple Net Leased Senior Living Communities</t>
  </si>
  <si>
    <t>Number of living units | property</t>
  </si>
  <si>
    <t>Number of operators | company</t>
  </si>
  <si>
    <t>Weighted average amortization period</t>
  </si>
  <si>
    <t>11 years 6 months</t>
  </si>
  <si>
    <t>Acquisition | Managed Senior Living Communities</t>
  </si>
  <si>
    <t>Acquisition | Managed Senior Living Communities | TRS</t>
  </si>
  <si>
    <t>Acquisition | Managed Senior Living Communities | Five Star</t>
  </si>
  <si>
    <t>Number of separate management agreements entered for communities acquired | community</t>
  </si>
  <si>
    <t>Acquisition | Senior Living Community Subtotal</t>
  </si>
  <si>
    <t>Acquisition | MOBs</t>
  </si>
  <si>
    <t>Net closing adjustments</t>
  </si>
  <si>
    <t>Area of real estate properties (in square feet) | ft²</t>
  </si>
  <si>
    <t>Intangible lease liabilities recorded</t>
  </si>
  <si>
    <t>Acquisition | MOBs | Weighted Average</t>
  </si>
  <si>
    <t>Below market, acquired lease amortization period</t>
  </si>
  <si>
    <t>11 years 2 months 12 days</t>
  </si>
  <si>
    <t>Acquisition | MOBs | Above market lease | Weighted Average</t>
  </si>
  <si>
    <t>Acquired lease amortization period</t>
  </si>
  <si>
    <t>9 years 8 months 12 days</t>
  </si>
  <si>
    <t>Acquisition | MOBs | Original value lease | Weighted Average</t>
  </si>
  <si>
    <t>9 years 6 months</t>
  </si>
  <si>
    <t>Agreement to Acquire | Senior Living Communities</t>
  </si>
  <si>
    <t>Number of communities</t>
  </si>
  <si>
    <t>Number of living units | agreement</t>
  </si>
  <si>
    <t>Land | Acquisition | Senior Living Communities</t>
  </si>
  <si>
    <t>Property plant and equipment acquired</t>
  </si>
  <si>
    <t>Land | Acquisition | Senior Living Community Subtotal</t>
  </si>
  <si>
    <t>Land | Acquisition | MOBs</t>
  </si>
  <si>
    <t>Building improvements</t>
  </si>
  <si>
    <t>Building improvements | Acquisition | Senior Living Communities</t>
  </si>
  <si>
    <t>Building improvements | Acquisition | Senior Living Community Subtotal</t>
  </si>
  <si>
    <t>Building improvements | Acquisition | MOBs</t>
  </si>
  <si>
    <t>Furniture, fixtures and equipment</t>
  </si>
  <si>
    <t>Furniture, fixtures and equipment | Acquisition | Senior Living Communities</t>
  </si>
  <si>
    <t>Furniture, fixtures and equipment | Acquisition | Senior Living Community Subtotal</t>
  </si>
  <si>
    <t>11 States | Acquisition | Senior Living Communities | Leasing Member</t>
  </si>
  <si>
    <t>11 States | Land | Acquisition | Senior Living Communities | Leasing Member</t>
  </si>
  <si>
    <t>11 States | Building improvements | Acquisition | Senior Living Communities | Leasing Member</t>
  </si>
  <si>
    <t>11 States | Furniture, fixtures and equipment | Acquisition | Senior Living Communities | Leasing Member</t>
  </si>
  <si>
    <t>5 States | Acquisition | Senior Living Communities | Non Leasing Member</t>
  </si>
  <si>
    <t>5 States | Land | Acquisition | Senior Living Communities | Non Leasing Member</t>
  </si>
  <si>
    <t>5 States | Building improvements | Acquisition | Senior Living Communities | Non Leasing Member</t>
  </si>
  <si>
    <t>5 States | Furniture, fixtures and equipment | Acquisition | Senior Living Communities | Non Leasing Member</t>
  </si>
  <si>
    <t>North Carolina | Acquisition | Senior Living Communities | Leasing Member</t>
  </si>
  <si>
    <t>North Carolina | Land | Acquisition | Senior Living Communities | Leasing Member</t>
  </si>
  <si>
    <t>North Carolina | Building improvements | Acquisition | Senior Living Communities | Leasing Member</t>
  </si>
  <si>
    <t>North Carolina | Furniture, fixtures and equipment | Acquisition | Senior Living Communities | Leasing Member</t>
  </si>
  <si>
    <t>Georgia | Senior Living Communities | TRS</t>
  </si>
  <si>
    <t>Number of private pay independent living units | item</t>
  </si>
  <si>
    <t>Georgia | Acquisition | Senior Living Communities | Leasing Member</t>
  </si>
  <si>
    <t>Georgia | Acquisition | Senior Living Communities | Non Leasing Member</t>
  </si>
  <si>
    <t>Georgia | Agreement to Acquire | Senior Living Communities | TRS</t>
  </si>
  <si>
    <t>Georgia | Land | Acquisition | Senior Living Communities | Leasing Member</t>
  </si>
  <si>
    <t>Georgia | Land | Acquisition | Senior Living Communities | Non Leasing Member</t>
  </si>
  <si>
    <t>Georgia | Building improvements | Acquisition | Senior Living Communities | Leasing Member</t>
  </si>
  <si>
    <t>Georgia | Building improvements | Acquisition | Senior Living Communities | Non Leasing Member</t>
  </si>
  <si>
    <t>Georgia | Furniture, fixtures and equipment | Acquisition | Senior Living Communities | Leasing Member</t>
  </si>
  <si>
    <t>Georgia | Furniture, fixtures and equipment | Acquisition | Senior Living Communities | Non Leasing Member</t>
  </si>
  <si>
    <t>Wisconsin One | Acquisition | Senior Living Communities | Non Leasing Member</t>
  </si>
  <si>
    <t>Wisconsin One | Land | Acquisition | Senior Living Communities | Non Leasing Member</t>
  </si>
  <si>
    <t>Wisconsin One | Building improvements | Acquisition | Senior Living Communities | Non Leasing Member</t>
  </si>
  <si>
    <t>Wisconsin One | Furniture, fixtures and equipment | Acquisition | Senior Living Communities | Non Leasing Member</t>
  </si>
  <si>
    <t>Wisconsin Two | Acquisition | Senior Living Communities | Non Leasing Member</t>
  </si>
  <si>
    <t>Wisconsin Two | Land | Acquisition | Senior Living Communities | Non Leasing Member</t>
  </si>
  <si>
    <t>Wisconsin Two | Building improvements | Acquisition | Senior Living Communities | Non Leasing Member</t>
  </si>
  <si>
    <t>Wisconsin Two | Furniture, fixtures and equipment | Acquisition | Senior Living Communities | Non Leasing Member</t>
  </si>
  <si>
    <t>12 States | Acquisition | MOBs</t>
  </si>
  <si>
    <t>12 States | Land | Acquisition | MOBs</t>
  </si>
  <si>
    <t>12 States | Building improvements | Acquisition | MOBs</t>
  </si>
  <si>
    <t>Texas | Senior Living Communities | Five Star</t>
  </si>
  <si>
    <t>Texas | Acquisition | MOBs</t>
  </si>
  <si>
    <t>Texas | Land | Acquisition | MOBs</t>
  </si>
  <si>
    <t>Texas | Building improvements | Acquisition | MOBs</t>
  </si>
  <si>
    <t>Massachusetts | Acquisition | MOBs</t>
  </si>
  <si>
    <t>Massachusetts | Land | Acquisition | MOBs</t>
  </si>
  <si>
    <t>Massachusetts | Building improvements | Acquisition | MOBs</t>
  </si>
  <si>
    <t>Iowa | Senior Living Communities | Five Star</t>
  </si>
  <si>
    <t>Minnesota | Acquisition | MOBs</t>
  </si>
  <si>
    <t>Real Estate Properties - Discontinued Operations and Properties Held for Sale (Details) $ in Thousands</t>
  </si>
  <si>
    <t>Dec. 31, 2015USD ($)ft²communitybuildingpropertyitem</t>
  </si>
  <si>
    <t>Sep. 30, 2015community</t>
  </si>
  <si>
    <t>Aug. 31, 2015USD ($)community</t>
  </si>
  <si>
    <t>Jul. 31, 2015USD ($)community</t>
  </si>
  <si>
    <t>May. 31, 2015communityitem</t>
  </si>
  <si>
    <t>Apr. 30, 2015USD ($)buildingproperty</t>
  </si>
  <si>
    <t>Feb. 28, 2015USD ($)community</t>
  </si>
  <si>
    <t>Dec. 31, 2014USD ($)ft²communitybuildingpropertyitem</t>
  </si>
  <si>
    <t>Real estate properties</t>
  </si>
  <si>
    <t>Number of Buildings Held For Sale | building</t>
  </si>
  <si>
    <t>Number of properties classified as held for sale | property</t>
  </si>
  <si>
    <t>Area of real estate properties leased (in square feet) | ft²</t>
  </si>
  <si>
    <t>Leases Committed Expenditure</t>
  </si>
  <si>
    <t>Lease Committed but Unspent Tenant Related Obligations</t>
  </si>
  <si>
    <t>Discontinued Operations, Held-for-sale</t>
  </si>
  <si>
    <t>Number of properties classified as held for sale | item</t>
  </si>
  <si>
    <t>Discontinued Operations, Held-for-sale or Disposed of by Sale</t>
  </si>
  <si>
    <t>Depreciation and amortization</t>
  </si>
  <si>
    <t>Other Assets | Discontinued Operations, Held-for-sale</t>
  </si>
  <si>
    <t>Assets held for sale</t>
  </si>
  <si>
    <t>Senior Living Communities | Discontinued Operations, Disposed of by Sale</t>
  </si>
  <si>
    <t>Number of properties sold | community</t>
  </si>
  <si>
    <t>Sale price of property sold and agreed to be sold</t>
  </si>
  <si>
    <t>Senior Living Communities | Discontinued Operations, Held-for-sale</t>
  </si>
  <si>
    <t>Number of properties classified as held for sale | community</t>
  </si>
  <si>
    <t>Number of Real Estate Properties, Impaired | item</t>
  </si>
  <si>
    <t>MOBs | Discontinued Operations, Disposed of by Sale</t>
  </si>
  <si>
    <t>Number of properties sold | property</t>
  </si>
  <si>
    <t>Number of buildings sold | building</t>
  </si>
  <si>
    <t>MOBs | Discontinued Operations, Held-for-sale</t>
  </si>
  <si>
    <t>Area Of Real Estate Property Held For Sale | ft²</t>
  </si>
  <si>
    <t>Shareholders' Equity (Details)</t>
  </si>
  <si>
    <t>Dec. 14, 2015USD ($)$ / shares</t>
  </si>
  <si>
    <t>Sep. 24, 2015$ / sharesshares</t>
  </si>
  <si>
    <t>Jun. 05, 2015shares</t>
  </si>
  <si>
    <t>May. 31, 2015trustee</t>
  </si>
  <si>
    <t>Feb. 28, 2015USD ($)shares</t>
  </si>
  <si>
    <t>Apr. 30, 2014USD ($)shares</t>
  </si>
  <si>
    <t>Jan. 31, 2013USD ($)shares</t>
  </si>
  <si>
    <t>Dec. 31, 2015USD ($)$ / sharesshares</t>
  </si>
  <si>
    <t>Dec. 31, 2014USD ($)trustee$ / shares</t>
  </si>
  <si>
    <t>Dec. 31, 2013USD ($)$ / shares</t>
  </si>
  <si>
    <t>Distribution to common shareholders (in dollars per share) | $ / shares</t>
  </si>
  <si>
    <t>Distribution to common shareholders | $</t>
  </si>
  <si>
    <t>Common shares issued in public offering</t>
  </si>
  <si>
    <t>Net proceeds after underwriting discounts from issuance of common shares issued in public offering | $</t>
  </si>
  <si>
    <t>D - Common Stock Dividends, Ordinary Income Distribution Percentage</t>
  </si>
  <si>
    <t>51.48%</t>
  </si>
  <si>
    <t>54.00%</t>
  </si>
  <si>
    <t>66.19%</t>
  </si>
  <si>
    <t>D - Common Stock Dividends, Return of Capital Distribution Percentage</t>
  </si>
  <si>
    <t>47.80%</t>
  </si>
  <si>
    <t>46.00%</t>
  </si>
  <si>
    <t>21.30%</t>
  </si>
  <si>
    <t>D - Common Stock Dividends, Capital Gain Distribution Percentage</t>
  </si>
  <si>
    <t>0.00%</t>
  </si>
  <si>
    <t>3.10%</t>
  </si>
  <si>
    <t>D - Common Stock Dividends, Unrecaptured Section 1250 Gain Distribution Percentage</t>
  </si>
  <si>
    <t>9.41%</t>
  </si>
  <si>
    <t>Number of trustees | trustee</t>
  </si>
  <si>
    <t>RMR LLC</t>
  </si>
  <si>
    <t>Shares issued in connection with acquisition</t>
  </si>
  <si>
    <t>Certain Our Officers And Employees Of RMR LLC</t>
  </si>
  <si>
    <t>Shares purchased from certain of our officers and other employees of RMR LLC</t>
  </si>
  <si>
    <t>Closing share price of the entity's common shares (in dollars per share) | $ / shares</t>
  </si>
  <si>
    <t>Shareholders' Equity - Share Award Plans (Details) - USD ($)</t>
  </si>
  <si>
    <t>Dec. 14, 2015</t>
  </si>
  <si>
    <t>Sep. 30, 2015</t>
  </si>
  <si>
    <t>May. 31, 2015</t>
  </si>
  <si>
    <t>Jan. 11, 2016</t>
  </si>
  <si>
    <t>Share award plans</t>
  </si>
  <si>
    <t>Share-based compensation expense</t>
  </si>
  <si>
    <t>Weighted Average Grant Date Fair Value</t>
  </si>
  <si>
    <t>Dividends paid in kind</t>
  </si>
  <si>
    <t>Scheduled to vest unvested shares</t>
  </si>
  <si>
    <t>Distribution declared to common shareholders (in dollars per share)</t>
  </si>
  <si>
    <t>Distribution declared to common shareholders</t>
  </si>
  <si>
    <t>Share Award Plans</t>
  </si>
  <si>
    <t>Remaining common shares available for issuance</t>
  </si>
  <si>
    <t>Number of Shares</t>
  </si>
  <si>
    <t>Unvested shares at the beginning of the year</t>
  </si>
  <si>
    <t>Shares granted</t>
  </si>
  <si>
    <t>Shares vested</t>
  </si>
  <si>
    <t>Unvested shares at the end of the year</t>
  </si>
  <si>
    <t>Unvested shares at the beginning of the year (in dollars per share)</t>
  </si>
  <si>
    <t>Shares granted (in dollars per share)</t>
  </si>
  <si>
    <t>Shares vested (in dollars per share)</t>
  </si>
  <si>
    <t>Unvested shares at the end of the year (in dollars per share)</t>
  </si>
  <si>
    <t>Estimated future compensation for the unvested shares</t>
  </si>
  <si>
    <t>Closing share price (in dollars per share)</t>
  </si>
  <si>
    <t>Weighted average period over which the compensation expense will be recorded</t>
  </si>
  <si>
    <t>1 year 8 months 12 days</t>
  </si>
  <si>
    <t>Share Award Plans | Trustees</t>
  </si>
  <si>
    <t>Common shares awarded</t>
  </si>
  <si>
    <t>Aggregate market value of shares awarded</t>
  </si>
  <si>
    <t>Market value of shares awarded to each Trustee</t>
  </si>
  <si>
    <t>Share Award Plans | RMR LLC | Officers and Employees</t>
  </si>
  <si>
    <t>Award vesting period</t>
  </si>
  <si>
    <t>5 years</t>
  </si>
  <si>
    <t>Related Person Transactions - Five Star (Details) $ in Thousands</t>
  </si>
  <si>
    <t>Dec. 31, 2015USD ($)employeecommunitypropertytrusteeagreementshares</t>
  </si>
  <si>
    <t>Aug. 31, 2015USD ($)item</t>
  </si>
  <si>
    <t>Jul. 31, 2015USD ($)item</t>
  </si>
  <si>
    <t>May. 31, 2015USD ($)communityitem</t>
  </si>
  <si>
    <t>Feb. 28, 2015USD ($)item</t>
  </si>
  <si>
    <t>Dec. 31, 2014USD ($)community</t>
  </si>
  <si>
    <t>Oct. 31, 2014USD ($)communityitem</t>
  </si>
  <si>
    <t>Jul. 31, 2014community</t>
  </si>
  <si>
    <t>Jun. 30, 2014USD ($)communityitem</t>
  </si>
  <si>
    <t>Jan. 31, 2014USD ($)item</t>
  </si>
  <si>
    <t>Dec. 31, 2013USD ($)item</t>
  </si>
  <si>
    <t>Nov. 30, 2013community</t>
  </si>
  <si>
    <t>Aug. 31, 2013USD ($)item</t>
  </si>
  <si>
    <t>Oct. 31, 2012community</t>
  </si>
  <si>
    <t>Aug. 31, 2012community</t>
  </si>
  <si>
    <t>May. 31, 2011community</t>
  </si>
  <si>
    <t>Dec. 31, 2015USD ($)employeecommunitypropertyperiodtrusteeagreementitemshares</t>
  </si>
  <si>
    <t>Dec. 31, 2013USD ($)community</t>
  </si>
  <si>
    <t>Related person transactions</t>
  </si>
  <si>
    <t>Management fees as a percentage of gross revenues</t>
  </si>
  <si>
    <t>3.00%</t>
  </si>
  <si>
    <t>Incentive fee payable</t>
  </si>
  <si>
    <t>Number of employees | employee</t>
  </si>
  <si>
    <t>Number of agreements with RMR to provide management services | agreement</t>
  </si>
  <si>
    <t>Number of Managing Trustees also serving as officer of related party | trustee</t>
  </si>
  <si>
    <t>Number of entities to which RMR provides management services | item</t>
  </si>
  <si>
    <t>Number of communities excluded from pooling agreements | community</t>
  </si>
  <si>
    <t>Senior Living Communities | Wisconsin</t>
  </si>
  <si>
    <t>Purchase price</t>
  </si>
  <si>
    <t>Senior Living Communities | New York</t>
  </si>
  <si>
    <t>Number of living units | community</t>
  </si>
  <si>
    <t>Senior Living Communities | TRS | Georgia</t>
  </si>
  <si>
    <t>Percentage of ownership in former subsidiary</t>
  </si>
  <si>
    <t>Investment in common shares | shares</t>
  </si>
  <si>
    <t>Percentage of total shares outstanding</t>
  </si>
  <si>
    <t>Maximum percentage of any class of equity shares that can be acquired without approval</t>
  </si>
  <si>
    <t>9.80%</t>
  </si>
  <si>
    <t>Minimum percentage of ownership of lessee's voting stock above which the entity has the option to cancel all its rights</t>
  </si>
  <si>
    <t>Minimum annual rent receivable from Five Star</t>
  </si>
  <si>
    <t>Total rental income recognized</t>
  </si>
  <si>
    <t>Rents receivable</t>
  </si>
  <si>
    <t>Real estate improvements purchased</t>
  </si>
  <si>
    <t>Number of communities sold | community</t>
  </si>
  <si>
    <t>Number of consecutive period during which the entity must not receive the minimum return for the property management agreement to be subject to the pooling agreement</t>
  </si>
  <si>
    <t>3 years</t>
  </si>
  <si>
    <t>Property management agreement expense</t>
  </si>
  <si>
    <t>Five Star | Skilled Nursing Facilities | Missouri</t>
  </si>
  <si>
    <t>Number of units within the community that was sold | item</t>
  </si>
  <si>
    <t>Sale price of properties under agreement to be sold</t>
  </si>
  <si>
    <t>Five Star | Senior Living Communities</t>
  </si>
  <si>
    <t>Number of communities managed | community</t>
  </si>
  <si>
    <t>Incentive fee as percentage of the annual net operating income after the entity realizes an annual return equal to 8% of invested capital</t>
  </si>
  <si>
    <t>35.00%</t>
  </si>
  <si>
    <t>Annual return as a percentage of invested surplus specified as a base for determining incentive fee</t>
  </si>
  <si>
    <t>8.00%</t>
  </si>
  <si>
    <t>Number of consecutive renewal terms of agreement | period</t>
  </si>
  <si>
    <t>Renewal period</t>
  </si>
  <si>
    <t>15 years</t>
  </si>
  <si>
    <t>Number of combination or pooling agreements | agreement</t>
  </si>
  <si>
    <t>Five Star | Senior Living Communities | Texas</t>
  </si>
  <si>
    <t>Five Star | Senior Living Communities | Wisconsin</t>
  </si>
  <si>
    <t>Five Star | Senior Living Communities | Virginia</t>
  </si>
  <si>
    <t>Five Star | Senior Living Communities | Arizona</t>
  </si>
  <si>
    <t>Five Star | Senior Living Communities | Pennsylvania</t>
  </si>
  <si>
    <t>Five Star | Senior Living Communities | Iowa</t>
  </si>
  <si>
    <t>Five Star | Senior Living Communities | New York</t>
  </si>
  <si>
    <t>5.00%</t>
  </si>
  <si>
    <t>Five Star | Rehabilitation Hospitals</t>
  </si>
  <si>
    <t>Number of communities sold | item</t>
  </si>
  <si>
    <t>D&amp;R Yonkers LLC | Senior Living Communities | New York</t>
  </si>
  <si>
    <t>Minimum annual rent payable to entity</t>
  </si>
  <si>
    <t>Sublease rent revenue</t>
  </si>
  <si>
    <t>First AL Pooling Agreement | Five Star | Senior Living Communities</t>
  </si>
  <si>
    <t>Second AL Pooling Agreement | Five Star</t>
  </si>
  <si>
    <t>Second AL Pooling Agreement | Five Star | Senior Living Communities</t>
  </si>
  <si>
    <t>Third AL Pooling Agreement | Five Star | Senior Living Communities</t>
  </si>
  <si>
    <t>IL Pooling Agreement | Five Star | Senior Living Communities</t>
  </si>
  <si>
    <t>Related Person Transactions - Up-C Transaction (Details) $ in Thousands</t>
  </si>
  <si>
    <t>Dec. 15, 2015USD ($)shares</t>
  </si>
  <si>
    <t>Dec. 14, 2015shares</t>
  </si>
  <si>
    <t>Jun. 05, 2015USD ($)Voteshares</t>
  </si>
  <si>
    <t>Dec. 31, 2015USD ($)shares</t>
  </si>
  <si>
    <t>Loss on distribution to common shareholders of The RMR Group Inc. common stock | $</t>
  </si>
  <si>
    <t>Up C Transaction | RMR Inc</t>
  </si>
  <si>
    <t>Direct and indirect economic interest in RMR LLC (as a percent)</t>
  </si>
  <si>
    <t>51.60%</t>
  </si>
  <si>
    <t>Voting power of outstanding capital stock of RMR Inc. (as a percent)</t>
  </si>
  <si>
    <t>91.40%</t>
  </si>
  <si>
    <t>Up C Transaction | Managing Trustees Barry And Adam Portnoy | RMR Inc</t>
  </si>
  <si>
    <t>Number of shares under lock up and registration agreement</t>
  </si>
  <si>
    <t>Period over which shares remain under lock up and registration agreement</t>
  </si>
  <si>
    <t>10 years</t>
  </si>
  <si>
    <t>RMR Inc | Up C Transaction</t>
  </si>
  <si>
    <t>Cash purchase price | $</t>
  </si>
  <si>
    <t>Equity conversion ratio of RMR Inc class B-1 common stock</t>
  </si>
  <si>
    <t>Equity conversion ratio of RMR LLC class A membership units</t>
  </si>
  <si>
    <t>RMR Inc | Up C Transaction | ABP Trust formerly known as RMR Trust</t>
  </si>
  <si>
    <t>RMR Inc | Up C Transaction | GOV</t>
  </si>
  <si>
    <t>RMR Inc | Up C Transaction | HPT</t>
  </si>
  <si>
    <t>RMR Inc | Up C Transaction | SIR</t>
  </si>
  <si>
    <t>Common Shares | RMR Inc | Up C Transaction</t>
  </si>
  <si>
    <t>Common Shares | RMR Inc | Up C Transaction | GOV</t>
  </si>
  <si>
    <t>Common Shares | RMR Inc | Up C Transaction | HPT</t>
  </si>
  <si>
    <t>Common Shares | RMR Inc | Up C Transaction | SIR</t>
  </si>
  <si>
    <t>Class A common shares | RMR Inc</t>
  </si>
  <si>
    <t>Share distributed to the shareholders</t>
  </si>
  <si>
    <t>Cash dividend received (per share)</t>
  </si>
  <si>
    <t>Proceeds from dividends received | $</t>
  </si>
  <si>
    <t>Class A common shares | RMR Inc | Up C Transaction</t>
  </si>
  <si>
    <t>Number of votes per equity interest | Vote</t>
  </si>
  <si>
    <t>Class A common shares | RMR Inc | Up C Transaction | GOV</t>
  </si>
  <si>
    <t>Class A common shares | RMR Inc | Up C Transaction | HPT</t>
  </si>
  <si>
    <t>Class A common shares | RMR Inc | Up C Transaction | SIR</t>
  </si>
  <si>
    <t>Class B1 common shares | RMR Inc</t>
  </si>
  <si>
    <t>Class B1 common shares | RMR Inc | Up C Transaction</t>
  </si>
  <si>
    <t>Class B1 common shares | RMR Inc | Up C Transaction | SIR</t>
  </si>
  <si>
    <t>Class B2 common shares | RMR Inc | Up C Transaction</t>
  </si>
  <si>
    <t>Economic interest in RMR Inc (as a percent)</t>
  </si>
  <si>
    <t>Class B2 common shares | RMR Inc | Up C Transaction | RMR Inc</t>
  </si>
  <si>
    <t>Class B2 common shares | RMR Inc | Up C Transaction | ABP Trust formerly known as RMR Trust</t>
  </si>
  <si>
    <t>Class B2 common shares | RMR Inc | Up C Transaction | GOV</t>
  </si>
  <si>
    <t>Class B2 common shares | RMR Inc | Up C Transaction | HPT</t>
  </si>
  <si>
    <t>Class A member units | Up C Transaction | RMR LLC | ABP Trust formerly known as RMR Trust</t>
  </si>
  <si>
    <t>Class A member units | RMR Inc | Up C Transaction | RMR LLC | ABP Trust formerly known as RMR Trust</t>
  </si>
  <si>
    <t>Business acquisition related party equity interests delivered</t>
  </si>
  <si>
    <t>Class B member units | RMR Inc | Up C Transaction | RMR LLC</t>
  </si>
  <si>
    <t>Class A common shares | The RMR Group Inc</t>
  </si>
  <si>
    <t>Related Person Transactions - Accounting for Investment in RMR Inc (Details) $ / shares in Units, $ in Thousands</t>
  </si>
  <si>
    <t>Jun. 05, 2015USD ($)agreementshares</t>
  </si>
  <si>
    <t>May. 09, 2014factor</t>
  </si>
  <si>
    <t>Dec. 31, 2015USD ($)</t>
  </si>
  <si>
    <t>Dec. 23, 2013USD ($)</t>
  </si>
  <si>
    <t>Termination fee factor</t>
  </si>
  <si>
    <t>Number consecutive months for average fees and expenses</t>
  </si>
  <si>
    <t>24 months</t>
  </si>
  <si>
    <t>Termination of property management agreement in relation to business management agreement termination</t>
  </si>
  <si>
    <t>12 months</t>
  </si>
  <si>
    <t>Termination fee factor property management fee | factor</t>
  </si>
  <si>
    <t>Number of months used to calculate property management termination fee</t>
  </si>
  <si>
    <t>6 months</t>
  </si>
  <si>
    <t>Period over which transition services will be provided by the related party after termination of the agreement</t>
  </si>
  <si>
    <t>120 days</t>
  </si>
  <si>
    <t>Base management fee payable as a percentage of aggregate book value of real estate assets or transferred assets</t>
  </si>
  <si>
    <t>0.50%</t>
  </si>
  <si>
    <t>Base management fee payable as a percentage of average historical cost of real estate investments, excluding transferred assets for investments up to specified amount</t>
  </si>
  <si>
    <t>0.70%</t>
  </si>
  <si>
    <t>Base management fee payable as a percentage of historical cost of other real estate investments, excluding transferred assets for investments after specified amount</t>
  </si>
  <si>
    <t>Percentage of incentive fee payable</t>
  </si>
  <si>
    <t>15.00%</t>
  </si>
  <si>
    <t>Cap on the value of incentive fee | $ / shares</t>
  </si>
  <si>
    <t>Base management fee payable, average market capitalization</t>
  </si>
  <si>
    <t>RMR LLC | Maximum</t>
  </si>
  <si>
    <t>Threshold amount of real estate investments for payment of base management fee</t>
  </si>
  <si>
    <t>Up C Transaction | RMR LLC | RMR Inc</t>
  </si>
  <si>
    <t>Initial other liabilities</t>
  </si>
  <si>
    <t>Fair value of investment</t>
  </si>
  <si>
    <t>RMR Inc | Up C Transaction | RMR Inc</t>
  </si>
  <si>
    <t>Straight line discount amortization period</t>
  </si>
  <si>
    <t>20 years</t>
  </si>
  <si>
    <t>RMR Inc | Up C Transaction | RMR Inc | General and administrative expense</t>
  </si>
  <si>
    <t>Amortization of other liabilities to reduce business and property management fees</t>
  </si>
  <si>
    <t>Number of shares acquired | shares</t>
  </si>
  <si>
    <t>Amended Agreement</t>
  </si>
  <si>
    <t>Amended Agreement | RMR LLC</t>
  </si>
  <si>
    <t>Base management fee payable as a percentage of average historical cost of real estate investments, excluding transferred assets for investments exceeding specified amount</t>
  </si>
  <si>
    <t>Base management fee payable as a percentage of average market capitalization exceeding specified amount</t>
  </si>
  <si>
    <t>Threshold amount of other real estate investments for payment of base management fee</t>
  </si>
  <si>
    <t>Threshold amount of average market capitalization for payment of base management fee</t>
  </si>
  <si>
    <t>Base management fee payable as a percentage of average closing price per share of common shares on NYSE</t>
  </si>
  <si>
    <t>Amended Agreement | Up C Transaction | RMR LLC</t>
  </si>
  <si>
    <t>Period of prior written notice for termination of the service agreements by the related party</t>
  </si>
  <si>
    <t>120 years</t>
  </si>
  <si>
    <t>Period of prior written notice for termination of the service agreements by the related party before amendment</t>
  </si>
  <si>
    <t>60 years</t>
  </si>
  <si>
    <t>Number of business days notice for termination of either agreement by related party, if entity undergoes a change of control</t>
  </si>
  <si>
    <t>Number of business days notice for termination of property management agreement for convenience by the related party</t>
  </si>
  <si>
    <t>60 days</t>
  </si>
  <si>
    <t>Number of business days notice for termination of property management agreement for performance by the related party</t>
  </si>
  <si>
    <t>Window for providing notice of termination of property management agreement for performance by the related party</t>
  </si>
  <si>
    <t>Window for providing notice of termination of property management agreement for change of control by the related party</t>
  </si>
  <si>
    <t>Number of terminated management agreements for convenience before termination fee is incurred | agreement</t>
  </si>
  <si>
    <t>Number of RMR LLC terminated management agreements for good cause before termination fee is incurred | agreement</t>
  </si>
  <si>
    <t>Number of terminated management agreements for a performance reason before termination fee is incurred | agreement</t>
  </si>
  <si>
    <t>Termination fee remaining term assumption</t>
  </si>
  <si>
    <t>Amended Agreement | Up C Transaction | RMR LLC | Minimum</t>
  </si>
  <si>
    <t>Termination fee term</t>
  </si>
  <si>
    <t>19 years</t>
  </si>
  <si>
    <t>Amended Agreement | Up C Transaction | RMR LLC | Maximum</t>
  </si>
  <si>
    <t>Related Person Transactions - RMR LLC Management Fees and Reimbursements (Details) $ in Thousands</t>
  </si>
  <si>
    <t>Dec. 23, 2013installment</t>
  </si>
  <si>
    <t>Sep. 30, 2015shares</t>
  </si>
  <si>
    <t>Mar. 31, 2013shares</t>
  </si>
  <si>
    <t>Dec. 31, 2014USD ($)shares</t>
  </si>
  <si>
    <t>Dec. 31, 2013USD ($)shares</t>
  </si>
  <si>
    <t>Portion of shares issued in payment of an incentive management fee (as a percent)</t>
  </si>
  <si>
    <t>33.33%</t>
  </si>
  <si>
    <t>Property management and construction supervision fees</t>
  </si>
  <si>
    <t>Property management and construction supervision fees paid</t>
  </si>
  <si>
    <t>Business management fees incurred</t>
  </si>
  <si>
    <t>Incentive fees payable</t>
  </si>
  <si>
    <t>Recognized amortization of the liability</t>
  </si>
  <si>
    <t>Common shares issued for the incentive fees | shares</t>
  </si>
  <si>
    <t>Repurchase of common shares (in shares) | shares</t>
  </si>
  <si>
    <t>Accrual for RMR LLC employee share grants and internal audit costs</t>
  </si>
  <si>
    <t>RMR LLC | MOBs</t>
  </si>
  <si>
    <t>Base business management fee payable in cash (as a percent)</t>
  </si>
  <si>
    <t>Construction supervision fees payable under property management agreement as a percentage of construction costs</t>
  </si>
  <si>
    <t>Restricted shares | RMR LLC</t>
  </si>
  <si>
    <t>Number of shares granted under the award plan | shares</t>
  </si>
  <si>
    <t>Aggregate value of awards granted during the period</t>
  </si>
  <si>
    <t>Portion of the awards granted that vested on grant date (as a percent)</t>
  </si>
  <si>
    <t>2.00%</t>
  </si>
  <si>
    <t>Portion of the awards granted which will vest on each of the next four anniversaries of the grant date</t>
  </si>
  <si>
    <t>Restricted shares | RMR Inc | RMR LLC</t>
  </si>
  <si>
    <t>4 years</t>
  </si>
  <si>
    <t>Incentive management fee payable (as a percent)</t>
  </si>
  <si>
    <t>12.00%</t>
  </si>
  <si>
    <t>Period of measurement</t>
  </si>
  <si>
    <t>Shorter period applicable in the case of calculation of the incentive management fee for 2014</t>
  </si>
  <si>
    <t>1 year</t>
  </si>
  <si>
    <t>Period applicable in the case of calculation of the incentive management fee for 2015</t>
  </si>
  <si>
    <t>2 years</t>
  </si>
  <si>
    <t>90.00%</t>
  </si>
  <si>
    <t>Base business management fee payable in common shares (as a percent)</t>
  </si>
  <si>
    <t>10.00%</t>
  </si>
  <si>
    <t>Portion of remaining shares to be vested in equal annual installments (as a percent)</t>
  </si>
  <si>
    <t>66.66%</t>
  </si>
  <si>
    <t>Number of equal annual installments for vesting of common shares | installment</t>
  </si>
  <si>
    <t>Related Person Transactions - Leases with RMR LLC (Details) $ in Thousands</t>
  </si>
  <si>
    <t>May. 09, 2015USD ($)shares</t>
  </si>
  <si>
    <t>Jan. 29, 2015USD ($)ft²stateproperty</t>
  </si>
  <si>
    <t>May. 09, 2014shareholder</t>
  </si>
  <si>
    <t>Aug. 31, 2015USD ($)</t>
  </si>
  <si>
    <t>Jun. 30, 2015USD ($)</t>
  </si>
  <si>
    <t>Jan. 31, 2015USD ($)property</t>
  </si>
  <si>
    <t>Dec. 31, 2015USD ($)ft²statetrusteeproperty</t>
  </si>
  <si>
    <t>Dec. 31, 2014USD ($)ft²property</t>
  </si>
  <si>
    <t>Fair value adjustment, liabilities</t>
  </si>
  <si>
    <t>Income (loss) recognized arising from equity investments</t>
  </si>
  <si>
    <t>Rental revenue from related party</t>
  </si>
  <si>
    <t>Purchase price excluding closing costs and working capital adjustments</t>
  </si>
  <si>
    <t>Acquisition | MOBs | SIR</t>
  </si>
  <si>
    <t>Debt disposed of from properties sold</t>
  </si>
  <si>
    <t>Amount from SIR related to working capital activity</t>
  </si>
  <si>
    <t>GOV</t>
  </si>
  <si>
    <t>Number of Independent Trustees who are owners, employees or trustees of related party | trustee</t>
  </si>
  <si>
    <t>Standstill provision period (in months)</t>
  </si>
  <si>
    <t>36 years</t>
  </si>
  <si>
    <t>SIR</t>
  </si>
  <si>
    <t>SIR | Acquisition | MOBs</t>
  </si>
  <si>
    <t>AIC</t>
  </si>
  <si>
    <t>Number of shares purchased | shares</t>
  </si>
  <si>
    <t>Payments for share purchased</t>
  </si>
  <si>
    <t>Number of other remaining shareholders | shareholder</t>
  </si>
  <si>
    <t>Ownership percentage held by the entity and other shareholders</t>
  </si>
  <si>
    <t>Amount invested in equity investee</t>
  </si>
  <si>
    <t>Coverage of purchased property insurance</t>
  </si>
  <si>
    <t>Property insurance program term</t>
  </si>
  <si>
    <t>Coverage of purchased property insurance for large property</t>
  </si>
  <si>
    <t>Term of property insurance policy</t>
  </si>
  <si>
    <t>Total premiums including taxes and fees</t>
  </si>
  <si>
    <t>Equity method investments, carrying value</t>
  </si>
  <si>
    <t>Aggregate coverage of combined directors' and officers' liability insurance policy purchased by the related party</t>
  </si>
  <si>
    <t>Aggregate additional coverage of combined directors' and officers' liability insurance policy purchased by the related party</t>
  </si>
  <si>
    <t>Non-indemnifiable coverage of combined directors' and officers' liability insurance policy purchased by the related party</t>
  </si>
  <si>
    <t>Premium payable for combined directors' and officers' liability insurance policy</t>
  </si>
  <si>
    <t>Indebtedness (Details) $ in Thousands</t>
  </si>
  <si>
    <t>Sep. 28, 2015USD ($)</t>
  </si>
  <si>
    <t>Feb. 29, 2016USD ($)</t>
  </si>
  <si>
    <t>Jan. 31, 2016USD ($)property</t>
  </si>
  <si>
    <t>Nov. 30, 2015USD ($)</t>
  </si>
  <si>
    <t>Oct. 31, 2015USD ($)propertyitem</t>
  </si>
  <si>
    <t>Jun. 30, 2015USD ($)property</t>
  </si>
  <si>
    <t>Apr. 30, 2015USD ($)</t>
  </si>
  <si>
    <t>Jan. 31, 2015USD ($)buildingproperty</t>
  </si>
  <si>
    <t>Dec. 31, 2014USD ($)communityproperty</t>
  </si>
  <si>
    <t>Dec. 31, 2014USD ($)agreementproperty</t>
  </si>
  <si>
    <t>Dec. 31, 2014USD ($)property</t>
  </si>
  <si>
    <t>Oct. 31, 2014USD ($)property</t>
  </si>
  <si>
    <t>Jun. 30, 2014USD ($)item</t>
  </si>
  <si>
    <t>Apr. 30, 2014USD ($)</t>
  </si>
  <si>
    <t>Dec. 31, 2015USD ($)propertybuildingitem</t>
  </si>
  <si>
    <t>Mar. 31, 2015USD ($)</t>
  </si>
  <si>
    <t>Dec. 31, 2015USD ($)propertycommunitybuildingitem</t>
  </si>
  <si>
    <t>Feb. 22, 2016USD ($)</t>
  </si>
  <si>
    <t>Number of public issues of unsecured senior notes | item</t>
  </si>
  <si>
    <t>Principal amount of unsecured senior notes</t>
  </si>
  <si>
    <t>Unsecured term loan facility</t>
  </si>
  <si>
    <t>Aggregate principal amount of mortgage debt</t>
  </si>
  <si>
    <t>Carrying value of mortgaged properties</t>
  </si>
  <si>
    <t>Repayment of debt</t>
  </si>
  <si>
    <t>Sale of senior unsecured notes</t>
  </si>
  <si>
    <t>Net proceeds after underwriting discounts from sale of senior unsecured notes</t>
  </si>
  <si>
    <t>Revolving credit facility, available amount</t>
  </si>
  <si>
    <t>Unsecured revolving credit facility, maximum borrowing capacity</t>
  </si>
  <si>
    <t>Extension period of revolving credit facility</t>
  </si>
  <si>
    <t>Option to increase the borrowing capacity under revolving credit facility</t>
  </si>
  <si>
    <t>Interest rate, description</t>
  </si>
  <si>
    <t>LIBOR</t>
  </si>
  <si>
    <t>Interest rate added to the base rate (as a percent)</t>
  </si>
  <si>
    <t>130.00%</t>
  </si>
  <si>
    <t>Revolving credit facility, interest rate payable (as a percent)</t>
  </si>
  <si>
    <t>1.70%</t>
  </si>
  <si>
    <t>1.40%</t>
  </si>
  <si>
    <t>1.50%</t>
  </si>
  <si>
    <t>1.60%</t>
  </si>
  <si>
    <t>Interest expense and other associated costs incurred</t>
  </si>
  <si>
    <t>Debt instrument, facility fee (as a percent)</t>
  </si>
  <si>
    <t>30.00%</t>
  </si>
  <si>
    <t>Repayments mortgage note</t>
  </si>
  <si>
    <t>Unsecured senior notes due 2021</t>
  </si>
  <si>
    <t>Senior unsecured notes 5.625% due in 2042</t>
  </si>
  <si>
    <t>5.625%</t>
  </si>
  <si>
    <t>Senior Unsecured Notes 6.25 Percent Due 2046 [Member]</t>
  </si>
  <si>
    <t>Amount Granted to underwriters as a option to pruchase additional aggreagte principal amount</t>
  </si>
  <si>
    <t>Number of properties mortgaged | property</t>
  </si>
  <si>
    <t>Number of buildings mortgaged | building</t>
  </si>
  <si>
    <t>Principal repayment due until maturity</t>
  </si>
  <si>
    <t>5.65%</t>
  </si>
  <si>
    <t>5.80%</t>
  </si>
  <si>
    <t>6.02%</t>
  </si>
  <si>
    <t>Weighted average interest rate on prepaid debt (as a percent)</t>
  </si>
  <si>
    <t>5.97%</t>
  </si>
  <si>
    <t>5.64%</t>
  </si>
  <si>
    <t>5.81%</t>
  </si>
  <si>
    <t>5.70%</t>
  </si>
  <si>
    <t>Number of mortgage notes | item</t>
  </si>
  <si>
    <t>Number of properties encumbered under mortgage notes | property</t>
  </si>
  <si>
    <t>Capital leases</t>
  </si>
  <si>
    <t>7.70%</t>
  </si>
  <si>
    <t>Number of properties mortgaged | item</t>
  </si>
  <si>
    <t>Number of properties recorded under capital lease | property</t>
  </si>
  <si>
    <t>Senior unsecured notes due 2019</t>
  </si>
  <si>
    <t>3.25%</t>
  </si>
  <si>
    <t>Senior unsecured notes due 2024</t>
  </si>
  <si>
    <t>4.75%</t>
  </si>
  <si>
    <t>180.00%</t>
  </si>
  <si>
    <t>140.00%</t>
  </si>
  <si>
    <t>Maximum borrowing capacity that may be increased</t>
  </si>
  <si>
    <t>Term Loan Due 2020</t>
  </si>
  <si>
    <t>Term Loan Due 2022</t>
  </si>
  <si>
    <t>2.20%</t>
  </si>
  <si>
    <t>Unsecured Debt September 2015</t>
  </si>
  <si>
    <t>Senior Living Communities | Agreement to Acquire</t>
  </si>
  <si>
    <t>Bridge loan commitment received</t>
  </si>
  <si>
    <t>Number of properties acquired encumbering with assumed mortgage debt | building</t>
  </si>
  <si>
    <t>MOBs | Mortgages | Significant Unobservable Inputs (Level 3)</t>
  </si>
  <si>
    <t>Fair value of mortgage notes payable</t>
  </si>
  <si>
    <t>Indebtedness - Outstanding Debt (Details) $ in Thousands</t>
  </si>
  <si>
    <t>Dec. 31, 2015USD ($)item</t>
  </si>
  <si>
    <t>Oct. 31, 2014</t>
  </si>
  <si>
    <t>Face Amount</t>
  </si>
  <si>
    <t>Unamortized Discount</t>
  </si>
  <si>
    <t>Total secured</t>
  </si>
  <si>
    <t>Net Book Value of Collateral</t>
  </si>
  <si>
    <t>Carrying value</t>
  </si>
  <si>
    <t>Unamortized net premiums</t>
  </si>
  <si>
    <t>Required principal payments on outstanding debt</t>
  </si>
  <si>
    <t>Senior unsecured notes 3.25%</t>
  </si>
  <si>
    <t>Senior unsecured notes 4.75%</t>
  </si>
  <si>
    <t>Secured and Other Debt</t>
  </si>
  <si>
    <t>Number of properties as collateral | item</t>
  </si>
  <si>
    <t>Mortgage 6.02% maturing in March 2015</t>
  </si>
  <si>
    <t>Mortgage 5.65% maturing in June 2015</t>
  </si>
  <si>
    <t>Mortgage 5.66% maturing in July 2015</t>
  </si>
  <si>
    <t>5.66%</t>
  </si>
  <si>
    <t>Mortgage 5.880% maturing in July 2015</t>
  </si>
  <si>
    <t>5.88%</t>
  </si>
  <si>
    <t>Mortgage 5.81% maturing in October 2015</t>
  </si>
  <si>
    <t>Mortgage 5.64% maturing in January 2016</t>
  </si>
  <si>
    <t>Mortgage 5.97% maturing in April 2016</t>
  </si>
  <si>
    <t>Mortgage 4.65 Percent Due July 2016</t>
  </si>
  <si>
    <t>4.65%</t>
  </si>
  <si>
    <t>Mortgage 5.92% maturing in November 2016</t>
  </si>
  <si>
    <t>5.92%</t>
  </si>
  <si>
    <t>Mortgage 6.25% maturing in November 2016</t>
  </si>
  <si>
    <t>Mortgage 5.86% maturing in March 2017</t>
  </si>
  <si>
    <t>5.86%</t>
  </si>
  <si>
    <t>Mortgages 6.54% maturing in May 2017</t>
  </si>
  <si>
    <t>6.54%</t>
  </si>
  <si>
    <t>Mortgages 6.150% maturing in August 2017</t>
  </si>
  <si>
    <t>6.15%</t>
  </si>
  <si>
    <t>Mortgages 6.73% maturing in April 2018</t>
  </si>
  <si>
    <t>6.73%</t>
  </si>
  <si>
    <t>Mortgages 6.31% maturing in October 2018</t>
  </si>
  <si>
    <t>6.31%</t>
  </si>
  <si>
    <t>Mortgages 6.24% maturing in October 2018</t>
  </si>
  <si>
    <t>6.24%</t>
  </si>
  <si>
    <t>Mortgages 4.47% maturing in October 2018</t>
  </si>
  <si>
    <t>4.47%</t>
  </si>
  <si>
    <t>Mortgages 4.69% maturing in January 2019</t>
  </si>
  <si>
    <t>4.69%</t>
  </si>
  <si>
    <t>Mortgages 3.79% maturing in July 2019</t>
  </si>
  <si>
    <t>3.79%</t>
  </si>
  <si>
    <t>Mortgage 6.71% maturing in Sept 2019</t>
  </si>
  <si>
    <t>6.71%</t>
  </si>
  <si>
    <t>Mortgage 7.31% and 7.85% maturing in Jan 2022</t>
  </si>
  <si>
    <t>Number of mortgages | item</t>
  </si>
  <si>
    <t>Mortgage 7.31% maturing in Jan 2022</t>
  </si>
  <si>
    <t>7.31%</t>
  </si>
  <si>
    <t>Mortgage 7.85% maturing in Jan 2022</t>
  </si>
  <si>
    <t>7.85%</t>
  </si>
  <si>
    <t>Mortgage 6.28% maturing in July 2022</t>
  </si>
  <si>
    <t>Mortgage 4.85% maturing in October 2022</t>
  </si>
  <si>
    <t>4.85%</t>
  </si>
  <si>
    <t>Mortgage 6.25% maturing in February 2033</t>
  </si>
  <si>
    <t>Mortgage 5.95% maturing in September 2038</t>
  </si>
  <si>
    <t>5.95%</t>
  </si>
  <si>
    <t>Mortgage 4.38% maturing in September 2043</t>
  </si>
  <si>
    <t>4.375%</t>
  </si>
  <si>
    <t>Fair Value of Assets and Liabilities (Details) $ in Thousands</t>
  </si>
  <si>
    <t>May. 31, 2015USD ($)community</t>
  </si>
  <si>
    <t>Jan. 31, 2015property</t>
  </si>
  <si>
    <t>Dec. 31, 2015USD ($)buildingpropertyitemshares</t>
  </si>
  <si>
    <t>Dec. 31, 2014USD ($)buildingproperty</t>
  </si>
  <si>
    <t>Assets and liabilities measured at fair value</t>
  </si>
  <si>
    <t>Investments in available for sale securities</t>
  </si>
  <si>
    <t>Number of buildings classified as held for sale | building</t>
  </si>
  <si>
    <t>Senior notes</t>
  </si>
  <si>
    <t>Excess of fair value over aggregate book value</t>
  </si>
  <si>
    <t>Secured Debt</t>
  </si>
  <si>
    <t>Acquisition | Senior Living Leased Community | Georgia</t>
  </si>
  <si>
    <t>Real Estate Aggregate Purchase Price</t>
  </si>
  <si>
    <t>Significant Unobservable Inputs (Level 3) | Senior Living Leased Community</t>
  </si>
  <si>
    <t>Recurring</t>
  </si>
  <si>
    <t>Recurring | Quoted Prices in Active Markets for Identical Assets (Level 1)</t>
  </si>
  <si>
    <t>Nonrecurring</t>
  </si>
  <si>
    <t>Additional purchase consideration</t>
  </si>
  <si>
    <t>Nonrecurring | Significant Unobservable Inputs (Level 3)</t>
  </si>
  <si>
    <t>Five Star | Common Shares</t>
  </si>
  <si>
    <t>RMR Inc | Class A common shares</t>
  </si>
  <si>
    <t>Concentration of Credit Risk (Details) $ in Thousands</t>
  </si>
  <si>
    <t>Dec. 31, 2015USD ($)property</t>
  </si>
  <si>
    <t>Concentration of Credit Risk.</t>
  </si>
  <si>
    <t>Investment</t>
  </si>
  <si>
    <t>Revenue</t>
  </si>
  <si>
    <t>Investment | Rents from significant lessee</t>
  </si>
  <si>
    <t>% of Total (as a percent)</t>
  </si>
  <si>
    <t>Investment | Rents from significant lessee | Five Star</t>
  </si>
  <si>
    <t>29.00%</t>
  </si>
  <si>
    <t>34.00%</t>
  </si>
  <si>
    <t>Investment | Rents from significant lessee | All others</t>
  </si>
  <si>
    <t>71.00%</t>
  </si>
  <si>
    <t>66.00%</t>
  </si>
  <si>
    <t>Rental income | Rents from significant lessee</t>
  </si>
  <si>
    <t>Rental income | Rents from significant lessee | Five Star</t>
  </si>
  <si>
    <t>31.00%</t>
  </si>
  <si>
    <t>37.00%</t>
  </si>
  <si>
    <t>Rental income | Rents from significant lessee | All others</t>
  </si>
  <si>
    <t>69.00%</t>
  </si>
  <si>
    <t>63.00%</t>
  </si>
  <si>
    <t>Segment Reporting (Details) $ in Thousands</t>
  </si>
  <si>
    <t>3 Months Ended</t>
  </si>
  <si>
    <t>Sep. 30, 2014USD ($)</t>
  </si>
  <si>
    <t>Jun. 30, 2014USD ($)</t>
  </si>
  <si>
    <t>Mar. 31, 2014USD ($)</t>
  </si>
  <si>
    <t>Dec. 31, 2015USD ($)segment</t>
  </si>
  <si>
    <t>Segment reporting</t>
  </si>
  <si>
    <t>Number of operating segments | segment</t>
  </si>
  <si>
    <t>Number of reportable segments</t>
  </si>
  <si>
    <t>Income (loss) before income tax expense and equity in earnings of an investee</t>
  </si>
  <si>
    <t>Discontinued Operations:</t>
  </si>
  <si>
    <t>All Other Operations</t>
  </si>
  <si>
    <t>Income Taxes (Details) - USD ($) $ in Thousands</t>
  </si>
  <si>
    <t>Current:</t>
  </si>
  <si>
    <t>State</t>
  </si>
  <si>
    <t>Income tax provision</t>
  </si>
  <si>
    <t>Reconciliation of effective tax rate and the U.S. federal statutory income tax rate</t>
  </si>
  <si>
    <t>Taxes at statutory U.S. federal income tax rate (as a percent)</t>
  </si>
  <si>
    <t>Effective Income Tax Rate Reconciliation, Tax Exempt Income, Percent</t>
  </si>
  <si>
    <t>(35.00%)</t>
  </si>
  <si>
    <t>State and local income taxes, net of federal tax benefit (as a percent)</t>
  </si>
  <si>
    <t>0.40%</t>
  </si>
  <si>
    <t>0.30%</t>
  </si>
  <si>
    <t>Change in valuation allowance (as a percent)</t>
  </si>
  <si>
    <t>8.82%</t>
  </si>
  <si>
    <t>6.39%</t>
  </si>
  <si>
    <t>3.49%</t>
  </si>
  <si>
    <t>Other differences, net (as a percent)</t>
  </si>
  <si>
    <t>(8.82%)</t>
  </si>
  <si>
    <t>(6.39%)</t>
  </si>
  <si>
    <t>(3.49%)</t>
  </si>
  <si>
    <t>Effective tax rate (as a percent)</t>
  </si>
  <si>
    <t>Deferred Tax Assets, Gross [Abstract]</t>
  </si>
  <si>
    <t>Deferred income</t>
  </si>
  <si>
    <t>Other</t>
  </si>
  <si>
    <t>Tax loss carry forwards</t>
  </si>
  <si>
    <t>Deferred tax assets, gross</t>
  </si>
  <si>
    <t>Valuation allowance</t>
  </si>
  <si>
    <t>Percentage of valuation allowance provided</t>
  </si>
  <si>
    <t>Tax Credit Carryforward, Amount</t>
  </si>
  <si>
    <t>Weighted Average Common Shares (Details) - shares shares in Thousands</t>
  </si>
  <si>
    <t>Effect of dilutive securities: unvested share awards</t>
  </si>
  <si>
    <t>Selected Quarterly Financial Data (unaudited) (Details) - USD ($) $ / shares in Units, $ in Thousands</t>
  </si>
  <si>
    <t>Mar. 31, 2015</t>
  </si>
  <si>
    <t>Sep. 30, 2014</t>
  </si>
  <si>
    <t>Jun. 30, 2014</t>
  </si>
  <si>
    <t>Mar. 31, 2014</t>
  </si>
  <si>
    <t>Selected Quarterly Financial Information [Abstract]</t>
  </si>
  <si>
    <t>Revenues</t>
  </si>
  <si>
    <t>Per share data (basic and diluted):</t>
  </si>
  <si>
    <t>Common distributions declared (in dollars per share)</t>
  </si>
  <si>
    <t>Pro Forma Information (unaudited) (Details) $ / shares in Units, $ in Thousands</t>
  </si>
  <si>
    <t>Sep. 28, 2015</t>
  </si>
  <si>
    <t>Sep. 30, 2015USD ($)communityproperty</t>
  </si>
  <si>
    <t>May. 31, 2015USD ($)communityproperty</t>
  </si>
  <si>
    <t>Dec. 31, 2015USD ($)communityproperty$ / shares</t>
  </si>
  <si>
    <t>Dec. 31, 2014USD ($)communitybuildingproperty$ / shares</t>
  </si>
  <si>
    <t>Income Statement, Balance Sheet and Additional Disclosures by Disposal Groups, Including Discontinued Operations [Line Items]</t>
  </si>
  <si>
    <t>Mortgage debt assumed</t>
  </si>
  <si>
    <t>Common shares issued in public offering | shares</t>
  </si>
  <si>
    <t>Pro forma results of operations</t>
  </si>
  <si>
    <t>Net income per share (in dollars per share) | $ / shares</t>
  </si>
  <si>
    <t>Aggregate purchase price properties, excluding closing costs</t>
  </si>
  <si>
    <t>Sep. 30, 2015USD ($)property</t>
  </si>
  <si>
    <t>Dec. 31, 2015USD ($)property$ / shares</t>
  </si>
  <si>
    <t>Dec. 31, 2014USD ($)buildingproperty$ / shares</t>
  </si>
  <si>
    <t>Gain (Loss) on Sale of Properties</t>
  </si>
  <si>
    <t>Per common share data:</t>
  </si>
  <si>
    <t>Interest Expense</t>
  </si>
  <si>
    <t>Unsecured Debt | London Interbank Offered Rate (LIBOR) [Member]</t>
  </si>
  <si>
    <t>SCHEDULE III REAL ESTATE AND ACCUMULATED DEPRECIATION (Details) - USD ($) $ in Thousands</t>
  </si>
  <si>
    <t>Dec. 31, 2012</t>
  </si>
  <si>
    <t>Real Estate And Accumulated Depreciation</t>
  </si>
  <si>
    <t>Encumbrances</t>
  </si>
  <si>
    <t>Initial Cost to Company</t>
  </si>
  <si>
    <t>Buildings, Improvements &amp; Equipment</t>
  </si>
  <si>
    <t>Cost Capitalized Subsequent to Acquisition</t>
  </si>
  <si>
    <t>Impairment</t>
  </si>
  <si>
    <t>Cost at the end of the period</t>
  </si>
  <si>
    <t>Accumulated Depreciation</t>
  </si>
  <si>
    <t>2184 Parkway Lake Drive, Birmingham, AL</t>
  </si>
  <si>
    <t>2634 Valleydale Road, Birmingham, AL</t>
  </si>
  <si>
    <t>2021 Dahike Drive, NE, Cullman, AL</t>
  </si>
  <si>
    <t>49 Hughes Road, Madison, AL</t>
  </si>
  <si>
    <t>200 Terrace Lane, Priceville, AL</t>
  </si>
  <si>
    <t>413 Cox Boulevard, Sheffield, AL</t>
  </si>
  <si>
    <t>2435 Columbiana Road, Vestavia Hills, AL</t>
  </si>
  <si>
    <t>4461 N.Crossover Road, Fayetteville, AR</t>
  </si>
  <si>
    <t>4210 S. Caraway Road Jonesboro, AR</t>
  </si>
  <si>
    <t>672 Jones Road,Springdale,AR</t>
  </si>
  <si>
    <t>13840 North Desert Harbor Drive, Peoria, AZ</t>
  </si>
  <si>
    <t>9045 W. Athens Street, Peoria,AZ</t>
  </si>
  <si>
    <t>11209 N. Tatum Boulevard, Phoenix, AZ</t>
  </si>
  <si>
    <t>2444 West Las Palmaritas Drive, Phoenix, AZ</t>
  </si>
  <si>
    <t>4121 East Cotton Center, Phoenix,AZ</t>
  </si>
  <si>
    <t>6001 E. Thomas Road, Scottsdale, AZ</t>
  </si>
  <si>
    <t>7090 East Mescal Street, Scottsdale, AZ</t>
  </si>
  <si>
    <t>17225 Boswell Blvd., Sun City, AZ</t>
  </si>
  <si>
    <t>14001 W. Meeker Boulevard, Sun City West, AZ</t>
  </si>
  <si>
    <t>1415 West 3rd Street Tempe,AZ</t>
  </si>
  <si>
    <t>2500 North Rosemont Boulevard, Tucson, AZ</t>
  </si>
  <si>
    <t>710 N. Euclid, Anaheim, CA</t>
  </si>
  <si>
    <t>3209 Brookside Drive, Bakersfield, CA</t>
  </si>
  <si>
    <t>5770 Armada Drive, Carlsbad, CA</t>
  </si>
  <si>
    <t>1350 S. El Camino Real, Encinitas, CA</t>
  </si>
  <si>
    <t>47201 Lakeview Boulevard, Fremont, CA</t>
  </si>
  <si>
    <t>47211/47215 Lakeview Boulevard, Fremont, CA</t>
  </si>
  <si>
    <t>47900 Bayside Parkway, Fremont, CA</t>
  </si>
  <si>
    <t>577 South Peach Street, Fresno, CA</t>
  </si>
  <si>
    <t>6075 N. Marks Avenue, Fresno, CA</t>
  </si>
  <si>
    <t>24552 Paseo de Valencia, Laguna Hills, CA</t>
  </si>
  <si>
    <t>1642 West Avenue J, Lancaster, CA</t>
  </si>
  <si>
    <t>8631 West 3rd Street, Los Angeles, CA</t>
  </si>
  <si>
    <t>8635 West 3rd Street, Los Angeles, CA</t>
  </si>
  <si>
    <t>2325 St. Pauls Way, Modesto, CA</t>
  </si>
  <si>
    <t>8700 Lindley Avenue, Northridge, CA</t>
  </si>
  <si>
    <t>1319 Brookside Avenue, Redlands, CA</t>
  </si>
  <si>
    <t>110 Sterling Court, Roseville, CA</t>
  </si>
  <si>
    <t>1371 Parkside Drive, San Bernardino, CA</t>
  </si>
  <si>
    <t>16925 &amp; 16916 Hierba Drive, San Diego, CA</t>
  </si>
  <si>
    <t>3030 Science Park, San Diego, CA</t>
  </si>
  <si>
    <t>3040 Science Park, San Diego, CA</t>
  </si>
  <si>
    <t>3050 Science Park, San Diego, CA</t>
  </si>
  <si>
    <t>24305 West Lyons Avenue, Santa Clarita,CA</t>
  </si>
  <si>
    <t>3530 Deer Park Drive, Stockton, CA</t>
  </si>
  <si>
    <t>537 E. Fulton Street, Stockton, CA</t>
  </si>
  <si>
    <t>877 East March Lane, Stockton (4), CA</t>
  </si>
  <si>
    <t>93 W Avenida de Los Arboles, Thousand Oaks, CA</t>
  </si>
  <si>
    <t>28515 Westinghouse Place, Valencia,CA</t>
  </si>
  <si>
    <t>6835 Hazeltine Street, Van Nuys, CA</t>
  </si>
  <si>
    <t>1866 San Miguel Drive, Walnut Creek, CA</t>
  </si>
  <si>
    <t>1950 South Dayton Street, Aurora, CO</t>
  </si>
  <si>
    <t>515 Fairview, Canon City, CO</t>
  </si>
  <si>
    <t>110 West Van Buren, Colorado Springs, CO</t>
  </si>
  <si>
    <t>3920 East San Miguel Street, Colorado Springs, CO</t>
  </si>
  <si>
    <t>2050 South Main, Delta, CO</t>
  </si>
  <si>
    <t>2501 Little Bookcliff Drive, Grand Junction, CO</t>
  </si>
  <si>
    <t>2825 Patterson Road, Grand Junction, CO</t>
  </si>
  <si>
    <t>1599 Ingalls Street, Lakewood, CO</t>
  </si>
  <si>
    <t>5555 South Elati Street, Littleton, CO</t>
  </si>
  <si>
    <t>8271 South Continental Divide Road, Littleton, CO</t>
  </si>
  <si>
    <t>9005 / 9025 Grant Street, Thornton, CO, Location 1</t>
  </si>
  <si>
    <t>9005 / 9025 Grant Street, Thornton, CO, Location 2</t>
  </si>
  <si>
    <t>7809 W. 38th Avenue, Wheat Ridge, CO</t>
  </si>
  <si>
    <t>40 Sebethe Drive, Cromwell, CT</t>
  </si>
  <si>
    <t>866 North Main Street, Wallingford, CT</t>
  </si>
  <si>
    <t>1145 19th Street, Washington, DC</t>
  </si>
  <si>
    <t>2141 K Street, Washington, DC</t>
  </si>
  <si>
    <t>255 Possum Park Road, Newark, DE</t>
  </si>
  <si>
    <t>4175 Ogletown Road / 501 South Harmony Road, Newark, DE</t>
  </si>
  <si>
    <t>1212 Foulk Road, Wilmington (4), DE</t>
  </si>
  <si>
    <t>1912 Marsh Road, Wilmington, DE</t>
  </si>
  <si>
    <t>2723 Shipley Road, Wilmington, DE</t>
  </si>
  <si>
    <t>407 Foulk Road, Wilmington, DE</t>
  </si>
  <si>
    <t>13545 Progress Boulevard, Alachua, FL</t>
  </si>
  <si>
    <t>13631 Progress Boulevard, Alachua, FL</t>
  </si>
  <si>
    <t>13709 Progress Boulevard, Alachua, FL</t>
  </si>
  <si>
    <t>13859 Progress Boulevard, Alachua (4), FL</t>
  </si>
  <si>
    <t>Progress Center - Lot 1 Property, Alachua, FL</t>
  </si>
  <si>
    <t>Progress Center - Lot 4 Property, Alachua, FL</t>
  </si>
  <si>
    <t>Progress Vacant Land (47 acres), Alachua, FL</t>
  </si>
  <si>
    <t>22601 Camino Del Mar, Boca Raton (4), FL</t>
  </si>
  <si>
    <t>6343 Via de Sonrisa del Sur, Boca Raton, FL</t>
  </si>
  <si>
    <t>1325 S. Congress Avenue, Boynton Beach, FL</t>
  </si>
  <si>
    <t>1425 Congress Avenue, Boynton Beach, FL</t>
  </si>
  <si>
    <t>1416 Country Club Blvd., Cape Coral, FL</t>
  </si>
  <si>
    <t>8500 Royal Palm Boulevard, Coral Springs, FL</t>
  </si>
  <si>
    <t>1208 South Military Trail, Deerfield Beach, FL</t>
  </si>
  <si>
    <t>3001 Deer Creek Boulevard, Deerfield Beach, FL</t>
  </si>
  <si>
    <t>12780 Kenwood Lane, Fort Myers, FL</t>
  </si>
  <si>
    <t>2525 East First Street, Fort Myers, FL</t>
  </si>
  <si>
    <t>1825 Ridgewood Avenue, Holly Hill (4), FL</t>
  </si>
  <si>
    <t>2480 North Park Road, Hollywood, FL</t>
  </si>
  <si>
    <t>8901 Tamiami Trail E., Naples, FL</t>
  </si>
  <si>
    <t>12780 Waterford Lakes Parkway, Orlando, FL</t>
  </si>
  <si>
    <t>1603 S. Hiawassee Road, Orlando, FL</t>
  </si>
  <si>
    <t>1825 N. Mills Avenue, Orlando, Orlando, FL</t>
  </si>
  <si>
    <t>1911 N. Mills Avenue, Orlando, Orlando, FL</t>
  </si>
  <si>
    <t>1925 N. Mills Avenue, Orlando, Orlando, FL</t>
  </si>
  <si>
    <t>250 N. Alafaya Trail, Orlando, FL</t>
  </si>
  <si>
    <t>45 Katherine Boulevard, Palm Harbor, FL</t>
  </si>
  <si>
    <t>900 West Lake Road, Palm Harbor (4), FL</t>
  </si>
  <si>
    <t>8500 West Sunrise Boulevard, Plantation (4), FL</t>
  </si>
  <si>
    <t>1371 South Ocean Boulevard, Pompano Beach, FL</t>
  </si>
  <si>
    <t>2701 North Course Dr., Pompano Beach, FL</t>
  </si>
  <si>
    <t>20480 Veterans Boulevard, Port Charlotte, FL</t>
  </si>
  <si>
    <t>1699 S.E. Lyngate Drive, Port St. Lucie, FL</t>
  </si>
  <si>
    <t>501 N.W. Cashmere Boulevard, Port St. Lucie, FL</t>
  </si>
  <si>
    <t>3855 Upper Creek Drive, Sun City, FL</t>
  </si>
  <si>
    <t>900 South Harbour Island Blvd., Tampa, FL</t>
  </si>
  <si>
    <t>111 Executive Center Drive, West Palm Beach, FL</t>
  </si>
  <si>
    <t>1200 Bluegrass Lakes Parkway, Alpharetta GA</t>
  </si>
  <si>
    <t>253 N. Main St., Alpharetta, GA</t>
  </si>
  <si>
    <t>855 North Point Pkwy, Alpharetta, GA</t>
  </si>
  <si>
    <t>1291 Cedar Shoals Drive, Athens, GA</t>
  </si>
  <si>
    <t>1515 Sheridan Road, Atlanta, GA</t>
  </si>
  <si>
    <t>59 Executive Park South, Atlanta, GA</t>
  </si>
  <si>
    <t>240 Marietta Highway, Canton, GA</t>
  </si>
  <si>
    <t>4500 South Stadium Drive, Columbus, GA</t>
  </si>
  <si>
    <t>1352 Wellbrook Circle, Conyers, GA</t>
  </si>
  <si>
    <t>1501 Milstead Road, Conyers, GA</t>
  </si>
  <si>
    <t>3875 Post Road, Conyers, GA</t>
  </si>
  <si>
    <t>4960 Jot Em Down Road, Cumming, GA</t>
  </si>
  <si>
    <t>5610 Hampton Park Dr., Cumming, GA</t>
  </si>
  <si>
    <t>7955 Majors Road, Cumming, GA</t>
  </si>
  <si>
    <t>2470 Dug Gap Road, Dalton, GA</t>
  </si>
  <si>
    <t>101 West Ponce De Leon Avenue, Decatur, GA</t>
  </si>
  <si>
    <t>2801 N. Decatur Road, Decatur, GA</t>
  </si>
  <si>
    <t>114 Penland Street, Ellijay, GA</t>
  </si>
  <si>
    <t>353 North Belair Road, Evans, GA</t>
  </si>
  <si>
    <t>1294 Highway 54 West, Fayetteville, GA</t>
  </si>
  <si>
    <t>2435 Limestone Parkway, Gainesville, GA</t>
  </si>
  <si>
    <t>3315 Thompson Bridge Road, Gainesville, GA</t>
  </si>
  <si>
    <t>5373 Thompson Mill Road, Hoschton, GA</t>
  </si>
  <si>
    <t>8080 Summit Business Parkway, Jonesboro, GA</t>
  </si>
  <si>
    <t>6191 Peake Road, Macon, GA</t>
  </si>
  <si>
    <t>1360 Upper Hembree Road, Roswell, GA</t>
  </si>
  <si>
    <t>1 Savannah Square Drive, Savannah, GA</t>
  </si>
  <si>
    <t>5200 Habersham Street, Savannah (4), GA</t>
  </si>
  <si>
    <t>7410 Skidaway Road, Savannah, GA</t>
  </si>
  <si>
    <t>2078 Scenic Highway North, Snellville, GA</t>
  </si>
  <si>
    <t>475 Country Club Dr., Stockbridge, GA</t>
  </si>
  <si>
    <t>1300 Montreal Road, Tucker, GA</t>
  </si>
  <si>
    <t>1100 Ward Avenue, Honolulu (4), HI</t>
  </si>
  <si>
    <t>600 Manor Drive, Clarinda, IA</t>
  </si>
  <si>
    <t>2401 E. 8th Street, Des Moines, IA</t>
  </si>
  <si>
    <t>608 Prairie Street, Mediapolis, IA</t>
  </si>
  <si>
    <t>1015 West Summit, Winterset, IA</t>
  </si>
  <si>
    <t>2340 West Seltice Way, Coeur d'Alene, ID</t>
  </si>
  <si>
    <t>850 Lincoln Drive, Idaho Falls, ID</t>
  </si>
  <si>
    <t>1250 West Central Road, Arlington Heights, IL</t>
  </si>
  <si>
    <t>1450 Busch Parkway, Buffalo Grove, IL</t>
  </si>
  <si>
    <t>2601 Patriot Boulevard, Buffalo Grove, IL</t>
  </si>
  <si>
    <t>1373 D'Adrian Professional Park, Godfrey, IL</t>
  </si>
  <si>
    <t>221 11th Avenue, Moline, IL</t>
  </si>
  <si>
    <t>900 43rd Avenue, Moline, IL</t>
  </si>
  <si>
    <t>2700 14th Street, Pekin (5), IL</t>
  </si>
  <si>
    <t>7130 Crimson Ridge Drive, Rockford, IL</t>
  </si>
  <si>
    <t>1220 Lakeview Drive, Romeoville, IL</t>
  </si>
  <si>
    <t>900 Southwind Road, Springfield, IL</t>
  </si>
  <si>
    <t>2705 Avenue E, Sterling, (5) IL</t>
  </si>
  <si>
    <t>100 Grand Victorian Place, Washington (5) IL</t>
  </si>
  <si>
    <t>1615 Lakeside Drive, Waukegan, IL</t>
  </si>
  <si>
    <t>1675 Lakeside Drive, Waukegan, IL</t>
  </si>
  <si>
    <t>406 Smith Drive, Auburn (5) IN</t>
  </si>
  <si>
    <t>6990 East County Road 100 North, Avon (4), IN</t>
  </si>
  <si>
    <t>2455 Tamarack Trail, Bloomington, IN</t>
  </si>
  <si>
    <t>2460 Glebe Street, Carmel IN</t>
  </si>
  <si>
    <t>701 East County Line Road, Greenwood, IN</t>
  </si>
  <si>
    <t>8505 Woodfield Crossing Boulevard, Indianapolis (4), IN</t>
  </si>
  <si>
    <t>603 Saint Joseph Drive, Kokomo (4), IN</t>
  </si>
  <si>
    <t>1211 Longwood Drive, La Porte (4), IN</t>
  </si>
  <si>
    <t>1590 West Timberview Drive, Marion (4), IN</t>
  </si>
  <si>
    <t>1473 East McKay Road, Shelbyville (4), IN</t>
  </si>
  <si>
    <t>17441 State Rd. #23 (aka 17490 E. Douglas Rd.), South Bend, IN</t>
  </si>
  <si>
    <t>222 South 25th Street, Terra Haute (4), IN</t>
  </si>
  <si>
    <t>150 Fox Ridge Drive, Vincennes (4), IN</t>
  </si>
  <si>
    <t>510 W. 7th Street, Ellinwood, KS</t>
  </si>
  <si>
    <t>1501 Inverness Drive, Lawrence, KS</t>
  </si>
  <si>
    <t>3501 West 95th Street, Overland Park (4), KS</t>
  </si>
  <si>
    <t>6555 West 75th Street , Overland Park, KS</t>
  </si>
  <si>
    <t>981 Campbell Lane, Bowling Green, KY</t>
  </si>
  <si>
    <t>102 Leonardwood, Frankfort, KY</t>
  </si>
  <si>
    <t>4190 Lafayette Road, Hopkinsville, KY</t>
  </si>
  <si>
    <t>690 Mason Headley Road, Lexington (5), KY</t>
  </si>
  <si>
    <t>700 Mason Headley Road, Lexington (5), KY</t>
  </si>
  <si>
    <t>200 Brookside Drive, Louisville (4), KY</t>
  </si>
  <si>
    <t>1517 West Broadway, Mayfield, KY</t>
  </si>
  <si>
    <t>1700 Elmdale Road, Paducah, KY</t>
  </si>
  <si>
    <t>100 Neighborly Way, Somerset, KY</t>
  </si>
  <si>
    <t>2661 North Boulevard, Banton Rouge, LA</t>
  </si>
  <si>
    <t>7656 Realtors Drive, Banton Rouge, LA</t>
  </si>
  <si>
    <t>137 Veterans Boulevard, Denham Springs, LA</t>
  </si>
  <si>
    <t>2995 Race Street, Jackson, LA</t>
  </si>
  <si>
    <t>24660 Plaza Drive, Plaquemine, LA</t>
  </si>
  <si>
    <t>17392 Vallee Court, Prairieville, LA</t>
  </si>
  <si>
    <t>35 Milbury St, Auburn, MA</t>
  </si>
  <si>
    <t>1295 Boylston Street, Boston, MA</t>
  </si>
  <si>
    <t>50 Northern Ave/11 Fan Pier Blvd, Boston,MA</t>
  </si>
  <si>
    <t>549 Albany Street, Boston, MA</t>
  </si>
  <si>
    <t>330 Baker Avenue, Concord, MA</t>
  </si>
  <si>
    <t>370 Lunenburg St, Fitchburg, MA</t>
  </si>
  <si>
    <t>165 Mill St, Leominster, MA</t>
  </si>
  <si>
    <t>4 Maguire Road, Lexington, MA</t>
  </si>
  <si>
    <t>100 Hampshire Street, Mansfield, MA</t>
  </si>
  <si>
    <t>15 Hampshire Street, Mansfield, MA</t>
  </si>
  <si>
    <t>5 Hampshire Street, Mansfield, MA</t>
  </si>
  <si>
    <t>176 West St, Milford, MA</t>
  </si>
  <si>
    <t>108 Elm St, Millbury, MA</t>
  </si>
  <si>
    <t>30 Newcrossing Road, Reading (4), MA</t>
  </si>
  <si>
    <t>407 Main St, Spencer, MA</t>
  </si>
  <si>
    <t>106 East Main, Westborough, MA</t>
  </si>
  <si>
    <t>112 East Main, Westborough, MA</t>
  </si>
  <si>
    <t>299 Cambridge Street, Winchester, MA</t>
  </si>
  <si>
    <t>135 Goldstar Blvd, Worcester, MA</t>
  </si>
  <si>
    <t>191 May St, Worcester, MA</t>
  </si>
  <si>
    <t>277 E Mountain, Worcester, MA</t>
  </si>
  <si>
    <t>425 N Lake Ave, Worcester, MA</t>
  </si>
  <si>
    <t>630 Plantation St, Worcester, MA</t>
  </si>
  <si>
    <t>2717 Riva Road, Annapolis, MD</t>
  </si>
  <si>
    <t>658 Boulton Street, Bel Air, MD</t>
  </si>
  <si>
    <t>7600 Laurel Bowie Road, Bowie, MD</t>
  </si>
  <si>
    <t>8100 Connecticut Avenue, Chevy Chase (4), MD</t>
  </si>
  <si>
    <t>8220 Snowden River Parkway, Columbia, MD</t>
  </si>
  <si>
    <t>700 Port Street , Easton, MD</t>
  </si>
  <si>
    <t>3004 North Ridge Road , Ellicott City (4), MD</t>
  </si>
  <si>
    <t>1820 Latham Drive , Frederick, MD</t>
  </si>
  <si>
    <t>2100A &amp; B Whittier Drive, Frederick, MD</t>
  </si>
  <si>
    <t>10114 + 10116 Sharpsburg Pike, Hagerstown, MD</t>
  </si>
  <si>
    <t>4000 Old Court Road, Pikesville, MD</t>
  </si>
  <si>
    <t>715 Benfield Road, Severna Park (4), MD</t>
  </si>
  <si>
    <t>14400 Homecrest Road , Silver Spring, MD</t>
  </si>
  <si>
    <t>3701 International Drive, Silver Spring, MD</t>
  </si>
  <si>
    <t>801 Roeder Road, Unit OU-1, Silver Spring, MD</t>
  </si>
  <si>
    <t>720 &amp; 734 N. Pine Road, Hampton, MI</t>
  </si>
  <si>
    <t>4004 &amp; 4012 Waldo Road, Midland, MI</t>
  </si>
  <si>
    <t>1605 &amp; 1615 Fredericks Drive, Monroe, MI</t>
  </si>
  <si>
    <t>3150 &amp; 3100 Old Centre Road, Portage, MI</t>
  </si>
  <si>
    <t>2445 &amp; 2485 Mc Carty Road, Saginaw, MI</t>
  </si>
  <si>
    <t>11855 Ulysses Street NE, Blaine (5), MN</t>
  </si>
  <si>
    <t>11855 Ulysses Street NE, Blaine, MN</t>
  </si>
  <si>
    <t>1305 Corporate Center Drive, Eagan, MN</t>
  </si>
  <si>
    <t>1201 Northland Drive, Mendota Heights, MN</t>
  </si>
  <si>
    <t>20500/20600 South Diamond Lake Road, Rogers, MN</t>
  </si>
  <si>
    <t>2200 County Road C West, Roseville, MN</t>
  </si>
  <si>
    <t>4166 Lexington Avenue N, Shoreview, MN</t>
  </si>
  <si>
    <t>1365 Crestridge Lane, West St. Paul, MN</t>
  </si>
  <si>
    <t>305 &amp; 315 Thompson Avenue, West St. Paul, MN</t>
  </si>
  <si>
    <t>5351 Gretna Road, Branson (5), MO</t>
  </si>
  <si>
    <t>3828 College View Drive, Joplin (4), MO</t>
  </si>
  <si>
    <t>14100 Magellan Plaza, Maryland Heights, MO</t>
  </si>
  <si>
    <t>640 E. Highland Avenue, Nevada, MO</t>
  </si>
  <si>
    <t>2410 W. Chesterfield Blvd (5), SpringField, MO</t>
  </si>
  <si>
    <t>3540 East Cherokee Street (5), SpringField, MO</t>
  </si>
  <si>
    <t>4700 North Hanley Road, St Louis, Mo</t>
  </si>
  <si>
    <t>1 Lincoln Parkway, Hattiesburg, MS</t>
  </si>
  <si>
    <t>1488 Belk Boulevard, Oxford, MS</t>
  </si>
  <si>
    <t>108 Clarington Drive, Southaven, MS</t>
  </si>
  <si>
    <t>1547 North Hunters Way, Bozeman, MT</t>
  </si>
  <si>
    <t>112 + 118 Alamance Road, Burlington (4), NC</t>
  </si>
  <si>
    <t>1050 Crescent Green Drive, Cary (4), NC</t>
  </si>
  <si>
    <t>2220 &amp; 2230 Farmington Drive, Chapel Hill, NC</t>
  </si>
  <si>
    <t>2101 Runnymede Lane, Charlotte, NC</t>
  </si>
  <si>
    <t>5920 McChesney Drive, Charlotte, NC</t>
  </si>
  <si>
    <t>6101 Clarke Creek Parkway, Charlotte, NC</t>
  </si>
  <si>
    <t>1002 State Highway 54, Durham, NC</t>
  </si>
  <si>
    <t>5213 South Alston Avenue, Durham, NC</t>
  </si>
  <si>
    <t>1001 Phifer Road, Kings Mountain (4), NC</t>
  </si>
  <si>
    <t>128 Brawley School, Mooresville (4), NC</t>
  </si>
  <si>
    <t>1309 , 1321 + 1325 McCarthy Boulevard, New Bern (4), NC</t>
  </si>
  <si>
    <t>13150 Dorman Road, Pineville, NC</t>
  </si>
  <si>
    <t>13180 Dorman Road, Pineville, NC</t>
  </si>
  <si>
    <t>2744 South 17th Street (5), Wilmington, NC</t>
  </si>
  <si>
    <t>1730 Parkwood Boulevard West, Wilson (4), NC</t>
  </si>
  <si>
    <t>1700 Furnace Street, Ashland, NE</t>
  </si>
  <si>
    <t>414 North Wilson Street, Blue Hill , NE</t>
  </si>
  <si>
    <t>2720 South 17th Ave, Central City, NE</t>
  </si>
  <si>
    <t>1112 15th Street, Columbus, NE</t>
  </si>
  <si>
    <t>800 Stoeger Drive, Grand Island, NE</t>
  </si>
  <si>
    <t>700 South Highway 6, Gretna, NE</t>
  </si>
  <si>
    <t>1100 West First Street, Milford, NE</t>
  </si>
  <si>
    <t>510 Centennial Circle , North Platte, NE</t>
  </si>
  <si>
    <t>17007 Elm Plaza, Omaha, NE</t>
  </si>
  <si>
    <t>3030 South 80th Street, Omaha, NE</t>
  </si>
  <si>
    <t>333 Maple, Sutherland, NE</t>
  </si>
  <si>
    <t>1350 Centenial Ave, Utica, NE</t>
  </si>
  <si>
    <t>11041 North 137th Street, Waverly, NE</t>
  </si>
  <si>
    <t>55 Corporate Drive, BridgeWater, NJ</t>
  </si>
  <si>
    <t>490 Cooper Landing Road, Cherry Hill, NJ</t>
  </si>
  <si>
    <t>1400 Route 70, Lakewood (6), NJ</t>
  </si>
  <si>
    <t>2 Hillside Drive, Mt. Arlington, NJ</t>
  </si>
  <si>
    <t>655 Pomander Walk, Teaneck (4), NJ</t>
  </si>
  <si>
    <t>10500 Academy Road NE, Albuquerque (4), NM</t>
  </si>
  <si>
    <t>4100 Prospect Avenue NE, Albuquerque, NM</t>
  </si>
  <si>
    <t>4300 Landau Street NE, Albuquerque, NM</t>
  </si>
  <si>
    <t>4411 The 25 Way, Albuquerque, NM</t>
  </si>
  <si>
    <t>4420 The 25 Way, Albuquerque, NM</t>
  </si>
  <si>
    <t>9190 Coors Boulevard NW, Albuquerque, NM</t>
  </si>
  <si>
    <t>2200 East Long Street, Carson City, NV</t>
  </si>
  <si>
    <t>3201 Plumas Street, Reno, NV</t>
  </si>
  <si>
    <t>6300 Eighth Ave, Brooklyn, NY</t>
  </si>
  <si>
    <t>5823 Widewaters Parkway, Dewitt, NY</t>
  </si>
  <si>
    <t>4939 Brittonfield Parkway, East Syracuse, NY</t>
  </si>
  <si>
    <t>5008 Brittonfield Parkway, East Syracuse (4), NY</t>
  </si>
  <si>
    <t>200 Old County Road, Mineola, NY</t>
  </si>
  <si>
    <t>15 North Broadway, White Plains, NY</t>
  </si>
  <si>
    <t>537 Riverdale Avenue, Yonkers (4), NY</t>
  </si>
  <si>
    <t>4590 and 4625 Knightsbridge Boulevard, Columbus (4), OH</t>
  </si>
  <si>
    <t>3929 Hoover Road, Grove City, OH</t>
  </si>
  <si>
    <t>5260 Naiman Parkway, Solon, OH</t>
  </si>
  <si>
    <t>5370 Naiman Parkway, Solon, OH</t>
  </si>
  <si>
    <t>200 N. Bryant Ave., Edmond, OK</t>
  </si>
  <si>
    <t>600 National Ave, Midwest City, OK</t>
  </si>
  <si>
    <t>701 Northeast 10th Street, Oklahoma City, OK</t>
  </si>
  <si>
    <t>8315 S. Walker Ave., Oklahoma City, OK</t>
  </si>
  <si>
    <t>805 N. 5th Street, Jacksonville, OR</t>
  </si>
  <si>
    <t>1808 SE 182nd Avenue, Portland, OR</t>
  </si>
  <si>
    <t>8709 S.E. Causey Avenue (5), Portland, OR</t>
  </si>
  <si>
    <t>71 Darlington Road, Beaver Falls, PA</t>
  </si>
  <si>
    <t>950 Morgan Highway, Clarks Summit, PA</t>
  </si>
  <si>
    <t>145 Broadlawn Drive, Elizabeth, PA</t>
  </si>
  <si>
    <t>600 N. Pottstown Pike, Exton, PA</t>
  </si>
  <si>
    <t>475 Virginia Drive, Fort Washington, PA</t>
  </si>
  <si>
    <t>242 Baltimore Pike, Glen Mills, PA</t>
  </si>
  <si>
    <t>20 Capital Drive, Harrisburg, PA</t>
  </si>
  <si>
    <t>723 Dresher Road, Horsham, PA</t>
  </si>
  <si>
    <t>210 Mall Boulevard, King of Prussia, PA</t>
  </si>
  <si>
    <t>216 Mall Boulevard, King of Prussia, PA</t>
  </si>
  <si>
    <t>5300 Old William Penn Highway, Murrysville, PA</t>
  </si>
  <si>
    <t>800 Manor Drive, New Britain (Chalfont), PA</t>
  </si>
  <si>
    <t>7151 Saltsburg Road, Penn Hills, PA</t>
  </si>
  <si>
    <t>5750 Centre Ave, Pittsburgh, PA</t>
  </si>
  <si>
    <t>730 Holiday Drive, Pittsburgh, PA</t>
  </si>
  <si>
    <t>1400 Riggs Road, South Park, PA</t>
  </si>
  <si>
    <t>700 Northampton Street, Tiffany Court (Kingston), PA</t>
  </si>
  <si>
    <t>5250 Meadowgreen Drive, Whitehall, PA</t>
  </si>
  <si>
    <t>55 Oaklawn Avenue, Cranston, RI</t>
  </si>
  <si>
    <t>1304 McLees Road, Anderson, SC</t>
  </si>
  <si>
    <t>109 Old Salem Road, Beaufort, SC</t>
  </si>
  <si>
    <t>1119 Pick Pocket Plantation Drive, Beaufort, SC</t>
  </si>
  <si>
    <t>719 Kershaw Highway, Camden, SC</t>
  </si>
  <si>
    <t>2333 Ashley River Road, Charleston (4), SC</t>
  </si>
  <si>
    <t>320 Seven Farms Drive, Charleston (4), SC</t>
  </si>
  <si>
    <t>201 Executive Center Drive, Columbia, SC</t>
  </si>
  <si>
    <t>251 Springtree Drive, Columbia, SC</t>
  </si>
  <si>
    <t>3 Summit Terrace, Columbia, SC</t>
  </si>
  <si>
    <t>7909 Parklane Road, Columbia, SC</t>
  </si>
  <si>
    <t>355 Berkmans Lane, Greenville, SC</t>
  </si>
  <si>
    <t>116 Enterprise Court, Greenwood, SC</t>
  </si>
  <si>
    <t>1901 West Carolina, Hartsville, SC</t>
  </si>
  <si>
    <t>218 Old Chapin Road, Lexington, SC</t>
  </si>
  <si>
    <t>491 Highway 17, Little River (4), SC</t>
  </si>
  <si>
    <t>1010 Lake Hunter Circle / 987 Bowman Road, Mt. Pleasant, SC</t>
  </si>
  <si>
    <t>9547 Highway 17 North, Myrtle Beach, SC</t>
  </si>
  <si>
    <t>2306 Riverbank Drive, Orangeburg, SC</t>
  </si>
  <si>
    <t>1920 Ebenezer Road, Rock Hill, SC</t>
  </si>
  <si>
    <t>15855 Wells Highway, Seneca, SC</t>
  </si>
  <si>
    <t>One Southern Court, West Columbia, SC</t>
  </si>
  <si>
    <t>1251 Arizona S.W., Huron, SD</t>
  </si>
  <si>
    <t>1345 Michigan Ave SW, Huron, SD</t>
  </si>
  <si>
    <t>3600 S. Norton, Sioux Falls, SD</t>
  </si>
  <si>
    <t>6716 Nolensville Road, Brentwood, TN</t>
  </si>
  <si>
    <t>207 Uffelman Drive, Clarksville, TN</t>
  </si>
  <si>
    <t>51 Patel Way, Clarksville, TN</t>
  </si>
  <si>
    <t>2900 Westside Drive, Cleveland, TN</t>
  </si>
  <si>
    <t>1010 East Spring Street, Cookeville, TN</t>
  </si>
  <si>
    <t>105 Sunrise Circle, Franklin, TN</t>
  </si>
  <si>
    <t>1085 Hartsville Pike, Gallatin, TN</t>
  </si>
  <si>
    <t>2025 Caldwell Drive, Goodlettsville, TN</t>
  </si>
  <si>
    <t>1200 North Parkway, Jackson, TN</t>
  </si>
  <si>
    <t>550 Deer View Way, Jefferson City, TN</t>
  </si>
  <si>
    <t>3020 Heatherton Way, Knoxville, TN</t>
  </si>
  <si>
    <t>511 Pearson Springs Road, Maryville, TN</t>
  </si>
  <si>
    <t>1710 Magnolia Blvd, Nashville, TN</t>
  </si>
  <si>
    <t>971 State Hwy 121, Allen, TX</t>
  </si>
  <si>
    <t>6818 Austin Center Blvd, Austin, TX</t>
  </si>
  <si>
    <t>6937 IH 35 North-Am Founders, Austin, TX</t>
  </si>
  <si>
    <t>7600 Capital Texas Highway, Austin, TX</t>
  </si>
  <si>
    <t>Bailey Square (1111 W 34th St), Austin, TX</t>
  </si>
  <si>
    <t>4620 Bellaire Boulevard, Bellaire, TX</t>
  </si>
  <si>
    <t>120 Crosspoint Drive, Boerne, TX</t>
  </si>
  <si>
    <t>4015 Interstate 45, Conroe , TX</t>
  </si>
  <si>
    <t>5455 La Sierra Drive, Dallas, TX</t>
  </si>
  <si>
    <t>7831 Park Lane, Dallas, TX</t>
  </si>
  <si>
    <t>1575 Belvidere, El Paso, TX</t>
  </si>
  <si>
    <t>96 E. Frederick Rd., Fredericksburg, TX</t>
  </si>
  <si>
    <t>6435 S.F.M. 549, Heath, TX</t>
  </si>
  <si>
    <t>13215 Dotson Road, Houston, TX</t>
  </si>
  <si>
    <t>777 North Post Oak Road, Houston, TX</t>
  </si>
  <si>
    <t>10030 North MacArthur Boulevard, Irving, Tx</t>
  </si>
  <si>
    <t>4770 Regent Blvd, Irving, TX</t>
  </si>
  <si>
    <t>9812 Slide Road, Lubbock, TX</t>
  </si>
  <si>
    <t>605 Gateway Central / 601 Steve Hawkins Prkway, Marble Falls , TX</t>
  </si>
  <si>
    <t>7150 N. President George Bush Turnpike, North Garland, TX</t>
  </si>
  <si>
    <t>2265 North Lakeshore Drive Rockwall TX</t>
  </si>
  <si>
    <t>18302 Talavera Ridge (5) San Antonio TX</t>
  </si>
  <si>
    <t>21 Spurs Lane, Antonio, TX</t>
  </si>
  <si>
    <t>311 Nottingham West, San Antonio (4), TX</t>
  </si>
  <si>
    <t>511 Knights Cross Drive, San Antonio, TX</t>
  </si>
  <si>
    <t>575 Knights Cross Drive, San Antonio, TX</t>
  </si>
  <si>
    <t>301 East Airline Road Victoria TX</t>
  </si>
  <si>
    <t>5055 West Panther Creek Drive, Woodlands (4), TX</t>
  </si>
  <si>
    <t>900 North Taylor Street, Arlington, VA</t>
  </si>
  <si>
    <t>2610 Barracks Road, Charlottesville, VA</t>
  </si>
  <si>
    <t>491 Crestwood Drive, Charlottesville (4), VA</t>
  </si>
  <si>
    <t>1005 Elysian Place, Chesapeake, VA</t>
  </si>
  <si>
    <t>2856 Forehand Drive, Chesapeake, VA</t>
  </si>
  <si>
    <t>4027 Martinsburg Pike Clear brook VA</t>
  </si>
  <si>
    <t>4001 Fair Ridge Drive, Fairfax, VA</t>
  </si>
  <si>
    <t>20 HeartFields Lane , Fredericksburg (4), VA</t>
  </si>
  <si>
    <t>2800 Polo Parkway, Midlothian, VA</t>
  </si>
  <si>
    <t>655 Denbigh Boulevard, Newport News (4), VA</t>
  </si>
  <si>
    <t>6161 Kempsville Rd, Norfolk, VA</t>
  </si>
  <si>
    <t>6311 Granby Street, Norfolk, VA</t>
  </si>
  <si>
    <t>885 Kempsville Rd, Norfolk, VA</t>
  </si>
  <si>
    <t>531 Wythe Creek Road, Poquoson, VA</t>
  </si>
  <si>
    <t>3000 Skipwith Road, Richmond, VA</t>
  </si>
  <si>
    <t>9900 Independence Park Drive, Richmond (4), VA</t>
  </si>
  <si>
    <t>9930 Independence Park Drive, Richmond (4), VA</t>
  </si>
  <si>
    <t>5620 Wesleyan Drive, Virginia Beach, VA</t>
  </si>
  <si>
    <t>4132 Longhill Road, Williamsburg, VA</t>
  </si>
  <si>
    <t>21717 30th Drive SE, Bothell, WA</t>
  </si>
  <si>
    <t>21823 30th Drive SE, Bothell, WA</t>
  </si>
  <si>
    <t>10330 4th Avenue W Everett WA</t>
  </si>
  <si>
    <t>516 Kenosia Avenue South, Kent (4), WA</t>
  </si>
  <si>
    <t>204 N. First Street La Conner Wa</t>
  </si>
  <si>
    <t>2956 152nd Ave NE, Redmond (4), WA</t>
  </si>
  <si>
    <t>555 16th Avenue, Seattle, WA</t>
  </si>
  <si>
    <t>18740 W. Bluemound Rd., Brookfield, WI</t>
  </si>
  <si>
    <t>3003 West Good Hope Road, Glendale, WI</t>
  </si>
  <si>
    <t>7007 North Range Line Road, Glendale, WI</t>
  </si>
  <si>
    <t>215 Washington Street, Grafton, WI</t>
  </si>
  <si>
    <t>N168W22022 Main Street, Jackson, WI</t>
  </si>
  <si>
    <t>8351 Sheridan Rd, Kenosha, WI</t>
  </si>
  <si>
    <t>5601 Burke Rd, Madison, WI</t>
  </si>
  <si>
    <t>7707 N.Brookline Drive, Madison, WI</t>
  </si>
  <si>
    <t>10803 N. Port Washington Rd, Mequon (4), WI</t>
  </si>
  <si>
    <t>701 East Puetz Rd, Oak Creek, WI</t>
  </si>
  <si>
    <t>321 Riverside Drive, Pewaukee, WI</t>
  </si>
  <si>
    <t>W231 N1440 Corporate Court, Pewaukee, WI</t>
  </si>
  <si>
    <t>8438 &amp; 8400 Washington Avenue, Racine, WI</t>
  </si>
  <si>
    <t>1221 North 26th Street, Sheboygan, WI</t>
  </si>
  <si>
    <t>1222 North 23rd Street, Sheboygan, WI</t>
  </si>
  <si>
    <t>2414 Kohler Memorial Drive, Sheboygan, WI</t>
  </si>
  <si>
    <t>1125 N Edge Trail, Verona, WI</t>
  </si>
  <si>
    <t>1451 Cleveland Avenue, Waukesha, WI</t>
  </si>
  <si>
    <t>3289 North Mayfair Road, Wauwatosa, WI</t>
  </si>
  <si>
    <t>5301 W. Lincoln Ave, West Allis, WI</t>
  </si>
  <si>
    <t>503 South 18th Street, Laramie, WY</t>
  </si>
  <si>
    <t>1901 Howell Ave., Worland, WY</t>
  </si>
  <si>
    <t>SCHEDULE III REAL ESTATE AND ACCUMULATED DEPRECIATION (Details) $ in Millions</t>
  </si>
  <si>
    <t>Aggregate cost for federal income tax purposes</t>
  </si>
  <si>
    <t>Building improvements | Maximum</t>
  </si>
  <si>
    <t>Period over which real estate assets are depreciated, maximum</t>
  </si>
  <si>
    <t>Equipment | Maximum</t>
  </si>
  <si>
    <t>12 years</t>
  </si>
  <si>
    <t>Real Estate and Equipment</t>
  </si>
  <si>
    <t>Balance at the beginning of the period</t>
  </si>
  <si>
    <t>Additions</t>
  </si>
  <si>
    <t>Balance at the end of the perio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7541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4.1</v>
      </c>
    </row>
    <row spans="1:4" r="15">
      <c s="4" r="A15" t="s">
        <v>25</v>
      </c>
      <c s="6" r="C15" t="n">
        <v>237471559</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95</v>
      </c>
      <c s="2" r="B1" t="s">
        <v>1</v>
      </c>
    </row>
    <row spans="1:2" r="2">
      <c s="2" r="B2" t="s">
        <v>2</v>
      </c>
    </row>
    <row spans="1:2" r="3">
      <c s="3" r="A3" t="s">
        <v>195</v>
      </c>
    </row>
    <row spans="1:2" r="4">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7</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781426</v>
      </c>
      <c s="8" r="C3" t="n">
        <v>681808</v>
      </c>
    </row>
    <row spans="1:3" r="4">
      <c s="4" r="A4" t="s">
        <v>33</v>
      </c>
      <c s="6" r="B4" t="n">
        <v>6675514</v>
      </c>
      <c s="6" r="C4" t="n">
        <v>5540552</v>
      </c>
    </row>
    <row spans="1:3" r="5">
      <c s="4" r="A5" t="s">
        <v>34</v>
      </c>
      <c s="6" r="B5" t="n">
        <v>7456940</v>
      </c>
      <c s="6" r="C5" t="n">
        <v>6222360</v>
      </c>
    </row>
    <row spans="1:3" r="6">
      <c s="4" r="A6" t="s">
        <v>35</v>
      </c>
      <c s="6" r="B6" t="n">
        <v>1147540</v>
      </c>
      <c s="6" r="C6" t="n">
        <v>973205</v>
      </c>
    </row>
    <row spans="1:3" r="7">
      <c s="4" r="A7" t="s">
        <v>36</v>
      </c>
      <c s="6" r="B7" t="n">
        <v>6309400</v>
      </c>
      <c s="6" r="C7" t="n">
        <v>5249155</v>
      </c>
    </row>
    <row spans="1:3" r="8">
      <c s="4" r="A8" t="s">
        <v>37</v>
      </c>
      <c s="6" r="B8" t="n">
        <v>37656</v>
      </c>
      <c s="6" r="C8" t="n">
        <v>27594</v>
      </c>
    </row>
    <row spans="1:3" r="9">
      <c s="4" r="A9" t="s">
        <v>38</v>
      </c>
      <c s="6" r="B9" t="n">
        <v>6155</v>
      </c>
      <c s="6" r="C9" t="n">
        <v>10544</v>
      </c>
    </row>
    <row spans="1:3" r="10">
      <c s="4" r="A10" t="s">
        <v>39</v>
      </c>
      <c s="6" r="B10" t="n">
        <v>51472</v>
      </c>
      <c s="6" r="C10" t="n">
        <v>23993</v>
      </c>
    </row>
    <row spans="1:3" r="11">
      <c s="4" r="A11" t="s">
        <v>40</v>
      </c>
      <c s="6" r="B11" t="n">
        <v>27695</v>
      </c>
      <c s="6" r="C11" t="n">
        <v>30549</v>
      </c>
    </row>
    <row spans="1:3" r="12">
      <c s="4" r="A12" t="s">
        <v>41</v>
      </c>
      <c s="6" r="B12" t="n">
        <v>17912</v>
      </c>
      <c s="6" r="C12" t="n">
        <v>18296</v>
      </c>
    </row>
    <row spans="1:3" r="13">
      <c s="4" r="A13" t="s">
        <v>42</v>
      </c>
      <c s="6" r="B13" t="n">
        <v>604286</v>
      </c>
      <c s="6" r="C13" t="n">
        <v>472788</v>
      </c>
    </row>
    <row spans="1:3" r="14">
      <c s="4" r="A14" t="s">
        <v>43</v>
      </c>
      <c s="6" r="B14" t="n">
        <v>129402</v>
      </c>
      <c s="6" r="C14" t="n">
        <v>135350</v>
      </c>
    </row>
    <row spans="1:3" r="15">
      <c s="4" r="A15" t="s">
        <v>44</v>
      </c>
      <c s="6" r="B15" t="n">
        <v>7183978</v>
      </c>
      <c s="6" r="C15" t="n">
        <v>5968269</v>
      </c>
    </row>
    <row spans="1:3" r="16">
      <c s="3" r="A16" t="s">
        <v>45</v>
      </c>
    </row>
    <row spans="1:3" r="17">
      <c s="4" r="A17" t="s">
        <v>46</v>
      </c>
      <c s="6" r="B17" t="n">
        <v>775000</v>
      </c>
      <c s="6" r="C17" t="n">
        <v>80000</v>
      </c>
    </row>
    <row spans="1:3" r="18">
      <c s="4" r="A18" t="s">
        <v>47</v>
      </c>
      <c s="6" r="B18" t="n">
        <v>550000</v>
      </c>
      <c s="6" r="C18" t="n">
        <v>350000</v>
      </c>
    </row>
    <row spans="1:3" r="19">
      <c s="4" r="A19" t="s">
        <v>48</v>
      </c>
      <c s="6" r="B19" t="n">
        <v>1495066</v>
      </c>
      <c s="6" r="C19" t="n">
        <v>1743628</v>
      </c>
    </row>
    <row spans="1:3" r="20">
      <c s="4" r="A20" t="s">
        <v>49</v>
      </c>
      <c s="6" r="B20" t="n">
        <v>682959</v>
      </c>
      <c s="6" r="C20" t="n">
        <v>627076</v>
      </c>
    </row>
    <row spans="1:3" r="21">
      <c s="4" r="A21" t="s">
        <v>50</v>
      </c>
      <c s="6" r="B21" t="n">
        <v>16974</v>
      </c>
      <c s="6" r="C21" t="n">
        <v>20046</v>
      </c>
    </row>
    <row spans="1:3" r="22">
      <c s="4" r="A22" t="s">
        <v>51</v>
      </c>
      <c s="6" r="B22" t="n">
        <v>15008</v>
      </c>
      <c s="6" r="C22" t="n">
        <v>11675</v>
      </c>
    </row>
    <row spans="1:3" r="23">
      <c s="4" r="A23" t="s">
        <v>52</v>
      </c>
      <c s="6" r="B23" t="n">
        <v>115363</v>
      </c>
      <c s="6" r="C23" t="n">
        <v>122826</v>
      </c>
    </row>
    <row spans="1:3" r="24">
      <c s="4" r="A24" t="s">
        <v>53</v>
      </c>
      <c s="6" r="B24" t="n">
        <v>173848</v>
      </c>
      <c s="6" r="C24" t="n">
        <v>60611</v>
      </c>
    </row>
    <row spans="1:3" r="25">
      <c s="4" r="A25" t="s">
        <v>54</v>
      </c>
      <c s="6" r="B25" t="n">
        <v>3824218</v>
      </c>
      <c s="6" r="C25" t="n">
        <v>3015862</v>
      </c>
    </row>
    <row spans="1:3" r="26">
      <c s="3" r="A26" t="s">
        <v>55</v>
      </c>
    </row>
    <row spans="1:3" r="27">
      <c s="4" r="A27" t="s">
        <v>56</v>
      </c>
      <c s="6" r="B27" t="n">
        <v>2375</v>
      </c>
      <c s="6" r="C27" t="n">
        <v>2039</v>
      </c>
    </row>
    <row spans="1:3" r="28">
      <c s="4" r="A28" t="s">
        <v>57</v>
      </c>
      <c s="6" r="B28" t="n">
        <v>4531703</v>
      </c>
      <c s="6" r="C28" t="n">
        <v>3825063</v>
      </c>
    </row>
    <row spans="1:3" r="29">
      <c s="4" r="A29" t="s">
        <v>58</v>
      </c>
      <c s="6" r="B29" t="n">
        <v>1477590</v>
      </c>
      <c s="6" r="C29" t="n">
        <v>1353622</v>
      </c>
    </row>
    <row spans="1:3" r="30">
      <c s="4" r="A30" t="s">
        <v>59</v>
      </c>
      <c s="6" r="B30" t="n">
        <v>-32537</v>
      </c>
      <c s="6" r="C30" t="n">
        <v>3329</v>
      </c>
    </row>
    <row spans="1:3" r="31">
      <c s="4" r="A31" t="s">
        <v>60</v>
      </c>
      <c s="6" r="B31" t="n">
        <v>-2619371</v>
      </c>
      <c s="6" r="C31" t="n">
        <v>-2231646</v>
      </c>
    </row>
    <row spans="1:3" r="32">
      <c s="4" r="A32" t="s">
        <v>61</v>
      </c>
      <c s="6" r="B32" t="n">
        <v>3359760</v>
      </c>
      <c s="6" r="C32" t="n">
        <v>2952407</v>
      </c>
    </row>
    <row spans="1:3" r="33">
      <c s="4" r="A33" t="s">
        <v>62</v>
      </c>
      <c s="8" r="B33" t="n">
        <v>7183978</v>
      </c>
      <c s="8" r="C33" t="n">
        <v>5968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3</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3" r="A3" t="s">
        <v>179</v>
      </c>
    </row>
    <row spans="1:2" r="4">
      <c s="4" r="A4" t="s">
        <v>206</v>
      </c>
      <c s="4" r="B4" t="s">
        <v>207</v>
      </c>
    </row>
    <row spans="1:2" r="5">
      <c s="4" r="A5" t="s">
        <v>208</v>
      </c>
      <c s="4" r="B5" t="s">
        <v>209</v>
      </c>
    </row>
    <row spans="1:2" r="6">
      <c s="4" r="A6" t="s">
        <v>210</v>
      </c>
      <c s="4" r="B6" t="s">
        <v>211</v>
      </c>
    </row>
    <row spans="1:2" r="7">
      <c s="4" r="A7" t="s">
        <v>212</v>
      </c>
      <c s="4" r="B7" t="s">
        <v>213</v>
      </c>
    </row>
    <row spans="1:2" r="8">
      <c s="4" r="A8" t="s">
        <v>214</v>
      </c>
      <c s="4" r="B8" t="s">
        <v>215</v>
      </c>
    </row>
    <row spans="1:2" r="9">
      <c s="4" r="A9" t="s">
        <v>216</v>
      </c>
      <c s="4" r="B9" t="s">
        <v>217</v>
      </c>
    </row>
    <row spans="1:2" r="10">
      <c s="4" r="A10" t="s">
        <v>218</v>
      </c>
      <c s="4" r="B10" t="s">
        <v>219</v>
      </c>
    </row>
    <row spans="1:2" r="11">
      <c s="4" r="A11" t="s">
        <v>220</v>
      </c>
      <c s="4" r="B11" t="s">
        <v>221</v>
      </c>
    </row>
    <row spans="1:2" r="12">
      <c s="4" r="A12" t="s">
        <v>222</v>
      </c>
      <c s="4" r="B12" t="s">
        <v>223</v>
      </c>
    </row>
    <row spans="1:2" r="13">
      <c s="4" r="A13" t="s">
        <v>224</v>
      </c>
      <c s="4" r="B13" t="s">
        <v>225</v>
      </c>
    </row>
    <row spans="1:2" r="14">
      <c s="4" r="A14" t="s">
        <v>226</v>
      </c>
      <c s="4" r="B14" t="s">
        <v>227</v>
      </c>
    </row>
    <row spans="1:2" r="15">
      <c s="4" r="A15" t="s">
        <v>228</v>
      </c>
      <c s="4" r="B15" t="s">
        <v>229</v>
      </c>
    </row>
    <row spans="1:2" r="16">
      <c s="4" r="A16" t="s">
        <v>230</v>
      </c>
      <c s="4" r="B16"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81</v>
      </c>
    </row>
    <row spans="1:2" r="4">
      <c s="4" r="A4" t="s">
        <v>233</v>
      </c>
      <c s="4" r="B4" t="s">
        <v>234</v>
      </c>
    </row>
    <row spans="1:2" r="5">
      <c s="4" r="A5" t="s">
        <v>235</v>
      </c>
    </row>
    <row spans="1:2" r="6">
      <c s="3" r="A6" t="s">
        <v>181</v>
      </c>
    </row>
    <row spans="1:2" r="7">
      <c s="4" r="A7" t="s">
        <v>236</v>
      </c>
      <c s="4" r="B7" t="s">
        <v>237</v>
      </c>
    </row>
    <row spans="1:2" r="8">
      <c s="4" r="A8" t="s">
        <v>238</v>
      </c>
    </row>
    <row spans="1:2" r="9">
      <c s="3" r="A9" t="s">
        <v>181</v>
      </c>
    </row>
    <row spans="1:2" r="10">
      <c s="4" r="A10" t="s">
        <v>236</v>
      </c>
      <c s="4" r="B10"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0</v>
      </c>
      <c s="2" r="B1" t="s">
        <v>1</v>
      </c>
    </row>
    <row spans="1:2" r="2">
      <c s="2" r="B2" t="s">
        <v>2</v>
      </c>
    </row>
    <row spans="1:2" r="3">
      <c s="3" r="A3" t="s">
        <v>183</v>
      </c>
    </row>
    <row spans="1:2" r="4">
      <c s="4" r="A4" t="s">
        <v>241</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243</v>
      </c>
      <c s="2" r="B1" t="s">
        <v>1</v>
      </c>
    </row>
    <row spans="1:2" r="2">
      <c s="2" r="B2" t="s">
        <v>2</v>
      </c>
    </row>
    <row spans="1:2" r="3">
      <c s="3" r="A3" t="s">
        <v>187</v>
      </c>
    </row>
    <row spans="1:2" r="4">
      <c s="4" r="A4" t="s">
        <v>244</v>
      </c>
      <c s="4" r="B4" t="s">
        <v>245</v>
      </c>
    </row>
    <row spans="1:2" r="5">
      <c s="4" r="A5" t="s">
        <v>246</v>
      </c>
      <c s="4" r="B5" t="s">
        <v>247</v>
      </c>
    </row>
    <row spans="1:2" r="6">
      <c s="4" r="A6" t="s">
        <v>248</v>
      </c>
      <c s="4" r="B6"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50</v>
      </c>
      <c s="2" r="B1" t="s">
        <v>1</v>
      </c>
    </row>
    <row spans="1:2" r="2">
      <c s="2" r="B2" t="s">
        <v>2</v>
      </c>
    </row>
    <row spans="1:2" r="3">
      <c s="3" r="A3" t="s">
        <v>189</v>
      </c>
    </row>
    <row spans="1:2" r="4">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53</v>
      </c>
      <c s="2" r="B1" t="s">
        <v>1</v>
      </c>
    </row>
    <row spans="1:2" r="2">
      <c s="2" r="B2" t="s">
        <v>2</v>
      </c>
    </row>
    <row spans="1:2" r="3">
      <c s="3" r="A3" t="s">
        <v>191</v>
      </c>
    </row>
    <row spans="1:2" r="4">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6</v>
      </c>
      <c s="2" r="B1" t="s">
        <v>1</v>
      </c>
    </row>
    <row spans="1:2" r="2">
      <c s="2" r="B2" t="s">
        <v>2</v>
      </c>
    </row>
    <row spans="1:2" r="3">
      <c s="3" r="A3" t="s">
        <v>193</v>
      </c>
    </row>
    <row spans="1:2" r="4">
      <c s="4" r="A4" t="s">
        <v>2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95</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6</v>
      </c>
      <c s="2" r="B1" t="s">
        <v>1</v>
      </c>
    </row>
    <row spans="1:2" r="2">
      <c s="2" r="B2" t="s">
        <v>2</v>
      </c>
    </row>
    <row spans="1:2" r="3">
      <c s="3" r="A3" t="s">
        <v>197</v>
      </c>
    </row>
    <row spans="1:2" r="4">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3</v>
      </c>
      <c s="2" r="B1" t="s">
        <v>2</v>
      </c>
      <c s="2" r="C1" t="s">
        <v>30</v>
      </c>
    </row>
    <row spans="1:3" r="2">
      <c s="3" r="A2" t="s">
        <v>64</v>
      </c>
    </row>
    <row spans="1:3" r="3">
      <c s="4" r="A3" t="s">
        <v>65</v>
      </c>
      <c s="9" r="B3" t="n">
        <v>0.01</v>
      </c>
      <c s="9" r="C3" t="n">
        <v>0.01</v>
      </c>
    </row>
    <row spans="1:3" r="4">
      <c s="4" r="A4" t="s">
        <v>66</v>
      </c>
      <c s="6" r="B4" t="n">
        <v>300000000</v>
      </c>
      <c s="6" r="C4" t="n">
        <v>300000000</v>
      </c>
    </row>
    <row spans="1:3" r="5">
      <c s="4" r="A5" t="s">
        <v>67</v>
      </c>
      <c s="6" r="B5" t="n">
        <v>237471559</v>
      </c>
      <c s="6" r="C5" t="n">
        <v>203910305</v>
      </c>
    </row>
    <row spans="1:3" r="6">
      <c s="4" r="A6" t="s">
        <v>68</v>
      </c>
      <c s="6" r="B6" t="n">
        <v>237471559</v>
      </c>
      <c s="6" r="C6" t="n">
        <v>2039103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9</v>
      </c>
      <c s="2" r="B1" t="s">
        <v>1</v>
      </c>
    </row>
    <row spans="1:2" r="2">
      <c s="2" r="B2" t="s">
        <v>2</v>
      </c>
    </row>
    <row spans="1:2" r="3">
      <c s="3" r="A3" t="s">
        <v>199</v>
      </c>
    </row>
    <row spans="1:2" r="4">
      <c s="4" r="A4" t="s">
        <v>199</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71</v>
      </c>
      <c s="2" r="B1" t="s">
        <v>1</v>
      </c>
    </row>
    <row spans="1:2" r="2">
      <c s="2" r="B2" t="s">
        <v>2</v>
      </c>
    </row>
    <row spans="1:2" r="3">
      <c s="3" r="A3" t="s">
        <v>201</v>
      </c>
    </row>
    <row spans="1:2" r="4">
      <c s="4" r="A4" t="s">
        <v>272</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7"/>
  </cols>
  <sheetData>
    <row spans="1:2" r="1">
      <c s="1" r="A1" t="s">
        <v>274</v>
      </c>
      <c s="2" r="B1" t="s">
        <v>275</v>
      </c>
    </row>
    <row spans="1:2" r="2">
      <c s="3" r="A2" t="s">
        <v>177</v>
      </c>
    </row>
    <row spans="1:2" r="3">
      <c s="4" r="A3" t="s">
        <v>276</v>
      </c>
      <c s="6" r="B3" t="n">
        <v>427</v>
      </c>
    </row>
    <row spans="1:2" r="4">
      <c s="4" r="A4" t="s">
        <v>277</v>
      </c>
      <c s="6" r="B4" t="n">
        <v>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78</v>
      </c>
      <c s="2" r="B1" t="s">
        <v>1</v>
      </c>
    </row>
    <row spans="1:4" r="2">
      <c s="2" r="B2" t="s">
        <v>2</v>
      </c>
      <c s="2" r="C2" t="s">
        <v>30</v>
      </c>
      <c s="2" r="D2" t="s">
        <v>70</v>
      </c>
    </row>
    <row spans="1:4" r="3">
      <c s="3" r="A3" t="s">
        <v>279</v>
      </c>
    </row>
    <row spans="1:4" r="4">
      <c s="4" r="A4" t="s">
        <v>280</v>
      </c>
      <c s="4" r="B4" t="s">
        <v>281</v>
      </c>
    </row>
    <row spans="1:4" r="5">
      <c s="4" r="A5" t="s">
        <v>282</v>
      </c>
      <c s="8" r="B5" t="n">
        <v>2879</v>
      </c>
    </row>
    <row spans="1:4" r="6">
      <c s="4" r="A6" t="s">
        <v>283</v>
      </c>
      <c s="6" r="B6" t="n">
        <v>950</v>
      </c>
    </row>
    <row spans="1:4" r="7">
      <c s="3" r="A7" t="s">
        <v>181</v>
      </c>
    </row>
    <row spans="1:4" r="8">
      <c s="4" r="A8" t="s">
        <v>284</v>
      </c>
      <c s="6" r="B8" t="n">
        <v>4060</v>
      </c>
      <c s="8" r="C8" t="n">
        <v>2322</v>
      </c>
      <c s="8" r="D8" t="n">
        <v>-3656</v>
      </c>
    </row>
    <row spans="1:4" r="9">
      <c s="4" r="A9" t="s">
        <v>136</v>
      </c>
      <c s="8" r="B9" t="n">
        <v>80040</v>
      </c>
      <c s="8" r="C9" t="n">
        <v>38970</v>
      </c>
      <c s="8" r="D9" t="n">
        <v>22718</v>
      </c>
    </row>
    <row spans="1:4" r="10">
      <c s="4" r="A10" t="s">
        <v>285</v>
      </c>
    </row>
    <row spans="1:4" r="11">
      <c s="3" r="A11" t="s">
        <v>181</v>
      </c>
    </row>
    <row spans="1:4" r="12">
      <c s="4" r="A12" t="s">
        <v>286</v>
      </c>
      <c s="4" r="B12" t="s">
        <v>28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288</v>
      </c>
      <c s="2" r="B1" t="s">
        <v>289</v>
      </c>
      <c s="2" r="C1" t="s">
        <v>1</v>
      </c>
    </row>
    <row spans="1:5" r="2">
      <c s="2" r="B2" t="s">
        <v>4</v>
      </c>
      <c s="2" r="C2" t="s">
        <v>2</v>
      </c>
      <c s="2" r="D2" t="s">
        <v>30</v>
      </c>
      <c s="2" r="E2" t="s">
        <v>70</v>
      </c>
    </row>
    <row spans="1:5" r="3">
      <c s="3" r="A3" t="s">
        <v>290</v>
      </c>
    </row>
    <row spans="1:5" r="4">
      <c s="4" r="A4" t="s">
        <v>291</v>
      </c>
      <c s="8" r="C4" t="n">
        <v>51472</v>
      </c>
      <c s="8" r="D4" t="n">
        <v>23993</v>
      </c>
    </row>
    <row spans="1:5" r="5">
      <c s="4" r="A5" t="s">
        <v>292</v>
      </c>
    </row>
    <row spans="1:5" r="6">
      <c s="3" r="A6" t="s">
        <v>290</v>
      </c>
    </row>
    <row spans="1:5" r="7">
      <c s="4" r="A7" t="s">
        <v>293</v>
      </c>
      <c s="6" r="D7" t="n">
        <v>250000</v>
      </c>
    </row>
    <row spans="1:5" r="8">
      <c s="4" r="A8" t="s">
        <v>294</v>
      </c>
      <c s="8" r="B8" t="n">
        <v>6571</v>
      </c>
    </row>
    <row spans="1:5" r="9">
      <c s="4" r="A9" t="s">
        <v>295</v>
      </c>
      <c s="8" r="B9" t="n">
        <v>71</v>
      </c>
    </row>
    <row spans="1:5" r="10">
      <c s="4" r="A10" t="s">
        <v>296</v>
      </c>
    </row>
    <row spans="1:5" r="11">
      <c s="3" r="A11" t="s">
        <v>290</v>
      </c>
    </row>
    <row spans="1:5" r="12">
      <c s="4" r="A12" t="s">
        <v>293</v>
      </c>
      <c s="6" r="C12" t="n">
        <v>4235000</v>
      </c>
      <c s="6" r="D12" t="n">
        <v>4235000</v>
      </c>
    </row>
    <row spans="1:5" r="13">
      <c s="4" r="A13" t="s">
        <v>297</v>
      </c>
      <c s="4" r="C13" t="s">
        <v>298</v>
      </c>
      <c s="4" r="D13" t="s">
        <v>298</v>
      </c>
    </row>
    <row spans="1:5" r="14">
      <c s="4" r="A14" t="s">
        <v>299</v>
      </c>
      <c s="9" r="C14" t="n">
        <v>3.18</v>
      </c>
      <c s="9" r="D14" t="n">
        <v>3.36</v>
      </c>
    </row>
    <row spans="1:5" r="15">
      <c s="4" r="A15" t="s">
        <v>291</v>
      </c>
      <c s="8" r="C15" t="n">
        <v>13467</v>
      </c>
      <c s="8" r="D15" t="n">
        <v>17575</v>
      </c>
    </row>
    <row spans="1:5" r="16">
      <c s="4" r="A16" t="s">
        <v>300</v>
      </c>
      <c s="8" r="D16" t="n">
        <v>747</v>
      </c>
    </row>
    <row spans="1:5" r="17">
      <c s="4" r="A17" t="s">
        <v>301</v>
      </c>
      <c s="8" r="E17" t="n">
        <v>3361</v>
      </c>
    </row>
    <row spans="1:5" r="18">
      <c s="4" r="A18" t="s">
        <v>302</v>
      </c>
    </row>
    <row spans="1:5" r="19">
      <c s="3" r="A19" t="s">
        <v>290</v>
      </c>
    </row>
    <row spans="1:5" r="20">
      <c s="4" r="A20" t="s">
        <v>303</v>
      </c>
      <c s="8" r="C20" t="n">
        <v>69826</v>
      </c>
    </row>
    <row spans="1:5" r="21">
      <c s="4" r="A21" t="s">
        <v>299</v>
      </c>
      <c s="9" r="C21" t="n">
        <v>14.41</v>
      </c>
    </row>
    <row spans="1:5" r="22">
      <c s="4" r="A22" t="s">
        <v>291</v>
      </c>
      <c s="8" r="C22" t="n">
        <v>38005</v>
      </c>
    </row>
    <row spans="1:5" r="23">
      <c s="4" r="A23" t="s">
        <v>300</v>
      </c>
      <c s="8" r="C23" t="n">
        <v>31821</v>
      </c>
    </row>
    <row spans="1:5" r="24">
      <c s="4" r="A24" t="s">
        <v>304</v>
      </c>
    </row>
    <row spans="1:5" r="25">
      <c s="3" r="A25" t="s">
        <v>290</v>
      </c>
    </row>
    <row spans="1:5" r="26">
      <c s="4" r="A26" t="s">
        <v>293</v>
      </c>
      <c s="6" r="C26" t="n">
        <v>263740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305</v>
      </c>
      <c s="2" r="B1" t="s">
        <v>2</v>
      </c>
    </row>
    <row spans="1:2" r="2">
      <c s="3" r="A2" t="s">
        <v>306</v>
      </c>
    </row>
    <row spans="1:2" r="3">
      <c s="4" r="A3" t="s">
        <v>307</v>
      </c>
      <c s="4" r="B3" t="s">
        <v>308</v>
      </c>
    </row>
    <row spans="1:2" r="4">
      <c s="4" r="A4" t="s">
        <v>309</v>
      </c>
      <c s="4" r="B4" t="s">
        <v>3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3"/>
    <col customWidth="1" max="5" min="5" width="21"/>
    <col customWidth="1" max="6" min="6" width="14"/>
    <col customWidth="1" max="7" min="7" width="21"/>
    <col customWidth="1" max="8" min="8" width="21"/>
    <col customWidth="1" max="9" min="9" width="21"/>
    <col customWidth="1" max="10" min="10" width="21"/>
  </cols>
  <sheetData>
    <row spans="1:10" r="1">
      <c s="1" r="A1" t="s">
        <v>311</v>
      </c>
      <c s="2" r="B1" t="s">
        <v>312</v>
      </c>
      <c s="2" r="D1" t="s">
        <v>1</v>
      </c>
    </row>
    <row spans="1:10" r="2">
      <c s="2" r="B2" t="s">
        <v>313</v>
      </c>
      <c s="2" r="C2" t="s">
        <v>314</v>
      </c>
      <c s="2" r="D2" t="s">
        <v>315</v>
      </c>
      <c s="2" r="E2" t="s">
        <v>316</v>
      </c>
      <c s="2" r="F2" t="s">
        <v>317</v>
      </c>
      <c s="2" r="G2" t="s">
        <v>318</v>
      </c>
      <c s="2" r="H2" t="s">
        <v>319</v>
      </c>
      <c s="2" r="I2" t="s">
        <v>320</v>
      </c>
      <c s="2" r="J2" t="s">
        <v>321</v>
      </c>
    </row>
    <row spans="1:10" r="3">
      <c s="3" r="A3" t="s">
        <v>218</v>
      </c>
    </row>
    <row spans="1:10" r="4">
      <c s="4" r="A4" t="s">
        <v>322</v>
      </c>
      <c s="6" r="D4" t="n">
        <v>9</v>
      </c>
    </row>
    <row spans="1:10" r="5">
      <c s="4" r="A5" t="s">
        <v>323</v>
      </c>
      <c s="8" r="B5" t="n">
        <v>1750000</v>
      </c>
      <c s="8" r="D5" t="n">
        <v>1500000</v>
      </c>
      <c s="8" r="E5" t="n">
        <v>1750000</v>
      </c>
    </row>
    <row spans="1:10" r="6">
      <c s="4" r="A6" t="s">
        <v>324</v>
      </c>
      <c s="6" r="D6" t="n">
        <v>70</v>
      </c>
    </row>
    <row spans="1:10" r="7">
      <c s="4" r="A7" t="s">
        <v>325</v>
      </c>
      <c s="6" r="D7" t="n">
        <v>250000</v>
      </c>
    </row>
    <row spans="1:10" r="8">
      <c s="4" r="A8" t="s">
        <v>326</v>
      </c>
      <c s="4" r="C8" t="s">
        <v>327</v>
      </c>
    </row>
    <row spans="1:10" r="9">
      <c s="4" r="A9" t="s">
        <v>328</v>
      </c>
      <c s="6" r="B9" t="n">
        <v>22782</v>
      </c>
      <c s="6" r="D9" t="n">
        <v>50477</v>
      </c>
      <c s="6" r="E9" t="n">
        <v>22782</v>
      </c>
    </row>
    <row spans="1:10" r="10">
      <c s="4" r="A10" t="s">
        <v>329</v>
      </c>
      <c s="6" r="B10" t="n">
        <v>19930</v>
      </c>
      <c s="8" r="D10" t="n">
        <v>50479</v>
      </c>
      <c s="6" r="E10" t="n">
        <v>19930</v>
      </c>
    </row>
    <row spans="1:10" r="11">
      <c s="4" r="A11" t="s">
        <v>330</v>
      </c>
      <c s="4" r="D11" t="s">
        <v>331</v>
      </c>
    </row>
    <row spans="1:10" r="12">
      <c s="3" r="A12" t="s">
        <v>332</v>
      </c>
    </row>
    <row spans="1:10" r="13">
      <c s="4" r="A13" t="s">
        <v>333</v>
      </c>
      <c s="8" r="D13" t="n">
        <v>5514</v>
      </c>
    </row>
    <row spans="1:10" r="14">
      <c s="4" r="A14" t="s">
        <v>334</v>
      </c>
      <c s="6" r="D14" t="n">
        <v>5247</v>
      </c>
    </row>
    <row spans="1:10" r="15">
      <c s="4" r="A15" t="s">
        <v>335</v>
      </c>
      <c s="6" r="D15" t="n">
        <v>3394</v>
      </c>
    </row>
    <row spans="1:10" r="16">
      <c s="4" r="A16" t="s">
        <v>336</v>
      </c>
      <c s="6" r="D16" t="n">
        <v>2639</v>
      </c>
    </row>
    <row spans="1:10" r="17">
      <c s="4" r="A17" t="s">
        <v>337</v>
      </c>
      <c s="6" r="D17" t="n">
        <v>1213</v>
      </c>
    </row>
    <row spans="1:10" r="18">
      <c s="4" r="A18" t="s">
        <v>338</v>
      </c>
      <c s="6" r="D18" t="n">
        <v>9688</v>
      </c>
    </row>
    <row spans="1:10" r="19">
      <c s="4" r="A19" t="s">
        <v>339</v>
      </c>
    </row>
    <row spans="1:10" r="20">
      <c s="3" r="A20" t="s">
        <v>218</v>
      </c>
    </row>
    <row spans="1:10" r="21">
      <c s="4" r="A21" t="s">
        <v>340</v>
      </c>
      <c s="6" r="D21" t="n">
        <v>2952</v>
      </c>
      <c s="8" r="G21" t="n">
        <v>1200</v>
      </c>
      <c s="8" r="I21" t="n">
        <v>3326</v>
      </c>
      <c s="8" r="J21" t="n">
        <v>248</v>
      </c>
    </row>
    <row spans="1:10" r="22">
      <c s="4" r="A22" t="s">
        <v>341</v>
      </c>
    </row>
    <row spans="1:10" r="23">
      <c s="3" r="A23" t="s">
        <v>218</v>
      </c>
    </row>
    <row spans="1:10" r="24">
      <c s="4" r="A24" t="s">
        <v>340</v>
      </c>
      <c s="6" r="D24" t="n">
        <v>1752</v>
      </c>
    </row>
    <row spans="1:10" r="25">
      <c s="4" r="A25" t="s">
        <v>323</v>
      </c>
      <c s="6" r="G25" t="n">
        <v>200000</v>
      </c>
    </row>
    <row spans="1:10" r="26">
      <c s="4" r="A26" t="s">
        <v>342</v>
      </c>
    </row>
    <row spans="1:10" r="27">
      <c s="3" r="A27" t="s">
        <v>218</v>
      </c>
    </row>
    <row spans="1:10" r="28">
      <c s="4" r="A28" t="s">
        <v>340</v>
      </c>
      <c s="8" r="H28" t="n">
        <v>2819</v>
      </c>
    </row>
    <row spans="1:10" r="29">
      <c s="4" r="A29" t="s">
        <v>323</v>
      </c>
      <c s="6" r="H29" t="n">
        <v>350000</v>
      </c>
    </row>
    <row spans="1:10" r="30">
      <c s="4" r="A30" t="s">
        <v>343</v>
      </c>
    </row>
    <row spans="1:10" r="31">
      <c s="3" r="A31" t="s">
        <v>218</v>
      </c>
    </row>
    <row spans="1:10" r="32">
      <c s="4" r="A32" t="s">
        <v>323</v>
      </c>
      <c s="6" r="B32" t="n">
        <v>250000</v>
      </c>
      <c s="6" r="E32" t="n">
        <v>250000</v>
      </c>
    </row>
    <row spans="1:10" r="33">
      <c s="4" r="A33" t="s">
        <v>325</v>
      </c>
      <c s="8" r="D33" t="n">
        <v>250000</v>
      </c>
    </row>
    <row spans="1:10" r="34">
      <c s="4" r="A34" t="s">
        <v>326</v>
      </c>
      <c s="4" r="D34" t="s">
        <v>344</v>
      </c>
      <c s="4" r="F34" t="s">
        <v>344</v>
      </c>
    </row>
    <row spans="1:10" r="35">
      <c s="4" r="A35" t="s">
        <v>345</v>
      </c>
    </row>
    <row spans="1:10" r="36">
      <c s="3" r="A36" t="s">
        <v>218</v>
      </c>
    </row>
    <row spans="1:10" r="37">
      <c s="4" r="A37" t="s">
        <v>323</v>
      </c>
      <c s="8" r="B37" t="n">
        <v>200000</v>
      </c>
      <c s="8" r="D37" t="n">
        <v>200000</v>
      </c>
      <c s="6" r="E37" t="n">
        <v>200000</v>
      </c>
    </row>
    <row spans="1:10" r="38">
      <c s="4" r="A38" t="s">
        <v>326</v>
      </c>
      <c s="4" r="D38" t="s">
        <v>346</v>
      </c>
    </row>
    <row spans="1:10" r="39">
      <c s="4" r="A39" t="s">
        <v>46</v>
      </c>
    </row>
    <row spans="1:10" r="40">
      <c s="3" r="A40" t="s">
        <v>218</v>
      </c>
    </row>
    <row spans="1:10" r="41">
      <c s="4" r="A41" t="s">
        <v>340</v>
      </c>
      <c s="8" r="J41" t="n">
        <v>3078</v>
      </c>
    </row>
    <row spans="1:10" r="42">
      <c s="4" r="A42" t="s">
        <v>347</v>
      </c>
    </row>
    <row spans="1:10" r="43">
      <c s="3" r="A43" t="s">
        <v>218</v>
      </c>
    </row>
    <row spans="1:10" r="44">
      <c s="4" r="A44" t="s">
        <v>340</v>
      </c>
      <c s="6" r="H44" t="n">
        <v>199</v>
      </c>
    </row>
    <row spans="1:10" r="45">
      <c s="4" r="A45" t="s">
        <v>348</v>
      </c>
      <c s="6" r="B45" t="n">
        <v>2</v>
      </c>
      <c s="6" r="C45" t="n">
        <v>2</v>
      </c>
      <c s="6" r="D45" t="n">
        <v>10</v>
      </c>
    </row>
    <row spans="1:10" r="46">
      <c s="4" r="A46" t="s">
        <v>323</v>
      </c>
      <c s="8" r="D46" t="n">
        <v>82569</v>
      </c>
    </row>
    <row spans="1:10" r="47">
      <c s="4" r="A47" t="s">
        <v>349</v>
      </c>
      <c s="8" r="C47" t="n">
        <v>23234</v>
      </c>
      <c s="6" r="E47" t="n">
        <v>23234</v>
      </c>
    </row>
    <row spans="1:10" r="48">
      <c s="4" r="A48" t="s">
        <v>324</v>
      </c>
      <c s="6" r="D48" t="n">
        <v>74</v>
      </c>
      <c s="8" r="E48" t="n">
        <v>357</v>
      </c>
    </row>
    <row spans="1:10" r="49">
      <c s="4" r="A49" t="s">
        <v>326</v>
      </c>
      <c s="4" r="B49" t="s">
        <v>350</v>
      </c>
      <c s="4" r="C49" t="s">
        <v>351</v>
      </c>
      <c s="4" r="E49" t="s">
        <v>350</v>
      </c>
    </row>
    <row spans="1:10" r="50">
      <c s="4" r="A50" t="s">
        <v>352</v>
      </c>
    </row>
    <row spans="1:10" r="51">
      <c s="3" r="A51" t="s">
        <v>218</v>
      </c>
    </row>
    <row spans="1:10" r="52">
      <c s="4" r="A52" t="s">
        <v>340</v>
      </c>
      <c s="6" r="D52" t="n">
        <v>8039</v>
      </c>
      <c s="8" r="G52" t="n">
        <v>5021</v>
      </c>
    </row>
    <row spans="1:10" r="53">
      <c s="4" r="A53" t="s">
        <v>353</v>
      </c>
    </row>
    <row spans="1:10" r="54">
      <c s="3" r="A54" t="s">
        <v>218</v>
      </c>
    </row>
    <row spans="1:10" r="55">
      <c s="4" r="A55" t="s">
        <v>323</v>
      </c>
      <c s="8" r="D55" t="n">
        <v>350000</v>
      </c>
      <c s="8" r="H55" t="n">
        <v>3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23"/>
    <col customWidth="1" max="3" min="3" width="38"/>
    <col customWidth="1" max="4" min="4" width="45"/>
    <col customWidth="1" max="5" min="5" width="38"/>
    <col customWidth="1" max="6" min="6" width="38"/>
    <col customWidth="1" max="7" min="7" width="42"/>
    <col customWidth="1" max="8" min="8" width="38"/>
    <col customWidth="1" max="9" min="9" width="21"/>
    <col customWidth="1" max="10" min="10" width="21"/>
    <col customWidth="1" max="11" min="11" width="38"/>
  </cols>
  <sheetData>
    <row spans="1:11" r="1">
      <c s="1" r="A1" t="s">
        <v>354</v>
      </c>
      <c s="2" r="B1" t="s">
        <v>312</v>
      </c>
      <c s="2" r="C1" t="s">
        <v>1</v>
      </c>
      <c s="2" r="K1" t="s">
        <v>355</v>
      </c>
    </row>
    <row spans="1:11" r="2">
      <c s="2" r="B2" t="s">
        <v>356</v>
      </c>
      <c s="2" r="C2" t="s">
        <v>357</v>
      </c>
      <c s="2" r="D2" t="s">
        <v>358</v>
      </c>
      <c s="2" r="E2" t="s">
        <v>357</v>
      </c>
      <c s="2" r="F2" t="s">
        <v>357</v>
      </c>
      <c s="2" r="G2" t="s">
        <v>359</v>
      </c>
      <c s="2" r="H2" t="s">
        <v>357</v>
      </c>
      <c s="2" r="I2" t="s">
        <v>316</v>
      </c>
      <c s="2" r="J2" t="s">
        <v>320</v>
      </c>
      <c s="2" r="K2" t="s">
        <v>357</v>
      </c>
    </row>
    <row spans="1:11" r="3">
      <c s="3" r="A3" t="s">
        <v>360</v>
      </c>
    </row>
    <row spans="1:11" r="4">
      <c s="4" r="A4" t="s">
        <v>361</v>
      </c>
      <c s="8" r="H4" t="n">
        <v>10062</v>
      </c>
      <c s="8" r="I4" t="n">
        <v>10155</v>
      </c>
      <c s="8" r="J4" t="n">
        <v>9226</v>
      </c>
    </row>
    <row spans="1:11" r="5">
      <c s="3" r="A5" t="s">
        <v>220</v>
      </c>
    </row>
    <row spans="1:11" r="6">
      <c s="4" r="A6" t="s">
        <v>362</v>
      </c>
      <c s="8" r="C6" t="n">
        <v>21708</v>
      </c>
      <c s="8" r="D6" t="n">
        <v>21708</v>
      </c>
      <c s="8" r="E6" t="n">
        <v>21708</v>
      </c>
      <c s="8" r="F6" t="n">
        <v>21708</v>
      </c>
      <c s="8" r="G6" t="n">
        <v>21708</v>
      </c>
      <c s="6" r="H6" t="n">
        <v>21708</v>
      </c>
      <c s="6" r="I6" t="n">
        <v>5561</v>
      </c>
      <c s="8" r="K6" t="n">
        <v>21708</v>
      </c>
    </row>
    <row spans="1:11" r="7">
      <c s="4" r="A7" t="s">
        <v>363</v>
      </c>
      <c s="8" r="C7" t="n">
        <v>14844</v>
      </c>
      <c s="6" r="D7" t="n">
        <v>14844</v>
      </c>
      <c s="6" r="E7" t="n">
        <v>14844</v>
      </c>
      <c s="6" r="F7" t="n">
        <v>14844</v>
      </c>
      <c s="6" r="G7" t="n">
        <v>14844</v>
      </c>
      <c s="6" r="H7" t="n">
        <v>14844</v>
      </c>
      <c s="8" r="I7" t="n">
        <v>3722</v>
      </c>
      <c s="6" r="K7" t="n">
        <v>14844</v>
      </c>
    </row>
    <row spans="1:11" r="8">
      <c s="4" r="A8" t="s">
        <v>364</v>
      </c>
      <c s="4" r="C8" t="s">
        <v>365</v>
      </c>
    </row>
    <row spans="1:11" r="9">
      <c s="3" r="A9" t="s">
        <v>366</v>
      </c>
    </row>
    <row spans="1:11" r="10">
      <c s="4" r="A10" t="s">
        <v>367</v>
      </c>
      <c s="8" r="C10" t="n">
        <v>2853</v>
      </c>
      <c s="6" r="D10" t="n">
        <v>2853</v>
      </c>
      <c s="6" r="E10" t="n">
        <v>2853</v>
      </c>
      <c s="6" r="F10" t="n">
        <v>2853</v>
      </c>
      <c s="6" r="G10" t="n">
        <v>2853</v>
      </c>
      <c s="6" r="H10" t="n">
        <v>2853</v>
      </c>
      <c s="6" r="K10" t="n">
        <v>2853</v>
      </c>
    </row>
    <row spans="1:11" r="11">
      <c s="4" r="A11" t="s">
        <v>368</v>
      </c>
      <c s="6" r="C11" t="n">
        <v>2528</v>
      </c>
      <c s="6" r="D11" t="n">
        <v>2528</v>
      </c>
      <c s="6" r="E11" t="n">
        <v>2528</v>
      </c>
      <c s="6" r="F11" t="n">
        <v>2528</v>
      </c>
      <c s="6" r="G11" t="n">
        <v>2528</v>
      </c>
      <c s="6" r="H11" t="n">
        <v>2528</v>
      </c>
      <c s="6" r="K11" t="n">
        <v>2528</v>
      </c>
    </row>
    <row spans="1:11" r="12">
      <c s="4" r="A12" t="s">
        <v>369</v>
      </c>
      <c s="6" r="C12" t="n">
        <v>2286</v>
      </c>
      <c s="6" r="D12" t="n">
        <v>2286</v>
      </c>
      <c s="6" r="E12" t="n">
        <v>2286</v>
      </c>
      <c s="6" r="F12" t="n">
        <v>2286</v>
      </c>
      <c s="6" r="G12" t="n">
        <v>2286</v>
      </c>
      <c s="6" r="H12" t="n">
        <v>2286</v>
      </c>
      <c s="6" r="K12" t="n">
        <v>2286</v>
      </c>
    </row>
    <row spans="1:11" r="13">
      <c s="4" r="A13" t="s">
        <v>370</v>
      </c>
      <c s="6" r="C13" t="n">
        <v>1968</v>
      </c>
      <c s="6" r="D13" t="n">
        <v>1968</v>
      </c>
      <c s="6" r="E13" t="n">
        <v>1968</v>
      </c>
      <c s="6" r="F13" t="n">
        <v>1968</v>
      </c>
      <c s="6" r="G13" t="n">
        <v>1968</v>
      </c>
      <c s="6" r="H13" t="n">
        <v>1968</v>
      </c>
      <c s="6" r="K13" t="n">
        <v>1968</v>
      </c>
    </row>
    <row spans="1:11" r="14">
      <c s="4" r="A14" t="s">
        <v>371</v>
      </c>
      <c s="6" r="C14" t="n">
        <v>1583</v>
      </c>
      <c s="6" r="D14" t="n">
        <v>1583</v>
      </c>
      <c s="6" r="E14" t="n">
        <v>1583</v>
      </c>
      <c s="6" r="F14" t="n">
        <v>1583</v>
      </c>
      <c s="6" r="G14" t="n">
        <v>1583</v>
      </c>
      <c s="6" r="H14" t="n">
        <v>1583</v>
      </c>
      <c s="6" r="K14" t="n">
        <v>1583</v>
      </c>
    </row>
    <row spans="1:11" r="15">
      <c s="4" r="A15" t="s">
        <v>372</v>
      </c>
      <c s="8" r="C15" t="n">
        <v>4710</v>
      </c>
      <c s="8" r="D15" t="n">
        <v>4710</v>
      </c>
      <c s="8" r="E15" t="n">
        <v>4710</v>
      </c>
      <c s="8" r="F15" t="n">
        <v>4710</v>
      </c>
      <c s="8" r="G15" t="n">
        <v>4710</v>
      </c>
      <c s="8" r="H15" t="n">
        <v>4710</v>
      </c>
      <c s="8" r="K15" t="n">
        <v>4710</v>
      </c>
    </row>
    <row spans="1:11" r="16">
      <c s="3" r="A16" t="s">
        <v>228</v>
      </c>
    </row>
    <row spans="1:11" r="17">
      <c s="4" r="A17" t="s">
        <v>373</v>
      </c>
      <c s="6" r="D17" t="n">
        <v>4</v>
      </c>
    </row>
    <row spans="1:11" r="18">
      <c s="4" r="A18" t="s">
        <v>374</v>
      </c>
      <c s="6" r="D18" t="n">
        <v>3</v>
      </c>
      <c s="6" r="G18" t="n">
        <v>3</v>
      </c>
    </row>
    <row spans="1:11" r="19">
      <c s="4" r="A19" t="s">
        <v>296</v>
      </c>
    </row>
    <row spans="1:11" r="20">
      <c s="3" r="A20" t="s">
        <v>360</v>
      </c>
    </row>
    <row spans="1:11" r="21">
      <c s="4" r="A21" t="s">
        <v>375</v>
      </c>
      <c s="6" r="E21" t="n">
        <v>60</v>
      </c>
    </row>
    <row spans="1:11" r="22">
      <c s="4" r="A22" t="s">
        <v>376</v>
      </c>
      <c s="6" r="C22" t="n">
        <v>177</v>
      </c>
      <c s="6" r="D22" t="n">
        <v>177</v>
      </c>
      <c s="6" r="E22" t="n">
        <v>177</v>
      </c>
      <c s="6" r="F22" t="n">
        <v>177</v>
      </c>
      <c s="6" r="G22" t="n">
        <v>177</v>
      </c>
      <c s="6" r="H22" t="n">
        <v>177</v>
      </c>
      <c s="6" r="K22" t="n">
        <v>177</v>
      </c>
    </row>
    <row spans="1:11" r="23">
      <c s="4" r="A23" t="s">
        <v>235</v>
      </c>
    </row>
    <row spans="1:11" r="24">
      <c s="3" r="A24" t="s">
        <v>360</v>
      </c>
    </row>
    <row spans="1:11" r="25">
      <c s="4" r="A25" t="s">
        <v>377</v>
      </c>
      <c s="6" r="B25" t="n">
        <v>37</v>
      </c>
    </row>
    <row spans="1:11" r="26">
      <c s="4" r="A26" t="s">
        <v>378</v>
      </c>
    </row>
    <row spans="1:11" r="27">
      <c s="3" r="A27" t="s">
        <v>360</v>
      </c>
    </row>
    <row spans="1:11" r="28">
      <c s="4" r="A28" t="s">
        <v>379</v>
      </c>
      <c s="6" r="K28" t="n">
        <v>55</v>
      </c>
    </row>
    <row spans="1:11" r="29">
      <c s="4" r="A29" t="s">
        <v>380</v>
      </c>
      <c s="6" r="F29" t="n">
        <v>65</v>
      </c>
    </row>
    <row spans="1:11" r="30">
      <c s="4" r="A30" t="s">
        <v>381</v>
      </c>
      <c s="6" r="C30" t="n">
        <v>10</v>
      </c>
      <c s="6" r="D30" t="n">
        <v>10</v>
      </c>
      <c s="6" r="E30" t="n">
        <v>10</v>
      </c>
      <c s="6" r="F30" t="n">
        <v>10</v>
      </c>
      <c s="6" r="G30" t="n">
        <v>10</v>
      </c>
      <c s="6" r="H30" t="n">
        <v>10</v>
      </c>
      <c s="6" r="K30" t="n">
        <v>10</v>
      </c>
    </row>
    <row spans="1:11" r="31">
      <c s="4" r="A31" t="s">
        <v>382</v>
      </c>
    </row>
    <row spans="1:11" r="32">
      <c s="3" r="A32" t="s">
        <v>360</v>
      </c>
    </row>
    <row spans="1:11" r="33">
      <c s="4" r="A33" t="s">
        <v>375</v>
      </c>
      <c s="6" r="E33" t="n">
        <v>5</v>
      </c>
    </row>
  </sheetData>
  <mergeCells count="2">
    <mergeCell ref="A1:A2"/>
    <mergeCell ref="C1:J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S363"/>
  <sheetViews>
    <sheetView workbookViewId="0">
      <selection activeCell="A1" sqref="A1"/>
    </sheetView>
  </sheetViews>
  <sheetFormatPr baseColWidth="10" defaultRowHeight="15"/>
  <cols>
    <col customWidth="1" max="1" min="1" width="80"/>
    <col customWidth="1" max="2" min="2" width="32"/>
    <col customWidth="1" max="3" min="3" width="38"/>
    <col customWidth="1" max="4" min="4" width="42"/>
    <col customWidth="1" max="5" min="5" width="42"/>
    <col customWidth="1" max="6" min="6" width="21"/>
    <col customWidth="1" max="7" min="7" width="40"/>
    <col customWidth="1" max="8" min="8" width="46"/>
    <col customWidth="1" max="9" min="9" width="37"/>
    <col customWidth="1" max="10" min="10" width="45"/>
    <col customWidth="1" max="11" min="11" width="37"/>
    <col customWidth="1" max="12" min="12" width="32"/>
    <col customWidth="1" max="13" min="13" width="32"/>
    <col customWidth="1" max="14" min="14" width="66"/>
    <col customWidth="1" max="15" min="15" width="62"/>
    <col customWidth="1" max="16" min="16" width="21"/>
    <col customWidth="1" max="17" min="17" width="41"/>
    <col customWidth="1" max="18" min="18" width="21"/>
    <col customWidth="1" max="19" min="19" width="21"/>
  </cols>
  <sheetData>
    <row spans="1:19" r="1">
      <c s="1" r="A1" t="s">
        <v>383</v>
      </c>
      <c s="2" r="B1" t="s">
        <v>312</v>
      </c>
      <c s="2" r="N1" t="s">
        <v>1</v>
      </c>
      <c s="2" r="Q1" t="s">
        <v>355</v>
      </c>
    </row>
    <row spans="1:19" r="2">
      <c s="2" r="B2" t="s">
        <v>384</v>
      </c>
      <c s="2" r="C2" t="s">
        <v>385</v>
      </c>
      <c s="2" r="D2" t="s">
        <v>386</v>
      </c>
      <c s="2" r="E2" t="s">
        <v>387</v>
      </c>
      <c s="2" r="F2" t="s">
        <v>388</v>
      </c>
      <c s="2" r="G2" t="s">
        <v>389</v>
      </c>
      <c s="2" r="H2" t="s">
        <v>390</v>
      </c>
      <c s="2" r="I2" t="s">
        <v>391</v>
      </c>
      <c s="2" r="J2" t="s">
        <v>392</v>
      </c>
      <c s="2" r="K2" t="s">
        <v>391</v>
      </c>
      <c s="2" r="L2" t="s">
        <v>393</v>
      </c>
      <c s="2" r="M2" t="s">
        <v>394</v>
      </c>
      <c s="2" r="N2" t="s">
        <v>395</v>
      </c>
      <c s="2" r="O2" t="s">
        <v>396</v>
      </c>
      <c s="2" r="P2" t="s">
        <v>320</v>
      </c>
      <c s="2" r="Q2" t="s">
        <v>397</v>
      </c>
      <c s="2" r="R2" t="s">
        <v>398</v>
      </c>
      <c s="2" r="S2" t="s">
        <v>399</v>
      </c>
    </row>
    <row spans="1:19" r="3">
      <c s="3" r="A3" t="s">
        <v>181</v>
      </c>
    </row>
    <row spans="1:19" r="4">
      <c s="4" r="A4" t="s">
        <v>400</v>
      </c>
      <c s="8" r="H4" t="n">
        <v>6222360</v>
      </c>
      <c s="8" r="I4" t="n">
        <v>6222360</v>
      </c>
      <c s="8" r="J4" t="n">
        <v>6222360</v>
      </c>
      <c s="8" r="K4" t="n">
        <v>6222360</v>
      </c>
      <c s="8" r="N4" t="n">
        <v>7456940</v>
      </c>
      <c s="8" r="O4" t="n">
        <v>6222360</v>
      </c>
      <c s="8" r="Q4" t="n">
        <v>7456940</v>
      </c>
    </row>
    <row spans="1:19" r="5">
      <c s="4" r="A5" t="s">
        <v>401</v>
      </c>
      <c s="8" r="H5" t="n">
        <v>-973205</v>
      </c>
      <c s="8" r="I5" t="n">
        <v>-973205</v>
      </c>
      <c s="8" r="J5" t="n">
        <v>-973205</v>
      </c>
      <c s="8" r="K5" t="n">
        <v>-973205</v>
      </c>
      <c s="6" r="N5" t="n">
        <v>-1147540</v>
      </c>
      <c s="6" r="O5" t="n">
        <v>-973205</v>
      </c>
      <c s="6" r="Q5" t="n">
        <v>-1147540</v>
      </c>
    </row>
    <row spans="1:19" r="6">
      <c s="6" r="A6" t="n">
        <v>2016</v>
      </c>
      <c s="6" r="N6" t="n">
        <v>542987</v>
      </c>
      <c s="6" r="Q6" t="n">
        <v>542987</v>
      </c>
    </row>
    <row spans="1:19" r="7">
      <c s="6" r="A7" t="n">
        <v>2017</v>
      </c>
      <c s="6" r="N7" t="n">
        <v>530269</v>
      </c>
      <c s="6" r="Q7" t="n">
        <v>530269</v>
      </c>
    </row>
    <row spans="1:19" r="8">
      <c s="6" r="A8" t="n">
        <v>2018</v>
      </c>
      <c s="6" r="N8" t="n">
        <v>513150</v>
      </c>
      <c s="6" r="Q8" t="n">
        <v>513150</v>
      </c>
    </row>
    <row spans="1:19" r="9">
      <c s="6" r="A9" t="n">
        <v>2019</v>
      </c>
      <c s="6" r="N9" t="n">
        <v>479591</v>
      </c>
      <c s="6" r="Q9" t="n">
        <v>479591</v>
      </c>
    </row>
    <row spans="1:19" r="10">
      <c s="6" r="A10" t="n">
        <v>2020</v>
      </c>
      <c s="6" r="N10" t="n">
        <v>453161</v>
      </c>
      <c s="6" r="Q10" t="n">
        <v>453161</v>
      </c>
    </row>
    <row spans="1:19" r="11">
      <c s="4" r="A11" t="s">
        <v>402</v>
      </c>
      <c s="6" r="N11" t="n">
        <v>2980205</v>
      </c>
      <c s="6" r="Q11" t="n">
        <v>2980205</v>
      </c>
    </row>
    <row spans="1:19" r="12">
      <c s="4" r="A12" t="s">
        <v>403</v>
      </c>
      <c s="8" r="F12" t="n">
        <v>490</v>
      </c>
    </row>
    <row spans="1:19" r="13">
      <c s="4" r="A13" t="s">
        <v>404</v>
      </c>
      <c s="6" r="N13" t="n">
        <v>779761</v>
      </c>
      <c s="6" r="Q13" t="n">
        <v>779761</v>
      </c>
    </row>
    <row spans="1:19" r="14">
      <c s="4" r="A14" t="s">
        <v>174</v>
      </c>
      <c s="6" r="N14" t="n">
        <v>181433</v>
      </c>
      <c s="8" r="O14" t="n">
        <v>15630</v>
      </c>
      <c s="8" r="P14" t="n">
        <v>12266</v>
      </c>
    </row>
    <row spans="1:19" r="15">
      <c s="4" r="A15" t="s">
        <v>405</v>
      </c>
      <c s="4" r="H15" t="s">
        <v>406</v>
      </c>
      <c s="4" r="I15" t="s">
        <v>406</v>
      </c>
      <c s="4" r="J15" t="s">
        <v>406</v>
      </c>
      <c s="4" r="K15" t="s">
        <v>406</v>
      </c>
      <c s="4" r="O15" t="s">
        <v>406</v>
      </c>
    </row>
    <row spans="1:19" r="16">
      <c s="4" r="A16" t="s">
        <v>407</v>
      </c>
      <c s="8" r="H16" t="n">
        <v>15643</v>
      </c>
      <c s="8" r="I16" t="n">
        <v>15643</v>
      </c>
      <c s="8" r="J16" t="n">
        <v>15643</v>
      </c>
      <c s="8" r="K16" t="n">
        <v>15643</v>
      </c>
      <c s="6" r="N16" t="n">
        <v>23819</v>
      </c>
      <c s="8" r="O16" t="n">
        <v>15643</v>
      </c>
      <c s="6" r="Q16" t="n">
        <v>23819</v>
      </c>
    </row>
    <row spans="1:19" r="17">
      <c s="6" r="A17" t="n">
        <v>2016</v>
      </c>
      <c s="6" r="N17" t="n">
        <v>76793</v>
      </c>
      <c s="6" r="Q17" t="n">
        <v>76793</v>
      </c>
    </row>
    <row spans="1:19" r="18">
      <c s="6" r="A18" t="n">
        <v>2017</v>
      </c>
      <c s="6" r="N18" t="n">
        <v>72769</v>
      </c>
      <c s="6" r="Q18" t="n">
        <v>72769</v>
      </c>
    </row>
    <row spans="1:19" r="19">
      <c s="6" r="A19" t="n">
        <v>2018</v>
      </c>
      <c s="6" r="N19" t="n">
        <v>44196</v>
      </c>
      <c s="6" r="Q19" t="n">
        <v>44196</v>
      </c>
    </row>
    <row spans="1:19" r="20">
      <c s="6" r="A20" t="n">
        <v>2019</v>
      </c>
      <c s="6" r="N20" t="n">
        <v>38982</v>
      </c>
      <c s="6" r="Q20" t="n">
        <v>38982</v>
      </c>
    </row>
    <row spans="1:19" r="21">
      <c s="6" r="A21" t="n">
        <v>2020</v>
      </c>
      <c s="6" r="N21" t="n">
        <v>36571</v>
      </c>
      <c s="6" r="Q21" t="n">
        <v>36571</v>
      </c>
    </row>
    <row spans="1:19" r="22">
      <c s="4" r="A22" t="s">
        <v>402</v>
      </c>
      <c s="8" r="N22" t="n">
        <v>219611</v>
      </c>
      <c s="8" r="Q22" t="n">
        <v>219611</v>
      </c>
    </row>
    <row spans="1:19" r="23">
      <c s="4" r="A23" t="s">
        <v>276</v>
      </c>
      <c s="6" r="N23" t="n">
        <v>427</v>
      </c>
      <c s="6" r="Q23" t="n">
        <v>427</v>
      </c>
    </row>
    <row spans="1:19" r="24">
      <c s="4" r="A24" t="s">
        <v>277</v>
      </c>
      <c s="6" r="N24" t="n">
        <v>43</v>
      </c>
      <c s="6" r="Q24" t="n">
        <v>43</v>
      </c>
    </row>
    <row spans="1:19" r="25">
      <c s="4" r="A25" t="s">
        <v>408</v>
      </c>
    </row>
    <row spans="1:19" r="26">
      <c s="3" r="A26" t="s">
        <v>181</v>
      </c>
    </row>
    <row spans="1:19" r="27">
      <c s="4" r="A27" t="s">
        <v>409</v>
      </c>
      <c s="4" r="N27" t="s">
        <v>331</v>
      </c>
    </row>
    <row spans="1:19" r="28">
      <c s="4" r="A28" t="s">
        <v>410</v>
      </c>
    </row>
    <row spans="1:19" r="29">
      <c s="3" r="A29" t="s">
        <v>181</v>
      </c>
    </row>
    <row spans="1:19" r="30">
      <c s="4" r="A30" t="s">
        <v>404</v>
      </c>
      <c s="6" r="H30" t="n">
        <v>47107</v>
      </c>
      <c s="6" r="I30" t="n">
        <v>47107</v>
      </c>
      <c s="6" r="J30" t="n">
        <v>47107</v>
      </c>
      <c s="6" r="K30" t="n">
        <v>47107</v>
      </c>
      <c s="8" r="N30" t="n">
        <v>48048</v>
      </c>
      <c s="6" r="O30" t="n">
        <v>47107</v>
      </c>
      <c s="8" r="Q30" t="n">
        <v>48048</v>
      </c>
    </row>
    <row spans="1:19" r="31">
      <c s="4" r="A31" t="s">
        <v>411</v>
      </c>
      <c s="6" r="H31" t="n">
        <v>22749</v>
      </c>
      <c s="6" r="I31" t="n">
        <v>22749</v>
      </c>
      <c s="6" r="J31" t="n">
        <v>22749</v>
      </c>
      <c s="6" r="K31" t="n">
        <v>22749</v>
      </c>
      <c s="8" r="N31" t="n">
        <v>26828</v>
      </c>
      <c s="6" r="O31" t="n">
        <v>22749</v>
      </c>
      <c s="6" r="Q31" t="n">
        <v>26828</v>
      </c>
    </row>
    <row spans="1:19" r="32">
      <c s="4" r="A32" t="s">
        <v>412</v>
      </c>
    </row>
    <row spans="1:19" r="33">
      <c s="3" r="A33" t="s">
        <v>181</v>
      </c>
    </row>
    <row spans="1:19" r="34">
      <c s="4" r="A34" t="s">
        <v>413</v>
      </c>
      <c s="4" r="N34" t="s">
        <v>414</v>
      </c>
    </row>
    <row spans="1:19" r="35">
      <c s="4" r="A35" t="s">
        <v>415</v>
      </c>
    </row>
    <row spans="1:19" r="36">
      <c s="3" r="A36" t="s">
        <v>181</v>
      </c>
    </row>
    <row spans="1:19" r="37">
      <c s="4" r="A37" t="s">
        <v>404</v>
      </c>
      <c s="6" r="H37" t="n">
        <v>530070</v>
      </c>
      <c s="6" r="I37" t="n">
        <v>530070</v>
      </c>
      <c s="6" r="J37" t="n">
        <v>530070</v>
      </c>
      <c s="6" r="K37" t="n">
        <v>530070</v>
      </c>
      <c s="8" r="N37" t="n">
        <v>731713</v>
      </c>
      <c s="6" r="O37" t="n">
        <v>530070</v>
      </c>
      <c s="6" r="Q37" t="n">
        <v>731713</v>
      </c>
    </row>
    <row spans="1:19" r="38">
      <c s="4" r="A38" t="s">
        <v>411</v>
      </c>
      <c s="6" r="H38" t="n">
        <v>81640</v>
      </c>
      <c s="6" r="I38" t="n">
        <v>81640</v>
      </c>
      <c s="6" r="J38" t="n">
        <v>81640</v>
      </c>
      <c s="6" r="K38" t="n">
        <v>81640</v>
      </c>
      <c s="8" r="N38" t="n">
        <v>148647</v>
      </c>
      <c s="6" r="O38" t="n">
        <v>81640</v>
      </c>
      <c s="6" r="Q38" t="n">
        <v>148647</v>
      </c>
    </row>
    <row spans="1:19" r="39">
      <c s="4" r="A39" t="s">
        <v>416</v>
      </c>
    </row>
    <row spans="1:19" r="40">
      <c s="3" r="A40" t="s">
        <v>181</v>
      </c>
    </row>
    <row spans="1:19" r="41">
      <c s="4" r="A41" t="s">
        <v>413</v>
      </c>
      <c s="4" r="N41" t="s">
        <v>417</v>
      </c>
    </row>
    <row spans="1:19" r="42">
      <c s="4" r="A42" t="s">
        <v>296</v>
      </c>
    </row>
    <row spans="1:19" r="43">
      <c s="3" r="A43" t="s">
        <v>181</v>
      </c>
    </row>
    <row spans="1:19" r="44">
      <c s="4" r="A44" t="s">
        <v>418</v>
      </c>
      <c s="8" r="F44" t="n">
        <v>39</v>
      </c>
      <c s="8" r="H44" t="n">
        <v>2066</v>
      </c>
      <c s="8" r="I44" t="n">
        <v>2066</v>
      </c>
      <c s="8" r="J44" t="n">
        <v>2066</v>
      </c>
      <c s="8" r="K44" t="n">
        <v>2066</v>
      </c>
      <c s="8" r="N44" t="n">
        <v>1734</v>
      </c>
      <c s="8" r="O44" t="n">
        <v>2066</v>
      </c>
      <c s="8" r="P44" t="n">
        <v>2177</v>
      </c>
      <c s="6" r="Q44" t="n">
        <v>1734</v>
      </c>
    </row>
    <row spans="1:19" r="45">
      <c s="4" r="A45" t="s">
        <v>235</v>
      </c>
    </row>
    <row spans="1:19" r="46">
      <c s="3" r="A46" t="s">
        <v>181</v>
      </c>
    </row>
    <row spans="1:19" r="47">
      <c s="4" r="A47" t="s">
        <v>419</v>
      </c>
      <c s="6" r="E47" t="n">
        <v>1</v>
      </c>
      <c s="6" r="N47" t="n">
        <v>19</v>
      </c>
    </row>
    <row spans="1:19" r="48">
      <c s="4" r="A48" t="s">
        <v>420</v>
      </c>
      <c s="6" r="E48" t="n">
        <v>838</v>
      </c>
    </row>
    <row spans="1:19" r="49">
      <c s="4" r="A49" t="s">
        <v>421</v>
      </c>
      <c s="6" r="E49" t="n">
        <v>14</v>
      </c>
    </row>
    <row spans="1:19" r="50">
      <c s="4" r="A50" t="s">
        <v>422</v>
      </c>
      <c s="6" r="E50" t="n">
        <v>37</v>
      </c>
    </row>
    <row spans="1:19" r="51">
      <c s="4" r="A51" t="s">
        <v>378</v>
      </c>
    </row>
    <row spans="1:19" r="52">
      <c s="3" r="A52" t="s">
        <v>181</v>
      </c>
    </row>
    <row spans="1:19" r="53">
      <c s="4" r="A53" t="s">
        <v>423</v>
      </c>
      <c s="6" r="N53" t="n">
        <v>14</v>
      </c>
    </row>
    <row spans="1:19" r="54">
      <c s="4" r="A54" t="s">
        <v>418</v>
      </c>
      <c s="8" r="N54" t="n">
        <v>-2</v>
      </c>
      <c s="8" r="Q54" t="n">
        <v>-2</v>
      </c>
    </row>
    <row spans="1:19" r="55">
      <c s="4" r="A55" t="s">
        <v>424</v>
      </c>
      <c s="6" r="Q55" t="n">
        <v>55</v>
      </c>
    </row>
    <row spans="1:19" r="56">
      <c s="4" r="A56" t="s">
        <v>425</v>
      </c>
    </row>
    <row spans="1:19" r="57">
      <c s="3" r="A57" t="s">
        <v>181</v>
      </c>
    </row>
    <row spans="1:19" r="58">
      <c s="4" r="A58" t="s">
        <v>419</v>
      </c>
      <c s="6" r="E58" t="n">
        <v>20</v>
      </c>
    </row>
    <row spans="1:19" r="59">
      <c s="4" r="A59" t="s">
        <v>426</v>
      </c>
    </row>
    <row spans="1:19" r="60">
      <c s="3" r="A60" t="s">
        <v>181</v>
      </c>
    </row>
    <row spans="1:19" r="61">
      <c s="4" r="A61" t="s">
        <v>427</v>
      </c>
      <c s="6" r="N61" t="n">
        <v>1</v>
      </c>
    </row>
    <row spans="1:19" r="62">
      <c s="4" r="A62" t="s">
        <v>428</v>
      </c>
    </row>
    <row spans="1:19" r="63">
      <c s="3" r="A63" t="s">
        <v>181</v>
      </c>
    </row>
    <row spans="1:19" r="64">
      <c s="4" r="A64" t="s">
        <v>427</v>
      </c>
      <c s="6" r="N64" t="n">
        <v>65</v>
      </c>
    </row>
    <row spans="1:19" r="65">
      <c s="4" r="A65" t="s">
        <v>238</v>
      </c>
    </row>
    <row spans="1:19" r="66">
      <c s="3" r="A66" t="s">
        <v>181</v>
      </c>
    </row>
    <row spans="1:19" r="67">
      <c s="4" r="A67" t="s">
        <v>419</v>
      </c>
      <c s="6" r="O67" t="n">
        <v>2</v>
      </c>
    </row>
    <row spans="1:19" r="68">
      <c s="4" r="A68" t="s">
        <v>424</v>
      </c>
      <c s="6" r="G68" t="n">
        <v>23</v>
      </c>
    </row>
    <row spans="1:19" r="69">
      <c s="4" r="A69" t="s">
        <v>429</v>
      </c>
      <c s="6" r="O69" t="n">
        <v>3</v>
      </c>
    </row>
    <row spans="1:19" r="70">
      <c s="4" r="A70" t="s">
        <v>430</v>
      </c>
    </row>
    <row spans="1:19" r="71">
      <c s="3" r="A71" t="s">
        <v>181</v>
      </c>
    </row>
    <row spans="1:19" r="72">
      <c s="4" r="A72" t="s">
        <v>424</v>
      </c>
      <c s="6" r="G72" t="n">
        <v>23</v>
      </c>
    </row>
    <row spans="1:19" r="73">
      <c s="4" r="A73" t="s">
        <v>174</v>
      </c>
      <c s="8" r="G73" t="n">
        <v>29995</v>
      </c>
    </row>
    <row spans="1:19" r="74">
      <c s="4" r="A74" t="s">
        <v>405</v>
      </c>
      <c s="4" r="G74" t="s">
        <v>431</v>
      </c>
    </row>
    <row spans="1:19" r="75">
      <c s="4" r="A75" t="s">
        <v>432</v>
      </c>
    </row>
    <row spans="1:19" r="76">
      <c s="3" r="A76" t="s">
        <v>181</v>
      </c>
    </row>
    <row spans="1:19" r="77">
      <c s="4" r="A77" t="s">
        <v>419</v>
      </c>
      <c s="6" r="D77" t="n">
        <v>1</v>
      </c>
      <c s="6" r="E77" t="n">
        <v>37</v>
      </c>
      <c s="6" r="O77" t="n">
        <v>2</v>
      </c>
    </row>
    <row spans="1:19" r="78">
      <c s="4" r="A78" t="s">
        <v>420</v>
      </c>
      <c s="6" r="H78" t="n">
        <v>228</v>
      </c>
      <c s="6" r="I78" t="n">
        <v>228</v>
      </c>
      <c s="6" r="J78" t="n">
        <v>228</v>
      </c>
      <c s="6" r="K78" t="n">
        <v>228</v>
      </c>
      <c s="6" r="N78" t="n">
        <v>3563</v>
      </c>
      <c s="6" r="O78" t="n">
        <v>228</v>
      </c>
      <c s="6" r="Q78" t="n">
        <v>3563</v>
      </c>
    </row>
    <row spans="1:19" r="79">
      <c s="4" r="A79" t="s">
        <v>433</v>
      </c>
      <c s="8" r="E79" t="n">
        <v>9750</v>
      </c>
    </row>
    <row spans="1:19" r="80">
      <c s="4" r="A80" t="s">
        <v>405</v>
      </c>
      <c s="4" r="N80" t="s">
        <v>434</v>
      </c>
    </row>
    <row spans="1:19" r="81">
      <c s="4" r="A81" t="s">
        <v>435</v>
      </c>
      <c s="8" r="N81" t="n">
        <v>975</v>
      </c>
      <c s="8" r="Q81" t="n">
        <v>975</v>
      </c>
    </row>
    <row spans="1:19" r="82">
      <c s="4" r="A82" t="s">
        <v>436</v>
      </c>
      <c s="8" r="E82" t="n">
        <v>1000</v>
      </c>
    </row>
    <row spans="1:19" r="83">
      <c s="4" r="A83" t="s">
        <v>424</v>
      </c>
      <c s="6" r="D83" t="n">
        <v>39</v>
      </c>
      <c s="6" r="E83" t="n">
        <v>39</v>
      </c>
      <c s="6" r="N83" t="n">
        <v>39</v>
      </c>
      <c s="6" r="O83" t="n">
        <v>2</v>
      </c>
    </row>
    <row spans="1:19" r="84">
      <c s="4" r="A84" t="s">
        <v>437</v>
      </c>
      <c s="8" r="N84" t="n">
        <v>817077</v>
      </c>
      <c s="8" r="O84" t="n">
        <v>47430</v>
      </c>
    </row>
    <row spans="1:19" r="85">
      <c s="4" r="A85" t="s">
        <v>404</v>
      </c>
      <c s="8" r="H85" t="n">
        <v>3119</v>
      </c>
      <c s="8" r="I85" t="n">
        <v>3119</v>
      </c>
      <c s="8" r="J85" t="n">
        <v>3119</v>
      </c>
      <c s="8" r="K85" t="n">
        <v>3119</v>
      </c>
      <c s="6" r="N85" t="n">
        <v>130305</v>
      </c>
      <c s="8" r="O85" t="n">
        <v>3119</v>
      </c>
      <c s="6" r="Q85" t="n">
        <v>130305</v>
      </c>
    </row>
    <row spans="1:19" r="86">
      <c s="4" r="A86" t="s">
        <v>438</v>
      </c>
      <c s="6" r="N86" t="n">
        <v>19091</v>
      </c>
      <c s="8" r="Q86" t="n">
        <v>19091</v>
      </c>
    </row>
    <row spans="1:19" r="87">
      <c s="4" r="A87" t="s">
        <v>174</v>
      </c>
      <c s="8" r="E87" t="n">
        <v>151477</v>
      </c>
      <c s="6" r="N87" t="n">
        <v>151477</v>
      </c>
    </row>
    <row spans="1:19" r="88">
      <c s="4" r="A88" t="s">
        <v>439</v>
      </c>
      <c s="8" r="N88" t="n">
        <v>858</v>
      </c>
    </row>
    <row spans="1:19" r="89">
      <c s="4" r="A89" t="s">
        <v>405</v>
      </c>
      <c s="4" r="E89" t="s">
        <v>434</v>
      </c>
    </row>
    <row spans="1:19" r="90">
      <c s="4" r="A90" t="s">
        <v>440</v>
      </c>
    </row>
    <row spans="1:19" r="91">
      <c s="3" r="A91" t="s">
        <v>181</v>
      </c>
    </row>
    <row spans="1:19" r="92">
      <c s="4" r="A92" t="s">
        <v>419</v>
      </c>
      <c s="6" r="E92" t="n">
        <v>1</v>
      </c>
    </row>
    <row spans="1:19" r="93">
      <c s="4" r="A93" t="s">
        <v>441</v>
      </c>
      <c s="6" r="E93" t="n">
        <v>40</v>
      </c>
    </row>
    <row spans="1:19" r="94">
      <c s="4" r="A94" t="s">
        <v>442</v>
      </c>
    </row>
    <row spans="1:19" r="95">
      <c s="3" r="A95" t="s">
        <v>181</v>
      </c>
    </row>
    <row spans="1:19" r="96">
      <c s="4" r="A96" t="s">
        <v>419</v>
      </c>
      <c s="6" r="D96" t="n">
        <v>1</v>
      </c>
      <c s="6" r="N96" t="n">
        <v>19</v>
      </c>
    </row>
    <row spans="1:19" r="97">
      <c s="4" r="A97" t="s">
        <v>443</v>
      </c>
      <c s="6" r="D97" t="n">
        <v>84</v>
      </c>
      <c s="6" r="N97" t="n">
        <v>2206</v>
      </c>
      <c s="6" r="Q97" t="n">
        <v>2206</v>
      </c>
    </row>
    <row spans="1:19" r="98">
      <c s="4" r="A98" t="s">
        <v>433</v>
      </c>
      <c s="8" r="D98" t="n">
        <v>18250</v>
      </c>
    </row>
    <row spans="1:19" r="99">
      <c s="4" r="A99" t="s">
        <v>444</v>
      </c>
      <c s="6" r="N99" t="n">
        <v>7</v>
      </c>
    </row>
    <row spans="1:19" r="100">
      <c s="4" r="A100" t="s">
        <v>445</v>
      </c>
      <c s="4" r="N100" t="s">
        <v>446</v>
      </c>
    </row>
    <row spans="1:19" r="101">
      <c s="4" r="A101" t="s">
        <v>447</v>
      </c>
    </row>
    <row spans="1:19" r="102">
      <c s="3" r="A102" t="s">
        <v>181</v>
      </c>
    </row>
    <row spans="1:19" r="103">
      <c s="4" r="A103" t="s">
        <v>419</v>
      </c>
      <c s="6" r="N103" t="n">
        <v>5</v>
      </c>
    </row>
    <row spans="1:19" r="104">
      <c s="4" r="A104" t="s">
        <v>443</v>
      </c>
      <c s="6" r="N104" t="n">
        <v>395</v>
      </c>
      <c s="6" r="Q104" t="n">
        <v>395</v>
      </c>
    </row>
    <row spans="1:19" r="105">
      <c s="4" r="A105" t="s">
        <v>421</v>
      </c>
      <c s="6" r="N105" t="n">
        <v>14</v>
      </c>
    </row>
    <row spans="1:19" r="106">
      <c s="4" r="A106" t="s">
        <v>448</v>
      </c>
    </row>
    <row spans="1:19" r="107">
      <c s="3" r="A107" t="s">
        <v>181</v>
      </c>
    </row>
    <row spans="1:19" r="108">
      <c s="4" r="A108" t="s">
        <v>419</v>
      </c>
      <c s="6" r="N108" t="n">
        <v>19</v>
      </c>
    </row>
    <row spans="1:19" r="109">
      <c s="4" r="A109" t="s">
        <v>443</v>
      </c>
      <c s="6" r="N109" t="n">
        <v>1233</v>
      </c>
      <c s="6" r="Q109" t="n">
        <v>1233</v>
      </c>
    </row>
    <row spans="1:19" r="110">
      <c s="4" r="A110" t="s">
        <v>449</v>
      </c>
    </row>
    <row spans="1:19" r="111">
      <c s="3" r="A111" t="s">
        <v>181</v>
      </c>
    </row>
    <row spans="1:19" r="112">
      <c s="4" r="A112" t="s">
        <v>443</v>
      </c>
      <c s="6" r="N112" t="n">
        <v>838</v>
      </c>
      <c s="6" r="Q112" t="n">
        <v>838</v>
      </c>
    </row>
    <row spans="1:19" r="113">
      <c s="4" r="A113" t="s">
        <v>450</v>
      </c>
      <c s="6" r="N113" t="n">
        <v>14</v>
      </c>
    </row>
    <row spans="1:19" r="114">
      <c s="4" r="A114" t="s">
        <v>451</v>
      </c>
    </row>
    <row spans="1:19" r="115">
      <c s="3" r="A115" t="s">
        <v>181</v>
      </c>
    </row>
    <row spans="1:19" r="116">
      <c s="4" r="A116" t="s">
        <v>420</v>
      </c>
      <c s="6" r="N116" t="n">
        <v>3439</v>
      </c>
      <c s="6" r="Q116" t="n">
        <v>3439</v>
      </c>
    </row>
    <row spans="1:19" r="117">
      <c s="4" r="A117" t="s">
        <v>424</v>
      </c>
      <c s="6" r="N117" t="n">
        <v>38</v>
      </c>
    </row>
    <row spans="1:19" r="118">
      <c s="4" r="A118" t="s">
        <v>437</v>
      </c>
      <c s="8" r="N118" t="n">
        <v>790077</v>
      </c>
    </row>
    <row spans="1:19" r="119">
      <c s="4" r="A119" t="s">
        <v>404</v>
      </c>
      <c s="6" r="N119" t="n">
        <v>130144</v>
      </c>
      <c s="8" r="Q119" t="n">
        <v>130144</v>
      </c>
    </row>
    <row spans="1:19" r="120">
      <c s="4" r="A120" t="s">
        <v>438</v>
      </c>
      <c s="6" r="N120" t="n">
        <v>18091</v>
      </c>
      <c s="6" r="Q120" t="n">
        <v>18091</v>
      </c>
    </row>
    <row spans="1:19" r="121">
      <c s="4" r="A121" t="s">
        <v>174</v>
      </c>
      <c s="6" r="N121" t="n">
        <v>151477</v>
      </c>
    </row>
    <row spans="1:19" r="122">
      <c s="4" r="A122" t="s">
        <v>439</v>
      </c>
      <c s="8" r="N122" t="n">
        <v>858</v>
      </c>
    </row>
    <row spans="1:19" r="123">
      <c s="4" r="A123" t="s">
        <v>452</v>
      </c>
    </row>
    <row spans="1:19" r="124">
      <c s="3" r="A124" t="s">
        <v>181</v>
      </c>
    </row>
    <row spans="1:19" r="125">
      <c s="4" r="A125" t="s">
        <v>433</v>
      </c>
      <c s="8" r="G125" t="n">
        <v>539000</v>
      </c>
    </row>
    <row spans="1:19" r="126">
      <c s="4" r="A126" t="s">
        <v>453</v>
      </c>
      <c s="8" r="G126" t="n">
        <v>7377</v>
      </c>
    </row>
    <row spans="1:19" r="127">
      <c s="4" r="A127" t="s">
        <v>424</v>
      </c>
      <c s="6" r="N127" t="n">
        <v>23</v>
      </c>
      <c s="6" r="O127" t="n">
        <v>2</v>
      </c>
    </row>
    <row spans="1:19" r="128">
      <c s="4" r="A128" t="s">
        <v>437</v>
      </c>
      <c s="8" r="N128" t="n">
        <v>531623</v>
      </c>
      <c s="8" r="O128" t="n">
        <v>1162584</v>
      </c>
    </row>
    <row spans="1:19" r="129">
      <c s="4" r="A129" t="s">
        <v>404</v>
      </c>
      <c s="8" r="H129" t="n">
        <v>410954</v>
      </c>
      <c s="8" r="I129" t="n">
        <v>410954</v>
      </c>
      <c s="8" r="J129" t="n">
        <v>410954</v>
      </c>
      <c s="8" r="K129" t="n">
        <v>410954</v>
      </c>
      <c s="6" r="N129" t="n">
        <v>87780</v>
      </c>
      <c s="6" r="O129" t="n">
        <v>410954</v>
      </c>
      <c s="8" r="Q129" t="n">
        <v>87780</v>
      </c>
    </row>
    <row spans="1:19" r="130">
      <c s="4" r="A130" t="s">
        <v>174</v>
      </c>
      <c s="6" r="N130" t="n">
        <v>29955</v>
      </c>
      <c s="6" r="O130" t="n">
        <v>15630</v>
      </c>
    </row>
    <row spans="1:19" r="131">
      <c s="4" r="A131" t="s">
        <v>439</v>
      </c>
      <c s="8" r="N131" t="n">
        <v>1073</v>
      </c>
      <c s="8" r="O131" t="n">
        <v>1013</v>
      </c>
    </row>
    <row spans="1:19" r="132">
      <c s="4" r="A132" t="s">
        <v>429</v>
      </c>
      <c s="6" r="G132" t="n">
        <v>23</v>
      </c>
      <c s="6" r="O132" t="n">
        <v>3</v>
      </c>
    </row>
    <row spans="1:19" r="133">
      <c s="4" r="A133" t="s">
        <v>405</v>
      </c>
      <c s="4" r="G133" t="s">
        <v>431</v>
      </c>
    </row>
    <row spans="1:19" r="134">
      <c s="4" r="A134" t="s">
        <v>454</v>
      </c>
      <c s="6" r="H134" t="n">
        <v>1776000</v>
      </c>
      <c s="6" r="I134" t="n">
        <v>1776000</v>
      </c>
      <c s="6" r="J134" t="n">
        <v>1776000</v>
      </c>
      <c s="6" r="K134" t="n">
        <v>1776000</v>
      </c>
      <c s="6" r="N134" t="n">
        <v>2170000</v>
      </c>
      <c s="6" r="O134" t="n">
        <v>1776000</v>
      </c>
      <c s="6" r="Q134" t="n">
        <v>2170000</v>
      </c>
    </row>
    <row spans="1:19" r="135">
      <c s="4" r="A135" t="s">
        <v>455</v>
      </c>
      <c s="8" r="H135" t="n">
        <v>118429</v>
      </c>
      <c s="8" r="I135" t="n">
        <v>118429</v>
      </c>
      <c s="8" r="J135" t="n">
        <v>118429</v>
      </c>
      <c s="8" r="K135" t="n">
        <v>118429</v>
      </c>
      <c s="8" r="N135" t="n">
        <v>3150</v>
      </c>
      <c s="8" r="O135" t="n">
        <v>118429</v>
      </c>
      <c s="8" r="Q135" t="n">
        <v>3150</v>
      </c>
    </row>
    <row spans="1:19" r="136">
      <c s="4" r="A136" t="s">
        <v>456</v>
      </c>
    </row>
    <row spans="1:19" r="137">
      <c s="3" r="A137" t="s">
        <v>181</v>
      </c>
    </row>
    <row spans="1:19" r="138">
      <c s="4" r="A138" t="s">
        <v>457</v>
      </c>
      <c s="4" r="G138" t="s">
        <v>458</v>
      </c>
    </row>
    <row spans="1:19" r="139">
      <c s="4" r="A139" t="s">
        <v>459</v>
      </c>
    </row>
    <row spans="1:19" r="140">
      <c s="3" r="A140" t="s">
        <v>181</v>
      </c>
    </row>
    <row spans="1:19" r="141">
      <c s="4" r="A141" t="s">
        <v>460</v>
      </c>
      <c s="4" r="G141" t="s">
        <v>461</v>
      </c>
    </row>
    <row spans="1:19" r="142">
      <c s="4" r="A142" t="s">
        <v>462</v>
      </c>
    </row>
    <row spans="1:19" r="143">
      <c s="3" r="A143" t="s">
        <v>181</v>
      </c>
    </row>
    <row spans="1:19" r="144">
      <c s="4" r="A144" t="s">
        <v>460</v>
      </c>
      <c s="4" r="G144" t="s">
        <v>463</v>
      </c>
    </row>
    <row spans="1:19" r="145">
      <c s="4" r="A145" t="s">
        <v>464</v>
      </c>
    </row>
    <row spans="1:19" r="146">
      <c s="3" r="A146" t="s">
        <v>181</v>
      </c>
    </row>
    <row spans="1:19" r="147">
      <c s="4" r="A147" t="s">
        <v>465</v>
      </c>
      <c s="6" r="H147" t="n">
        <v>38</v>
      </c>
      <c s="6" r="I147" t="n">
        <v>38</v>
      </c>
    </row>
    <row spans="1:19" r="148">
      <c s="4" r="A148" t="s">
        <v>466</v>
      </c>
      <c s="6" r="H148" t="n">
        <v>3439</v>
      </c>
      <c s="6" r="I148" t="n">
        <v>3439</v>
      </c>
      <c s="6" r="J148" t="n">
        <v>3439</v>
      </c>
      <c s="6" r="K148" t="n">
        <v>3439</v>
      </c>
      <c s="6" r="O148" t="n">
        <v>3439</v>
      </c>
    </row>
    <row spans="1:19" r="149">
      <c s="4" r="A149" t="s">
        <v>433</v>
      </c>
      <c s="8" r="K149" t="n">
        <v>790000</v>
      </c>
    </row>
    <row spans="1:19" r="150">
      <c s="4" r="A150" t="s">
        <v>453</v>
      </c>
      <c s="6" r="K150" t="n">
        <v>77</v>
      </c>
    </row>
    <row spans="1:19" r="151">
      <c s="4" r="A151" t="s">
        <v>405</v>
      </c>
      <c s="4" r="E151" t="s">
        <v>434</v>
      </c>
    </row>
    <row spans="1:19" r="152">
      <c s="4" r="A152" t="s">
        <v>174</v>
      </c>
      <c s="8" r="E152" t="n">
        <v>151477</v>
      </c>
    </row>
    <row spans="1:19" r="153">
      <c s="4" r="A153" t="s">
        <v>32</v>
      </c>
    </row>
    <row spans="1:19" r="154">
      <c s="3" r="A154" t="s">
        <v>181</v>
      </c>
    </row>
    <row spans="1:19" r="155">
      <c s="4" r="A155" t="s">
        <v>400</v>
      </c>
      <c s="8" r="H155" t="n">
        <v>681808</v>
      </c>
      <c s="8" r="I155" t="n">
        <v>681808</v>
      </c>
      <c s="8" r="J155" t="n">
        <v>681808</v>
      </c>
      <c s="6" r="K155" t="n">
        <v>681808</v>
      </c>
      <c s="6" r="N155" t="n">
        <v>781426</v>
      </c>
      <c s="8" r="O155" t="n">
        <v>681808</v>
      </c>
      <c s="6" r="Q155" t="n">
        <v>781426</v>
      </c>
    </row>
    <row spans="1:19" r="156">
      <c s="4" r="A156" t="s">
        <v>467</v>
      </c>
    </row>
    <row spans="1:19" r="157">
      <c s="3" r="A157" t="s">
        <v>181</v>
      </c>
    </row>
    <row spans="1:19" r="158">
      <c s="4" r="A158" t="s">
        <v>468</v>
      </c>
      <c s="6" r="N158" t="n">
        <v>47589</v>
      </c>
      <c s="6" r="O158" t="n">
        <v>2803</v>
      </c>
    </row>
    <row spans="1:19" r="159">
      <c s="4" r="A159" t="s">
        <v>469</v>
      </c>
    </row>
    <row spans="1:19" r="160">
      <c s="3" r="A160" t="s">
        <v>181</v>
      </c>
    </row>
    <row spans="1:19" r="161">
      <c s="4" r="A161" t="s">
        <v>468</v>
      </c>
      <c s="6" r="N161" t="n">
        <v>43117</v>
      </c>
    </row>
    <row spans="1:19" r="162">
      <c s="4" r="A162" t="s">
        <v>470</v>
      </c>
    </row>
    <row spans="1:19" r="163">
      <c s="3" r="A163" t="s">
        <v>181</v>
      </c>
    </row>
    <row spans="1:19" r="164">
      <c s="4" r="A164" t="s">
        <v>468</v>
      </c>
      <c s="6" r="N164" t="n">
        <v>50429</v>
      </c>
      <c s="6" r="O164" t="n">
        <v>55784</v>
      </c>
    </row>
    <row spans="1:19" r="165">
      <c s="4" r="A165" t="s">
        <v>471</v>
      </c>
    </row>
    <row spans="1:19" r="166">
      <c s="3" r="A166" t="s">
        <v>181</v>
      </c>
    </row>
    <row spans="1:19" r="167">
      <c s="4" r="A167" t="s">
        <v>400</v>
      </c>
      <c s="6" r="H167" t="n">
        <v>5304857</v>
      </c>
      <c s="6" r="I167" t="n">
        <v>5304857</v>
      </c>
      <c s="6" r="J167" t="n">
        <v>5304857</v>
      </c>
      <c s="6" r="K167" t="n">
        <v>5304857</v>
      </c>
      <c s="6" r="N167" t="n">
        <v>6391482</v>
      </c>
      <c s="6" r="O167" t="n">
        <v>5304857</v>
      </c>
      <c s="6" r="Q167" t="n">
        <v>6391482</v>
      </c>
    </row>
    <row spans="1:19" r="168">
      <c s="4" r="A168" t="s">
        <v>401</v>
      </c>
      <c s="6" r="H168" t="n">
        <v>838719</v>
      </c>
      <c s="6" r="I168" t="n">
        <v>838719</v>
      </c>
      <c s="6" r="J168" t="n">
        <v>838719</v>
      </c>
      <c s="6" r="K168" t="n">
        <v>838719</v>
      </c>
      <c s="6" r="N168" t="n">
        <v>992361</v>
      </c>
      <c s="6" r="O168" t="n">
        <v>838719</v>
      </c>
      <c s="6" r="Q168" t="n">
        <v>992361</v>
      </c>
    </row>
    <row spans="1:19" r="169">
      <c s="4" r="A169" t="s">
        <v>472</v>
      </c>
    </row>
    <row spans="1:19" r="170">
      <c s="3" r="A170" t="s">
        <v>181</v>
      </c>
    </row>
    <row spans="1:19" r="171">
      <c s="4" r="A171" t="s">
        <v>468</v>
      </c>
      <c s="6" r="N171" t="n">
        <v>623315</v>
      </c>
      <c s="6" r="O171" t="n">
        <v>40819</v>
      </c>
    </row>
    <row spans="1:19" r="172">
      <c s="4" r="A172" t="s">
        <v>473</v>
      </c>
    </row>
    <row spans="1:19" r="173">
      <c s="3" r="A173" t="s">
        <v>181</v>
      </c>
    </row>
    <row spans="1:19" r="174">
      <c s="4" r="A174" t="s">
        <v>468</v>
      </c>
      <c s="6" r="N174" t="n">
        <v>601284</v>
      </c>
    </row>
    <row spans="1:19" r="175">
      <c s="4" r="A175" t="s">
        <v>474</v>
      </c>
    </row>
    <row spans="1:19" r="176">
      <c s="3" r="A176" t="s">
        <v>181</v>
      </c>
    </row>
    <row spans="1:19" r="177">
      <c s="4" r="A177" t="s">
        <v>468</v>
      </c>
      <c s="6" r="N177" t="n">
        <v>397637</v>
      </c>
      <c s="6" r="O177" t="n">
        <v>815288</v>
      </c>
    </row>
    <row spans="1:19" r="178">
      <c s="4" r="A178" t="s">
        <v>475</v>
      </c>
    </row>
    <row spans="1:19" r="179">
      <c s="3" r="A179" t="s">
        <v>181</v>
      </c>
    </row>
    <row spans="1:19" r="180">
      <c s="4" r="A180" t="s">
        <v>400</v>
      </c>
      <c s="6" r="H180" t="n">
        <v>235695</v>
      </c>
      <c s="6" r="I180" t="n">
        <v>235695</v>
      </c>
      <c s="6" r="J180" t="n">
        <v>235695</v>
      </c>
      <c s="6" r="K180" t="n">
        <v>235695</v>
      </c>
      <c s="6" r="N180" t="n">
        <v>284032</v>
      </c>
      <c s="6" r="O180" t="n">
        <v>235695</v>
      </c>
      <c s="6" r="Q180" t="n">
        <v>284032</v>
      </c>
    </row>
    <row spans="1:19" r="181">
      <c s="4" r="A181" t="s">
        <v>401</v>
      </c>
      <c s="8" r="H181" t="n">
        <v>134486</v>
      </c>
      <c s="8" r="I181" t="n">
        <v>134486</v>
      </c>
      <c s="8" r="J181" t="n">
        <v>134486</v>
      </c>
      <c s="8" r="K181" t="n">
        <v>134486</v>
      </c>
      <c s="6" r="N181" t="n">
        <v>155179</v>
      </c>
      <c s="6" r="O181" t="n">
        <v>134486</v>
      </c>
      <c s="8" r="Q181" t="n">
        <v>155179</v>
      </c>
    </row>
    <row spans="1:19" r="182">
      <c s="4" r="A182" t="s">
        <v>476</v>
      </c>
    </row>
    <row spans="1:19" r="183">
      <c s="3" r="A183" t="s">
        <v>181</v>
      </c>
    </row>
    <row spans="1:19" r="184">
      <c s="4" r="A184" t="s">
        <v>468</v>
      </c>
      <c s="6" r="N184" t="n">
        <v>35817</v>
      </c>
      <c s="8" r="O184" t="n">
        <v>689</v>
      </c>
    </row>
    <row spans="1:19" r="185">
      <c s="4" r="A185" t="s">
        <v>477</v>
      </c>
    </row>
    <row spans="1:19" r="186">
      <c s="3" r="A186" t="s">
        <v>181</v>
      </c>
    </row>
    <row spans="1:19" r="187">
      <c s="4" r="A187" t="s">
        <v>468</v>
      </c>
      <c s="8" r="N187" t="n">
        <v>34481</v>
      </c>
    </row>
    <row spans="1:19" r="188">
      <c s="4" r="A188" t="s">
        <v>478</v>
      </c>
    </row>
    <row spans="1:19" r="189">
      <c s="3" r="A189" t="s">
        <v>181</v>
      </c>
    </row>
    <row spans="1:19" r="190">
      <c s="4" r="A190" t="s">
        <v>420</v>
      </c>
      <c s="6" r="E190" t="n">
        <v>2119</v>
      </c>
    </row>
    <row spans="1:19" r="191">
      <c s="4" r="A191" t="s">
        <v>424</v>
      </c>
      <c s="6" r="E191" t="n">
        <v>18</v>
      </c>
    </row>
    <row spans="1:19" r="192">
      <c s="4" r="A192" t="s">
        <v>437</v>
      </c>
      <c s="8" r="E192" t="n">
        <v>459184</v>
      </c>
    </row>
    <row spans="1:19" r="193">
      <c s="4" r="A193" t="s">
        <v>404</v>
      </c>
      <c s="6" r="E193" t="n">
        <v>54096</v>
      </c>
    </row>
    <row spans="1:19" r="194">
      <c s="4" r="A194" t="s">
        <v>438</v>
      </c>
      <c s="6" r="E194" t="n">
        <v>18091</v>
      </c>
    </row>
    <row spans="1:19" r="195">
      <c s="4" r="A195" t="s">
        <v>174</v>
      </c>
      <c s="6" r="E195" t="n">
        <v>44395</v>
      </c>
    </row>
    <row spans="1:19" r="196">
      <c s="4" r="A196" t="s">
        <v>439</v>
      </c>
      <c s="6" r="E196" t="n">
        <v>1125</v>
      </c>
    </row>
    <row spans="1:19" r="197">
      <c s="4" r="A197" t="s">
        <v>479</v>
      </c>
    </row>
    <row spans="1:19" r="198">
      <c s="3" r="A198" t="s">
        <v>181</v>
      </c>
    </row>
    <row spans="1:19" r="199">
      <c s="4" r="A199" t="s">
        <v>468</v>
      </c>
      <c s="6" r="E199" t="n">
        <v>29716</v>
      </c>
    </row>
    <row spans="1:19" r="200">
      <c s="4" r="A200" t="s">
        <v>480</v>
      </c>
    </row>
    <row spans="1:19" r="201">
      <c s="3" r="A201" t="s">
        <v>181</v>
      </c>
    </row>
    <row spans="1:19" r="202">
      <c s="4" r="A202" t="s">
        <v>468</v>
      </c>
      <c s="6" r="E202" t="n">
        <v>373471</v>
      </c>
    </row>
    <row spans="1:19" r="203">
      <c s="4" r="A203" t="s">
        <v>481</v>
      </c>
    </row>
    <row spans="1:19" r="204">
      <c s="3" r="A204" t="s">
        <v>181</v>
      </c>
    </row>
    <row spans="1:19" r="205">
      <c s="4" r="A205" t="s">
        <v>468</v>
      </c>
      <c s="8" r="E205" t="n">
        <v>21117</v>
      </c>
    </row>
    <row spans="1:19" r="206">
      <c s="4" r="A206" t="s">
        <v>482</v>
      </c>
    </row>
    <row spans="1:19" r="207">
      <c s="3" r="A207" t="s">
        <v>181</v>
      </c>
    </row>
    <row spans="1:19" r="208">
      <c s="4" r="A208" t="s">
        <v>420</v>
      </c>
      <c s="6" r="E208" t="n">
        <v>1233</v>
      </c>
    </row>
    <row spans="1:19" r="209">
      <c s="4" r="A209" t="s">
        <v>424</v>
      </c>
      <c s="6" r="E209" t="n">
        <v>19</v>
      </c>
    </row>
    <row spans="1:19" r="210">
      <c s="4" r="A210" t="s">
        <v>437</v>
      </c>
      <c s="8" r="E210" t="n">
        <v>313345</v>
      </c>
    </row>
    <row spans="1:19" r="211">
      <c s="4" r="A211" t="s">
        <v>404</v>
      </c>
      <c s="6" r="E211" t="n">
        <v>73840</v>
      </c>
    </row>
    <row spans="1:19" r="212">
      <c s="4" r="A212" t="s">
        <v>174</v>
      </c>
      <c s="6" r="E212" t="n">
        <v>94785</v>
      </c>
    </row>
    <row spans="1:19" r="213">
      <c s="4" r="A213" t="s">
        <v>439</v>
      </c>
      <c s="6" r="E213" t="n">
        <v>-832</v>
      </c>
    </row>
    <row spans="1:19" r="214">
      <c s="4" r="A214" t="s">
        <v>483</v>
      </c>
    </row>
    <row spans="1:19" r="215">
      <c s="3" r="A215" t="s">
        <v>181</v>
      </c>
    </row>
    <row spans="1:19" r="216">
      <c s="4" r="A216" t="s">
        <v>468</v>
      </c>
      <c s="6" r="E216" t="n">
        <v>12267</v>
      </c>
    </row>
    <row spans="1:19" r="217">
      <c s="4" r="A217" t="s">
        <v>484</v>
      </c>
    </row>
    <row spans="1:19" r="218">
      <c s="3" r="A218" t="s">
        <v>181</v>
      </c>
    </row>
    <row spans="1:19" r="219">
      <c s="4" r="A219" t="s">
        <v>468</v>
      </c>
      <c s="6" r="E219" t="n">
        <v>214064</v>
      </c>
    </row>
    <row spans="1:19" r="220">
      <c s="4" r="A220" t="s">
        <v>485</v>
      </c>
    </row>
    <row spans="1:19" r="221">
      <c s="3" r="A221" t="s">
        <v>181</v>
      </c>
    </row>
    <row spans="1:19" r="222">
      <c s="4" r="A222" t="s">
        <v>468</v>
      </c>
      <c s="8" r="E222" t="n">
        <v>12342</v>
      </c>
    </row>
    <row spans="1:19" r="223">
      <c s="4" r="A223" t="s">
        <v>486</v>
      </c>
    </row>
    <row spans="1:19" r="224">
      <c s="3" r="A224" t="s">
        <v>181</v>
      </c>
    </row>
    <row spans="1:19" r="225">
      <c s="4" r="A225" t="s">
        <v>420</v>
      </c>
      <c s="6" r="D225" t="n">
        <v>87</v>
      </c>
    </row>
    <row spans="1:19" r="226">
      <c s="4" r="A226" t="s">
        <v>424</v>
      </c>
      <c s="6" r="D226" t="n">
        <v>1</v>
      </c>
    </row>
    <row spans="1:19" r="227">
      <c s="4" r="A227" t="s">
        <v>437</v>
      </c>
      <c s="8" r="D227" t="n">
        <v>17548</v>
      </c>
    </row>
    <row spans="1:19" r="228">
      <c s="4" r="A228" t="s">
        <v>404</v>
      </c>
      <c s="6" r="D228" t="n">
        <v>2208</v>
      </c>
    </row>
    <row spans="1:19" r="229">
      <c s="4" r="A229" t="s">
        <v>174</v>
      </c>
      <c s="6" r="D229" t="n">
        <v>12297</v>
      </c>
    </row>
    <row spans="1:19" r="230">
      <c s="4" r="A230" t="s">
        <v>439</v>
      </c>
      <c s="6" r="D230" t="n">
        <v>565</v>
      </c>
    </row>
    <row spans="1:19" r="231">
      <c s="4" r="A231" t="s">
        <v>487</v>
      </c>
    </row>
    <row spans="1:19" r="232">
      <c s="3" r="A232" t="s">
        <v>181</v>
      </c>
    </row>
    <row spans="1:19" r="233">
      <c s="4" r="A233" t="s">
        <v>468</v>
      </c>
      <c s="6" r="D233" t="n">
        <v>1134</v>
      </c>
    </row>
    <row spans="1:19" r="234">
      <c s="4" r="A234" t="s">
        <v>488</v>
      </c>
    </row>
    <row spans="1:19" r="235">
      <c s="3" r="A235" t="s">
        <v>181</v>
      </c>
    </row>
    <row spans="1:19" r="236">
      <c s="4" r="A236" t="s">
        <v>468</v>
      </c>
      <c s="6" r="D236" t="n">
        <v>13749</v>
      </c>
    </row>
    <row spans="1:19" r="237">
      <c s="4" r="A237" t="s">
        <v>489</v>
      </c>
    </row>
    <row spans="1:19" r="238">
      <c s="3" r="A238" t="s">
        <v>181</v>
      </c>
    </row>
    <row spans="1:19" r="239">
      <c s="4" r="A239" t="s">
        <v>468</v>
      </c>
      <c s="8" r="D239" t="n">
        <v>1022</v>
      </c>
    </row>
    <row spans="1:19" r="240">
      <c s="4" r="A240" t="s">
        <v>490</v>
      </c>
    </row>
    <row spans="1:19" r="241">
      <c s="3" r="A241" t="s">
        <v>181</v>
      </c>
    </row>
    <row spans="1:19" r="242">
      <c s="4" r="A242" t="s">
        <v>491</v>
      </c>
      <c s="6" r="E242" t="n">
        <v>40</v>
      </c>
    </row>
    <row spans="1:19" r="243">
      <c s="4" r="A243" t="s">
        <v>422</v>
      </c>
      <c s="6" r="E243" t="n">
        <v>1</v>
      </c>
    </row>
    <row spans="1:19" r="244">
      <c s="4" r="A244" t="s">
        <v>437</v>
      </c>
      <c s="8" r="E244" t="n">
        <v>9750</v>
      </c>
    </row>
    <row spans="1:19" r="245">
      <c s="4" r="A245" t="s">
        <v>492</v>
      </c>
    </row>
    <row spans="1:19" r="246">
      <c s="3" r="A246" t="s">
        <v>181</v>
      </c>
    </row>
    <row spans="1:19" r="247">
      <c s="4" r="A247" t="s">
        <v>420</v>
      </c>
      <c s="6" r="D247" t="n">
        <v>84</v>
      </c>
    </row>
    <row spans="1:19" r="248">
      <c s="4" r="A248" t="s">
        <v>424</v>
      </c>
      <c s="6" r="D248" t="n">
        <v>1</v>
      </c>
    </row>
    <row spans="1:19" r="249">
      <c s="4" r="A249" t="s">
        <v>437</v>
      </c>
      <c s="8" r="D249" t="n">
        <v>18250</v>
      </c>
    </row>
    <row spans="1:19" r="250">
      <c s="4" r="A250" t="s">
        <v>493</v>
      </c>
    </row>
    <row spans="1:19" r="251">
      <c s="3" r="A251" t="s">
        <v>181</v>
      </c>
    </row>
    <row spans="1:19" r="252">
      <c s="4" r="A252" t="s">
        <v>420</v>
      </c>
      <c s="6" r="E252" t="n">
        <v>40</v>
      </c>
    </row>
    <row spans="1:19" r="253">
      <c s="4" r="A253" t="s">
        <v>424</v>
      </c>
      <c s="6" r="E253" t="n">
        <v>-2</v>
      </c>
    </row>
    <row spans="1:19" r="254">
      <c s="4" r="A254" t="s">
        <v>437</v>
      </c>
      <c s="8" r="E254" t="n">
        <v>8750</v>
      </c>
    </row>
    <row spans="1:19" r="255">
      <c s="4" r="A255" t="s">
        <v>404</v>
      </c>
      <c s="6" r="E255" t="n">
        <v>161</v>
      </c>
    </row>
    <row spans="1:19" r="256">
      <c s="4" r="A256" t="s">
        <v>438</v>
      </c>
      <c s="6" r="E256" t="n">
        <v>1000</v>
      </c>
    </row>
    <row spans="1:19" r="257">
      <c s="4" r="A257" t="s">
        <v>494</v>
      </c>
    </row>
    <row spans="1:19" r="258">
      <c s="3" r="A258" t="s">
        <v>181</v>
      </c>
    </row>
    <row spans="1:19" r="259">
      <c s="4" r="A259" t="s">
        <v>419</v>
      </c>
      <c s="6" r="C259" t="n">
        <v>1</v>
      </c>
    </row>
    <row spans="1:19" r="260">
      <c s="4" r="A260" t="s">
        <v>433</v>
      </c>
      <c s="8" r="C260" t="n">
        <v>8400</v>
      </c>
    </row>
    <row spans="1:19" r="261">
      <c s="4" r="A261" t="s">
        <v>441</v>
      </c>
      <c s="6" r="C261" t="n">
        <v>38</v>
      </c>
    </row>
    <row spans="1:19" r="262">
      <c s="4" r="A262" t="s">
        <v>495</v>
      </c>
    </row>
    <row spans="1:19" r="263">
      <c s="3" r="A263" t="s">
        <v>181</v>
      </c>
    </row>
    <row spans="1:19" r="264">
      <c s="4" r="A264" t="s">
        <v>468</v>
      </c>
      <c s="6" r="D264" t="n">
        <v>3479</v>
      </c>
    </row>
    <row spans="1:19" r="265">
      <c s="4" r="A265" t="s">
        <v>496</v>
      </c>
    </row>
    <row spans="1:19" r="266">
      <c s="3" r="A266" t="s">
        <v>181</v>
      </c>
    </row>
    <row spans="1:19" r="267">
      <c s="4" r="A267" t="s">
        <v>468</v>
      </c>
      <c s="6" r="E267" t="n">
        <v>993</v>
      </c>
    </row>
    <row spans="1:19" r="268">
      <c s="4" r="A268" t="s">
        <v>497</v>
      </c>
    </row>
    <row spans="1:19" r="269">
      <c s="3" r="A269" t="s">
        <v>181</v>
      </c>
    </row>
    <row spans="1:19" r="270">
      <c s="4" r="A270" t="s">
        <v>468</v>
      </c>
      <c s="6" r="D270" t="n">
        <v>13862</v>
      </c>
    </row>
    <row spans="1:19" r="271">
      <c s="4" r="A271" t="s">
        <v>498</v>
      </c>
    </row>
    <row spans="1:19" r="272">
      <c s="3" r="A272" t="s">
        <v>181</v>
      </c>
    </row>
    <row spans="1:19" r="273">
      <c s="4" r="A273" t="s">
        <v>468</v>
      </c>
      <c s="6" r="E273" t="n">
        <v>8169</v>
      </c>
    </row>
    <row spans="1:19" r="274">
      <c s="4" r="A274" t="s">
        <v>499</v>
      </c>
    </row>
    <row spans="1:19" r="275">
      <c s="3" r="A275" t="s">
        <v>181</v>
      </c>
    </row>
    <row spans="1:19" r="276">
      <c s="4" r="A276" t="s">
        <v>468</v>
      </c>
      <c s="8" r="D276" t="n">
        <v>909</v>
      </c>
    </row>
    <row spans="1:19" r="277">
      <c s="4" r="A277" t="s">
        <v>500</v>
      </c>
    </row>
    <row spans="1:19" r="278">
      <c s="3" r="A278" t="s">
        <v>181</v>
      </c>
    </row>
    <row spans="1:19" r="279">
      <c s="4" r="A279" t="s">
        <v>468</v>
      </c>
      <c s="8" r="E279" t="n">
        <v>427</v>
      </c>
    </row>
    <row spans="1:19" r="280">
      <c s="4" r="A280" t="s">
        <v>501</v>
      </c>
    </row>
    <row spans="1:19" r="281">
      <c s="3" r="A281" t="s">
        <v>181</v>
      </c>
    </row>
    <row spans="1:19" r="282">
      <c s="4" r="A282" t="s">
        <v>420</v>
      </c>
      <c s="6" r="H282" t="n">
        <v>52</v>
      </c>
      <c s="6" r="I282" t="n">
        <v>52</v>
      </c>
      <c s="6" r="J282" t="n">
        <v>52</v>
      </c>
      <c s="6" r="K282" t="n">
        <v>52</v>
      </c>
      <c s="6" r="O282" t="n">
        <v>52</v>
      </c>
    </row>
    <row spans="1:19" r="283">
      <c s="4" r="A283" t="s">
        <v>424</v>
      </c>
      <c s="6" r="J283" t="n">
        <v>1</v>
      </c>
    </row>
    <row spans="1:19" r="284">
      <c s="4" r="A284" t="s">
        <v>437</v>
      </c>
      <c s="8" r="K284" t="n">
        <v>7000</v>
      </c>
    </row>
    <row spans="1:19" r="285">
      <c s="4" r="A285" t="s">
        <v>404</v>
      </c>
      <c s="8" r="H285" t="n">
        <v>849</v>
      </c>
      <c s="8" r="I285" t="n">
        <v>849</v>
      </c>
      <c s="8" r="J285" t="n">
        <v>849</v>
      </c>
      <c s="6" r="K285" t="n">
        <v>849</v>
      </c>
      <c s="8" r="O285" t="n">
        <v>849</v>
      </c>
    </row>
    <row spans="1:19" r="286">
      <c s="4" r="A286" t="s">
        <v>502</v>
      </c>
    </row>
    <row spans="1:19" r="287">
      <c s="3" r="A287" t="s">
        <v>181</v>
      </c>
    </row>
    <row spans="1:19" r="288">
      <c s="4" r="A288" t="s">
        <v>468</v>
      </c>
      <c s="6" r="K288" t="n">
        <v>188</v>
      </c>
    </row>
    <row spans="1:19" r="289">
      <c s="4" r="A289" t="s">
        <v>503</v>
      </c>
    </row>
    <row spans="1:19" r="290">
      <c s="3" r="A290" t="s">
        <v>181</v>
      </c>
    </row>
    <row spans="1:19" r="291">
      <c s="4" r="A291" t="s">
        <v>468</v>
      </c>
      <c s="6" r="K291" t="n">
        <v>5862</v>
      </c>
    </row>
    <row spans="1:19" r="292">
      <c s="4" r="A292" t="s">
        <v>504</v>
      </c>
    </row>
    <row spans="1:19" r="293">
      <c s="3" r="A293" t="s">
        <v>181</v>
      </c>
    </row>
    <row spans="1:19" r="294">
      <c s="4" r="A294" t="s">
        <v>468</v>
      </c>
      <c s="8" r="K294" t="n">
        <v>101</v>
      </c>
    </row>
    <row spans="1:19" r="295">
      <c s="4" r="A295" t="s">
        <v>505</v>
      </c>
    </row>
    <row spans="1:19" r="296">
      <c s="3" r="A296" t="s">
        <v>181</v>
      </c>
    </row>
    <row spans="1:19" r="297">
      <c s="4" r="A297" t="s">
        <v>420</v>
      </c>
      <c s="6" r="H297" t="n">
        <v>176</v>
      </c>
      <c s="6" r="I297" t="n">
        <v>176</v>
      </c>
      <c s="6" r="J297" t="n">
        <v>176</v>
      </c>
      <c s="6" r="K297" t="n">
        <v>176</v>
      </c>
      <c s="6" r="O297" t="n">
        <v>176</v>
      </c>
    </row>
    <row spans="1:19" r="298">
      <c s="4" r="A298" t="s">
        <v>424</v>
      </c>
      <c s="6" r="J298" t="n">
        <v>1</v>
      </c>
    </row>
    <row spans="1:19" r="299">
      <c s="4" r="A299" t="s">
        <v>437</v>
      </c>
      <c s="8" r="K299" t="n">
        <v>40430</v>
      </c>
    </row>
    <row spans="1:19" r="300">
      <c s="4" r="A300" t="s">
        <v>404</v>
      </c>
      <c s="8" r="H300" t="n">
        <v>2270</v>
      </c>
      <c s="8" r="I300" t="n">
        <v>2270</v>
      </c>
      <c s="8" r="J300" t="n">
        <v>2270</v>
      </c>
      <c s="6" r="K300" t="n">
        <v>2270</v>
      </c>
      <c s="8" r="O300" t="n">
        <v>2270</v>
      </c>
    </row>
    <row spans="1:19" r="301">
      <c s="4" r="A301" t="s">
        <v>506</v>
      </c>
    </row>
    <row spans="1:19" r="302">
      <c s="3" r="A302" t="s">
        <v>181</v>
      </c>
    </row>
    <row spans="1:19" r="303">
      <c s="4" r="A303" t="s">
        <v>468</v>
      </c>
      <c s="6" r="K303" t="n">
        <v>2615</v>
      </c>
    </row>
    <row spans="1:19" r="304">
      <c s="4" r="A304" t="s">
        <v>507</v>
      </c>
    </row>
    <row spans="1:19" r="305">
      <c s="3" r="A305" t="s">
        <v>181</v>
      </c>
    </row>
    <row spans="1:19" r="306">
      <c s="4" r="A306" t="s">
        <v>468</v>
      </c>
      <c s="6" r="K306" t="n">
        <v>34957</v>
      </c>
    </row>
    <row spans="1:19" r="307">
      <c s="4" r="A307" t="s">
        <v>508</v>
      </c>
    </row>
    <row spans="1:19" r="308">
      <c s="3" r="A308" t="s">
        <v>181</v>
      </c>
    </row>
    <row spans="1:19" r="309">
      <c s="4" r="A309" t="s">
        <v>468</v>
      </c>
      <c s="8" r="K309" t="n">
        <v>588</v>
      </c>
    </row>
    <row spans="1:19" r="310">
      <c s="4" r="A310" t="s">
        <v>509</v>
      </c>
    </row>
    <row spans="1:19" r="311">
      <c s="3" r="A311" t="s">
        <v>181</v>
      </c>
    </row>
    <row spans="1:19" r="312">
      <c s="4" r="A312" t="s">
        <v>424</v>
      </c>
      <c s="6" r="G312" t="n">
        <v>23</v>
      </c>
    </row>
    <row spans="1:19" r="313">
      <c s="4" r="A313" t="s">
        <v>437</v>
      </c>
      <c s="8" r="G313" t="n">
        <v>531623</v>
      </c>
    </row>
    <row spans="1:19" r="314">
      <c s="4" r="A314" t="s">
        <v>404</v>
      </c>
      <c s="6" r="G314" t="n">
        <v>87780</v>
      </c>
    </row>
    <row spans="1:19" r="315">
      <c s="4" r="A315" t="s">
        <v>174</v>
      </c>
      <c s="6" r="G315" t="n">
        <v>29955</v>
      </c>
    </row>
    <row spans="1:19" r="316">
      <c s="4" r="A316" t="s">
        <v>439</v>
      </c>
      <c s="8" r="G316" t="n">
        <v>1073</v>
      </c>
    </row>
    <row spans="1:19" r="317">
      <c s="4" r="A317" t="s">
        <v>454</v>
      </c>
      <c s="6" r="G317" t="n">
        <v>2170000</v>
      </c>
    </row>
    <row spans="1:19" r="318">
      <c s="4" r="A318" t="s">
        <v>455</v>
      </c>
      <c s="8" r="G318" t="n">
        <v>3150</v>
      </c>
    </row>
    <row spans="1:19" r="319">
      <c s="4" r="A319" t="s">
        <v>510</v>
      </c>
    </row>
    <row spans="1:19" r="320">
      <c s="3" r="A320" t="s">
        <v>181</v>
      </c>
    </row>
    <row spans="1:19" r="321">
      <c s="4" r="A321" t="s">
        <v>468</v>
      </c>
      <c s="6" r="G321" t="n">
        <v>50429</v>
      </c>
    </row>
    <row spans="1:19" r="322">
      <c s="4" r="A322" t="s">
        <v>511</v>
      </c>
    </row>
    <row spans="1:19" r="323">
      <c s="3" r="A323" t="s">
        <v>181</v>
      </c>
    </row>
    <row spans="1:19" r="324">
      <c s="4" r="A324" t="s">
        <v>468</v>
      </c>
      <c s="8" r="G324" t="n">
        <v>397637</v>
      </c>
    </row>
    <row spans="1:19" r="325">
      <c s="4" r="A325" t="s">
        <v>512</v>
      </c>
    </row>
    <row spans="1:19" r="326">
      <c s="3" r="A326" t="s">
        <v>181</v>
      </c>
    </row>
    <row spans="1:19" r="327">
      <c s="4" r="A327" t="s">
        <v>418</v>
      </c>
      <c s="8" r="S327" t="n">
        <v>-210</v>
      </c>
    </row>
    <row spans="1:19" r="328">
      <c s="4" r="A328" t="s">
        <v>513</v>
      </c>
    </row>
    <row spans="1:19" r="329">
      <c s="3" r="A329" t="s">
        <v>181</v>
      </c>
    </row>
    <row spans="1:19" r="330">
      <c s="4" r="A330" t="s">
        <v>424</v>
      </c>
      <c s="6" r="M330" t="n">
        <v>1</v>
      </c>
    </row>
    <row spans="1:19" r="331">
      <c s="4" r="A331" t="s">
        <v>437</v>
      </c>
      <c s="8" r="M331" t="n">
        <v>32932</v>
      </c>
    </row>
    <row spans="1:19" r="332">
      <c s="4" r="A332" t="s">
        <v>404</v>
      </c>
      <c s="6" r="M332" t="n">
        <v>7672</v>
      </c>
    </row>
    <row spans="1:19" r="333">
      <c s="4" r="A333" t="s">
        <v>174</v>
      </c>
      <c s="6" r="M333" t="n">
        <v>15630</v>
      </c>
    </row>
    <row spans="1:19" r="334">
      <c s="4" r="A334" t="s">
        <v>439</v>
      </c>
      <c s="8" r="M334" t="n">
        <v>1013</v>
      </c>
    </row>
    <row spans="1:19" r="335">
      <c s="4" r="A335" t="s">
        <v>454</v>
      </c>
      <c s="6" r="M335" t="n">
        <v>125000</v>
      </c>
    </row>
    <row spans="1:19" r="336">
      <c s="4" r="A336" t="s">
        <v>455</v>
      </c>
      <c s="8" r="M336" t="n">
        <v>10</v>
      </c>
    </row>
    <row spans="1:19" r="337">
      <c s="4" r="A337" t="s">
        <v>514</v>
      </c>
    </row>
    <row spans="1:19" r="338">
      <c s="3" r="A338" t="s">
        <v>181</v>
      </c>
    </row>
    <row spans="1:19" r="339">
      <c s="4" r="A339" t="s">
        <v>468</v>
      </c>
      <c s="6" r="M339" t="n">
        <v>3141</v>
      </c>
    </row>
    <row spans="1:19" r="340">
      <c s="4" r="A340" t="s">
        <v>515</v>
      </c>
    </row>
    <row spans="1:19" r="341">
      <c s="3" r="A341" t="s">
        <v>181</v>
      </c>
    </row>
    <row spans="1:19" r="342">
      <c s="4" r="A342" t="s">
        <v>468</v>
      </c>
      <c s="8" r="M342" t="n">
        <v>23142</v>
      </c>
    </row>
    <row spans="1:19" r="343">
      <c s="4" r="A343" t="s">
        <v>516</v>
      </c>
    </row>
    <row spans="1:19" r="344">
      <c s="3" r="A344" t="s">
        <v>181</v>
      </c>
    </row>
    <row spans="1:19" r="345">
      <c s="4" r="A345" t="s">
        <v>424</v>
      </c>
      <c s="6" r="L345" t="n">
        <v>1</v>
      </c>
    </row>
    <row spans="1:19" r="346">
      <c s="4" r="A346" t="s">
        <v>437</v>
      </c>
      <c s="8" r="L346" t="n">
        <v>1129652</v>
      </c>
    </row>
    <row spans="1:19" r="347">
      <c s="4" r="A347" t="s">
        <v>404</v>
      </c>
      <c s="8" r="L347" t="n">
        <v>403282</v>
      </c>
    </row>
    <row spans="1:19" r="348">
      <c s="4" r="A348" t="s">
        <v>454</v>
      </c>
      <c s="6" r="L348" t="n">
        <v>1651000</v>
      </c>
    </row>
    <row spans="1:19" r="349">
      <c s="4" r="A349" t="s">
        <v>455</v>
      </c>
      <c s="8" r="L349" t="n">
        <v>118419</v>
      </c>
    </row>
    <row spans="1:19" r="350">
      <c s="4" r="A350" t="s">
        <v>517</v>
      </c>
    </row>
    <row spans="1:19" r="351">
      <c s="3" r="A351" t="s">
        <v>181</v>
      </c>
    </row>
    <row spans="1:19" r="352">
      <c s="4" r="A352" t="s">
        <v>468</v>
      </c>
      <c s="6" r="L352" t="n">
        <v>52643</v>
      </c>
    </row>
    <row spans="1:19" r="353">
      <c s="4" r="A353" t="s">
        <v>518</v>
      </c>
    </row>
    <row spans="1:19" r="354">
      <c s="3" r="A354" t="s">
        <v>181</v>
      </c>
    </row>
    <row spans="1:19" r="355">
      <c s="4" r="A355" t="s">
        <v>468</v>
      </c>
      <c s="8" r="L355" t="n">
        <v>792146</v>
      </c>
    </row>
    <row spans="1:19" r="356">
      <c s="4" r="A356" t="s">
        <v>519</v>
      </c>
    </row>
    <row spans="1:19" r="357">
      <c s="3" r="A357" t="s">
        <v>181</v>
      </c>
    </row>
    <row spans="1:19" r="358">
      <c s="4" r="A358" t="s">
        <v>418</v>
      </c>
      <c s="8" r="R358" t="n">
        <v>-16</v>
      </c>
    </row>
    <row spans="1:19" r="359">
      <c s="4" r="A359" t="s">
        <v>520</v>
      </c>
    </row>
    <row spans="1:19" r="360">
      <c s="3" r="A360" t="s">
        <v>181</v>
      </c>
    </row>
    <row spans="1:19" r="361">
      <c s="4" r="A361" t="s">
        <v>433</v>
      </c>
      <c s="8" r="B361" t="n">
        <v>22700</v>
      </c>
    </row>
    <row spans="1:19" r="362">
      <c s="4" r="A362" t="s">
        <v>424</v>
      </c>
      <c s="6" r="B362" t="n">
        <v>1</v>
      </c>
    </row>
    <row spans="1:19" r="363">
      <c s="4" r="A363" t="s">
        <v>454</v>
      </c>
      <c s="6" r="B363" t="n">
        <v>128000</v>
      </c>
    </row>
  </sheetData>
  <mergeCells count="3">
    <mergeCell ref="A1:A2"/>
    <mergeCell ref="B1:M1"/>
    <mergeCell ref="N1:P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53"/>
    <col customWidth="1" max="3" min="3" width="23"/>
    <col customWidth="1" max="4" min="4" width="30"/>
    <col customWidth="1" max="5" min="5" width="30"/>
    <col customWidth="1" max="6" min="6" width="27"/>
    <col customWidth="1" max="7" min="7" width="37"/>
    <col customWidth="1" max="8" min="8" width="30"/>
    <col customWidth="1" max="9" min="9" width="53"/>
    <col customWidth="1" max="10" min="10" width="53"/>
    <col customWidth="1" max="11" min="11" width="21"/>
  </cols>
  <sheetData>
    <row spans="1:11" r="1">
      <c s="1" r="A1" t="s">
        <v>521</v>
      </c>
      <c s="2" r="B1" t="s">
        <v>312</v>
      </c>
      <c s="2" r="I1" t="s">
        <v>1</v>
      </c>
    </row>
    <row spans="1:11" r="2">
      <c s="2" r="B2" t="s">
        <v>522</v>
      </c>
      <c s="2" r="C2" t="s">
        <v>523</v>
      </c>
      <c s="2" r="D2" t="s">
        <v>524</v>
      </c>
      <c s="2" r="E2" t="s">
        <v>525</v>
      </c>
      <c s="2" r="F2" t="s">
        <v>526</v>
      </c>
      <c s="2" r="G2" t="s">
        <v>527</v>
      </c>
      <c s="2" r="H2" t="s">
        <v>528</v>
      </c>
      <c s="2" r="I2" t="s">
        <v>522</v>
      </c>
      <c s="2" r="J2" t="s">
        <v>529</v>
      </c>
      <c s="2" r="K2" t="s">
        <v>320</v>
      </c>
    </row>
    <row spans="1:11" r="3">
      <c s="3" r="A3" t="s">
        <v>530</v>
      </c>
    </row>
    <row spans="1:11" r="4">
      <c s="4" r="A4" t="s">
        <v>96</v>
      </c>
      <c s="8" r="J4" t="n">
        <v>5453</v>
      </c>
      <c s="8" r="K4" t="n">
        <v>37392</v>
      </c>
    </row>
    <row spans="1:11" r="5">
      <c s="4" r="A5" t="s">
        <v>80</v>
      </c>
      <c s="8" r="I5" t="n">
        <v>194</v>
      </c>
      <c s="6" r="J5" t="n">
        <v>-10</v>
      </c>
      <c s="6" r="K5" t="n">
        <v>7989</v>
      </c>
    </row>
    <row spans="1:11" r="6">
      <c s="4" r="A6" t="s">
        <v>531</v>
      </c>
      <c s="6" r="B6" t="n">
        <v>1</v>
      </c>
      <c s="6" r="I6" t="n">
        <v>1</v>
      </c>
    </row>
    <row spans="1:11" r="7">
      <c s="4" r="A7" t="s">
        <v>532</v>
      </c>
      <c s="6" r="B7" t="n">
        <v>1</v>
      </c>
      <c s="6" r="I7" t="n">
        <v>1</v>
      </c>
    </row>
    <row spans="1:11" r="8">
      <c s="4" r="A8" t="s">
        <v>533</v>
      </c>
      <c s="6" r="I8" t="n">
        <v>1032000</v>
      </c>
    </row>
    <row spans="1:11" r="9">
      <c s="4" r="A9" t="s">
        <v>93</v>
      </c>
      <c s="8" r="I9" t="n">
        <v>-350</v>
      </c>
      <c s="6" r="J9" t="n">
        <v>1362</v>
      </c>
      <c s="6" r="K9" t="n">
        <v>5043</v>
      </c>
    </row>
    <row spans="1:11" r="10">
      <c s="4" r="A10" t="s">
        <v>534</v>
      </c>
      <c s="6" r="I10" t="n">
        <v>20314</v>
      </c>
    </row>
    <row spans="1:11" r="11">
      <c s="4" r="A11" t="s">
        <v>535</v>
      </c>
      <c s="6" r="I11" t="n">
        <v>16671</v>
      </c>
    </row>
    <row spans="1:11" r="12">
      <c s="4" r="A12" t="s">
        <v>536</v>
      </c>
    </row>
    <row spans="1:11" r="13">
      <c s="3" r="A13" t="s">
        <v>530</v>
      </c>
    </row>
    <row spans="1:11" r="14">
      <c s="4" r="A14" t="s">
        <v>80</v>
      </c>
      <c s="8" r="I14" t="n">
        <v>796</v>
      </c>
    </row>
    <row spans="1:11" r="15">
      <c s="4" r="A15" t="s">
        <v>537</v>
      </c>
      <c s="6" r="B15" t="n">
        <v>1</v>
      </c>
      <c s="6" r="I15" t="n">
        <v>1</v>
      </c>
    </row>
    <row spans="1:11" r="16">
      <c s="4" r="A16" t="s">
        <v>538</v>
      </c>
    </row>
    <row spans="1:11" r="17">
      <c s="3" r="A17" t="s">
        <v>530</v>
      </c>
    </row>
    <row spans="1:11" r="18">
      <c s="4" r="A18" t="s">
        <v>72</v>
      </c>
      <c s="8" r="I18" t="n">
        <v>56</v>
      </c>
      <c s="6" r="J18" t="n">
        <v>3949</v>
      </c>
      <c s="6" r="K18" t="n">
        <v>9451</v>
      </c>
    </row>
    <row spans="1:11" r="19">
      <c s="4" r="A19" t="s">
        <v>76</v>
      </c>
      <c s="6" r="I19" t="n">
        <v>-406</v>
      </c>
      <c s="6" r="J19" t="n">
        <v>-2587</v>
      </c>
      <c s="6" r="K19" t="n">
        <v>-3609</v>
      </c>
    </row>
    <row spans="1:11" r="20">
      <c s="4" r="A20" t="s">
        <v>539</v>
      </c>
      <c s="6" r="K20" t="n">
        <v>-799</v>
      </c>
    </row>
    <row spans="1:11" r="21">
      <c s="4" r="A21" t="s">
        <v>93</v>
      </c>
      <c s="6" r="I21" t="n">
        <v>-350</v>
      </c>
      <c s="6" r="J21" t="n">
        <v>1362</v>
      </c>
      <c s="8" r="K21" t="n">
        <v>5043</v>
      </c>
    </row>
    <row spans="1:11" r="22">
      <c s="4" r="A22" t="s">
        <v>540</v>
      </c>
    </row>
    <row spans="1:11" r="23">
      <c s="3" r="A23" t="s">
        <v>530</v>
      </c>
    </row>
    <row spans="1:11" r="24">
      <c s="4" r="A24" t="s">
        <v>541</v>
      </c>
      <c s="8" r="B24" t="n">
        <v>5356</v>
      </c>
      <c s="8" r="I24" t="n">
        <v>5356</v>
      </c>
    </row>
    <row spans="1:11" r="25">
      <c s="4" r="A25" t="s">
        <v>235</v>
      </c>
    </row>
    <row spans="1:11" r="26">
      <c s="3" r="A26" t="s">
        <v>530</v>
      </c>
    </row>
    <row spans="1:11" r="27">
      <c s="4" r="A27" t="s">
        <v>80</v>
      </c>
      <c s="8" r="J27" t="n">
        <v>4377</v>
      </c>
    </row>
    <row spans="1:11" r="28">
      <c s="4" r="A28" t="s">
        <v>419</v>
      </c>
      <c s="6" r="F28" t="n">
        <v>1</v>
      </c>
      <c s="6" r="I28" t="n">
        <v>19</v>
      </c>
    </row>
    <row spans="1:11" r="29">
      <c s="4" r="A29" t="s">
        <v>420</v>
      </c>
      <c s="6" r="F29" t="n">
        <v>838</v>
      </c>
    </row>
    <row spans="1:11" r="30">
      <c s="4" r="A30" t="s">
        <v>542</v>
      </c>
    </row>
    <row spans="1:11" r="31">
      <c s="3" r="A31" t="s">
        <v>530</v>
      </c>
    </row>
    <row spans="1:11" r="32">
      <c s="4" r="A32" t="s">
        <v>543</v>
      </c>
      <c s="6" r="B32" t="n">
        <v>1</v>
      </c>
      <c s="6" r="D32" t="n">
        <v>1</v>
      </c>
      <c s="6" r="E32" t="n">
        <v>1</v>
      </c>
      <c s="6" r="H32" t="n">
        <v>1</v>
      </c>
      <c s="6" r="J32" t="n">
        <v>6</v>
      </c>
    </row>
    <row spans="1:11" r="33">
      <c s="4" r="A33" t="s">
        <v>544</v>
      </c>
      <c s="8" r="B33" t="n">
        <v>21</v>
      </c>
      <c s="8" r="D33" t="n">
        <v>850</v>
      </c>
      <c s="8" r="E33" t="n">
        <v>155</v>
      </c>
      <c s="8" r="H33" t="n">
        <v>250</v>
      </c>
      <c s="8" r="J33" t="n">
        <v>15650</v>
      </c>
    </row>
    <row spans="1:11" r="34">
      <c s="4" r="A34" t="s">
        <v>96</v>
      </c>
      <c s="8" r="J34" t="n">
        <v>5452</v>
      </c>
    </row>
    <row spans="1:11" r="35">
      <c s="4" r="A35" t="s">
        <v>545</v>
      </c>
    </row>
    <row spans="1:11" r="36">
      <c s="3" r="A36" t="s">
        <v>530</v>
      </c>
    </row>
    <row spans="1:11" r="37">
      <c s="4" r="A37" t="s">
        <v>420</v>
      </c>
      <c s="6" r="B37" t="n">
        <v>140</v>
      </c>
      <c s="6" r="I37" t="n">
        <v>140</v>
      </c>
      <c s="6" r="J37" t="n">
        <v>312</v>
      </c>
    </row>
    <row spans="1:11" r="38">
      <c s="4" r="A38" t="s">
        <v>546</v>
      </c>
      <c s="6" r="J38" t="n">
        <v>4</v>
      </c>
    </row>
    <row spans="1:11" r="39">
      <c s="4" r="A39" t="s">
        <v>238</v>
      </c>
    </row>
    <row spans="1:11" r="40">
      <c s="3" r="A40" t="s">
        <v>530</v>
      </c>
    </row>
    <row spans="1:11" r="41">
      <c s="4" r="A41" t="s">
        <v>419</v>
      </c>
      <c s="6" r="J41" t="n">
        <v>2</v>
      </c>
    </row>
    <row spans="1:11" r="42">
      <c s="4" r="A42" t="s">
        <v>531</v>
      </c>
      <c s="6" r="B42" t="n">
        <v>7</v>
      </c>
      <c s="6" r="I42" t="n">
        <v>7</v>
      </c>
      <c s="6" r="J42" t="n">
        <v>7</v>
      </c>
    </row>
    <row spans="1:11" r="43">
      <c s="4" r="A43" t="s">
        <v>547</v>
      </c>
      <c s="6" r="J43" t="n">
        <v>4</v>
      </c>
    </row>
    <row spans="1:11" r="44">
      <c s="4" r="A44" t="s">
        <v>532</v>
      </c>
      <c s="6" r="B44" t="n">
        <v>4</v>
      </c>
      <c s="6" r="I44" t="n">
        <v>4</v>
      </c>
    </row>
    <row spans="1:11" r="45">
      <c s="4" r="A45" t="s">
        <v>548</v>
      </c>
    </row>
    <row spans="1:11" r="46">
      <c s="3" r="A46" t="s">
        <v>530</v>
      </c>
    </row>
    <row spans="1:11" r="47">
      <c s="4" r="A47" t="s">
        <v>549</v>
      </c>
      <c s="6" r="G47" t="n">
        <v>1</v>
      </c>
      <c s="6" r="J47" t="n">
        <v>3</v>
      </c>
    </row>
    <row spans="1:11" r="48">
      <c s="4" r="A48" t="s">
        <v>550</v>
      </c>
      <c s="6" r="G48" t="n">
        <v>4</v>
      </c>
      <c s="6" r="J48" t="n">
        <v>3</v>
      </c>
    </row>
    <row spans="1:11" r="49">
      <c s="4" r="A49" t="s">
        <v>544</v>
      </c>
      <c s="8" r="G49" t="n">
        <v>1500</v>
      </c>
      <c s="8" r="J49" t="n">
        <v>11675</v>
      </c>
    </row>
    <row spans="1:11" r="50">
      <c s="4" r="A50" t="s">
        <v>551</v>
      </c>
    </row>
    <row spans="1:11" r="51">
      <c s="3" r="A51" t="s">
        <v>530</v>
      </c>
    </row>
    <row spans="1:11" r="52">
      <c s="4" r="A52" t="s">
        <v>552</v>
      </c>
      <c s="6" r="J52" t="n">
        <v>323541</v>
      </c>
    </row>
    <row spans="1:11" r="53">
      <c s="4" r="A53" t="s">
        <v>537</v>
      </c>
      <c s="6" r="J53" t="n">
        <v>1</v>
      </c>
    </row>
    <row spans="1:11" r="54">
      <c s="4" r="A54" t="s">
        <v>432</v>
      </c>
    </row>
    <row spans="1:11" r="55">
      <c s="3" r="A55" t="s">
        <v>530</v>
      </c>
    </row>
    <row spans="1:11" r="56">
      <c s="4" r="A56" t="s">
        <v>419</v>
      </c>
      <c s="6" r="C56" t="n">
        <v>1</v>
      </c>
      <c s="6" r="F56" t="n">
        <v>37</v>
      </c>
      <c s="6" r="J56" t="n">
        <v>2</v>
      </c>
    </row>
    <row spans="1:11" r="57">
      <c s="4" r="A57" t="s">
        <v>420</v>
      </c>
      <c s="6" r="B57" t="n">
        <v>3563</v>
      </c>
      <c s="6" r="I57" t="n">
        <v>3563</v>
      </c>
      <c s="6" r="J57" t="n">
        <v>228</v>
      </c>
    </row>
    <row spans="1:11" r="58">
      <c s="4" r="A58" t="s">
        <v>452</v>
      </c>
    </row>
    <row spans="1:11" r="59">
      <c s="3" r="A59" t="s">
        <v>530</v>
      </c>
    </row>
    <row spans="1:11" r="60">
      <c s="4" r="A60" t="s">
        <v>454</v>
      </c>
      <c s="6" r="B60" t="n">
        <v>2170000</v>
      </c>
      <c s="6" r="I60" t="n">
        <v>2170000</v>
      </c>
      <c s="6" r="J60" t="n">
        <v>1776000</v>
      </c>
    </row>
  </sheetData>
  <mergeCells count="3">
    <mergeCell ref="A1:A2"/>
    <mergeCell ref="B1:H1"/>
    <mergeCell ref="I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v>
      </c>
      <c s="2" r="B1" t="s">
        <v>1</v>
      </c>
    </row>
    <row spans="1:4" r="2">
      <c s="2" r="B2" t="s">
        <v>2</v>
      </c>
      <c s="2" r="C2" t="s">
        <v>30</v>
      </c>
      <c s="2" r="D2" t="s">
        <v>70</v>
      </c>
    </row>
    <row spans="1:4" r="3">
      <c s="3" r="A3" t="s">
        <v>71</v>
      </c>
    </row>
    <row spans="1:4" r="4">
      <c s="4" r="A4" t="s">
        <v>72</v>
      </c>
      <c s="8" r="B4" t="n">
        <v>630899</v>
      </c>
      <c s="8" r="C4" t="n">
        <v>526703</v>
      </c>
      <c s="8" r="D4" t="n">
        <v>459380</v>
      </c>
    </row>
    <row spans="1:4" r="5">
      <c s="4" r="A5" t="s">
        <v>73</v>
      </c>
      <c s="6" r="B5" t="n">
        <v>367874</v>
      </c>
      <c s="6" r="C5" t="n">
        <v>318184</v>
      </c>
      <c s="6" r="D5" t="n">
        <v>302058</v>
      </c>
    </row>
    <row spans="1:4" r="6">
      <c s="4" r="A6" t="s">
        <v>74</v>
      </c>
      <c s="6" r="B6" t="n">
        <v>998773</v>
      </c>
      <c s="6" r="C6" t="n">
        <v>844887</v>
      </c>
      <c s="6" r="D6" t="n">
        <v>761438</v>
      </c>
    </row>
    <row spans="1:4" r="7">
      <c s="3" r="A7" t="s">
        <v>75</v>
      </c>
    </row>
    <row spans="1:4" r="8">
      <c s="4" r="A8" t="s">
        <v>76</v>
      </c>
      <c s="6" r="B8" t="n">
        <v>377579</v>
      </c>
      <c s="6" r="C8" t="n">
        <v>324564</v>
      </c>
      <c s="6" r="D8" t="n">
        <v>299878</v>
      </c>
    </row>
    <row spans="1:4" r="9">
      <c s="4" r="A9" t="s">
        <v>77</v>
      </c>
      <c s="6" r="B9" t="n">
        <v>257783</v>
      </c>
      <c s="6" r="C9" t="n">
        <v>185391</v>
      </c>
      <c s="6" r="D9" t="n">
        <v>153026</v>
      </c>
    </row>
    <row spans="1:4" r="10">
      <c s="4" r="A10" t="s">
        <v>78</v>
      </c>
      <c s="6" r="B10" t="n">
        <v>42830</v>
      </c>
      <c s="6" r="C10" t="n">
        <v>38946</v>
      </c>
      <c s="6" r="D10" t="n">
        <v>32657</v>
      </c>
    </row>
    <row spans="1:4" r="11">
      <c s="4" r="A11" t="s">
        <v>79</v>
      </c>
      <c s="6" r="B11" t="n">
        <v>6853</v>
      </c>
      <c s="6" r="C11" t="n">
        <v>4607</v>
      </c>
      <c s="6" r="D11" t="n">
        <v>3378</v>
      </c>
    </row>
    <row spans="1:4" r="12">
      <c s="4" r="A12" t="s">
        <v>80</v>
      </c>
      <c s="6" r="B12" t="n">
        <v>194</v>
      </c>
      <c s="6" r="C12" t="n">
        <v>-10</v>
      </c>
      <c s="6" r="D12" t="n">
        <v>7989</v>
      </c>
    </row>
    <row spans="1:4" r="13">
      <c s="4" r="A13" t="s">
        <v>81</v>
      </c>
      <c s="6" r="B13" t="n">
        <v>685239</v>
      </c>
      <c s="6" r="C13" t="n">
        <v>553498</v>
      </c>
      <c s="6" r="D13" t="n">
        <v>496928</v>
      </c>
    </row>
    <row spans="1:4" r="14">
      <c s="4" r="A14" t="s">
        <v>82</v>
      </c>
      <c s="6" r="B14" t="n">
        <v>313534</v>
      </c>
      <c s="6" r="C14" t="n">
        <v>291389</v>
      </c>
      <c s="6" r="D14" t="n">
        <v>264510</v>
      </c>
    </row>
    <row spans="1:4" r="15">
      <c s="4" r="A15" t="s">
        <v>83</v>
      </c>
      <c s="6" r="B15" t="n">
        <v>2773</v>
      </c>
      <c s="6" r="C15" t="n">
        <v>63</v>
      </c>
      <c s="6" r="D15" t="n">
        <v>250</v>
      </c>
    </row>
    <row spans="1:4" r="16">
      <c s="4" r="A16" t="s">
        <v>84</v>
      </c>
      <c s="6" r="B16" t="n">
        <v>379</v>
      </c>
      <c s="6" r="C16" t="n">
        <v>362</v>
      </c>
      <c s="6" r="D16" t="n">
        <v>461</v>
      </c>
    </row>
    <row spans="1:4" r="17">
      <c s="4" r="A17" t="s">
        <v>85</v>
      </c>
      <c s="6" r="B17" t="n">
        <v>-150881</v>
      </c>
      <c s="6" r="C17" t="n">
        <v>-135114</v>
      </c>
      <c s="6" r="D17" t="n">
        <v>-117819</v>
      </c>
    </row>
    <row spans="1:4" r="18">
      <c s="4" r="A18" t="s">
        <v>86</v>
      </c>
      <c s="6" r="B18" t="n">
        <v>-38437</v>
      </c>
    </row>
    <row spans="1:4" r="19">
      <c s="4" r="A19" t="s">
        <v>87</v>
      </c>
      <c s="6" r="B19" t="n">
        <v>-1894</v>
      </c>
      <c s="6" r="C19" t="n">
        <v>-12</v>
      </c>
      <c s="6" r="D19" t="n">
        <v>-797</v>
      </c>
    </row>
    <row spans="1:4" r="20">
      <c s="4" r="A20" t="s">
        <v>88</v>
      </c>
      <c s="6" r="B20" t="n">
        <v>125474</v>
      </c>
      <c s="6" r="C20" t="n">
        <v>156688</v>
      </c>
      <c s="6" r="D20" t="n">
        <v>146605</v>
      </c>
    </row>
    <row spans="1:4" r="21">
      <c s="4" r="A21" t="s">
        <v>89</v>
      </c>
      <c s="6" r="B21" t="n">
        <v>-574</v>
      </c>
      <c s="6" r="C21" t="n">
        <v>-576</v>
      </c>
      <c s="6" r="D21" t="n">
        <v>-600</v>
      </c>
    </row>
    <row spans="1:4" r="22">
      <c s="4" r="A22" t="s">
        <v>90</v>
      </c>
      <c s="6" r="B22" t="n">
        <v>20</v>
      </c>
      <c s="6" r="C22" t="n">
        <v>87</v>
      </c>
      <c s="6" r="D22" t="n">
        <v>334</v>
      </c>
    </row>
    <row spans="1:4" r="23">
      <c s="4" r="A23" t="s">
        <v>91</v>
      </c>
      <c s="6" r="B23" t="n">
        <v>124920</v>
      </c>
      <c s="6" r="C23" t="n">
        <v>156199</v>
      </c>
      <c s="6" r="D23" t="n">
        <v>146339</v>
      </c>
    </row>
    <row spans="1:4" r="24">
      <c s="3" r="A24" t="s">
        <v>92</v>
      </c>
    </row>
    <row spans="1:4" r="25">
      <c s="4" r="A25" t="s">
        <v>93</v>
      </c>
      <c s="6" r="B25" t="n">
        <v>-350</v>
      </c>
      <c s="6" r="C25" t="n">
        <v>1362</v>
      </c>
      <c s="6" r="D25" t="n">
        <v>5043</v>
      </c>
    </row>
    <row spans="1:4" r="26">
      <c s="4" r="A26" t="s">
        <v>94</v>
      </c>
      <c s="6" r="B26" t="n">
        <v>-602</v>
      </c>
      <c s="6" r="C26" t="n">
        <v>-4377</v>
      </c>
      <c s="6" r="D26" t="n">
        <v>-37610</v>
      </c>
    </row>
    <row spans="1:4" r="27">
      <c s="4" r="A27" t="s">
        <v>95</v>
      </c>
      <c s="6" r="B27" t="n">
        <v>123968</v>
      </c>
      <c s="6" r="C27" t="n">
        <v>153184</v>
      </c>
      <c s="6" r="D27" t="n">
        <v>113772</v>
      </c>
    </row>
    <row spans="1:4" r="28">
      <c s="4" r="A28" t="s">
        <v>96</v>
      </c>
      <c s="6" r="C28" t="n">
        <v>5453</v>
      </c>
      <c s="6" r="D28" t="n">
        <v>37392</v>
      </c>
    </row>
    <row spans="1:4" r="29">
      <c s="4" r="A29" t="s">
        <v>97</v>
      </c>
      <c s="6" r="B29" t="n">
        <v>123968</v>
      </c>
      <c s="6" r="C29" t="n">
        <v>158637</v>
      </c>
      <c s="6" r="D29" t="n">
        <v>151164</v>
      </c>
    </row>
    <row spans="1:4" r="30">
      <c s="3" r="A30" t="s">
        <v>98</v>
      </c>
    </row>
    <row spans="1:4" r="31">
      <c s="4" r="A31" t="s">
        <v>99</v>
      </c>
      <c s="6" r="B31" t="n">
        <v>-35846</v>
      </c>
      <c s="6" r="C31" t="n">
        <v>-5085</v>
      </c>
      <c s="6" r="D31" t="n">
        <v>3901</v>
      </c>
    </row>
    <row spans="1:4" r="32">
      <c s="4" r="A32" t="s">
        <v>100</v>
      </c>
      <c s="6" r="B32" t="n">
        <v>-20</v>
      </c>
      <c s="6" r="C32" t="n">
        <v>2</v>
      </c>
      <c s="6" r="D32" t="n">
        <v>-51</v>
      </c>
    </row>
    <row spans="1:4" r="33">
      <c s="4" r="A33" t="s">
        <v>101</v>
      </c>
      <c s="8" r="B33" t="n">
        <v>88102</v>
      </c>
      <c s="8" r="C33" t="n">
        <v>153554</v>
      </c>
      <c s="8" r="D33" t="n">
        <v>155014</v>
      </c>
    </row>
    <row spans="1:4" r="34">
      <c s="4" r="A34" t="s">
        <v>102</v>
      </c>
      <c s="6" r="B34" t="n">
        <v>232931</v>
      </c>
      <c s="6" r="C34" t="n">
        <v>198868</v>
      </c>
      <c s="6" r="D34" t="n">
        <v>187271</v>
      </c>
    </row>
    <row spans="1:4" r="35">
      <c s="4" r="A35" t="s">
        <v>103</v>
      </c>
      <c s="6" r="B35" t="n">
        <v>232963</v>
      </c>
      <c s="6" r="C35" t="n">
        <v>198894</v>
      </c>
      <c s="6" r="D35" t="n">
        <v>187414</v>
      </c>
    </row>
    <row spans="1:4" r="36">
      <c s="3" r="A36" t="s">
        <v>104</v>
      </c>
    </row>
    <row spans="1:4" r="37">
      <c s="4" r="A37" t="s">
        <v>105</v>
      </c>
      <c s="9" r="B37" t="n">
        <v>0.54</v>
      </c>
      <c s="9" r="C37" t="n">
        <v>0.8100000000000001</v>
      </c>
      <c s="9" r="D37" t="n">
        <v>0.98</v>
      </c>
    </row>
    <row spans="1:4" r="38">
      <c s="4" r="A38" t="s">
        <v>106</v>
      </c>
      <c s="10" r="B38" t="n">
        <v>-0.01</v>
      </c>
      <c s="10" r="C38" t="n">
        <v>-0.01</v>
      </c>
      <c s="10" r="D38" t="n">
        <v>-0.17</v>
      </c>
    </row>
    <row spans="1:4" r="39">
      <c s="4" r="A39" t="s">
        <v>107</v>
      </c>
      <c s="9" r="B39" t="n">
        <v>0.53</v>
      </c>
      <c s="9" r="C39" t="n">
        <v>0.8</v>
      </c>
      <c s="9" r="D39" t="n">
        <v>0.81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20"/>
    <col customWidth="1" max="5" min="5" width="21"/>
    <col customWidth="1" max="6" min="6" width="27"/>
    <col customWidth="1" max="7" min="7" width="27"/>
    <col customWidth="1" max="8" min="8" width="27"/>
    <col customWidth="1" max="9" min="9" width="37"/>
    <col customWidth="1" max="10" min="10" width="38"/>
    <col customWidth="1" max="11" min="11" width="31"/>
  </cols>
  <sheetData>
    <row spans="1:11" r="1">
      <c s="1" r="A1" t="s">
        <v>553</v>
      </c>
      <c s="2" r="B1" t="s">
        <v>554</v>
      </c>
      <c s="2" r="C1" t="s">
        <v>555</v>
      </c>
      <c s="2" r="D1" t="s">
        <v>556</v>
      </c>
      <c s="2" r="E1" t="s">
        <v>557</v>
      </c>
      <c s="2" r="F1" t="s">
        <v>558</v>
      </c>
      <c s="2" r="G1" t="s">
        <v>559</v>
      </c>
      <c s="2" r="H1" t="s">
        <v>560</v>
      </c>
      <c s="2" r="I1" t="s">
        <v>561</v>
      </c>
      <c s="2" r="J1" t="s">
        <v>562</v>
      </c>
      <c s="2" r="K1" t="s">
        <v>563</v>
      </c>
    </row>
    <row spans="1:11" r="2">
      <c s="3" r="A2" t="s">
        <v>119</v>
      </c>
    </row>
    <row spans="1:11" r="3">
      <c s="4" r="A3" t="s">
        <v>564</v>
      </c>
      <c s="9" r="I3" t="n">
        <v>1.56</v>
      </c>
      <c s="9" r="J3" t="n">
        <v>1.56</v>
      </c>
      <c s="9" r="K3" t="n">
        <v>1.56</v>
      </c>
    </row>
    <row spans="1:11" r="4">
      <c s="4" r="A4" t="s">
        <v>565</v>
      </c>
      <c s="8" r="I4" t="n">
        <v>356390000</v>
      </c>
      <c s="8" r="J4" t="n">
        <v>305767000</v>
      </c>
      <c s="8" r="K4" t="n">
        <v>288945000</v>
      </c>
    </row>
    <row spans="1:11" r="5">
      <c s="4" r="A5" t="s">
        <v>566</v>
      </c>
      <c s="6" r="F5" t="n">
        <v>31050000</v>
      </c>
      <c s="6" r="G5" t="n">
        <v>15525000</v>
      </c>
      <c s="6" r="H5" t="n">
        <v>11500000</v>
      </c>
    </row>
    <row spans="1:11" r="6">
      <c s="4" r="A6" t="s">
        <v>567</v>
      </c>
      <c s="8" r="F6" t="n">
        <v>659496000</v>
      </c>
      <c s="8" r="G6" t="n">
        <v>322807000</v>
      </c>
      <c s="8" r="H6" t="n">
        <v>261813000</v>
      </c>
      <c s="8" r="I6" t="n">
        <v>659496000</v>
      </c>
      <c s="8" r="J6" t="n">
        <v>322807000</v>
      </c>
      <c s="8" r="K6" t="n">
        <v>261813000</v>
      </c>
    </row>
    <row spans="1:11" r="7">
      <c s="4" r="A7" t="s">
        <v>568</v>
      </c>
      <c s="4" r="I7" t="s">
        <v>569</v>
      </c>
      <c s="4" r="J7" t="s">
        <v>570</v>
      </c>
      <c s="4" r="K7" t="s">
        <v>571</v>
      </c>
    </row>
    <row spans="1:11" r="8">
      <c s="4" r="A8" t="s">
        <v>572</v>
      </c>
      <c s="4" r="I8" t="s">
        <v>573</v>
      </c>
      <c s="4" r="J8" t="s">
        <v>574</v>
      </c>
      <c s="4" r="K8" t="s">
        <v>575</v>
      </c>
    </row>
    <row spans="1:11" r="9">
      <c s="4" r="A9" t="s">
        <v>576</v>
      </c>
      <c s="4" r="I9" t="s">
        <v>577</v>
      </c>
      <c s="4" r="J9" t="s">
        <v>577</v>
      </c>
      <c s="4" r="K9" t="s">
        <v>578</v>
      </c>
    </row>
    <row spans="1:11" r="10">
      <c s="4" r="A10" t="s">
        <v>579</v>
      </c>
      <c s="4" r="I10" t="s">
        <v>577</v>
      </c>
      <c s="4" r="J10" t="s">
        <v>577</v>
      </c>
      <c s="4" r="K10" t="s">
        <v>580</v>
      </c>
    </row>
    <row spans="1:11" r="11">
      <c s="4" r="A11" t="s">
        <v>581</v>
      </c>
      <c s="6" r="E11" t="n">
        <v>5</v>
      </c>
      <c s="6" r="J11" t="n">
        <v>5</v>
      </c>
    </row>
    <row spans="1:11" r="12">
      <c s="4" r="A12" t="s">
        <v>582</v>
      </c>
    </row>
    <row spans="1:11" r="13">
      <c s="3" r="A13" t="s">
        <v>119</v>
      </c>
    </row>
    <row spans="1:11" r="14">
      <c s="4" r="A14" t="s">
        <v>564</v>
      </c>
      <c s="11" r="B14" t="n">
        <v>0.0111</v>
      </c>
    </row>
    <row spans="1:11" r="15">
      <c s="4" r="A15" t="s">
        <v>565</v>
      </c>
      <c s="8" r="B15" t="n">
        <v>2635379</v>
      </c>
    </row>
    <row spans="1:11" r="16">
      <c s="4" r="A16" t="s">
        <v>583</v>
      </c>
      <c s="6" r="I16" t="n">
        <v>81557</v>
      </c>
    </row>
    <row spans="1:11" r="17">
      <c s="4" r="A17" t="s">
        <v>584</v>
      </c>
    </row>
    <row spans="1:11" r="18">
      <c s="3" r="A18" t="s">
        <v>119</v>
      </c>
    </row>
    <row spans="1:11" r="19">
      <c s="4" r="A19" t="s">
        <v>585</v>
      </c>
      <c s="6" r="C19" t="n">
        <v>13113</v>
      </c>
    </row>
    <row spans="1:11" r="20">
      <c s="4" r="A20" t="s">
        <v>586</v>
      </c>
      <c s="9" r="C20" t="n">
        <v>16.19</v>
      </c>
    </row>
    <row spans="1:11" r="21">
      <c s="4" r="A21" t="s">
        <v>582</v>
      </c>
    </row>
    <row spans="1:11" r="22">
      <c s="3" r="A22" t="s">
        <v>119</v>
      </c>
    </row>
    <row spans="1:11" r="23">
      <c s="4" r="A23" t="s">
        <v>583</v>
      </c>
      <c s="6" r="D23" t="n">
        <v>234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24"/>
    <col customWidth="1" max="6" min="6" width="14"/>
    <col customWidth="1" max="7" min="7" width="14"/>
    <col customWidth="1" max="8" min="8" width="14"/>
  </cols>
  <sheetData>
    <row spans="1:8" r="1">
      <c s="1" r="A1" t="s">
        <v>587</v>
      </c>
      <c s="2" r="B1" t="s">
        <v>588</v>
      </c>
      <c s="2" r="C1" t="s">
        <v>589</v>
      </c>
      <c s="2" r="D1" t="s">
        <v>590</v>
      </c>
      <c s="2" r="E1" t="s">
        <v>2</v>
      </c>
      <c s="2" r="F1" t="s">
        <v>30</v>
      </c>
      <c s="2" r="G1" t="s">
        <v>70</v>
      </c>
      <c s="2" r="H1" t="s">
        <v>591</v>
      </c>
    </row>
    <row spans="1:8" r="2">
      <c s="3" r="A2" t="s">
        <v>592</v>
      </c>
    </row>
    <row spans="1:8" r="3">
      <c s="4" r="A3" t="s">
        <v>593</v>
      </c>
      <c s="8" r="E3" t="n">
        <v>1373000</v>
      </c>
      <c s="8" r="F3" t="n">
        <v>1914000</v>
      </c>
      <c s="8" r="G3" t="n">
        <v>1961000</v>
      </c>
    </row>
    <row spans="1:8" r="4">
      <c s="3" r="A4" t="s">
        <v>594</v>
      </c>
    </row>
    <row spans="1:8" r="5">
      <c s="4" r="A5" t="s">
        <v>595</v>
      </c>
      <c s="11" r="B5" t="n">
        <v>0.132</v>
      </c>
    </row>
    <row spans="1:8" r="6">
      <c s="3" r="A6" t="s">
        <v>596</v>
      </c>
    </row>
    <row spans="1:8" r="7">
      <c s="4" r="A7" t="s">
        <v>597</v>
      </c>
      <c s="9" r="H7" t="n">
        <v>0.39</v>
      </c>
    </row>
    <row spans="1:8" r="8">
      <c s="4" r="A8" t="s">
        <v>598</v>
      </c>
      <c s="8" r="H8" t="n">
        <v>92614000</v>
      </c>
    </row>
    <row spans="1:8" r="9">
      <c s="4" r="A9" t="s">
        <v>599</v>
      </c>
    </row>
    <row spans="1:8" r="10">
      <c s="3" r="A10" t="s">
        <v>592</v>
      </c>
    </row>
    <row spans="1:8" r="11">
      <c s="4" r="A11" t="s">
        <v>600</v>
      </c>
      <c s="6" r="E11" t="n">
        <v>2640536</v>
      </c>
    </row>
    <row spans="1:8" r="12">
      <c s="3" r="A12" t="s">
        <v>601</v>
      </c>
    </row>
    <row spans="1:8" r="13">
      <c s="4" r="A13" t="s">
        <v>602</v>
      </c>
      <c s="6" r="E13" t="n">
        <v>153478</v>
      </c>
      <c s="6" r="F13" t="n">
        <v>150711</v>
      </c>
      <c s="6" r="G13" t="n">
        <v>140034</v>
      </c>
    </row>
    <row spans="1:8" r="14">
      <c s="4" r="A14" t="s">
        <v>603</v>
      </c>
      <c s="6" r="E14" t="n">
        <v>99000</v>
      </c>
      <c s="6" r="F14" t="n">
        <v>94200</v>
      </c>
      <c s="6" r="G14" t="n">
        <v>92600</v>
      </c>
    </row>
    <row spans="1:8" r="15">
      <c s="4" r="A15" t="s">
        <v>604</v>
      </c>
      <c s="6" r="E15" t="n">
        <v>-93604</v>
      </c>
      <c s="6" r="F15" t="n">
        <v>-91433</v>
      </c>
      <c s="6" r="G15" t="n">
        <v>-81923</v>
      </c>
    </row>
    <row spans="1:8" r="16">
      <c s="4" r="A16" t="s">
        <v>605</v>
      </c>
      <c s="6" r="E16" t="n">
        <v>158874</v>
      </c>
      <c s="6" r="F16" t="n">
        <v>153478</v>
      </c>
      <c s="6" r="G16" t="n">
        <v>150711</v>
      </c>
    </row>
    <row spans="1:8" r="17">
      <c s="3" r="A17" t="s">
        <v>594</v>
      </c>
    </row>
    <row spans="1:8" r="18">
      <c s="4" r="A18" t="s">
        <v>606</v>
      </c>
      <c s="9" r="E18" t="n">
        <v>23.39</v>
      </c>
      <c s="9" r="F18" t="n">
        <v>23.84</v>
      </c>
      <c s="9" r="G18" t="n">
        <v>23.03</v>
      </c>
    </row>
    <row spans="1:8" r="19">
      <c s="4" r="A19" t="s">
        <v>607</v>
      </c>
      <c s="10" r="E19" t="n">
        <v>16.3</v>
      </c>
      <c s="10" r="F19" t="n">
        <v>21.83</v>
      </c>
      <c s="10" r="G19" t="n">
        <v>23.48</v>
      </c>
    </row>
    <row spans="1:8" r="20">
      <c s="4" r="A20" t="s">
        <v>608</v>
      </c>
      <c s="10" r="E20" t="n">
        <v>16.17</v>
      </c>
      <c s="10" r="F20" t="n">
        <v>21.87</v>
      </c>
      <c s="10" r="G20" t="n">
        <v>23.85</v>
      </c>
    </row>
    <row spans="1:8" r="21">
      <c s="4" r="A21" t="s">
        <v>609</v>
      </c>
      <c s="9" r="E21" t="n">
        <v>19.39</v>
      </c>
      <c s="9" r="F21" t="n">
        <v>23.39</v>
      </c>
      <c s="9" r="G21" t="n">
        <v>23.84</v>
      </c>
    </row>
    <row spans="1:8" r="22">
      <c s="3" r="A22" t="s">
        <v>596</v>
      </c>
    </row>
    <row spans="1:8" r="23">
      <c s="6" r="A23" t="n">
        <v>2016</v>
      </c>
      <c s="6" r="E23" t="n">
        <v>61644</v>
      </c>
    </row>
    <row spans="1:8" r="24">
      <c s="6" r="A24" t="n">
        <v>2017</v>
      </c>
      <c s="6" r="E24" t="n">
        <v>47730</v>
      </c>
    </row>
    <row spans="1:8" r="25">
      <c s="6" r="A25" t="n">
        <v>2018</v>
      </c>
      <c s="6" r="E25" t="n">
        <v>32700</v>
      </c>
    </row>
    <row spans="1:8" r="26">
      <c s="6" r="A26" t="n">
        <v>2019</v>
      </c>
      <c s="6" r="E26" t="n">
        <v>16800</v>
      </c>
    </row>
    <row spans="1:8" r="27">
      <c s="4" r="A27" t="s">
        <v>610</v>
      </c>
      <c s="8" r="E27" t="n">
        <v>2358000</v>
      </c>
    </row>
    <row spans="1:8" r="28">
      <c s="4" r="A28" t="s">
        <v>611</v>
      </c>
      <c s="9" r="E28" t="n">
        <v>14.84</v>
      </c>
    </row>
    <row spans="1:8" r="29">
      <c s="4" r="A29" t="s">
        <v>612</v>
      </c>
      <c s="4" r="E29" t="s">
        <v>613</v>
      </c>
    </row>
    <row spans="1:8" r="30">
      <c s="4" r="A30" t="s">
        <v>614</v>
      </c>
    </row>
    <row spans="1:8" r="31">
      <c s="3" r="A31" t="s">
        <v>592</v>
      </c>
    </row>
    <row spans="1:8" r="32">
      <c s="4" r="A32" t="s">
        <v>615</v>
      </c>
      <c s="6" r="C32" t="n">
        <v>2500</v>
      </c>
      <c s="6" r="D32" t="n">
        <v>2500</v>
      </c>
      <c s="6" r="F32" t="n">
        <v>2500</v>
      </c>
      <c s="6" r="G32" t="n">
        <v>2000</v>
      </c>
    </row>
    <row spans="1:8" r="33">
      <c s="4" r="A33" t="s">
        <v>616</v>
      </c>
      <c s="8" r="C33" t="n">
        <v>41</v>
      </c>
      <c s="8" r="F33" t="n">
        <v>306000</v>
      </c>
      <c s="8" r="G33" t="n">
        <v>286000</v>
      </c>
    </row>
    <row spans="1:8" r="34">
      <c s="4" r="A34" t="s">
        <v>617</v>
      </c>
      <c s="8" r="F34" t="n">
        <v>61000</v>
      </c>
      <c s="8" r="G34" t="n">
        <v>57000</v>
      </c>
    </row>
    <row spans="1:8" r="35">
      <c s="4" r="A35" t="s">
        <v>618</v>
      </c>
    </row>
    <row spans="1:8" r="36">
      <c s="3" r="A36" t="s">
        <v>592</v>
      </c>
    </row>
    <row spans="1:8" r="37">
      <c s="4" r="A37" t="s">
        <v>615</v>
      </c>
      <c s="6" r="E37" t="n">
        <v>84000</v>
      </c>
      <c s="6" r="F37" t="n">
        <v>81700</v>
      </c>
      <c s="6" r="G37" t="n">
        <v>82600</v>
      </c>
    </row>
    <row spans="1:8" r="38">
      <c s="4" r="A38" t="s">
        <v>616</v>
      </c>
      <c s="8" r="D38" t="n">
        <v>252000</v>
      </c>
      <c s="8" r="E38" t="n">
        <v>1321000</v>
      </c>
      <c s="8" r="F38" t="n">
        <v>1750000</v>
      </c>
      <c s="8" r="G38" t="n">
        <v>1888000</v>
      </c>
    </row>
    <row spans="1:8" r="39">
      <c s="4" r="A39" t="s">
        <v>617</v>
      </c>
      <c s="8" r="D39" t="n">
        <v>50000</v>
      </c>
    </row>
    <row spans="1:8" r="40">
      <c s="4" r="A40" t="s">
        <v>619</v>
      </c>
      <c s="4" r="E40" t="s">
        <v>6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U129"/>
  <sheetViews>
    <sheetView workbookViewId="0">
      <selection activeCell="A1" sqref="A1"/>
    </sheetView>
  </sheetViews>
  <sheetFormatPr baseColWidth="10" defaultRowHeight="15"/>
  <cols>
    <col customWidth="1" max="1" min="1" width="80"/>
    <col customWidth="1" max="2" min="2" width="68"/>
    <col customWidth="1" max="3" min="3" width="25"/>
    <col customWidth="1" max="4" min="4" width="25"/>
    <col customWidth="1" max="5" min="5" width="34"/>
    <col customWidth="1" max="6" min="6" width="25"/>
    <col customWidth="1" max="7" min="7" width="30"/>
    <col customWidth="1" max="8" min="8" width="34"/>
    <col customWidth="1" max="9" min="9" width="23"/>
    <col customWidth="1" max="10" min="10" width="34"/>
    <col customWidth="1" max="11" min="11" width="25"/>
    <col customWidth="1" max="12" min="12" width="25"/>
    <col customWidth="1" max="13" min="13" width="23"/>
    <col customWidth="1" max="14" min="14" width="25"/>
    <col customWidth="1" max="15" min="15" width="23"/>
    <col customWidth="1" max="16" min="16" width="23"/>
    <col customWidth="1" max="17" min="17" width="23"/>
    <col customWidth="1" max="18" min="18" width="78"/>
    <col customWidth="1" max="19" min="19" width="30"/>
    <col customWidth="1" max="20" min="20" width="30"/>
    <col customWidth="1" max="21" min="21" width="68"/>
  </cols>
  <sheetData>
    <row spans="1:21" r="1">
      <c s="1" r="A1" t="s">
        <v>621</v>
      </c>
      <c s="2" r="B1" t="s">
        <v>312</v>
      </c>
      <c s="2" r="R1" t="s">
        <v>1</v>
      </c>
      <c s="2" r="U1" t="s">
        <v>355</v>
      </c>
    </row>
    <row spans="1:21" r="2">
      <c s="2" r="B2" t="s">
        <v>622</v>
      </c>
      <c s="2" r="C2" t="s">
        <v>623</v>
      </c>
      <c s="2" r="D2" t="s">
        <v>624</v>
      </c>
      <c s="2" r="E2" t="s">
        <v>625</v>
      </c>
      <c s="2" r="F2" t="s">
        <v>626</v>
      </c>
      <c s="2" r="G2" t="s">
        <v>627</v>
      </c>
      <c s="2" r="H2" t="s">
        <v>628</v>
      </c>
      <c s="2" r="I2" t="s">
        <v>629</v>
      </c>
      <c s="2" r="J2" t="s">
        <v>630</v>
      </c>
      <c s="2" r="K2" t="s">
        <v>631</v>
      </c>
      <c s="2" r="L2" t="s">
        <v>632</v>
      </c>
      <c s="2" r="M2" t="s">
        <v>633</v>
      </c>
      <c s="2" r="N2" t="s">
        <v>634</v>
      </c>
      <c s="2" r="O2" t="s">
        <v>635</v>
      </c>
      <c s="2" r="P2" t="s">
        <v>636</v>
      </c>
      <c s="2" r="Q2" t="s">
        <v>637</v>
      </c>
      <c s="2" r="R2" t="s">
        <v>638</v>
      </c>
      <c s="2" r="S2" t="s">
        <v>627</v>
      </c>
      <c s="2" r="T2" t="s">
        <v>639</v>
      </c>
      <c s="2" r="U2" t="s">
        <v>622</v>
      </c>
    </row>
    <row spans="1:21" r="3">
      <c s="3" r="A3" t="s">
        <v>640</v>
      </c>
    </row>
    <row spans="1:21" r="4">
      <c s="4" r="A4" t="s">
        <v>403</v>
      </c>
      <c s="8" r="F4" t="n">
        <v>490</v>
      </c>
    </row>
    <row spans="1:21" r="5">
      <c s="4" r="A5" t="s">
        <v>641</v>
      </c>
      <c s="4" r="B5" t="s">
        <v>642</v>
      </c>
      <c s="4" r="R5" t="s">
        <v>642</v>
      </c>
      <c s="4" r="U5" t="s">
        <v>642</v>
      </c>
    </row>
    <row spans="1:21" r="6">
      <c s="4" r="A6" t="s">
        <v>643</v>
      </c>
      <c s="8" r="B6" t="n">
        <v>0</v>
      </c>
      <c s="8" r="R6" t="n">
        <v>0</v>
      </c>
      <c s="8" r="U6" t="n">
        <v>0</v>
      </c>
    </row>
    <row spans="1:21" r="7">
      <c s="4" r="A7" t="s">
        <v>644</v>
      </c>
      <c s="6" r="B7" t="n">
        <v>0</v>
      </c>
      <c s="6" r="R7" t="n">
        <v>0</v>
      </c>
      <c s="6" r="U7" t="n">
        <v>0</v>
      </c>
    </row>
    <row spans="1:21" r="8">
      <c s="4" r="A8" t="s">
        <v>645</v>
      </c>
      <c s="6" r="R8" t="n">
        <v>2</v>
      </c>
    </row>
    <row spans="1:21" r="9">
      <c s="4" r="A9" t="s">
        <v>646</v>
      </c>
      <c s="6" r="B9" t="n">
        <v>1</v>
      </c>
      <c s="6" r="R9" t="n">
        <v>1</v>
      </c>
      <c s="6" r="U9" t="n">
        <v>1</v>
      </c>
    </row>
    <row spans="1:21" r="10">
      <c s="4" r="A10" t="s">
        <v>647</v>
      </c>
      <c s="6" r="R10" t="n">
        <v>3</v>
      </c>
    </row>
    <row spans="1:21" r="11">
      <c s="4" r="A11" t="s">
        <v>235</v>
      </c>
    </row>
    <row spans="1:21" r="12">
      <c s="3" r="A12" t="s">
        <v>640</v>
      </c>
    </row>
    <row spans="1:21" r="13">
      <c s="4" r="A13" t="s">
        <v>419</v>
      </c>
      <c s="6" r="E13" t="n">
        <v>1</v>
      </c>
      <c s="6" r="R13" t="n">
        <v>19</v>
      </c>
    </row>
    <row spans="1:21" r="14">
      <c s="4" r="A14" t="s">
        <v>648</v>
      </c>
      <c s="6" r="E14" t="n">
        <v>14</v>
      </c>
      <c s="6" r="R14" t="n">
        <v>1</v>
      </c>
    </row>
    <row spans="1:21" r="15">
      <c s="4" r="A15" t="s">
        <v>377</v>
      </c>
      <c s="6" r="E15" t="n">
        <v>37</v>
      </c>
    </row>
    <row spans="1:21" r="16">
      <c s="4" r="A16" t="s">
        <v>421</v>
      </c>
      <c s="6" r="E16" t="n">
        <v>14</v>
      </c>
    </row>
    <row spans="1:21" r="17">
      <c s="4" r="A17" t="s">
        <v>420</v>
      </c>
      <c s="6" r="E17" t="n">
        <v>838</v>
      </c>
    </row>
    <row spans="1:21" r="18">
      <c s="4" r="A18" t="s">
        <v>649</v>
      </c>
    </row>
    <row spans="1:21" r="19">
      <c s="3" r="A19" t="s">
        <v>640</v>
      </c>
    </row>
    <row spans="1:21" r="20">
      <c s="4" r="A20" t="s">
        <v>650</v>
      </c>
      <c s="8" r="G20" t="n">
        <v>47430</v>
      </c>
    </row>
    <row spans="1:21" r="21">
      <c s="4" r="A21" t="s">
        <v>377</v>
      </c>
      <c s="6" r="G21" t="n">
        <v>2</v>
      </c>
    </row>
    <row spans="1:21" r="22">
      <c s="4" r="A22" t="s">
        <v>651</v>
      </c>
    </row>
    <row spans="1:21" r="23">
      <c s="3" r="A23" t="s">
        <v>640</v>
      </c>
    </row>
    <row spans="1:21" r="24">
      <c s="4" r="A24" t="s">
        <v>652</v>
      </c>
      <c s="6" r="B24" t="n">
        <v>310</v>
      </c>
      <c s="6" r="R24" t="n">
        <v>310</v>
      </c>
      <c s="6" r="U24" t="n">
        <v>310</v>
      </c>
    </row>
    <row spans="1:21" r="25">
      <c s="4" r="A25" t="s">
        <v>653</v>
      </c>
    </row>
    <row spans="1:21" r="26">
      <c s="3" r="A26" t="s">
        <v>640</v>
      </c>
    </row>
    <row spans="1:21" r="27">
      <c s="4" r="A27" t="s">
        <v>650</v>
      </c>
      <c s="8" r="E27" t="n">
        <v>9750</v>
      </c>
    </row>
    <row spans="1:21" r="28">
      <c s="4" r="A28" t="s">
        <v>377</v>
      </c>
      <c s="6" r="E28" t="n">
        <v>1</v>
      </c>
    </row>
    <row spans="1:21" r="29">
      <c s="4" r="A29" t="s">
        <v>491</v>
      </c>
      <c s="6" r="E29" t="n">
        <v>40</v>
      </c>
    </row>
    <row spans="1:21" r="30">
      <c s="4" r="A30" t="s">
        <v>296</v>
      </c>
    </row>
    <row spans="1:21" r="31">
      <c s="3" r="A31" t="s">
        <v>640</v>
      </c>
    </row>
    <row spans="1:21" r="32">
      <c s="4" r="A32" t="s">
        <v>654</v>
      </c>
      <c s="4" r="R32" t="s">
        <v>281</v>
      </c>
    </row>
    <row spans="1:21" r="33">
      <c s="4" r="A33" t="s">
        <v>655</v>
      </c>
      <c s="6" r="B33" t="n">
        <v>4235000</v>
      </c>
      <c s="6" r="R33" t="n">
        <v>4235000</v>
      </c>
      <c s="6" r="U33" t="n">
        <v>4235000</v>
      </c>
    </row>
    <row spans="1:21" r="34">
      <c s="4" r="A34" t="s">
        <v>656</v>
      </c>
      <c s="4" r="B34" t="s">
        <v>298</v>
      </c>
      <c s="4" r="R34" t="s">
        <v>298</v>
      </c>
      <c s="4" r="U34" t="s">
        <v>298</v>
      </c>
    </row>
    <row spans="1:21" r="35">
      <c s="4" r="A35" t="s">
        <v>657</v>
      </c>
      <c s="4" r="B35" t="s">
        <v>658</v>
      </c>
      <c s="4" r="R35" t="s">
        <v>658</v>
      </c>
      <c s="4" r="U35" t="s">
        <v>658</v>
      </c>
    </row>
    <row spans="1:21" r="36">
      <c s="4" r="A36" t="s">
        <v>659</v>
      </c>
      <c s="4" r="B36" t="s">
        <v>658</v>
      </c>
      <c s="4" r="R36" t="s">
        <v>658</v>
      </c>
      <c s="4" r="U36" t="s">
        <v>658</v>
      </c>
    </row>
    <row spans="1:21" r="37">
      <c s="4" r="A37" t="s">
        <v>376</v>
      </c>
      <c s="6" r="B37" t="n">
        <v>177</v>
      </c>
      <c s="6" r="R37" t="n">
        <v>177</v>
      </c>
      <c s="6" r="U37" t="n">
        <v>177</v>
      </c>
    </row>
    <row spans="1:21" r="38">
      <c s="4" r="A38" t="s">
        <v>660</v>
      </c>
      <c s="8" r="B38" t="n">
        <v>191927</v>
      </c>
      <c s="8" r="R38" t="n">
        <v>191927</v>
      </c>
      <c s="8" r="U38" t="n">
        <v>191927</v>
      </c>
    </row>
    <row spans="1:21" r="39">
      <c s="4" r="A39" t="s">
        <v>661</v>
      </c>
      <c s="6" r="R39" t="n">
        <v>196919</v>
      </c>
      <c s="8" r="S39" t="n">
        <v>196269</v>
      </c>
      <c s="8" r="T39" t="n">
        <v>203724</v>
      </c>
    </row>
    <row spans="1:21" r="40">
      <c s="4" r="A40" t="s">
        <v>662</v>
      </c>
      <c s="6" r="B40" t="n">
        <v>17466</v>
      </c>
      <c s="8" r="G40" t="n">
        <v>17310</v>
      </c>
      <c s="6" r="R40" t="n">
        <v>17466</v>
      </c>
      <c s="6" r="S40" t="n">
        <v>17310</v>
      </c>
      <c s="6" r="U40" t="n">
        <v>17466</v>
      </c>
    </row>
    <row spans="1:21" r="41">
      <c s="4" r="A41" t="s">
        <v>663</v>
      </c>
      <c s="6" r="R41" t="n">
        <v>21444</v>
      </c>
      <c s="6" r="S41" t="n">
        <v>25804</v>
      </c>
      <c s="6" r="T41" t="n">
        <v>27208</v>
      </c>
    </row>
    <row spans="1:21" r="42">
      <c s="4" r="A42" t="s">
        <v>418</v>
      </c>
      <c s="8" r="B42" t="n">
        <v>1734</v>
      </c>
      <c s="6" r="F42" t="n">
        <v>39</v>
      </c>
      <c s="8" r="G42" t="n">
        <v>2066</v>
      </c>
      <c s="8" r="L42" t="n">
        <v>2177</v>
      </c>
      <c s="8" r="R42" t="n">
        <v>1734</v>
      </c>
      <c s="6" r="S42" t="n">
        <v>2066</v>
      </c>
      <c s="6" r="T42" t="n">
        <v>2177</v>
      </c>
      <c s="8" r="U42" t="n">
        <v>1734</v>
      </c>
    </row>
    <row spans="1:21" r="43">
      <c s="4" r="A43" t="s">
        <v>664</v>
      </c>
      <c s="6" r="R43" t="n">
        <v>11</v>
      </c>
    </row>
    <row spans="1:21" r="44">
      <c s="4" r="A44" t="s">
        <v>641</v>
      </c>
      <c s="4" r="B44" t="s">
        <v>642</v>
      </c>
      <c s="4" r="R44" t="s">
        <v>642</v>
      </c>
      <c s="4" r="U44" t="s">
        <v>642</v>
      </c>
    </row>
    <row spans="1:21" r="45">
      <c s="4" r="A45" t="s">
        <v>665</v>
      </c>
      <c s="4" r="R45" t="s">
        <v>666</v>
      </c>
    </row>
    <row spans="1:21" r="46">
      <c s="4" r="A46" t="s">
        <v>667</v>
      </c>
      <c s="8" r="R46" t="n">
        <v>10728</v>
      </c>
      <c s="8" r="S46" t="n">
        <v>9765</v>
      </c>
      <c s="8" r="T46" t="n">
        <v>9229</v>
      </c>
    </row>
    <row spans="1:21" r="47">
      <c s="4" r="A47" t="s">
        <v>375</v>
      </c>
      <c s="6" r="R47" t="n">
        <v>60</v>
      </c>
    </row>
    <row spans="1:21" r="48">
      <c s="4" r="A48" t="s">
        <v>668</v>
      </c>
    </row>
    <row spans="1:21" r="49">
      <c s="3" r="A49" t="s">
        <v>640</v>
      </c>
    </row>
    <row spans="1:21" r="50">
      <c s="4" r="A50" t="s">
        <v>418</v>
      </c>
      <c s="8" r="N50" t="n">
        <v>-255</v>
      </c>
    </row>
    <row spans="1:21" r="51">
      <c s="4" r="A51" t="s">
        <v>669</v>
      </c>
      <c s="6" r="N51" t="n">
        <v>112</v>
      </c>
    </row>
    <row spans="1:21" r="52">
      <c s="4" r="A52" t="s">
        <v>670</v>
      </c>
      <c s="8" r="N52" t="n">
        <v>2550</v>
      </c>
    </row>
    <row spans="1:21" r="53">
      <c s="4" r="A53" t="s">
        <v>671</v>
      </c>
    </row>
    <row spans="1:21" r="54">
      <c s="3" r="A54" t="s">
        <v>640</v>
      </c>
    </row>
    <row spans="1:21" r="55">
      <c s="4" r="A55" t="s">
        <v>381</v>
      </c>
      <c s="6" r="B55" t="n">
        <v>10</v>
      </c>
      <c s="6" r="R55" t="n">
        <v>10</v>
      </c>
      <c s="6" r="U55" t="n">
        <v>10</v>
      </c>
    </row>
    <row spans="1:21" r="56">
      <c s="4" r="A56" t="s">
        <v>418</v>
      </c>
      <c s="8" r="B56" t="n">
        <v>-2</v>
      </c>
      <c s="8" r="R56" t="n">
        <v>-2</v>
      </c>
      <c s="8" r="U56" t="n">
        <v>-2</v>
      </c>
    </row>
    <row spans="1:21" r="57">
      <c s="4" r="A57" t="s">
        <v>670</v>
      </c>
      <c s="8" r="B57" t="n">
        <v>21</v>
      </c>
    </row>
    <row spans="1:21" r="58">
      <c s="4" r="A58" t="s">
        <v>672</v>
      </c>
      <c s="6" r="R58" t="n">
        <v>60</v>
      </c>
      <c s="6" r="S58" t="n">
        <v>46</v>
      </c>
      <c s="6" r="T58" t="n">
        <v>44</v>
      </c>
    </row>
    <row spans="1:21" r="59">
      <c s="4" r="A59" t="s">
        <v>641</v>
      </c>
      <c s="4" r="B59" t="s">
        <v>642</v>
      </c>
      <c s="4" r="R59" t="s">
        <v>642</v>
      </c>
      <c s="4" r="U59" t="s">
        <v>642</v>
      </c>
    </row>
    <row spans="1:21" r="60">
      <c s="4" r="A60" t="s">
        <v>673</v>
      </c>
      <c s="4" r="B60" t="s">
        <v>674</v>
      </c>
      <c s="4" r="R60" t="s">
        <v>674</v>
      </c>
      <c s="4" r="U60" t="s">
        <v>674</v>
      </c>
    </row>
    <row spans="1:21" r="61">
      <c s="4" r="A61" t="s">
        <v>675</v>
      </c>
      <c s="4" r="B61" t="s">
        <v>676</v>
      </c>
      <c s="4" r="R61" t="s">
        <v>676</v>
      </c>
      <c s="4" r="U61" t="s">
        <v>676</v>
      </c>
    </row>
    <row spans="1:21" r="62">
      <c s="4" r="A62" t="s">
        <v>677</v>
      </c>
      <c s="6" r="R62" t="n">
        <v>2</v>
      </c>
    </row>
    <row spans="1:21" r="63">
      <c s="4" r="A63" t="s">
        <v>678</v>
      </c>
      <c s="4" r="R63" t="s">
        <v>679</v>
      </c>
    </row>
    <row spans="1:21" r="64">
      <c s="4" r="A64" t="s">
        <v>680</v>
      </c>
      <c s="6" r="B64" t="n">
        <v>4</v>
      </c>
      <c s="6" r="R64" t="n">
        <v>4</v>
      </c>
      <c s="6" r="U64" t="n">
        <v>4</v>
      </c>
    </row>
    <row spans="1:21" r="65">
      <c s="4" r="A65" t="s">
        <v>379</v>
      </c>
      <c s="6" r="U65" t="n">
        <v>55</v>
      </c>
    </row>
    <row spans="1:21" r="66">
      <c s="4" r="A66" t="s">
        <v>423</v>
      </c>
      <c s="6" r="R66" t="n">
        <v>14</v>
      </c>
    </row>
    <row spans="1:21" r="67">
      <c s="4" r="A67" t="s">
        <v>380</v>
      </c>
      <c s="6" r="R67" t="n">
        <v>65</v>
      </c>
    </row>
    <row spans="1:21" r="68">
      <c s="4" r="A68" t="s">
        <v>681</v>
      </c>
    </row>
    <row spans="1:21" r="69">
      <c s="3" r="A69" t="s">
        <v>640</v>
      </c>
    </row>
    <row spans="1:21" r="70">
      <c s="4" r="A70" t="s">
        <v>418</v>
      </c>
      <c s="8" r="K70" t="n">
        <v>-210</v>
      </c>
    </row>
    <row spans="1:21" r="71">
      <c s="4" r="A71" t="s">
        <v>669</v>
      </c>
      <c s="6" r="K71" t="n">
        <v>36</v>
      </c>
    </row>
    <row spans="1:21" r="72">
      <c s="4" r="A72" t="s">
        <v>670</v>
      </c>
      <c s="8" r="K72" t="n">
        <v>2400</v>
      </c>
    </row>
    <row spans="1:21" r="73">
      <c s="4" r="A73" t="s">
        <v>682</v>
      </c>
    </row>
    <row spans="1:21" r="74">
      <c s="3" r="A74" t="s">
        <v>640</v>
      </c>
    </row>
    <row spans="1:21" r="75">
      <c s="4" r="A75" t="s">
        <v>418</v>
      </c>
      <c s="8" r="C75" t="n">
        <v>-85</v>
      </c>
      <c s="8" r="J75" t="n">
        <v>-452</v>
      </c>
    </row>
    <row spans="1:21" r="76">
      <c s="4" r="A76" t="s">
        <v>664</v>
      </c>
      <c s="6" r="J76" t="n">
        <v>2</v>
      </c>
    </row>
    <row spans="1:21" r="77">
      <c s="4" r="A77" t="s">
        <v>669</v>
      </c>
      <c s="6" r="C77" t="n">
        <v>63</v>
      </c>
      <c s="6" r="J77" t="n">
        <v>156</v>
      </c>
    </row>
    <row spans="1:21" r="78">
      <c s="4" r="A78" t="s">
        <v>670</v>
      </c>
      <c s="8" r="C78" t="n">
        <v>850</v>
      </c>
      <c s="8" r="J78" t="n">
        <v>4500</v>
      </c>
    </row>
    <row spans="1:21" r="79">
      <c s="4" r="A79" t="s">
        <v>683</v>
      </c>
    </row>
    <row spans="1:21" r="80">
      <c s="3" r="A80" t="s">
        <v>640</v>
      </c>
    </row>
    <row spans="1:21" r="81">
      <c s="4" r="A81" t="s">
        <v>418</v>
      </c>
      <c s="8" r="H81" t="n">
        <v>-285</v>
      </c>
    </row>
    <row spans="1:21" r="82">
      <c s="4" r="A82" t="s">
        <v>669</v>
      </c>
      <c s="6" r="H82" t="n">
        <v>70</v>
      </c>
    </row>
    <row spans="1:21" r="83">
      <c s="4" r="A83" t="s">
        <v>670</v>
      </c>
      <c s="8" r="H83" t="n">
        <v>2850</v>
      </c>
    </row>
    <row spans="1:21" r="84">
      <c s="4" r="A84" t="s">
        <v>684</v>
      </c>
    </row>
    <row spans="1:21" r="85">
      <c s="3" r="A85" t="s">
        <v>640</v>
      </c>
    </row>
    <row spans="1:21" r="86">
      <c s="4" r="A86" t="s">
        <v>418</v>
      </c>
      <c s="8" r="H86" t="n">
        <v>-590</v>
      </c>
    </row>
    <row spans="1:21" r="87">
      <c s="4" r="A87" t="s">
        <v>664</v>
      </c>
      <c s="6" r="H87" t="n">
        <v>2</v>
      </c>
    </row>
    <row spans="1:21" r="88">
      <c s="4" r="A88" t="s">
        <v>669</v>
      </c>
      <c s="6" r="H88" t="n">
        <v>177</v>
      </c>
    </row>
    <row spans="1:21" r="89">
      <c s="4" r="A89" t="s">
        <v>670</v>
      </c>
      <c s="8" r="H89" t="n">
        <v>5900</v>
      </c>
    </row>
    <row spans="1:21" r="90">
      <c s="4" r="A90" t="s">
        <v>685</v>
      </c>
    </row>
    <row spans="1:21" r="91">
      <c s="3" r="A91" t="s">
        <v>640</v>
      </c>
    </row>
    <row spans="1:21" r="92">
      <c s="4" r="A92" t="s">
        <v>418</v>
      </c>
      <c s="8" r="F92" t="n">
        <v>-23</v>
      </c>
    </row>
    <row spans="1:21" r="93">
      <c s="4" r="A93" t="s">
        <v>669</v>
      </c>
      <c s="6" r="F93" t="n">
        <v>120</v>
      </c>
    </row>
    <row spans="1:21" r="94">
      <c s="4" r="A94" t="s">
        <v>670</v>
      </c>
      <c s="8" r="F94" t="n">
        <v>250</v>
      </c>
    </row>
    <row spans="1:21" r="95">
      <c s="4" r="A95" t="s">
        <v>686</v>
      </c>
    </row>
    <row spans="1:21" r="96">
      <c s="3" r="A96" t="s">
        <v>640</v>
      </c>
    </row>
    <row spans="1:21" r="97">
      <c s="4" r="A97" t="s">
        <v>418</v>
      </c>
      <c s="8" r="D97" t="n">
        <v>-16</v>
      </c>
    </row>
    <row spans="1:21" r="98">
      <c s="4" r="A98" t="s">
        <v>669</v>
      </c>
      <c s="6" r="D98" t="n">
        <v>12</v>
      </c>
    </row>
    <row spans="1:21" r="99">
      <c s="4" r="A99" t="s">
        <v>670</v>
      </c>
      <c s="8" r="D99" t="n">
        <v>155</v>
      </c>
    </row>
    <row spans="1:21" r="100">
      <c s="4" r="A100" t="s">
        <v>687</v>
      </c>
    </row>
    <row spans="1:21" r="101">
      <c s="3" r="A101" t="s">
        <v>640</v>
      </c>
    </row>
    <row spans="1:21" r="102">
      <c s="4" r="A102" t="s">
        <v>641</v>
      </c>
      <c s="4" r="B102" t="s">
        <v>688</v>
      </c>
      <c s="4" r="R102" t="s">
        <v>688</v>
      </c>
      <c s="4" r="U102" t="s">
        <v>688</v>
      </c>
    </row>
    <row spans="1:21" r="103">
      <c s="4" r="A103" t="s">
        <v>643</v>
      </c>
      <c s="8" r="B103" t="n">
        <v>0</v>
      </c>
      <c s="8" r="R103" t="n">
        <v>0</v>
      </c>
      <c s="8" r="U103" t="n">
        <v>0</v>
      </c>
    </row>
    <row spans="1:21" r="104">
      <c s="4" r="A104" t="s">
        <v>689</v>
      </c>
    </row>
    <row spans="1:21" r="105">
      <c s="3" r="A105" t="s">
        <v>640</v>
      </c>
    </row>
    <row spans="1:21" r="106">
      <c s="4" r="A106" t="s">
        <v>418</v>
      </c>
      <c s="8" r="L106" t="n">
        <v>-9500</v>
      </c>
      <c s="8" r="T106" t="n">
        <v>-9500</v>
      </c>
    </row>
    <row spans="1:21" r="107">
      <c s="4" r="A107" t="s">
        <v>690</v>
      </c>
      <c s="6" r="L107" t="n">
        <v>2</v>
      </c>
    </row>
    <row spans="1:21" r="108">
      <c s="4" r="A108" t="s">
        <v>670</v>
      </c>
      <c s="8" r="L108" t="n">
        <v>90000</v>
      </c>
    </row>
    <row spans="1:21" r="109">
      <c s="4" r="A109" t="s">
        <v>691</v>
      </c>
    </row>
    <row spans="1:21" r="110">
      <c s="3" r="A110" t="s">
        <v>640</v>
      </c>
    </row>
    <row spans="1:21" r="111">
      <c s="4" r="A111" t="s">
        <v>677</v>
      </c>
      <c s="6" r="R111" t="n">
        <v>9</v>
      </c>
    </row>
    <row spans="1:21" r="112">
      <c s="4" r="A112" t="s">
        <v>678</v>
      </c>
      <c s="4" r="R112" t="s">
        <v>620</v>
      </c>
    </row>
    <row spans="1:21" r="113">
      <c s="4" r="A113" t="s">
        <v>692</v>
      </c>
      <c s="8" r="R113" t="n">
        <v>3098</v>
      </c>
    </row>
    <row spans="1:21" r="114">
      <c s="4" r="A114" t="s">
        <v>693</v>
      </c>
      <c s="8" r="R114" t="n">
        <v>3038</v>
      </c>
      <c s="8" r="S114" t="n">
        <v>2949</v>
      </c>
      <c s="8" r="T114" t="n">
        <v>2863</v>
      </c>
    </row>
    <row spans="1:21" r="115">
      <c s="4" r="A115" t="s">
        <v>694</v>
      </c>
    </row>
    <row spans="1:21" r="116">
      <c s="3" r="A116" t="s">
        <v>640</v>
      </c>
    </row>
    <row spans="1:21" r="117">
      <c s="4" r="A117" t="s">
        <v>419</v>
      </c>
      <c s="6" r="Q117" t="n">
        <v>20</v>
      </c>
    </row>
    <row spans="1:21" r="118">
      <c s="4" r="A118" t="s">
        <v>695</v>
      </c>
    </row>
    <row spans="1:21" r="119">
      <c s="3" r="A119" t="s">
        <v>640</v>
      </c>
    </row>
    <row spans="1:21" r="120">
      <c s="4" r="A120" t="s">
        <v>419</v>
      </c>
      <c s="6" r="I120" t="n">
        <v>19</v>
      </c>
    </row>
    <row spans="1:21" r="121">
      <c s="4" r="A121" t="s">
        <v>696</v>
      </c>
    </row>
    <row spans="1:21" r="122">
      <c s="3" r="A122" t="s">
        <v>640</v>
      </c>
    </row>
    <row spans="1:21" r="123">
      <c s="4" r="A123" t="s">
        <v>419</v>
      </c>
      <c s="6" r="O123" t="n">
        <v>19</v>
      </c>
    </row>
    <row spans="1:21" r="124">
      <c s="4" r="A124" t="s">
        <v>697</v>
      </c>
    </row>
    <row spans="1:21" r="125">
      <c s="3" r="A125" t="s">
        <v>640</v>
      </c>
    </row>
    <row spans="1:21" r="126">
      <c s="4" r="A126" t="s">
        <v>419</v>
      </c>
      <c s="6" r="M126" t="n">
        <v>3</v>
      </c>
    </row>
    <row spans="1:21" r="127">
      <c s="4" r="A127" t="s">
        <v>698</v>
      </c>
    </row>
    <row spans="1:21" r="128">
      <c s="3" r="A128" t="s">
        <v>640</v>
      </c>
    </row>
    <row spans="1:21" r="129">
      <c s="4" r="A129" t="s">
        <v>419</v>
      </c>
      <c s="6" r="P129" t="n">
        <v>2</v>
      </c>
    </row>
  </sheetData>
  <mergeCells count="3">
    <mergeCell ref="A1:A2"/>
    <mergeCell ref="B1:Q1"/>
    <mergeCell ref="R1:T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1"/>
    <col customWidth="1" max="5" min="5" width="27"/>
    <col customWidth="1" max="6" min="6" width="27"/>
  </cols>
  <sheetData>
    <row spans="1:6" r="1">
      <c s="1" r="A1" t="s">
        <v>699</v>
      </c>
      <c s="2" r="B1" t="s">
        <v>700</v>
      </c>
      <c s="2" r="C1" t="s">
        <v>701</v>
      </c>
      <c s="2" r="D1" t="s">
        <v>702</v>
      </c>
      <c s="2" r="E1" t="s">
        <v>703</v>
      </c>
      <c s="2" r="F1" t="s">
        <v>703</v>
      </c>
    </row>
    <row spans="1:6" r="2">
      <c s="3" r="A2" t="s">
        <v>640</v>
      </c>
    </row>
    <row spans="1:6" r="3">
      <c s="4" r="A3" t="s">
        <v>704</v>
      </c>
      <c s="8" r="F3" t="n">
        <v>-38437</v>
      </c>
    </row>
    <row spans="1:6" r="4">
      <c s="4" r="A4" t="s">
        <v>582</v>
      </c>
    </row>
    <row spans="1:6" r="5">
      <c s="3" r="A5" t="s">
        <v>640</v>
      </c>
    </row>
    <row spans="1:6" r="6">
      <c s="4" r="A6" t="s">
        <v>583</v>
      </c>
      <c s="6" r="F6" t="n">
        <v>81557</v>
      </c>
    </row>
    <row spans="1:6" r="7">
      <c s="4" r="A7" t="s">
        <v>705</v>
      </c>
    </row>
    <row spans="1:6" r="8">
      <c s="3" r="A8" t="s">
        <v>640</v>
      </c>
    </row>
    <row spans="1:6" r="9">
      <c s="4" r="A9" t="s">
        <v>706</v>
      </c>
      <c s="4" r="D9" t="s">
        <v>707</v>
      </c>
    </row>
    <row spans="1:6" r="10">
      <c s="4" r="A10" t="s">
        <v>708</v>
      </c>
      <c s="4" r="D10" t="s">
        <v>709</v>
      </c>
    </row>
    <row spans="1:6" r="11">
      <c s="4" r="A11" t="s">
        <v>710</v>
      </c>
    </row>
    <row spans="1:6" r="12">
      <c s="3" r="A12" t="s">
        <v>640</v>
      </c>
    </row>
    <row spans="1:6" r="13">
      <c s="4" r="A13" t="s">
        <v>711</v>
      </c>
      <c s="6" r="F13" t="n">
        <v>2345000</v>
      </c>
    </row>
    <row spans="1:6" r="14">
      <c s="4" r="A14" t="s">
        <v>712</v>
      </c>
      <c s="4" r="F14" t="s">
        <v>713</v>
      </c>
    </row>
    <row spans="1:6" r="15">
      <c s="4" r="A15" t="s">
        <v>714</v>
      </c>
    </row>
    <row spans="1:6" r="16">
      <c s="3" r="A16" t="s">
        <v>640</v>
      </c>
    </row>
    <row spans="1:6" r="17">
      <c s="4" r="A17" t="s">
        <v>715</v>
      </c>
      <c s="8" r="D17" t="n">
        <v>13967</v>
      </c>
    </row>
    <row spans="1:6" r="18">
      <c s="4" r="A18" t="s">
        <v>716</v>
      </c>
      <c s="6" r="D18" t="n">
        <v>1</v>
      </c>
    </row>
    <row spans="1:6" r="19">
      <c s="4" r="A19" t="s">
        <v>717</v>
      </c>
      <c s="6" r="D19" t="n">
        <v>1</v>
      </c>
    </row>
    <row spans="1:6" r="20">
      <c s="4" r="A20" t="s">
        <v>718</v>
      </c>
    </row>
    <row spans="1:6" r="21">
      <c s="3" r="A21" t="s">
        <v>640</v>
      </c>
    </row>
    <row spans="1:6" r="22">
      <c s="4" r="A22" t="s">
        <v>715</v>
      </c>
      <c s="8" r="D22" t="n">
        <v>11520</v>
      </c>
    </row>
    <row spans="1:6" r="23">
      <c s="4" r="A23" t="s">
        <v>719</v>
      </c>
    </row>
    <row spans="1:6" r="24">
      <c s="3" r="A24" t="s">
        <v>640</v>
      </c>
    </row>
    <row spans="1:6" r="25">
      <c s="4" r="A25" t="s">
        <v>715</v>
      </c>
      <c s="6" r="D25" t="n">
        <v>3917</v>
      </c>
    </row>
    <row spans="1:6" r="26">
      <c s="4" r="A26" t="s">
        <v>720</v>
      </c>
    </row>
    <row spans="1:6" r="27">
      <c s="3" r="A27" t="s">
        <v>640</v>
      </c>
    </row>
    <row spans="1:6" r="28">
      <c s="4" r="A28" t="s">
        <v>715</v>
      </c>
      <c s="6" r="D28" t="n">
        <v>12622</v>
      </c>
    </row>
    <row spans="1:6" r="29">
      <c s="4" r="A29" t="s">
        <v>721</v>
      </c>
    </row>
    <row spans="1:6" r="30">
      <c s="3" r="A30" t="s">
        <v>640</v>
      </c>
    </row>
    <row spans="1:6" r="31">
      <c s="4" r="A31" t="s">
        <v>715</v>
      </c>
      <c s="8" r="D31" t="n">
        <v>15880</v>
      </c>
    </row>
    <row spans="1:6" r="32">
      <c s="4" r="A32" t="s">
        <v>722</v>
      </c>
    </row>
    <row spans="1:6" r="33">
      <c s="3" r="A33" t="s">
        <v>640</v>
      </c>
    </row>
    <row spans="1:6" r="34">
      <c s="4" r="A34" t="s">
        <v>583</v>
      </c>
      <c s="6" r="D34" t="n">
        <v>2345000</v>
      </c>
    </row>
    <row spans="1:6" r="35">
      <c s="4" r="A35" t="s">
        <v>723</v>
      </c>
    </row>
    <row spans="1:6" r="36">
      <c s="3" r="A36" t="s">
        <v>640</v>
      </c>
    </row>
    <row spans="1:6" r="37">
      <c s="4" r="A37" t="s">
        <v>583</v>
      </c>
      <c s="6" r="D37" t="n">
        <v>700000</v>
      </c>
    </row>
    <row spans="1:6" r="38">
      <c s="4" r="A38" t="s">
        <v>724</v>
      </c>
    </row>
    <row spans="1:6" r="39">
      <c s="3" r="A39" t="s">
        <v>640</v>
      </c>
    </row>
    <row spans="1:6" r="40">
      <c s="4" r="A40" t="s">
        <v>583</v>
      </c>
      <c s="6" r="D40" t="n">
        <v>1490000</v>
      </c>
    </row>
    <row spans="1:6" r="41">
      <c s="4" r="A41" t="s">
        <v>725</v>
      </c>
    </row>
    <row spans="1:6" r="42">
      <c s="3" r="A42" t="s">
        <v>640</v>
      </c>
    </row>
    <row spans="1:6" r="43">
      <c s="4" r="A43" t="s">
        <v>583</v>
      </c>
      <c s="6" r="D43" t="n">
        <v>880000</v>
      </c>
    </row>
    <row spans="1:6" r="44">
      <c s="4" r="A44" t="s">
        <v>726</v>
      </c>
    </row>
    <row spans="1:6" r="45">
      <c s="3" r="A45" t="s">
        <v>640</v>
      </c>
    </row>
    <row spans="1:6" r="46">
      <c s="4" r="A46" t="s">
        <v>727</v>
      </c>
      <c s="6" r="C46" t="n">
        <v>2635379</v>
      </c>
    </row>
    <row spans="1:6" r="47">
      <c s="4" r="A47" t="s">
        <v>726</v>
      </c>
    </row>
    <row spans="1:6" r="48">
      <c s="3" r="A48" t="s">
        <v>640</v>
      </c>
    </row>
    <row spans="1:6" r="49">
      <c s="4" r="A49" t="s">
        <v>704</v>
      </c>
      <c s="8" r="E49" t="n">
        <v>38437</v>
      </c>
    </row>
    <row spans="1:6" r="50">
      <c s="4" r="A50" t="s">
        <v>728</v>
      </c>
      <c s="12" r="B50" t="n">
        <v>0.526</v>
      </c>
    </row>
    <row spans="1:6" r="51">
      <c s="4" r="A51" t="s">
        <v>729</v>
      </c>
      <c s="8" r="B51" t="n">
        <v>2773</v>
      </c>
    </row>
    <row spans="1:6" r="52">
      <c s="4" r="A52" t="s">
        <v>730</v>
      </c>
    </row>
    <row spans="1:6" r="53">
      <c s="3" r="A53" t="s">
        <v>640</v>
      </c>
    </row>
    <row spans="1:6" r="54">
      <c s="4" r="A54" t="s">
        <v>731</v>
      </c>
      <c s="6" r="D54" t="n">
        <v>1</v>
      </c>
    </row>
    <row spans="1:6" r="55">
      <c s="4" r="A55" t="s">
        <v>732</v>
      </c>
    </row>
    <row spans="1:6" r="56">
      <c s="3" r="A56" t="s">
        <v>640</v>
      </c>
    </row>
    <row spans="1:6" r="57">
      <c s="4" r="A57" t="s">
        <v>293</v>
      </c>
      <c s="6" r="D57" t="n">
        <v>1214225</v>
      </c>
    </row>
    <row spans="1:6" r="58">
      <c s="4" r="A58" t="s">
        <v>733</v>
      </c>
    </row>
    <row spans="1:6" r="59">
      <c s="3" r="A59" t="s">
        <v>640</v>
      </c>
    </row>
    <row spans="1:6" r="60">
      <c s="4" r="A60" t="s">
        <v>293</v>
      </c>
      <c s="6" r="D60" t="n">
        <v>2503777</v>
      </c>
    </row>
    <row spans="1:6" r="61">
      <c s="4" r="A61" t="s">
        <v>734</v>
      </c>
    </row>
    <row spans="1:6" r="62">
      <c s="3" r="A62" t="s">
        <v>640</v>
      </c>
    </row>
    <row spans="1:6" r="63">
      <c s="4" r="A63" t="s">
        <v>583</v>
      </c>
      <c s="6" r="D63" t="n">
        <v>3166891</v>
      </c>
    </row>
    <row spans="1:6" r="64">
      <c s="4" r="A64" t="s">
        <v>293</v>
      </c>
      <c s="6" r="D64" t="n">
        <v>1586836</v>
      </c>
    </row>
    <row spans="1:6" r="65">
      <c s="4" r="A65" t="s">
        <v>735</v>
      </c>
    </row>
    <row spans="1:6" r="66">
      <c s="3" r="A66" t="s">
        <v>640</v>
      </c>
    </row>
    <row spans="1:6" r="67">
      <c s="4" r="A67" t="s">
        <v>728</v>
      </c>
      <c s="12" r="B67" t="n">
        <v>0.526</v>
      </c>
    </row>
    <row spans="1:6" r="68">
      <c s="4" r="A68" t="s">
        <v>736</v>
      </c>
    </row>
    <row spans="1:6" r="69">
      <c s="3" r="A69" t="s">
        <v>640</v>
      </c>
    </row>
    <row spans="1:6" r="70">
      <c s="4" r="A70" t="s">
        <v>731</v>
      </c>
      <c s="6" r="D70" t="n">
        <v>10</v>
      </c>
    </row>
    <row spans="1:6" r="71">
      <c s="4" r="A71" t="s">
        <v>737</v>
      </c>
    </row>
    <row spans="1:6" r="72">
      <c s="3" r="A72" t="s">
        <v>640</v>
      </c>
    </row>
    <row spans="1:6" r="73">
      <c s="4" r="A73" t="s">
        <v>583</v>
      </c>
      <c s="6" r="D73" t="n">
        <v>1000000</v>
      </c>
    </row>
    <row spans="1:6" r="74">
      <c s="4" r="A74" t="s">
        <v>738</v>
      </c>
    </row>
    <row spans="1:6" r="75">
      <c s="3" r="A75" t="s">
        <v>640</v>
      </c>
    </row>
    <row spans="1:6" r="76">
      <c s="4" r="A76" t="s">
        <v>731</v>
      </c>
      <c s="6" r="D76" t="n">
        <v>10</v>
      </c>
    </row>
    <row spans="1:6" r="77">
      <c s="4" r="A77" t="s">
        <v>739</v>
      </c>
      <c s="4" r="D77" t="s">
        <v>577</v>
      </c>
    </row>
    <row spans="1:6" r="78">
      <c s="4" r="A78" t="s">
        <v>740</v>
      </c>
    </row>
    <row spans="1:6" r="79">
      <c s="3" r="A79" t="s">
        <v>640</v>
      </c>
    </row>
    <row spans="1:6" r="80">
      <c s="4" r="A80" t="s">
        <v>583</v>
      </c>
      <c s="6" r="D80" t="n">
        <v>5272787</v>
      </c>
    </row>
    <row spans="1:6" r="81">
      <c s="4" r="A81" t="s">
        <v>741</v>
      </c>
    </row>
    <row spans="1:6" r="82">
      <c s="3" r="A82" t="s">
        <v>640</v>
      </c>
    </row>
    <row spans="1:6" r="83">
      <c s="4" r="A83" t="s">
        <v>583</v>
      </c>
      <c s="6" r="D83" t="n">
        <v>15000000</v>
      </c>
    </row>
    <row spans="1:6" r="84">
      <c s="4" r="A84" t="s">
        <v>742</v>
      </c>
    </row>
    <row spans="1:6" r="85">
      <c s="3" r="A85" t="s">
        <v>640</v>
      </c>
    </row>
    <row spans="1:6" r="86">
      <c s="4" r="A86" t="s">
        <v>583</v>
      </c>
      <c s="6" r="D86" t="n">
        <v>1541201</v>
      </c>
    </row>
    <row spans="1:6" r="87">
      <c s="4" r="A87" t="s">
        <v>743</v>
      </c>
    </row>
    <row spans="1:6" r="88">
      <c s="3" r="A88" t="s">
        <v>640</v>
      </c>
    </row>
    <row spans="1:6" r="89">
      <c s="4" r="A89" t="s">
        <v>583</v>
      </c>
      <c s="6" r="D89" t="n">
        <v>5019121</v>
      </c>
    </row>
    <row spans="1:6" r="90">
      <c s="4" r="A90" t="s">
        <v>744</v>
      </c>
    </row>
    <row spans="1:6" r="91">
      <c s="3" r="A91" t="s">
        <v>640</v>
      </c>
    </row>
    <row spans="1:6" r="92">
      <c s="4" r="A92" t="s">
        <v>293</v>
      </c>
      <c s="6" r="D92" t="n">
        <v>30000000</v>
      </c>
    </row>
    <row spans="1:6" r="93">
      <c s="4" r="A93" t="s">
        <v>745</v>
      </c>
    </row>
    <row spans="1:6" r="94">
      <c s="3" r="A94" t="s">
        <v>640</v>
      </c>
    </row>
    <row spans="1:6" r="95">
      <c s="4" r="A95" t="s">
        <v>746</v>
      </c>
      <c s="6" r="D95" t="n">
        <v>15000000</v>
      </c>
    </row>
    <row spans="1:6" r="96">
      <c s="4" r="A96" t="s">
        <v>747</v>
      </c>
    </row>
    <row spans="1:6" r="97">
      <c s="3" r="A97" t="s">
        <v>640</v>
      </c>
    </row>
    <row spans="1:6" r="98">
      <c s="4" r="A98" t="s">
        <v>583</v>
      </c>
      <c s="6" r="D98" t="n">
        <v>1000000</v>
      </c>
    </row>
    <row spans="1:6" r="99">
      <c s="4" r="A99" t="s">
        <v>748</v>
      </c>
    </row>
    <row spans="1:6" r="100">
      <c s="3" r="A100" t="s">
        <v>640</v>
      </c>
    </row>
    <row spans="1:6" r="101">
      <c s="4" r="A101" t="s">
        <v>293</v>
      </c>
      <c s="6" r="E101" t="n">
        <v>2637408</v>
      </c>
      <c s="6" r="F101" t="n">
        <v>26374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36"/>
    <col customWidth="1" max="3" min="3" width="20"/>
    <col customWidth="1" max="4" min="4" width="21"/>
    <col customWidth="1" max="5" min="5" width="31"/>
    <col customWidth="1" max="6" min="6" width="21"/>
  </cols>
  <sheetData>
    <row spans="1:6" r="1">
      <c s="1" r="A1" t="s">
        <v>749</v>
      </c>
      <c s="2" r="B1" t="s">
        <v>750</v>
      </c>
      <c s="2" r="C1" t="s">
        <v>751</v>
      </c>
      <c s="2" r="D1" t="s">
        <v>752</v>
      </c>
      <c s="2" r="E1" t="s">
        <v>563</v>
      </c>
      <c s="2" r="F1" t="s">
        <v>753</v>
      </c>
    </row>
    <row spans="1:6" r="2">
      <c s="4" r="A2" t="s">
        <v>582</v>
      </c>
    </row>
    <row spans="1:6" r="3">
      <c s="3" r="A3" t="s">
        <v>640</v>
      </c>
    </row>
    <row spans="1:6" r="4">
      <c s="4" r="A4" t="s">
        <v>754</v>
      </c>
      <c s="10" r="C4" t="n">
        <v>2.75</v>
      </c>
    </row>
    <row spans="1:6" r="5">
      <c s="4" r="A5" t="s">
        <v>755</v>
      </c>
      <c s="4" r="C5" t="s">
        <v>756</v>
      </c>
    </row>
    <row spans="1:6" r="6">
      <c s="4" r="A6" t="s">
        <v>757</v>
      </c>
      <c s="4" r="C6" t="s">
        <v>758</v>
      </c>
    </row>
    <row spans="1:6" r="7">
      <c s="4" r="A7" t="s">
        <v>759</v>
      </c>
      <c s="6" r="C7" t="n">
        <v>12</v>
      </c>
    </row>
    <row spans="1:6" r="8">
      <c s="4" r="A8" t="s">
        <v>760</v>
      </c>
      <c s="4" r="C8" t="s">
        <v>761</v>
      </c>
    </row>
    <row spans="1:6" r="9">
      <c s="4" r="A9" t="s">
        <v>762</v>
      </c>
      <c s="4" r="C9" t="s">
        <v>763</v>
      </c>
    </row>
    <row spans="1:6" r="10">
      <c s="4" r="A10" t="s">
        <v>764</v>
      </c>
      <c s="4" r="E10" t="s">
        <v>765</v>
      </c>
    </row>
    <row spans="1:6" r="11">
      <c s="4" r="A11" t="s">
        <v>766</v>
      </c>
      <c s="4" r="E11" t="s">
        <v>767</v>
      </c>
    </row>
    <row spans="1:6" r="12">
      <c s="4" r="A12" t="s">
        <v>768</v>
      </c>
      <c s="4" r="E12" t="s">
        <v>765</v>
      </c>
    </row>
    <row spans="1:6" r="13">
      <c s="4" r="A13" t="s">
        <v>769</v>
      </c>
      <c s="4" r="E13" t="s">
        <v>770</v>
      </c>
    </row>
    <row spans="1:6" r="14">
      <c s="4" r="A14" t="s">
        <v>771</v>
      </c>
      <c s="9" r="E14" t="n">
        <v>0.02</v>
      </c>
    </row>
    <row spans="1:6" r="15">
      <c s="4" r="A15" t="s">
        <v>772</v>
      </c>
      <c s="8" r="E15" t="n">
        <v>250000</v>
      </c>
    </row>
    <row spans="1:6" r="16">
      <c s="4" r="A16" t="s">
        <v>773</v>
      </c>
    </row>
    <row spans="1:6" r="17">
      <c s="3" r="A17" t="s">
        <v>640</v>
      </c>
    </row>
    <row spans="1:6" r="18">
      <c s="4" r="A18" t="s">
        <v>774</v>
      </c>
      <c s="6" r="E18" t="n">
        <v>250000</v>
      </c>
    </row>
    <row spans="1:6" r="19">
      <c s="4" r="A19" t="s">
        <v>772</v>
      </c>
      <c s="8" r="E19" t="n">
        <v>250000</v>
      </c>
    </row>
    <row spans="1:6" r="20">
      <c s="4" r="A20" t="s">
        <v>775</v>
      </c>
    </row>
    <row spans="1:6" r="21">
      <c s="3" r="A21" t="s">
        <v>640</v>
      </c>
    </row>
    <row spans="1:6" r="22">
      <c s="4" r="A22" t="s">
        <v>776</v>
      </c>
      <c s="8" r="D22" t="n">
        <v>77850</v>
      </c>
    </row>
    <row spans="1:6" r="23">
      <c s="4" r="A23" t="s">
        <v>714</v>
      </c>
    </row>
    <row spans="1:6" r="24">
      <c s="3" r="A24" t="s">
        <v>640</v>
      </c>
    </row>
    <row spans="1:6" r="25">
      <c s="4" r="A25" t="s">
        <v>303</v>
      </c>
      <c s="8" r="B25" t="n">
        <v>60700</v>
      </c>
    </row>
    <row spans="1:6" r="26">
      <c s="4" r="A26" t="s">
        <v>777</v>
      </c>
      <c s="8" r="B26" t="n">
        <v>136278</v>
      </c>
    </row>
    <row spans="1:6" r="27">
      <c s="4" r="A27" t="s">
        <v>778</v>
      </c>
    </row>
    <row spans="1:6" r="28">
      <c s="3" r="A28" t="s">
        <v>640</v>
      </c>
    </row>
    <row spans="1:6" r="29">
      <c s="4" r="A29" t="s">
        <v>779</v>
      </c>
      <c s="4" r="D29" t="s">
        <v>780</v>
      </c>
    </row>
    <row spans="1:6" r="30">
      <c s="4" r="A30" t="s">
        <v>781</v>
      </c>
    </row>
    <row spans="1:6" r="31">
      <c s="3" r="A31" t="s">
        <v>640</v>
      </c>
    </row>
    <row spans="1:6" r="32">
      <c s="4" r="A32" t="s">
        <v>782</v>
      </c>
      <c s="8" r="D32" t="n">
        <v>2145</v>
      </c>
    </row>
    <row spans="1:6" r="33">
      <c s="4" r="A33" t="s">
        <v>730</v>
      </c>
    </row>
    <row spans="1:6" r="34">
      <c s="3" r="A34" t="s">
        <v>640</v>
      </c>
    </row>
    <row spans="1:6" r="35">
      <c s="4" r="A35" t="s">
        <v>783</v>
      </c>
      <c s="6" r="B35" t="n">
        <v>5272787</v>
      </c>
    </row>
    <row spans="1:6" r="36">
      <c s="4" r="A36" t="s">
        <v>784</v>
      </c>
    </row>
    <row spans="1:6" r="37">
      <c s="3" r="A37" t="s">
        <v>640</v>
      </c>
    </row>
    <row spans="1:6" r="38">
      <c s="4" r="A38" t="s">
        <v>764</v>
      </c>
      <c s="4" r="E38" t="s">
        <v>765</v>
      </c>
    </row>
    <row spans="1:6" r="39">
      <c s="4" r="A39" t="s">
        <v>785</v>
      </c>
    </row>
    <row spans="1:6" r="40">
      <c s="3" r="A40" t="s">
        <v>640</v>
      </c>
    </row>
    <row spans="1:6" r="41">
      <c s="4" r="A41" t="s">
        <v>766</v>
      </c>
      <c s="4" r="F41" t="s">
        <v>767</v>
      </c>
    </row>
    <row spans="1:6" r="42">
      <c s="4" r="A42" t="s">
        <v>786</v>
      </c>
      <c s="4" r="E42" t="s">
        <v>765</v>
      </c>
    </row>
    <row spans="1:6" r="43">
      <c s="4" r="A43" t="s">
        <v>787</v>
      </c>
      <c s="4" r="E43" t="s">
        <v>765</v>
      </c>
    </row>
    <row spans="1:6" r="44">
      <c s="4" r="A44" t="s">
        <v>788</v>
      </c>
      <c s="8" r="F44" t="n">
        <v>250000</v>
      </c>
    </row>
    <row spans="1:6" r="45">
      <c s="4" r="A45" t="s">
        <v>789</v>
      </c>
      <c s="8" r="E45" t="n">
        <v>250000</v>
      </c>
    </row>
    <row spans="1:6" r="46">
      <c s="4" r="A46" t="s">
        <v>790</v>
      </c>
      <c s="4" r="F46" t="s">
        <v>767</v>
      </c>
    </row>
    <row spans="1:6" r="47">
      <c s="4" r="A47" t="s">
        <v>791</v>
      </c>
    </row>
    <row spans="1:6" r="48">
      <c s="3" r="A48" t="s">
        <v>640</v>
      </c>
    </row>
    <row spans="1:6" r="49">
      <c s="4" r="A49" t="s">
        <v>792</v>
      </c>
      <c s="4" r="C49" t="s">
        <v>793</v>
      </c>
    </row>
    <row spans="1:6" r="50">
      <c s="4" r="A50" t="s">
        <v>794</v>
      </c>
      <c s="4" r="C50" t="s">
        <v>795</v>
      </c>
    </row>
    <row spans="1:6" r="51">
      <c s="4" r="A51" t="s">
        <v>796</v>
      </c>
      <c s="4" r="C51" t="s">
        <v>620</v>
      </c>
    </row>
    <row spans="1:6" r="52">
      <c s="4" r="A52" t="s">
        <v>797</v>
      </c>
      <c s="4" r="B52" t="s">
        <v>798</v>
      </c>
    </row>
    <row spans="1:6" r="53">
      <c s="4" r="A53" t="s">
        <v>799</v>
      </c>
      <c s="4" r="B53" t="s">
        <v>798</v>
      </c>
    </row>
    <row spans="1:6" r="54">
      <c s="4" r="A54" t="s">
        <v>800</v>
      </c>
      <c s="4" r="B54" t="s">
        <v>798</v>
      </c>
    </row>
    <row spans="1:6" r="55">
      <c s="4" r="A55" t="s">
        <v>801</v>
      </c>
      <c s="4" r="B55" t="s">
        <v>758</v>
      </c>
    </row>
    <row spans="1:6" r="56">
      <c s="4" r="A56" t="s">
        <v>802</v>
      </c>
      <c s="6" r="B56" t="n">
        <v>1</v>
      </c>
    </row>
    <row spans="1:6" r="57">
      <c s="4" r="A57" t="s">
        <v>803</v>
      </c>
      <c s="6" r="B57" t="n">
        <v>1</v>
      </c>
    </row>
    <row spans="1:6" r="58">
      <c s="4" r="A58" t="s">
        <v>804</v>
      </c>
      <c s="6" r="B58" t="n">
        <v>1</v>
      </c>
    </row>
    <row spans="1:6" r="59">
      <c s="4" r="A59" t="s">
        <v>805</v>
      </c>
      <c s="4" r="B59" t="s">
        <v>713</v>
      </c>
    </row>
    <row spans="1:6" r="60">
      <c s="4" r="A60" t="s">
        <v>806</v>
      </c>
    </row>
    <row spans="1:6" r="61">
      <c s="3" r="A61" t="s">
        <v>640</v>
      </c>
    </row>
    <row spans="1:6" r="62">
      <c s="4" r="A62" t="s">
        <v>807</v>
      </c>
      <c s="4" r="B62" t="s">
        <v>808</v>
      </c>
    </row>
    <row spans="1:6" r="63">
      <c s="4" r="A63" t="s">
        <v>809</v>
      </c>
    </row>
    <row spans="1:6" r="64">
      <c s="3" r="A64" t="s">
        <v>640</v>
      </c>
    </row>
    <row spans="1:6" r="65">
      <c s="4" r="A65" t="s">
        <v>807</v>
      </c>
      <c s="4" r="B65" t="s">
        <v>7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20"/>
    <col customWidth="1" max="5" min="5" width="20"/>
    <col customWidth="1" max="6" min="6" width="27"/>
    <col customWidth="1" max="7" min="7" width="27"/>
    <col customWidth="1" max="8" min="8" width="27"/>
  </cols>
  <sheetData>
    <row spans="1:8" r="1">
      <c s="1" r="A1" t="s">
        <v>810</v>
      </c>
      <c s="2" r="B1" t="s">
        <v>811</v>
      </c>
      <c s="2" r="C1" t="s">
        <v>812</v>
      </c>
      <c s="2" r="D1" t="s">
        <v>813</v>
      </c>
      <c s="2" r="E1" t="s">
        <v>556</v>
      </c>
      <c s="2" r="F1" t="s">
        <v>703</v>
      </c>
      <c s="2" r="G1" t="s">
        <v>814</v>
      </c>
      <c s="2" r="H1" t="s">
        <v>815</v>
      </c>
    </row>
    <row spans="1:8" r="2">
      <c s="3" r="A2" t="s">
        <v>640</v>
      </c>
    </row>
    <row spans="1:8" r="3">
      <c s="4" r="A3" t="s">
        <v>816</v>
      </c>
      <c s="4" r="B3" t="s">
        <v>817</v>
      </c>
    </row>
    <row spans="1:8" r="4">
      <c s="4" r="A4" t="s">
        <v>818</v>
      </c>
      <c s="8" r="F4" t="n">
        <v>10342</v>
      </c>
      <c s="8" r="G4" t="n">
        <v>8259</v>
      </c>
      <c s="8" r="H4" t="n">
        <v>6568</v>
      </c>
    </row>
    <row spans="1:8" r="5">
      <c s="4" r="A5" t="s">
        <v>819</v>
      </c>
      <c s="6" r="F5" t="n">
        <v>7021</v>
      </c>
      <c s="6" r="G5" t="n">
        <v>5289</v>
      </c>
      <c s="6" r="H5" t="n">
        <v>4705</v>
      </c>
    </row>
    <row spans="1:8" r="6">
      <c s="4" r="A6" t="s">
        <v>582</v>
      </c>
    </row>
    <row spans="1:8" r="7">
      <c s="3" r="A7" t="s">
        <v>640</v>
      </c>
    </row>
    <row spans="1:8" r="8">
      <c s="4" r="A8" t="s">
        <v>820</v>
      </c>
      <c s="6" r="F8" t="n">
        <v>34949</v>
      </c>
      <c s="6" r="G8" t="n">
        <v>30794</v>
      </c>
      <c s="6" r="H8" t="n">
        <v>27013</v>
      </c>
    </row>
    <row spans="1:8" r="9">
      <c s="4" r="A9" t="s">
        <v>821</v>
      </c>
      <c s="6" r="F9" t="n">
        <v>0</v>
      </c>
      <c s="8" r="G9" t="n">
        <v>0</v>
      </c>
      <c s="6" r="H9" t="n">
        <v>0</v>
      </c>
    </row>
    <row spans="1:8" r="10">
      <c s="4" r="A10" t="s">
        <v>822</v>
      </c>
      <c s="6" r="F10" t="n">
        <v>1743</v>
      </c>
    </row>
    <row spans="1:8" r="11">
      <c s="4" r="A11" t="s">
        <v>823</v>
      </c>
      <c s="6" r="D11" t="n">
        <v>21968</v>
      </c>
      <c s="6" r="E11" t="n">
        <v>68983</v>
      </c>
      <c s="6" r="G11" t="n">
        <v>123462</v>
      </c>
    </row>
    <row spans="1:8" r="12">
      <c s="4" r="A12" t="s">
        <v>824</v>
      </c>
      <c s="6" r="C12" t="n">
        <v>13113</v>
      </c>
    </row>
    <row spans="1:8" r="13">
      <c s="4" r="A13" t="s">
        <v>825</v>
      </c>
      <c s="8" r="F13" t="n">
        <v>1340</v>
      </c>
      <c s="8" r="G13" t="n">
        <v>1835</v>
      </c>
      <c s="8" r="H13" t="n">
        <v>1877</v>
      </c>
    </row>
    <row spans="1:8" r="14">
      <c s="4" r="A14" t="s">
        <v>826</v>
      </c>
    </row>
    <row spans="1:8" r="15">
      <c s="3" r="A15" t="s">
        <v>640</v>
      </c>
    </row>
    <row spans="1:8" r="16">
      <c s="4" r="A16" t="s">
        <v>827</v>
      </c>
      <c s="4" r="F16" t="s">
        <v>642</v>
      </c>
    </row>
    <row spans="1:8" r="17">
      <c s="4" r="A17" t="s">
        <v>828</v>
      </c>
      <c s="4" r="F17" t="s">
        <v>688</v>
      </c>
    </row>
    <row spans="1:8" r="18">
      <c s="4" r="A18" t="s">
        <v>829</v>
      </c>
    </row>
    <row spans="1:8" r="19">
      <c s="3" r="A19" t="s">
        <v>640</v>
      </c>
    </row>
    <row spans="1:8" r="20">
      <c s="4" r="A20" t="s">
        <v>830</v>
      </c>
      <c s="6" r="F20" t="n">
        <v>84000000</v>
      </c>
      <c s="6" r="G20" t="n">
        <v>81700000</v>
      </c>
      <c s="6" r="H20" t="n">
        <v>82600000</v>
      </c>
    </row>
    <row spans="1:8" r="21">
      <c s="4" r="A21" t="s">
        <v>831</v>
      </c>
      <c s="8" r="F21" t="n">
        <v>1321</v>
      </c>
      <c s="8" r="G21" t="n">
        <v>1750</v>
      </c>
      <c s="8" r="H21" t="n">
        <v>1888</v>
      </c>
    </row>
    <row spans="1:8" r="22">
      <c s="4" r="A22" t="s">
        <v>832</v>
      </c>
      <c s="4" r="F22" t="s">
        <v>833</v>
      </c>
    </row>
    <row spans="1:8" r="23">
      <c s="4" r="A23" t="s">
        <v>834</v>
      </c>
      <c s="4" r="F23" t="s">
        <v>833</v>
      </c>
    </row>
    <row spans="1:8" r="24">
      <c s="4" r="A24" t="s">
        <v>835</v>
      </c>
    </row>
    <row spans="1:8" r="25">
      <c s="3" r="A25" t="s">
        <v>640</v>
      </c>
    </row>
    <row spans="1:8" r="26">
      <c s="4" r="A26" t="s">
        <v>619</v>
      </c>
      <c s="4" r="F26" t="s">
        <v>836</v>
      </c>
    </row>
    <row spans="1:8" r="27">
      <c s="4" r="A27" t="s">
        <v>785</v>
      </c>
    </row>
    <row spans="1:8" r="28">
      <c s="3" r="A28" t="s">
        <v>640</v>
      </c>
    </row>
    <row spans="1:8" r="29">
      <c s="4" r="A29" t="s">
        <v>837</v>
      </c>
      <c s="4" r="B29" t="s">
        <v>838</v>
      </c>
    </row>
    <row spans="1:8" r="30">
      <c s="4" r="A30" t="s">
        <v>839</v>
      </c>
      <c s="4" r="B30" t="s">
        <v>666</v>
      </c>
    </row>
    <row spans="1:8" r="31">
      <c s="4" r="A31" t="s">
        <v>840</v>
      </c>
      <c s="4" r="B31" t="s">
        <v>841</v>
      </c>
    </row>
    <row spans="1:8" r="32">
      <c s="4" r="A32" t="s">
        <v>842</v>
      </c>
      <c s="4" r="B32" t="s">
        <v>843</v>
      </c>
    </row>
    <row spans="1:8" r="33">
      <c s="4" r="A33" t="s">
        <v>827</v>
      </c>
      <c s="4" r="B33" t="s">
        <v>844</v>
      </c>
    </row>
    <row spans="1:8" r="34">
      <c s="4" r="A34" t="s">
        <v>845</v>
      </c>
      <c s="4" r="B34" t="s">
        <v>846</v>
      </c>
    </row>
    <row spans="1:8" r="35">
      <c s="4" r="A35" t="s">
        <v>847</v>
      </c>
      <c s="4" r="B35" t="s">
        <v>848</v>
      </c>
    </row>
    <row spans="1:8" r="36">
      <c s="4" r="A36" t="s">
        <v>849</v>
      </c>
      <c s="6" r="B36" t="n">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5"/>
    <col customWidth="1" max="5" min="5" width="21"/>
    <col customWidth="1" max="6" min="6" width="21"/>
    <col customWidth="1" max="7" min="7" width="29"/>
    <col customWidth="1" max="8" min="8" width="44"/>
    <col customWidth="1" max="9" min="9" width="32"/>
    <col customWidth="1" max="10" min="10" width="21"/>
  </cols>
  <sheetData>
    <row spans="1:10" r="1">
      <c s="1" r="A1" t="s">
        <v>850</v>
      </c>
      <c s="2" r="B1" t="s">
        <v>851</v>
      </c>
      <c s="2" r="C1" t="s">
        <v>852</v>
      </c>
      <c s="2" r="D1" t="s">
        <v>853</v>
      </c>
      <c s="2" r="E1" t="s">
        <v>854</v>
      </c>
      <c s="2" r="F1" t="s">
        <v>855</v>
      </c>
      <c s="2" r="G1" t="s">
        <v>856</v>
      </c>
      <c s="2" r="H1" t="s">
        <v>857</v>
      </c>
      <c s="2" r="I1" t="s">
        <v>858</v>
      </c>
      <c s="2" r="J1" t="s">
        <v>320</v>
      </c>
    </row>
    <row spans="1:10" r="2">
      <c s="3" r="A2" t="s">
        <v>640</v>
      </c>
    </row>
    <row spans="1:10" r="3">
      <c s="4" r="A3" t="s">
        <v>859</v>
      </c>
      <c s="8" r="H3" t="n">
        <v>3300</v>
      </c>
    </row>
    <row spans="1:10" r="4">
      <c s="4" r="A4" t="s">
        <v>277</v>
      </c>
      <c s="6" r="H4" t="n">
        <v>43</v>
      </c>
    </row>
    <row spans="1:10" r="5">
      <c s="4" r="A5" t="s">
        <v>860</v>
      </c>
      <c s="8" r="H5" t="n">
        <v>20</v>
      </c>
      <c s="8" r="I5" t="n">
        <v>87</v>
      </c>
      <c s="8" r="J5" t="n">
        <v>334</v>
      </c>
    </row>
    <row spans="1:10" r="6">
      <c s="4" r="A6" t="s">
        <v>582</v>
      </c>
    </row>
    <row spans="1:10" r="7">
      <c s="3" r="A7" t="s">
        <v>640</v>
      </c>
    </row>
    <row spans="1:10" r="8">
      <c s="4" r="A8" t="s">
        <v>861</v>
      </c>
      <c s="8" r="H8" t="n">
        <v>204</v>
      </c>
      <c s="8" r="I8" t="n">
        <v>0</v>
      </c>
      <c s="6" r="J8" t="n">
        <v>0</v>
      </c>
    </row>
    <row spans="1:10" r="9">
      <c s="4" r="A9" t="s">
        <v>238</v>
      </c>
    </row>
    <row spans="1:10" r="10">
      <c s="3" r="A10" t="s">
        <v>640</v>
      </c>
    </row>
    <row spans="1:10" r="11">
      <c s="4" r="A11" t="s">
        <v>379</v>
      </c>
      <c s="6" r="G11" t="n">
        <v>23</v>
      </c>
    </row>
    <row spans="1:10" r="12">
      <c s="4" r="A12" t="s">
        <v>430</v>
      </c>
    </row>
    <row spans="1:10" r="13">
      <c s="3" r="A13" t="s">
        <v>640</v>
      </c>
    </row>
    <row spans="1:10" r="14">
      <c s="4" r="A14" t="s">
        <v>379</v>
      </c>
      <c s="6" r="G14" t="n">
        <v>23</v>
      </c>
    </row>
    <row spans="1:10" r="15">
      <c s="4" r="A15" t="s">
        <v>452</v>
      </c>
    </row>
    <row spans="1:10" r="16">
      <c s="3" r="A16" t="s">
        <v>640</v>
      </c>
    </row>
    <row spans="1:10" r="17">
      <c s="4" r="A17" t="s">
        <v>379</v>
      </c>
      <c s="6" r="H17" t="n">
        <v>23</v>
      </c>
      <c s="6" r="I17" t="n">
        <v>2</v>
      </c>
    </row>
    <row spans="1:10" r="18">
      <c s="4" r="A18" t="s">
        <v>862</v>
      </c>
      <c s="8" r="G18" t="n">
        <v>539000</v>
      </c>
    </row>
    <row spans="1:10" r="19">
      <c s="4" r="A19" t="s">
        <v>454</v>
      </c>
      <c s="6" r="H19" t="n">
        <v>2170000</v>
      </c>
      <c s="6" r="I19" t="n">
        <v>1776000</v>
      </c>
    </row>
    <row spans="1:10" r="20">
      <c s="4" r="A20" t="s">
        <v>863</v>
      </c>
    </row>
    <row spans="1:10" r="21">
      <c s="3" r="A21" t="s">
        <v>640</v>
      </c>
    </row>
    <row spans="1:10" r="22">
      <c s="4" r="A22" t="s">
        <v>864</v>
      </c>
      <c s="8" r="C22" t="n">
        <v>29995</v>
      </c>
    </row>
    <row spans="1:10" r="23">
      <c s="4" r="A23" t="s">
        <v>454</v>
      </c>
      <c s="6" r="C23" t="n">
        <v>2170000</v>
      </c>
    </row>
    <row spans="1:10" r="24">
      <c s="4" r="A24" t="s">
        <v>277</v>
      </c>
      <c s="6" r="C24" t="n">
        <v>12</v>
      </c>
    </row>
    <row spans="1:10" r="25">
      <c s="4" r="A25" t="s">
        <v>865</v>
      </c>
      <c s="8" r="C25" t="n">
        <v>1316</v>
      </c>
    </row>
    <row spans="1:10" r="26">
      <c s="4" r="A26" t="s">
        <v>866</v>
      </c>
    </row>
    <row spans="1:10" r="27">
      <c s="3" r="A27" t="s">
        <v>640</v>
      </c>
    </row>
    <row spans="1:10" r="28">
      <c s="4" r="A28" t="s">
        <v>867</v>
      </c>
      <c s="6" r="H28" t="n">
        <v>2</v>
      </c>
    </row>
    <row spans="1:10" r="29">
      <c s="4" r="A29" t="s">
        <v>868</v>
      </c>
      <c s="4" r="H29" t="s">
        <v>869</v>
      </c>
    </row>
    <row spans="1:10" r="30">
      <c s="4" r="A30" t="s">
        <v>870</v>
      </c>
    </row>
    <row spans="1:10" r="31">
      <c s="3" r="A31" t="s">
        <v>640</v>
      </c>
    </row>
    <row spans="1:10" r="32">
      <c s="4" r="A32" t="s">
        <v>867</v>
      </c>
      <c s="6" r="H32" t="n">
        <v>1</v>
      </c>
    </row>
    <row spans="1:10" r="33">
      <c s="4" r="A33" t="s">
        <v>871</v>
      </c>
    </row>
    <row spans="1:10" r="34">
      <c s="3" r="A34" t="s">
        <v>640</v>
      </c>
    </row>
    <row spans="1:10" r="35">
      <c s="4" r="A35" t="s">
        <v>379</v>
      </c>
      <c s="6" r="C35" t="n">
        <v>23</v>
      </c>
    </row>
    <row spans="1:10" r="36">
      <c s="4" r="A36" t="s">
        <v>862</v>
      </c>
      <c s="8" r="C36" t="n">
        <v>532000</v>
      </c>
    </row>
    <row spans="1:10" r="37">
      <c s="4" r="A37" t="s">
        <v>859</v>
      </c>
      <c s="8" r="C37" t="n">
        <v>7677</v>
      </c>
    </row>
    <row spans="1:10" r="38">
      <c s="4" r="A38" t="s">
        <v>872</v>
      </c>
    </row>
    <row spans="1:10" r="39">
      <c s="3" r="A39" t="s">
        <v>640</v>
      </c>
    </row>
    <row spans="1:10" r="40">
      <c s="4" r="A40" t="s">
        <v>873</v>
      </c>
      <c s="6" r="B40" t="n">
        <v>2857</v>
      </c>
    </row>
    <row spans="1:10" r="41">
      <c s="4" r="A41" t="s">
        <v>874</v>
      </c>
      <c s="8" r="B41" t="n">
        <v>825</v>
      </c>
    </row>
    <row spans="1:10" r="42">
      <c s="4" r="A42" t="s">
        <v>875</v>
      </c>
      <c s="6" r="D42" t="n">
        <v>6</v>
      </c>
    </row>
    <row spans="1:10" r="43">
      <c s="4" r="A43" t="s">
        <v>876</v>
      </c>
      <c s="4" r="B43" t="s">
        <v>308</v>
      </c>
    </row>
    <row spans="1:10" r="44">
      <c s="4" r="A44" t="s">
        <v>877</v>
      </c>
      <c s="8" r="H44" t="n">
        <v>6034</v>
      </c>
    </row>
    <row spans="1:10" r="45">
      <c s="4" r="A45" t="s">
        <v>878</v>
      </c>
      <c s="8" r="H45" t="n">
        <v>500000</v>
      </c>
    </row>
    <row spans="1:10" r="46">
      <c s="4" r="A46" t="s">
        <v>879</v>
      </c>
      <c s="4" r="F46" t="s">
        <v>666</v>
      </c>
    </row>
    <row spans="1:10" r="47">
      <c s="4" r="A47" t="s">
        <v>880</v>
      </c>
      <c s="8" r="F47" t="n">
        <v>1000000</v>
      </c>
    </row>
    <row spans="1:10" r="48">
      <c s="4" r="A48" t="s">
        <v>881</v>
      </c>
      <c s="4" r="H48" t="s">
        <v>841</v>
      </c>
    </row>
    <row spans="1:10" r="49">
      <c s="4" r="A49" t="s">
        <v>882</v>
      </c>
      <c s="8" r="H49" t="n">
        <v>2785</v>
      </c>
      <c s="8" r="I49" t="n">
        <v>3118</v>
      </c>
      <c s="6" r="J49" t="n">
        <v>4748</v>
      </c>
    </row>
    <row spans="1:10" r="50">
      <c s="4" r="A50" t="s">
        <v>309</v>
      </c>
      <c s="4" r="H50" t="s">
        <v>310</v>
      </c>
    </row>
    <row spans="1:10" r="51">
      <c s="4" r="A51" t="s">
        <v>883</v>
      </c>
      <c s="8" r="H51" t="n">
        <v>6827</v>
      </c>
      <c s="6" r="I51" t="n">
        <v>6827</v>
      </c>
      <c s="6" r="J51" t="n">
        <v>5913</v>
      </c>
    </row>
    <row spans="1:10" r="52">
      <c s="4" r="A52" t="s">
        <v>860</v>
      </c>
      <c s="6" r="H52" t="n">
        <v>20</v>
      </c>
      <c s="6" r="I52" t="n">
        <v>87</v>
      </c>
      <c s="6" r="J52" t="n">
        <v>334</v>
      </c>
    </row>
    <row spans="1:10" r="53">
      <c s="4" r="A53" t="s">
        <v>582</v>
      </c>
    </row>
    <row spans="1:10" r="54">
      <c s="3" r="A54" t="s">
        <v>640</v>
      </c>
    </row>
    <row spans="1:10" r="55">
      <c s="4" r="A55" t="s">
        <v>884</v>
      </c>
      <c s="6" r="H55" t="n">
        <v>10000</v>
      </c>
    </row>
    <row spans="1:10" r="56">
      <c s="4" r="A56" t="s">
        <v>885</v>
      </c>
      <c s="8" r="E56" t="n">
        <v>20000</v>
      </c>
    </row>
    <row spans="1:10" r="57">
      <c s="4" r="A57" t="s">
        <v>886</v>
      </c>
      <c s="8" r="E57" t="n">
        <v>5000</v>
      </c>
    </row>
    <row spans="1:10" r="58">
      <c s="4" r="A58" t="s">
        <v>887</v>
      </c>
      <c s="8" r="H58" t="n">
        <v>472</v>
      </c>
      <c s="8" r="I58" t="n">
        <v>736</v>
      </c>
      <c s="8" r="J58" t="n">
        <v>3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AB1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33"/>
    <col customWidth="1" max="7" min="7" width="21"/>
    <col customWidth="1" max="8" min="8" width="29"/>
    <col customWidth="1" max="9" min="9" width="42"/>
    <col customWidth="1" max="10" min="10" width="21"/>
    <col customWidth="1" max="11" min="11" width="21"/>
    <col customWidth="1" max="12" min="12" width="37"/>
    <col customWidth="1" max="13" min="13" width="38"/>
    <col customWidth="1" max="14" min="14" width="38"/>
    <col customWidth="1" max="15" min="15" width="29"/>
    <col customWidth="1" max="16" min="16" width="29"/>
    <col customWidth="1" max="17" min="17" width="25"/>
    <col customWidth="1" max="18" min="18" width="21"/>
    <col customWidth="1" max="19" min="19" width="21"/>
    <col customWidth="1" max="20" min="20" width="41"/>
    <col customWidth="1" max="21" min="21" width="21"/>
    <col customWidth="1" max="22" min="22" width="29"/>
    <col customWidth="1" max="23" min="23" width="50"/>
    <col customWidth="1" max="24" min="24" width="38"/>
    <col customWidth="1" max="25" min="25" width="21"/>
    <col customWidth="1" max="26" min="26" width="41"/>
    <col customWidth="1" max="27" min="27" width="21"/>
    <col customWidth="1" max="28" min="28" width="21"/>
  </cols>
  <sheetData>
    <row spans="1:28" r="1">
      <c s="1" r="A1" t="s">
        <v>888</v>
      </c>
      <c s="2" r="B1" t="s">
        <v>889</v>
      </c>
      <c s="2" r="C1" t="s">
        <v>890</v>
      </c>
      <c s="2" r="D1" t="s">
        <v>891</v>
      </c>
      <c s="2" r="E1" t="s">
        <v>892</v>
      </c>
      <c s="2" r="F1" t="s">
        <v>893</v>
      </c>
      <c s="2" r="G1" t="s">
        <v>318</v>
      </c>
      <c s="2" r="H1" t="s">
        <v>894</v>
      </c>
      <c s="2" r="I1" t="s">
        <v>387</v>
      </c>
      <c s="2" r="J1" t="s">
        <v>895</v>
      </c>
      <c s="2" r="K1" t="s">
        <v>388</v>
      </c>
      <c s="2" r="L1" t="s">
        <v>896</v>
      </c>
      <c s="2" r="M1" t="s">
        <v>897</v>
      </c>
      <c s="2" r="N1" t="s">
        <v>898</v>
      </c>
      <c s="2" r="O1" t="s">
        <v>899</v>
      </c>
      <c s="2" r="P1" t="s">
        <v>900</v>
      </c>
      <c s="2" r="Q1" t="s">
        <v>901</v>
      </c>
      <c s="2" r="R1" t="s">
        <v>319</v>
      </c>
      <c s="2" r="S1" t="s">
        <v>902</v>
      </c>
      <c s="2" r="T1" t="s">
        <v>903</v>
      </c>
      <c s="2" r="U1" t="s">
        <v>904</v>
      </c>
      <c s="2" r="V1" t="s">
        <v>899</v>
      </c>
      <c s="2" r="W1" t="s">
        <v>905</v>
      </c>
      <c s="2" r="X1" t="s">
        <v>897</v>
      </c>
      <c s="2" r="Y1" t="s">
        <v>320</v>
      </c>
      <c s="2" r="Z1" t="s">
        <v>903</v>
      </c>
      <c s="2" r="AA1" t="s">
        <v>906</v>
      </c>
      <c s="2" r="AB1" t="s">
        <v>854</v>
      </c>
    </row>
    <row spans="1:28" r="2">
      <c s="3" r="A2" t="s">
        <v>187</v>
      </c>
    </row>
    <row spans="1:28" r="3">
      <c s="4" r="A3" t="s">
        <v>907</v>
      </c>
      <c s="6" r="T3" t="n">
        <v>5</v>
      </c>
      <c s="6" r="W3" t="n">
        <v>5</v>
      </c>
      <c s="6" r="Z3" t="n">
        <v>5</v>
      </c>
    </row>
    <row spans="1:28" r="4">
      <c s="4" r="A4" t="s">
        <v>908</v>
      </c>
      <c s="8" r="M4" t="n">
        <v>1743628</v>
      </c>
      <c s="8" r="N4" t="n">
        <v>1743628</v>
      </c>
      <c s="8" r="O4" t="n">
        <v>1743628</v>
      </c>
      <c s="8" r="T4" t="n">
        <v>1495066</v>
      </c>
      <c s="8" r="V4" t="n">
        <v>1743628</v>
      </c>
      <c s="8" r="W4" t="n">
        <v>1495066</v>
      </c>
      <c s="8" r="X4" t="n">
        <v>1743628</v>
      </c>
      <c s="8" r="Z4" t="n">
        <v>1495066</v>
      </c>
    </row>
    <row spans="1:28" r="5">
      <c s="4" r="A5" t="s">
        <v>326</v>
      </c>
      <c s="4" r="P5" t="s">
        <v>327</v>
      </c>
    </row>
    <row spans="1:28" r="6">
      <c s="4" r="A6" t="s">
        <v>909</v>
      </c>
      <c s="6" r="M6" t="n">
        <v>1750000</v>
      </c>
      <c s="6" r="N6" t="n">
        <v>1750000</v>
      </c>
      <c s="6" r="O6" t="n">
        <v>1750000</v>
      </c>
      <c s="6" r="T6" t="n">
        <v>1500000</v>
      </c>
      <c s="6" r="V6" t="n">
        <v>1750000</v>
      </c>
      <c s="6" r="W6" t="n">
        <v>1500000</v>
      </c>
      <c s="6" r="X6" t="n">
        <v>1750000</v>
      </c>
      <c s="6" r="Z6" t="n">
        <v>1500000</v>
      </c>
    </row>
    <row spans="1:28" r="7">
      <c s="4" r="A7" t="s">
        <v>910</v>
      </c>
      <c s="6" r="T7" t="n">
        <v>667535</v>
      </c>
      <c s="6" r="W7" t="n">
        <v>667535</v>
      </c>
      <c s="6" r="Z7" t="n">
        <v>667535</v>
      </c>
    </row>
    <row spans="1:28" r="8">
      <c s="4" r="A8" t="s">
        <v>911</v>
      </c>
      <c s="8" r="M8" t="n">
        <v>5249155</v>
      </c>
      <c s="8" r="N8" t="n">
        <v>5249155</v>
      </c>
      <c s="8" r="O8" t="n">
        <v>5249155</v>
      </c>
      <c s="6" r="T8" t="n">
        <v>6309400</v>
      </c>
      <c s="8" r="V8" t="n">
        <v>5249155</v>
      </c>
      <c s="8" r="W8" t="n">
        <v>6309400</v>
      </c>
      <c s="8" r="X8" t="n">
        <v>5249155</v>
      </c>
      <c s="6" r="Z8" t="n">
        <v>6309400</v>
      </c>
    </row>
    <row spans="1:28" r="9">
      <c s="4" r="A9" t="s">
        <v>405</v>
      </c>
      <c s="4" r="M9" t="s">
        <v>406</v>
      </c>
      <c s="4" r="N9" t="s">
        <v>406</v>
      </c>
      <c s="4" r="O9" t="s">
        <v>406</v>
      </c>
      <c s="4" r="V9" t="s">
        <v>406</v>
      </c>
      <c s="4" r="X9" t="s">
        <v>406</v>
      </c>
    </row>
    <row spans="1:28" r="10">
      <c s="4" r="A10" t="s">
        <v>322</v>
      </c>
      <c s="6" r="W10" t="n">
        <v>9</v>
      </c>
    </row>
    <row spans="1:28" r="11">
      <c s="4" r="A11" t="s">
        <v>174</v>
      </c>
      <c s="8" r="W11" t="n">
        <v>181433</v>
      </c>
      <c s="8" r="X11" t="n">
        <v>15630</v>
      </c>
      <c s="8" r="Y11" t="n">
        <v>12266</v>
      </c>
    </row>
    <row spans="1:28" r="12">
      <c s="4" r="A12" t="s">
        <v>46</v>
      </c>
      <c s="8" r="M12" t="n">
        <v>80000</v>
      </c>
      <c s="8" r="N12" t="n">
        <v>80000</v>
      </c>
      <c s="8" r="O12" t="n">
        <v>80000</v>
      </c>
      <c s="6" r="T12" t="n">
        <v>775000</v>
      </c>
      <c s="8" r="V12" t="n">
        <v>80000</v>
      </c>
      <c s="6" r="W12" t="n">
        <v>775000</v>
      </c>
      <c s="6" r="X12" t="n">
        <v>80000</v>
      </c>
      <c s="6" r="Z12" t="n">
        <v>775000</v>
      </c>
      <c s="8" r="AA12" t="n">
        <v>593000</v>
      </c>
    </row>
    <row spans="1:28" r="13">
      <c s="4" r="A13" t="s">
        <v>87</v>
      </c>
      <c s="8" r="U13" t="n">
        <v>1409</v>
      </c>
      <c s="6" r="W13" t="n">
        <v>-1894</v>
      </c>
      <c s="6" r="X13" t="n">
        <v>-12</v>
      </c>
      <c s="8" r="Y13" t="n">
        <v>-797</v>
      </c>
    </row>
    <row spans="1:28" r="14">
      <c s="4" r="A14" t="s">
        <v>912</v>
      </c>
      <c s="8" r="P14" t="n">
        <v>14700</v>
      </c>
    </row>
    <row spans="1:28" r="15">
      <c s="4" r="A15" t="s">
        <v>913</v>
      </c>
      <c s="6" r="W15" t="n">
        <v>200000</v>
      </c>
      <c s="8" r="X15" t="n">
        <v>350000</v>
      </c>
    </row>
    <row spans="1:28" r="16">
      <c s="4" r="A16" t="s">
        <v>914</v>
      </c>
      <c s="8" r="S16" t="n">
        <v>644889</v>
      </c>
    </row>
    <row spans="1:28" r="17">
      <c s="4" r="A17" t="s">
        <v>46</v>
      </c>
    </row>
    <row spans="1:28" r="18">
      <c s="3" r="A18" t="s">
        <v>187</v>
      </c>
    </row>
    <row spans="1:28" r="19">
      <c s="4" r="A19" t="s">
        <v>915</v>
      </c>
      <c s="6" r="T19" t="n">
        <v>1000000</v>
      </c>
      <c s="6" r="W19" t="n">
        <v>1000000</v>
      </c>
      <c s="6" r="Z19" t="n">
        <v>1000000</v>
      </c>
    </row>
    <row spans="1:28" r="20">
      <c s="4" r="A20" t="s">
        <v>916</v>
      </c>
      <c s="8" r="G20" t="n">
        <v>1000000</v>
      </c>
      <c s="8" r="AB20" t="n">
        <v>750000</v>
      </c>
    </row>
    <row spans="1:28" r="21">
      <c s="4" r="A21" t="s">
        <v>915</v>
      </c>
      <c s="6" r="T21" t="n">
        <v>225000</v>
      </c>
      <c s="8" r="W21" t="n">
        <v>225000</v>
      </c>
      <c s="6" r="Z21" t="n">
        <v>225000</v>
      </c>
      <c s="8" r="AA21" t="n">
        <v>407000</v>
      </c>
    </row>
    <row spans="1:28" r="22">
      <c s="4" r="A22" t="s">
        <v>917</v>
      </c>
      <c s="4" r="W22" t="s">
        <v>841</v>
      </c>
    </row>
    <row spans="1:28" r="23">
      <c s="4" r="A23" t="s">
        <v>918</v>
      </c>
      <c s="8" r="T23" t="n">
        <v>1500000</v>
      </c>
      <c s="8" r="W23" t="n">
        <v>1500000</v>
      </c>
      <c s="8" r="Z23" t="n">
        <v>1500000</v>
      </c>
    </row>
    <row spans="1:28" r="24">
      <c s="4" r="A24" t="s">
        <v>919</v>
      </c>
      <c s="4" r="W24" t="s">
        <v>920</v>
      </c>
    </row>
    <row spans="1:28" r="25">
      <c s="4" r="A25" t="s">
        <v>921</v>
      </c>
      <c s="4" r="W25" t="s">
        <v>922</v>
      </c>
    </row>
    <row spans="1:28" r="26">
      <c s="4" r="A26" t="s">
        <v>923</v>
      </c>
      <c s="4" r="T26" t="s">
        <v>924</v>
      </c>
      <c s="4" r="W26" t="s">
        <v>924</v>
      </c>
      <c s="4" r="Z26" t="s">
        <v>924</v>
      </c>
    </row>
    <row spans="1:28" r="27">
      <c s="4" r="A27" t="s">
        <v>405</v>
      </c>
      <c s="4" r="M27" t="s">
        <v>925</v>
      </c>
      <c s="4" r="N27" t="s">
        <v>925</v>
      </c>
      <c s="4" r="O27" t="s">
        <v>925</v>
      </c>
      <c s="4" r="T27" t="s">
        <v>926</v>
      </c>
      <c s="4" r="V27" t="s">
        <v>925</v>
      </c>
      <c s="4" r="W27" t="s">
        <v>926</v>
      </c>
      <c s="4" r="X27" t="s">
        <v>925</v>
      </c>
      <c s="4" r="Y27" t="s">
        <v>927</v>
      </c>
      <c s="4" r="Z27" t="s">
        <v>926</v>
      </c>
    </row>
    <row spans="1:28" r="28">
      <c s="4" r="A28" t="s">
        <v>928</v>
      </c>
      <c s="8" r="W28" t="n">
        <v>9252</v>
      </c>
      <c s="8" r="X28" t="n">
        <v>3094</v>
      </c>
      <c s="8" r="Y28" t="n">
        <v>3781</v>
      </c>
    </row>
    <row spans="1:28" r="29">
      <c s="4" r="A29" t="s">
        <v>929</v>
      </c>
      <c s="4" r="W29" t="s">
        <v>930</v>
      </c>
    </row>
    <row spans="1:28" r="30">
      <c s="4" r="A30" t="s">
        <v>343</v>
      </c>
    </row>
    <row spans="1:28" r="31">
      <c s="3" r="A31" t="s">
        <v>187</v>
      </c>
    </row>
    <row spans="1:28" r="32">
      <c s="4" r="A32" t="s">
        <v>326</v>
      </c>
      <c s="4" r="E32" t="s">
        <v>344</v>
      </c>
      <c s="4" r="T32" t="s">
        <v>344</v>
      </c>
      <c s="4" r="W32" t="s">
        <v>344</v>
      </c>
      <c s="4" r="Z32" t="s">
        <v>344</v>
      </c>
    </row>
    <row spans="1:28" r="33">
      <c s="4" r="A33" t="s">
        <v>909</v>
      </c>
      <c s="8" r="M33" t="n">
        <v>250000</v>
      </c>
      <c s="8" r="N33" t="n">
        <v>250000</v>
      </c>
      <c s="8" r="O33" t="n">
        <v>250000</v>
      </c>
      <c s="8" r="V33" t="n">
        <v>250000</v>
      </c>
      <c s="6" r="X33" t="n">
        <v>250000</v>
      </c>
    </row>
    <row spans="1:28" r="34">
      <c s="4" r="A34" t="s">
        <v>931</v>
      </c>
      <c s="8" r="E34" t="n">
        <v>250000</v>
      </c>
    </row>
    <row spans="1:28" r="35">
      <c s="4" r="A35" t="s">
        <v>87</v>
      </c>
      <c s="8" r="W35" t="n">
        <v>175</v>
      </c>
    </row>
    <row spans="1:28" r="36">
      <c s="4" r="A36" t="s">
        <v>345</v>
      </c>
    </row>
    <row spans="1:28" r="37">
      <c s="3" r="A37" t="s">
        <v>187</v>
      </c>
    </row>
    <row spans="1:28" r="38">
      <c s="4" r="A38" t="s">
        <v>908</v>
      </c>
      <c s="8" r="T38" t="n">
        <v>200000</v>
      </c>
      <c s="8" r="W38" t="n">
        <v>200000</v>
      </c>
      <c s="8" r="Z38" t="n">
        <v>200000</v>
      </c>
    </row>
    <row spans="1:28" r="39">
      <c s="4" r="A39" t="s">
        <v>326</v>
      </c>
      <c s="4" r="T39" t="s">
        <v>346</v>
      </c>
      <c s="4" r="W39" t="s">
        <v>346</v>
      </c>
      <c s="4" r="Z39" t="s">
        <v>346</v>
      </c>
    </row>
    <row spans="1:28" r="40">
      <c s="4" r="A40" t="s">
        <v>909</v>
      </c>
      <c s="6" r="M40" t="n">
        <v>200000</v>
      </c>
      <c s="6" r="N40" t="n">
        <v>200000</v>
      </c>
      <c s="6" r="O40" t="n">
        <v>200000</v>
      </c>
      <c s="8" r="T40" t="n">
        <v>200000</v>
      </c>
      <c s="6" r="V40" t="n">
        <v>200000</v>
      </c>
      <c s="8" r="W40" t="n">
        <v>200000</v>
      </c>
      <c s="6" r="X40" t="n">
        <v>200000</v>
      </c>
      <c s="8" r="Z40" t="n">
        <v>200000</v>
      </c>
    </row>
    <row spans="1:28" r="41">
      <c s="4" r="A41" t="s">
        <v>932</v>
      </c>
    </row>
    <row spans="1:28" r="42">
      <c s="3" r="A42" t="s">
        <v>187</v>
      </c>
    </row>
    <row spans="1:28" r="43">
      <c s="4" r="A43" t="s">
        <v>908</v>
      </c>
      <c s="8" r="T43" t="n">
        <v>300000</v>
      </c>
      <c s="8" r="W43" t="n">
        <v>300000</v>
      </c>
      <c s="8" r="Z43" t="n">
        <v>300000</v>
      </c>
    </row>
    <row spans="1:28" r="44">
      <c s="4" r="A44" t="s">
        <v>326</v>
      </c>
      <c s="4" r="T44" t="s">
        <v>346</v>
      </c>
      <c s="4" r="W44" t="s">
        <v>346</v>
      </c>
      <c s="4" r="Z44" t="s">
        <v>346</v>
      </c>
    </row>
    <row spans="1:28" r="45">
      <c s="4" r="A45" t="s">
        <v>909</v>
      </c>
      <c s="6" r="M45" t="n">
        <v>300000</v>
      </c>
      <c s="6" r="N45" t="n">
        <v>300000</v>
      </c>
      <c s="6" r="O45" t="n">
        <v>300000</v>
      </c>
      <c s="8" r="T45" t="n">
        <v>300000</v>
      </c>
      <c s="6" r="V45" t="n">
        <v>300000</v>
      </c>
      <c s="8" r="W45" t="n">
        <v>300000</v>
      </c>
      <c s="6" r="X45" t="n">
        <v>300000</v>
      </c>
      <c s="8" r="Z45" t="n">
        <v>300000</v>
      </c>
    </row>
    <row spans="1:28" r="46">
      <c s="4" r="A46" t="s">
        <v>933</v>
      </c>
    </row>
    <row spans="1:28" r="47">
      <c s="3" r="A47" t="s">
        <v>187</v>
      </c>
    </row>
    <row spans="1:28" r="48">
      <c s="4" r="A48" t="s">
        <v>908</v>
      </c>
      <c s="8" r="T48" t="n">
        <v>350000</v>
      </c>
      <c s="8" r="W48" t="n">
        <v>350000</v>
      </c>
      <c s="8" r="Z48" t="n">
        <v>350000</v>
      </c>
    </row>
    <row spans="1:28" r="49">
      <c s="4" r="A49" t="s">
        <v>326</v>
      </c>
      <c s="4" r="T49" t="s">
        <v>934</v>
      </c>
      <c s="4" r="W49" t="s">
        <v>934</v>
      </c>
      <c s="4" r="Z49" t="s">
        <v>934</v>
      </c>
    </row>
    <row spans="1:28" r="50">
      <c s="4" r="A50" t="s">
        <v>909</v>
      </c>
      <c s="8" r="M50" t="n">
        <v>350000</v>
      </c>
      <c s="8" r="N50" t="n">
        <v>350000</v>
      </c>
      <c s="8" r="O50" t="n">
        <v>350000</v>
      </c>
      <c s="8" r="T50" t="n">
        <v>350000</v>
      </c>
      <c s="8" r="V50" t="n">
        <v>350000</v>
      </c>
      <c s="8" r="W50" t="n">
        <v>350000</v>
      </c>
      <c s="8" r="X50" t="n">
        <v>350000</v>
      </c>
      <c s="8" r="Z50" t="n">
        <v>350000</v>
      </c>
    </row>
    <row spans="1:28" r="51">
      <c s="4" r="A51" t="s">
        <v>935</v>
      </c>
    </row>
    <row spans="1:28" r="52">
      <c s="3" r="A52" t="s">
        <v>187</v>
      </c>
    </row>
    <row spans="1:28" r="53">
      <c s="4" r="A53" t="s">
        <v>326</v>
      </c>
      <c s="4" r="C53" t="s">
        <v>351</v>
      </c>
    </row>
    <row spans="1:28" r="54">
      <c s="4" r="A54" t="s">
        <v>913</v>
      </c>
      <c s="8" r="C54" t="n">
        <v>250000</v>
      </c>
    </row>
    <row spans="1:28" r="55">
      <c s="4" r="A55" t="s">
        <v>914</v>
      </c>
      <c s="6" r="C55" t="n">
        <v>242125</v>
      </c>
    </row>
    <row spans="1:28" r="56">
      <c s="4" r="A56" t="s">
        <v>936</v>
      </c>
      <c s="8" r="C56" t="n">
        <v>37500</v>
      </c>
    </row>
    <row spans="1:28" r="57">
      <c s="4" r="A57" t="s">
        <v>347</v>
      </c>
    </row>
    <row spans="1:28" r="58">
      <c s="3" r="A58" t="s">
        <v>187</v>
      </c>
    </row>
    <row spans="1:28" r="59">
      <c s="4" r="A59" t="s">
        <v>326</v>
      </c>
      <c s="4" r="M59" t="s">
        <v>350</v>
      </c>
      <c s="4" r="N59" t="s">
        <v>350</v>
      </c>
      <c s="4" r="O59" t="s">
        <v>350</v>
      </c>
      <c s="4" r="P59" t="s">
        <v>351</v>
      </c>
      <c s="4" r="V59" t="s">
        <v>350</v>
      </c>
      <c s="4" r="X59" t="s">
        <v>350</v>
      </c>
    </row>
    <row spans="1:28" r="60">
      <c s="4" r="A60" t="s">
        <v>909</v>
      </c>
      <c s="6" r="T60" t="n">
        <v>82569</v>
      </c>
      <c s="6" r="W60" t="n">
        <v>82569</v>
      </c>
      <c s="6" r="Z60" t="n">
        <v>82569</v>
      </c>
    </row>
    <row spans="1:28" r="61">
      <c s="4" r="A61" t="s">
        <v>910</v>
      </c>
      <c s="8" r="T61" t="n">
        <v>667535</v>
      </c>
      <c s="8" r="W61" t="n">
        <v>667535</v>
      </c>
      <c s="8" r="Z61" t="n">
        <v>667535</v>
      </c>
    </row>
    <row spans="1:28" r="62">
      <c s="4" r="A62" t="s">
        <v>937</v>
      </c>
      <c s="6" r="T62" t="n">
        <v>56</v>
      </c>
      <c s="6" r="W62" t="n">
        <v>56</v>
      </c>
      <c s="6" r="Z62" t="n">
        <v>56</v>
      </c>
    </row>
    <row spans="1:28" r="63">
      <c s="4" r="A63" t="s">
        <v>938</v>
      </c>
      <c s="6" r="T63" t="n">
        <v>57</v>
      </c>
      <c s="6" r="W63" t="n">
        <v>57</v>
      </c>
      <c s="6" r="Z63" t="n">
        <v>57</v>
      </c>
    </row>
    <row spans="1:28" r="64">
      <c s="4" r="A64" t="s">
        <v>911</v>
      </c>
      <c s="8" r="T64" t="n">
        <v>1083616</v>
      </c>
      <c s="8" r="W64" t="n">
        <v>1083616</v>
      </c>
      <c s="8" r="Z64" t="n">
        <v>1083616</v>
      </c>
    </row>
    <row spans="1:28" r="65">
      <c s="4" r="A65" t="s">
        <v>939</v>
      </c>
      <c s="8" r="H65" t="n">
        <v>4351</v>
      </c>
    </row>
    <row spans="1:28" r="66">
      <c s="4" r="A66" t="s">
        <v>931</v>
      </c>
      <c s="8" r="D66" t="n">
        <v>6115</v>
      </c>
      <c s="8" r="F66" t="n">
        <v>52000</v>
      </c>
      <c s="8" r="H66" t="n">
        <v>4867</v>
      </c>
      <c s="8" r="I66" t="n">
        <v>15077</v>
      </c>
      <c s="8" r="J66" t="n">
        <v>6274</v>
      </c>
      <c s="8" r="K66" t="n">
        <v>29227</v>
      </c>
    </row>
    <row spans="1:28" r="67">
      <c s="4" r="A67" t="s">
        <v>405</v>
      </c>
      <c s="4" r="H67" t="s">
        <v>940</v>
      </c>
      <c s="4" r="Q67" t="s">
        <v>941</v>
      </c>
    </row>
    <row spans="1:28" r="68">
      <c s="4" r="A68" t="s">
        <v>405</v>
      </c>
      <c s="4" r="K68" t="s">
        <v>942</v>
      </c>
    </row>
    <row spans="1:28" r="69">
      <c s="4" r="A69" t="s">
        <v>943</v>
      </c>
      <c s="4" r="D69" t="s">
        <v>944</v>
      </c>
      <c s="4" r="F69" t="s">
        <v>945</v>
      </c>
      <c s="4" r="H69" t="s">
        <v>946</v>
      </c>
      <c s="4" r="I69" t="s">
        <v>947</v>
      </c>
      <c s="4" r="J69" t="s">
        <v>946</v>
      </c>
    </row>
    <row spans="1:28" r="70">
      <c s="4" r="A70" t="s">
        <v>87</v>
      </c>
      <c s="8" r="W70" t="n">
        <v>290</v>
      </c>
      <c s="8" r="X70" t="n">
        <v>12</v>
      </c>
    </row>
    <row spans="1:28" r="71">
      <c s="4" r="A71" t="s">
        <v>948</v>
      </c>
      <c s="6" r="F71" t="n">
        <v>2</v>
      </c>
      <c s="6" r="I71" t="n">
        <v>4</v>
      </c>
      <c s="6" r="Q71" t="n">
        <v>2</v>
      </c>
    </row>
    <row spans="1:28" r="72">
      <c s="4" r="A72" t="s">
        <v>912</v>
      </c>
      <c s="8" r="O72" t="n">
        <v>11308</v>
      </c>
      <c s="8" r="P72" t="n">
        <v>11900</v>
      </c>
      <c s="8" r="Q72" t="n">
        <v>35807</v>
      </c>
    </row>
    <row spans="1:28" r="73">
      <c s="4" r="A73" t="s">
        <v>949</v>
      </c>
      <c s="6" r="D73" t="n">
        <v>1</v>
      </c>
      <c s="6" r="F73" t="n">
        <v>1</v>
      </c>
      <c s="6" r="H73" t="n">
        <v>1</v>
      </c>
      <c s="6" r="I73" t="n">
        <v>4</v>
      </c>
      <c s="6" r="M73" t="n">
        <v>1</v>
      </c>
      <c s="6" r="N73" t="n">
        <v>1</v>
      </c>
      <c s="6" r="O73" t="n">
        <v>1</v>
      </c>
      <c s="6" r="P73" t="n">
        <v>1</v>
      </c>
      <c s="6" r="V73" t="n">
        <v>1</v>
      </c>
      <c s="6" r="X73" t="n">
        <v>1</v>
      </c>
    </row>
    <row spans="1:28" r="74">
      <c s="4" r="A74" t="s">
        <v>950</v>
      </c>
    </row>
    <row spans="1:28" r="75">
      <c s="3" r="A75" t="s">
        <v>187</v>
      </c>
    </row>
    <row spans="1:28" r="76">
      <c s="4" r="A76" t="s">
        <v>326</v>
      </c>
      <c s="4" r="T76" t="s">
        <v>951</v>
      </c>
      <c s="4" r="W76" t="s">
        <v>951</v>
      </c>
      <c s="4" r="Z76" t="s">
        <v>951</v>
      </c>
    </row>
    <row spans="1:28" r="77">
      <c s="4" r="A77" t="s">
        <v>952</v>
      </c>
      <c s="6" r="T77" t="n">
        <v>2</v>
      </c>
      <c s="6" r="W77" t="n">
        <v>2</v>
      </c>
      <c s="6" r="Z77" t="n">
        <v>2</v>
      </c>
    </row>
    <row spans="1:28" r="78">
      <c s="4" r="A78" t="s">
        <v>911</v>
      </c>
      <c s="8" r="M78" t="n">
        <v>18237</v>
      </c>
      <c s="8" r="N78" t="n">
        <v>18237</v>
      </c>
      <c s="8" r="O78" t="n">
        <v>18237</v>
      </c>
      <c s="8" r="T78" t="n">
        <v>19400</v>
      </c>
      <c s="8" r="V78" t="n">
        <v>18237</v>
      </c>
      <c s="8" r="W78" t="n">
        <v>19400</v>
      </c>
      <c s="8" r="X78" t="n">
        <v>18237</v>
      </c>
      <c s="8" r="Z78" t="n">
        <v>19400</v>
      </c>
    </row>
    <row spans="1:28" r="79">
      <c s="4" r="A79" t="s">
        <v>953</v>
      </c>
      <c s="6" r="T79" t="n">
        <v>2</v>
      </c>
      <c s="6" r="W79" t="n">
        <v>2</v>
      </c>
      <c s="6" r="Z79" t="n">
        <v>2</v>
      </c>
    </row>
    <row spans="1:28" r="80">
      <c s="4" r="A80" t="s">
        <v>950</v>
      </c>
      <c s="8" r="T80" t="n">
        <v>12156</v>
      </c>
      <c s="8" r="W80" t="n">
        <v>12156</v>
      </c>
      <c s="8" r="Z80" t="n">
        <v>12156</v>
      </c>
    </row>
    <row spans="1:28" r="81">
      <c s="4" r="A81" t="s">
        <v>954</v>
      </c>
    </row>
    <row spans="1:28" r="82">
      <c s="3" r="A82" t="s">
        <v>187</v>
      </c>
    </row>
    <row spans="1:28" r="83">
      <c s="4" r="A83" t="s">
        <v>908</v>
      </c>
      <c s="8" r="T83" t="n">
        <v>400000</v>
      </c>
      <c s="8" r="W83" t="n">
        <v>400000</v>
      </c>
      <c s="8" r="Z83" t="n">
        <v>400000</v>
      </c>
    </row>
    <row spans="1:28" r="84">
      <c s="4" r="A84" t="s">
        <v>326</v>
      </c>
      <c s="4" r="T84" t="s">
        <v>955</v>
      </c>
      <c s="4" r="W84" t="s">
        <v>955</v>
      </c>
      <c s="4" r="Z84" t="s">
        <v>955</v>
      </c>
    </row>
    <row spans="1:28" r="85">
      <c s="4" r="A85" t="s">
        <v>956</v>
      </c>
    </row>
    <row spans="1:28" r="86">
      <c s="3" r="A86" t="s">
        <v>187</v>
      </c>
    </row>
    <row spans="1:28" r="87">
      <c s="4" r="A87" t="s">
        <v>908</v>
      </c>
      <c s="8" r="T87" t="n">
        <v>250000</v>
      </c>
      <c s="8" r="W87" t="n">
        <v>250000</v>
      </c>
      <c s="8" r="Z87" t="n">
        <v>250000</v>
      </c>
    </row>
    <row spans="1:28" r="88">
      <c s="4" r="A88" t="s">
        <v>326</v>
      </c>
      <c s="4" r="T88" t="s">
        <v>957</v>
      </c>
      <c s="4" r="W88" t="s">
        <v>957</v>
      </c>
      <c s="4" r="Z88" t="s">
        <v>957</v>
      </c>
    </row>
    <row spans="1:28" r="89">
      <c s="4" r="A89" t="s">
        <v>353</v>
      </c>
    </row>
    <row spans="1:28" r="90">
      <c s="3" r="A90" t="s">
        <v>187</v>
      </c>
    </row>
    <row spans="1:28" r="91">
      <c s="4" r="A91" t="s">
        <v>909</v>
      </c>
      <c s="8" r="R91" t="n">
        <v>350000</v>
      </c>
      <c s="8" r="T91" t="n">
        <v>350000</v>
      </c>
      <c s="8" r="W91" t="n">
        <v>350000</v>
      </c>
      <c s="8" r="Z91" t="n">
        <v>350000</v>
      </c>
    </row>
    <row spans="1:28" r="92">
      <c s="4" r="A92" t="s">
        <v>919</v>
      </c>
      <c s="4" r="W92" t="s">
        <v>920</v>
      </c>
    </row>
    <row spans="1:28" r="93">
      <c s="4" r="A93" t="s">
        <v>921</v>
      </c>
      <c s="4" r="B93" t="s">
        <v>958</v>
      </c>
      <c s="4" r="R93" t="s">
        <v>925</v>
      </c>
      <c s="4" r="W93" t="s">
        <v>959</v>
      </c>
    </row>
    <row spans="1:28" r="94">
      <c s="4" r="A94" t="s">
        <v>405</v>
      </c>
      <c s="4" r="T94" t="s">
        <v>833</v>
      </c>
      <c s="4" r="W94" t="s">
        <v>927</v>
      </c>
      <c s="4" r="Z94" t="s">
        <v>927</v>
      </c>
    </row>
    <row spans="1:28" r="95">
      <c s="4" r="A95" t="s">
        <v>960</v>
      </c>
      <c s="8" r="B95" t="n">
        <v>400000</v>
      </c>
      <c s="8" r="T95" t="n">
        <v>700000</v>
      </c>
      <c s="8" r="W95" t="n">
        <v>700000</v>
      </c>
      <c s="8" r="Z95" t="n">
        <v>700000</v>
      </c>
    </row>
    <row spans="1:28" r="96">
      <c s="4" r="A96" t="s">
        <v>961</v>
      </c>
    </row>
    <row spans="1:28" r="97">
      <c s="3" r="A97" t="s">
        <v>187</v>
      </c>
    </row>
    <row spans="1:28" r="98">
      <c s="4" r="A98" t="s">
        <v>909</v>
      </c>
      <c s="8" r="T98" t="n">
        <v>350000</v>
      </c>
      <c s="8" r="W98" t="n">
        <v>350000</v>
      </c>
      <c s="8" r="Z98" t="n">
        <v>350000</v>
      </c>
    </row>
    <row spans="1:28" r="99">
      <c s="4" r="A99" t="s">
        <v>405</v>
      </c>
      <c s="4" r="T99" t="s">
        <v>927</v>
      </c>
      <c s="4" r="W99" t="s">
        <v>927</v>
      </c>
      <c s="4" r="Z99" t="s">
        <v>927</v>
      </c>
    </row>
    <row spans="1:28" r="100">
      <c s="4" r="A100" t="s">
        <v>928</v>
      </c>
      <c s="6" r="V100" t="n">
        <v>3263</v>
      </c>
      <c s="8" r="W100" t="n">
        <v>5686</v>
      </c>
    </row>
    <row spans="1:28" r="101">
      <c s="4" r="A101" t="s">
        <v>962</v>
      </c>
    </row>
    <row spans="1:28" r="102">
      <c s="3" r="A102" t="s">
        <v>187</v>
      </c>
    </row>
    <row spans="1:28" r="103">
      <c s="4" r="A103" t="s">
        <v>909</v>
      </c>
      <c s="8" r="T103" t="n">
        <v>200000</v>
      </c>
      <c s="8" r="W103" t="n">
        <v>200000</v>
      </c>
      <c s="8" r="Z103" t="n">
        <v>200000</v>
      </c>
    </row>
    <row spans="1:28" r="104">
      <c s="4" r="A104" t="s">
        <v>405</v>
      </c>
      <c s="4" r="T104" t="s">
        <v>963</v>
      </c>
      <c s="4" r="W104" t="s">
        <v>963</v>
      </c>
      <c s="4" r="Z104" t="s">
        <v>963</v>
      </c>
    </row>
    <row spans="1:28" r="105">
      <c s="4" r="A105" t="s">
        <v>964</v>
      </c>
    </row>
    <row spans="1:28" r="106">
      <c s="3" r="A106" t="s">
        <v>187</v>
      </c>
    </row>
    <row spans="1:28" r="107">
      <c s="4" r="A107" t="s">
        <v>909</v>
      </c>
      <c s="8" r="T107" t="n">
        <v>200000</v>
      </c>
      <c s="8" r="W107" t="n">
        <v>200000</v>
      </c>
      <c s="8" r="Z107" t="n">
        <v>200000</v>
      </c>
    </row>
    <row spans="1:28" r="108">
      <c s="4" r="A108" t="s">
        <v>928</v>
      </c>
      <c s="8" r="T108" t="n">
        <v>1061</v>
      </c>
    </row>
    <row spans="1:28" r="109">
      <c s="4" r="A109" t="s">
        <v>235</v>
      </c>
    </row>
    <row spans="1:28" r="110">
      <c s="3" r="A110" t="s">
        <v>187</v>
      </c>
    </row>
    <row spans="1:28" r="111">
      <c s="4" r="A111" t="s">
        <v>909</v>
      </c>
      <c s="8" r="G111" t="n">
        <v>200000</v>
      </c>
    </row>
    <row spans="1:28" r="112">
      <c s="4" r="A112" t="s">
        <v>919</v>
      </c>
      <c s="4" r="G112" t="s">
        <v>920</v>
      </c>
    </row>
    <row spans="1:28" r="113">
      <c s="4" r="A113" t="s">
        <v>921</v>
      </c>
      <c s="4" r="G113" t="s">
        <v>958</v>
      </c>
    </row>
    <row spans="1:28" r="114">
      <c s="4" r="A114" t="s">
        <v>422</v>
      </c>
      <c s="6" r="I114" t="n">
        <v>37</v>
      </c>
    </row>
    <row spans="1:28" r="115">
      <c s="4" r="A115" t="s">
        <v>419</v>
      </c>
      <c s="6" r="I115" t="n">
        <v>1</v>
      </c>
      <c s="6" r="W115" t="n">
        <v>19</v>
      </c>
    </row>
    <row spans="1:28" r="116">
      <c s="4" r="A116" t="s">
        <v>965</v>
      </c>
    </row>
    <row spans="1:28" r="117">
      <c s="3" r="A117" t="s">
        <v>187</v>
      </c>
    </row>
    <row spans="1:28" r="118">
      <c s="4" r="A118" t="s">
        <v>174</v>
      </c>
      <c s="8" r="I118" t="n">
        <v>151477</v>
      </c>
    </row>
    <row spans="1:28" r="119">
      <c s="4" r="A119" t="s">
        <v>405</v>
      </c>
      <c s="4" r="I119" t="s">
        <v>434</v>
      </c>
    </row>
    <row spans="1:28" r="120">
      <c s="4" r="A120" t="s">
        <v>966</v>
      </c>
      <c s="8" r="M120" t="n">
        <v>700000</v>
      </c>
      <c s="8" r="N120" t="n">
        <v>700000</v>
      </c>
      <c s="8" r="O120" t="n">
        <v>700000</v>
      </c>
      <c s="8" r="V120" t="n">
        <v>700000</v>
      </c>
      <c s="8" r="X120" t="n">
        <v>700000</v>
      </c>
    </row>
    <row spans="1:28" r="121">
      <c s="4" r="A121" t="s">
        <v>465</v>
      </c>
      <c s="6" r="M121" t="n">
        <v>38</v>
      </c>
      <c s="6" r="N121" t="n">
        <v>38</v>
      </c>
    </row>
    <row spans="1:28" r="122">
      <c s="4" r="A122" t="s">
        <v>238</v>
      </c>
    </row>
    <row spans="1:28" r="123">
      <c s="3" r="A123" t="s">
        <v>187</v>
      </c>
    </row>
    <row spans="1:28" r="124">
      <c s="4" r="A124" t="s">
        <v>967</v>
      </c>
      <c s="6" r="L124" t="n">
        <v>2</v>
      </c>
    </row>
    <row spans="1:28" r="125">
      <c s="4" r="A125" t="s">
        <v>424</v>
      </c>
      <c s="6" r="L125" t="n">
        <v>23</v>
      </c>
    </row>
    <row spans="1:28" r="126">
      <c s="4" r="A126" t="s">
        <v>419</v>
      </c>
      <c s="6" r="X126" t="n">
        <v>2</v>
      </c>
    </row>
    <row spans="1:28" r="127">
      <c s="4" r="A127" t="s">
        <v>968</v>
      </c>
    </row>
    <row spans="1:28" r="128">
      <c s="3" r="A128" t="s">
        <v>187</v>
      </c>
    </row>
    <row spans="1:28" r="129">
      <c s="4" r="A129" t="s">
        <v>174</v>
      </c>
      <c s="8" r="L129" t="n">
        <v>29955</v>
      </c>
    </row>
    <row spans="1:28" r="130">
      <c s="4" r="A130" t="s">
        <v>969</v>
      </c>
      <c s="8" r="L130" t="n">
        <v>31029</v>
      </c>
    </row>
    <row spans="1:28" r="131">
      <c s="4" r="A131" t="s">
        <v>943</v>
      </c>
      <c s="4" r="W131" t="s">
        <v>4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22"/>
  <sheetViews>
    <sheetView workbookViewId="0">
      <selection activeCell="A1" sqref="A1"/>
    </sheetView>
  </sheetViews>
  <sheetFormatPr baseColWidth="10" defaultRowHeight="15"/>
  <cols>
    <col customWidth="1" max="1" min="1" width="57"/>
    <col customWidth="1" max="2" min="2" width="25"/>
    <col customWidth="1" max="3" min="3" width="14"/>
    <col customWidth="1" max="4" min="4" width="21"/>
    <col customWidth="1" max="5" min="5" width="14"/>
    <col customWidth="1" max="6" min="6" width="21"/>
    <col customWidth="1" max="7" min="7" width="21"/>
  </cols>
  <sheetData>
    <row spans="1:7" r="1">
      <c s="1" r="A1" t="s">
        <v>970</v>
      </c>
      <c s="2" r="B1" t="s">
        <v>971</v>
      </c>
      <c s="2" r="C1" t="s">
        <v>317</v>
      </c>
      <c s="2" r="D1" t="s">
        <v>316</v>
      </c>
      <c s="2" r="E1" t="s">
        <v>972</v>
      </c>
      <c s="2" r="F1" t="s">
        <v>319</v>
      </c>
      <c s="2" r="G1" t="s">
        <v>902</v>
      </c>
    </row>
    <row spans="1:7" r="2">
      <c s="3" r="A2" t="s">
        <v>187</v>
      </c>
    </row>
    <row spans="1:7" r="3">
      <c s="4" r="A3" t="s">
        <v>973</v>
      </c>
      <c s="8" r="B3" t="n">
        <v>1500000</v>
      </c>
      <c s="8" r="D3" t="n">
        <v>1750000</v>
      </c>
    </row>
    <row spans="1:7" r="4">
      <c s="4" r="A4" t="s">
        <v>974</v>
      </c>
      <c s="6" r="B4" t="n">
        <v>4934</v>
      </c>
      <c s="6" r="D4" t="n">
        <v>6373</v>
      </c>
    </row>
    <row spans="1:7" r="5">
      <c s="4" r="A5" t="s">
        <v>975</v>
      </c>
      <c s="6" r="B5" t="n">
        <v>682959</v>
      </c>
      <c s="6" r="D5" t="n">
        <v>627076</v>
      </c>
    </row>
    <row spans="1:7" r="6">
      <c s="4" r="A6" t="s">
        <v>326</v>
      </c>
      <c s="4" r="E6" t="s">
        <v>327</v>
      </c>
    </row>
    <row spans="1:7" r="7">
      <c s="4" r="A7" t="s">
        <v>976</v>
      </c>
      <c s="6" r="B7" t="n">
        <v>6309400</v>
      </c>
      <c s="6" r="D7" t="n">
        <v>5249155</v>
      </c>
    </row>
    <row spans="1:7" r="8">
      <c s="4" r="A8" t="s">
        <v>977</v>
      </c>
      <c s="6" r="B8" t="n">
        <v>7456940</v>
      </c>
      <c s="6" r="D8" t="n">
        <v>6222360</v>
      </c>
    </row>
    <row spans="1:7" r="9">
      <c s="4" r="A9" t="s">
        <v>978</v>
      </c>
      <c s="6" r="B9" t="n">
        <v>3267</v>
      </c>
      <c s="6" r="D9" t="n">
        <v>2937</v>
      </c>
    </row>
    <row spans="1:7" r="10">
      <c s="3" r="A10" t="s">
        <v>979</v>
      </c>
    </row>
    <row spans="1:7" r="11">
      <c s="6" r="A11" t="n">
        <v>2015</v>
      </c>
      <c s="6" r="B11" t="n">
        <v>130380</v>
      </c>
    </row>
    <row spans="1:7" r="12">
      <c s="6" r="A12" t="n">
        <v>2016</v>
      </c>
      <c s="6" r="B12" t="n">
        <v>69838</v>
      </c>
    </row>
    <row spans="1:7" r="13">
      <c s="6" r="A13" t="n">
        <v>2017</v>
      </c>
      <c s="6" r="B13" t="n">
        <v>884768</v>
      </c>
    </row>
    <row spans="1:7" r="14">
      <c s="6" r="A14" t="n">
        <v>2018</v>
      </c>
      <c s="6" r="B14" t="n">
        <v>720919</v>
      </c>
    </row>
    <row spans="1:7" r="15">
      <c s="6" r="A15" t="n">
        <v>2019</v>
      </c>
      <c s="6" r="B15" t="n">
        <v>553080</v>
      </c>
    </row>
    <row spans="1:7" r="16">
      <c s="4" r="A16" t="s">
        <v>402</v>
      </c>
      <c s="6" r="B16" t="n">
        <v>1145707</v>
      </c>
    </row>
    <row spans="1:7" r="17">
      <c s="4" r="A17" t="s">
        <v>353</v>
      </c>
    </row>
    <row spans="1:7" r="18">
      <c s="3" r="A18" t="s">
        <v>187</v>
      </c>
    </row>
    <row spans="1:7" r="19">
      <c s="4" r="A19" t="s">
        <v>973</v>
      </c>
      <c s="8" r="B19" t="n">
        <v>350000</v>
      </c>
      <c s="8" r="F19" t="n">
        <v>350000</v>
      </c>
    </row>
    <row spans="1:7" r="20">
      <c s="4" r="A20" t="s">
        <v>343</v>
      </c>
    </row>
    <row spans="1:7" r="21">
      <c s="3" r="A21" t="s">
        <v>187</v>
      </c>
    </row>
    <row spans="1:7" r="22">
      <c s="4" r="A22" t="s">
        <v>973</v>
      </c>
      <c s="6" r="D22" t="n">
        <v>250000</v>
      </c>
    </row>
    <row spans="1:7" r="23">
      <c s="4" r="A23" t="s">
        <v>974</v>
      </c>
      <c s="6" r="D23" t="n">
        <v>551</v>
      </c>
    </row>
    <row spans="1:7" r="24">
      <c s="4" r="A24" t="s">
        <v>326</v>
      </c>
      <c s="4" r="B24" t="s">
        <v>344</v>
      </c>
      <c s="4" r="C24" t="s">
        <v>344</v>
      </c>
    </row>
    <row spans="1:7" r="25">
      <c s="4" r="A25" t="s">
        <v>980</v>
      </c>
    </row>
    <row spans="1:7" r="26">
      <c s="3" r="A26" t="s">
        <v>187</v>
      </c>
    </row>
    <row spans="1:7" r="27">
      <c s="4" r="A27" t="s">
        <v>973</v>
      </c>
      <c s="8" r="B27" t="n">
        <v>400000</v>
      </c>
      <c s="6" r="D27" t="n">
        <v>400000</v>
      </c>
      <c s="8" r="G27" t="n">
        <v>400000</v>
      </c>
    </row>
    <row spans="1:7" r="28">
      <c s="4" r="A28" t="s">
        <v>974</v>
      </c>
      <c s="8" r="B28" t="n">
        <v>197</v>
      </c>
      <c s="6" r="D28" t="n">
        <v>256</v>
      </c>
    </row>
    <row spans="1:7" r="29">
      <c s="4" r="A29" t="s">
        <v>326</v>
      </c>
      <c s="4" r="B29" t="s">
        <v>955</v>
      </c>
      <c s="4" r="G29" t="s">
        <v>955</v>
      </c>
    </row>
    <row spans="1:7" r="30">
      <c s="4" r="A30" t="s">
        <v>345</v>
      </c>
    </row>
    <row spans="1:7" r="31">
      <c s="3" r="A31" t="s">
        <v>187</v>
      </c>
    </row>
    <row spans="1:7" r="32">
      <c s="4" r="A32" t="s">
        <v>973</v>
      </c>
      <c s="8" r="B32" t="n">
        <v>200000</v>
      </c>
      <c s="6" r="D32" t="n">
        <v>200000</v>
      </c>
    </row>
    <row spans="1:7" r="33">
      <c s="4" r="A33" t="s">
        <v>974</v>
      </c>
      <c s="8" r="B33" t="n">
        <v>918</v>
      </c>
      <c s="6" r="D33" t="n">
        <v>1133</v>
      </c>
    </row>
    <row spans="1:7" r="34">
      <c s="4" r="A34" t="s">
        <v>326</v>
      </c>
      <c s="4" r="B34" t="s">
        <v>346</v>
      </c>
    </row>
    <row spans="1:7" r="35">
      <c s="4" r="A35" t="s">
        <v>932</v>
      </c>
    </row>
    <row spans="1:7" r="36">
      <c s="3" r="A36" t="s">
        <v>187</v>
      </c>
    </row>
    <row spans="1:7" r="37">
      <c s="4" r="A37" t="s">
        <v>973</v>
      </c>
      <c s="8" r="B37" t="n">
        <v>300000</v>
      </c>
      <c s="6" r="D37" t="n">
        <v>300000</v>
      </c>
    </row>
    <row spans="1:7" r="38">
      <c s="4" r="A38" t="s">
        <v>974</v>
      </c>
      <c s="8" r="B38" t="n">
        <v>3161</v>
      </c>
      <c s="6" r="D38" t="n">
        <v>3696</v>
      </c>
    </row>
    <row spans="1:7" r="39">
      <c s="4" r="A39" t="s">
        <v>326</v>
      </c>
      <c s="4" r="B39" t="s">
        <v>346</v>
      </c>
    </row>
    <row spans="1:7" r="40">
      <c s="4" r="A40" t="s">
        <v>981</v>
      </c>
    </row>
    <row spans="1:7" r="41">
      <c s="3" r="A41" t="s">
        <v>187</v>
      </c>
    </row>
    <row spans="1:7" r="42">
      <c s="4" r="A42" t="s">
        <v>973</v>
      </c>
      <c s="8" r="B42" t="n">
        <v>250000</v>
      </c>
      <c s="6" r="D42" t="n">
        <v>250000</v>
      </c>
      <c s="8" r="G42" t="n">
        <v>250000</v>
      </c>
    </row>
    <row spans="1:7" r="43">
      <c s="4" r="A43" t="s">
        <v>974</v>
      </c>
      <c s="8" r="B43" t="n">
        <v>658</v>
      </c>
      <c s="6" r="D43" t="n">
        <v>737</v>
      </c>
    </row>
    <row spans="1:7" r="44">
      <c s="4" r="A44" t="s">
        <v>326</v>
      </c>
      <c s="4" r="B44" t="s">
        <v>957</v>
      </c>
      <c s="4" r="G44" t="s">
        <v>957</v>
      </c>
    </row>
    <row spans="1:7" r="45">
      <c s="4" r="A45" t="s">
        <v>933</v>
      </c>
    </row>
    <row spans="1:7" r="46">
      <c s="3" r="A46" t="s">
        <v>187</v>
      </c>
    </row>
    <row spans="1:7" r="47">
      <c s="4" r="A47" t="s">
        <v>973</v>
      </c>
      <c s="8" r="B47" t="n">
        <v>350000</v>
      </c>
      <c s="6" r="D47" t="n">
        <v>350000</v>
      </c>
    </row>
    <row spans="1:7" r="48">
      <c s="4" r="A48" t="s">
        <v>326</v>
      </c>
      <c s="4" r="B48" t="s">
        <v>934</v>
      </c>
    </row>
    <row spans="1:7" r="49">
      <c s="4" r="A49" t="s">
        <v>982</v>
      </c>
    </row>
    <row spans="1:7" r="50">
      <c s="3" r="A50" t="s">
        <v>187</v>
      </c>
    </row>
    <row spans="1:7" r="51">
      <c s="4" r="A51" t="s">
        <v>975</v>
      </c>
      <c s="8" r="B51" t="n">
        <v>679690</v>
      </c>
      <c s="6" r="D51" t="n">
        <v>624139</v>
      </c>
    </row>
    <row spans="1:7" r="52">
      <c s="4" r="A52" t="s">
        <v>983</v>
      </c>
      <c s="6" r="B52" t="n">
        <v>58</v>
      </c>
    </row>
    <row spans="1:7" r="53">
      <c s="4" r="A53" t="s">
        <v>976</v>
      </c>
      <c s="8" r="B53" t="n">
        <v>937165</v>
      </c>
      <c s="6" r="D53" t="n">
        <v>834303</v>
      </c>
    </row>
    <row spans="1:7" r="54">
      <c s="4" r="A54" t="s">
        <v>984</v>
      </c>
    </row>
    <row spans="1:7" r="55">
      <c s="3" r="A55" t="s">
        <v>187</v>
      </c>
    </row>
    <row spans="1:7" r="56">
      <c s="4" r="A56" t="s">
        <v>975</v>
      </c>
      <c s="6" r="D56" t="n">
        <v>29362</v>
      </c>
    </row>
    <row spans="1:7" r="57">
      <c s="4" r="A57" t="s">
        <v>326</v>
      </c>
      <c s="4" r="B57" t="s">
        <v>942</v>
      </c>
    </row>
    <row spans="1:7" r="58">
      <c s="4" r="A58" t="s">
        <v>976</v>
      </c>
      <c s="6" r="D58" t="n">
        <v>94245</v>
      </c>
    </row>
    <row spans="1:7" r="59">
      <c s="4" r="A59" t="s">
        <v>985</v>
      </c>
    </row>
    <row spans="1:7" r="60">
      <c s="3" r="A60" t="s">
        <v>187</v>
      </c>
    </row>
    <row spans="1:7" r="61">
      <c s="4" r="A61" t="s">
        <v>975</v>
      </c>
      <c s="6" r="D61" t="n">
        <v>4914</v>
      </c>
    </row>
    <row spans="1:7" r="62">
      <c s="4" r="A62" t="s">
        <v>326</v>
      </c>
      <c s="4" r="B62" t="s">
        <v>940</v>
      </c>
    </row>
    <row spans="1:7" r="63">
      <c s="4" r="A63" t="s">
        <v>976</v>
      </c>
      <c s="6" r="D63" t="n">
        <v>20511</v>
      </c>
    </row>
    <row spans="1:7" r="64">
      <c s="4" r="A64" t="s">
        <v>986</v>
      </c>
    </row>
    <row spans="1:7" r="65">
      <c s="3" r="A65" t="s">
        <v>187</v>
      </c>
    </row>
    <row spans="1:7" r="66">
      <c s="4" r="A66" t="s">
        <v>975</v>
      </c>
      <c s="6" r="D66" t="n">
        <v>12479</v>
      </c>
    </row>
    <row spans="1:7" r="67">
      <c s="4" r="A67" t="s">
        <v>326</v>
      </c>
      <c s="4" r="B67" t="s">
        <v>987</v>
      </c>
    </row>
    <row spans="1:7" r="68">
      <c s="4" r="A68" t="s">
        <v>976</v>
      </c>
      <c s="6" r="D68" t="n">
        <v>24948</v>
      </c>
    </row>
    <row spans="1:7" r="69">
      <c s="4" r="A69" t="s">
        <v>988</v>
      </c>
    </row>
    <row spans="1:7" r="70">
      <c s="3" r="A70" t="s">
        <v>187</v>
      </c>
    </row>
    <row spans="1:7" r="71">
      <c s="4" r="A71" t="s">
        <v>975</v>
      </c>
      <c s="6" r="D71" t="n">
        <v>2728</v>
      </c>
    </row>
    <row spans="1:7" r="72">
      <c s="4" r="A72" t="s">
        <v>326</v>
      </c>
      <c s="4" r="B72" t="s">
        <v>989</v>
      </c>
    </row>
    <row spans="1:7" r="73">
      <c s="4" r="A73" t="s">
        <v>976</v>
      </c>
      <c s="6" r="D73" t="n">
        <v>13991</v>
      </c>
    </row>
    <row spans="1:7" r="74">
      <c s="4" r="A74" t="s">
        <v>990</v>
      </c>
    </row>
    <row spans="1:7" r="75">
      <c s="3" r="A75" t="s">
        <v>187</v>
      </c>
    </row>
    <row spans="1:7" r="76">
      <c s="4" r="A76" t="s">
        <v>975</v>
      </c>
      <c s="6" r="D76" t="n">
        <v>6353</v>
      </c>
    </row>
    <row spans="1:7" r="77">
      <c s="4" r="A77" t="s">
        <v>326</v>
      </c>
      <c s="4" r="B77" t="s">
        <v>946</v>
      </c>
    </row>
    <row spans="1:7" r="78">
      <c s="4" r="A78" t="s">
        <v>976</v>
      </c>
      <c s="6" r="D78" t="n">
        <v>9927</v>
      </c>
    </row>
    <row spans="1:7" r="79">
      <c s="4" r="A79" t="s">
        <v>990</v>
      </c>
    </row>
    <row spans="1:7" r="80">
      <c s="3" r="A80" t="s">
        <v>187</v>
      </c>
    </row>
    <row spans="1:7" r="81">
      <c s="4" r="A81" t="s">
        <v>975</v>
      </c>
      <c s="6" r="D81" t="n">
        <v>4403</v>
      </c>
    </row>
    <row spans="1:7" r="82">
      <c s="4" r="A82" t="s">
        <v>326</v>
      </c>
      <c s="4" r="B82" t="s">
        <v>946</v>
      </c>
    </row>
    <row spans="1:7" r="83">
      <c s="4" r="A83" t="s">
        <v>976</v>
      </c>
      <c s="6" r="D83" t="n">
        <v>8211</v>
      </c>
    </row>
    <row spans="1:7" r="84">
      <c s="4" r="A84" t="s">
        <v>991</v>
      </c>
    </row>
    <row spans="1:7" r="85">
      <c s="3" r="A85" t="s">
        <v>187</v>
      </c>
    </row>
    <row spans="1:7" r="86">
      <c s="4" r="A86" t="s">
        <v>975</v>
      </c>
      <c s="6" r="D86" t="n">
        <v>52000</v>
      </c>
    </row>
    <row spans="1:7" r="87">
      <c s="4" r="A87" t="s">
        <v>326</v>
      </c>
      <c s="4" r="B87" t="s">
        <v>945</v>
      </c>
    </row>
    <row spans="1:7" r="88">
      <c s="4" r="A88" t="s">
        <v>976</v>
      </c>
      <c s="6" r="D88" t="n">
        <v>64175</v>
      </c>
    </row>
    <row spans="1:7" r="89">
      <c s="4" r="A89" t="s">
        <v>992</v>
      </c>
    </row>
    <row spans="1:7" r="90">
      <c s="3" r="A90" t="s">
        <v>187</v>
      </c>
    </row>
    <row spans="1:7" r="91">
      <c s="4" r="A91" t="s">
        <v>975</v>
      </c>
      <c s="8" r="B91" t="n">
        <v>6115</v>
      </c>
      <c s="6" r="D91" t="n">
        <v>6243</v>
      </c>
    </row>
    <row spans="1:7" r="92">
      <c s="4" r="A92" t="s">
        <v>326</v>
      </c>
      <c s="4" r="B92" t="s">
        <v>944</v>
      </c>
    </row>
    <row spans="1:7" r="93">
      <c s="4" r="A93" t="s">
        <v>983</v>
      </c>
      <c s="6" r="B93" t="n">
        <v>1</v>
      </c>
    </row>
    <row spans="1:7" r="94">
      <c s="4" r="A94" t="s">
        <v>976</v>
      </c>
      <c s="8" r="B94" t="n">
        <v>9291</v>
      </c>
      <c s="6" r="D94" t="n">
        <v>9552</v>
      </c>
    </row>
    <row spans="1:7" r="95">
      <c s="4" r="A95" t="s">
        <v>993</v>
      </c>
    </row>
    <row spans="1:7" r="96">
      <c s="3" r="A96" t="s">
        <v>187</v>
      </c>
    </row>
    <row spans="1:7" r="97">
      <c s="4" r="A97" t="s">
        <v>975</v>
      </c>
      <c s="8" r="B97" t="n">
        <v>18000</v>
      </c>
    </row>
    <row spans="1:7" r="98">
      <c s="4" r="A98" t="s">
        <v>326</v>
      </c>
      <c s="4" r="B98" t="s">
        <v>994</v>
      </c>
    </row>
    <row spans="1:7" r="99">
      <c s="4" r="A99" t="s">
        <v>983</v>
      </c>
      <c s="6" r="B99" t="n">
        <v>1</v>
      </c>
    </row>
    <row spans="1:7" r="100">
      <c s="4" r="A100" t="s">
        <v>976</v>
      </c>
      <c s="8" r="B100" t="n">
        <v>36783</v>
      </c>
    </row>
    <row spans="1:7" r="101">
      <c s="4" r="A101" t="s">
        <v>995</v>
      </c>
    </row>
    <row spans="1:7" r="102">
      <c s="3" r="A102" t="s">
        <v>187</v>
      </c>
    </row>
    <row spans="1:7" r="103">
      <c s="4" r="A103" t="s">
        <v>975</v>
      </c>
      <c s="8" r="B103" t="n">
        <v>82070</v>
      </c>
      <c s="6" r="D103" t="n">
        <v>85085</v>
      </c>
    </row>
    <row spans="1:7" r="104">
      <c s="4" r="A104" t="s">
        <v>326</v>
      </c>
      <c s="4" r="B104" t="s">
        <v>996</v>
      </c>
    </row>
    <row spans="1:7" r="105">
      <c s="4" r="A105" t="s">
        <v>983</v>
      </c>
      <c s="6" r="B105" t="n">
        <v>2</v>
      </c>
    </row>
    <row spans="1:7" r="106">
      <c s="4" r="A106" t="s">
        <v>976</v>
      </c>
      <c s="8" r="B106" t="n">
        <v>146236</v>
      </c>
      <c s="6" r="D106" t="n">
        <v>150036</v>
      </c>
    </row>
    <row spans="1:7" r="107">
      <c s="4" r="A107" t="s">
        <v>997</v>
      </c>
    </row>
    <row spans="1:7" r="108">
      <c s="3" r="A108" t="s">
        <v>187</v>
      </c>
    </row>
    <row spans="1:7" r="109">
      <c s="4" r="A109" t="s">
        <v>975</v>
      </c>
      <c s="8" r="B109" t="n">
        <v>11989</v>
      </c>
      <c s="6" r="D109" t="n">
        <v>12184</v>
      </c>
    </row>
    <row spans="1:7" r="110">
      <c s="4" r="A110" t="s">
        <v>326</v>
      </c>
      <c s="4" r="B110" t="s">
        <v>351</v>
      </c>
    </row>
    <row spans="1:7" r="111">
      <c s="4" r="A111" t="s">
        <v>983</v>
      </c>
      <c s="6" r="B111" t="n">
        <v>1</v>
      </c>
    </row>
    <row spans="1:7" r="112">
      <c s="4" r="A112" t="s">
        <v>976</v>
      </c>
      <c s="8" r="B112" t="n">
        <v>20700</v>
      </c>
      <c s="6" r="D112" t="n">
        <v>21255</v>
      </c>
    </row>
    <row spans="1:7" r="113">
      <c s="4" r="A113" t="s">
        <v>998</v>
      </c>
    </row>
    <row spans="1:7" r="114">
      <c s="3" r="A114" t="s">
        <v>187</v>
      </c>
    </row>
    <row spans="1:7" r="115">
      <c s="4" r="A115" t="s">
        <v>975</v>
      </c>
      <c s="8" r="B115" t="n">
        <v>5524</v>
      </c>
      <c s="6" r="D115" t="n">
        <v>5625</v>
      </c>
    </row>
    <row spans="1:7" r="116">
      <c s="4" r="A116" t="s">
        <v>326</v>
      </c>
      <c s="4" r="B116" t="s">
        <v>999</v>
      </c>
    </row>
    <row spans="1:7" r="117">
      <c s="4" r="A117" t="s">
        <v>983</v>
      </c>
      <c s="6" r="B117" t="n">
        <v>1</v>
      </c>
    </row>
    <row spans="1:7" r="118">
      <c s="4" r="A118" t="s">
        <v>976</v>
      </c>
      <c s="8" r="B118" t="n">
        <v>10710</v>
      </c>
      <c s="6" r="D118" t="n">
        <v>11004</v>
      </c>
    </row>
    <row spans="1:7" r="119">
      <c s="4" r="A119" t="s">
        <v>1000</v>
      </c>
    </row>
    <row spans="1:7" r="120">
      <c s="3" r="A120" t="s">
        <v>187</v>
      </c>
    </row>
    <row spans="1:7" r="121">
      <c s="4" r="A121" t="s">
        <v>975</v>
      </c>
      <c s="8" r="B121" t="n">
        <v>43549</v>
      </c>
      <c s="6" r="D121" t="n">
        <v>44687</v>
      </c>
    </row>
    <row spans="1:7" r="122">
      <c s="4" r="A122" t="s">
        <v>326</v>
      </c>
      <c s="4" r="B122" t="s">
        <v>1001</v>
      </c>
    </row>
    <row spans="1:7" r="123">
      <c s="4" r="A123" t="s">
        <v>983</v>
      </c>
      <c s="6" r="B123" t="n">
        <v>8</v>
      </c>
    </row>
    <row spans="1:7" r="124">
      <c s="4" r="A124" t="s">
        <v>976</v>
      </c>
      <c s="8" r="B124" t="n">
        <v>52561</v>
      </c>
      <c s="6" r="D124" t="n">
        <v>53878</v>
      </c>
    </row>
    <row spans="1:7" r="125">
      <c s="4" r="A125" t="s">
        <v>1002</v>
      </c>
    </row>
    <row spans="1:7" r="126">
      <c s="3" r="A126" t="s">
        <v>187</v>
      </c>
    </row>
    <row spans="1:7" r="127">
      <c s="4" r="A127" t="s">
        <v>975</v>
      </c>
      <c s="8" r="B127" t="n">
        <v>10861</v>
      </c>
      <c s="6" r="D127" t="n">
        <v>11059</v>
      </c>
    </row>
    <row spans="1:7" r="128">
      <c s="4" r="A128" t="s">
        <v>326</v>
      </c>
      <c s="4" r="B128" t="s">
        <v>1003</v>
      </c>
    </row>
    <row spans="1:7" r="129">
      <c s="4" r="A129" t="s">
        <v>983</v>
      </c>
      <c s="6" r="B129" t="n">
        <v>1</v>
      </c>
    </row>
    <row spans="1:7" r="130">
      <c s="4" r="A130" t="s">
        <v>976</v>
      </c>
      <c s="8" r="B130" t="n">
        <v>14487</v>
      </c>
      <c s="6" r="D130" t="n">
        <v>14846</v>
      </c>
    </row>
    <row spans="1:7" r="131">
      <c s="4" r="A131" t="s">
        <v>1004</v>
      </c>
    </row>
    <row spans="1:7" r="132">
      <c s="3" r="A132" t="s">
        <v>187</v>
      </c>
    </row>
    <row spans="1:7" r="133">
      <c s="4" r="A133" t="s">
        <v>975</v>
      </c>
      <c s="8" r="B133" t="n">
        <v>8948</v>
      </c>
      <c s="6" r="D133" t="n">
        <v>9195</v>
      </c>
    </row>
    <row spans="1:7" r="134">
      <c s="4" r="A134" t="s">
        <v>326</v>
      </c>
      <c s="4" r="B134" t="s">
        <v>1005</v>
      </c>
    </row>
    <row spans="1:7" r="135">
      <c s="4" r="A135" t="s">
        <v>983</v>
      </c>
      <c s="6" r="B135" t="n">
        <v>1</v>
      </c>
    </row>
    <row spans="1:7" r="136">
      <c s="4" r="A136" t="s">
        <v>976</v>
      </c>
      <c s="8" r="B136" t="n">
        <v>10891</v>
      </c>
      <c s="6" r="D136" t="n">
        <v>11103</v>
      </c>
    </row>
    <row spans="1:7" r="137">
      <c s="4" r="A137" t="s">
        <v>1006</v>
      </c>
    </row>
    <row spans="1:7" r="138">
      <c s="3" r="A138" t="s">
        <v>187</v>
      </c>
    </row>
    <row spans="1:7" r="139">
      <c s="4" r="A139" t="s">
        <v>975</v>
      </c>
      <c s="8" r="B139" t="n">
        <v>12976</v>
      </c>
    </row>
    <row spans="1:7" r="140">
      <c s="4" r="A140" t="s">
        <v>326</v>
      </c>
      <c s="4" r="B140" t="s">
        <v>1007</v>
      </c>
    </row>
    <row spans="1:7" r="141">
      <c s="4" r="A141" t="s">
        <v>983</v>
      </c>
      <c s="6" r="B141" t="n">
        <v>1</v>
      </c>
    </row>
    <row spans="1:7" r="142">
      <c s="4" r="A142" t="s">
        <v>976</v>
      </c>
      <c s="8" r="B142" t="n">
        <v>17184</v>
      </c>
    </row>
    <row spans="1:7" r="143">
      <c s="4" r="A143" t="s">
        <v>1008</v>
      </c>
    </row>
    <row spans="1:7" r="144">
      <c s="3" r="A144" t="s">
        <v>187</v>
      </c>
    </row>
    <row spans="1:7" r="145">
      <c s="4" r="A145" t="s">
        <v>975</v>
      </c>
      <c s="8" r="B145" t="n">
        <v>12250</v>
      </c>
    </row>
    <row spans="1:7" r="146">
      <c s="4" r="A146" t="s">
        <v>326</v>
      </c>
      <c s="4" r="B146" t="s">
        <v>1009</v>
      </c>
    </row>
    <row spans="1:7" r="147">
      <c s="4" r="A147" t="s">
        <v>983</v>
      </c>
      <c s="6" r="B147" t="n">
        <v>1</v>
      </c>
    </row>
    <row spans="1:7" r="148">
      <c s="4" r="A148" t="s">
        <v>976</v>
      </c>
      <c s="8" r="B148" t="n">
        <v>15798</v>
      </c>
    </row>
    <row spans="1:7" r="149">
      <c s="4" r="A149" t="s">
        <v>1010</v>
      </c>
    </row>
    <row spans="1:7" r="150">
      <c s="3" r="A150" t="s">
        <v>187</v>
      </c>
    </row>
    <row spans="1:7" r="151">
      <c s="4" r="A151" t="s">
        <v>975</v>
      </c>
      <c s="8" r="B151" t="n">
        <v>72062</v>
      </c>
    </row>
    <row spans="1:7" r="152">
      <c s="4" r="A152" t="s">
        <v>326</v>
      </c>
      <c s="4" r="B152" t="s">
        <v>1011</v>
      </c>
    </row>
    <row spans="1:7" r="153">
      <c s="4" r="A153" t="s">
        <v>983</v>
      </c>
      <c s="6" r="B153" t="n">
        <v>10</v>
      </c>
    </row>
    <row spans="1:7" r="154">
      <c s="4" r="A154" t="s">
        <v>976</v>
      </c>
      <c s="8" r="B154" t="n">
        <v>185666</v>
      </c>
    </row>
    <row spans="1:7" r="155">
      <c s="4" r="A155" t="s">
        <v>1012</v>
      </c>
    </row>
    <row spans="1:7" r="156">
      <c s="3" r="A156" t="s">
        <v>187</v>
      </c>
    </row>
    <row spans="1:7" r="157">
      <c s="4" r="A157" t="s">
        <v>975</v>
      </c>
      <c s="8" r="B157" t="n">
        <v>6692</v>
      </c>
    </row>
    <row spans="1:7" r="158">
      <c s="4" r="A158" t="s">
        <v>326</v>
      </c>
      <c s="4" r="B158" t="s">
        <v>1013</v>
      </c>
    </row>
    <row spans="1:7" r="159">
      <c s="4" r="A159" t="s">
        <v>983</v>
      </c>
      <c s="6" r="B159" t="n">
        <v>1</v>
      </c>
    </row>
    <row spans="1:7" r="160">
      <c s="4" r="A160" t="s">
        <v>976</v>
      </c>
      <c s="8" r="B160" t="n">
        <v>9952</v>
      </c>
    </row>
    <row spans="1:7" r="161">
      <c s="4" r="A161" t="s">
        <v>1014</v>
      </c>
    </row>
    <row spans="1:7" r="162">
      <c s="3" r="A162" t="s">
        <v>187</v>
      </c>
    </row>
    <row spans="1:7" r="163">
      <c s="4" r="A163" t="s">
        <v>975</v>
      </c>
      <c s="8" r="B163" t="n">
        <v>45327</v>
      </c>
    </row>
    <row spans="1:7" r="164">
      <c s="4" r="A164" t="s">
        <v>326</v>
      </c>
      <c s="4" r="B164" t="s">
        <v>1015</v>
      </c>
    </row>
    <row spans="1:7" r="165">
      <c s="4" r="A165" t="s">
        <v>983</v>
      </c>
      <c s="6" r="B165" t="n">
        <v>4</v>
      </c>
    </row>
    <row spans="1:7" r="166">
      <c s="4" r="A166" t="s">
        <v>976</v>
      </c>
      <c s="8" r="B166" t="n">
        <v>65551</v>
      </c>
    </row>
    <row spans="1:7" r="167">
      <c s="4" r="A167" t="s">
        <v>1016</v>
      </c>
    </row>
    <row spans="1:7" r="168">
      <c s="3" r="A168" t="s">
        <v>187</v>
      </c>
    </row>
    <row spans="1:7" r="169">
      <c s="4" r="A169" t="s">
        <v>975</v>
      </c>
      <c s="8" r="B169" t="n">
        <v>284138</v>
      </c>
      <c s="6" r="D169" t="n">
        <v>288519</v>
      </c>
    </row>
    <row spans="1:7" r="170">
      <c s="4" r="A170" t="s">
        <v>326</v>
      </c>
      <c s="4" r="B170" t="s">
        <v>1017</v>
      </c>
    </row>
    <row spans="1:7" r="171">
      <c s="4" r="A171" t="s">
        <v>983</v>
      </c>
      <c s="6" r="B171" t="n">
        <v>17</v>
      </c>
    </row>
    <row spans="1:7" r="172">
      <c s="4" r="A172" t="s">
        <v>976</v>
      </c>
      <c s="8" r="B172" t="n">
        <v>238488</v>
      </c>
      <c s="6" r="D172" t="n">
        <v>245593</v>
      </c>
    </row>
    <row spans="1:7" r="173">
      <c s="4" r="A173" t="s">
        <v>1018</v>
      </c>
    </row>
    <row spans="1:7" r="174">
      <c s="3" r="A174" t="s">
        <v>187</v>
      </c>
    </row>
    <row spans="1:7" r="175">
      <c s="4" r="A175" t="s">
        <v>1019</v>
      </c>
      <c s="6" r="B175" t="n">
        <v>2</v>
      </c>
    </row>
    <row spans="1:7" r="176">
      <c s="4" r="A176" t="s">
        <v>1020</v>
      </c>
    </row>
    <row spans="1:7" r="177">
      <c s="3" r="A177" t="s">
        <v>187</v>
      </c>
    </row>
    <row spans="1:7" r="178">
      <c s="4" r="A178" t="s">
        <v>975</v>
      </c>
      <c s="8" r="B178" t="n">
        <v>2420</v>
      </c>
      <c s="6" r="D178" t="n">
        <v>2723</v>
      </c>
    </row>
    <row spans="1:7" r="179">
      <c s="4" r="A179" t="s">
        <v>326</v>
      </c>
      <c s="4" r="B179" t="s">
        <v>1021</v>
      </c>
    </row>
    <row spans="1:7" r="180">
      <c s="4" r="A180" t="s">
        <v>983</v>
      </c>
      <c s="6" r="B180" t="n">
        <v>1</v>
      </c>
    </row>
    <row spans="1:7" r="181">
      <c s="4" r="A181" t="s">
        <v>976</v>
      </c>
      <c s="8" r="B181" t="n">
        <v>15775</v>
      </c>
      <c s="6" r="D181" t="n">
        <v>16136</v>
      </c>
    </row>
    <row spans="1:7" r="182">
      <c s="4" r="A182" t="s">
        <v>1022</v>
      </c>
    </row>
    <row spans="1:7" r="183">
      <c s="3" r="A183" t="s">
        <v>187</v>
      </c>
    </row>
    <row spans="1:7" r="184">
      <c s="4" r="A184" t="s">
        <v>975</v>
      </c>
      <c s="8" r="B184" t="n">
        <v>1196</v>
      </c>
      <c s="6" r="D184" t="n">
        <v>1345</v>
      </c>
    </row>
    <row spans="1:7" r="185">
      <c s="4" r="A185" t="s">
        <v>326</v>
      </c>
      <c s="4" r="B185" t="s">
        <v>1023</v>
      </c>
    </row>
    <row spans="1:7" r="186">
      <c s="4" r="A186" t="s">
        <v>1024</v>
      </c>
    </row>
    <row spans="1:7" r="187">
      <c s="3" r="A187" t="s">
        <v>187</v>
      </c>
    </row>
    <row spans="1:7" r="188">
      <c s="4" r="A188" t="s">
        <v>975</v>
      </c>
      <c s="8" r="B188" t="n">
        <v>14825</v>
      </c>
      <c s="6" r="D188" t="n">
        <v>15318</v>
      </c>
    </row>
    <row spans="1:7" r="189">
      <c s="4" r="A189" t="s">
        <v>326</v>
      </c>
      <c s="4" r="B189" t="s">
        <v>406</v>
      </c>
    </row>
    <row spans="1:7" r="190">
      <c s="4" r="A190" t="s">
        <v>983</v>
      </c>
      <c s="6" r="B190" t="n">
        <v>1</v>
      </c>
    </row>
    <row spans="1:7" r="191">
      <c s="4" r="A191" t="s">
        <v>976</v>
      </c>
      <c s="8" r="B191" t="n">
        <v>25371</v>
      </c>
      <c s="6" r="D191" t="n">
        <v>25848</v>
      </c>
    </row>
    <row spans="1:7" r="192">
      <c s="4" r="A192" t="s">
        <v>1025</v>
      </c>
    </row>
    <row spans="1:7" r="193">
      <c s="3" r="A193" t="s">
        <v>187</v>
      </c>
    </row>
    <row spans="1:7" r="194">
      <c s="4" r="A194" t="s">
        <v>975</v>
      </c>
      <c s="8" r="B194" t="n">
        <v>11787</v>
      </c>
    </row>
    <row spans="1:7" r="195">
      <c s="4" r="A195" t="s">
        <v>326</v>
      </c>
      <c s="4" r="B195" t="s">
        <v>1026</v>
      </c>
    </row>
    <row spans="1:7" r="196">
      <c s="4" r="A196" t="s">
        <v>983</v>
      </c>
      <c s="6" r="B196" t="n">
        <v>1</v>
      </c>
    </row>
    <row spans="1:7" r="197">
      <c s="4" r="A197" t="s">
        <v>976</v>
      </c>
      <c s="8" r="B197" t="n">
        <v>21992</v>
      </c>
    </row>
    <row spans="1:7" r="198">
      <c s="4" r="A198" t="s">
        <v>1027</v>
      </c>
    </row>
    <row spans="1:7" r="199">
      <c s="3" r="A199" t="s">
        <v>187</v>
      </c>
    </row>
    <row spans="1:7" r="200">
      <c s="4" r="A200" t="s">
        <v>975</v>
      </c>
      <c s="8" r="B200" t="n">
        <v>3246</v>
      </c>
      <c s="6" r="D200" t="n">
        <v>3348</v>
      </c>
    </row>
    <row spans="1:7" r="201">
      <c s="4" r="A201" t="s">
        <v>326</v>
      </c>
      <c s="4" r="B201" t="s">
        <v>351</v>
      </c>
    </row>
    <row spans="1:7" r="202">
      <c s="4" r="A202" t="s">
        <v>983</v>
      </c>
      <c s="6" r="B202" t="n">
        <v>1</v>
      </c>
    </row>
    <row spans="1:7" r="203">
      <c s="4" r="A203" t="s">
        <v>976</v>
      </c>
      <c s="8" r="B203" t="n">
        <v>4374</v>
      </c>
      <c s="6" r="D203" t="n">
        <v>4483</v>
      </c>
    </row>
    <row spans="1:7" r="204">
      <c s="4" r="A204" t="s">
        <v>1028</v>
      </c>
    </row>
    <row spans="1:7" r="205">
      <c s="3" r="A205" t="s">
        <v>187</v>
      </c>
    </row>
    <row spans="1:7" r="206">
      <c s="4" r="A206" t="s">
        <v>975</v>
      </c>
      <c s="8" r="B206" t="n">
        <v>9047</v>
      </c>
      <c s="6" r="D206" t="n">
        <v>9205</v>
      </c>
    </row>
    <row spans="1:7" r="207">
      <c s="4" r="A207" t="s">
        <v>326</v>
      </c>
      <c s="4" r="B207" t="s">
        <v>1029</v>
      </c>
    </row>
    <row spans="1:7" r="208">
      <c s="4" r="A208" t="s">
        <v>983</v>
      </c>
      <c s="6" r="B208" t="n">
        <v>1</v>
      </c>
    </row>
    <row spans="1:7" r="209">
      <c s="4" r="A209" t="s">
        <v>976</v>
      </c>
      <c s="8" r="B209" t="n">
        <v>8650</v>
      </c>
      <c s="6" r="D209" t="n">
        <v>8865</v>
      </c>
    </row>
    <row spans="1:7" r="210">
      <c s="4" r="A210" t="s">
        <v>1030</v>
      </c>
    </row>
    <row spans="1:7" r="211">
      <c s="3" r="A211" t="s">
        <v>187</v>
      </c>
    </row>
    <row spans="1:7" r="212">
      <c s="4" r="A212" t="s">
        <v>975</v>
      </c>
      <c s="8" r="B212" t="n">
        <v>4512</v>
      </c>
      <c s="6" r="D212" t="n">
        <v>4594</v>
      </c>
    </row>
    <row spans="1:7" r="213">
      <c s="4" r="A213" t="s">
        <v>326</v>
      </c>
      <c s="4" r="B213" t="s">
        <v>1031</v>
      </c>
    </row>
    <row spans="1:7" r="214">
      <c s="4" r="A214" t="s">
        <v>983</v>
      </c>
      <c s="6" r="B214" t="n">
        <v>1</v>
      </c>
    </row>
    <row spans="1:7" r="215">
      <c s="4" r="A215" t="s">
        <v>976</v>
      </c>
      <c s="8" r="B215" t="n">
        <v>7305</v>
      </c>
      <c s="6" r="D215" t="n">
        <v>7459</v>
      </c>
    </row>
    <row spans="1:7" r="216">
      <c s="4" r="A216" t="s">
        <v>950</v>
      </c>
    </row>
    <row spans="1:7" r="217">
      <c s="3" r="A217" t="s">
        <v>187</v>
      </c>
    </row>
    <row spans="1:7" r="218">
      <c s="4" r="A218" t="s">
        <v>975</v>
      </c>
      <c s="8" r="B218" t="n">
        <v>12156</v>
      </c>
      <c s="6" r="D218" t="n">
        <v>12770</v>
      </c>
    </row>
    <row spans="1:7" r="219">
      <c s="4" r="A219" t="s">
        <v>326</v>
      </c>
      <c s="4" r="B219" t="s">
        <v>951</v>
      </c>
    </row>
    <row spans="1:7" r="220">
      <c s="4" r="A220" t="s">
        <v>983</v>
      </c>
      <c s="6" r="B220" t="n">
        <v>2</v>
      </c>
    </row>
    <row spans="1:7" r="221">
      <c s="4" r="A221" t="s">
        <v>976</v>
      </c>
      <c s="8" r="B221" t="n">
        <v>19400</v>
      </c>
      <c s="8" r="D221" t="n">
        <v>18237</v>
      </c>
    </row>
    <row spans="1:7" r="222">
      <c s="4" r="A222" t="s">
        <v>977</v>
      </c>
      <c s="8" r="B222" t="n">
        <v>359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5"/>
    <col customWidth="1" max="2" min="2" width="30"/>
    <col customWidth="1" max="3" min="3" width="22"/>
    <col customWidth="1" max="4" min="4" width="47"/>
    <col customWidth="1" max="5" min="5" width="37"/>
  </cols>
  <sheetData>
    <row spans="1:5" r="1">
      <c s="1" r="A1" t="s">
        <v>1032</v>
      </c>
      <c s="2" r="B1" t="s">
        <v>312</v>
      </c>
      <c s="2" r="D1" t="s">
        <v>1</v>
      </c>
    </row>
    <row spans="1:5" r="2">
      <c s="2" r="B2" t="s">
        <v>1033</v>
      </c>
      <c s="2" r="C2" t="s">
        <v>1034</v>
      </c>
      <c s="2" r="D2" t="s">
        <v>1035</v>
      </c>
      <c s="2" r="E2" t="s">
        <v>1036</v>
      </c>
    </row>
    <row spans="1:5" r="3">
      <c s="3" r="A3" t="s">
        <v>1037</v>
      </c>
    </row>
    <row spans="1:5" r="4">
      <c s="4" r="A4" t="s">
        <v>1038</v>
      </c>
      <c s="8" r="D4" t="n">
        <v>51472</v>
      </c>
      <c s="8" r="E4" t="n">
        <v>23993</v>
      </c>
    </row>
    <row spans="1:5" r="5">
      <c s="4" r="A5" t="s">
        <v>532</v>
      </c>
      <c s="6" r="D5" t="n">
        <v>1</v>
      </c>
    </row>
    <row spans="1:5" r="6">
      <c s="4" r="A6" t="s">
        <v>1039</v>
      </c>
      <c s="6" r="D6" t="n">
        <v>1</v>
      </c>
    </row>
    <row spans="1:5" r="7">
      <c s="4" r="A7" t="s">
        <v>907</v>
      </c>
      <c s="6" r="D7" t="n">
        <v>5</v>
      </c>
    </row>
    <row spans="1:5" r="8">
      <c s="4" r="A8" t="s">
        <v>1040</v>
      </c>
      <c s="8" r="D8" t="n">
        <v>1495066</v>
      </c>
      <c s="8" r="E8" t="n">
        <v>1743628</v>
      </c>
    </row>
    <row spans="1:5" r="9">
      <c s="4" r="A9" t="s">
        <v>1041</v>
      </c>
      <c s="6" r="D9" t="n">
        <v>70077</v>
      </c>
    </row>
    <row spans="1:5" r="10">
      <c s="4" r="A10" t="s">
        <v>1042</v>
      </c>
      <c s="6" r="D10" t="n">
        <v>667535</v>
      </c>
    </row>
    <row spans="1:5" r="11">
      <c s="4" r="A11" t="s">
        <v>1041</v>
      </c>
      <c s="8" r="D11" t="n">
        <v>45321</v>
      </c>
    </row>
    <row spans="1:5" r="12">
      <c s="4" r="A12" t="s">
        <v>238</v>
      </c>
    </row>
    <row spans="1:5" r="13">
      <c s="3" r="A13" t="s">
        <v>1037</v>
      </c>
    </row>
    <row spans="1:5" r="14">
      <c s="4" r="A14" t="s">
        <v>532</v>
      </c>
      <c s="6" r="D14" t="n">
        <v>4</v>
      </c>
    </row>
    <row spans="1:5" r="15">
      <c s="4" r="A15" t="s">
        <v>1039</v>
      </c>
      <c s="6" r="D15" t="n">
        <v>7</v>
      </c>
      <c s="6" r="E15" t="n">
        <v>7</v>
      </c>
    </row>
    <row spans="1:5" r="16">
      <c s="4" r="A16" t="s">
        <v>424</v>
      </c>
      <c s="6" r="C16" t="n">
        <v>23</v>
      </c>
    </row>
    <row spans="1:5" r="17">
      <c s="4" r="A17" t="s">
        <v>430</v>
      </c>
    </row>
    <row spans="1:5" r="18">
      <c s="3" r="A18" t="s">
        <v>1037</v>
      </c>
    </row>
    <row spans="1:5" r="19">
      <c s="4" r="A19" t="s">
        <v>424</v>
      </c>
      <c s="6" r="C19" t="n">
        <v>23</v>
      </c>
    </row>
    <row spans="1:5" r="20">
      <c s="4" r="A20" t="s">
        <v>1043</v>
      </c>
    </row>
    <row spans="1:5" r="21">
      <c s="3" r="A21" t="s">
        <v>1037</v>
      </c>
    </row>
    <row spans="1:5" r="22">
      <c s="4" r="A22" t="s">
        <v>422</v>
      </c>
      <c s="6" r="B22" t="n">
        <v>1</v>
      </c>
    </row>
    <row spans="1:5" r="23">
      <c s="4" r="A23" t="s">
        <v>1044</v>
      </c>
      <c s="8" r="B23" t="n">
        <v>9750</v>
      </c>
    </row>
    <row spans="1:5" r="24">
      <c s="4" r="A24" t="s">
        <v>452</v>
      </c>
    </row>
    <row spans="1:5" r="25">
      <c s="3" r="A25" t="s">
        <v>1037</v>
      </c>
    </row>
    <row spans="1:5" r="26">
      <c s="4" r="A26" t="s">
        <v>424</v>
      </c>
      <c s="6" r="D26" t="n">
        <v>23</v>
      </c>
      <c s="6" r="E26" t="n">
        <v>2</v>
      </c>
    </row>
    <row spans="1:5" r="27">
      <c s="4" r="A27" t="s">
        <v>1044</v>
      </c>
      <c s="8" r="D27" t="n">
        <v>531623</v>
      </c>
      <c s="8" r="E27" t="n">
        <v>1162584</v>
      </c>
    </row>
    <row spans="1:5" r="28">
      <c s="4" r="A28" t="s">
        <v>1045</v>
      </c>
    </row>
    <row spans="1:5" r="29">
      <c s="3" r="A29" t="s">
        <v>1037</v>
      </c>
    </row>
    <row spans="1:5" r="30">
      <c s="4" r="A30" t="s">
        <v>438</v>
      </c>
      <c s="6" r="D30" t="n">
        <v>1000</v>
      </c>
    </row>
    <row spans="1:5" r="31">
      <c s="4" r="A31" t="s">
        <v>1046</v>
      </c>
    </row>
    <row spans="1:5" r="32">
      <c s="3" r="A32" t="s">
        <v>1037</v>
      </c>
    </row>
    <row spans="1:5" r="33">
      <c s="4" r="A33" t="s">
        <v>1038</v>
      </c>
      <c s="6" r="D33" t="n">
        <v>51472</v>
      </c>
    </row>
    <row spans="1:5" r="34">
      <c s="4" r="A34" t="s">
        <v>1047</v>
      </c>
    </row>
    <row spans="1:5" r="35">
      <c s="3" r="A35" t="s">
        <v>1037</v>
      </c>
    </row>
    <row spans="1:5" r="36">
      <c s="4" r="A36" t="s">
        <v>1038</v>
      </c>
      <c s="6" r="D36" t="n">
        <v>51472</v>
      </c>
    </row>
    <row spans="1:5" r="37">
      <c s="4" r="A37" t="s">
        <v>1048</v>
      </c>
    </row>
    <row spans="1:5" r="38">
      <c s="3" r="A38" t="s">
        <v>1037</v>
      </c>
    </row>
    <row spans="1:5" r="39">
      <c s="4" r="A39" t="s">
        <v>541</v>
      </c>
      <c s="6" r="D39" t="n">
        <v>653</v>
      </c>
    </row>
    <row spans="1:5" r="40">
      <c s="4" r="A40" t="s">
        <v>1049</v>
      </c>
      <c s="6" r="D40" t="n">
        <v>1000</v>
      </c>
    </row>
    <row spans="1:5" r="41">
      <c s="4" r="A41" t="s">
        <v>1050</v>
      </c>
    </row>
    <row spans="1:5" r="42">
      <c s="3" r="A42" t="s">
        <v>1037</v>
      </c>
    </row>
    <row spans="1:5" r="43">
      <c s="4" r="A43" t="s">
        <v>541</v>
      </c>
      <c s="6" r="D43" t="n">
        <v>653</v>
      </c>
    </row>
    <row spans="1:5" r="44">
      <c s="4" r="A44" t="s">
        <v>1049</v>
      </c>
      <c s="8" r="D44" t="n">
        <v>1000</v>
      </c>
    </row>
    <row spans="1:5" r="45">
      <c s="4" r="A45" t="s">
        <v>296</v>
      </c>
    </row>
    <row spans="1:5" r="46">
      <c s="3" r="A46" t="s">
        <v>1037</v>
      </c>
    </row>
    <row spans="1:5" r="47">
      <c s="4" r="A47" t="s">
        <v>655</v>
      </c>
      <c s="6" r="D47" t="n">
        <v>4235000</v>
      </c>
    </row>
    <row spans="1:5" r="48">
      <c s="4" r="A48" t="s">
        <v>1051</v>
      </c>
    </row>
    <row spans="1:5" r="49">
      <c s="3" r="A49" t="s">
        <v>1037</v>
      </c>
    </row>
    <row spans="1:5" r="50">
      <c s="4" r="A50" t="s">
        <v>655</v>
      </c>
      <c s="6" r="D50" t="n">
        <v>4235000</v>
      </c>
    </row>
    <row spans="1:5" r="51">
      <c s="4" r="A51" t="s">
        <v>303</v>
      </c>
      <c s="8" r="D51" t="n">
        <v>14230</v>
      </c>
    </row>
    <row spans="1:5" r="52">
      <c s="4" r="A52" t="s">
        <v>300</v>
      </c>
      <c s="8" r="D52" t="n">
        <v>747</v>
      </c>
    </row>
    <row spans="1:5" r="53">
      <c s="4" r="A53" t="s">
        <v>1052</v>
      </c>
    </row>
    <row spans="1:5" r="54">
      <c s="3" r="A54" t="s">
        <v>1037</v>
      </c>
    </row>
    <row spans="1:5" r="55">
      <c s="4" r="A55" t="s">
        <v>655</v>
      </c>
      <c s="6" r="D55" t="n">
        <v>2637408</v>
      </c>
    </row>
    <row spans="1:5" r="56">
      <c s="4" r="A56" t="s">
        <v>303</v>
      </c>
      <c s="8" r="D56" t="n">
        <v>69826</v>
      </c>
    </row>
    <row spans="1:5" r="57">
      <c s="4" r="A57" t="s">
        <v>300</v>
      </c>
      <c s="8" r="D57" t="n">
        <v>318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3"/>
    <col customWidth="1" max="2" min="2" width="14"/>
    <col customWidth="1" max="3" min="3" width="27"/>
    <col customWidth="1" max="4" min="4" width="22"/>
    <col customWidth="1" max="5" min="5" width="25"/>
    <col customWidth="1" max="6" min="6" width="38"/>
    <col customWidth="1" max="7" min="7" width="12"/>
  </cols>
  <sheetData>
    <row spans="1:7" r="1">
      <c s="1" r="A1" t="s">
        <v>108</v>
      </c>
      <c s="2" r="B1" t="s">
        <v>109</v>
      </c>
      <c s="2" r="C1" t="s">
        <v>110</v>
      </c>
      <c s="2" r="D1" t="s">
        <v>111</v>
      </c>
      <c s="2" r="E1" t="s">
        <v>112</v>
      </c>
      <c s="2" r="F1" t="s">
        <v>113</v>
      </c>
      <c s="2" r="G1" t="s">
        <v>114</v>
      </c>
    </row>
    <row spans="1:7" r="2">
      <c s="4" r="A2" t="s">
        <v>115</v>
      </c>
      <c s="8" r="B2" t="n">
        <v>1765</v>
      </c>
      <c s="8" r="C2" t="n">
        <v>3233354</v>
      </c>
      <c s="8" r="D2" t="n">
        <v>1043821</v>
      </c>
      <c s="8" r="E2" t="n">
        <v>-1636934</v>
      </c>
      <c s="8" r="F2" t="n">
        <v>4562</v>
      </c>
      <c s="8" r="G2" t="n">
        <v>2646568</v>
      </c>
    </row>
    <row spans="1:7" r="3">
      <c s="4" r="A3" t="s">
        <v>116</v>
      </c>
      <c s="6" r="B3" t="n">
        <v>176553600</v>
      </c>
    </row>
    <row spans="1:7" r="4">
      <c s="3" r="A4" t="s">
        <v>117</v>
      </c>
    </row>
    <row spans="1:7" r="5">
      <c s="4" r="A5" t="s">
        <v>118</v>
      </c>
      <c s="6" r="D5" t="n">
        <v>151164</v>
      </c>
      <c s="6" r="F5" t="n">
        <v>3850</v>
      </c>
      <c s="6" r="G5" t="n">
        <v>155014</v>
      </c>
    </row>
    <row spans="1:7" r="6">
      <c s="4" r="A6" t="s">
        <v>119</v>
      </c>
      <c s="6" r="E6" t="n">
        <v>-288945</v>
      </c>
      <c s="6" r="G6" t="n">
        <v>-288945</v>
      </c>
    </row>
    <row spans="1:7" r="7">
      <c s="4" r="A7" t="s">
        <v>120</v>
      </c>
      <c s="8" r="B7" t="n">
        <v>115</v>
      </c>
      <c s="6" r="C7" t="n">
        <v>261698</v>
      </c>
      <c s="6" r="G7" t="n">
        <v>261813</v>
      </c>
    </row>
    <row spans="1:7" r="8">
      <c s="4" r="A8" t="s">
        <v>121</v>
      </c>
      <c s="6" r="B8" t="n">
        <v>11500000</v>
      </c>
    </row>
    <row spans="1:7" r="9">
      <c s="4" r="A9" t="s">
        <v>122</v>
      </c>
      <c s="8" r="B9" t="n">
        <v>1</v>
      </c>
      <c s="6" r="C9" t="n">
        <v>2538</v>
      </c>
      <c s="6" r="G9" t="n">
        <v>2539</v>
      </c>
    </row>
    <row spans="1:7" r="10">
      <c s="4" r="A10" t="s">
        <v>123</v>
      </c>
      <c s="6" r="B10" t="n">
        <v>114043</v>
      </c>
    </row>
    <row spans="1:7" r="11">
      <c s="4" r="A11" t="s">
        <v>124</v>
      </c>
      <c s="8" r="B11" t="n">
        <v>1881</v>
      </c>
      <c s="6" r="C11" t="n">
        <v>3497590</v>
      </c>
      <c s="6" r="D11" t="n">
        <v>1194985</v>
      </c>
      <c s="6" r="E11" t="n">
        <v>-1925879</v>
      </c>
      <c s="6" r="F11" t="n">
        <v>8412</v>
      </c>
      <c s="6" r="G11" t="n">
        <v>2776989</v>
      </c>
    </row>
    <row spans="1:7" r="12">
      <c s="4" r="A12" t="s">
        <v>125</v>
      </c>
      <c s="6" r="B12" t="n">
        <v>188167643</v>
      </c>
    </row>
    <row spans="1:7" r="13">
      <c s="3" r="A13" t="s">
        <v>117</v>
      </c>
    </row>
    <row spans="1:7" r="14">
      <c s="4" r="A14" t="s">
        <v>118</v>
      </c>
      <c s="6" r="D14" t="n">
        <v>158637</v>
      </c>
      <c s="6" r="F14" t="n">
        <v>-5083</v>
      </c>
      <c s="6" r="G14" t="n">
        <v>153554</v>
      </c>
    </row>
    <row spans="1:7" r="15">
      <c s="4" r="A15" t="s">
        <v>119</v>
      </c>
      <c s="6" r="E15" t="n">
        <v>-305767</v>
      </c>
      <c s="6" r="G15" t="n">
        <v>-305767</v>
      </c>
    </row>
    <row spans="1:7" r="16">
      <c s="4" r="A16" t="s">
        <v>120</v>
      </c>
      <c s="8" r="B16" t="n">
        <v>156</v>
      </c>
      <c s="6" r="C16" t="n">
        <v>325455</v>
      </c>
      <c s="6" r="G16" t="n">
        <v>325611</v>
      </c>
    </row>
    <row spans="1:7" r="17">
      <c s="4" r="A17" t="s">
        <v>121</v>
      </c>
      <c s="6" r="B17" t="n">
        <v>15648462</v>
      </c>
    </row>
    <row spans="1:7" r="18">
      <c s="4" r="A18" t="s">
        <v>122</v>
      </c>
      <c s="8" r="B18" t="n">
        <v>2</v>
      </c>
      <c s="6" r="C18" t="n">
        <v>2018</v>
      </c>
      <c s="6" r="G18" t="n">
        <v>2020</v>
      </c>
    </row>
    <row spans="1:7" r="19">
      <c s="4" r="A19" t="s">
        <v>123</v>
      </c>
      <c s="6" r="B19" t="n">
        <v>94200</v>
      </c>
    </row>
    <row spans="1:7" r="20">
      <c s="4" r="A20" t="s">
        <v>126</v>
      </c>
      <c s="8" r="B20" t="n">
        <v>2039</v>
      </c>
      <c s="6" r="C20" t="n">
        <v>3825063</v>
      </c>
      <c s="6" r="D20" t="n">
        <v>1353622</v>
      </c>
      <c s="6" r="E20" t="n">
        <v>-2231646</v>
      </c>
      <c s="6" r="F20" t="n">
        <v>3329</v>
      </c>
      <c s="8" r="G20" t="n">
        <v>2952407</v>
      </c>
    </row>
    <row spans="1:7" r="21">
      <c s="4" r="A21" t="s">
        <v>127</v>
      </c>
      <c s="6" r="B21" t="n">
        <v>203910305</v>
      </c>
      <c s="6" r="G21" t="n">
        <v>203910305</v>
      </c>
    </row>
    <row spans="1:7" r="22">
      <c s="3" r="A22" t="s">
        <v>117</v>
      </c>
    </row>
    <row spans="1:7" r="23">
      <c s="4" r="A23" t="s">
        <v>118</v>
      </c>
      <c s="6" r="D23" t="n">
        <v>123968</v>
      </c>
      <c s="6" r="F23" t="n">
        <v>-35866</v>
      </c>
      <c s="8" r="G23" t="n">
        <v>88102</v>
      </c>
    </row>
    <row spans="1:7" r="24">
      <c s="4" r="A24" t="s">
        <v>119</v>
      </c>
      <c s="6" r="E24" t="n">
        <v>-356384</v>
      </c>
      <c s="6" r="G24" t="n">
        <v>-356384</v>
      </c>
    </row>
    <row spans="1:7" r="25">
      <c s="4" r="A25" t="s">
        <v>128</v>
      </c>
      <c s="6" r="E25" t="n">
        <v>-31341</v>
      </c>
      <c s="6" r="G25" t="n">
        <v>-31341</v>
      </c>
    </row>
    <row spans="1:7" r="26">
      <c s="4" r="A26" t="s">
        <v>120</v>
      </c>
      <c s="8" r="B26" t="n">
        <v>335</v>
      </c>
      <c s="6" r="C26" t="n">
        <v>705201</v>
      </c>
      <c s="6" r="G26" t="n">
        <v>705536</v>
      </c>
    </row>
    <row spans="1:7" r="27">
      <c s="4" r="A27" t="s">
        <v>121</v>
      </c>
      <c s="6" r="B27" t="n">
        <v>33462254</v>
      </c>
    </row>
    <row spans="1:7" r="28">
      <c s="4" r="A28" t="s">
        <v>122</v>
      </c>
      <c s="8" r="B28" t="n">
        <v>1</v>
      </c>
      <c s="6" r="C28" t="n">
        <v>1439</v>
      </c>
      <c s="6" r="G28" t="n">
        <v>1440</v>
      </c>
    </row>
    <row spans="1:7" r="29">
      <c s="4" r="A29" t="s">
        <v>123</v>
      </c>
      <c s="6" r="B29" t="n">
        <v>99000</v>
      </c>
    </row>
    <row spans="1:7" r="30">
      <c s="4" r="A30" t="s">
        <v>129</v>
      </c>
      <c s="8" r="B30" t="n">
        <v>2375</v>
      </c>
      <c s="8" r="C30" t="n">
        <v>4531703</v>
      </c>
      <c s="8" r="D30" t="n">
        <v>1477590</v>
      </c>
      <c s="8" r="E30" t="n">
        <v>-2619371</v>
      </c>
      <c s="8" r="F30" t="n">
        <v>-32537</v>
      </c>
      <c s="8" r="G30" t="n">
        <v>3359760</v>
      </c>
    </row>
    <row spans="1:7" r="31">
      <c s="4" r="A31" t="s">
        <v>130</v>
      </c>
      <c s="6" r="B31" t="n">
        <v>237471559</v>
      </c>
      <c s="6" r="G31" t="n">
        <v>2374715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s>
  <sheetData>
    <row spans="1:4" r="1">
      <c s="1" r="A1" t="s">
        <v>1053</v>
      </c>
      <c s="2" r="B1" t="s">
        <v>1</v>
      </c>
    </row>
    <row spans="1:4" r="2">
      <c s="2" r="B2" t="s">
        <v>1054</v>
      </c>
      <c s="2" r="C2" t="s">
        <v>316</v>
      </c>
      <c s="2" r="D2" t="s">
        <v>320</v>
      </c>
    </row>
    <row spans="1:4" r="3">
      <c s="3" r="A3" t="s">
        <v>1055</v>
      </c>
    </row>
    <row spans="1:4" r="4">
      <c s="4" r="A4" t="s">
        <v>1056</v>
      </c>
      <c s="8" r="B4" t="n">
        <v>7456940</v>
      </c>
      <c s="8" r="C4" t="n">
        <v>6222360</v>
      </c>
    </row>
    <row spans="1:4" r="5">
      <c s="4" r="A5" t="s">
        <v>1057</v>
      </c>
      <c s="8" r="B5" t="n">
        <v>630899</v>
      </c>
      <c s="6" r="C5" t="n">
        <v>526703</v>
      </c>
      <c s="8" r="D5" t="n">
        <v>459380</v>
      </c>
    </row>
    <row spans="1:4" r="6">
      <c s="4" r="A6" t="s">
        <v>671</v>
      </c>
    </row>
    <row spans="1:4" r="7">
      <c s="3" r="A7" t="s">
        <v>1055</v>
      </c>
    </row>
    <row spans="1:4" r="8">
      <c s="4" r="A8" t="s">
        <v>380</v>
      </c>
      <c s="6" r="B8" t="n">
        <v>60</v>
      </c>
    </row>
    <row spans="1:4" r="9">
      <c s="4" r="A9" t="s">
        <v>1058</v>
      </c>
    </row>
    <row spans="1:4" r="10">
      <c s="3" r="A10" t="s">
        <v>1055</v>
      </c>
    </row>
    <row spans="1:4" r="11">
      <c s="4" r="A11" t="s">
        <v>1056</v>
      </c>
      <c s="8" r="B11" t="n">
        <v>7456940</v>
      </c>
      <c s="8" r="C11" t="n">
        <v>6238611</v>
      </c>
    </row>
    <row spans="1:4" r="12">
      <c s="4" r="A12" t="s">
        <v>1059</v>
      </c>
      <c s="4" r="B12" t="s">
        <v>281</v>
      </c>
      <c s="4" r="C12" t="s">
        <v>281</v>
      </c>
    </row>
    <row spans="1:4" r="13">
      <c s="4" r="A13" t="s">
        <v>1060</v>
      </c>
    </row>
    <row spans="1:4" r="14">
      <c s="3" r="A14" t="s">
        <v>1055</v>
      </c>
    </row>
    <row spans="1:4" r="15">
      <c s="4" r="A15" t="s">
        <v>1056</v>
      </c>
      <c s="8" r="B15" t="n">
        <v>2147388</v>
      </c>
      <c s="8" r="C15" t="n">
        <v>2125517</v>
      </c>
    </row>
    <row spans="1:4" r="16">
      <c s="4" r="A16" t="s">
        <v>1059</v>
      </c>
      <c s="4" r="B16" t="s">
        <v>1061</v>
      </c>
      <c s="4" r="C16" t="s">
        <v>1062</v>
      </c>
    </row>
    <row spans="1:4" r="17">
      <c s="4" r="A17" t="s">
        <v>1063</v>
      </c>
    </row>
    <row spans="1:4" r="18">
      <c s="3" r="A18" t="s">
        <v>1055</v>
      </c>
    </row>
    <row spans="1:4" r="19">
      <c s="4" r="A19" t="s">
        <v>1056</v>
      </c>
      <c s="8" r="B19" t="n">
        <v>5309552</v>
      </c>
      <c s="8" r="C19" t="n">
        <v>4113094</v>
      </c>
    </row>
    <row spans="1:4" r="20">
      <c s="4" r="A20" t="s">
        <v>1059</v>
      </c>
      <c s="4" r="B20" t="s">
        <v>1064</v>
      </c>
      <c s="4" r="C20" t="s">
        <v>1065</v>
      </c>
    </row>
    <row spans="1:4" r="21">
      <c s="4" r="A21" t="s">
        <v>1066</v>
      </c>
    </row>
    <row spans="1:4" r="22">
      <c s="3" r="A22" t="s">
        <v>1055</v>
      </c>
    </row>
    <row spans="1:4" r="23">
      <c s="4" r="A23" t="s">
        <v>1057</v>
      </c>
      <c s="8" r="B23" t="n">
        <v>630899</v>
      </c>
      <c s="8" r="C23" t="n">
        <v>526703</v>
      </c>
    </row>
    <row spans="1:4" r="24">
      <c s="4" r="A24" t="s">
        <v>1059</v>
      </c>
      <c s="4" r="B24" t="s">
        <v>281</v>
      </c>
      <c s="4" r="C24" t="s">
        <v>281</v>
      </c>
    </row>
    <row spans="1:4" r="25">
      <c s="4" r="A25" t="s">
        <v>1067</v>
      </c>
    </row>
    <row spans="1:4" r="26">
      <c s="3" r="A26" t="s">
        <v>1055</v>
      </c>
    </row>
    <row spans="1:4" r="27">
      <c s="4" r="A27" t="s">
        <v>1057</v>
      </c>
      <c s="8" r="B27" t="n">
        <v>196919</v>
      </c>
      <c s="8" r="C27" t="n">
        <v>196269</v>
      </c>
    </row>
    <row spans="1:4" r="28">
      <c s="4" r="A28" t="s">
        <v>1059</v>
      </c>
      <c s="4" r="B28" t="s">
        <v>1068</v>
      </c>
      <c s="4" r="C28" t="s">
        <v>1069</v>
      </c>
    </row>
    <row spans="1:4" r="29">
      <c s="4" r="A29" t="s">
        <v>1070</v>
      </c>
    </row>
    <row spans="1:4" r="30">
      <c s="3" r="A30" t="s">
        <v>1055</v>
      </c>
    </row>
    <row spans="1:4" r="31">
      <c s="4" r="A31" t="s">
        <v>1057</v>
      </c>
      <c s="8" r="B31" t="n">
        <v>433980</v>
      </c>
      <c s="8" r="C31" t="n">
        <v>330434</v>
      </c>
    </row>
    <row spans="1:4" r="32">
      <c s="4" r="A32" t="s">
        <v>1059</v>
      </c>
      <c s="4" r="B32" t="s">
        <v>1071</v>
      </c>
      <c s="4" r="C32" t="s">
        <v>10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11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5"/>
    <col customWidth="1" max="12" min="12" width="21"/>
    <col customWidth="1" max="13" min="13" width="21"/>
    <col customWidth="1" max="14" min="14" width="21"/>
  </cols>
  <sheetData>
    <row spans="1:14" r="1">
      <c s="1" r="A1" t="s">
        <v>1073</v>
      </c>
      <c s="2" r="B1" t="s">
        <v>1074</v>
      </c>
      <c s="2" r="J1" t="s">
        <v>1</v>
      </c>
    </row>
    <row spans="1:14" r="2">
      <c s="2" r="B2" t="s">
        <v>752</v>
      </c>
      <c s="2" r="C2" t="s">
        <v>318</v>
      </c>
      <c s="2" r="D2" t="s">
        <v>855</v>
      </c>
      <c s="2" r="E2" t="s">
        <v>904</v>
      </c>
      <c s="2" r="F2" t="s">
        <v>316</v>
      </c>
      <c s="2" r="G2" t="s">
        <v>1075</v>
      </c>
      <c s="2" r="H2" t="s">
        <v>1076</v>
      </c>
      <c s="2" r="I2" t="s">
        <v>1077</v>
      </c>
      <c s="2" r="J2" t="s">
        <v>1078</v>
      </c>
      <c s="2" r="K2" t="s">
        <v>971</v>
      </c>
      <c s="2" r="L2" t="s">
        <v>752</v>
      </c>
      <c s="2" r="M2" t="s">
        <v>316</v>
      </c>
      <c s="2" r="N2" t="s">
        <v>320</v>
      </c>
    </row>
    <row spans="1:14" r="3">
      <c s="3" r="A3" t="s">
        <v>1079</v>
      </c>
    </row>
    <row spans="1:14" r="4">
      <c s="4" r="A4" t="s">
        <v>1080</v>
      </c>
      <c s="6" r="J4" t="n">
        <v>4</v>
      </c>
    </row>
    <row spans="1:14" r="5">
      <c s="4" r="A5" t="s">
        <v>1081</v>
      </c>
      <c s="6" r="J5" t="n">
        <v>3</v>
      </c>
      <c s="6" r="K5" t="n">
        <v>3</v>
      </c>
    </row>
    <row spans="1:14" r="6">
      <c s="3" r="A6" t="s">
        <v>71</v>
      </c>
    </row>
    <row spans="1:14" r="7">
      <c s="4" r="A7" t="s">
        <v>72</v>
      </c>
      <c s="8" r="L7" t="n">
        <v>630899</v>
      </c>
      <c s="8" r="M7" t="n">
        <v>526703</v>
      </c>
      <c s="8" r="N7" t="n">
        <v>459380</v>
      </c>
    </row>
    <row spans="1:14" r="8">
      <c s="4" r="A8" t="s">
        <v>73</v>
      </c>
      <c s="6" r="L8" t="n">
        <v>367874</v>
      </c>
      <c s="6" r="M8" t="n">
        <v>318184</v>
      </c>
      <c s="6" r="N8" t="n">
        <v>302058</v>
      </c>
    </row>
    <row spans="1:14" r="9">
      <c s="4" r="A9" t="s">
        <v>74</v>
      </c>
      <c s="8" r="B9" t="n">
        <v>267519</v>
      </c>
      <c s="8" r="C9" t="n">
        <v>255275</v>
      </c>
      <c s="8" r="D9" t="n">
        <v>247402</v>
      </c>
      <c s="8" r="E9" t="n">
        <v>228577</v>
      </c>
      <c s="8" r="F9" t="n">
        <v>229809</v>
      </c>
      <c s="8" r="G9" t="n">
        <v>216873</v>
      </c>
      <c s="8" r="H9" t="n">
        <v>206708</v>
      </c>
      <c s="8" r="I9" t="n">
        <v>191497</v>
      </c>
      <c s="6" r="L9" t="n">
        <v>998773</v>
      </c>
      <c s="6" r="M9" t="n">
        <v>844887</v>
      </c>
      <c s="6" r="N9" t="n">
        <v>761438</v>
      </c>
    </row>
    <row spans="1:14" r="10">
      <c s="3" r="A10" t="s">
        <v>75</v>
      </c>
    </row>
    <row spans="1:14" r="11">
      <c s="4" r="A11" t="s">
        <v>76</v>
      </c>
      <c s="6" r="L11" t="n">
        <v>377579</v>
      </c>
      <c s="6" r="M11" t="n">
        <v>324564</v>
      </c>
      <c s="6" r="N11" t="n">
        <v>299878</v>
      </c>
    </row>
    <row spans="1:14" r="12">
      <c s="4" r="A12" t="s">
        <v>77</v>
      </c>
      <c s="6" r="L12" t="n">
        <v>257783</v>
      </c>
      <c s="6" r="M12" t="n">
        <v>185391</v>
      </c>
      <c s="6" r="N12" t="n">
        <v>153026</v>
      </c>
    </row>
    <row spans="1:14" r="13">
      <c s="4" r="A13" t="s">
        <v>78</v>
      </c>
      <c s="6" r="L13" t="n">
        <v>42830</v>
      </c>
      <c s="6" r="M13" t="n">
        <v>38946</v>
      </c>
      <c s="6" r="N13" t="n">
        <v>32657</v>
      </c>
    </row>
    <row spans="1:14" r="14">
      <c s="4" r="A14" t="s">
        <v>79</v>
      </c>
      <c s="6" r="L14" t="n">
        <v>6853</v>
      </c>
      <c s="6" r="M14" t="n">
        <v>4607</v>
      </c>
      <c s="6" r="N14" t="n">
        <v>3378</v>
      </c>
    </row>
    <row spans="1:14" r="15">
      <c s="4" r="A15" t="s">
        <v>80</v>
      </c>
      <c s="6" r="L15" t="n">
        <v>194</v>
      </c>
      <c s="6" r="M15" t="n">
        <v>-10</v>
      </c>
      <c s="6" r="N15" t="n">
        <v>7989</v>
      </c>
    </row>
    <row spans="1:14" r="16">
      <c s="4" r="A16" t="s">
        <v>81</v>
      </c>
      <c s="6" r="L16" t="n">
        <v>685239</v>
      </c>
      <c s="6" r="M16" t="n">
        <v>553498</v>
      </c>
      <c s="6" r="N16" t="n">
        <v>496928</v>
      </c>
    </row>
    <row spans="1:14" r="17">
      <c s="4" r="A17" t="s">
        <v>82</v>
      </c>
      <c s="6" r="L17" t="n">
        <v>313534</v>
      </c>
      <c s="6" r="M17" t="n">
        <v>291389</v>
      </c>
      <c s="6" r="N17" t="n">
        <v>264510</v>
      </c>
    </row>
    <row spans="1:14" r="18">
      <c s="4" r="A18" t="s">
        <v>83</v>
      </c>
      <c s="6" r="L18" t="n">
        <v>2773</v>
      </c>
      <c s="6" r="M18" t="n">
        <v>63</v>
      </c>
      <c s="6" r="N18" t="n">
        <v>250</v>
      </c>
    </row>
    <row spans="1:14" r="19">
      <c s="4" r="A19" t="s">
        <v>84</v>
      </c>
      <c s="6" r="L19" t="n">
        <v>379</v>
      </c>
      <c s="6" r="M19" t="n">
        <v>362</v>
      </c>
      <c s="6" r="N19" t="n">
        <v>461</v>
      </c>
    </row>
    <row spans="1:14" r="20">
      <c s="4" r="A20" t="s">
        <v>85</v>
      </c>
      <c s="6" r="L20" t="n">
        <v>-150881</v>
      </c>
      <c s="6" r="M20" t="n">
        <v>-135114</v>
      </c>
      <c s="6" r="N20" t="n">
        <v>-117819</v>
      </c>
    </row>
    <row spans="1:14" r="21">
      <c s="4" r="A21" t="s">
        <v>86</v>
      </c>
      <c s="6" r="L21" t="n">
        <v>-38437</v>
      </c>
    </row>
    <row spans="1:14" r="22">
      <c s="4" r="A22" t="s">
        <v>87</v>
      </c>
      <c s="6" r="E22" t="n">
        <v>1409</v>
      </c>
      <c s="6" r="L22" t="n">
        <v>-1894</v>
      </c>
      <c s="6" r="M22" t="n">
        <v>-12</v>
      </c>
      <c s="6" r="N22" t="n">
        <v>-797</v>
      </c>
    </row>
    <row spans="1:14" r="23">
      <c s="4" r="A23" t="s">
        <v>1082</v>
      </c>
      <c s="6" r="L23" t="n">
        <v>125474</v>
      </c>
      <c s="6" r="M23" t="n">
        <v>156688</v>
      </c>
      <c s="6" r="N23" t="n">
        <v>146605</v>
      </c>
    </row>
    <row spans="1:14" r="24">
      <c s="4" r="A24" t="s">
        <v>89</v>
      </c>
      <c s="6" r="L24" t="n">
        <v>-574</v>
      </c>
      <c s="6" r="M24" t="n">
        <v>-576</v>
      </c>
      <c s="6" r="N24" t="n">
        <v>-600</v>
      </c>
    </row>
    <row spans="1:14" r="25">
      <c s="4" r="A25" t="s">
        <v>90</v>
      </c>
      <c s="6" r="L25" t="n">
        <v>20</v>
      </c>
      <c s="6" r="M25" t="n">
        <v>87</v>
      </c>
      <c s="6" r="N25" t="n">
        <v>334</v>
      </c>
    </row>
    <row spans="1:14" r="26">
      <c s="4" r="A26" t="s">
        <v>91</v>
      </c>
      <c s="6" r="L26" t="n">
        <v>124920</v>
      </c>
      <c s="6" r="M26" t="n">
        <v>156199</v>
      </c>
      <c s="6" r="N26" t="n">
        <v>146339</v>
      </c>
    </row>
    <row spans="1:14" r="27">
      <c s="3" r="A27" t="s">
        <v>1083</v>
      </c>
    </row>
    <row spans="1:14" r="28">
      <c s="4" r="A28" t="s">
        <v>93</v>
      </c>
      <c s="6" r="L28" t="n">
        <v>-350</v>
      </c>
      <c s="6" r="M28" t="n">
        <v>1362</v>
      </c>
      <c s="6" r="N28" t="n">
        <v>5043</v>
      </c>
    </row>
    <row spans="1:14" r="29">
      <c s="4" r="A29" t="s">
        <v>94</v>
      </c>
      <c s="6" r="L29" t="n">
        <v>-602</v>
      </c>
      <c s="6" r="M29" t="n">
        <v>-4377</v>
      </c>
      <c s="6" r="N29" t="n">
        <v>-37610</v>
      </c>
    </row>
    <row spans="1:14" r="30">
      <c s="4" r="A30" t="s">
        <v>95</v>
      </c>
      <c s="6" r="L30" t="n">
        <v>123968</v>
      </c>
      <c s="6" r="M30" t="n">
        <v>153184</v>
      </c>
      <c s="6" r="N30" t="n">
        <v>113772</v>
      </c>
    </row>
    <row spans="1:14" r="31">
      <c s="4" r="A31" t="s">
        <v>96</v>
      </c>
      <c s="6" r="M31" t="n">
        <v>5453</v>
      </c>
      <c s="6" r="N31" t="n">
        <v>37392</v>
      </c>
    </row>
    <row spans="1:14" r="32">
      <c s="4" r="A32" t="s">
        <v>97</v>
      </c>
      <c s="6" r="B32" t="n">
        <v>9544</v>
      </c>
      <c s="8" r="C32" t="n">
        <v>38249</v>
      </c>
      <c s="8" r="D32" t="n">
        <v>36387</v>
      </c>
      <c s="8" r="E32" t="n">
        <v>39789</v>
      </c>
      <c s="6" r="F32" t="n">
        <v>45288</v>
      </c>
      <c s="8" r="G32" t="n">
        <v>37112</v>
      </c>
      <c s="8" r="H32" t="n">
        <v>37659</v>
      </c>
      <c s="8" r="I32" t="n">
        <v>38580</v>
      </c>
      <c s="6" r="L32" t="n">
        <v>123968</v>
      </c>
      <c s="6" r="M32" t="n">
        <v>158637</v>
      </c>
      <c s="6" r="N32" t="n">
        <v>151164</v>
      </c>
    </row>
    <row spans="1:14" r="33">
      <c s="4" r="A33" t="s">
        <v>44</v>
      </c>
      <c s="6" r="B33" t="n">
        <v>7183978</v>
      </c>
      <c s="6" r="F33" t="n">
        <v>5968269</v>
      </c>
      <c s="8" r="J33" t="n">
        <v>7183978</v>
      </c>
      <c s="8" r="K33" t="n">
        <v>7183978</v>
      </c>
      <c s="6" r="L33" t="n">
        <v>7183978</v>
      </c>
      <c s="6" r="M33" t="n">
        <v>5968269</v>
      </c>
      <c s="6" r="N33" t="n">
        <v>4764666</v>
      </c>
    </row>
    <row spans="1:14" r="34">
      <c s="4" r="A34" t="s">
        <v>425</v>
      </c>
    </row>
    <row spans="1:14" r="35">
      <c s="3" r="A35" t="s">
        <v>71</v>
      </c>
    </row>
    <row spans="1:14" r="36">
      <c s="4" r="A36" t="s">
        <v>72</v>
      </c>
      <c s="6" r="L36" t="n">
        <v>256035</v>
      </c>
      <c s="6" r="M36" t="n">
        <v>230718</v>
      </c>
      <c s="6" r="N36" t="n">
        <v>237209</v>
      </c>
    </row>
    <row spans="1:14" r="37">
      <c s="4" r="A37" t="s">
        <v>74</v>
      </c>
      <c s="6" r="L37" t="n">
        <v>256035</v>
      </c>
      <c s="6" r="M37" t="n">
        <v>230718</v>
      </c>
      <c s="6" r="N37" t="n">
        <v>237209</v>
      </c>
    </row>
    <row spans="1:14" r="38">
      <c s="3" r="A38" t="s">
        <v>75</v>
      </c>
    </row>
    <row spans="1:14" r="39">
      <c s="4" r="A39" t="s">
        <v>77</v>
      </c>
      <c s="6" r="L39" t="n">
        <v>70417</v>
      </c>
      <c s="6" r="M39" t="n">
        <v>61825</v>
      </c>
      <c s="6" r="N39" t="n">
        <v>66854</v>
      </c>
    </row>
    <row spans="1:14" r="40">
      <c s="4" r="A40" t="s">
        <v>80</v>
      </c>
      <c s="6" r="L40" t="n">
        <v>194</v>
      </c>
      <c s="6" r="M40" t="n">
        <v>-10</v>
      </c>
      <c s="6" r="N40" t="n">
        <v>6685</v>
      </c>
    </row>
    <row spans="1:14" r="41">
      <c s="4" r="A41" t="s">
        <v>81</v>
      </c>
      <c s="6" r="L41" t="n">
        <v>70611</v>
      </c>
      <c s="6" r="M41" t="n">
        <v>61815</v>
      </c>
      <c s="6" r="N41" t="n">
        <v>73539</v>
      </c>
    </row>
    <row spans="1:14" r="42">
      <c s="4" r="A42" t="s">
        <v>82</v>
      </c>
      <c s="6" r="L42" t="n">
        <v>185424</v>
      </c>
      <c s="6" r="M42" t="n">
        <v>168903</v>
      </c>
      <c s="6" r="N42" t="n">
        <v>163670</v>
      </c>
    </row>
    <row spans="1:14" r="43">
      <c s="4" r="A43" t="s">
        <v>85</v>
      </c>
      <c s="6" r="L43" t="n">
        <v>-25015</v>
      </c>
      <c s="6" r="M43" t="n">
        <v>-25473</v>
      </c>
      <c s="6" r="N43" t="n">
        <v>-26501</v>
      </c>
    </row>
    <row spans="1:14" r="44">
      <c s="4" r="A44" t="s">
        <v>87</v>
      </c>
      <c s="6" r="L44" t="n">
        <v>-6</v>
      </c>
      <c s="6" r="M44" t="n">
        <v>128</v>
      </c>
    </row>
    <row spans="1:14" r="45">
      <c s="4" r="A45" t="s">
        <v>1082</v>
      </c>
      <c s="6" r="L45" t="n">
        <v>160403</v>
      </c>
      <c s="6" r="M45" t="n">
        <v>143558</v>
      </c>
      <c s="6" r="N45" t="n">
        <v>137169</v>
      </c>
    </row>
    <row spans="1:14" r="46">
      <c s="4" r="A46" t="s">
        <v>91</v>
      </c>
      <c s="6" r="L46" t="n">
        <v>160403</v>
      </c>
      <c s="6" r="M46" t="n">
        <v>143558</v>
      </c>
      <c s="6" r="N46" t="n">
        <v>137169</v>
      </c>
    </row>
    <row spans="1:14" r="47">
      <c s="3" r="A47" t="s">
        <v>1083</v>
      </c>
    </row>
    <row spans="1:14" r="48">
      <c s="4" r="A48" t="s">
        <v>95</v>
      </c>
      <c s="6" r="L48" t="n">
        <v>160403</v>
      </c>
      <c s="6" r="M48" t="n">
        <v>143558</v>
      </c>
      <c s="6" r="N48" t="n">
        <v>137169</v>
      </c>
    </row>
    <row spans="1:14" r="49">
      <c s="4" r="A49" t="s">
        <v>96</v>
      </c>
      <c s="6" r="M49" t="n">
        <v>5453</v>
      </c>
      <c s="6" r="N49" t="n">
        <v>37392</v>
      </c>
    </row>
    <row spans="1:14" r="50">
      <c s="4" r="A50" t="s">
        <v>97</v>
      </c>
      <c s="6" r="L50" t="n">
        <v>160403</v>
      </c>
      <c s="6" r="M50" t="n">
        <v>149011</v>
      </c>
      <c s="6" r="N50" t="n">
        <v>174561</v>
      </c>
    </row>
    <row spans="1:14" r="51">
      <c s="4" r="A51" t="s">
        <v>44</v>
      </c>
      <c s="6" r="B51" t="n">
        <v>2251302</v>
      </c>
      <c s="6" r="F51" t="n">
        <v>1777684</v>
      </c>
      <c s="6" r="J51" t="n">
        <v>2251302</v>
      </c>
      <c s="6" r="K51" t="n">
        <v>2251302</v>
      </c>
      <c s="6" r="L51" t="n">
        <v>2251302</v>
      </c>
      <c s="6" r="M51" t="n">
        <v>1777684</v>
      </c>
      <c s="6" r="N51" t="n">
        <v>1778591</v>
      </c>
    </row>
    <row spans="1:14" r="52">
      <c s="4" r="A52" t="s">
        <v>426</v>
      </c>
    </row>
    <row spans="1:14" r="53">
      <c s="3" r="A53" t="s">
        <v>71</v>
      </c>
    </row>
    <row spans="1:14" r="54">
      <c s="4" r="A54" t="s">
        <v>73</v>
      </c>
      <c s="6" r="L54" t="n">
        <v>367874</v>
      </c>
      <c s="6" r="M54" t="n">
        <v>318184</v>
      </c>
      <c s="6" r="N54" t="n">
        <v>302058</v>
      </c>
    </row>
    <row spans="1:14" r="55">
      <c s="4" r="A55" t="s">
        <v>74</v>
      </c>
      <c s="6" r="L55" t="n">
        <v>367874</v>
      </c>
      <c s="6" r="M55" t="n">
        <v>318184</v>
      </c>
      <c s="6" r="N55" t="n">
        <v>302058</v>
      </c>
    </row>
    <row spans="1:14" r="56">
      <c s="3" r="A56" t="s">
        <v>75</v>
      </c>
    </row>
    <row spans="1:14" r="57">
      <c s="4" r="A57" t="s">
        <v>76</v>
      </c>
      <c s="6" r="L57" t="n">
        <v>278242</v>
      </c>
      <c s="6" r="M57" t="n">
        <v>245093</v>
      </c>
      <c s="6" r="N57" t="n">
        <v>233711</v>
      </c>
    </row>
    <row spans="1:14" r="58">
      <c s="4" r="A58" t="s">
        <v>77</v>
      </c>
      <c s="6" r="L58" t="n">
        <v>60600</v>
      </c>
      <c s="6" r="M58" t="n">
        <v>32462</v>
      </c>
      <c s="6" r="N58" t="n">
        <v>28972</v>
      </c>
    </row>
    <row spans="1:14" r="59">
      <c s="4" r="A59" t="s">
        <v>81</v>
      </c>
      <c s="6" r="L59" t="n">
        <v>338842</v>
      </c>
      <c s="6" r="M59" t="n">
        <v>277555</v>
      </c>
      <c s="6" r="N59" t="n">
        <v>262683</v>
      </c>
    </row>
    <row spans="1:14" r="60">
      <c s="4" r="A60" t="s">
        <v>82</v>
      </c>
      <c s="6" r="L60" t="n">
        <v>29032</v>
      </c>
      <c s="6" r="M60" t="n">
        <v>40629</v>
      </c>
      <c s="6" r="N60" t="n">
        <v>39375</v>
      </c>
    </row>
    <row spans="1:14" r="61">
      <c s="4" r="A61" t="s">
        <v>85</v>
      </c>
      <c s="6" r="L61" t="n">
        <v>-9973</v>
      </c>
      <c s="6" r="M61" t="n">
        <v>-10599</v>
      </c>
      <c s="6" r="N61" t="n">
        <v>-12217</v>
      </c>
    </row>
    <row spans="1:14" r="62">
      <c s="4" r="A62" t="s">
        <v>87</v>
      </c>
      <c s="6" r="L62" t="n">
        <v>-34</v>
      </c>
      <c s="6" r="M62" t="n">
        <v>-140</v>
      </c>
    </row>
    <row spans="1:14" r="63">
      <c s="4" r="A63" t="s">
        <v>1082</v>
      </c>
      <c s="6" r="L63" t="n">
        <v>19025</v>
      </c>
      <c s="6" r="M63" t="n">
        <v>29890</v>
      </c>
      <c s="6" r="N63" t="n">
        <v>27158</v>
      </c>
    </row>
    <row spans="1:14" r="64">
      <c s="4" r="A64" t="s">
        <v>91</v>
      </c>
      <c s="6" r="L64" t="n">
        <v>19025</v>
      </c>
      <c s="6" r="M64" t="n">
        <v>29890</v>
      </c>
      <c s="6" r="N64" t="n">
        <v>27158</v>
      </c>
    </row>
    <row spans="1:14" r="65">
      <c s="3" r="A65" t="s">
        <v>1083</v>
      </c>
    </row>
    <row spans="1:14" r="66">
      <c s="4" r="A66" t="s">
        <v>95</v>
      </c>
      <c s="6" r="L66" t="n">
        <v>19025</v>
      </c>
      <c s="6" r="M66" t="n">
        <v>29890</v>
      </c>
      <c s="6" r="N66" t="n">
        <v>27158</v>
      </c>
    </row>
    <row spans="1:14" r="67">
      <c s="4" r="A67" t="s">
        <v>97</v>
      </c>
      <c s="6" r="L67" t="n">
        <v>19025</v>
      </c>
      <c s="6" r="M67" t="n">
        <v>29890</v>
      </c>
      <c s="6" r="N67" t="n">
        <v>27158</v>
      </c>
    </row>
    <row spans="1:14" r="68">
      <c s="4" r="A68" t="s">
        <v>44</v>
      </c>
      <c s="6" r="B68" t="n">
        <v>1260653</v>
      </c>
      <c s="6" r="F68" t="n">
        <v>961618</v>
      </c>
      <c s="6" r="J68" t="n">
        <v>1260653</v>
      </c>
      <c s="6" r="K68" t="n">
        <v>1260653</v>
      </c>
      <c s="6" r="L68" t="n">
        <v>1260653</v>
      </c>
      <c s="6" r="M68" t="n">
        <v>961618</v>
      </c>
      <c s="6" r="N68" t="n">
        <v>979152</v>
      </c>
    </row>
    <row spans="1:14" r="69">
      <c s="4" r="A69" t="s">
        <v>238</v>
      </c>
    </row>
    <row spans="1:14" r="70">
      <c s="3" r="A70" t="s">
        <v>71</v>
      </c>
    </row>
    <row spans="1:14" r="71">
      <c s="4" r="A71" t="s">
        <v>72</v>
      </c>
      <c s="6" r="L71" t="n">
        <v>356586</v>
      </c>
      <c s="6" r="M71" t="n">
        <v>278041</v>
      </c>
      <c s="6" r="N71" t="n">
        <v>204594</v>
      </c>
    </row>
    <row spans="1:14" r="72">
      <c s="4" r="A72" t="s">
        <v>74</v>
      </c>
      <c s="6" r="L72" t="n">
        <v>356586</v>
      </c>
      <c s="6" r="M72" t="n">
        <v>278041</v>
      </c>
      <c s="6" r="N72" t="n">
        <v>204594</v>
      </c>
    </row>
    <row spans="1:14" r="73">
      <c s="3" r="A73" t="s">
        <v>75</v>
      </c>
    </row>
    <row spans="1:14" r="74">
      <c s="4" r="A74" t="s">
        <v>76</v>
      </c>
      <c s="6" r="L74" t="n">
        <v>99337</v>
      </c>
      <c s="6" r="M74" t="n">
        <v>79471</v>
      </c>
      <c s="6" r="N74" t="n">
        <v>66167</v>
      </c>
    </row>
    <row spans="1:14" r="75">
      <c s="4" r="A75" t="s">
        <v>77</v>
      </c>
      <c s="6" r="L75" t="n">
        <v>122974</v>
      </c>
      <c s="6" r="M75" t="n">
        <v>87312</v>
      </c>
      <c s="6" r="N75" t="n">
        <v>53408</v>
      </c>
    </row>
    <row spans="1:14" r="76">
      <c s="4" r="A76" t="s">
        <v>81</v>
      </c>
      <c s="6" r="L76" t="n">
        <v>222311</v>
      </c>
      <c s="6" r="M76" t="n">
        <v>166783</v>
      </c>
      <c s="6" r="N76" t="n">
        <v>119575</v>
      </c>
    </row>
    <row spans="1:14" r="77">
      <c s="4" r="A77" t="s">
        <v>82</v>
      </c>
      <c s="6" r="L77" t="n">
        <v>134275</v>
      </c>
      <c s="6" r="M77" t="n">
        <v>111258</v>
      </c>
      <c s="6" r="N77" t="n">
        <v>85019</v>
      </c>
    </row>
    <row spans="1:14" r="78">
      <c s="4" r="A78" t="s">
        <v>85</v>
      </c>
      <c s="6" r="L78" t="n">
        <v>-6214</v>
      </c>
      <c s="6" r="M78" t="n">
        <v>-5844</v>
      </c>
      <c s="6" r="N78" t="n">
        <v>-5466</v>
      </c>
    </row>
    <row spans="1:14" r="79">
      <c s="4" r="A79" t="s">
        <v>87</v>
      </c>
      <c s="6" r="L79" t="n">
        <v>-250</v>
      </c>
    </row>
    <row spans="1:14" r="80">
      <c s="4" r="A80" t="s">
        <v>1082</v>
      </c>
      <c s="6" r="L80" t="n">
        <v>127811</v>
      </c>
      <c s="6" r="M80" t="n">
        <v>105414</v>
      </c>
      <c s="6" r="N80" t="n">
        <v>79553</v>
      </c>
    </row>
    <row spans="1:14" r="81">
      <c s="4" r="A81" t="s">
        <v>91</v>
      </c>
      <c s="6" r="L81" t="n">
        <v>127811</v>
      </c>
      <c s="6" r="M81" t="n">
        <v>105414</v>
      </c>
      <c s="6" r="N81" t="n">
        <v>79553</v>
      </c>
    </row>
    <row spans="1:14" r="82">
      <c s="3" r="A82" t="s">
        <v>1083</v>
      </c>
    </row>
    <row spans="1:14" r="83">
      <c s="4" r="A83" t="s">
        <v>93</v>
      </c>
      <c s="6" r="L83" t="n">
        <v>-350</v>
      </c>
      <c s="6" r="M83" t="n">
        <v>1362</v>
      </c>
      <c s="6" r="N83" t="n">
        <v>5043</v>
      </c>
    </row>
    <row spans="1:14" r="84">
      <c s="4" r="A84" t="s">
        <v>94</v>
      </c>
      <c s="6" r="L84" t="n">
        <v>-602</v>
      </c>
      <c s="6" r="M84" t="n">
        <v>-4377</v>
      </c>
      <c s="6" r="N84" t="n">
        <v>-37610</v>
      </c>
    </row>
    <row spans="1:14" r="85">
      <c s="4" r="A85" t="s">
        <v>95</v>
      </c>
      <c s="6" r="L85" t="n">
        <v>126859</v>
      </c>
      <c s="6" r="M85" t="n">
        <v>102399</v>
      </c>
      <c s="6" r="N85" t="n">
        <v>46986</v>
      </c>
    </row>
    <row spans="1:14" r="86">
      <c s="4" r="A86" t="s">
        <v>97</v>
      </c>
      <c s="6" r="L86" t="n">
        <v>126859</v>
      </c>
      <c s="6" r="M86" t="n">
        <v>102399</v>
      </c>
      <c s="6" r="N86" t="n">
        <v>46986</v>
      </c>
    </row>
    <row spans="1:14" r="87">
      <c s="4" r="A87" t="s">
        <v>44</v>
      </c>
      <c s="6" r="B87" t="n">
        <v>3362636</v>
      </c>
      <c s="6" r="F87" t="n">
        <v>2922623</v>
      </c>
      <c s="6" r="J87" t="n">
        <v>3362636</v>
      </c>
      <c s="6" r="K87" t="n">
        <v>3362636</v>
      </c>
      <c s="6" r="L87" t="n">
        <v>3362636</v>
      </c>
      <c s="6" r="M87" t="n">
        <v>2922623</v>
      </c>
      <c s="6" r="N87" t="n">
        <v>1727497</v>
      </c>
    </row>
    <row spans="1:14" r="88">
      <c s="4" r="A88" t="s">
        <v>1084</v>
      </c>
    </row>
    <row spans="1:14" r="89">
      <c s="3" r="A89" t="s">
        <v>71</v>
      </c>
    </row>
    <row spans="1:14" r="90">
      <c s="4" r="A90" t="s">
        <v>72</v>
      </c>
      <c s="6" r="L90" t="n">
        <v>18278</v>
      </c>
      <c s="6" r="M90" t="n">
        <v>17944</v>
      </c>
      <c s="6" r="N90" t="n">
        <v>17577</v>
      </c>
    </row>
    <row spans="1:14" r="91">
      <c s="4" r="A91" t="s">
        <v>74</v>
      </c>
      <c s="6" r="L91" t="n">
        <v>18278</v>
      </c>
      <c s="6" r="M91" t="n">
        <v>17944</v>
      </c>
      <c s="6" r="N91" t="n">
        <v>17577</v>
      </c>
    </row>
    <row spans="1:14" r="92">
      <c s="3" r="A92" t="s">
        <v>75</v>
      </c>
    </row>
    <row spans="1:14" r="93">
      <c s="4" r="A93" t="s">
        <v>77</v>
      </c>
      <c s="6" r="L93" t="n">
        <v>3792</v>
      </c>
      <c s="6" r="M93" t="n">
        <v>3792</v>
      </c>
      <c s="6" r="N93" t="n">
        <v>3792</v>
      </c>
    </row>
    <row spans="1:14" r="94">
      <c s="4" r="A94" t="s">
        <v>78</v>
      </c>
      <c s="6" r="L94" t="n">
        <v>42830</v>
      </c>
      <c s="6" r="M94" t="n">
        <v>38946</v>
      </c>
      <c s="6" r="N94" t="n">
        <v>32657</v>
      </c>
    </row>
    <row spans="1:14" r="95">
      <c s="4" r="A95" t="s">
        <v>79</v>
      </c>
      <c s="6" r="L95" t="n">
        <v>6853</v>
      </c>
      <c s="6" r="M95" t="n">
        <v>4607</v>
      </c>
      <c s="6" r="N95" t="n">
        <v>3378</v>
      </c>
    </row>
    <row spans="1:14" r="96">
      <c s="4" r="A96" t="s">
        <v>80</v>
      </c>
      <c s="6" r="N96" t="n">
        <v>1304</v>
      </c>
    </row>
    <row spans="1:14" r="97">
      <c s="4" r="A97" t="s">
        <v>81</v>
      </c>
      <c s="6" r="L97" t="n">
        <v>53475</v>
      </c>
      <c s="6" r="M97" t="n">
        <v>47345</v>
      </c>
      <c s="6" r="N97" t="n">
        <v>41131</v>
      </c>
    </row>
    <row spans="1:14" r="98">
      <c s="4" r="A98" t="s">
        <v>82</v>
      </c>
      <c s="6" r="L98" t="n">
        <v>-35197</v>
      </c>
      <c s="6" r="M98" t="n">
        <v>-29401</v>
      </c>
      <c s="6" r="N98" t="n">
        <v>-23554</v>
      </c>
    </row>
    <row spans="1:14" r="99">
      <c s="4" r="A99" t="s">
        <v>83</v>
      </c>
      <c s="6" r="L99" t="n">
        <v>2773</v>
      </c>
      <c s="6" r="M99" t="n">
        <v>63</v>
      </c>
      <c s="6" r="N99" t="n">
        <v>250</v>
      </c>
    </row>
    <row spans="1:14" r="100">
      <c s="4" r="A100" t="s">
        <v>84</v>
      </c>
      <c s="6" r="L100" t="n">
        <v>379</v>
      </c>
      <c s="6" r="M100" t="n">
        <v>362</v>
      </c>
      <c s="6" r="N100" t="n">
        <v>461</v>
      </c>
    </row>
    <row spans="1:14" r="101">
      <c s="4" r="A101" t="s">
        <v>85</v>
      </c>
      <c s="6" r="L101" t="n">
        <v>-109679</v>
      </c>
      <c s="6" r="M101" t="n">
        <v>-93198</v>
      </c>
      <c s="6" r="N101" t="n">
        <v>-73635</v>
      </c>
    </row>
    <row spans="1:14" r="102">
      <c s="4" r="A102" t="s">
        <v>86</v>
      </c>
      <c s="6" r="L102" t="n">
        <v>-38437</v>
      </c>
    </row>
    <row spans="1:14" r="103">
      <c s="4" r="A103" t="s">
        <v>87</v>
      </c>
      <c s="6" r="L103" t="n">
        <v>-1604</v>
      </c>
      <c s="6" r="N103" t="n">
        <v>-797</v>
      </c>
    </row>
    <row spans="1:14" r="104">
      <c s="4" r="A104" t="s">
        <v>1082</v>
      </c>
      <c s="6" r="L104" t="n">
        <v>-181765</v>
      </c>
      <c s="6" r="M104" t="n">
        <v>-122174</v>
      </c>
      <c s="6" r="N104" t="n">
        <v>-97275</v>
      </c>
    </row>
    <row spans="1:14" r="105">
      <c s="4" r="A105" t="s">
        <v>89</v>
      </c>
      <c s="6" r="L105" t="n">
        <v>-574</v>
      </c>
      <c s="6" r="M105" t="n">
        <v>-576</v>
      </c>
      <c s="6" r="N105" t="n">
        <v>-600</v>
      </c>
    </row>
    <row spans="1:14" r="106">
      <c s="4" r="A106" t="s">
        <v>90</v>
      </c>
      <c s="6" r="L106" t="n">
        <v>20</v>
      </c>
      <c s="6" r="M106" t="n">
        <v>87</v>
      </c>
      <c s="6" r="N106" t="n">
        <v>334</v>
      </c>
    </row>
    <row spans="1:14" r="107">
      <c s="4" r="A107" t="s">
        <v>91</v>
      </c>
      <c s="6" r="L107" t="n">
        <v>-182319</v>
      </c>
      <c s="6" r="M107" t="n">
        <v>-122663</v>
      </c>
      <c s="6" r="N107" t="n">
        <v>-97541</v>
      </c>
    </row>
    <row spans="1:14" r="108">
      <c s="3" r="A108" t="s">
        <v>1083</v>
      </c>
    </row>
    <row spans="1:14" r="109">
      <c s="4" r="A109" t="s">
        <v>95</v>
      </c>
      <c s="6" r="L109" t="n">
        <v>-182319</v>
      </c>
      <c s="6" r="M109" t="n">
        <v>-122663</v>
      </c>
      <c s="6" r="N109" t="n">
        <v>-97541</v>
      </c>
    </row>
    <row spans="1:14" r="110">
      <c s="4" r="A110" t="s">
        <v>97</v>
      </c>
      <c s="6" r="L110" t="n">
        <v>-182319</v>
      </c>
      <c s="6" r="M110" t="n">
        <v>-122663</v>
      </c>
      <c s="6" r="N110" t="n">
        <v>-97541</v>
      </c>
    </row>
    <row spans="1:14" r="111">
      <c s="4" r="A111" t="s">
        <v>44</v>
      </c>
      <c s="8" r="B111" t="n">
        <v>309387</v>
      </c>
      <c s="8" r="F111" t="n">
        <v>306344</v>
      </c>
      <c s="8" r="J111" t="n">
        <v>309387</v>
      </c>
      <c s="8" r="K111" t="n">
        <v>309387</v>
      </c>
      <c s="8" r="L111" t="n">
        <v>309387</v>
      </c>
      <c s="8" r="M111" t="n">
        <v>306344</v>
      </c>
      <c s="8" r="N111" t="n">
        <v>279426</v>
      </c>
    </row>
  </sheetData>
  <mergeCells count="3">
    <mergeCell ref="A1:A2"/>
    <mergeCell ref="B1:I1"/>
    <mergeCell ref="J1:N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5</v>
      </c>
      <c s="2" r="B1" t="s">
        <v>1</v>
      </c>
    </row>
    <row spans="1:4" r="2">
      <c s="2" r="B2" t="s">
        <v>2</v>
      </c>
      <c s="2" r="C2" t="s">
        <v>30</v>
      </c>
      <c s="2" r="D2" t="s">
        <v>70</v>
      </c>
    </row>
    <row spans="1:4" r="3">
      <c s="3" r="A3" t="s">
        <v>1086</v>
      </c>
    </row>
    <row spans="1:4" r="4">
      <c s="4" r="A4" t="s">
        <v>1087</v>
      </c>
      <c s="8" r="B4" t="n">
        <v>574</v>
      </c>
      <c s="8" r="C4" t="n">
        <v>576</v>
      </c>
      <c s="8" r="D4" t="n">
        <v>600</v>
      </c>
    </row>
    <row spans="1:4" r="5">
      <c s="4" r="A5" t="s">
        <v>114</v>
      </c>
      <c s="6" r="B5" t="n">
        <v>574</v>
      </c>
      <c s="6" r="C5" t="n">
        <v>576</v>
      </c>
      <c s="6" r="D5" t="n">
        <v>600</v>
      </c>
    </row>
    <row spans="1:4" r="6">
      <c s="4" r="A6" t="s">
        <v>1088</v>
      </c>
      <c s="8" r="B6" t="n">
        <v>574</v>
      </c>
      <c s="8" r="C6" t="n">
        <v>576</v>
      </c>
      <c s="8" r="D6" t="n">
        <v>600</v>
      </c>
    </row>
    <row spans="1:4" r="7">
      <c s="3" r="A7" t="s">
        <v>1089</v>
      </c>
    </row>
    <row spans="1:4" r="8">
      <c s="4" r="A8" t="s">
        <v>1090</v>
      </c>
      <c s="4" r="B8" t="s">
        <v>674</v>
      </c>
      <c s="4" r="C8" t="s">
        <v>674</v>
      </c>
      <c s="4" r="D8" t="s">
        <v>674</v>
      </c>
    </row>
    <row spans="1:4" r="9">
      <c s="4" r="A9" t="s">
        <v>1091</v>
      </c>
      <c s="4" r="B9" t="s">
        <v>1092</v>
      </c>
      <c s="4" r="C9" t="s">
        <v>1092</v>
      </c>
      <c s="4" r="D9" t="s">
        <v>1092</v>
      </c>
    </row>
    <row spans="1:4" r="10">
      <c s="4" r="A10" t="s">
        <v>1093</v>
      </c>
      <c s="4" r="B10" t="s">
        <v>1094</v>
      </c>
      <c s="4" r="C10" t="s">
        <v>1095</v>
      </c>
      <c s="4" r="D10" t="s">
        <v>1094</v>
      </c>
    </row>
    <row spans="1:4" r="11">
      <c s="4" r="A11" t="s">
        <v>1096</v>
      </c>
      <c s="4" r="B11" t="s">
        <v>1097</v>
      </c>
      <c s="4" r="C11" t="s">
        <v>1098</v>
      </c>
      <c s="4" r="D11" t="s">
        <v>1099</v>
      </c>
    </row>
    <row spans="1:4" r="12">
      <c s="4" r="A12" t="s">
        <v>1100</v>
      </c>
      <c s="4" r="B12" t="s">
        <v>1101</v>
      </c>
      <c s="4" r="C12" t="s">
        <v>1102</v>
      </c>
      <c s="4" r="D12" t="s">
        <v>1103</v>
      </c>
    </row>
    <row spans="1:4" r="13">
      <c s="4" r="A13" t="s">
        <v>1104</v>
      </c>
      <c s="4" r="B13" t="s">
        <v>1094</v>
      </c>
      <c s="4" r="C13" t="s">
        <v>1095</v>
      </c>
      <c s="4" r="D13" t="s">
        <v>1094</v>
      </c>
    </row>
    <row spans="1:4" r="14">
      <c s="3" r="A14" t="s">
        <v>1105</v>
      </c>
    </row>
    <row spans="1:4" r="15">
      <c s="4" r="A15" t="s">
        <v>1106</v>
      </c>
      <c s="8" r="B15" t="n">
        <v>2862</v>
      </c>
      <c s="8" r="C15" t="n">
        <v>2724</v>
      </c>
    </row>
    <row spans="1:4" r="16">
      <c s="4" r="A16" t="s">
        <v>1107</v>
      </c>
      <c s="6" r="B16" t="n">
        <v>115</v>
      </c>
      <c s="6" r="C16" t="n">
        <v>206</v>
      </c>
    </row>
    <row spans="1:4" r="17">
      <c s="4" r="A17" t="s">
        <v>1108</v>
      </c>
      <c s="6" r="B17" t="n">
        <v>27941</v>
      </c>
      <c s="6" r="C17" t="n">
        <v>17266</v>
      </c>
    </row>
    <row spans="1:4" r="18">
      <c s="4" r="A18" t="s">
        <v>1109</v>
      </c>
      <c s="6" r="B18" t="n">
        <v>30918</v>
      </c>
      <c s="6" r="C18" t="n">
        <v>20196</v>
      </c>
    </row>
    <row spans="1:4" r="19">
      <c s="4" r="A19" t="s">
        <v>1110</v>
      </c>
      <c s="8" r="B19" t="n">
        <v>-30918</v>
      </c>
      <c s="8" r="C19" t="n">
        <v>-20196</v>
      </c>
    </row>
    <row spans="1:4" r="20">
      <c s="4" r="A20" t="s">
        <v>1111</v>
      </c>
      <c s="4" r="B20" t="s">
        <v>281</v>
      </c>
      <c s="4" r="C20" t="s">
        <v>281</v>
      </c>
    </row>
    <row spans="1:4" r="21">
      <c s="4" r="A21" t="s">
        <v>1112</v>
      </c>
      <c s="8" r="B21" t="n">
        <v>712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113</v>
      </c>
      <c s="2" r="B1" t="s">
        <v>1</v>
      </c>
    </row>
    <row spans="1:4" r="2">
      <c s="2" r="B2" t="s">
        <v>2</v>
      </c>
      <c s="2" r="C2" t="s">
        <v>30</v>
      </c>
      <c s="2" r="D2" t="s">
        <v>70</v>
      </c>
    </row>
    <row spans="1:4" r="3">
      <c s="3" r="A3" t="s">
        <v>197</v>
      </c>
    </row>
    <row spans="1:4" r="4">
      <c s="4" r="A4" t="s">
        <v>102</v>
      </c>
      <c s="6" r="B4" t="n">
        <v>232931</v>
      </c>
      <c s="6" r="C4" t="n">
        <v>198868</v>
      </c>
      <c s="6" r="D4" t="n">
        <v>187271</v>
      </c>
    </row>
    <row spans="1:4" r="5">
      <c s="4" r="A5" t="s">
        <v>1114</v>
      </c>
      <c s="6" r="B5" t="n">
        <v>32</v>
      </c>
      <c s="6" r="C5" t="n">
        <v>26</v>
      </c>
      <c s="6" r="D5" t="n">
        <v>143</v>
      </c>
    </row>
    <row spans="1:4" r="6">
      <c s="4" r="A6" t="s">
        <v>103</v>
      </c>
      <c s="6" r="B6" t="n">
        <v>232963</v>
      </c>
      <c s="6" r="C6" t="n">
        <v>198894</v>
      </c>
      <c s="6" r="D6" t="n">
        <v>1874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15</v>
      </c>
      <c s="2" r="B1" t="s">
        <v>1074</v>
      </c>
      <c s="2" r="J1" t="s">
        <v>1</v>
      </c>
    </row>
    <row spans="1:12" r="2">
      <c s="2" r="B2" t="s">
        <v>2</v>
      </c>
      <c s="2" r="C2" t="s">
        <v>589</v>
      </c>
      <c s="2" r="D2" t="s">
        <v>4</v>
      </c>
      <c s="2" r="E2" t="s">
        <v>1116</v>
      </c>
      <c s="2" r="F2" t="s">
        <v>30</v>
      </c>
      <c s="2" r="G2" t="s">
        <v>1117</v>
      </c>
      <c s="2" r="H2" t="s">
        <v>1118</v>
      </c>
      <c s="2" r="I2" t="s">
        <v>1119</v>
      </c>
      <c s="2" r="J2" t="s">
        <v>2</v>
      </c>
      <c s="2" r="K2" t="s">
        <v>30</v>
      </c>
      <c s="2" r="L2" t="s">
        <v>70</v>
      </c>
    </row>
    <row spans="1:12" r="3">
      <c s="3" r="A3" t="s">
        <v>1120</v>
      </c>
    </row>
    <row spans="1:12" r="4">
      <c s="4" r="A4" t="s">
        <v>1121</v>
      </c>
      <c s="8" r="B4" t="n">
        <v>267519</v>
      </c>
      <c s="8" r="C4" t="n">
        <v>255275</v>
      </c>
      <c s="8" r="D4" t="n">
        <v>247402</v>
      </c>
      <c s="8" r="E4" t="n">
        <v>228577</v>
      </c>
      <c s="8" r="F4" t="n">
        <v>229809</v>
      </c>
      <c s="8" r="G4" t="n">
        <v>216873</v>
      </c>
      <c s="8" r="H4" t="n">
        <v>206708</v>
      </c>
      <c s="8" r="I4" t="n">
        <v>191497</v>
      </c>
      <c s="8" r="J4" t="n">
        <v>998773</v>
      </c>
      <c s="8" r="K4" t="n">
        <v>844887</v>
      </c>
      <c s="8" r="L4" t="n">
        <v>761438</v>
      </c>
    </row>
    <row spans="1:12" r="5">
      <c s="4" r="A5" t="s">
        <v>97</v>
      </c>
      <c s="8" r="B5" t="n">
        <v>9544</v>
      </c>
      <c s="8" r="C5" t="n">
        <v>38249</v>
      </c>
      <c s="8" r="D5" t="n">
        <v>36387</v>
      </c>
      <c s="8" r="E5" t="n">
        <v>39789</v>
      </c>
      <c s="8" r="F5" t="n">
        <v>45288</v>
      </c>
      <c s="8" r="G5" t="n">
        <v>37112</v>
      </c>
      <c s="8" r="H5" t="n">
        <v>37659</v>
      </c>
      <c s="8" r="I5" t="n">
        <v>38580</v>
      </c>
      <c s="6" r="J5" t="n">
        <v>123968</v>
      </c>
      <c s="8" r="K5" t="n">
        <v>158637</v>
      </c>
      <c s="8" r="L5" t="n">
        <v>151164</v>
      </c>
    </row>
    <row spans="1:12" r="6">
      <c s="3" r="A6" t="s">
        <v>1122</v>
      </c>
    </row>
    <row spans="1:12" r="7">
      <c s="4" r="A7" t="s">
        <v>107</v>
      </c>
      <c s="9" r="B7" t="n">
        <v>0.04</v>
      </c>
      <c s="9" r="C7" t="n">
        <v>0.16</v>
      </c>
      <c s="9" r="D7" t="n">
        <v>0.15</v>
      </c>
      <c s="9" r="E7" t="n">
        <v>0.18</v>
      </c>
      <c s="9" r="F7" t="n">
        <v>0.22</v>
      </c>
      <c s="9" r="G7" t="n">
        <v>0.18</v>
      </c>
      <c s="9" r="H7" t="n">
        <v>0.19</v>
      </c>
      <c s="9" r="I7" t="n">
        <v>0.21</v>
      </c>
    </row>
    <row spans="1:12" r="8">
      <c s="4" r="A8" t="s">
        <v>1123</v>
      </c>
      <c s="9" r="B8" t="n">
        <v>0.52</v>
      </c>
      <c s="9" r="C8" t="n">
        <v>0.39</v>
      </c>
      <c s="9" r="D8" t="n">
        <v>0.39</v>
      </c>
      <c s="9" r="E8" t="n">
        <v>0.39</v>
      </c>
      <c s="9" r="F8" t="n">
        <v>0.39</v>
      </c>
      <c s="9" r="G8" t="n">
        <v>0.39</v>
      </c>
      <c s="9" r="H8" t="n">
        <v>0.39</v>
      </c>
      <c s="9" r="I8" t="n">
        <v>0.39</v>
      </c>
    </row>
    <row spans="1:12" r="9">
      <c s="4" r="A9" t="s">
        <v>137</v>
      </c>
      <c s="8" r="J9" t="n">
        <v>-3843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14"/>
    <col customWidth="1" max="3" min="3" width="38"/>
    <col customWidth="1" max="4" min="4" width="38"/>
    <col customWidth="1" max="5" min="5" width="27"/>
    <col customWidth="1" max="6" min="6" width="37"/>
    <col customWidth="1" max="7" min="7" width="21"/>
    <col customWidth="1" max="8" min="8" width="27"/>
    <col customWidth="1" max="9" min="9" width="27"/>
    <col customWidth="1" max="10" min="10" width="48"/>
    <col customWidth="1" max="11" min="11" width="56"/>
    <col customWidth="1" max="12" min="12" width="21"/>
    <col customWidth="1" max="13" min="13" width="14"/>
  </cols>
  <sheetData>
    <row spans="1:13" r="1">
      <c s="1" r="A1" t="s">
        <v>1124</v>
      </c>
      <c s="2" r="B1" t="s">
        <v>1125</v>
      </c>
      <c s="2" r="C1" t="s">
        <v>1126</v>
      </c>
      <c s="2" r="D1" t="s">
        <v>1127</v>
      </c>
      <c s="2" r="E1" t="s">
        <v>558</v>
      </c>
      <c s="2" r="F1" t="s">
        <v>896</v>
      </c>
      <c s="2" r="G1" t="s">
        <v>319</v>
      </c>
      <c s="2" r="H1" t="s">
        <v>559</v>
      </c>
      <c s="2" r="I1" t="s">
        <v>560</v>
      </c>
      <c s="2" r="J1" t="s">
        <v>1128</v>
      </c>
      <c s="2" r="K1" t="s">
        <v>1129</v>
      </c>
      <c s="2" r="L1" t="s">
        <v>320</v>
      </c>
      <c s="2" r="M1" t="s">
        <v>972</v>
      </c>
    </row>
    <row spans="1:13" r="2">
      <c s="3" r="A2" t="s">
        <v>1130</v>
      </c>
    </row>
    <row spans="1:13" r="3">
      <c s="4" r="A3" t="s">
        <v>326</v>
      </c>
      <c s="4" r="M3" t="s">
        <v>327</v>
      </c>
    </row>
    <row spans="1:13" r="4">
      <c s="4" r="A4" t="s">
        <v>1131</v>
      </c>
      <c s="8" r="J4" t="n">
        <v>181433</v>
      </c>
      <c s="8" r="K4" t="n">
        <v>15630</v>
      </c>
      <c s="8" r="L4" t="n">
        <v>12266</v>
      </c>
    </row>
    <row spans="1:13" r="5">
      <c s="4" r="A5" t="s">
        <v>405</v>
      </c>
      <c s="4" r="K5" t="s">
        <v>406</v>
      </c>
    </row>
    <row spans="1:13" r="6">
      <c s="4" r="A6" t="s">
        <v>85</v>
      </c>
      <c s="6" r="J6" t="n">
        <v>150881</v>
      </c>
      <c s="8" r="K6" t="n">
        <v>135114</v>
      </c>
      <c s="6" r="L6" t="n">
        <v>117819</v>
      </c>
    </row>
    <row spans="1:13" r="7">
      <c s="4" r="A7" t="s">
        <v>73</v>
      </c>
      <c s="6" r="J7" t="n">
        <v>367874</v>
      </c>
      <c s="6" r="K7" t="n">
        <v>318184</v>
      </c>
      <c s="6" r="L7" t="n">
        <v>302058</v>
      </c>
    </row>
    <row spans="1:13" r="8">
      <c s="4" r="A8" t="s">
        <v>1132</v>
      </c>
      <c s="6" r="E8" t="n">
        <v>31050000</v>
      </c>
      <c s="6" r="H8" t="n">
        <v>15525000</v>
      </c>
      <c s="6" r="I8" t="n">
        <v>11500000</v>
      </c>
    </row>
    <row spans="1:13" r="9">
      <c s="4" r="A9" t="s">
        <v>152</v>
      </c>
      <c s="8" r="E9" t="n">
        <v>659496</v>
      </c>
      <c s="8" r="H9" t="n">
        <v>322807</v>
      </c>
      <c s="8" r="I9" t="n">
        <v>261813</v>
      </c>
      <c s="6" r="J9" t="n">
        <v>659496</v>
      </c>
      <c s="6" r="K9" t="n">
        <v>322807</v>
      </c>
      <c s="8" r="L9" t="n">
        <v>261813</v>
      </c>
    </row>
    <row spans="1:13" r="10">
      <c s="4" r="A10" t="s">
        <v>323</v>
      </c>
      <c s="6" r="J10" t="n">
        <v>1500000</v>
      </c>
      <c s="6" r="K10" t="n">
        <v>1750000</v>
      </c>
    </row>
    <row spans="1:13" r="11">
      <c s="4" r="A11" t="s">
        <v>914</v>
      </c>
      <c s="8" r="H11" t="n">
        <v>644889</v>
      </c>
    </row>
    <row spans="1:13" r="12">
      <c s="3" r="A12" t="s">
        <v>1133</v>
      </c>
    </row>
    <row spans="1:13" r="13">
      <c s="4" r="A13" t="s">
        <v>74</v>
      </c>
      <c s="6" r="J13" t="n">
        <v>1033591</v>
      </c>
      <c s="6" r="K13" t="n">
        <v>1024821</v>
      </c>
    </row>
    <row spans="1:13" r="14">
      <c s="4" r="A14" t="s">
        <v>97</v>
      </c>
      <c s="8" r="J14" t="n">
        <v>135181</v>
      </c>
      <c s="8" r="K14" t="n">
        <v>171893</v>
      </c>
    </row>
    <row spans="1:13" r="15">
      <c s="4" r="A15" t="s">
        <v>1134</v>
      </c>
      <c s="9" r="J15" t="n">
        <v>0.57</v>
      </c>
      <c s="9" r="K15" t="n">
        <v>0.73</v>
      </c>
    </row>
    <row spans="1:13" r="16">
      <c s="4" r="A16" t="s">
        <v>235</v>
      </c>
    </row>
    <row spans="1:13" r="17">
      <c s="3" r="A17" t="s">
        <v>1130</v>
      </c>
    </row>
    <row spans="1:13" r="18">
      <c s="4" r="A18" t="s">
        <v>377</v>
      </c>
      <c s="6" r="D18" t="n">
        <v>37</v>
      </c>
    </row>
    <row spans="1:13" r="19">
      <c s="4" r="A19" t="s">
        <v>419</v>
      </c>
      <c s="6" r="D19" t="n">
        <v>1</v>
      </c>
      <c s="6" r="J19" t="n">
        <v>19</v>
      </c>
    </row>
    <row spans="1:13" r="20">
      <c s="4" r="A20" t="s">
        <v>76</v>
      </c>
      <c s="8" r="J20" t="n">
        <v>25514</v>
      </c>
    </row>
    <row spans="1:13" r="21">
      <c s="4" r="A21" t="s">
        <v>85</v>
      </c>
      <c s="6" r="J21" t="n">
        <v>2774</v>
      </c>
    </row>
    <row spans="1:13" r="22">
      <c s="4" r="A22" t="s">
        <v>73</v>
      </c>
      <c s="8" r="D22" t="n">
        <v>9750</v>
      </c>
      <c s="6" r="J22" t="n">
        <v>35814</v>
      </c>
    </row>
    <row spans="1:13" r="23">
      <c s="4" r="A23" t="s">
        <v>323</v>
      </c>
      <c s="8" r="C23" t="n">
        <v>200000</v>
      </c>
    </row>
    <row spans="1:13" r="24">
      <c s="4" r="A24" t="s">
        <v>919</v>
      </c>
      <c s="4" r="C24" t="s">
        <v>920</v>
      </c>
    </row>
    <row spans="1:13" r="25">
      <c s="4" r="A25" t="s">
        <v>921</v>
      </c>
      <c s="4" r="C25" t="s">
        <v>958</v>
      </c>
    </row>
    <row spans="1:13" r="26">
      <c s="4" r="A26" t="s">
        <v>238</v>
      </c>
    </row>
    <row spans="1:13" r="27">
      <c s="3" r="A27" t="s">
        <v>1130</v>
      </c>
    </row>
    <row spans="1:13" r="28">
      <c s="4" r="A28" t="s">
        <v>379</v>
      </c>
      <c s="6" r="F28" t="n">
        <v>23</v>
      </c>
    </row>
    <row spans="1:13" r="29">
      <c s="4" r="A29" t="s">
        <v>419</v>
      </c>
      <c s="6" r="K29" t="n">
        <v>2</v>
      </c>
    </row>
    <row spans="1:13" r="30">
      <c s="4" r="A30" t="s">
        <v>429</v>
      </c>
      <c s="6" r="K30" t="n">
        <v>3</v>
      </c>
    </row>
    <row spans="1:13" r="31">
      <c s="4" r="A31" t="s">
        <v>1135</v>
      </c>
      <c s="8" r="K31" t="n">
        <v>1210014</v>
      </c>
    </row>
    <row spans="1:13" r="32">
      <c s="4" r="A32" t="s">
        <v>76</v>
      </c>
      <c s="6" r="K32" t="n">
        <v>14179</v>
      </c>
    </row>
    <row spans="1:13" r="33">
      <c s="4" r="A33" t="s">
        <v>661</v>
      </c>
      <c s="6" r="K33" t="n">
        <v>67294</v>
      </c>
    </row>
    <row spans="1:13" r="34">
      <c s="4" r="A34" t="s">
        <v>85</v>
      </c>
      <c s="8" r="K34" t="n">
        <v>631</v>
      </c>
    </row>
    <row spans="1:13" r="35">
      <c s="4" r="A35" t="s">
        <v>425</v>
      </c>
    </row>
    <row spans="1:13" r="36">
      <c s="3" r="A36" t="s">
        <v>1130</v>
      </c>
    </row>
    <row spans="1:13" r="37">
      <c s="4" r="A37" t="s">
        <v>419</v>
      </c>
      <c s="6" r="D37" t="n">
        <v>20</v>
      </c>
    </row>
    <row spans="1:13" r="38">
      <c s="4" r="A38" t="s">
        <v>661</v>
      </c>
      <c s="6" r="J38" t="n">
        <v>23756</v>
      </c>
    </row>
    <row spans="1:13" r="39">
      <c s="4" r="A39" t="s">
        <v>85</v>
      </c>
      <c s="8" r="J39" t="n">
        <v>1427</v>
      </c>
    </row>
    <row spans="1:13" r="40">
      <c s="4" r="A40" t="s">
        <v>430</v>
      </c>
    </row>
    <row spans="1:13" r="41">
      <c s="3" r="A41" t="s">
        <v>1130</v>
      </c>
    </row>
    <row spans="1:13" r="42">
      <c s="4" r="A42" t="s">
        <v>379</v>
      </c>
      <c s="6" r="F42" t="n">
        <v>23</v>
      </c>
    </row>
    <row spans="1:13" r="43">
      <c s="4" r="A43" t="s">
        <v>1135</v>
      </c>
      <c s="8" r="F43" t="n">
        <v>539000</v>
      </c>
    </row>
    <row spans="1:13" r="44">
      <c s="4" r="A44" t="s">
        <v>1131</v>
      </c>
      <c s="8" r="F44" t="n">
        <v>29995</v>
      </c>
    </row>
    <row spans="1:13" r="45">
      <c s="4" r="A45" t="s">
        <v>405</v>
      </c>
      <c s="4" r="F45" t="s">
        <v>431</v>
      </c>
    </row>
    <row spans="1:13" r="46">
      <c s="4" r="A46" t="s">
        <v>76</v>
      </c>
      <c s="8" r="F46" t="n">
        <v>38593</v>
      </c>
    </row>
    <row spans="1:13" r="47">
      <c s="4" r="A47" t="s">
        <v>661</v>
      </c>
      <c s="6" r="F47" t="n">
        <v>6833</v>
      </c>
    </row>
    <row spans="1:13" r="48">
      <c s="4" r="A48" t="s">
        <v>85</v>
      </c>
      <c s="8" r="F48" t="n">
        <v>1000</v>
      </c>
    </row>
    <row spans="1:13" r="49">
      <c s="4" r="A49" t="s">
        <v>432</v>
      </c>
    </row>
    <row spans="1:13" r="50">
      <c s="3" r="A50" t="s">
        <v>1130</v>
      </c>
    </row>
    <row spans="1:13" r="51">
      <c s="4" r="A51" t="s">
        <v>379</v>
      </c>
      <c s="6" r="C51" t="n">
        <v>39</v>
      </c>
      <c s="6" r="D51" t="n">
        <v>39</v>
      </c>
      <c s="6" r="J51" t="n">
        <v>39</v>
      </c>
      <c s="6" r="K51" t="n">
        <v>2</v>
      </c>
    </row>
    <row spans="1:13" r="52">
      <c s="4" r="A52" t="s">
        <v>419</v>
      </c>
      <c s="6" r="C52" t="n">
        <v>1</v>
      </c>
      <c s="6" r="D52" t="n">
        <v>37</v>
      </c>
      <c s="6" r="K52" t="n">
        <v>2</v>
      </c>
    </row>
    <row spans="1:13" r="53">
      <c s="4" r="A53" t="s">
        <v>1135</v>
      </c>
      <c s="8" r="D53" t="n">
        <v>808250</v>
      </c>
    </row>
    <row spans="1:13" r="54">
      <c s="4" r="A54" t="s">
        <v>1131</v>
      </c>
      <c s="8" r="D54" t="n">
        <v>151477</v>
      </c>
      <c s="8" r="J54" t="n">
        <v>151477</v>
      </c>
    </row>
    <row spans="1:13" r="55">
      <c s="4" r="A55" t="s">
        <v>405</v>
      </c>
      <c s="4" r="D55" t="s">
        <v>434</v>
      </c>
    </row>
    <row spans="1:13" r="56">
      <c s="4" r="A56" t="s">
        <v>76</v>
      </c>
      <c s="8" r="K56" t="n">
        <v>647</v>
      </c>
    </row>
    <row spans="1:13" r="57">
      <c s="4" r="A57" t="s">
        <v>73</v>
      </c>
      <c s="8" r="K57" t="n">
        <v>887</v>
      </c>
    </row>
    <row spans="1:13" r="58">
      <c s="4" r="A58" t="s">
        <v>452</v>
      </c>
    </row>
    <row spans="1:13" r="59">
      <c s="3" r="A59" t="s">
        <v>1130</v>
      </c>
    </row>
    <row spans="1:13" r="60">
      <c s="4" r="A60" t="s">
        <v>379</v>
      </c>
      <c s="6" r="J60" t="n">
        <v>23</v>
      </c>
      <c s="6" r="K60" t="n">
        <v>2</v>
      </c>
    </row>
    <row spans="1:13" r="61">
      <c s="4" r="A61" t="s">
        <v>429</v>
      </c>
      <c s="6" r="F61" t="n">
        <v>23</v>
      </c>
      <c s="6" r="K61" t="n">
        <v>3</v>
      </c>
    </row>
    <row spans="1:13" r="62">
      <c s="4" r="A62" t="s">
        <v>453</v>
      </c>
      <c s="8" r="F62" t="n">
        <v>7377</v>
      </c>
    </row>
    <row spans="1:13" r="63">
      <c s="4" r="A63" t="s">
        <v>1131</v>
      </c>
      <c s="8" r="J63" t="n">
        <v>29955</v>
      </c>
      <c s="8" r="K63" t="n">
        <v>15630</v>
      </c>
    </row>
    <row spans="1:13" r="64">
      <c s="4" r="A64" t="s">
        <v>405</v>
      </c>
      <c s="4" r="F64" t="s">
        <v>431</v>
      </c>
    </row>
    <row spans="1:13" r="65">
      <c s="4" r="A65" t="s">
        <v>442</v>
      </c>
    </row>
    <row spans="1:13" r="66">
      <c s="3" r="A66" t="s">
        <v>1130</v>
      </c>
    </row>
    <row spans="1:13" r="67">
      <c s="4" r="A67" t="s">
        <v>419</v>
      </c>
      <c s="6" r="C67" t="n">
        <v>1</v>
      </c>
      <c s="6" r="J67" t="n">
        <v>19</v>
      </c>
    </row>
    <row spans="1:13" r="68">
      <c s="4" r="A68" t="s">
        <v>980</v>
      </c>
    </row>
    <row spans="1:13" r="69">
      <c s="3" r="A69" t="s">
        <v>1130</v>
      </c>
    </row>
    <row spans="1:13" r="70">
      <c s="4" r="A70" t="s">
        <v>326</v>
      </c>
      <c s="4" r="H70" t="s">
        <v>955</v>
      </c>
      <c s="4" r="J70" t="s">
        <v>955</v>
      </c>
    </row>
    <row spans="1:13" r="71">
      <c s="4" r="A71" t="s">
        <v>323</v>
      </c>
      <c s="8" r="H71" t="n">
        <v>400000</v>
      </c>
      <c s="8" r="J71" t="n">
        <v>400000</v>
      </c>
      <c s="6" r="K71" t="n">
        <v>400000</v>
      </c>
    </row>
    <row spans="1:13" r="72">
      <c s="4" r="A72" t="s">
        <v>981</v>
      </c>
    </row>
    <row spans="1:13" r="73">
      <c s="3" r="A73" t="s">
        <v>1130</v>
      </c>
    </row>
    <row spans="1:13" r="74">
      <c s="4" r="A74" t="s">
        <v>326</v>
      </c>
      <c s="4" r="H74" t="s">
        <v>957</v>
      </c>
      <c s="4" r="J74" t="s">
        <v>957</v>
      </c>
    </row>
    <row spans="1:13" r="75">
      <c s="4" r="A75" t="s">
        <v>323</v>
      </c>
      <c s="8" r="H75" t="n">
        <v>250000</v>
      </c>
      <c s="8" r="J75" t="n">
        <v>250000</v>
      </c>
      <c s="8" r="K75" t="n">
        <v>250000</v>
      </c>
    </row>
    <row spans="1:13" r="76">
      <c s="4" r="A76" t="s">
        <v>353</v>
      </c>
    </row>
    <row spans="1:13" r="77">
      <c s="3" r="A77" t="s">
        <v>1130</v>
      </c>
    </row>
    <row spans="1:13" r="78">
      <c s="4" r="A78" t="s">
        <v>323</v>
      </c>
      <c s="8" r="G78" t="n">
        <v>350000</v>
      </c>
      <c s="8" r="J78" t="n">
        <v>350000</v>
      </c>
    </row>
    <row spans="1:13" r="79">
      <c s="4" r="A79" t="s">
        <v>919</v>
      </c>
      <c s="4" r="J79" t="s">
        <v>920</v>
      </c>
    </row>
    <row spans="1:13" r="80">
      <c s="4" r="A80" t="s">
        <v>921</v>
      </c>
      <c s="4" r="B80" t="s">
        <v>958</v>
      </c>
      <c s="4" r="G80" t="s">
        <v>925</v>
      </c>
      <c s="4" r="J80" t="s">
        <v>9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U75"/>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38"/>
    <col customWidth="1" max="5" min="5" width="27"/>
    <col customWidth="1" max="6" min="6" width="37"/>
    <col customWidth="1" max="7" min="7" width="21"/>
    <col customWidth="1" max="8" min="8" width="27"/>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9"/>
    <col customWidth="1" max="19" min="19" width="47"/>
    <col customWidth="1" max="20" min="20" width="21"/>
    <col customWidth="1" max="21" min="21" width="14"/>
  </cols>
  <sheetData>
    <row spans="1:21" r="1">
      <c s="1" r="A1" t="s">
        <v>1124</v>
      </c>
      <c s="2" r="B1" t="s">
        <v>1125</v>
      </c>
      <c s="2" r="C1" t="s">
        <v>1136</v>
      </c>
      <c s="2" r="D1" t="s">
        <v>1127</v>
      </c>
      <c s="2" r="E1" t="s">
        <v>558</v>
      </c>
      <c s="2" r="F1" t="s">
        <v>896</v>
      </c>
      <c s="2" r="G1" t="s">
        <v>319</v>
      </c>
      <c s="2" r="H1" t="s">
        <v>559</v>
      </c>
      <c s="2" r="I1" t="s">
        <v>560</v>
      </c>
      <c s="2" r="J1" t="s">
        <v>752</v>
      </c>
      <c s="2" r="K1" t="s">
        <v>318</v>
      </c>
      <c s="2" r="L1" t="s">
        <v>855</v>
      </c>
      <c s="2" r="M1" t="s">
        <v>904</v>
      </c>
      <c s="2" r="N1" t="s">
        <v>316</v>
      </c>
      <c s="2" r="O1" t="s">
        <v>1075</v>
      </c>
      <c s="2" r="P1" t="s">
        <v>1076</v>
      </c>
      <c s="2" r="Q1" t="s">
        <v>1077</v>
      </c>
      <c s="2" r="R1" t="s">
        <v>1137</v>
      </c>
      <c s="2" r="S1" t="s">
        <v>1138</v>
      </c>
      <c s="2" r="T1" t="s">
        <v>320</v>
      </c>
      <c s="2" r="U1" t="s">
        <v>972</v>
      </c>
    </row>
    <row spans="1:21" r="2">
      <c s="3" r="A2" t="s">
        <v>1130</v>
      </c>
    </row>
    <row spans="1:21" r="3">
      <c s="4" r="A3" t="s">
        <v>148</v>
      </c>
      <c s="8" r="R3" t="n">
        <v>2782</v>
      </c>
      <c s="8" r="S3" t="n">
        <v>27325</v>
      </c>
      <c s="8" r="T3" t="n">
        <v>92550</v>
      </c>
    </row>
    <row spans="1:21" r="4">
      <c s="4" r="A4" t="s">
        <v>1139</v>
      </c>
      <c s="6" r="S4" t="n">
        <v>5453</v>
      </c>
      <c s="6" r="T4" t="n">
        <v>37392</v>
      </c>
    </row>
    <row spans="1:21" r="5">
      <c s="4" r="A5" t="s">
        <v>326</v>
      </c>
      <c s="4" r="U5" t="s">
        <v>327</v>
      </c>
    </row>
    <row spans="1:21" r="6">
      <c s="4" r="A6" t="s">
        <v>1131</v>
      </c>
      <c s="6" r="R6" t="n">
        <v>181433</v>
      </c>
      <c s="8" r="S6" t="n">
        <v>15630</v>
      </c>
      <c s="6" r="T6" t="n">
        <v>12266</v>
      </c>
    </row>
    <row spans="1:21" r="7">
      <c s="4" r="A7" t="s">
        <v>405</v>
      </c>
      <c s="4" r="N7" t="s">
        <v>406</v>
      </c>
      <c s="4" r="S7" t="s">
        <v>406</v>
      </c>
    </row>
    <row spans="1:21" r="8">
      <c s="4" r="A8" t="s">
        <v>1132</v>
      </c>
      <c s="6" r="E8" t="n">
        <v>31050000</v>
      </c>
      <c s="6" r="H8" t="n">
        <v>15525000</v>
      </c>
      <c s="6" r="I8" t="n">
        <v>11500000</v>
      </c>
    </row>
    <row spans="1:21" r="9">
      <c s="4" r="A9" t="s">
        <v>152</v>
      </c>
      <c s="8" r="E9" t="n">
        <v>659496</v>
      </c>
      <c s="8" r="H9" t="n">
        <v>322807</v>
      </c>
      <c s="8" r="I9" t="n">
        <v>261813</v>
      </c>
      <c s="6" r="R9" t="n">
        <v>659496</v>
      </c>
      <c s="8" r="S9" t="n">
        <v>322807</v>
      </c>
      <c s="6" r="T9" t="n">
        <v>261813</v>
      </c>
    </row>
    <row spans="1:21" r="10">
      <c s="4" r="A10" t="s">
        <v>323</v>
      </c>
      <c s="8" r="J10" t="n">
        <v>1500000</v>
      </c>
      <c s="8" r="N10" t="n">
        <v>1750000</v>
      </c>
      <c s="6" r="R10" t="n">
        <v>1500000</v>
      </c>
      <c s="6" r="S10" t="n">
        <v>1750000</v>
      </c>
    </row>
    <row spans="1:21" r="11">
      <c s="4" r="A11" t="s">
        <v>914</v>
      </c>
      <c s="8" r="H11" t="n">
        <v>644889</v>
      </c>
    </row>
    <row spans="1:21" r="12">
      <c s="3" r="A12" t="s">
        <v>1133</v>
      </c>
    </row>
    <row spans="1:21" r="13">
      <c s="4" r="A13" t="s">
        <v>74</v>
      </c>
      <c s="6" r="R13" t="n">
        <v>1033591</v>
      </c>
      <c s="6" r="S13" t="n">
        <v>1024821</v>
      </c>
    </row>
    <row spans="1:21" r="14">
      <c s="4" r="A14" t="s">
        <v>97</v>
      </c>
      <c s="8" r="R14" t="n">
        <v>135181</v>
      </c>
      <c s="8" r="S14" t="n">
        <v>171893</v>
      </c>
    </row>
    <row spans="1:21" r="15">
      <c s="3" r="A15" t="s">
        <v>1140</v>
      </c>
    </row>
    <row spans="1:21" r="16">
      <c s="4" r="A16" t="s">
        <v>1134</v>
      </c>
      <c s="9" r="R16" t="n">
        <v>0.57</v>
      </c>
      <c s="9" r="S16" t="n">
        <v>0.73</v>
      </c>
    </row>
    <row spans="1:21" r="17">
      <c s="4" r="A17" t="s">
        <v>1121</v>
      </c>
      <c s="8" r="J17" t="n">
        <v>267519</v>
      </c>
      <c s="8" r="K17" t="n">
        <v>255275</v>
      </c>
      <c s="8" r="L17" t="n">
        <v>247402</v>
      </c>
      <c s="8" r="M17" t="n">
        <v>228577</v>
      </c>
      <c s="6" r="N17" t="n">
        <v>229809</v>
      </c>
      <c s="8" r="O17" t="n">
        <v>216873</v>
      </c>
      <c s="8" r="P17" t="n">
        <v>206708</v>
      </c>
      <c s="8" r="Q17" t="n">
        <v>191497</v>
      </c>
      <c s="8" r="R17" t="n">
        <v>998773</v>
      </c>
      <c s="8" r="S17" t="n">
        <v>844887</v>
      </c>
      <c s="6" r="T17" t="n">
        <v>761438</v>
      </c>
    </row>
    <row spans="1:21" r="18">
      <c s="4" r="A18" t="s">
        <v>1141</v>
      </c>
      <c s="6" r="R18" t="n">
        <v>150881</v>
      </c>
      <c s="8" r="S18" t="n">
        <v>135114</v>
      </c>
      <c s="8" r="T18" t="n">
        <v>117819</v>
      </c>
    </row>
    <row spans="1:21" r="19">
      <c s="4" r="A19" t="s">
        <v>235</v>
      </c>
    </row>
    <row spans="1:21" r="20">
      <c s="3" r="A20" t="s">
        <v>1130</v>
      </c>
    </row>
    <row spans="1:21" r="21">
      <c s="4" r="A21" t="s">
        <v>377</v>
      </c>
      <c s="6" r="D21" t="n">
        <v>37</v>
      </c>
    </row>
    <row spans="1:21" r="22">
      <c s="4" r="A22" t="s">
        <v>76</v>
      </c>
      <c s="6" r="R22" t="n">
        <v>25514</v>
      </c>
    </row>
    <row spans="1:21" r="23">
      <c s="4" r="A23" t="s">
        <v>323</v>
      </c>
      <c s="8" r="C23" t="n">
        <v>200000</v>
      </c>
      <c s="8" r="K23" t="n">
        <v>200000</v>
      </c>
    </row>
    <row spans="1:21" r="24">
      <c s="4" r="A24" t="s">
        <v>919</v>
      </c>
      <c s="4" r="C24" t="s">
        <v>920</v>
      </c>
    </row>
    <row spans="1:21" r="25">
      <c s="4" r="A25" t="s">
        <v>921</v>
      </c>
      <c s="4" r="C25" t="s">
        <v>958</v>
      </c>
    </row>
    <row spans="1:21" r="26">
      <c s="3" r="A26" t="s">
        <v>1140</v>
      </c>
    </row>
    <row spans="1:21" r="27">
      <c s="4" r="A27" t="s">
        <v>1141</v>
      </c>
      <c s="8" r="R27" t="n">
        <v>2774</v>
      </c>
    </row>
    <row spans="1:21" r="28">
      <c s="4" r="A28" t="s">
        <v>238</v>
      </c>
    </row>
    <row spans="1:21" r="29">
      <c s="3" r="A29" t="s">
        <v>1130</v>
      </c>
    </row>
    <row spans="1:21" r="30">
      <c s="4" r="A30" t="s">
        <v>379</v>
      </c>
      <c s="6" r="F30" t="n">
        <v>23</v>
      </c>
    </row>
    <row spans="1:21" r="31">
      <c s="4" r="A31" t="s">
        <v>429</v>
      </c>
      <c s="6" r="S31" t="n">
        <v>3</v>
      </c>
    </row>
    <row spans="1:21" r="32">
      <c s="4" r="A32" t="s">
        <v>1135</v>
      </c>
      <c s="8" r="S32" t="n">
        <v>1210014</v>
      </c>
    </row>
    <row spans="1:21" r="33">
      <c s="4" r="A33" t="s">
        <v>76</v>
      </c>
      <c s="6" r="S33" t="n">
        <v>14179</v>
      </c>
    </row>
    <row spans="1:21" r="34">
      <c s="4" r="A34" t="s">
        <v>661</v>
      </c>
      <c s="6" r="S34" t="n">
        <v>67294</v>
      </c>
    </row>
    <row spans="1:21" r="35">
      <c s="3" r="A35" t="s">
        <v>1140</v>
      </c>
    </row>
    <row spans="1:21" r="36">
      <c s="4" r="A36" t="s">
        <v>1141</v>
      </c>
      <c s="8" r="S36" t="n">
        <v>631</v>
      </c>
    </row>
    <row spans="1:21" r="37">
      <c s="4" r="A37" t="s">
        <v>430</v>
      </c>
    </row>
    <row spans="1:21" r="38">
      <c s="3" r="A38" t="s">
        <v>1130</v>
      </c>
    </row>
    <row spans="1:21" r="39">
      <c s="4" r="A39" t="s">
        <v>379</v>
      </c>
      <c s="6" r="F39" t="n">
        <v>23</v>
      </c>
    </row>
    <row spans="1:21" r="40">
      <c s="4" r="A40" t="s">
        <v>1135</v>
      </c>
      <c s="8" r="F40" t="n">
        <v>539000</v>
      </c>
    </row>
    <row spans="1:21" r="41">
      <c s="4" r="A41" t="s">
        <v>1131</v>
      </c>
      <c s="8" r="F41" t="n">
        <v>29995</v>
      </c>
    </row>
    <row spans="1:21" r="42">
      <c s="4" r="A42" t="s">
        <v>405</v>
      </c>
      <c s="4" r="F42" t="s">
        <v>431</v>
      </c>
    </row>
    <row spans="1:21" r="43">
      <c s="4" r="A43" t="s">
        <v>76</v>
      </c>
      <c s="8" r="F43" t="n">
        <v>38593</v>
      </c>
    </row>
    <row spans="1:21" r="44">
      <c s="4" r="A44" t="s">
        <v>661</v>
      </c>
      <c s="6" r="F44" t="n">
        <v>6833</v>
      </c>
    </row>
    <row spans="1:21" r="45">
      <c s="3" r="A45" t="s">
        <v>1140</v>
      </c>
    </row>
    <row spans="1:21" r="46">
      <c s="4" r="A46" t="s">
        <v>1141</v>
      </c>
      <c s="8" r="F46" t="n">
        <v>1000</v>
      </c>
    </row>
    <row spans="1:21" r="47">
      <c s="4" r="A47" t="s">
        <v>432</v>
      </c>
    </row>
    <row spans="1:21" r="48">
      <c s="3" r="A48" t="s">
        <v>1130</v>
      </c>
    </row>
    <row spans="1:21" r="49">
      <c s="4" r="A49" t="s">
        <v>379</v>
      </c>
      <c s="6" r="C49" t="n">
        <v>39</v>
      </c>
      <c s="6" r="D49" t="n">
        <v>39</v>
      </c>
      <c s="6" r="R49" t="n">
        <v>39</v>
      </c>
      <c s="6" r="S49" t="n">
        <v>2</v>
      </c>
    </row>
    <row spans="1:21" r="50">
      <c s="4" r="A50" t="s">
        <v>1135</v>
      </c>
      <c s="8" r="D50" t="n">
        <v>808250</v>
      </c>
    </row>
    <row spans="1:21" r="51">
      <c s="4" r="A51" t="s">
        <v>1131</v>
      </c>
      <c s="8" r="D51" t="n">
        <v>151477</v>
      </c>
      <c s="8" r="R51" t="n">
        <v>151477</v>
      </c>
    </row>
    <row spans="1:21" r="52">
      <c s="4" r="A52" t="s">
        <v>405</v>
      </c>
      <c s="4" r="D52" t="s">
        <v>434</v>
      </c>
    </row>
    <row spans="1:21" r="53">
      <c s="4" r="A53" t="s">
        <v>76</v>
      </c>
      <c s="8" r="S53" t="n">
        <v>647</v>
      </c>
    </row>
    <row spans="1:21" r="54">
      <c s="4" r="A54" t="s">
        <v>452</v>
      </c>
    </row>
    <row spans="1:21" r="55">
      <c s="3" r="A55" t="s">
        <v>1130</v>
      </c>
    </row>
    <row spans="1:21" r="56">
      <c s="4" r="A56" t="s">
        <v>379</v>
      </c>
      <c s="6" r="R56" t="n">
        <v>23</v>
      </c>
      <c s="6" r="S56" t="n">
        <v>2</v>
      </c>
    </row>
    <row spans="1:21" r="57">
      <c s="4" r="A57" t="s">
        <v>429</v>
      </c>
      <c s="6" r="F57" t="n">
        <v>23</v>
      </c>
      <c s="6" r="S57" t="n">
        <v>3</v>
      </c>
    </row>
    <row spans="1:21" r="58">
      <c s="4" r="A58" t="s">
        <v>1131</v>
      </c>
      <c s="8" r="R58" t="n">
        <v>29955</v>
      </c>
      <c s="8" r="S58" t="n">
        <v>15630</v>
      </c>
    </row>
    <row spans="1:21" r="59">
      <c s="4" r="A59" t="s">
        <v>405</v>
      </c>
      <c s="4" r="F59" t="s">
        <v>431</v>
      </c>
    </row>
    <row spans="1:21" r="60">
      <c s="4" r="A60" t="s">
        <v>980</v>
      </c>
    </row>
    <row spans="1:21" r="61">
      <c s="3" r="A61" t="s">
        <v>1130</v>
      </c>
    </row>
    <row spans="1:21" r="62">
      <c s="4" r="A62" t="s">
        <v>326</v>
      </c>
      <c s="4" r="H62" t="s">
        <v>955</v>
      </c>
      <c s="4" r="J62" t="s">
        <v>955</v>
      </c>
      <c s="4" r="R62" t="s">
        <v>955</v>
      </c>
    </row>
    <row spans="1:21" r="63">
      <c s="4" r="A63" t="s">
        <v>323</v>
      </c>
      <c s="8" r="H63" t="n">
        <v>400000</v>
      </c>
      <c s="8" r="J63" t="n">
        <v>400000</v>
      </c>
      <c s="6" r="N63" t="n">
        <v>400000</v>
      </c>
      <c s="8" r="R63" t="n">
        <v>400000</v>
      </c>
      <c s="6" r="S63" t="n">
        <v>400000</v>
      </c>
    </row>
    <row spans="1:21" r="64">
      <c s="4" r="A64" t="s">
        <v>981</v>
      </c>
    </row>
    <row spans="1:21" r="65">
      <c s="3" r="A65" t="s">
        <v>1130</v>
      </c>
    </row>
    <row spans="1:21" r="66">
      <c s="4" r="A66" t="s">
        <v>326</v>
      </c>
      <c s="4" r="H66" t="s">
        <v>957</v>
      </c>
      <c s="4" r="J66" t="s">
        <v>957</v>
      </c>
      <c s="4" r="R66" t="s">
        <v>957</v>
      </c>
    </row>
    <row spans="1:21" r="67">
      <c s="4" r="A67" t="s">
        <v>323</v>
      </c>
      <c s="8" r="H67" t="n">
        <v>250000</v>
      </c>
      <c s="8" r="J67" t="n">
        <v>250000</v>
      </c>
      <c s="8" r="N67" t="n">
        <v>250000</v>
      </c>
      <c s="8" r="R67" t="n">
        <v>250000</v>
      </c>
      <c s="8" r="S67" t="n">
        <v>250000</v>
      </c>
    </row>
    <row spans="1:21" r="68">
      <c s="4" r="A68" t="s">
        <v>353</v>
      </c>
    </row>
    <row spans="1:21" r="69">
      <c s="3" r="A69" t="s">
        <v>1130</v>
      </c>
    </row>
    <row spans="1:21" r="70">
      <c s="4" r="A70" t="s">
        <v>323</v>
      </c>
      <c s="8" r="G70" t="n">
        <v>350000</v>
      </c>
      <c s="8" r="J70" t="n">
        <v>350000</v>
      </c>
      <c s="8" r="R70" t="n">
        <v>350000</v>
      </c>
    </row>
    <row spans="1:21" r="71">
      <c s="4" r="A71" t="s">
        <v>919</v>
      </c>
      <c s="4" r="R71" t="s">
        <v>920</v>
      </c>
    </row>
    <row spans="1:21" r="72">
      <c s="4" r="A72" t="s">
        <v>921</v>
      </c>
      <c s="4" r="B72" t="s">
        <v>958</v>
      </c>
      <c s="4" r="G72" t="s">
        <v>925</v>
      </c>
      <c s="4" r="R72" t="s">
        <v>959</v>
      </c>
    </row>
    <row spans="1:21" r="73">
      <c s="4" r="A73" t="s">
        <v>1142</v>
      </c>
    </row>
    <row spans="1:21" r="74">
      <c s="3" r="A74" t="s">
        <v>1130</v>
      </c>
    </row>
    <row spans="1:21" r="75">
      <c s="4" r="A75" t="s">
        <v>919</v>
      </c>
      <c s="4" r="G75" t="s">
        <v>9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5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43</v>
      </c>
      <c s="2" r="B1" t="s">
        <v>2</v>
      </c>
      <c s="2" r="C1" t="s">
        <v>30</v>
      </c>
      <c s="2" r="D1" t="s">
        <v>70</v>
      </c>
      <c s="2" r="E1" t="s">
        <v>1144</v>
      </c>
    </row>
    <row spans="1:5" r="2">
      <c s="3" r="A2" t="s">
        <v>1145</v>
      </c>
    </row>
    <row spans="1:5" r="3">
      <c s="4" r="A3" t="s">
        <v>1146</v>
      </c>
      <c s="8" r="B3" t="n">
        <v>679690</v>
      </c>
    </row>
    <row spans="1:5" r="4">
      <c s="3" r="A4" t="s">
        <v>1147</v>
      </c>
    </row>
    <row spans="1:5" r="5">
      <c s="4" r="A5" t="s">
        <v>32</v>
      </c>
      <c s="6" r="B5" t="n">
        <v>777331</v>
      </c>
    </row>
    <row spans="1:5" r="6">
      <c s="4" r="A6" t="s">
        <v>1148</v>
      </c>
      <c s="6" r="B6" t="n">
        <v>6099880</v>
      </c>
    </row>
    <row spans="1:5" r="7">
      <c s="4" r="A7" t="s">
        <v>1149</v>
      </c>
      <c s="6" r="B7" t="n">
        <v>594730</v>
      </c>
    </row>
    <row spans="1:5" r="8">
      <c s="4" r="A8" t="s">
        <v>1150</v>
      </c>
      <c s="6" r="B8" t="n">
        <v>-15001</v>
      </c>
    </row>
    <row spans="1:5" r="9">
      <c s="3" r="A9" t="s">
        <v>1151</v>
      </c>
    </row>
    <row spans="1:5" r="10">
      <c s="4" r="A10" t="s">
        <v>32</v>
      </c>
      <c s="6" r="B10" t="n">
        <v>781426</v>
      </c>
    </row>
    <row spans="1:5" r="11">
      <c s="4" r="A11" t="s">
        <v>1148</v>
      </c>
      <c s="6" r="B11" t="n">
        <v>6675514</v>
      </c>
    </row>
    <row spans="1:5" r="12">
      <c s="4" r="A12" t="s">
        <v>114</v>
      </c>
      <c s="6" r="B12" t="n">
        <v>7456940</v>
      </c>
      <c s="8" r="C12" t="n">
        <v>6222360</v>
      </c>
      <c s="8" r="D12" t="n">
        <v>5247374</v>
      </c>
      <c s="8" r="E12" t="n">
        <v>5002010</v>
      </c>
    </row>
    <row spans="1:5" r="13">
      <c s="4" r="A13" t="s">
        <v>1152</v>
      </c>
      <c s="6" r="B13" t="n">
        <v>1147540</v>
      </c>
      <c s="8" r="C13" t="n">
        <v>973205</v>
      </c>
      <c s="8" r="D13" t="n">
        <v>830448</v>
      </c>
      <c s="8" r="E13" t="n">
        <v>704418</v>
      </c>
    </row>
    <row spans="1:5" r="14">
      <c s="4" r="A14" t="s">
        <v>1153</v>
      </c>
    </row>
    <row spans="1:5" r="15">
      <c s="3" r="A15" t="s">
        <v>1147</v>
      </c>
    </row>
    <row spans="1:5" r="16">
      <c s="4" r="A16" t="s">
        <v>32</v>
      </c>
      <c s="6" r="B16" t="n">
        <v>580</v>
      </c>
    </row>
    <row spans="1:5" r="17">
      <c s="4" r="A17" t="s">
        <v>1148</v>
      </c>
      <c s="6" r="B17" t="n">
        <v>5980</v>
      </c>
    </row>
    <row spans="1:5" r="18">
      <c s="4" r="A18" t="s">
        <v>1149</v>
      </c>
      <c s="6" r="B18" t="n">
        <v>2024</v>
      </c>
    </row>
    <row spans="1:5" r="19">
      <c s="3" r="A19" t="s">
        <v>1151</v>
      </c>
    </row>
    <row spans="1:5" r="20">
      <c s="4" r="A20" t="s">
        <v>32</v>
      </c>
      <c s="6" r="B20" t="n">
        <v>580</v>
      </c>
    </row>
    <row spans="1:5" r="21">
      <c s="4" r="A21" t="s">
        <v>1148</v>
      </c>
      <c s="6" r="B21" t="n">
        <v>8005</v>
      </c>
    </row>
    <row spans="1:5" r="22">
      <c s="4" r="A22" t="s">
        <v>114</v>
      </c>
      <c s="6" r="B22" t="n">
        <v>8585</v>
      </c>
    </row>
    <row spans="1:5" r="23">
      <c s="4" r="A23" t="s">
        <v>1152</v>
      </c>
      <c s="6" r="B23" t="n">
        <v>1226</v>
      </c>
    </row>
    <row spans="1:5" r="24">
      <c s="4" r="A24" t="s">
        <v>1154</v>
      </c>
    </row>
    <row spans="1:5" r="25">
      <c s="3" r="A25" t="s">
        <v>1147</v>
      </c>
    </row>
    <row spans="1:5" r="26">
      <c s="4" r="A26" t="s">
        <v>32</v>
      </c>
      <c s="6" r="B26" t="n">
        <v>600</v>
      </c>
    </row>
    <row spans="1:5" r="27">
      <c s="4" r="A27" t="s">
        <v>1148</v>
      </c>
      <c s="6" r="B27" t="n">
        <v>7574</v>
      </c>
    </row>
    <row spans="1:5" r="28">
      <c s="4" r="A28" t="s">
        <v>1149</v>
      </c>
      <c s="6" r="B28" t="n">
        <v>907</v>
      </c>
    </row>
    <row spans="1:5" r="29">
      <c s="3" r="A29" t="s">
        <v>1151</v>
      </c>
    </row>
    <row spans="1:5" r="30">
      <c s="4" r="A30" t="s">
        <v>32</v>
      </c>
      <c s="6" r="B30" t="n">
        <v>600</v>
      </c>
    </row>
    <row spans="1:5" r="31">
      <c s="4" r="A31" t="s">
        <v>1148</v>
      </c>
      <c s="6" r="B31" t="n">
        <v>8481</v>
      </c>
    </row>
    <row spans="1:5" r="32">
      <c s="4" r="A32" t="s">
        <v>114</v>
      </c>
      <c s="6" r="B32" t="n">
        <v>9081</v>
      </c>
    </row>
    <row spans="1:5" r="33">
      <c s="4" r="A33" t="s">
        <v>1152</v>
      </c>
      <c s="6" r="B33" t="n">
        <v>1540</v>
      </c>
    </row>
    <row spans="1:5" r="34">
      <c s="4" r="A34" t="s">
        <v>1155</v>
      </c>
    </row>
    <row spans="1:5" r="35">
      <c s="3" r="A35" t="s">
        <v>1147</v>
      </c>
    </row>
    <row spans="1:5" r="36">
      <c s="4" r="A36" t="s">
        <v>32</v>
      </c>
      <c s="6" r="B36" t="n">
        <v>287</v>
      </c>
    </row>
    <row spans="1:5" r="37">
      <c s="4" r="A37" t="s">
        <v>1148</v>
      </c>
      <c s="6" r="B37" t="n">
        <v>3415</v>
      </c>
    </row>
    <row spans="1:5" r="38">
      <c s="4" r="A38" t="s">
        <v>1149</v>
      </c>
      <c s="6" r="B38" t="n">
        <v>289</v>
      </c>
    </row>
    <row spans="1:5" r="39">
      <c s="3" r="A39" t="s">
        <v>1151</v>
      </c>
    </row>
    <row spans="1:5" r="40">
      <c s="4" r="A40" t="s">
        <v>32</v>
      </c>
      <c s="6" r="B40" t="n">
        <v>287</v>
      </c>
    </row>
    <row spans="1:5" r="41">
      <c s="4" r="A41" t="s">
        <v>1148</v>
      </c>
      <c s="6" r="B41" t="n">
        <v>3704</v>
      </c>
    </row>
    <row spans="1:5" r="42">
      <c s="4" r="A42" t="s">
        <v>114</v>
      </c>
      <c s="6" r="B42" t="n">
        <v>3991</v>
      </c>
    </row>
    <row spans="1:5" r="43">
      <c s="4" r="A43" t="s">
        <v>1152</v>
      </c>
      <c s="6" r="B43" t="n">
        <v>1198</v>
      </c>
    </row>
    <row spans="1:5" r="44">
      <c s="4" r="A44" t="s">
        <v>1156</v>
      </c>
    </row>
    <row spans="1:5" r="45">
      <c s="3" r="A45" t="s">
        <v>1147</v>
      </c>
    </row>
    <row spans="1:5" r="46">
      <c s="4" r="A46" t="s">
        <v>32</v>
      </c>
      <c s="6" r="B46" t="n">
        <v>334</v>
      </c>
    </row>
    <row spans="1:5" r="47">
      <c s="4" r="A47" t="s">
        <v>1148</v>
      </c>
      <c s="6" r="B47" t="n">
        <v>3981</v>
      </c>
    </row>
    <row spans="1:5" r="48">
      <c s="4" r="A48" t="s">
        <v>1149</v>
      </c>
      <c s="6" r="B48" t="n">
        <v>429</v>
      </c>
    </row>
    <row spans="1:5" r="49">
      <c s="3" r="A49" t="s">
        <v>1151</v>
      </c>
    </row>
    <row spans="1:5" r="50">
      <c s="4" r="A50" t="s">
        <v>32</v>
      </c>
      <c s="6" r="B50" t="n">
        <v>334</v>
      </c>
    </row>
    <row spans="1:5" r="51">
      <c s="4" r="A51" t="s">
        <v>1148</v>
      </c>
      <c s="6" r="B51" t="n">
        <v>4410</v>
      </c>
    </row>
    <row spans="1:5" r="52">
      <c s="4" r="A52" t="s">
        <v>114</v>
      </c>
      <c s="6" r="B52" t="n">
        <v>4744</v>
      </c>
    </row>
    <row spans="1:5" r="53">
      <c s="4" r="A53" t="s">
        <v>1152</v>
      </c>
      <c s="6" r="B53" t="n">
        <v>1374</v>
      </c>
    </row>
    <row spans="1:5" r="54">
      <c s="4" r="A54" t="s">
        <v>1157</v>
      </c>
    </row>
    <row spans="1:5" r="55">
      <c s="3" r="A55" t="s">
        <v>1147</v>
      </c>
    </row>
    <row spans="1:5" r="56">
      <c s="4" r="A56" t="s">
        <v>32</v>
      </c>
      <c s="6" r="B56" t="n">
        <v>1300</v>
      </c>
    </row>
    <row spans="1:5" r="57">
      <c s="4" r="A57" t="s">
        <v>1148</v>
      </c>
      <c s="6" r="B57" t="n">
        <v>9447</v>
      </c>
    </row>
    <row spans="1:5" r="58">
      <c s="4" r="A58" t="s">
        <v>1149</v>
      </c>
      <c s="6" r="B58" t="n">
        <v>197</v>
      </c>
    </row>
    <row spans="1:5" r="59">
      <c s="3" r="A59" t="s">
        <v>1151</v>
      </c>
    </row>
    <row spans="1:5" r="60">
      <c s="4" r="A60" t="s">
        <v>32</v>
      </c>
      <c s="6" r="B60" t="n">
        <v>1300</v>
      </c>
    </row>
    <row spans="1:5" r="61">
      <c s="4" r="A61" t="s">
        <v>1148</v>
      </c>
      <c s="6" r="B61" t="n">
        <v>9644</v>
      </c>
    </row>
    <row spans="1:5" r="62">
      <c s="4" r="A62" t="s">
        <v>114</v>
      </c>
      <c s="6" r="B62" t="n">
        <v>10944</v>
      </c>
    </row>
    <row spans="1:5" r="63">
      <c s="4" r="A63" t="s">
        <v>1152</v>
      </c>
      <c s="6" r="B63" t="n">
        <v>1072</v>
      </c>
    </row>
    <row spans="1:5" r="64">
      <c s="4" r="A64" t="s">
        <v>1158</v>
      </c>
    </row>
    <row spans="1:5" r="65">
      <c s="3" r="A65" t="s">
        <v>1147</v>
      </c>
    </row>
    <row spans="1:5" r="66">
      <c s="4" r="A66" t="s">
        <v>32</v>
      </c>
      <c s="6" r="B66" t="n">
        <v>394</v>
      </c>
    </row>
    <row spans="1:5" r="67">
      <c s="4" r="A67" t="s">
        <v>1148</v>
      </c>
      <c s="6" r="B67" t="n">
        <v>4684</v>
      </c>
    </row>
    <row spans="1:5" r="68">
      <c s="4" r="A68" t="s">
        <v>1149</v>
      </c>
      <c s="6" r="B68" t="n">
        <v>462</v>
      </c>
    </row>
    <row spans="1:5" r="69">
      <c s="3" r="A69" t="s">
        <v>1151</v>
      </c>
    </row>
    <row spans="1:5" r="70">
      <c s="4" r="A70" t="s">
        <v>32</v>
      </c>
      <c s="6" r="B70" t="n">
        <v>394</v>
      </c>
    </row>
    <row spans="1:5" r="71">
      <c s="4" r="A71" t="s">
        <v>1148</v>
      </c>
      <c s="6" r="B71" t="n">
        <v>5146</v>
      </c>
    </row>
    <row spans="1:5" r="72">
      <c s="4" r="A72" t="s">
        <v>114</v>
      </c>
      <c s="6" r="B72" t="n">
        <v>5540</v>
      </c>
    </row>
    <row spans="1:5" r="73">
      <c s="4" r="A73" t="s">
        <v>1152</v>
      </c>
      <c s="6" r="B73" t="n">
        <v>1574</v>
      </c>
    </row>
    <row spans="1:5" r="74">
      <c s="4" r="A74" t="s">
        <v>1159</v>
      </c>
    </row>
    <row spans="1:5" r="75">
      <c s="3" r="A75" t="s">
        <v>1147</v>
      </c>
    </row>
    <row spans="1:5" r="76">
      <c s="4" r="A76" t="s">
        <v>32</v>
      </c>
      <c s="6" r="B76" t="n">
        <v>843</v>
      </c>
    </row>
    <row spans="1:5" r="77">
      <c s="4" r="A77" t="s">
        <v>1148</v>
      </c>
      <c s="6" r="B77" t="n">
        <v>23472</v>
      </c>
    </row>
    <row spans="1:5" r="78">
      <c s="4" r="A78" t="s">
        <v>1149</v>
      </c>
      <c s="6" r="B78" t="n">
        <v>165</v>
      </c>
    </row>
    <row spans="1:5" r="79">
      <c s="3" r="A79" t="s">
        <v>1151</v>
      </c>
    </row>
    <row spans="1:5" r="80">
      <c s="4" r="A80" t="s">
        <v>32</v>
      </c>
      <c s="6" r="B80" t="n">
        <v>843</v>
      </c>
    </row>
    <row spans="1:5" r="81">
      <c s="4" r="A81" t="s">
        <v>1148</v>
      </c>
      <c s="6" r="B81" t="n">
        <v>23637</v>
      </c>
    </row>
    <row spans="1:5" r="82">
      <c s="4" r="A82" t="s">
        <v>114</v>
      </c>
      <c s="6" r="B82" t="n">
        <v>24480</v>
      </c>
    </row>
    <row spans="1:5" r="83">
      <c s="4" r="A83" t="s">
        <v>1152</v>
      </c>
      <c s="6" r="B83" t="n">
        <v>429</v>
      </c>
    </row>
    <row spans="1:5" r="84">
      <c s="4" r="A84" t="s">
        <v>1160</v>
      </c>
    </row>
    <row spans="1:5" r="85">
      <c s="3" r="A85" t="s">
        <v>1145</v>
      </c>
    </row>
    <row spans="1:5" r="86">
      <c s="4" r="A86" t="s">
        <v>1146</v>
      </c>
      <c s="6" r="B86" t="n">
        <v>8381</v>
      </c>
    </row>
    <row spans="1:5" r="87">
      <c s="3" r="A87" t="s">
        <v>1147</v>
      </c>
    </row>
    <row spans="1:5" r="88">
      <c s="4" r="A88" t="s">
        <v>32</v>
      </c>
      <c s="6" r="B88" t="n">
        <v>733</v>
      </c>
    </row>
    <row spans="1:5" r="89">
      <c s="4" r="A89" t="s">
        <v>1148</v>
      </c>
      <c s="6" r="B89" t="n">
        <v>10432</v>
      </c>
    </row>
    <row spans="1:5" r="90">
      <c s="4" r="A90" t="s">
        <v>1149</v>
      </c>
      <c s="6" r="B90" t="n">
        <v>34</v>
      </c>
    </row>
    <row spans="1:5" r="91">
      <c s="3" r="A91" t="s">
        <v>1151</v>
      </c>
    </row>
    <row spans="1:5" r="92">
      <c s="4" r="A92" t="s">
        <v>32</v>
      </c>
      <c s="6" r="B92" t="n">
        <v>733</v>
      </c>
    </row>
    <row spans="1:5" r="93">
      <c s="4" r="A93" t="s">
        <v>1148</v>
      </c>
      <c s="6" r="B93" t="n">
        <v>10466</v>
      </c>
    </row>
    <row spans="1:5" r="94">
      <c s="4" r="A94" t="s">
        <v>114</v>
      </c>
      <c s="6" r="B94" t="n">
        <v>11199</v>
      </c>
    </row>
    <row spans="1:5" r="95">
      <c s="4" r="A95" t="s">
        <v>1152</v>
      </c>
      <c s="6" r="B95" t="n">
        <v>187</v>
      </c>
    </row>
    <row spans="1:5" r="96">
      <c s="4" r="A96" t="s">
        <v>1161</v>
      </c>
    </row>
    <row spans="1:5" r="97">
      <c s="3" r="A97" t="s">
        <v>1145</v>
      </c>
    </row>
    <row spans="1:5" r="98">
      <c s="4" r="A98" t="s">
        <v>1146</v>
      </c>
      <c s="6" r="B98" t="n">
        <v>4325</v>
      </c>
    </row>
    <row spans="1:5" r="99">
      <c s="3" r="A99" t="s">
        <v>1147</v>
      </c>
    </row>
    <row spans="1:5" r="100">
      <c s="4" r="A100" t="s">
        <v>32</v>
      </c>
      <c s="6" r="B100" t="n">
        <v>653</v>
      </c>
    </row>
    <row spans="1:5" r="101">
      <c s="4" r="A101" t="s">
        <v>1148</v>
      </c>
      <c s="6" r="B101" t="n">
        <v>9515</v>
      </c>
    </row>
    <row spans="1:5" r="102">
      <c s="4" r="A102" t="s">
        <v>1149</v>
      </c>
      <c s="6" r="B102" t="n">
        <v>21</v>
      </c>
    </row>
    <row spans="1:5" r="103">
      <c s="3" r="A103" t="s">
        <v>1151</v>
      </c>
    </row>
    <row spans="1:5" r="104">
      <c s="4" r="A104" t="s">
        <v>32</v>
      </c>
      <c s="6" r="B104" t="n">
        <v>653</v>
      </c>
    </row>
    <row spans="1:5" r="105">
      <c s="4" r="A105" t="s">
        <v>1148</v>
      </c>
      <c s="6" r="B105" t="n">
        <v>9537</v>
      </c>
    </row>
    <row spans="1:5" r="106">
      <c s="4" r="A106" t="s">
        <v>114</v>
      </c>
      <c s="6" r="B106" t="n">
        <v>10189</v>
      </c>
    </row>
    <row spans="1:5" r="107">
      <c s="4" r="A107" t="s">
        <v>1152</v>
      </c>
      <c s="6" r="B107" t="n">
        <v>171</v>
      </c>
    </row>
    <row spans="1:5" r="108">
      <c s="4" r="A108" t="s">
        <v>1162</v>
      </c>
    </row>
    <row spans="1:5" r="109">
      <c s="3" r="A109" t="s">
        <v>1145</v>
      </c>
    </row>
    <row spans="1:5" r="110">
      <c s="4" r="A110" t="s">
        <v>1146</v>
      </c>
      <c s="6" r="B110" t="n">
        <v>4370</v>
      </c>
    </row>
    <row spans="1:5" r="111">
      <c s="3" r="A111" t="s">
        <v>1147</v>
      </c>
    </row>
    <row spans="1:5" r="112">
      <c s="4" r="A112" t="s">
        <v>32</v>
      </c>
      <c s="6" r="B112" t="n">
        <v>572</v>
      </c>
    </row>
    <row spans="1:5" r="113">
      <c s="4" r="A113" t="s">
        <v>1148</v>
      </c>
      <c s="6" r="B113" t="n">
        <v>9364</v>
      </c>
    </row>
    <row spans="1:5" r="114">
      <c s="4" r="A114" t="s">
        <v>1149</v>
      </c>
      <c s="6" r="B114" t="n">
        <v>29</v>
      </c>
    </row>
    <row spans="1:5" r="115">
      <c s="3" r="A115" t="s">
        <v>1151</v>
      </c>
    </row>
    <row spans="1:5" r="116">
      <c s="4" r="A116" t="s">
        <v>32</v>
      </c>
      <c s="6" r="B116" t="n">
        <v>572</v>
      </c>
    </row>
    <row spans="1:5" r="117">
      <c s="4" r="A117" t="s">
        <v>1148</v>
      </c>
      <c s="6" r="B117" t="n">
        <v>9393</v>
      </c>
    </row>
    <row spans="1:5" r="118">
      <c s="4" r="A118" t="s">
        <v>114</v>
      </c>
      <c s="6" r="B118" t="n">
        <v>9965</v>
      </c>
    </row>
    <row spans="1:5" r="119">
      <c s="4" r="A119" t="s">
        <v>1152</v>
      </c>
      <c s="6" r="B119" t="n">
        <v>168</v>
      </c>
    </row>
    <row spans="1:5" r="120">
      <c s="4" r="A120" t="s">
        <v>1163</v>
      </c>
    </row>
    <row spans="1:5" r="121">
      <c s="3" r="A121" t="s">
        <v>1147</v>
      </c>
    </row>
    <row spans="1:5" r="122">
      <c s="4" r="A122" t="s">
        <v>32</v>
      </c>
      <c s="6" r="B122" t="n">
        <v>2687</v>
      </c>
    </row>
    <row spans="1:5" r="123">
      <c s="4" r="A123" t="s">
        <v>1148</v>
      </c>
      <c s="6" r="B123" t="n">
        <v>15843</v>
      </c>
    </row>
    <row spans="1:5" r="124">
      <c s="4" r="A124" t="s">
        <v>1149</v>
      </c>
      <c s="6" r="B124" t="n">
        <v>3542</v>
      </c>
    </row>
    <row spans="1:5" r="125">
      <c s="3" r="A125" t="s">
        <v>1151</v>
      </c>
    </row>
    <row spans="1:5" r="126">
      <c s="4" r="A126" t="s">
        <v>32</v>
      </c>
      <c s="6" r="B126" t="n">
        <v>2687</v>
      </c>
    </row>
    <row spans="1:5" r="127">
      <c s="4" r="A127" t="s">
        <v>1148</v>
      </c>
      <c s="6" r="B127" t="n">
        <v>19385</v>
      </c>
    </row>
    <row spans="1:5" r="128">
      <c s="4" r="A128" t="s">
        <v>114</v>
      </c>
      <c s="6" r="B128" t="n">
        <v>22072</v>
      </c>
    </row>
    <row spans="1:5" r="129">
      <c s="4" r="A129" t="s">
        <v>1152</v>
      </c>
      <c s="6" r="B129" t="n">
        <v>7706</v>
      </c>
    </row>
    <row spans="1:5" r="130">
      <c s="4" r="A130" t="s">
        <v>1164</v>
      </c>
    </row>
    <row spans="1:5" r="131">
      <c s="3" r="A131" t="s">
        <v>1147</v>
      </c>
    </row>
    <row spans="1:5" r="132">
      <c s="4" r="A132" t="s">
        <v>32</v>
      </c>
      <c s="6" r="B132" t="n">
        <v>1405</v>
      </c>
    </row>
    <row spans="1:5" r="133">
      <c s="4" r="A133" t="s">
        <v>1148</v>
      </c>
      <c s="6" r="B133" t="n">
        <v>9115</v>
      </c>
    </row>
    <row spans="1:5" r="134">
      <c s="4" r="A134" t="s">
        <v>1149</v>
      </c>
      <c s="6" r="B134" t="n">
        <v>46</v>
      </c>
    </row>
    <row spans="1:5" r="135">
      <c s="3" r="A135" t="s">
        <v>1151</v>
      </c>
    </row>
    <row spans="1:5" r="136">
      <c s="4" r="A136" t="s">
        <v>32</v>
      </c>
      <c s="6" r="B136" t="n">
        <v>1405</v>
      </c>
    </row>
    <row spans="1:5" r="137">
      <c s="4" r="A137" t="s">
        <v>1148</v>
      </c>
      <c s="6" r="B137" t="n">
        <v>9161</v>
      </c>
    </row>
    <row spans="1:5" r="138">
      <c s="4" r="A138" t="s">
        <v>114</v>
      </c>
      <c s="6" r="B138" t="n">
        <v>10566</v>
      </c>
    </row>
    <row spans="1:5" r="139">
      <c s="4" r="A139" t="s">
        <v>1152</v>
      </c>
      <c s="6" r="B139" t="n">
        <v>171</v>
      </c>
    </row>
    <row spans="1:5" r="140">
      <c s="4" r="A140" t="s">
        <v>1165</v>
      </c>
    </row>
    <row spans="1:5" r="141">
      <c s="3" r="A141" t="s">
        <v>1147</v>
      </c>
    </row>
    <row spans="1:5" r="142">
      <c s="4" r="A142" t="s">
        <v>32</v>
      </c>
      <c s="6" r="B142" t="n">
        <v>1380</v>
      </c>
    </row>
    <row spans="1:5" r="143">
      <c s="4" r="A143" t="s">
        <v>1148</v>
      </c>
      <c s="6" r="B143" t="n">
        <v>6349</v>
      </c>
    </row>
    <row spans="1:5" r="144">
      <c s="4" r="A144" t="s">
        <v>1149</v>
      </c>
      <c s="6" r="B144" t="n">
        <v>1078</v>
      </c>
    </row>
    <row spans="1:5" r="145">
      <c s="3" r="A145" t="s">
        <v>1151</v>
      </c>
    </row>
    <row spans="1:5" r="146">
      <c s="4" r="A146" t="s">
        <v>32</v>
      </c>
      <c s="6" r="B146" t="n">
        <v>1380</v>
      </c>
    </row>
    <row spans="1:5" r="147">
      <c s="4" r="A147" t="s">
        <v>1148</v>
      </c>
      <c s="6" r="B147" t="n">
        <v>7428</v>
      </c>
    </row>
    <row spans="1:5" r="148">
      <c s="4" r="A148" t="s">
        <v>114</v>
      </c>
      <c s="6" r="B148" t="n">
        <v>8808</v>
      </c>
    </row>
    <row spans="1:5" r="149">
      <c s="4" r="A149" t="s">
        <v>1152</v>
      </c>
      <c s="6" r="B149" t="n">
        <v>916</v>
      </c>
    </row>
    <row spans="1:5" r="150">
      <c s="4" r="A150" t="s">
        <v>1166</v>
      </c>
    </row>
    <row spans="1:5" r="151">
      <c s="3" r="A151" t="s">
        <v>1147</v>
      </c>
    </row>
    <row spans="1:5" r="152">
      <c s="4" r="A152" t="s">
        <v>32</v>
      </c>
      <c s="6" r="B152" t="n">
        <v>3820</v>
      </c>
    </row>
    <row spans="1:5" r="153">
      <c s="4" r="A153" t="s">
        <v>1148</v>
      </c>
      <c s="6" r="B153" t="n">
        <v>6669</v>
      </c>
    </row>
    <row spans="1:5" r="154">
      <c s="3" r="A154" t="s">
        <v>1151</v>
      </c>
    </row>
    <row spans="1:5" r="155">
      <c s="4" r="A155" t="s">
        <v>32</v>
      </c>
      <c s="6" r="B155" t="n">
        <v>3820</v>
      </c>
    </row>
    <row spans="1:5" r="156">
      <c s="4" r="A156" t="s">
        <v>1148</v>
      </c>
      <c s="6" r="B156" t="n">
        <v>6669</v>
      </c>
    </row>
    <row spans="1:5" r="157">
      <c s="4" r="A157" t="s">
        <v>114</v>
      </c>
      <c s="6" r="B157" t="n">
        <v>10489</v>
      </c>
    </row>
    <row spans="1:5" r="158">
      <c s="4" r="A158" t="s">
        <v>1152</v>
      </c>
      <c s="6" r="B158" t="n">
        <v>833</v>
      </c>
    </row>
    <row spans="1:5" r="159">
      <c s="4" r="A159" t="s">
        <v>1167</v>
      </c>
    </row>
    <row spans="1:5" r="160">
      <c s="3" r="A160" t="s">
        <v>1147</v>
      </c>
    </row>
    <row spans="1:5" r="161">
      <c s="4" r="A161" t="s">
        <v>32</v>
      </c>
      <c s="6" r="B161" t="n">
        <v>5166</v>
      </c>
    </row>
    <row spans="1:5" r="162">
      <c s="4" r="A162" t="s">
        <v>1148</v>
      </c>
      <c s="6" r="B162" t="n">
        <v>12724</v>
      </c>
    </row>
    <row spans="1:5" r="163">
      <c s="3" r="A163" t="s">
        <v>1151</v>
      </c>
    </row>
    <row spans="1:5" r="164">
      <c s="4" r="A164" t="s">
        <v>32</v>
      </c>
      <c s="6" r="B164" t="n">
        <v>5166</v>
      </c>
    </row>
    <row spans="1:5" r="165">
      <c s="4" r="A165" t="s">
        <v>1148</v>
      </c>
      <c s="6" r="B165" t="n">
        <v>12724</v>
      </c>
    </row>
    <row spans="1:5" r="166">
      <c s="4" r="A166" t="s">
        <v>114</v>
      </c>
      <c s="6" r="B166" t="n">
        <v>17890</v>
      </c>
    </row>
    <row spans="1:5" r="167">
      <c s="4" r="A167" t="s">
        <v>1152</v>
      </c>
      <c s="6" r="B167" t="n">
        <v>292</v>
      </c>
    </row>
    <row spans="1:5" r="168">
      <c s="4" r="A168" t="s">
        <v>1168</v>
      </c>
    </row>
    <row spans="1:5" r="169">
      <c s="3" r="A169" t="s">
        <v>1147</v>
      </c>
    </row>
    <row spans="1:5" r="170">
      <c s="4" r="A170" t="s">
        <v>32</v>
      </c>
      <c s="6" r="B170" t="n">
        <v>941</v>
      </c>
    </row>
    <row spans="1:5" r="171">
      <c s="4" r="A171" t="s">
        <v>1148</v>
      </c>
      <c s="6" r="B171" t="n">
        <v>8807</v>
      </c>
    </row>
    <row spans="1:5" r="172">
      <c s="4" r="A172" t="s">
        <v>1149</v>
      </c>
      <c s="6" r="B172" t="n">
        <v>1328</v>
      </c>
    </row>
    <row spans="1:5" r="173">
      <c s="3" r="A173" t="s">
        <v>1151</v>
      </c>
    </row>
    <row spans="1:5" r="174">
      <c s="4" r="A174" t="s">
        <v>32</v>
      </c>
      <c s="6" r="B174" t="n">
        <v>941</v>
      </c>
    </row>
    <row spans="1:5" r="175">
      <c s="4" r="A175" t="s">
        <v>1148</v>
      </c>
      <c s="6" r="B175" t="n">
        <v>10135</v>
      </c>
    </row>
    <row spans="1:5" r="176">
      <c s="4" r="A176" t="s">
        <v>114</v>
      </c>
      <c s="6" r="B176" t="n">
        <v>11076</v>
      </c>
    </row>
    <row spans="1:5" r="177">
      <c s="4" r="A177" t="s">
        <v>1152</v>
      </c>
      <c s="6" r="B177" t="n">
        <v>5046</v>
      </c>
    </row>
    <row spans="1:5" r="178">
      <c s="4" r="A178" t="s">
        <v>1169</v>
      </c>
    </row>
    <row spans="1:5" r="179">
      <c s="3" r="A179" t="s">
        <v>1147</v>
      </c>
    </row>
    <row spans="1:5" r="180">
      <c s="4" r="A180" t="s">
        <v>32</v>
      </c>
      <c s="6" r="B180" t="n">
        <v>2315</v>
      </c>
    </row>
    <row spans="1:5" r="181">
      <c s="4" r="A181" t="s">
        <v>1148</v>
      </c>
      <c s="6" r="B181" t="n">
        <v>13650</v>
      </c>
    </row>
    <row spans="1:5" r="182">
      <c s="4" r="A182" t="s">
        <v>1149</v>
      </c>
      <c s="6" r="B182" t="n">
        <v>5514</v>
      </c>
    </row>
    <row spans="1:5" r="183">
      <c s="3" r="A183" t="s">
        <v>1151</v>
      </c>
    </row>
    <row spans="1:5" r="184">
      <c s="4" r="A184" t="s">
        <v>32</v>
      </c>
      <c s="6" r="B184" t="n">
        <v>2315</v>
      </c>
    </row>
    <row spans="1:5" r="185">
      <c s="4" r="A185" t="s">
        <v>1148</v>
      </c>
      <c s="6" r="B185" t="n">
        <v>19164</v>
      </c>
    </row>
    <row spans="1:5" r="186">
      <c s="4" r="A186" t="s">
        <v>114</v>
      </c>
      <c s="6" r="B186" t="n">
        <v>21479</v>
      </c>
    </row>
    <row spans="1:5" r="187">
      <c s="4" r="A187" t="s">
        <v>1152</v>
      </c>
      <c s="6" r="B187" t="n">
        <v>6723</v>
      </c>
    </row>
    <row spans="1:5" r="188">
      <c s="4" r="A188" t="s">
        <v>1170</v>
      </c>
    </row>
    <row spans="1:5" r="189">
      <c s="3" r="A189" t="s">
        <v>1147</v>
      </c>
    </row>
    <row spans="1:5" r="190">
      <c s="4" r="A190" t="s">
        <v>32</v>
      </c>
      <c s="6" r="B190" t="n">
        <v>1189</v>
      </c>
    </row>
    <row spans="1:5" r="191">
      <c s="4" r="A191" t="s">
        <v>1148</v>
      </c>
      <c s="6" r="B191" t="n">
        <v>10569</v>
      </c>
    </row>
    <row spans="1:5" r="192">
      <c s="4" r="A192" t="s">
        <v>1149</v>
      </c>
      <c s="6" r="B192" t="n">
        <v>1034</v>
      </c>
    </row>
    <row spans="1:5" r="193">
      <c s="3" r="A193" t="s">
        <v>1151</v>
      </c>
    </row>
    <row spans="1:5" r="194">
      <c s="4" r="A194" t="s">
        <v>32</v>
      </c>
      <c s="6" r="B194" t="n">
        <v>1189</v>
      </c>
    </row>
    <row spans="1:5" r="195">
      <c s="4" r="A195" t="s">
        <v>1148</v>
      </c>
      <c s="6" r="B195" t="n">
        <v>11603</v>
      </c>
    </row>
    <row spans="1:5" r="196">
      <c s="4" r="A196" t="s">
        <v>114</v>
      </c>
      <c s="6" r="B196" t="n">
        <v>12792</v>
      </c>
    </row>
    <row spans="1:5" r="197">
      <c s="4" r="A197" t="s">
        <v>1152</v>
      </c>
      <c s="6" r="B197" t="n">
        <v>5919</v>
      </c>
    </row>
    <row spans="1:5" r="198">
      <c s="4" r="A198" t="s">
        <v>1171</v>
      </c>
    </row>
    <row spans="1:5" r="199">
      <c s="3" r="A199" t="s">
        <v>1147</v>
      </c>
    </row>
    <row spans="1:5" r="200">
      <c s="4" r="A200" t="s">
        <v>32</v>
      </c>
      <c s="6" r="B200" t="n">
        <v>395</v>
      </c>
    </row>
    <row spans="1:5" r="201">
      <c s="4" r="A201" t="s">
        <v>1148</v>
      </c>
      <c s="6" r="B201" t="n">
        <v>3307</v>
      </c>
    </row>
    <row spans="1:5" r="202">
      <c s="3" r="A202" t="s">
        <v>1151</v>
      </c>
    </row>
    <row spans="1:5" r="203">
      <c s="4" r="A203" t="s">
        <v>32</v>
      </c>
      <c s="6" r="B203" t="n">
        <v>395</v>
      </c>
    </row>
    <row spans="1:5" r="204">
      <c s="4" r="A204" t="s">
        <v>1148</v>
      </c>
      <c s="6" r="B204" t="n">
        <v>3307</v>
      </c>
    </row>
    <row spans="1:5" r="205">
      <c s="4" r="A205" t="s">
        <v>114</v>
      </c>
      <c s="6" r="B205" t="n">
        <v>3703</v>
      </c>
    </row>
    <row spans="1:5" r="206">
      <c s="4" r="A206" t="s">
        <v>1152</v>
      </c>
      <c s="6" r="B206" t="n">
        <v>1195</v>
      </c>
    </row>
    <row spans="1:5" r="207">
      <c s="4" r="A207" t="s">
        <v>1172</v>
      </c>
    </row>
    <row spans="1:5" r="208">
      <c s="3" r="A208" t="s">
        <v>1147</v>
      </c>
    </row>
    <row spans="1:5" r="209">
      <c s="4" r="A209" t="s">
        <v>32</v>
      </c>
      <c s="6" r="B209" t="n">
        <v>2186</v>
      </c>
    </row>
    <row spans="1:5" r="210">
      <c s="4" r="A210" t="s">
        <v>1148</v>
      </c>
      <c s="6" r="B210" t="n">
        <v>13446</v>
      </c>
    </row>
    <row spans="1:5" r="211">
      <c s="4" r="A211" t="s">
        <v>1149</v>
      </c>
      <c s="6" r="B211" t="n">
        <v>20</v>
      </c>
    </row>
    <row spans="1:5" r="212">
      <c s="3" r="A212" t="s">
        <v>1151</v>
      </c>
    </row>
    <row spans="1:5" r="213">
      <c s="4" r="A213" t="s">
        <v>32</v>
      </c>
      <c s="6" r="B213" t="n">
        <v>2186</v>
      </c>
    </row>
    <row spans="1:5" r="214">
      <c s="4" r="A214" t="s">
        <v>1148</v>
      </c>
      <c s="6" r="B214" t="n">
        <v>13466</v>
      </c>
    </row>
    <row spans="1:5" r="215">
      <c s="4" r="A215" t="s">
        <v>114</v>
      </c>
      <c s="6" r="B215" t="n">
        <v>15651</v>
      </c>
    </row>
    <row spans="1:5" r="216">
      <c s="4" r="A216" t="s">
        <v>1152</v>
      </c>
      <c s="6" r="B216" t="n">
        <v>309</v>
      </c>
    </row>
    <row spans="1:5" r="217">
      <c s="4" r="A217" t="s">
        <v>1173</v>
      </c>
    </row>
    <row spans="1:5" r="218">
      <c s="3" r="A218" t="s">
        <v>1147</v>
      </c>
    </row>
    <row spans="1:5" r="219">
      <c s="4" r="A219" t="s">
        <v>32</v>
      </c>
      <c s="6" r="B219" t="n">
        <v>4429</v>
      </c>
    </row>
    <row spans="1:5" r="220">
      <c s="4" r="A220" t="s">
        <v>1148</v>
      </c>
      <c s="6" r="B220" t="n">
        <v>26119</v>
      </c>
    </row>
    <row spans="1:5" r="221">
      <c s="4" r="A221" t="s">
        <v>1149</v>
      </c>
      <c s="6" r="B221" t="n">
        <v>4374</v>
      </c>
    </row>
    <row spans="1:5" r="222">
      <c s="3" r="A222" t="s">
        <v>1151</v>
      </c>
    </row>
    <row spans="1:5" r="223">
      <c s="4" r="A223" t="s">
        <v>32</v>
      </c>
      <c s="6" r="B223" t="n">
        <v>4429</v>
      </c>
    </row>
    <row spans="1:5" r="224">
      <c s="4" r="A224" t="s">
        <v>1148</v>
      </c>
      <c s="6" r="B224" t="n">
        <v>30493</v>
      </c>
    </row>
    <row spans="1:5" r="225">
      <c s="4" r="A225" t="s">
        <v>114</v>
      </c>
      <c s="6" r="B225" t="n">
        <v>34922</v>
      </c>
    </row>
    <row spans="1:5" r="226">
      <c s="4" r="A226" t="s">
        <v>1152</v>
      </c>
      <c s="6" r="B226" t="n">
        <v>11944</v>
      </c>
    </row>
    <row spans="1:5" r="227">
      <c s="4" r="A227" t="s">
        <v>1174</v>
      </c>
    </row>
    <row spans="1:5" r="228">
      <c s="3" r="A228" t="s">
        <v>1147</v>
      </c>
    </row>
    <row spans="1:5" r="229">
      <c s="4" r="A229" t="s">
        <v>32</v>
      </c>
      <c s="6" r="B229" t="n">
        <v>2850</v>
      </c>
    </row>
    <row spans="1:5" r="230">
      <c s="4" r="A230" t="s">
        <v>1148</v>
      </c>
      <c s="6" r="B230" t="n">
        <v>6964</v>
      </c>
    </row>
    <row spans="1:5" r="231">
      <c s="4" r="A231" t="s">
        <v>1149</v>
      </c>
      <c s="6" r="B231" t="n">
        <v>738</v>
      </c>
    </row>
    <row spans="1:5" r="232">
      <c s="3" r="A232" t="s">
        <v>1151</v>
      </c>
    </row>
    <row spans="1:5" r="233">
      <c s="4" r="A233" t="s">
        <v>32</v>
      </c>
      <c s="6" r="B233" t="n">
        <v>2893</v>
      </c>
    </row>
    <row spans="1:5" r="234">
      <c s="4" r="A234" t="s">
        <v>1148</v>
      </c>
      <c s="6" r="B234" t="n">
        <v>7658</v>
      </c>
    </row>
    <row spans="1:5" r="235">
      <c s="4" r="A235" t="s">
        <v>114</v>
      </c>
      <c s="6" r="B235" t="n">
        <v>10552</v>
      </c>
    </row>
    <row spans="1:5" r="236">
      <c s="4" r="A236" t="s">
        <v>1152</v>
      </c>
      <c s="6" r="B236" t="n">
        <v>1468</v>
      </c>
    </row>
    <row spans="1:5" r="237">
      <c s="4" r="A237" t="s">
        <v>1175</v>
      </c>
    </row>
    <row spans="1:5" r="238">
      <c s="3" r="A238" t="s">
        <v>1145</v>
      </c>
    </row>
    <row spans="1:5" r="239">
      <c s="4" r="A239" t="s">
        <v>1146</v>
      </c>
      <c s="6" r="B239" t="n">
        <v>12976</v>
      </c>
    </row>
    <row spans="1:5" r="240">
      <c s="3" r="A240" t="s">
        <v>1147</v>
      </c>
    </row>
    <row spans="1:5" r="241">
      <c s="4" r="A241" t="s">
        <v>32</v>
      </c>
      <c s="6" r="B241" t="n">
        <v>4166</v>
      </c>
    </row>
    <row spans="1:5" r="242">
      <c s="4" r="A242" t="s">
        <v>1148</v>
      </c>
      <c s="6" r="B242" t="n">
        <v>13233</v>
      </c>
    </row>
    <row spans="1:5" r="243">
      <c s="4" r="A243" t="s">
        <v>1149</v>
      </c>
      <c s="6" r="B243" t="n">
        <v>20</v>
      </c>
    </row>
    <row spans="1:5" r="244">
      <c s="3" r="A244" t="s">
        <v>1151</v>
      </c>
    </row>
    <row spans="1:5" r="245">
      <c s="4" r="A245" t="s">
        <v>32</v>
      </c>
      <c s="6" r="B245" t="n">
        <v>4166</v>
      </c>
    </row>
    <row spans="1:5" r="246">
      <c s="4" r="A246" t="s">
        <v>1148</v>
      </c>
      <c s="6" r="B246" t="n">
        <v>13254</v>
      </c>
    </row>
    <row spans="1:5" r="247">
      <c s="4" r="A247" t="s">
        <v>114</v>
      </c>
      <c s="6" r="B247" t="n">
        <v>17420</v>
      </c>
    </row>
    <row spans="1:5" r="248">
      <c s="4" r="A248" t="s">
        <v>1152</v>
      </c>
      <c s="6" r="B248" t="n">
        <v>236</v>
      </c>
    </row>
    <row spans="1:5" r="249">
      <c s="4" r="A249" t="s">
        <v>1176</v>
      </c>
    </row>
    <row spans="1:5" r="250">
      <c s="3" r="A250" t="s">
        <v>1145</v>
      </c>
    </row>
    <row spans="1:5" r="251">
      <c s="4" r="A251" t="s">
        <v>1146</v>
      </c>
      <c s="6" r="B251" t="n">
        <v>11787</v>
      </c>
    </row>
    <row spans="1:5" r="252">
      <c s="3" r="A252" t="s">
        <v>1147</v>
      </c>
    </row>
    <row spans="1:5" r="253">
      <c s="4" r="A253" t="s">
        <v>32</v>
      </c>
      <c s="6" r="B253" t="n">
        <v>3875</v>
      </c>
    </row>
    <row spans="1:5" r="254">
      <c s="4" r="A254" t="s">
        <v>1148</v>
      </c>
      <c s="6" r="B254" t="n">
        <v>18543</v>
      </c>
    </row>
    <row spans="1:5" r="255">
      <c s="3" r="A255" t="s">
        <v>1151</v>
      </c>
    </row>
    <row spans="1:5" r="256">
      <c s="4" r="A256" t="s">
        <v>32</v>
      </c>
      <c s="6" r="B256" t="n">
        <v>3875</v>
      </c>
    </row>
    <row spans="1:5" r="257">
      <c s="4" r="A257" t="s">
        <v>1148</v>
      </c>
      <c s="6" r="B257" t="n">
        <v>18543</v>
      </c>
    </row>
    <row spans="1:5" r="258">
      <c s="4" r="A258" t="s">
        <v>114</v>
      </c>
      <c s="6" r="B258" t="n">
        <v>22417</v>
      </c>
    </row>
    <row spans="1:5" r="259">
      <c s="4" r="A259" t="s">
        <v>1152</v>
      </c>
      <c s="6" r="B259" t="n">
        <v>425</v>
      </c>
    </row>
    <row spans="1:5" r="260">
      <c s="4" r="A260" t="s">
        <v>1177</v>
      </c>
    </row>
    <row spans="1:5" r="261">
      <c s="3" r="A261" t="s">
        <v>1147</v>
      </c>
    </row>
    <row spans="1:5" r="262">
      <c s="4" r="A262" t="s">
        <v>32</v>
      </c>
      <c s="6" r="B262" t="n">
        <v>1510</v>
      </c>
    </row>
    <row spans="1:5" r="263">
      <c s="4" r="A263" t="s">
        <v>1148</v>
      </c>
      <c s="6" r="B263" t="n">
        <v>18042</v>
      </c>
    </row>
    <row spans="1:5" r="264">
      <c s="4" r="A264" t="s">
        <v>1149</v>
      </c>
      <c s="6" r="B264" t="n">
        <v>408</v>
      </c>
    </row>
    <row spans="1:5" r="265">
      <c s="3" r="A265" t="s">
        <v>1151</v>
      </c>
    </row>
    <row spans="1:5" r="266">
      <c s="4" r="A266" t="s">
        <v>32</v>
      </c>
      <c s="6" r="B266" t="n">
        <v>1510</v>
      </c>
    </row>
    <row spans="1:5" r="267">
      <c s="4" r="A267" t="s">
        <v>1148</v>
      </c>
      <c s="6" r="B267" t="n">
        <v>18450</v>
      </c>
    </row>
    <row spans="1:5" r="268">
      <c s="4" r="A268" t="s">
        <v>114</v>
      </c>
      <c s="6" r="B268" t="n">
        <v>19960</v>
      </c>
    </row>
    <row spans="1:5" r="269">
      <c s="4" r="A269" t="s">
        <v>1152</v>
      </c>
      <c s="6" r="B269" t="n">
        <v>3608</v>
      </c>
    </row>
    <row spans="1:5" r="270">
      <c s="4" r="A270" t="s">
        <v>1178</v>
      </c>
    </row>
    <row spans="1:5" r="271">
      <c s="3" r="A271" t="s">
        <v>1147</v>
      </c>
    </row>
    <row spans="1:5" r="272">
      <c s="4" r="A272" t="s">
        <v>32</v>
      </c>
      <c s="6" r="B272" t="n">
        <v>3200</v>
      </c>
    </row>
    <row spans="1:5" r="273">
      <c s="4" r="A273" t="s">
        <v>1148</v>
      </c>
      <c s="6" r="B273" t="n">
        <v>10177</v>
      </c>
    </row>
    <row spans="1:5" r="274">
      <c s="4" r="A274" t="s">
        <v>1149</v>
      </c>
      <c s="6" r="B274" t="n">
        <v>228</v>
      </c>
    </row>
    <row spans="1:5" r="275">
      <c s="3" r="A275" t="s">
        <v>1151</v>
      </c>
    </row>
    <row spans="1:5" r="276">
      <c s="4" r="A276" t="s">
        <v>32</v>
      </c>
      <c s="6" r="B276" t="n">
        <v>3200</v>
      </c>
    </row>
    <row spans="1:5" r="277">
      <c s="4" r="A277" t="s">
        <v>1148</v>
      </c>
      <c s="6" r="B277" t="n">
        <v>10404</v>
      </c>
    </row>
    <row spans="1:5" r="278">
      <c s="4" r="A278" t="s">
        <v>114</v>
      </c>
      <c s="6" r="B278" t="n">
        <v>13604</v>
      </c>
    </row>
    <row spans="1:5" r="279">
      <c s="4" r="A279" t="s">
        <v>1152</v>
      </c>
      <c s="6" r="B279" t="n">
        <v>1185</v>
      </c>
    </row>
    <row spans="1:5" r="280">
      <c s="4" r="A280" t="s">
        <v>1179</v>
      </c>
    </row>
    <row spans="1:5" r="281">
      <c s="3" r="A281" t="s">
        <v>1147</v>
      </c>
    </row>
    <row spans="1:5" r="282">
      <c s="4" r="A282" t="s">
        <v>32</v>
      </c>
      <c s="6" r="B282" t="n">
        <v>3750</v>
      </c>
    </row>
    <row spans="1:5" r="283">
      <c s="4" r="A283" t="s">
        <v>1148</v>
      </c>
      <c s="6" r="B283" t="n">
        <v>12656</v>
      </c>
    </row>
    <row spans="1:5" r="284">
      <c s="4" r="A284" t="s">
        <v>1149</v>
      </c>
      <c s="6" r="B284" t="n">
        <v>371</v>
      </c>
    </row>
    <row spans="1:5" r="285">
      <c s="3" r="A285" t="s">
        <v>1151</v>
      </c>
    </row>
    <row spans="1:5" r="286">
      <c s="4" r="A286" t="s">
        <v>32</v>
      </c>
      <c s="6" r="B286" t="n">
        <v>3750</v>
      </c>
    </row>
    <row spans="1:5" r="287">
      <c s="4" r="A287" t="s">
        <v>1148</v>
      </c>
      <c s="6" r="B287" t="n">
        <v>13027</v>
      </c>
    </row>
    <row spans="1:5" r="288">
      <c s="4" r="A288" t="s">
        <v>114</v>
      </c>
      <c s="6" r="B288" t="n">
        <v>16777</v>
      </c>
    </row>
    <row spans="1:5" r="289">
      <c s="4" r="A289" t="s">
        <v>1152</v>
      </c>
      <c s="6" r="B289" t="n">
        <v>1367</v>
      </c>
    </row>
    <row spans="1:5" r="290">
      <c s="4" r="A290" t="s">
        <v>1180</v>
      </c>
    </row>
    <row spans="1:5" r="291">
      <c s="3" r="A291" t="s">
        <v>1147</v>
      </c>
    </row>
    <row spans="1:5" r="292">
      <c s="4" r="A292" t="s">
        <v>32</v>
      </c>
      <c s="6" r="B292" t="n">
        <v>4580</v>
      </c>
    </row>
    <row spans="1:5" r="293">
      <c s="4" r="A293" t="s">
        <v>1148</v>
      </c>
      <c s="6" r="B293" t="n">
        <v>10370</v>
      </c>
    </row>
    <row spans="1:5" r="294">
      <c s="4" r="A294" t="s">
        <v>1149</v>
      </c>
      <c s="6" r="B294" t="n">
        <v>851</v>
      </c>
    </row>
    <row spans="1:5" r="295">
      <c s="3" r="A295" t="s">
        <v>1151</v>
      </c>
    </row>
    <row spans="1:5" r="296">
      <c s="4" r="A296" t="s">
        <v>32</v>
      </c>
      <c s="6" r="B296" t="n">
        <v>4580</v>
      </c>
    </row>
    <row spans="1:5" r="297">
      <c s="4" r="A297" t="s">
        <v>1148</v>
      </c>
      <c s="6" r="B297" t="n">
        <v>11222</v>
      </c>
    </row>
    <row spans="1:5" r="298">
      <c s="4" r="A298" t="s">
        <v>114</v>
      </c>
      <c s="6" r="B298" t="n">
        <v>15802</v>
      </c>
    </row>
    <row spans="1:5" r="299">
      <c s="4" r="A299" t="s">
        <v>1152</v>
      </c>
      <c s="6" r="B299" t="n">
        <v>1172</v>
      </c>
    </row>
    <row spans="1:5" r="300">
      <c s="4" r="A300" t="s">
        <v>1181</v>
      </c>
    </row>
    <row spans="1:5" r="301">
      <c s="3" r="A301" t="s">
        <v>1147</v>
      </c>
    </row>
    <row spans="1:5" r="302">
      <c s="4" r="A302" t="s">
        <v>32</v>
      </c>
      <c s="6" r="B302" t="n">
        <v>738</v>
      </c>
    </row>
    <row spans="1:5" r="303">
      <c s="4" r="A303" t="s">
        <v>1148</v>
      </c>
      <c s="6" r="B303" t="n">
        <v>2577</v>
      </c>
    </row>
    <row spans="1:5" r="304">
      <c s="4" r="A304" t="s">
        <v>1149</v>
      </c>
      <c s="6" r="B304" t="n">
        <v>188</v>
      </c>
    </row>
    <row spans="1:5" r="305">
      <c s="3" r="A305" t="s">
        <v>1151</v>
      </c>
    </row>
    <row spans="1:5" r="306">
      <c s="4" r="A306" t="s">
        <v>32</v>
      </c>
      <c s="6" r="B306" t="n">
        <v>738</v>
      </c>
    </row>
    <row spans="1:5" r="307">
      <c s="4" r="A307" t="s">
        <v>1148</v>
      </c>
      <c s="6" r="B307" t="n">
        <v>2765</v>
      </c>
    </row>
    <row spans="1:5" r="308">
      <c s="4" r="A308" t="s">
        <v>114</v>
      </c>
      <c s="6" r="B308" t="n">
        <v>3503</v>
      </c>
    </row>
    <row spans="1:5" r="309">
      <c s="4" r="A309" t="s">
        <v>1152</v>
      </c>
      <c s="6" r="B309" t="n">
        <v>1804</v>
      </c>
    </row>
    <row spans="1:5" r="310">
      <c s="4" r="A310" t="s">
        <v>1182</v>
      </c>
    </row>
    <row spans="1:5" r="311">
      <c s="3" r="A311" t="s">
        <v>1147</v>
      </c>
    </row>
    <row spans="1:5" r="312">
      <c s="4" r="A312" t="s">
        <v>32</v>
      </c>
      <c s="6" r="B312" t="n">
        <v>880</v>
      </c>
    </row>
    <row spans="1:5" r="313">
      <c s="4" r="A313" t="s">
        <v>1148</v>
      </c>
      <c s="6" r="B313" t="n">
        <v>12751</v>
      </c>
    </row>
    <row spans="1:5" r="314">
      <c s="4" r="A314" t="s">
        <v>1149</v>
      </c>
      <c s="6" r="B314" t="n">
        <v>322</v>
      </c>
    </row>
    <row spans="1:5" r="315">
      <c s="3" r="A315" t="s">
        <v>1151</v>
      </c>
    </row>
    <row spans="1:5" r="316">
      <c s="4" r="A316" t="s">
        <v>32</v>
      </c>
      <c s="6" r="B316" t="n">
        <v>880</v>
      </c>
    </row>
    <row spans="1:5" r="317">
      <c s="4" r="A317" t="s">
        <v>1148</v>
      </c>
      <c s="6" r="B317" t="n">
        <v>13073</v>
      </c>
    </row>
    <row spans="1:5" r="318">
      <c s="4" r="A318" t="s">
        <v>114</v>
      </c>
      <c s="6" r="B318" t="n">
        <v>13953</v>
      </c>
    </row>
    <row spans="1:5" r="319">
      <c s="4" r="A319" t="s">
        <v>1152</v>
      </c>
      <c s="6" r="B319" t="n">
        <v>2533</v>
      </c>
    </row>
    <row spans="1:5" r="320">
      <c s="4" r="A320" t="s">
        <v>1183</v>
      </c>
    </row>
    <row spans="1:5" r="321">
      <c s="3" r="A321" t="s">
        <v>1147</v>
      </c>
    </row>
    <row spans="1:5" r="322">
      <c s="4" r="A322" t="s">
        <v>32</v>
      </c>
      <c s="6" r="B322" t="n">
        <v>3172</v>
      </c>
    </row>
    <row spans="1:5" r="323">
      <c s="4" r="A323" t="s">
        <v>1148</v>
      </c>
      <c s="6" r="B323" t="n">
        <v>28184</v>
      </c>
    </row>
    <row spans="1:5" r="324">
      <c s="4" r="A324" t="s">
        <v>1149</v>
      </c>
      <c s="6" r="B324" t="n">
        <v>5124</v>
      </c>
    </row>
    <row spans="1:5" r="325">
      <c s="3" r="A325" t="s">
        <v>1151</v>
      </c>
    </row>
    <row spans="1:5" r="326">
      <c s="4" r="A326" t="s">
        <v>32</v>
      </c>
      <c s="6" r="B326" t="n">
        <v>3172</v>
      </c>
    </row>
    <row spans="1:5" r="327">
      <c s="4" r="A327" t="s">
        <v>1148</v>
      </c>
      <c s="6" r="B327" t="n">
        <v>33308</v>
      </c>
    </row>
    <row spans="1:5" r="328">
      <c s="4" r="A328" t="s">
        <v>114</v>
      </c>
      <c s="6" r="B328" t="n">
        <v>36479</v>
      </c>
    </row>
    <row spans="1:5" r="329">
      <c s="4" r="A329" t="s">
        <v>1152</v>
      </c>
      <c s="6" r="B329" t="n">
        <v>15631</v>
      </c>
    </row>
    <row spans="1:5" r="330">
      <c s="4" r="A330" t="s">
        <v>1184</v>
      </c>
    </row>
    <row spans="1:5" r="331">
      <c s="3" r="A331" t="s">
        <v>1147</v>
      </c>
    </row>
    <row spans="1:5" r="332">
      <c s="4" r="A332" t="s">
        <v>32</v>
      </c>
      <c s="6" r="B332" t="n">
        <v>601</v>
      </c>
    </row>
    <row spans="1:5" r="333">
      <c s="4" r="A333" t="s">
        <v>1148</v>
      </c>
      <c s="6" r="B333" t="n">
        <v>1859</v>
      </c>
    </row>
    <row spans="1:5" r="334">
      <c s="4" r="A334" t="s">
        <v>1149</v>
      </c>
      <c s="6" r="B334" t="n">
        <v>3074</v>
      </c>
    </row>
    <row spans="1:5" r="335">
      <c s="3" r="A335" t="s">
        <v>1151</v>
      </c>
    </row>
    <row spans="1:5" r="336">
      <c s="4" r="A336" t="s">
        <v>32</v>
      </c>
      <c s="6" r="B336" t="n">
        <v>601</v>
      </c>
    </row>
    <row spans="1:5" r="337">
      <c s="4" r="A337" t="s">
        <v>1148</v>
      </c>
      <c s="6" r="B337" t="n">
        <v>4933</v>
      </c>
    </row>
    <row spans="1:5" r="338">
      <c s="4" r="A338" t="s">
        <v>114</v>
      </c>
      <c s="6" r="B338" t="n">
        <v>5535</v>
      </c>
    </row>
    <row spans="1:5" r="339">
      <c s="4" r="A339" t="s">
        <v>1152</v>
      </c>
      <c s="6" r="B339" t="n">
        <v>2467</v>
      </c>
    </row>
    <row spans="1:5" r="340">
      <c s="4" r="A340" t="s">
        <v>1185</v>
      </c>
    </row>
    <row spans="1:5" r="341">
      <c s="3" r="A341" t="s">
        <v>1147</v>
      </c>
    </row>
    <row spans="1:5" r="342">
      <c s="4" r="A342" t="s">
        <v>32</v>
      </c>
      <c s="6" r="B342" t="n">
        <v>24640</v>
      </c>
    </row>
    <row spans="1:5" r="343">
      <c s="4" r="A343" t="s">
        <v>1148</v>
      </c>
      <c s="6" r="B343" t="n">
        <v>88277</v>
      </c>
    </row>
    <row spans="1:5" r="344">
      <c s="4" r="A344" t="s">
        <v>1149</v>
      </c>
      <c s="6" r="B344" t="n">
        <v>6029</v>
      </c>
    </row>
    <row spans="1:5" r="345">
      <c s="3" r="A345" t="s">
        <v>1151</v>
      </c>
    </row>
    <row spans="1:5" r="346">
      <c s="4" r="A346" t="s">
        <v>32</v>
      </c>
      <c s="6" r="B346" t="n">
        <v>24640</v>
      </c>
    </row>
    <row spans="1:5" r="347">
      <c s="4" r="A347" t="s">
        <v>1148</v>
      </c>
      <c s="6" r="B347" t="n">
        <v>94306</v>
      </c>
    </row>
    <row spans="1:5" r="348">
      <c s="4" r="A348" t="s">
        <v>114</v>
      </c>
      <c s="6" r="B348" t="n">
        <v>118946</v>
      </c>
    </row>
    <row spans="1:5" r="349">
      <c s="4" r="A349" t="s">
        <v>1152</v>
      </c>
      <c s="6" r="B349" t="n">
        <v>11780</v>
      </c>
    </row>
    <row spans="1:5" r="350">
      <c s="4" r="A350" t="s">
        <v>1186</v>
      </c>
    </row>
    <row spans="1:5" r="351">
      <c s="3" r="A351" t="s">
        <v>1147</v>
      </c>
    </row>
    <row spans="1:5" r="352">
      <c s="4" r="A352" t="s">
        <v>32</v>
      </c>
      <c s="6" r="B352" t="n">
        <v>24640</v>
      </c>
    </row>
    <row spans="1:5" r="353">
      <c s="4" r="A353" t="s">
        <v>1148</v>
      </c>
      <c s="6" r="B353" t="n">
        <v>90352</v>
      </c>
    </row>
    <row spans="1:5" r="354">
      <c s="4" r="A354" t="s">
        <v>1149</v>
      </c>
      <c s="6" r="B354" t="n">
        <v>5863</v>
      </c>
    </row>
    <row spans="1:5" r="355">
      <c s="3" r="A355" t="s">
        <v>1151</v>
      </c>
    </row>
    <row spans="1:5" r="356">
      <c s="4" r="A356" t="s">
        <v>32</v>
      </c>
      <c s="6" r="B356" t="n">
        <v>24640</v>
      </c>
    </row>
    <row spans="1:5" r="357">
      <c s="4" r="A357" t="s">
        <v>1148</v>
      </c>
      <c s="6" r="B357" t="n">
        <v>96215</v>
      </c>
    </row>
    <row spans="1:5" r="358">
      <c s="4" r="A358" t="s">
        <v>114</v>
      </c>
      <c s="6" r="B358" t="n">
        <v>120855</v>
      </c>
    </row>
    <row spans="1:5" r="359">
      <c s="4" r="A359" t="s">
        <v>1152</v>
      </c>
      <c s="6" r="B359" t="n">
        <v>11922</v>
      </c>
    </row>
    <row spans="1:5" r="360">
      <c s="4" r="A360" t="s">
        <v>1187</v>
      </c>
    </row>
    <row spans="1:5" r="361">
      <c s="3" r="A361" t="s">
        <v>1145</v>
      </c>
    </row>
    <row spans="1:5" r="362">
      <c s="4" r="A362" t="s">
        <v>1146</v>
      </c>
      <c s="6" r="B362" t="n">
        <v>6692</v>
      </c>
    </row>
    <row spans="1:5" r="363">
      <c s="3" r="A363" t="s">
        <v>1147</v>
      </c>
    </row>
    <row spans="1:5" r="364">
      <c s="4" r="A364" t="s">
        <v>32</v>
      </c>
      <c s="6" r="B364" t="n">
        <v>1104</v>
      </c>
    </row>
    <row spans="1:5" r="365">
      <c s="4" r="A365" t="s">
        <v>1148</v>
      </c>
      <c s="6" r="B365" t="n">
        <v>9009</v>
      </c>
    </row>
    <row spans="1:5" r="366">
      <c s="4" r="A366" t="s">
        <v>1149</v>
      </c>
      <c s="6" r="B366" t="n">
        <v>3</v>
      </c>
    </row>
    <row spans="1:5" r="367">
      <c s="3" r="A367" t="s">
        <v>1151</v>
      </c>
    </row>
    <row spans="1:5" r="368">
      <c s="4" r="A368" t="s">
        <v>32</v>
      </c>
      <c s="6" r="B368" t="n">
        <v>1106</v>
      </c>
    </row>
    <row spans="1:5" r="369">
      <c s="4" r="A369" t="s">
        <v>1148</v>
      </c>
      <c s="6" r="B369" t="n">
        <v>9010</v>
      </c>
    </row>
    <row spans="1:5" r="370">
      <c s="4" r="A370" t="s">
        <v>114</v>
      </c>
      <c s="6" r="B370" t="n">
        <v>10116</v>
      </c>
    </row>
    <row spans="1:5" r="371">
      <c s="4" r="A371" t="s">
        <v>1152</v>
      </c>
      <c s="6" r="B371" t="n">
        <v>164</v>
      </c>
    </row>
    <row spans="1:5" r="372">
      <c s="4" r="A372" t="s">
        <v>1188</v>
      </c>
    </row>
    <row spans="1:5" r="373">
      <c s="3" r="A373" t="s">
        <v>1147</v>
      </c>
    </row>
    <row spans="1:5" r="374">
      <c s="4" r="A374" t="s">
        <v>32</v>
      </c>
      <c s="6" r="B374" t="n">
        <v>2068</v>
      </c>
    </row>
    <row spans="1:5" r="375">
      <c s="4" r="A375" t="s">
        <v>1148</v>
      </c>
      <c s="6" r="B375" t="n">
        <v>13520</v>
      </c>
    </row>
    <row spans="1:5" r="376">
      <c s="4" r="A376" t="s">
        <v>1149</v>
      </c>
      <c s="6" r="B376" t="n">
        <v>15</v>
      </c>
    </row>
    <row spans="1:5" r="377">
      <c s="3" r="A377" t="s">
        <v>1151</v>
      </c>
    </row>
    <row spans="1:5" r="378">
      <c s="4" r="A378" t="s">
        <v>32</v>
      </c>
      <c s="6" r="B378" t="n">
        <v>2068</v>
      </c>
    </row>
    <row spans="1:5" r="379">
      <c s="4" r="A379" t="s">
        <v>1148</v>
      </c>
      <c s="6" r="B379" t="n">
        <v>13535</v>
      </c>
    </row>
    <row spans="1:5" r="380">
      <c s="4" r="A380" t="s">
        <v>114</v>
      </c>
      <c s="6" r="B380" t="n">
        <v>15603</v>
      </c>
    </row>
    <row spans="1:5" r="381">
      <c s="4" r="A381" t="s">
        <v>1152</v>
      </c>
      <c s="6" r="B381" t="n">
        <v>241</v>
      </c>
    </row>
    <row spans="1:5" r="382">
      <c s="4" r="A382" t="s">
        <v>1189</v>
      </c>
    </row>
    <row spans="1:5" r="383">
      <c s="3" r="A383" t="s">
        <v>1147</v>
      </c>
    </row>
    <row spans="1:5" r="384">
      <c s="4" r="A384" t="s">
        <v>32</v>
      </c>
      <c s="6" r="B384" t="n">
        <v>1770</v>
      </c>
    </row>
    <row spans="1:5" r="385">
      <c s="4" r="A385" t="s">
        <v>1148</v>
      </c>
      <c s="6" r="B385" t="n">
        <v>9982</v>
      </c>
    </row>
    <row spans="1:5" r="386">
      <c s="4" r="A386" t="s">
        <v>1149</v>
      </c>
      <c s="6" r="B386" t="n">
        <v>516</v>
      </c>
    </row>
    <row spans="1:5" r="387">
      <c s="3" r="A387" t="s">
        <v>1151</v>
      </c>
    </row>
    <row spans="1:5" r="388">
      <c s="4" r="A388" t="s">
        <v>32</v>
      </c>
      <c s="6" r="B388" t="n">
        <v>1770</v>
      </c>
    </row>
    <row spans="1:5" r="389">
      <c s="4" r="A389" t="s">
        <v>1148</v>
      </c>
      <c s="6" r="B389" t="n">
        <v>10498</v>
      </c>
    </row>
    <row spans="1:5" r="390">
      <c s="4" r="A390" t="s">
        <v>114</v>
      </c>
      <c s="6" r="B390" t="n">
        <v>12268</v>
      </c>
    </row>
    <row spans="1:5" r="391">
      <c s="4" r="A391" t="s">
        <v>1152</v>
      </c>
      <c s="6" r="B391" t="n">
        <v>1983</v>
      </c>
    </row>
    <row spans="1:5" r="392">
      <c s="4" r="A392" t="s">
        <v>1190</v>
      </c>
    </row>
    <row spans="1:5" r="393">
      <c s="3" r="A393" t="s">
        <v>1147</v>
      </c>
    </row>
    <row spans="1:5" r="394">
      <c s="4" r="A394" t="s">
        <v>32</v>
      </c>
      <c s="6" r="B394" t="n">
        <v>1620</v>
      </c>
    </row>
    <row spans="1:5" r="395">
      <c s="4" r="A395" t="s">
        <v>1148</v>
      </c>
      <c s="6" r="B395" t="n">
        <v>10262</v>
      </c>
    </row>
    <row spans="1:5" r="396">
      <c s="4" r="A396" t="s">
        <v>1149</v>
      </c>
      <c s="6" r="B396" t="n">
        <v>351</v>
      </c>
    </row>
    <row spans="1:5" r="397">
      <c s="3" r="A397" t="s">
        <v>1151</v>
      </c>
    </row>
    <row spans="1:5" r="398">
      <c s="4" r="A398" t="s">
        <v>32</v>
      </c>
      <c s="6" r="B398" t="n">
        <v>1620</v>
      </c>
    </row>
    <row spans="1:5" r="399">
      <c s="4" r="A399" t="s">
        <v>1148</v>
      </c>
      <c s="6" r="B399" t="n">
        <v>10613</v>
      </c>
    </row>
    <row spans="1:5" r="400">
      <c s="4" r="A400" t="s">
        <v>114</v>
      </c>
      <c s="6" r="B400" t="n">
        <v>12233</v>
      </c>
    </row>
    <row spans="1:5" r="401">
      <c s="4" r="A401" t="s">
        <v>1152</v>
      </c>
      <c s="6" r="B401" t="n">
        <v>2052</v>
      </c>
    </row>
    <row spans="1:5" r="402">
      <c s="4" r="A402" t="s">
        <v>1191</v>
      </c>
    </row>
    <row spans="1:5" r="403">
      <c s="3" r="A403" t="s">
        <v>1147</v>
      </c>
    </row>
    <row spans="1:5" r="404">
      <c s="4" r="A404" t="s">
        <v>32</v>
      </c>
      <c s="6" r="B404" t="n">
        <v>1250</v>
      </c>
    </row>
    <row spans="1:5" r="405">
      <c s="4" r="A405" t="s">
        <v>1148</v>
      </c>
      <c s="6" r="B405" t="n">
        <v>9069</v>
      </c>
    </row>
    <row spans="1:5" r="406">
      <c s="4" r="A406" t="s">
        <v>1149</v>
      </c>
      <c s="6" r="B406" t="n">
        <v>686</v>
      </c>
    </row>
    <row spans="1:5" r="407">
      <c s="3" r="A407" t="s">
        <v>1151</v>
      </c>
    </row>
    <row spans="1:5" r="408">
      <c s="4" r="A408" t="s">
        <v>32</v>
      </c>
      <c s="6" r="B408" t="n">
        <v>1250</v>
      </c>
    </row>
    <row spans="1:5" r="409">
      <c s="4" r="A409" t="s">
        <v>1148</v>
      </c>
      <c s="6" r="B409" t="n">
        <v>9755</v>
      </c>
    </row>
    <row spans="1:5" r="410">
      <c s="4" r="A410" t="s">
        <v>114</v>
      </c>
      <c s="6" r="B410" t="n">
        <v>11005</v>
      </c>
    </row>
    <row spans="1:5" r="411">
      <c s="4" r="A411" t="s">
        <v>1152</v>
      </c>
      <c s="6" r="B411" t="n">
        <v>2575</v>
      </c>
    </row>
    <row spans="1:5" r="412">
      <c s="4" r="A412" t="s">
        <v>1192</v>
      </c>
    </row>
    <row spans="1:5" r="413">
      <c s="3" r="A413" t="s">
        <v>1147</v>
      </c>
    </row>
    <row spans="1:5" r="414">
      <c s="4" r="A414" t="s">
        <v>32</v>
      </c>
      <c s="6" r="B414" t="n">
        <v>9142</v>
      </c>
    </row>
    <row spans="1:5" r="415">
      <c s="4" r="A415" t="s">
        <v>1148</v>
      </c>
      <c s="6" r="B415" t="n">
        <v>53904</v>
      </c>
    </row>
    <row spans="1:5" r="416">
      <c s="4" r="A416" t="s">
        <v>1149</v>
      </c>
      <c s="6" r="B416" t="n">
        <v>11220</v>
      </c>
    </row>
    <row spans="1:5" r="417">
      <c s="3" r="A417" t="s">
        <v>1151</v>
      </c>
    </row>
    <row spans="1:5" r="418">
      <c s="4" r="A418" t="s">
        <v>32</v>
      </c>
      <c s="6" r="B418" t="n">
        <v>9142</v>
      </c>
    </row>
    <row spans="1:5" r="419">
      <c s="4" r="A419" t="s">
        <v>1148</v>
      </c>
      <c s="6" r="B419" t="n">
        <v>65124</v>
      </c>
    </row>
    <row spans="1:5" r="420">
      <c s="4" r="A420" t="s">
        <v>114</v>
      </c>
      <c s="6" r="B420" t="n">
        <v>74265</v>
      </c>
    </row>
    <row spans="1:5" r="421">
      <c s="4" r="A421" t="s">
        <v>1152</v>
      </c>
      <c s="6" r="B421" t="n">
        <v>25053</v>
      </c>
    </row>
    <row spans="1:5" r="422">
      <c s="4" r="A422" t="s">
        <v>1193</v>
      </c>
    </row>
    <row spans="1:5" r="423">
      <c s="3" r="A423" t="s">
        <v>1147</v>
      </c>
    </row>
    <row spans="1:5" r="424">
      <c s="4" r="A424" t="s">
        <v>32</v>
      </c>
      <c s="6" r="B424" t="n">
        <v>2466</v>
      </c>
    </row>
    <row spans="1:5" r="425">
      <c s="4" r="A425" t="s">
        <v>1148</v>
      </c>
      <c s="6" r="B425" t="n">
        <v>46473</v>
      </c>
    </row>
    <row spans="1:5" r="426">
      <c s="3" r="A426" t="s">
        <v>1151</v>
      </c>
    </row>
    <row spans="1:5" r="427">
      <c s="4" r="A427" t="s">
        <v>32</v>
      </c>
      <c s="6" r="B427" t="n">
        <v>2466</v>
      </c>
    </row>
    <row spans="1:5" r="428">
      <c s="4" r="A428" t="s">
        <v>1148</v>
      </c>
      <c s="6" r="B428" t="n">
        <v>46473</v>
      </c>
    </row>
    <row spans="1:5" r="429">
      <c s="4" r="A429" t="s">
        <v>114</v>
      </c>
      <c s="6" r="B429" t="n">
        <v>48939</v>
      </c>
    </row>
    <row spans="1:5" r="430">
      <c s="4" r="A430" t="s">
        <v>1152</v>
      </c>
      <c s="6" r="B430" t="n">
        <v>7455</v>
      </c>
    </row>
    <row spans="1:5" r="431">
      <c s="4" r="A431" t="s">
        <v>1194</v>
      </c>
    </row>
    <row spans="1:5" r="432">
      <c s="3" r="A432" t="s">
        <v>1147</v>
      </c>
    </row>
    <row spans="1:5" r="433">
      <c s="4" r="A433" t="s">
        <v>32</v>
      </c>
      <c s="6" r="B433" t="n">
        <v>1225</v>
      </c>
    </row>
    <row spans="1:5" r="434">
      <c s="4" r="A434" t="s">
        <v>1148</v>
      </c>
      <c s="6" r="B434" t="n">
        <v>23078</v>
      </c>
    </row>
    <row spans="1:5" r="435">
      <c s="3" r="A435" t="s">
        <v>1151</v>
      </c>
    </row>
    <row spans="1:5" r="436">
      <c s="4" r="A436" t="s">
        <v>32</v>
      </c>
      <c s="6" r="B436" t="n">
        <v>1225</v>
      </c>
    </row>
    <row spans="1:5" r="437">
      <c s="4" r="A437" t="s">
        <v>1148</v>
      </c>
      <c s="6" r="B437" t="n">
        <v>23078</v>
      </c>
    </row>
    <row spans="1:5" r="438">
      <c s="4" r="A438" t="s">
        <v>114</v>
      </c>
      <c s="6" r="B438" t="n">
        <v>24303</v>
      </c>
    </row>
    <row spans="1:5" r="439">
      <c s="4" r="A439" t="s">
        <v>1152</v>
      </c>
      <c s="6" r="B439" t="n">
        <v>3702</v>
      </c>
    </row>
    <row spans="1:5" r="440">
      <c s="4" r="A440" t="s">
        <v>1195</v>
      </c>
    </row>
    <row spans="1:5" r="441">
      <c s="3" r="A441" t="s">
        <v>1147</v>
      </c>
    </row>
    <row spans="1:5" r="442">
      <c s="4" r="A442" t="s">
        <v>32</v>
      </c>
      <c s="6" r="B442" t="n">
        <v>1508</v>
      </c>
    </row>
    <row spans="1:5" r="443">
      <c s="4" r="A443" t="s">
        <v>1148</v>
      </c>
      <c s="6" r="B443" t="n">
        <v>28753</v>
      </c>
    </row>
    <row spans="1:5" r="444">
      <c s="3" r="A444" t="s">
        <v>1151</v>
      </c>
    </row>
    <row spans="1:5" r="445">
      <c s="4" r="A445" t="s">
        <v>32</v>
      </c>
      <c s="6" r="B445" t="n">
        <v>1508</v>
      </c>
    </row>
    <row spans="1:5" r="446">
      <c s="4" r="A446" t="s">
        <v>1148</v>
      </c>
      <c s="6" r="B446" t="n">
        <v>28753</v>
      </c>
    </row>
    <row spans="1:5" r="447">
      <c s="4" r="A447" t="s">
        <v>114</v>
      </c>
      <c s="6" r="B447" t="n">
        <v>30261</v>
      </c>
    </row>
    <row spans="1:5" r="448">
      <c s="4" r="A448" t="s">
        <v>1152</v>
      </c>
      <c s="6" r="B448" t="n">
        <v>4612</v>
      </c>
    </row>
    <row spans="1:5" r="449">
      <c s="4" r="A449" t="s">
        <v>1196</v>
      </c>
    </row>
    <row spans="1:5" r="450">
      <c s="3" r="A450" t="s">
        <v>1147</v>
      </c>
    </row>
    <row spans="1:5" r="451">
      <c s="4" r="A451" t="s">
        <v>32</v>
      </c>
      <c s="6" r="B451" t="n">
        <v>763</v>
      </c>
    </row>
    <row spans="1:5" r="452">
      <c s="4" r="A452" t="s">
        <v>1148</v>
      </c>
      <c s="6" r="B452" t="n">
        <v>15538</v>
      </c>
    </row>
    <row spans="1:5" r="453">
      <c s="4" r="A453" t="s">
        <v>1149</v>
      </c>
      <c s="6" r="B453" t="n">
        <v>48</v>
      </c>
    </row>
    <row spans="1:5" r="454">
      <c s="3" r="A454" t="s">
        <v>1151</v>
      </c>
    </row>
    <row spans="1:5" r="455">
      <c s="4" r="A455" t="s">
        <v>32</v>
      </c>
      <c s="6" r="B455" t="n">
        <v>763</v>
      </c>
    </row>
    <row spans="1:5" r="456">
      <c s="4" r="A456" t="s">
        <v>1148</v>
      </c>
      <c s="6" r="B456" t="n">
        <v>15587</v>
      </c>
    </row>
    <row spans="1:5" r="457">
      <c s="4" r="A457" t="s">
        <v>114</v>
      </c>
      <c s="6" r="B457" t="n">
        <v>16350</v>
      </c>
    </row>
    <row spans="1:5" r="458">
      <c s="4" r="A458" t="s">
        <v>1152</v>
      </c>
      <c s="6" r="B458" t="n">
        <v>276</v>
      </c>
    </row>
    <row spans="1:5" r="459">
      <c s="4" r="A459" t="s">
        <v>1197</v>
      </c>
    </row>
    <row spans="1:5" r="460">
      <c s="3" r="A460" t="s">
        <v>1147</v>
      </c>
    </row>
    <row spans="1:5" r="461">
      <c s="4" r="A461" t="s">
        <v>32</v>
      </c>
      <c s="6" r="B461" t="n">
        <v>670</v>
      </c>
    </row>
    <row spans="1:5" r="462">
      <c s="4" r="A462" t="s">
        <v>1148</v>
      </c>
      <c s="6" r="B462" t="n">
        <v>14419</v>
      </c>
    </row>
    <row spans="1:5" r="463">
      <c s="4" r="A463" t="s">
        <v>1149</v>
      </c>
      <c s="6" r="B463" t="n">
        <v>369</v>
      </c>
    </row>
    <row spans="1:5" r="464">
      <c s="3" r="A464" t="s">
        <v>1151</v>
      </c>
    </row>
    <row spans="1:5" r="465">
      <c s="4" r="A465" t="s">
        <v>32</v>
      </c>
      <c s="6" r="B465" t="n">
        <v>670</v>
      </c>
    </row>
    <row spans="1:5" r="466">
      <c s="4" r="A466" t="s">
        <v>1148</v>
      </c>
      <c s="6" r="B466" t="n">
        <v>14789</v>
      </c>
    </row>
    <row spans="1:5" r="467">
      <c s="4" r="A467" t="s">
        <v>114</v>
      </c>
      <c s="6" r="B467" t="n">
        <v>15459</v>
      </c>
    </row>
    <row spans="1:5" r="468">
      <c s="4" r="A468" t="s">
        <v>1152</v>
      </c>
      <c s="6" r="B468" t="n">
        <v>2867</v>
      </c>
    </row>
    <row spans="1:5" r="469">
      <c s="4" r="A469" t="s">
        <v>1198</v>
      </c>
    </row>
    <row spans="1:5" r="470">
      <c s="3" r="A470" t="s">
        <v>1147</v>
      </c>
    </row>
    <row spans="1:5" r="471">
      <c s="4" r="A471" t="s">
        <v>32</v>
      </c>
      <c s="6" r="B471" t="n">
        <v>382</v>
      </c>
    </row>
    <row spans="1:5" r="472">
      <c s="4" r="A472" t="s">
        <v>1148</v>
      </c>
      <c s="6" r="B472" t="n">
        <v>2750</v>
      </c>
    </row>
    <row spans="1:5" r="473">
      <c s="4" r="A473" t="s">
        <v>1149</v>
      </c>
      <c s="6" r="B473" t="n">
        <v>921</v>
      </c>
    </row>
    <row spans="1:5" r="474">
      <c s="3" r="A474" t="s">
        <v>1151</v>
      </c>
    </row>
    <row spans="1:5" r="475">
      <c s="4" r="A475" t="s">
        <v>32</v>
      </c>
      <c s="6" r="B475" t="n">
        <v>382</v>
      </c>
    </row>
    <row spans="1:5" r="476">
      <c s="4" r="A476" t="s">
        <v>1148</v>
      </c>
      <c s="6" r="B476" t="n">
        <v>3671</v>
      </c>
    </row>
    <row spans="1:5" r="477">
      <c s="4" r="A477" t="s">
        <v>114</v>
      </c>
      <c s="6" r="B477" t="n">
        <v>4053</v>
      </c>
    </row>
    <row spans="1:5" r="478">
      <c s="4" r="A478" t="s">
        <v>1152</v>
      </c>
      <c s="6" r="B478" t="n">
        <v>2140</v>
      </c>
    </row>
    <row spans="1:5" r="479">
      <c s="4" r="A479" t="s">
        <v>1199</v>
      </c>
    </row>
    <row spans="1:5" r="480">
      <c s="3" r="A480" t="s">
        <v>1145</v>
      </c>
    </row>
    <row spans="1:5" r="481">
      <c s="4" r="A481" t="s">
        <v>1146</v>
      </c>
      <c s="6" r="B481" t="n">
        <v>7298</v>
      </c>
    </row>
    <row spans="1:5" r="482">
      <c s="3" r="A482" t="s">
        <v>1147</v>
      </c>
    </row>
    <row spans="1:5" r="483">
      <c s="4" r="A483" t="s">
        <v>32</v>
      </c>
      <c s="6" r="B483" t="n">
        <v>1176</v>
      </c>
    </row>
    <row spans="1:5" r="484">
      <c s="4" r="A484" t="s">
        <v>1148</v>
      </c>
      <c s="6" r="B484" t="n">
        <v>11171</v>
      </c>
    </row>
    <row spans="1:5" r="485">
      <c s="4" r="A485" t="s">
        <v>1149</v>
      </c>
      <c s="6" r="B485" t="n">
        <v>5498</v>
      </c>
    </row>
    <row spans="1:5" r="486">
      <c s="3" r="A486" t="s">
        <v>1151</v>
      </c>
    </row>
    <row spans="1:5" r="487">
      <c s="4" r="A487" t="s">
        <v>32</v>
      </c>
      <c s="6" r="B487" t="n">
        <v>1176</v>
      </c>
    </row>
    <row spans="1:5" r="488">
      <c s="4" r="A488" t="s">
        <v>1148</v>
      </c>
      <c s="6" r="B488" t="n">
        <v>16669</v>
      </c>
    </row>
    <row spans="1:5" r="489">
      <c s="4" r="A489" t="s">
        <v>114</v>
      </c>
      <c s="6" r="B489" t="n">
        <v>17845</v>
      </c>
    </row>
    <row spans="1:5" r="490">
      <c s="4" r="A490" t="s">
        <v>1152</v>
      </c>
      <c s="6" r="B490" t="n">
        <v>5535</v>
      </c>
    </row>
    <row spans="1:5" r="491">
      <c s="4" r="A491" t="s">
        <v>1200</v>
      </c>
    </row>
    <row spans="1:5" r="492">
      <c s="3" r="A492" t="s">
        <v>1147</v>
      </c>
    </row>
    <row spans="1:5" r="493">
      <c s="4" r="A493" t="s">
        <v>32</v>
      </c>
      <c s="6" r="B493" t="n">
        <v>622</v>
      </c>
    </row>
    <row spans="1:5" r="494">
      <c s="4" r="A494" t="s">
        <v>1148</v>
      </c>
      <c s="6" r="B494" t="n">
        <v>2522</v>
      </c>
    </row>
    <row spans="1:5" r="495">
      <c s="4" r="A495" t="s">
        <v>1149</v>
      </c>
      <c s="6" r="B495" t="n">
        <v>2468</v>
      </c>
    </row>
    <row spans="1:5" r="496">
      <c s="3" r="A496" t="s">
        <v>1151</v>
      </c>
    </row>
    <row spans="1:5" r="497">
      <c s="4" r="A497" t="s">
        <v>32</v>
      </c>
      <c s="6" r="B497" t="n">
        <v>622</v>
      </c>
    </row>
    <row spans="1:5" r="498">
      <c s="4" r="A498" t="s">
        <v>1148</v>
      </c>
      <c s="6" r="B498" t="n">
        <v>4990</v>
      </c>
    </row>
    <row spans="1:5" r="499">
      <c s="4" r="A499" t="s">
        <v>114</v>
      </c>
      <c s="6" r="B499" t="n">
        <v>5612</v>
      </c>
    </row>
    <row spans="1:5" r="500">
      <c s="4" r="A500" t="s">
        <v>1152</v>
      </c>
      <c s="6" r="B500" t="n">
        <v>2701</v>
      </c>
    </row>
    <row spans="1:5" r="501">
      <c s="4" r="A501" t="s">
        <v>1201</v>
      </c>
    </row>
    <row spans="1:5" r="502">
      <c s="3" r="A502" t="s">
        <v>1147</v>
      </c>
    </row>
    <row spans="1:5" r="503">
      <c s="4" r="A503" t="s">
        <v>32</v>
      </c>
      <c s="6" r="B503" t="n">
        <v>4669</v>
      </c>
    </row>
    <row spans="1:5" r="504">
      <c s="4" r="A504" t="s">
        <v>1148</v>
      </c>
      <c s="6" r="B504" t="n">
        <v>41440</v>
      </c>
    </row>
    <row spans="1:5" r="505">
      <c s="3" r="A505" t="s">
        <v>1151</v>
      </c>
    </row>
    <row spans="1:5" r="506">
      <c s="4" r="A506" t="s">
        <v>32</v>
      </c>
      <c s="6" r="B506" t="n">
        <v>4669</v>
      </c>
    </row>
    <row spans="1:5" r="507">
      <c s="4" r="A507" t="s">
        <v>1148</v>
      </c>
      <c s="6" r="B507" t="n">
        <v>41440</v>
      </c>
    </row>
    <row spans="1:5" r="508">
      <c s="4" r="A508" t="s">
        <v>114</v>
      </c>
      <c s="6" r="B508" t="n">
        <v>46109</v>
      </c>
    </row>
    <row spans="1:5" r="509">
      <c s="4" r="A509" t="s">
        <v>1152</v>
      </c>
      <c s="6" r="B509" t="n">
        <v>950</v>
      </c>
    </row>
    <row spans="1:5" r="510">
      <c s="4" r="A510" t="s">
        <v>1202</v>
      </c>
    </row>
    <row spans="1:5" r="511">
      <c s="3" r="A511" t="s">
        <v>1147</v>
      </c>
    </row>
    <row spans="1:5" r="512">
      <c s="4" r="A512" t="s">
        <v>32</v>
      </c>
      <c s="6" r="B512" t="n">
        <v>718</v>
      </c>
    </row>
    <row spans="1:5" r="513">
      <c s="4" r="A513" t="s">
        <v>1148</v>
      </c>
      <c s="6" r="B513" t="n">
        <v>378</v>
      </c>
    </row>
    <row spans="1:5" r="514">
      <c s="4" r="A514" t="s">
        <v>1149</v>
      </c>
      <c s="6" r="B514" t="n">
        <v>800</v>
      </c>
    </row>
    <row spans="1:5" r="515">
      <c s="3" r="A515" t="s">
        <v>1151</v>
      </c>
    </row>
    <row spans="1:5" r="516">
      <c s="4" r="A516" t="s">
        <v>32</v>
      </c>
      <c s="6" r="B516" t="n">
        <v>725</v>
      </c>
    </row>
    <row spans="1:5" r="517">
      <c s="4" r="A517" t="s">
        <v>1148</v>
      </c>
      <c s="6" r="B517" t="n">
        <v>1171</v>
      </c>
    </row>
    <row spans="1:5" r="518">
      <c s="4" r="A518" t="s">
        <v>114</v>
      </c>
      <c s="6" r="B518" t="n">
        <v>1896</v>
      </c>
    </row>
    <row spans="1:5" r="519">
      <c s="4" r="A519" t="s">
        <v>1152</v>
      </c>
      <c s="6" r="B519" t="n">
        <v>682</v>
      </c>
    </row>
    <row spans="1:5" r="520">
      <c s="4" r="A520" t="s">
        <v>1203</v>
      </c>
    </row>
    <row spans="1:5" r="521">
      <c s="3" r="A521" t="s">
        <v>1147</v>
      </c>
    </row>
    <row spans="1:5" r="522">
      <c s="4" r="A522" t="s">
        <v>32</v>
      </c>
      <c s="6" r="B522" t="n">
        <v>2010</v>
      </c>
    </row>
    <row spans="1:5" r="523">
      <c s="4" r="A523" t="s">
        <v>1148</v>
      </c>
      <c s="6" r="B523" t="n">
        <v>9290</v>
      </c>
    </row>
    <row spans="1:5" r="524">
      <c s="4" r="A524" t="s">
        <v>1149</v>
      </c>
      <c s="6" r="B524" t="n">
        <v>2856</v>
      </c>
    </row>
    <row spans="1:5" r="525">
      <c s="3" r="A525" t="s">
        <v>1151</v>
      </c>
    </row>
    <row spans="1:5" r="526">
      <c s="4" r="A526" t="s">
        <v>32</v>
      </c>
      <c s="6" r="B526" t="n">
        <v>3417</v>
      </c>
    </row>
    <row spans="1:5" r="527">
      <c s="4" r="A527" t="s">
        <v>1148</v>
      </c>
      <c s="6" r="B527" t="n">
        <v>10739</v>
      </c>
    </row>
    <row spans="1:5" r="528">
      <c s="4" r="A528" t="s">
        <v>114</v>
      </c>
      <c s="6" r="B528" t="n">
        <v>14156</v>
      </c>
    </row>
    <row spans="1:5" r="529">
      <c s="4" r="A529" t="s">
        <v>1152</v>
      </c>
      <c s="6" r="B529" t="n">
        <v>1205</v>
      </c>
    </row>
    <row spans="1:5" r="530">
      <c s="4" r="A530" t="s">
        <v>1204</v>
      </c>
    </row>
    <row spans="1:5" r="531">
      <c s="3" r="A531" t="s">
        <v>1147</v>
      </c>
    </row>
    <row spans="1:5" r="532">
      <c s="4" r="A532" t="s">
        <v>32</v>
      </c>
      <c s="6" r="B532" t="n">
        <v>3062</v>
      </c>
    </row>
    <row spans="1:5" r="533">
      <c s="4" r="A533" t="s">
        <v>1148</v>
      </c>
      <c s="6" r="B533" t="n">
        <v>46195</v>
      </c>
    </row>
    <row spans="1:5" r="534">
      <c s="4" r="A534" t="s">
        <v>1149</v>
      </c>
      <c s="6" r="B534" t="n">
        <v>285</v>
      </c>
    </row>
    <row spans="1:5" r="535">
      <c s="3" r="A535" t="s">
        <v>1151</v>
      </c>
    </row>
    <row spans="1:5" r="536">
      <c s="4" r="A536" t="s">
        <v>32</v>
      </c>
      <c s="6" r="B536" t="n">
        <v>3075</v>
      </c>
    </row>
    <row spans="1:5" r="537">
      <c s="4" r="A537" t="s">
        <v>1148</v>
      </c>
      <c s="6" r="B537" t="n">
        <v>46467</v>
      </c>
    </row>
    <row spans="1:5" r="538">
      <c s="4" r="A538" t="s">
        <v>114</v>
      </c>
      <c s="6" r="B538" t="n">
        <v>49541</v>
      </c>
    </row>
    <row spans="1:5" r="539">
      <c s="4" r="A539" t="s">
        <v>1152</v>
      </c>
      <c s="6" r="B539" t="n">
        <v>828</v>
      </c>
    </row>
    <row spans="1:5" r="540">
      <c s="4" r="A540" t="s">
        <v>1205</v>
      </c>
    </row>
    <row spans="1:5" r="541">
      <c s="3" r="A541" t="s">
        <v>1147</v>
      </c>
    </row>
    <row spans="1:5" r="542">
      <c s="4" r="A542" t="s">
        <v>32</v>
      </c>
      <c s="6" r="B542" t="n">
        <v>292</v>
      </c>
    </row>
    <row spans="1:5" r="543">
      <c s="4" r="A543" t="s">
        <v>1148</v>
      </c>
      <c s="6" r="B543" t="n">
        <v>6228</v>
      </c>
    </row>
    <row spans="1:5" r="544">
      <c s="4" r="A544" t="s">
        <v>1149</v>
      </c>
      <c s="6" r="B544" t="n">
        <v>1102</v>
      </c>
    </row>
    <row spans="1:5" r="545">
      <c s="4" r="A545" t="s">
        <v>1150</v>
      </c>
      <c s="6" r="B545" t="n">
        <v>-3512</v>
      </c>
    </row>
    <row spans="1:5" r="546">
      <c s="3" r="A546" t="s">
        <v>1151</v>
      </c>
    </row>
    <row spans="1:5" r="547">
      <c s="4" r="A547" t="s">
        <v>32</v>
      </c>
      <c s="6" r="B547" t="n">
        <v>299</v>
      </c>
    </row>
    <row spans="1:5" r="548">
      <c s="4" r="A548" t="s">
        <v>1148</v>
      </c>
      <c s="6" r="B548" t="n">
        <v>3811</v>
      </c>
    </row>
    <row spans="1:5" r="549">
      <c s="4" r="A549" t="s">
        <v>114</v>
      </c>
      <c s="6" r="B549" t="n">
        <v>4110</v>
      </c>
    </row>
    <row spans="1:5" r="550">
      <c s="4" r="A550" t="s">
        <v>1152</v>
      </c>
      <c s="6" r="B550" t="n">
        <v>1679</v>
      </c>
    </row>
    <row spans="1:5" r="551">
      <c s="4" r="A551" t="s">
        <v>1206</v>
      </c>
    </row>
    <row spans="1:5" r="552">
      <c s="3" r="A552" t="s">
        <v>1147</v>
      </c>
    </row>
    <row spans="1:5" r="553">
      <c s="4" r="A553" t="s">
        <v>32</v>
      </c>
      <c s="6" r="B553" t="n">
        <v>245</v>
      </c>
    </row>
    <row spans="1:5" r="554">
      <c s="4" r="A554" t="s">
        <v>1148</v>
      </c>
      <c s="6" r="B554" t="n">
        <v>5236</v>
      </c>
    </row>
    <row spans="1:5" r="555">
      <c s="4" r="A555" t="s">
        <v>1149</v>
      </c>
      <c s="6" r="B555" t="n">
        <v>1692</v>
      </c>
    </row>
    <row spans="1:5" r="556">
      <c s="4" r="A556" t="s">
        <v>1150</v>
      </c>
      <c s="6" r="B556" t="n">
        <v>-3031</v>
      </c>
    </row>
    <row spans="1:5" r="557">
      <c s="3" r="A557" t="s">
        <v>1151</v>
      </c>
    </row>
    <row spans="1:5" r="558">
      <c s="4" r="A558" t="s">
        <v>32</v>
      </c>
      <c s="6" r="B558" t="n">
        <v>245</v>
      </c>
    </row>
    <row spans="1:5" r="559">
      <c s="4" r="A559" t="s">
        <v>1148</v>
      </c>
      <c s="6" r="B559" t="n">
        <v>3897</v>
      </c>
    </row>
    <row spans="1:5" r="560">
      <c s="4" r="A560" t="s">
        <v>114</v>
      </c>
      <c s="6" r="B560" t="n">
        <v>4143</v>
      </c>
    </row>
    <row spans="1:5" r="561">
      <c s="4" r="A561" t="s">
        <v>1152</v>
      </c>
      <c s="6" r="B561" t="n">
        <v>1671</v>
      </c>
    </row>
    <row spans="1:5" r="562">
      <c s="4" r="A562" t="s">
        <v>1207</v>
      </c>
    </row>
    <row spans="1:5" r="563">
      <c s="3" r="A563" t="s">
        <v>1147</v>
      </c>
    </row>
    <row spans="1:5" r="564">
      <c s="4" r="A564" t="s">
        <v>32</v>
      </c>
      <c s="6" r="B564" t="n">
        <v>1380</v>
      </c>
    </row>
    <row spans="1:5" r="565">
      <c s="4" r="A565" t="s">
        <v>1148</v>
      </c>
      <c s="6" r="B565" t="n">
        <v>8894</v>
      </c>
    </row>
    <row spans="1:5" r="566">
      <c s="4" r="A566" t="s">
        <v>1149</v>
      </c>
      <c s="6" r="B566" t="n">
        <v>504</v>
      </c>
    </row>
    <row spans="1:5" r="567">
      <c s="3" r="A567" t="s">
        <v>1151</v>
      </c>
    </row>
    <row spans="1:5" r="568">
      <c s="4" r="A568" t="s">
        <v>32</v>
      </c>
      <c s="6" r="B568" t="n">
        <v>1496</v>
      </c>
    </row>
    <row spans="1:5" r="569">
      <c s="4" r="A569" t="s">
        <v>1148</v>
      </c>
      <c s="6" r="B569" t="n">
        <v>9282</v>
      </c>
    </row>
    <row spans="1:5" r="570">
      <c s="4" r="A570" t="s">
        <v>114</v>
      </c>
      <c s="6" r="B570" t="n">
        <v>10778</v>
      </c>
    </row>
    <row spans="1:5" r="571">
      <c s="4" r="A571" t="s">
        <v>1152</v>
      </c>
      <c s="6" r="B571" t="n">
        <v>883</v>
      </c>
    </row>
    <row spans="1:5" r="572">
      <c s="4" r="A572" t="s">
        <v>1208</v>
      </c>
    </row>
    <row spans="1:5" r="573">
      <c s="3" r="A573" t="s">
        <v>1147</v>
      </c>
    </row>
    <row spans="1:5" r="574">
      <c s="4" r="A574" t="s">
        <v>32</v>
      </c>
      <c s="6" r="B574" t="n">
        <v>167</v>
      </c>
    </row>
    <row spans="1:5" r="575">
      <c s="4" r="A575" t="s">
        <v>1148</v>
      </c>
      <c s="6" r="B575" t="n">
        <v>3570</v>
      </c>
    </row>
    <row spans="1:5" r="576">
      <c s="4" r="A576" t="s">
        <v>1149</v>
      </c>
      <c s="6" r="B576" t="n">
        <v>821</v>
      </c>
    </row>
    <row spans="1:5" r="577">
      <c s="3" r="A577" t="s">
        <v>1151</v>
      </c>
    </row>
    <row spans="1:5" r="578">
      <c s="4" r="A578" t="s">
        <v>32</v>
      </c>
      <c s="6" r="B578" t="n">
        <v>167</v>
      </c>
    </row>
    <row spans="1:5" r="579">
      <c s="4" r="A579" t="s">
        <v>1148</v>
      </c>
      <c s="6" r="B579" t="n">
        <v>4391</v>
      </c>
    </row>
    <row spans="1:5" r="580">
      <c s="4" r="A580" t="s">
        <v>114</v>
      </c>
      <c s="6" r="B580" t="n">
        <v>4559</v>
      </c>
    </row>
    <row spans="1:5" r="581">
      <c s="4" r="A581" t="s">
        <v>1152</v>
      </c>
      <c s="6" r="B581" t="n">
        <v>2100</v>
      </c>
    </row>
    <row spans="1:5" r="582">
      <c s="4" r="A582" t="s">
        <v>1209</v>
      </c>
    </row>
    <row spans="1:5" r="583">
      <c s="3" r="A583" t="s">
        <v>1147</v>
      </c>
    </row>
    <row spans="1:5" r="584">
      <c s="4" r="A584" t="s">
        <v>32</v>
      </c>
      <c s="6" r="B584" t="n">
        <v>204</v>
      </c>
    </row>
    <row spans="1:5" r="585">
      <c s="4" r="A585" t="s">
        <v>1148</v>
      </c>
      <c s="6" r="B585" t="n">
        <v>3875</v>
      </c>
    </row>
    <row spans="1:5" r="586">
      <c s="4" r="A586" t="s">
        <v>1149</v>
      </c>
      <c s="6" r="B586" t="n">
        <v>1441</v>
      </c>
    </row>
    <row spans="1:5" r="587">
      <c s="3" r="A587" t="s">
        <v>1151</v>
      </c>
    </row>
    <row spans="1:5" r="588">
      <c s="4" r="A588" t="s">
        <v>32</v>
      </c>
      <c s="6" r="B588" t="n">
        <v>204</v>
      </c>
    </row>
    <row spans="1:5" r="589">
      <c s="4" r="A589" t="s">
        <v>1148</v>
      </c>
      <c s="6" r="B589" t="n">
        <v>5316</v>
      </c>
    </row>
    <row spans="1:5" r="590">
      <c s="4" r="A590" t="s">
        <v>114</v>
      </c>
      <c s="6" r="B590" t="n">
        <v>5520</v>
      </c>
    </row>
    <row spans="1:5" r="591">
      <c s="4" r="A591" t="s">
        <v>1152</v>
      </c>
      <c s="6" r="B591" t="n">
        <v>2997</v>
      </c>
    </row>
    <row spans="1:5" r="592">
      <c s="4" r="A592" t="s">
        <v>1210</v>
      </c>
    </row>
    <row spans="1:5" r="593">
      <c s="3" r="A593" t="s">
        <v>1147</v>
      </c>
    </row>
    <row spans="1:5" r="594">
      <c s="4" r="A594" t="s">
        <v>32</v>
      </c>
      <c s="6" r="B594" t="n">
        <v>173</v>
      </c>
    </row>
    <row spans="1:5" r="595">
      <c s="4" r="A595" t="s">
        <v>1148</v>
      </c>
      <c s="6" r="B595" t="n">
        <v>2583</v>
      </c>
    </row>
    <row spans="1:5" r="596">
      <c s="4" r="A596" t="s">
        <v>1149</v>
      </c>
      <c s="6" r="B596" t="n">
        <v>2159</v>
      </c>
    </row>
    <row spans="1:5" r="597">
      <c s="3" r="A597" t="s">
        <v>1151</v>
      </c>
    </row>
    <row spans="1:5" r="598">
      <c s="4" r="A598" t="s">
        <v>32</v>
      </c>
      <c s="6" r="B598" t="n">
        <v>173</v>
      </c>
    </row>
    <row spans="1:5" r="599">
      <c s="4" r="A599" t="s">
        <v>1148</v>
      </c>
      <c s="6" r="B599" t="n">
        <v>4742</v>
      </c>
    </row>
    <row spans="1:5" r="600">
      <c s="4" r="A600" t="s">
        <v>114</v>
      </c>
      <c s="6" r="B600" t="n">
        <v>4916</v>
      </c>
    </row>
    <row spans="1:5" r="601">
      <c s="4" r="A601" t="s">
        <v>1152</v>
      </c>
      <c s="6" r="B601" t="n">
        <v>2688</v>
      </c>
    </row>
    <row spans="1:5" r="602">
      <c s="4" r="A602" t="s">
        <v>1211</v>
      </c>
    </row>
    <row spans="1:5" r="603">
      <c s="3" r="A603" t="s">
        <v>1147</v>
      </c>
    </row>
    <row spans="1:5" r="604">
      <c s="4" r="A604" t="s">
        <v>32</v>
      </c>
      <c s="6" r="B604" t="n">
        <v>232</v>
      </c>
    </row>
    <row spans="1:5" r="605">
      <c s="4" r="A605" t="s">
        <v>1148</v>
      </c>
      <c s="6" r="B605" t="n">
        <v>3766</v>
      </c>
    </row>
    <row spans="1:5" r="606">
      <c s="4" r="A606" t="s">
        <v>1149</v>
      </c>
      <c s="6" r="B606" t="n">
        <v>3134</v>
      </c>
    </row>
    <row spans="1:5" r="607">
      <c s="3" r="A607" t="s">
        <v>1151</v>
      </c>
    </row>
    <row spans="1:5" r="608">
      <c s="4" r="A608" t="s">
        <v>32</v>
      </c>
      <c s="6" r="B608" t="n">
        <v>232</v>
      </c>
    </row>
    <row spans="1:5" r="609">
      <c s="4" r="A609" t="s">
        <v>1148</v>
      </c>
      <c s="6" r="B609" t="n">
        <v>6900</v>
      </c>
    </row>
    <row spans="1:5" r="610">
      <c s="4" r="A610" t="s">
        <v>114</v>
      </c>
      <c s="6" r="B610" t="n">
        <v>7132</v>
      </c>
    </row>
    <row spans="1:5" r="611">
      <c s="4" r="A611" t="s">
        <v>1152</v>
      </c>
      <c s="6" r="B611" t="n">
        <v>3784</v>
      </c>
    </row>
    <row spans="1:5" r="612">
      <c s="4" r="A612" t="s">
        <v>1212</v>
      </c>
    </row>
    <row spans="1:5" r="613">
      <c s="3" r="A613" t="s">
        <v>1147</v>
      </c>
    </row>
    <row spans="1:5" r="614">
      <c s="4" r="A614" t="s">
        <v>32</v>
      </c>
      <c s="6" r="B614" t="n">
        <v>185</v>
      </c>
    </row>
    <row spans="1:5" r="615">
      <c s="4" r="A615" t="s">
        <v>1148</v>
      </c>
      <c s="6" r="B615" t="n">
        <v>5043</v>
      </c>
    </row>
    <row spans="1:5" r="616">
      <c s="4" r="A616" t="s">
        <v>1149</v>
      </c>
      <c s="6" r="B616" t="n">
        <v>2381</v>
      </c>
    </row>
    <row spans="1:5" r="617">
      <c s="3" r="A617" t="s">
        <v>1151</v>
      </c>
    </row>
    <row spans="1:5" r="618">
      <c s="4" r="A618" t="s">
        <v>32</v>
      </c>
      <c s="6" r="B618" t="n">
        <v>191</v>
      </c>
    </row>
    <row spans="1:5" r="619">
      <c s="4" r="A619" t="s">
        <v>1148</v>
      </c>
      <c s="6" r="B619" t="n">
        <v>7417</v>
      </c>
    </row>
    <row spans="1:5" r="620">
      <c s="4" r="A620" t="s">
        <v>114</v>
      </c>
      <c s="6" r="B620" t="n">
        <v>7609</v>
      </c>
    </row>
    <row spans="1:5" r="621">
      <c s="4" r="A621" t="s">
        <v>1152</v>
      </c>
      <c s="6" r="B621" t="n">
        <v>4351</v>
      </c>
    </row>
    <row spans="1:5" r="622">
      <c s="4" r="A622" t="s">
        <v>1213</v>
      </c>
    </row>
    <row spans="1:5" r="623">
      <c s="3" r="A623" t="s">
        <v>1147</v>
      </c>
    </row>
    <row spans="1:5" r="624">
      <c s="4" r="A624" t="s">
        <v>32</v>
      </c>
      <c s="6" r="B624" t="n">
        <v>400</v>
      </c>
    </row>
    <row spans="1:5" r="625">
      <c s="4" r="A625" t="s">
        <v>1148</v>
      </c>
      <c s="6" r="B625" t="n">
        <v>3507</v>
      </c>
    </row>
    <row spans="1:5" r="626">
      <c s="3" r="A626" t="s">
        <v>1151</v>
      </c>
    </row>
    <row spans="1:5" r="627">
      <c s="4" r="A627" t="s">
        <v>32</v>
      </c>
      <c s="6" r="B627" t="n">
        <v>400</v>
      </c>
    </row>
    <row spans="1:5" r="628">
      <c s="4" r="A628" t="s">
        <v>1148</v>
      </c>
      <c s="6" r="B628" t="n">
        <v>3507</v>
      </c>
    </row>
    <row spans="1:5" r="629">
      <c s="4" r="A629" t="s">
        <v>114</v>
      </c>
      <c s="6" r="B629" t="n">
        <v>3907</v>
      </c>
    </row>
    <row spans="1:5" r="630">
      <c s="4" r="A630" t="s">
        <v>1152</v>
      </c>
      <c s="6" r="B630" t="n">
        <v>1266</v>
      </c>
    </row>
    <row spans="1:5" r="631">
      <c s="4" r="A631" t="s">
        <v>1214</v>
      </c>
    </row>
    <row spans="1:5" r="632">
      <c s="3" r="A632" t="s">
        <v>1147</v>
      </c>
    </row>
    <row spans="1:5" r="633">
      <c s="4" r="A633" t="s">
        <v>32</v>
      </c>
      <c s="6" r="B633" t="n">
        <v>961</v>
      </c>
    </row>
    <row spans="1:5" r="634">
      <c s="4" r="A634" t="s">
        <v>1148</v>
      </c>
      <c s="6" r="B634" t="n">
        <v>10867</v>
      </c>
    </row>
    <row spans="1:5" r="635">
      <c s="4" r="A635" t="s">
        <v>1149</v>
      </c>
      <c s="6" r="B635" t="n">
        <v>43</v>
      </c>
    </row>
    <row spans="1:5" r="636">
      <c s="3" r="A636" t="s">
        <v>1151</v>
      </c>
    </row>
    <row spans="1:5" r="637">
      <c s="4" r="A637" t="s">
        <v>32</v>
      </c>
      <c s="6" r="B637" t="n">
        <v>982</v>
      </c>
    </row>
    <row spans="1:5" r="638">
      <c s="4" r="A638" t="s">
        <v>1148</v>
      </c>
      <c s="6" r="B638" t="n">
        <v>10889</v>
      </c>
    </row>
    <row spans="1:5" r="639">
      <c s="4" r="A639" t="s">
        <v>114</v>
      </c>
      <c s="6" r="B639" t="n">
        <v>11871</v>
      </c>
    </row>
    <row spans="1:5" r="640">
      <c s="4" r="A640" t="s">
        <v>1152</v>
      </c>
      <c s="6" r="B640" t="n">
        <v>817</v>
      </c>
    </row>
    <row spans="1:5" r="641">
      <c s="4" r="A641" t="s">
        <v>1215</v>
      </c>
    </row>
    <row spans="1:5" r="642">
      <c s="3" r="A642" t="s">
        <v>1147</v>
      </c>
    </row>
    <row spans="1:5" r="643">
      <c s="4" r="A643" t="s">
        <v>32</v>
      </c>
      <c s="6" r="B643" t="n">
        <v>475</v>
      </c>
    </row>
    <row spans="1:5" r="644">
      <c s="4" r="A644" t="s">
        <v>1148</v>
      </c>
      <c s="6" r="B644" t="n">
        <v>909</v>
      </c>
    </row>
    <row spans="1:5" r="645">
      <c s="4" r="A645" t="s">
        <v>1149</v>
      </c>
      <c s="6" r="B645" t="n">
        <v>189</v>
      </c>
    </row>
    <row spans="1:5" r="646">
      <c s="3" r="A646" t="s">
        <v>1151</v>
      </c>
    </row>
    <row spans="1:5" r="647">
      <c s="4" r="A647" t="s">
        <v>32</v>
      </c>
      <c s="6" r="B647" t="n">
        <v>475</v>
      </c>
    </row>
    <row spans="1:5" r="648">
      <c s="4" r="A648" t="s">
        <v>1148</v>
      </c>
      <c s="6" r="B648" t="n">
        <v>1098</v>
      </c>
    </row>
    <row spans="1:5" r="649">
      <c s="4" r="A649" t="s">
        <v>114</v>
      </c>
      <c s="6" r="B649" t="n">
        <v>1573</v>
      </c>
    </row>
    <row spans="1:5" r="650">
      <c s="4" r="A650" t="s">
        <v>1152</v>
      </c>
      <c s="6" r="B650" t="n">
        <v>78</v>
      </c>
    </row>
    <row spans="1:5" r="651">
      <c s="4" r="A651" t="s">
        <v>1216</v>
      </c>
    </row>
    <row spans="1:5" r="652">
      <c s="3" r="A652" t="s">
        <v>1147</v>
      </c>
    </row>
    <row spans="1:5" r="653">
      <c s="4" r="A653" t="s">
        <v>32</v>
      </c>
      <c s="6" r="B653" t="n">
        <v>470</v>
      </c>
    </row>
    <row spans="1:5" r="654">
      <c s="4" r="A654" t="s">
        <v>1148</v>
      </c>
      <c s="6" r="B654" t="n">
        <v>3373</v>
      </c>
    </row>
    <row spans="1:5" r="655">
      <c s="3" r="A655" t="s">
        <v>1151</v>
      </c>
    </row>
    <row spans="1:5" r="656">
      <c s="4" r="A656" t="s">
        <v>32</v>
      </c>
      <c s="6" r="B656" t="n">
        <v>470</v>
      </c>
    </row>
    <row spans="1:5" r="657">
      <c s="4" r="A657" t="s">
        <v>1148</v>
      </c>
      <c s="6" r="B657" t="n">
        <v>3373</v>
      </c>
    </row>
    <row spans="1:5" r="658">
      <c s="4" r="A658" t="s">
        <v>114</v>
      </c>
      <c s="6" r="B658" t="n">
        <v>3843</v>
      </c>
    </row>
    <row spans="1:5" r="659">
      <c s="4" r="A659" t="s">
        <v>1152</v>
      </c>
      <c s="6" r="B659" t="n">
        <v>485</v>
      </c>
    </row>
    <row spans="1:5" r="660">
      <c s="4" r="A660" t="s">
        <v>1217</v>
      </c>
    </row>
    <row spans="1:5" r="661">
      <c s="3" r="A661" t="s">
        <v>1147</v>
      </c>
    </row>
    <row spans="1:5" r="662">
      <c s="4" r="A662" t="s">
        <v>32</v>
      </c>
      <c s="6" r="B662" t="n">
        <v>570</v>
      </c>
    </row>
    <row spans="1:5" r="663">
      <c s="4" r="A663" t="s">
        <v>1148</v>
      </c>
      <c s="6" r="B663" t="n">
        <v>5304</v>
      </c>
    </row>
    <row spans="1:5" r="664">
      <c s="4" r="A664" t="s">
        <v>1149</v>
      </c>
      <c s="6" r="B664" t="n">
        <v>981</v>
      </c>
    </row>
    <row spans="1:5" r="665">
      <c s="3" r="A665" t="s">
        <v>1151</v>
      </c>
    </row>
    <row spans="1:5" r="666">
      <c s="4" r="A666" t="s">
        <v>32</v>
      </c>
      <c s="6" r="B666" t="n">
        <v>570</v>
      </c>
    </row>
    <row spans="1:5" r="667">
      <c s="4" r="A667" t="s">
        <v>1148</v>
      </c>
      <c s="6" r="B667" t="n">
        <v>6285</v>
      </c>
    </row>
    <row spans="1:5" r="668">
      <c s="4" r="A668" t="s">
        <v>114</v>
      </c>
      <c s="6" r="B668" t="n">
        <v>6855</v>
      </c>
    </row>
    <row spans="1:5" r="669">
      <c s="4" r="A669" t="s">
        <v>1152</v>
      </c>
      <c s="6" r="B669" t="n">
        <v>846</v>
      </c>
    </row>
    <row spans="1:5" r="670">
      <c s="4" r="A670" t="s">
        <v>1218</v>
      </c>
    </row>
    <row spans="1:5" r="671">
      <c s="3" r="A671" t="s">
        <v>1147</v>
      </c>
    </row>
    <row spans="1:5" r="672">
      <c s="4" r="A672" t="s">
        <v>32</v>
      </c>
      <c s="6" r="B672" t="n">
        <v>430</v>
      </c>
    </row>
    <row spans="1:5" r="673">
      <c s="4" r="A673" t="s">
        <v>1148</v>
      </c>
      <c s="6" r="B673" t="n">
        <v>3136</v>
      </c>
    </row>
    <row spans="1:5" r="674">
      <c s="4" r="A674" t="s">
        <v>1149</v>
      </c>
      <c s="6" r="B674" t="n">
        <v>510</v>
      </c>
    </row>
    <row spans="1:5" r="675">
      <c s="3" r="A675" t="s">
        <v>1151</v>
      </c>
    </row>
    <row spans="1:5" r="676">
      <c s="4" r="A676" t="s">
        <v>32</v>
      </c>
      <c s="6" r="B676" t="n">
        <v>430</v>
      </c>
    </row>
    <row spans="1:5" r="677">
      <c s="4" r="A677" t="s">
        <v>1148</v>
      </c>
      <c s="6" r="B677" t="n">
        <v>3646</v>
      </c>
    </row>
    <row spans="1:5" r="678">
      <c s="4" r="A678" t="s">
        <v>114</v>
      </c>
      <c s="6" r="B678" t="n">
        <v>4076</v>
      </c>
    </row>
    <row spans="1:5" r="679">
      <c s="4" r="A679" t="s">
        <v>1152</v>
      </c>
      <c s="6" r="B679" t="n">
        <v>541</v>
      </c>
    </row>
    <row spans="1:5" r="680">
      <c s="4" r="A680" t="s">
        <v>1219</v>
      </c>
    </row>
    <row spans="1:5" r="681">
      <c s="3" r="A681" t="s">
        <v>1147</v>
      </c>
    </row>
    <row spans="1:5" r="682">
      <c s="4" r="A682" t="s">
        <v>32</v>
      </c>
      <c s="6" r="B682" t="n">
        <v>13600</v>
      </c>
    </row>
    <row spans="1:5" r="683">
      <c s="4" r="A683" t="s">
        <v>1148</v>
      </c>
      <c s="6" r="B683" t="n">
        <v>24880</v>
      </c>
    </row>
    <row spans="1:5" r="684">
      <c s="4" r="A684" t="s">
        <v>1149</v>
      </c>
      <c s="6" r="B684" t="n">
        <v>3748</v>
      </c>
    </row>
    <row spans="1:5" r="685">
      <c s="3" r="A685" t="s">
        <v>1151</v>
      </c>
    </row>
    <row spans="1:5" r="686">
      <c s="4" r="A686" t="s">
        <v>32</v>
      </c>
      <c s="6" r="B686" t="n">
        <v>13600</v>
      </c>
    </row>
    <row spans="1:5" r="687">
      <c s="4" r="A687" t="s">
        <v>1148</v>
      </c>
      <c s="6" r="B687" t="n">
        <v>28628</v>
      </c>
    </row>
    <row spans="1:5" r="688">
      <c s="4" r="A688" t="s">
        <v>114</v>
      </c>
      <c s="6" r="B688" t="n">
        <v>42228</v>
      </c>
    </row>
    <row spans="1:5" r="689">
      <c s="4" r="A689" t="s">
        <v>1152</v>
      </c>
      <c s="6" r="B689" t="n">
        <v>4703</v>
      </c>
    </row>
    <row spans="1:5" r="690">
      <c s="4" r="A690" t="s">
        <v>1220</v>
      </c>
    </row>
    <row spans="1:5" r="691">
      <c s="3" r="A691" t="s">
        <v>1147</v>
      </c>
    </row>
    <row spans="1:5" r="692">
      <c s="4" r="A692" t="s">
        <v>32</v>
      </c>
      <c s="6" r="B692" t="n">
        <v>13700</v>
      </c>
    </row>
    <row spans="1:5" r="693">
      <c s="4" r="A693" t="s">
        <v>1148</v>
      </c>
      <c s="6" r="B693" t="n">
        <v>8400</v>
      </c>
    </row>
    <row spans="1:5" r="694">
      <c s="4" r="A694" t="s">
        <v>1149</v>
      </c>
      <c s="6" r="B694" t="n">
        <v>2488</v>
      </c>
    </row>
    <row spans="1:5" r="695">
      <c s="3" r="A695" t="s">
        <v>1151</v>
      </c>
    </row>
    <row spans="1:5" r="696">
      <c s="4" r="A696" t="s">
        <v>32</v>
      </c>
      <c s="6" r="B696" t="n">
        <v>13700</v>
      </c>
    </row>
    <row spans="1:5" r="697">
      <c s="4" r="A697" t="s">
        <v>1148</v>
      </c>
      <c s="6" r="B697" t="n">
        <v>10888</v>
      </c>
    </row>
    <row spans="1:5" r="698">
      <c s="4" r="A698" t="s">
        <v>114</v>
      </c>
      <c s="6" r="B698" t="n">
        <v>24588</v>
      </c>
    </row>
    <row spans="1:5" r="699">
      <c s="4" r="A699" t="s">
        <v>1152</v>
      </c>
      <c s="6" r="B699" t="n">
        <v>1777</v>
      </c>
    </row>
    <row spans="1:5" r="700">
      <c s="4" r="A700" t="s">
        <v>1221</v>
      </c>
    </row>
    <row spans="1:5" r="701">
      <c s="3" r="A701" t="s">
        <v>1147</v>
      </c>
    </row>
    <row spans="1:5" r="702">
      <c s="4" r="A702" t="s">
        <v>32</v>
      </c>
      <c s="6" r="B702" t="n">
        <v>2010</v>
      </c>
    </row>
    <row spans="1:5" r="703">
      <c s="4" r="A703" t="s">
        <v>1148</v>
      </c>
      <c s="6" r="B703" t="n">
        <v>11852</v>
      </c>
    </row>
    <row spans="1:5" r="704">
      <c s="4" r="A704" t="s">
        <v>1149</v>
      </c>
      <c s="6" r="B704" t="n">
        <v>2908</v>
      </c>
    </row>
    <row spans="1:5" r="705">
      <c s="3" r="A705" t="s">
        <v>1151</v>
      </c>
    </row>
    <row spans="1:5" r="706">
      <c s="4" r="A706" t="s">
        <v>32</v>
      </c>
      <c s="6" r="B706" t="n">
        <v>2010</v>
      </c>
    </row>
    <row spans="1:5" r="707">
      <c s="4" r="A707" t="s">
        <v>1148</v>
      </c>
      <c s="6" r="B707" t="n">
        <v>14760</v>
      </c>
    </row>
    <row spans="1:5" r="708">
      <c s="4" r="A708" t="s">
        <v>114</v>
      </c>
      <c s="6" r="B708" t="n">
        <v>16770</v>
      </c>
    </row>
    <row spans="1:5" r="709">
      <c s="4" r="A709" t="s">
        <v>1152</v>
      </c>
      <c s="6" r="B709" t="n">
        <v>5709</v>
      </c>
    </row>
    <row spans="1:5" r="710">
      <c s="4" r="A710" t="s">
        <v>1222</v>
      </c>
    </row>
    <row spans="1:5" r="711">
      <c s="3" r="A711" t="s">
        <v>1147</v>
      </c>
    </row>
    <row spans="1:5" r="712">
      <c s="4" r="A712" t="s">
        <v>32</v>
      </c>
      <c s="6" r="B712" t="n">
        <v>1500</v>
      </c>
    </row>
    <row spans="1:5" r="713">
      <c s="4" r="A713" t="s">
        <v>1148</v>
      </c>
      <c s="6" r="B713" t="n">
        <v>19447</v>
      </c>
    </row>
    <row spans="1:5" r="714">
      <c s="4" r="A714" t="s">
        <v>1149</v>
      </c>
      <c s="6" r="B714" t="n">
        <v>993</v>
      </c>
    </row>
    <row spans="1:5" r="715">
      <c s="3" r="A715" t="s">
        <v>1151</v>
      </c>
    </row>
    <row spans="1:5" r="716">
      <c s="4" r="A716" t="s">
        <v>32</v>
      </c>
      <c s="6" r="B716" t="n">
        <v>1500</v>
      </c>
    </row>
    <row spans="1:5" r="717">
      <c s="4" r="A717" t="s">
        <v>1148</v>
      </c>
      <c s="6" r="B717" t="n">
        <v>20440</v>
      </c>
    </row>
    <row spans="1:5" r="718">
      <c s="4" r="A718" t="s">
        <v>114</v>
      </c>
      <c s="6" r="B718" t="n">
        <v>21940</v>
      </c>
    </row>
    <row spans="1:5" r="719">
      <c s="4" r="A719" t="s">
        <v>1152</v>
      </c>
      <c s="6" r="B719" t="n">
        <v>3931</v>
      </c>
    </row>
    <row spans="1:5" r="720">
      <c s="4" r="A720" t="s">
        <v>1223</v>
      </c>
    </row>
    <row spans="1:5" r="721">
      <c s="3" r="A721" t="s">
        <v>1145</v>
      </c>
    </row>
    <row spans="1:5" r="722">
      <c s="4" r="A722" t="s">
        <v>1146</v>
      </c>
      <c s="6" r="B722" t="n">
        <v>7092</v>
      </c>
    </row>
    <row spans="1:5" r="723">
      <c s="3" r="A723" t="s">
        <v>1147</v>
      </c>
    </row>
    <row spans="1:5" r="724">
      <c s="4" r="A724" t="s">
        <v>32</v>
      </c>
      <c s="6" r="B724" t="n">
        <v>1179</v>
      </c>
    </row>
    <row spans="1:5" r="725">
      <c s="4" r="A725" t="s">
        <v>1148</v>
      </c>
      <c s="6" r="B725" t="n">
        <v>6950</v>
      </c>
    </row>
    <row spans="1:5" r="726">
      <c s="4" r="A726" t="s">
        <v>1149</v>
      </c>
      <c s="6" r="B726" t="n">
        <v>1353</v>
      </c>
    </row>
    <row spans="1:5" r="727">
      <c s="3" r="A727" t="s">
        <v>1151</v>
      </c>
    </row>
    <row spans="1:5" r="728">
      <c s="4" r="A728" t="s">
        <v>32</v>
      </c>
      <c s="6" r="B728" t="n">
        <v>1179</v>
      </c>
    </row>
    <row spans="1:5" r="729">
      <c s="4" r="A729" t="s">
        <v>1148</v>
      </c>
      <c s="6" r="B729" t="n">
        <v>8303</v>
      </c>
    </row>
    <row spans="1:5" r="730">
      <c s="4" r="A730" t="s">
        <v>114</v>
      </c>
      <c s="6" r="B730" t="n">
        <v>9482</v>
      </c>
    </row>
    <row spans="1:5" r="731">
      <c s="4" r="A731" t="s">
        <v>1152</v>
      </c>
      <c s="6" r="B731" t="n">
        <v>3514</v>
      </c>
    </row>
    <row spans="1:5" r="732">
      <c s="4" r="A732" t="s">
        <v>1224</v>
      </c>
    </row>
    <row spans="1:5" r="733">
      <c s="3" r="A733" t="s">
        <v>1147</v>
      </c>
    </row>
    <row spans="1:5" r="734">
      <c s="4" r="A734" t="s">
        <v>32</v>
      </c>
      <c s="6" r="B734" t="n">
        <v>4365</v>
      </c>
    </row>
    <row spans="1:5" r="735">
      <c s="4" r="A735" t="s">
        <v>1148</v>
      </c>
      <c s="6" r="B735" t="n">
        <v>25739</v>
      </c>
    </row>
    <row spans="1:5" r="736">
      <c s="4" r="A736" t="s">
        <v>1149</v>
      </c>
      <c s="6" r="B736" t="n">
        <v>3183</v>
      </c>
    </row>
    <row spans="1:5" r="737">
      <c s="3" r="A737" t="s">
        <v>1151</v>
      </c>
    </row>
    <row spans="1:5" r="738">
      <c s="4" r="A738" t="s">
        <v>32</v>
      </c>
      <c s="6" r="B738" t="n">
        <v>4365</v>
      </c>
    </row>
    <row spans="1:5" r="739">
      <c s="4" r="A739" t="s">
        <v>1148</v>
      </c>
      <c s="6" r="B739" t="n">
        <v>28922</v>
      </c>
    </row>
    <row spans="1:5" r="740">
      <c s="4" r="A740" t="s">
        <v>114</v>
      </c>
      <c s="6" r="B740" t="n">
        <v>33288</v>
      </c>
    </row>
    <row spans="1:5" r="741">
      <c s="4" r="A741" t="s">
        <v>1152</v>
      </c>
      <c s="6" r="B741" t="n">
        <v>10914</v>
      </c>
    </row>
    <row spans="1:5" r="742">
      <c s="4" r="A742" t="s">
        <v>1225</v>
      </c>
    </row>
    <row spans="1:5" r="743">
      <c s="3" r="A743" t="s">
        <v>1147</v>
      </c>
    </row>
    <row spans="1:5" r="744">
      <c s="4" r="A744" t="s">
        <v>32</v>
      </c>
      <c s="6" r="B744" t="n">
        <v>869</v>
      </c>
    </row>
    <row spans="1:5" r="745">
      <c s="4" r="A745" t="s">
        <v>1148</v>
      </c>
      <c s="6" r="B745" t="n">
        <v>5126</v>
      </c>
    </row>
    <row spans="1:5" r="746">
      <c s="4" r="A746" t="s">
        <v>1149</v>
      </c>
      <c s="6" r="B746" t="n">
        <v>3864</v>
      </c>
    </row>
    <row spans="1:5" r="747">
      <c s="3" r="A747" t="s">
        <v>1151</v>
      </c>
    </row>
    <row spans="1:5" r="748">
      <c s="4" r="A748" t="s">
        <v>32</v>
      </c>
      <c s="6" r="B748" t="n">
        <v>869</v>
      </c>
    </row>
    <row spans="1:5" r="749">
      <c s="4" r="A749" t="s">
        <v>1148</v>
      </c>
      <c s="6" r="B749" t="n">
        <v>8990</v>
      </c>
    </row>
    <row spans="1:5" r="750">
      <c s="4" r="A750" t="s">
        <v>114</v>
      </c>
      <c s="6" r="B750" t="n">
        <v>9859</v>
      </c>
    </row>
    <row spans="1:5" r="751">
      <c s="4" r="A751" t="s">
        <v>1152</v>
      </c>
      <c s="6" r="B751" t="n">
        <v>3500</v>
      </c>
    </row>
    <row spans="1:5" r="752">
      <c s="4" r="A752" t="s">
        <v>1226</v>
      </c>
    </row>
    <row spans="1:5" r="753">
      <c s="3" r="A753" t="s">
        <v>1147</v>
      </c>
    </row>
    <row spans="1:5" r="754">
      <c s="4" r="A754" t="s">
        <v>32</v>
      </c>
      <c s="6" r="B754" t="n">
        <v>38</v>
      </c>
    </row>
    <row spans="1:5" r="755">
      <c s="4" r="A755" t="s">
        <v>1148</v>
      </c>
      <c s="6" r="B755" t="n">
        <v>227</v>
      </c>
    </row>
    <row spans="1:5" r="756">
      <c s="4" r="A756" t="s">
        <v>1149</v>
      </c>
      <c s="6" r="B756" t="n">
        <v>2064</v>
      </c>
    </row>
    <row spans="1:5" r="757">
      <c s="3" r="A757" t="s">
        <v>1151</v>
      </c>
    </row>
    <row spans="1:5" r="758">
      <c s="4" r="A758" t="s">
        <v>32</v>
      </c>
      <c s="6" r="B758" t="n">
        <v>78</v>
      </c>
    </row>
    <row spans="1:5" r="759">
      <c s="4" r="A759" t="s">
        <v>1148</v>
      </c>
      <c s="6" r="B759" t="n">
        <v>2251</v>
      </c>
    </row>
    <row spans="1:5" r="760">
      <c s="4" r="A760" t="s">
        <v>114</v>
      </c>
      <c s="6" r="B760" t="n">
        <v>2329</v>
      </c>
    </row>
    <row spans="1:5" r="761">
      <c s="4" r="A761" t="s">
        <v>1152</v>
      </c>
      <c s="6" r="B761" t="n">
        <v>514</v>
      </c>
    </row>
    <row spans="1:5" r="762">
      <c s="4" r="A762" t="s">
        <v>1227</v>
      </c>
    </row>
    <row spans="1:5" r="763">
      <c s="3" r="A763" t="s">
        <v>1147</v>
      </c>
    </row>
    <row spans="1:5" r="764">
      <c s="4" r="A764" t="s">
        <v>32</v>
      </c>
      <c s="6" r="B764" t="n">
        <v>512</v>
      </c>
    </row>
    <row spans="1:5" r="765">
      <c s="4" r="A765" t="s">
        <v>1148</v>
      </c>
      <c s="6" r="B765" t="n">
        <v>4935</v>
      </c>
    </row>
    <row spans="1:5" r="766">
      <c s="4" r="A766" t="s">
        <v>1149</v>
      </c>
      <c s="6" r="B766" t="n">
        <v>173</v>
      </c>
    </row>
    <row spans="1:5" r="767">
      <c s="3" r="A767" t="s">
        <v>1151</v>
      </c>
    </row>
    <row spans="1:5" r="768">
      <c s="4" r="A768" t="s">
        <v>32</v>
      </c>
      <c s="6" r="B768" t="n">
        <v>512</v>
      </c>
    </row>
    <row spans="1:5" r="769">
      <c s="4" r="A769" t="s">
        <v>1148</v>
      </c>
      <c s="6" r="B769" t="n">
        <v>5108</v>
      </c>
    </row>
    <row spans="1:5" r="770">
      <c s="4" r="A770" t="s">
        <v>114</v>
      </c>
      <c s="6" r="B770" t="n">
        <v>5620</v>
      </c>
    </row>
    <row spans="1:5" r="771">
      <c s="4" r="A771" t="s">
        <v>1152</v>
      </c>
      <c s="6" r="B771" t="n">
        <v>569</v>
      </c>
    </row>
    <row spans="1:5" r="772">
      <c s="4" r="A772" t="s">
        <v>1228</v>
      </c>
    </row>
    <row spans="1:5" r="773">
      <c s="3" r="A773" t="s">
        <v>1147</v>
      </c>
    </row>
    <row spans="1:5" r="774">
      <c s="4" r="A774" t="s">
        <v>32</v>
      </c>
      <c s="6" r="B774" t="n">
        <v>512</v>
      </c>
    </row>
    <row spans="1:5" r="775">
      <c s="4" r="A775" t="s">
        <v>1148</v>
      </c>
      <c s="6" r="B775" t="n">
        <v>4941</v>
      </c>
    </row>
    <row spans="1:5" r="776">
      <c s="3" r="A776" t="s">
        <v>1151</v>
      </c>
    </row>
    <row spans="1:5" r="777">
      <c s="4" r="A777" t="s">
        <v>32</v>
      </c>
      <c s="6" r="B777" t="n">
        <v>512</v>
      </c>
    </row>
    <row spans="1:5" r="778">
      <c s="4" r="A778" t="s">
        <v>1148</v>
      </c>
      <c s="6" r="B778" t="n">
        <v>4941</v>
      </c>
    </row>
    <row spans="1:5" r="779">
      <c s="4" r="A779" t="s">
        <v>114</v>
      </c>
      <c s="6" r="B779" t="n">
        <v>5453</v>
      </c>
    </row>
    <row spans="1:5" r="780">
      <c s="4" r="A780" t="s">
        <v>1152</v>
      </c>
      <c s="6" r="B780" t="n">
        <v>566</v>
      </c>
    </row>
    <row spans="1:5" r="781">
      <c s="4" r="A781" t="s">
        <v>1229</v>
      </c>
    </row>
    <row spans="1:5" r="782">
      <c s="3" r="A782" t="s">
        <v>1147</v>
      </c>
    </row>
    <row spans="1:5" r="783">
      <c s="4" r="A783" t="s">
        <v>32</v>
      </c>
      <c s="6" r="B783" t="n">
        <v>1080</v>
      </c>
    </row>
    <row spans="1:5" r="784">
      <c s="4" r="A784" t="s">
        <v>1148</v>
      </c>
      <c s="6" r="B784" t="n">
        <v>1675</v>
      </c>
    </row>
    <row spans="1:5" r="785">
      <c s="4" r="A785" t="s">
        <v>1149</v>
      </c>
      <c s="6" r="B785" t="n">
        <v>228</v>
      </c>
    </row>
    <row spans="1:5" r="786">
      <c s="3" r="A786" t="s">
        <v>1151</v>
      </c>
    </row>
    <row spans="1:5" r="787">
      <c s="4" r="A787" t="s">
        <v>32</v>
      </c>
      <c s="6" r="B787" t="n">
        <v>1080</v>
      </c>
    </row>
    <row spans="1:5" r="788">
      <c s="4" r="A788" t="s">
        <v>1148</v>
      </c>
      <c s="6" r="B788" t="n">
        <v>1903</v>
      </c>
    </row>
    <row spans="1:5" r="789">
      <c s="4" r="A789" t="s">
        <v>114</v>
      </c>
      <c s="6" r="B789" t="n">
        <v>2983</v>
      </c>
    </row>
    <row spans="1:5" r="790">
      <c s="4" r="A790" t="s">
        <v>1152</v>
      </c>
      <c s="6" r="B790" t="n">
        <v>205</v>
      </c>
    </row>
    <row spans="1:5" r="791">
      <c s="4" r="A791" t="s">
        <v>1230</v>
      </c>
    </row>
    <row spans="1:5" r="792">
      <c s="3" r="A792" t="s">
        <v>1145</v>
      </c>
    </row>
    <row spans="1:5" r="793">
      <c s="4" r="A793" t="s">
        <v>1146</v>
      </c>
      <c s="6" r="B793" t="n">
        <v>3246</v>
      </c>
    </row>
    <row spans="1:5" r="794">
      <c s="3" r="A794" t="s">
        <v>1147</v>
      </c>
    </row>
    <row spans="1:5" r="795">
      <c s="4" r="A795" t="s">
        <v>32</v>
      </c>
      <c s="6" r="B795" t="n">
        <v>570</v>
      </c>
    </row>
    <row spans="1:5" r="796">
      <c s="4" r="A796" t="s">
        <v>1148</v>
      </c>
      <c s="6" r="B796" t="n">
        <v>4276</v>
      </c>
    </row>
    <row spans="1:5" r="797">
      <c s="3" r="A797" t="s">
        <v>1151</v>
      </c>
    </row>
    <row spans="1:5" r="798">
      <c s="4" r="A798" t="s">
        <v>32</v>
      </c>
      <c s="6" r="B798" t="n">
        <v>570</v>
      </c>
    </row>
    <row spans="1:5" r="799">
      <c s="4" r="A799" t="s">
        <v>1148</v>
      </c>
      <c s="6" r="B799" t="n">
        <v>4276</v>
      </c>
    </row>
    <row spans="1:5" r="800">
      <c s="4" r="A800" t="s">
        <v>114</v>
      </c>
      <c s="6" r="B800" t="n">
        <v>4846</v>
      </c>
    </row>
    <row spans="1:5" r="801">
      <c s="4" r="A801" t="s">
        <v>1152</v>
      </c>
      <c s="6" r="B801" t="n">
        <v>472</v>
      </c>
    </row>
    <row spans="1:5" r="802">
      <c s="4" r="A802" t="s">
        <v>1231</v>
      </c>
    </row>
    <row spans="1:5" r="803">
      <c s="3" r="A803" t="s">
        <v>1147</v>
      </c>
    </row>
    <row spans="1:5" r="804">
      <c s="4" r="A804" t="s">
        <v>32</v>
      </c>
      <c s="6" r="B804" t="n">
        <v>165</v>
      </c>
    </row>
    <row spans="1:5" r="805">
      <c s="3" r="A805" t="s">
        <v>1151</v>
      </c>
    </row>
    <row spans="1:5" r="806">
      <c s="4" r="A806" t="s">
        <v>32</v>
      </c>
      <c s="6" r="B806" t="n">
        <v>165</v>
      </c>
    </row>
    <row spans="1:5" r="807">
      <c s="4" r="A807" t="s">
        <v>114</v>
      </c>
      <c s="6" r="B807" t="n">
        <v>165</v>
      </c>
    </row>
    <row spans="1:5" r="808">
      <c s="4" r="A808" t="s">
        <v>1232</v>
      </c>
    </row>
    <row spans="1:5" r="809">
      <c s="3" r="A809" t="s">
        <v>1147</v>
      </c>
    </row>
    <row spans="1:5" r="810">
      <c s="4" r="A810" t="s">
        <v>32</v>
      </c>
      <c s="6" r="B810" t="n">
        <v>331</v>
      </c>
    </row>
    <row spans="1:5" r="811">
      <c s="3" r="A811" t="s">
        <v>1151</v>
      </c>
    </row>
    <row spans="1:5" r="812">
      <c s="4" r="A812" t="s">
        <v>32</v>
      </c>
      <c s="6" r="B812" t="n">
        <v>331</v>
      </c>
    </row>
    <row spans="1:5" r="813">
      <c s="4" r="A813" t="s">
        <v>114</v>
      </c>
      <c s="6" r="B813" t="n">
        <v>331</v>
      </c>
    </row>
    <row spans="1:5" r="814">
      <c s="4" r="A814" t="s">
        <v>1233</v>
      </c>
    </row>
    <row spans="1:5" r="815">
      <c s="3" r="A815" t="s">
        <v>1147</v>
      </c>
    </row>
    <row spans="1:5" r="816">
      <c s="4" r="A816" t="s">
        <v>32</v>
      </c>
      <c s="6" r="B816" t="n">
        <v>4000</v>
      </c>
    </row>
    <row spans="1:5" r="817">
      <c s="3" r="A817" t="s">
        <v>1151</v>
      </c>
    </row>
    <row spans="1:5" r="818">
      <c s="4" r="A818" t="s">
        <v>32</v>
      </c>
      <c s="6" r="B818" t="n">
        <v>4000</v>
      </c>
    </row>
    <row spans="1:5" r="819">
      <c s="4" r="A819" t="s">
        <v>114</v>
      </c>
      <c s="6" r="B819" t="n">
        <v>4000</v>
      </c>
    </row>
    <row spans="1:5" r="820">
      <c s="4" r="A820" t="s">
        <v>1234</v>
      </c>
    </row>
    <row spans="1:5" r="821">
      <c s="3" r="A821" t="s">
        <v>1147</v>
      </c>
    </row>
    <row spans="1:5" r="822">
      <c s="4" r="A822" t="s">
        <v>32</v>
      </c>
      <c s="6" r="B822" t="n">
        <v>3200</v>
      </c>
    </row>
    <row spans="1:5" r="823">
      <c s="4" r="A823" t="s">
        <v>1148</v>
      </c>
      <c s="6" r="B823" t="n">
        <v>46800</v>
      </c>
    </row>
    <row spans="1:5" r="824">
      <c s="4" r="A824" t="s">
        <v>1149</v>
      </c>
      <c s="6" r="B824" t="n">
        <v>2286</v>
      </c>
    </row>
    <row spans="1:5" r="825">
      <c s="3" r="A825" t="s">
        <v>1151</v>
      </c>
    </row>
    <row spans="1:5" r="826">
      <c s="4" r="A826" t="s">
        <v>32</v>
      </c>
      <c s="6" r="B826" t="n">
        <v>3200</v>
      </c>
    </row>
    <row spans="1:5" r="827">
      <c s="4" r="A827" t="s">
        <v>1148</v>
      </c>
      <c s="6" r="B827" t="n">
        <v>49086</v>
      </c>
    </row>
    <row spans="1:5" r="828">
      <c s="4" r="A828" t="s">
        <v>114</v>
      </c>
      <c s="6" r="B828" t="n">
        <v>52286</v>
      </c>
    </row>
    <row spans="1:5" r="829">
      <c s="4" r="A829" t="s">
        <v>1152</v>
      </c>
      <c s="6" r="B829" t="n">
        <v>5852</v>
      </c>
    </row>
    <row spans="1:5" r="830">
      <c s="4" r="A830" t="s">
        <v>1235</v>
      </c>
    </row>
    <row spans="1:5" r="831">
      <c s="3" r="A831" t="s">
        <v>1147</v>
      </c>
    </row>
    <row spans="1:5" r="832">
      <c s="4" r="A832" t="s">
        <v>32</v>
      </c>
      <c s="6" r="B832" t="n">
        <v>4166</v>
      </c>
    </row>
    <row spans="1:5" r="833">
      <c s="4" r="A833" t="s">
        <v>1148</v>
      </c>
      <c s="6" r="B833" t="n">
        <v>39633</v>
      </c>
    </row>
    <row spans="1:5" r="834">
      <c s="4" r="A834" t="s">
        <v>1149</v>
      </c>
      <c s="6" r="B834" t="n">
        <v>729</v>
      </c>
    </row>
    <row spans="1:5" r="835">
      <c s="3" r="A835" t="s">
        <v>1151</v>
      </c>
    </row>
    <row spans="1:5" r="836">
      <c s="4" r="A836" t="s">
        <v>32</v>
      </c>
      <c s="6" r="B836" t="n">
        <v>4166</v>
      </c>
    </row>
    <row spans="1:5" r="837">
      <c s="4" r="A837" t="s">
        <v>1148</v>
      </c>
      <c s="6" r="B837" t="n">
        <v>40362</v>
      </c>
    </row>
    <row spans="1:5" r="838">
      <c s="4" r="A838" t="s">
        <v>114</v>
      </c>
      <c s="6" r="B838" t="n">
        <v>44528</v>
      </c>
    </row>
    <row spans="1:5" r="839">
      <c s="4" r="A839" t="s">
        <v>1152</v>
      </c>
      <c s="6" r="B839" t="n">
        <v>21818</v>
      </c>
    </row>
    <row spans="1:5" r="840">
      <c s="4" r="A840" t="s">
        <v>1236</v>
      </c>
    </row>
    <row spans="1:5" r="841">
      <c s="3" r="A841" t="s">
        <v>1147</v>
      </c>
    </row>
    <row spans="1:5" r="842">
      <c s="4" r="A842" t="s">
        <v>32</v>
      </c>
      <c s="6" r="B842" t="n">
        <v>1620</v>
      </c>
    </row>
    <row spans="1:5" r="843">
      <c s="4" r="A843" t="s">
        <v>1148</v>
      </c>
      <c s="6" r="B843" t="n">
        <v>5341</v>
      </c>
    </row>
    <row spans="1:5" r="844">
      <c s="4" r="A844" t="s">
        <v>1149</v>
      </c>
      <c s="6" r="B844" t="n">
        <v>209</v>
      </c>
    </row>
    <row spans="1:5" r="845">
      <c s="3" r="A845" t="s">
        <v>1151</v>
      </c>
    </row>
    <row spans="1:5" r="846">
      <c s="4" r="A846" t="s">
        <v>32</v>
      </c>
      <c s="6" r="B846" t="n">
        <v>1620</v>
      </c>
    </row>
    <row spans="1:5" r="847">
      <c s="4" r="A847" t="s">
        <v>1148</v>
      </c>
      <c s="6" r="B847" t="n">
        <v>5550</v>
      </c>
    </row>
    <row spans="1:5" r="848">
      <c s="4" r="A848" t="s">
        <v>114</v>
      </c>
      <c s="6" r="B848" t="n">
        <v>7170</v>
      </c>
    </row>
    <row spans="1:5" r="849">
      <c s="4" r="A849" t="s">
        <v>1152</v>
      </c>
      <c s="6" r="B849" t="n">
        <v>475</v>
      </c>
    </row>
    <row spans="1:5" r="850">
      <c s="4" r="A850" t="s">
        <v>1237</v>
      </c>
    </row>
    <row spans="1:5" r="851">
      <c s="3" r="A851" t="s">
        <v>1147</v>
      </c>
    </row>
    <row spans="1:5" r="852">
      <c s="4" r="A852" t="s">
        <v>32</v>
      </c>
      <c s="6" r="B852" t="n">
        <v>2390</v>
      </c>
    </row>
    <row spans="1:5" r="853">
      <c s="4" r="A853" t="s">
        <v>1148</v>
      </c>
      <c s="6" r="B853" t="n">
        <v>14768</v>
      </c>
    </row>
    <row spans="1:5" r="854">
      <c s="4" r="A854" t="s">
        <v>1149</v>
      </c>
      <c s="6" r="B854" t="n">
        <v>1524</v>
      </c>
    </row>
    <row spans="1:5" r="855">
      <c s="3" r="A855" t="s">
        <v>1151</v>
      </c>
    </row>
    <row spans="1:5" r="856">
      <c s="4" r="A856" t="s">
        <v>32</v>
      </c>
      <c s="6" r="B856" t="n">
        <v>2390</v>
      </c>
    </row>
    <row spans="1:5" r="857">
      <c s="4" r="A857" t="s">
        <v>1148</v>
      </c>
      <c s="6" r="B857" t="n">
        <v>16292</v>
      </c>
    </row>
    <row spans="1:5" r="858">
      <c s="4" r="A858" t="s">
        <v>114</v>
      </c>
      <c s="6" r="B858" t="n">
        <v>18682</v>
      </c>
    </row>
    <row spans="1:5" r="859">
      <c s="4" r="A859" t="s">
        <v>1152</v>
      </c>
      <c s="6" r="B859" t="n">
        <v>2043</v>
      </c>
    </row>
    <row spans="1:5" r="860">
      <c s="4" r="A860" t="s">
        <v>1238</v>
      </c>
    </row>
    <row spans="1:5" r="861">
      <c s="3" r="A861" t="s">
        <v>1147</v>
      </c>
    </row>
    <row spans="1:5" r="862">
      <c s="4" r="A862" t="s">
        <v>32</v>
      </c>
      <c s="6" r="B862" t="n">
        <v>400</v>
      </c>
    </row>
    <row spans="1:5" r="863">
      <c s="4" r="A863" t="s">
        <v>1148</v>
      </c>
      <c s="6" r="B863" t="n">
        <v>2907</v>
      </c>
    </row>
    <row spans="1:5" r="864">
      <c s="3" r="A864" t="s">
        <v>1151</v>
      </c>
    </row>
    <row spans="1:5" r="865">
      <c s="4" r="A865" t="s">
        <v>32</v>
      </c>
      <c s="6" r="B865" t="n">
        <v>400</v>
      </c>
    </row>
    <row spans="1:5" r="866">
      <c s="4" r="A866" t="s">
        <v>1148</v>
      </c>
      <c s="6" r="B866" t="n">
        <v>2907</v>
      </c>
    </row>
    <row spans="1:5" r="867">
      <c s="4" r="A867" t="s">
        <v>114</v>
      </c>
      <c s="6" r="B867" t="n">
        <v>3307</v>
      </c>
    </row>
    <row spans="1:5" r="868">
      <c s="4" r="A868" t="s">
        <v>1152</v>
      </c>
      <c s="6" r="B868" t="n">
        <v>1052</v>
      </c>
    </row>
    <row spans="1:5" r="869">
      <c s="4" r="A869" t="s">
        <v>1239</v>
      </c>
    </row>
    <row spans="1:5" r="870">
      <c s="3" r="A870" t="s">
        <v>1147</v>
      </c>
    </row>
    <row spans="1:5" r="871">
      <c s="4" r="A871" t="s">
        <v>32</v>
      </c>
      <c s="6" r="B871" t="n">
        <v>3410</v>
      </c>
    </row>
    <row spans="1:5" r="872">
      <c s="4" r="A872" t="s">
        <v>1148</v>
      </c>
      <c s="6" r="B872" t="n">
        <v>20104</v>
      </c>
    </row>
    <row spans="1:5" r="873">
      <c s="4" r="A873" t="s">
        <v>1149</v>
      </c>
      <c s="6" r="B873" t="n">
        <v>23620</v>
      </c>
    </row>
    <row spans="1:5" r="874">
      <c s="3" r="A874" t="s">
        <v>1151</v>
      </c>
    </row>
    <row spans="1:5" r="875">
      <c s="4" r="A875" t="s">
        <v>32</v>
      </c>
      <c s="6" r="B875" t="n">
        <v>3410</v>
      </c>
    </row>
    <row spans="1:5" r="876">
      <c s="4" r="A876" t="s">
        <v>1148</v>
      </c>
      <c s="6" r="B876" t="n">
        <v>43724</v>
      </c>
    </row>
    <row spans="1:5" r="877">
      <c s="4" r="A877" t="s">
        <v>114</v>
      </c>
      <c s="6" r="B877" t="n">
        <v>47134</v>
      </c>
    </row>
    <row spans="1:5" r="878">
      <c s="4" r="A878" t="s">
        <v>1152</v>
      </c>
      <c s="6" r="B878" t="n">
        <v>12569</v>
      </c>
    </row>
    <row spans="1:5" r="879">
      <c s="4" r="A879" t="s">
        <v>1240</v>
      </c>
    </row>
    <row spans="1:5" r="880">
      <c s="3" r="A880" t="s">
        <v>1147</v>
      </c>
    </row>
    <row spans="1:5" r="881">
      <c s="4" r="A881" t="s">
        <v>32</v>
      </c>
      <c s="6" r="B881" t="n">
        <v>1690</v>
      </c>
    </row>
    <row spans="1:5" r="882">
      <c s="4" r="A882" t="s">
        <v>1148</v>
      </c>
      <c s="6" r="B882" t="n">
        <v>14972</v>
      </c>
    </row>
    <row spans="1:5" r="883">
      <c s="4" r="A883" t="s">
        <v>1149</v>
      </c>
      <c s="6" r="B883" t="n">
        <v>17724</v>
      </c>
    </row>
    <row spans="1:5" r="884">
      <c s="3" r="A884" t="s">
        <v>1151</v>
      </c>
    </row>
    <row spans="1:5" r="885">
      <c s="4" r="A885" t="s">
        <v>32</v>
      </c>
      <c s="6" r="B885" t="n">
        <v>1701</v>
      </c>
    </row>
    <row spans="1:5" r="886">
      <c s="4" r="A886" t="s">
        <v>1148</v>
      </c>
      <c s="6" r="B886" t="n">
        <v>32685</v>
      </c>
    </row>
    <row spans="1:5" r="887">
      <c s="4" r="A887" t="s">
        <v>114</v>
      </c>
      <c s="6" r="B887" t="n">
        <v>34385</v>
      </c>
    </row>
    <row spans="1:5" r="888">
      <c s="4" r="A888" t="s">
        <v>1152</v>
      </c>
      <c s="6" r="B888" t="n">
        <v>9854</v>
      </c>
    </row>
    <row spans="1:5" r="889">
      <c s="4" r="A889" t="s">
        <v>1241</v>
      </c>
    </row>
    <row spans="1:5" r="890">
      <c s="3" r="A890" t="s">
        <v>1147</v>
      </c>
    </row>
    <row spans="1:5" r="891">
      <c s="4" r="A891" t="s">
        <v>32</v>
      </c>
      <c s="6" r="B891" t="n">
        <v>3196</v>
      </c>
    </row>
    <row spans="1:5" r="892">
      <c s="4" r="A892" t="s">
        <v>1148</v>
      </c>
      <c s="6" r="B892" t="n">
        <v>18848</v>
      </c>
    </row>
    <row spans="1:5" r="893">
      <c s="4" r="A893" t="s">
        <v>1149</v>
      </c>
      <c s="6" r="B893" t="n">
        <v>15440</v>
      </c>
    </row>
    <row spans="1:5" r="894">
      <c s="3" r="A894" t="s">
        <v>1151</v>
      </c>
    </row>
    <row spans="1:5" r="895">
      <c s="4" r="A895" t="s">
        <v>32</v>
      </c>
      <c s="6" r="B895" t="n">
        <v>3196</v>
      </c>
    </row>
    <row spans="1:5" r="896">
      <c s="4" r="A896" t="s">
        <v>1148</v>
      </c>
      <c s="6" r="B896" t="n">
        <v>34288</v>
      </c>
    </row>
    <row spans="1:5" r="897">
      <c s="4" r="A897" t="s">
        <v>114</v>
      </c>
      <c s="6" r="B897" t="n">
        <v>37485</v>
      </c>
    </row>
    <row spans="1:5" r="898">
      <c s="4" r="A898" t="s">
        <v>1152</v>
      </c>
      <c s="6" r="B898" t="n">
        <v>10946</v>
      </c>
    </row>
    <row spans="1:5" r="899">
      <c s="4" r="A899" t="s">
        <v>1242</v>
      </c>
    </row>
    <row spans="1:5" r="900">
      <c s="3" r="A900" t="s">
        <v>1147</v>
      </c>
    </row>
    <row spans="1:5" r="901">
      <c s="4" r="A901" t="s">
        <v>32</v>
      </c>
      <c s="6" r="B901" t="n">
        <v>369</v>
      </c>
    </row>
    <row spans="1:5" r="902">
      <c s="4" r="A902" t="s">
        <v>1148</v>
      </c>
      <c s="6" r="B902" t="n">
        <v>2174</v>
      </c>
    </row>
    <row spans="1:5" r="903">
      <c s="4" r="A903" t="s">
        <v>1149</v>
      </c>
      <c s="6" r="B903" t="n">
        <v>2897</v>
      </c>
    </row>
    <row spans="1:5" r="904">
      <c s="3" r="A904" t="s">
        <v>1151</v>
      </c>
    </row>
    <row spans="1:5" r="905">
      <c s="4" r="A905" t="s">
        <v>32</v>
      </c>
      <c s="6" r="B905" t="n">
        <v>859</v>
      </c>
    </row>
    <row spans="1:5" r="906">
      <c s="4" r="A906" t="s">
        <v>1148</v>
      </c>
      <c s="6" r="B906" t="n">
        <v>4581</v>
      </c>
    </row>
    <row spans="1:5" r="907">
      <c s="4" r="A907" t="s">
        <v>114</v>
      </c>
      <c s="6" r="B907" t="n">
        <v>5440</v>
      </c>
    </row>
    <row spans="1:5" r="908">
      <c s="4" r="A908" t="s">
        <v>1152</v>
      </c>
      <c s="6" r="B908" t="n">
        <v>1474</v>
      </c>
    </row>
    <row spans="1:5" r="909">
      <c s="4" r="A909" t="s">
        <v>1243</v>
      </c>
    </row>
    <row spans="1:5" r="910">
      <c s="3" r="A910" t="s">
        <v>1147</v>
      </c>
    </row>
    <row spans="1:5" r="911">
      <c s="4" r="A911" t="s">
        <v>32</v>
      </c>
      <c s="6" r="B911" t="n">
        <v>2385</v>
      </c>
    </row>
    <row spans="1:5" r="912">
      <c s="4" r="A912" t="s">
        <v>1148</v>
      </c>
      <c s="6" r="B912" t="n">
        <v>21137</v>
      </c>
    </row>
    <row spans="1:5" r="913">
      <c s="4" r="A913" t="s">
        <v>1149</v>
      </c>
      <c s="6" r="B913" t="n">
        <v>4112</v>
      </c>
    </row>
    <row spans="1:5" r="914">
      <c s="3" r="A914" t="s">
        <v>1151</v>
      </c>
    </row>
    <row spans="1:5" r="915">
      <c s="4" r="A915" t="s">
        <v>32</v>
      </c>
      <c s="6" r="B915" t="n">
        <v>2525</v>
      </c>
    </row>
    <row spans="1:5" r="916">
      <c s="4" r="A916" t="s">
        <v>1148</v>
      </c>
      <c s="6" r="B916" t="n">
        <v>25109</v>
      </c>
    </row>
    <row spans="1:5" r="917">
      <c s="4" r="A917" t="s">
        <v>114</v>
      </c>
      <c s="6" r="B917" t="n">
        <v>27635</v>
      </c>
    </row>
    <row spans="1:5" r="918">
      <c s="4" r="A918" t="s">
        <v>1152</v>
      </c>
      <c s="6" r="B918" t="n">
        <v>12193</v>
      </c>
    </row>
    <row spans="1:5" r="919">
      <c s="4" r="A919" t="s">
        <v>1244</v>
      </c>
    </row>
    <row spans="1:5" r="920">
      <c s="3" r="A920" t="s">
        <v>1145</v>
      </c>
    </row>
    <row spans="1:5" r="921">
      <c s="4" r="A921" t="s">
        <v>1146</v>
      </c>
      <c s="6" r="B921" t="n">
        <v>11989</v>
      </c>
    </row>
    <row spans="1:5" r="922">
      <c s="3" r="A922" t="s">
        <v>1147</v>
      </c>
    </row>
    <row spans="1:5" r="923">
      <c s="4" r="A923" t="s">
        <v>32</v>
      </c>
      <c s="6" r="B923" t="n">
        <v>900</v>
      </c>
    </row>
    <row spans="1:5" r="924">
      <c s="4" r="A924" t="s">
        <v>1148</v>
      </c>
      <c s="6" r="B924" t="n">
        <v>21202</v>
      </c>
    </row>
    <row spans="1:5" r="925">
      <c s="4" r="A925" t="s">
        <v>1149</v>
      </c>
      <c s="6" r="B925" t="n">
        <v>1504</v>
      </c>
    </row>
    <row spans="1:5" r="926">
      <c s="3" r="A926" t="s">
        <v>1151</v>
      </c>
    </row>
    <row spans="1:5" r="927">
      <c s="4" r="A927" t="s">
        <v>32</v>
      </c>
      <c s="6" r="B927" t="n">
        <v>900</v>
      </c>
    </row>
    <row spans="1:5" r="928">
      <c s="4" r="A928" t="s">
        <v>1148</v>
      </c>
      <c s="6" r="B928" t="n">
        <v>22706</v>
      </c>
    </row>
    <row spans="1:5" r="929">
      <c s="4" r="A929" t="s">
        <v>114</v>
      </c>
      <c s="6" r="B929" t="n">
        <v>23606</v>
      </c>
    </row>
    <row spans="1:5" r="930">
      <c s="4" r="A930" t="s">
        <v>1152</v>
      </c>
      <c s="6" r="B930" t="n">
        <v>2906</v>
      </c>
    </row>
    <row spans="1:5" r="931">
      <c s="4" r="A931" t="s">
        <v>1245</v>
      </c>
    </row>
    <row spans="1:5" r="932">
      <c s="3" r="A932" t="s">
        <v>1147</v>
      </c>
    </row>
    <row spans="1:5" r="933">
      <c s="4" r="A933" t="s">
        <v>32</v>
      </c>
      <c s="6" r="B933" t="n">
        <v>4500</v>
      </c>
    </row>
    <row spans="1:5" r="934">
      <c s="4" r="A934" t="s">
        <v>1148</v>
      </c>
      <c s="6" r="B934" t="n">
        <v>40500</v>
      </c>
    </row>
    <row spans="1:5" r="935">
      <c s="4" r="A935" t="s">
        <v>1149</v>
      </c>
      <c s="6" r="B935" t="n">
        <v>11072</v>
      </c>
    </row>
    <row spans="1:5" r="936">
      <c s="3" r="A936" t="s">
        <v>1151</v>
      </c>
    </row>
    <row spans="1:5" r="937">
      <c s="4" r="A937" t="s">
        <v>32</v>
      </c>
      <c s="6" r="B937" t="n">
        <v>4506</v>
      </c>
    </row>
    <row spans="1:5" r="938">
      <c s="4" r="A938" t="s">
        <v>1148</v>
      </c>
      <c s="6" r="B938" t="n">
        <v>51566</v>
      </c>
    </row>
    <row spans="1:5" r="939">
      <c s="4" r="A939" t="s">
        <v>114</v>
      </c>
      <c s="6" r="B939" t="n">
        <v>56072</v>
      </c>
    </row>
    <row spans="1:5" r="940">
      <c s="4" r="A940" t="s">
        <v>1152</v>
      </c>
      <c s="6" r="B940" t="n">
        <v>5727</v>
      </c>
    </row>
    <row spans="1:5" r="941">
      <c s="4" r="A941" t="s">
        <v>1246</v>
      </c>
    </row>
    <row spans="1:5" r="942">
      <c s="3" r="A942" t="s">
        <v>1147</v>
      </c>
    </row>
    <row spans="1:5" r="943">
      <c s="4" r="A943" t="s">
        <v>32</v>
      </c>
      <c s="6" r="B943" t="n">
        <v>3200</v>
      </c>
    </row>
    <row spans="1:5" r="944">
      <c s="4" r="A944" t="s">
        <v>1148</v>
      </c>
      <c s="6" r="B944" t="n">
        <v>2898</v>
      </c>
    </row>
    <row spans="1:5" r="945">
      <c s="4" r="A945" t="s">
        <v>1149</v>
      </c>
      <c s="6" r="B945" t="n">
        <v>12403</v>
      </c>
    </row>
    <row spans="1:5" r="946">
      <c s="3" r="A946" t="s">
        <v>1151</v>
      </c>
    </row>
    <row spans="1:5" r="947">
      <c s="4" r="A947" t="s">
        <v>32</v>
      </c>
      <c s="6" r="B947" t="n">
        <v>3200</v>
      </c>
    </row>
    <row spans="1:5" r="948">
      <c s="4" r="A948" t="s">
        <v>1148</v>
      </c>
      <c s="6" r="B948" t="n">
        <v>15301</v>
      </c>
    </row>
    <row spans="1:5" r="949">
      <c s="4" r="A949" t="s">
        <v>114</v>
      </c>
      <c s="6" r="B949" t="n">
        <v>18501</v>
      </c>
    </row>
    <row spans="1:5" r="950">
      <c s="4" r="A950" t="s">
        <v>1152</v>
      </c>
      <c s="6" r="B950" t="n">
        <v>3482</v>
      </c>
    </row>
    <row spans="1:5" r="951">
      <c s="4" r="A951" t="s">
        <v>1247</v>
      </c>
    </row>
    <row spans="1:5" r="952">
      <c s="3" r="A952" t="s">
        <v>1147</v>
      </c>
    </row>
    <row spans="1:5" r="953">
      <c s="4" r="A953" t="s">
        <v>32</v>
      </c>
      <c s="6" r="B953" t="n">
        <v>977</v>
      </c>
    </row>
    <row spans="1:5" r="954">
      <c s="4" r="A954" t="s">
        <v>1148</v>
      </c>
      <c s="6" r="B954" t="n">
        <v>3946</v>
      </c>
    </row>
    <row spans="1:5" r="955">
      <c s="3" r="A955" t="s">
        <v>1151</v>
      </c>
    </row>
    <row spans="1:5" r="956">
      <c s="4" r="A956" t="s">
        <v>32</v>
      </c>
      <c s="6" r="B956" t="n">
        <v>977</v>
      </c>
    </row>
    <row spans="1:5" r="957">
      <c s="4" r="A957" t="s">
        <v>1148</v>
      </c>
      <c s="6" r="B957" t="n">
        <v>3946</v>
      </c>
    </row>
    <row spans="1:5" r="958">
      <c s="4" r="A958" t="s">
        <v>114</v>
      </c>
      <c s="6" r="B958" t="n">
        <v>4923</v>
      </c>
    </row>
    <row spans="1:5" r="959">
      <c s="4" r="A959" t="s">
        <v>1152</v>
      </c>
      <c s="6" r="B959" t="n">
        <v>197</v>
      </c>
    </row>
    <row spans="1:5" r="960">
      <c s="4" r="A960" t="s">
        <v>1248</v>
      </c>
    </row>
    <row spans="1:5" r="961">
      <c s="3" r="A961" t="s">
        <v>1147</v>
      </c>
    </row>
    <row spans="1:5" r="962">
      <c s="4" r="A962" t="s">
        <v>32</v>
      </c>
      <c s="6" r="B962" t="n">
        <v>488</v>
      </c>
    </row>
    <row spans="1:5" r="963">
      <c s="4" r="A963" t="s">
        <v>1148</v>
      </c>
      <c s="6" r="B963" t="n">
        <v>2621</v>
      </c>
    </row>
    <row spans="1:5" r="964">
      <c s="3" r="A964" t="s">
        <v>1151</v>
      </c>
    </row>
    <row spans="1:5" r="965">
      <c s="4" r="A965" t="s">
        <v>32</v>
      </c>
      <c s="6" r="B965" t="n">
        <v>488</v>
      </c>
    </row>
    <row spans="1:5" r="966">
      <c s="4" r="A966" t="s">
        <v>1148</v>
      </c>
      <c s="6" r="B966" t="n">
        <v>2620</v>
      </c>
    </row>
    <row spans="1:5" r="967">
      <c s="4" r="A967" t="s">
        <v>114</v>
      </c>
      <c s="6" r="B967" t="n">
        <v>3109</v>
      </c>
    </row>
    <row spans="1:5" r="968">
      <c s="4" r="A968" t="s">
        <v>1152</v>
      </c>
      <c s="6" r="B968" t="n">
        <v>131</v>
      </c>
    </row>
    <row spans="1:5" r="969">
      <c s="4" r="A969" t="s">
        <v>1249</v>
      </c>
    </row>
    <row spans="1:5" r="970">
      <c s="3" r="A970" t="s">
        <v>1147</v>
      </c>
    </row>
    <row spans="1:5" r="971">
      <c s="4" r="A971" t="s">
        <v>32</v>
      </c>
      <c s="6" r="B971" t="n">
        <v>519</v>
      </c>
    </row>
    <row spans="1:5" r="972">
      <c s="4" r="A972" t="s">
        <v>1148</v>
      </c>
      <c s="6" r="B972" t="n">
        <v>1799</v>
      </c>
    </row>
    <row spans="1:5" r="973">
      <c s="4" r="A973" t="s">
        <v>1149</v>
      </c>
      <c s="6" r="B973" t="n">
        <v>354</v>
      </c>
    </row>
    <row spans="1:5" r="974">
      <c s="3" r="A974" t="s">
        <v>1151</v>
      </c>
    </row>
    <row spans="1:5" r="975">
      <c s="4" r="A975" t="s">
        <v>32</v>
      </c>
      <c s="6" r="B975" t="n">
        <v>519</v>
      </c>
    </row>
    <row spans="1:5" r="976">
      <c s="4" r="A976" t="s">
        <v>1148</v>
      </c>
      <c s="6" r="B976" t="n">
        <v>2153</v>
      </c>
    </row>
    <row spans="1:5" r="977">
      <c s="4" r="A977" t="s">
        <v>114</v>
      </c>
      <c s="6" r="B977" t="n">
        <v>2672</v>
      </c>
    </row>
    <row spans="1:5" r="978">
      <c s="4" r="A978" t="s">
        <v>1152</v>
      </c>
      <c s="6" r="B978" t="n">
        <v>372</v>
      </c>
    </row>
    <row spans="1:5" r="979">
      <c s="4" r="A979" t="s">
        <v>1250</v>
      </c>
    </row>
    <row spans="1:5" r="980">
      <c s="3" r="A980" t="s">
        <v>1147</v>
      </c>
    </row>
    <row spans="1:5" r="981">
      <c s="4" r="A981" t="s">
        <v>32</v>
      </c>
      <c s="6" r="B981" t="n">
        <v>1946</v>
      </c>
    </row>
    <row spans="1:5" r="982">
      <c s="4" r="A982" t="s">
        <v>1148</v>
      </c>
      <c s="6" r="B982" t="n">
        <v>7197</v>
      </c>
    </row>
    <row spans="1:5" r="983">
      <c s="4" r="A983" t="s">
        <v>1149</v>
      </c>
      <c s="6" r="B983" t="n">
        <v>624</v>
      </c>
    </row>
    <row spans="1:5" r="984">
      <c s="3" r="A984" t="s">
        <v>1151</v>
      </c>
    </row>
    <row spans="1:5" r="985">
      <c s="4" r="A985" t="s">
        <v>32</v>
      </c>
      <c s="6" r="B985" t="n">
        <v>1946</v>
      </c>
    </row>
    <row spans="1:5" r="986">
      <c s="4" r="A986" t="s">
        <v>1148</v>
      </c>
      <c s="6" r="B986" t="n">
        <v>7821</v>
      </c>
    </row>
    <row spans="1:5" r="987">
      <c s="4" r="A987" t="s">
        <v>114</v>
      </c>
      <c s="6" r="B987" t="n">
        <v>9767</v>
      </c>
    </row>
    <row spans="1:5" r="988">
      <c s="4" r="A988" t="s">
        <v>1152</v>
      </c>
      <c s="6" r="B988" t="n">
        <v>1412</v>
      </c>
    </row>
    <row spans="1:5" r="989">
      <c s="4" r="A989" t="s">
        <v>1251</v>
      </c>
    </row>
    <row spans="1:5" r="990">
      <c s="3" r="A990" t="s">
        <v>1147</v>
      </c>
    </row>
    <row spans="1:5" r="991">
      <c s="4" r="A991" t="s">
        <v>32</v>
      </c>
      <c s="6" r="B991" t="n">
        <v>135</v>
      </c>
    </row>
    <row spans="1:5" r="992">
      <c s="4" r="A992" t="s">
        <v>1148</v>
      </c>
      <c s="6" r="B992" t="n">
        <v>532</v>
      </c>
    </row>
    <row spans="1:5" r="993">
      <c s="4" r="A993" t="s">
        <v>1149</v>
      </c>
      <c s="6" r="B993" t="n">
        <v>155</v>
      </c>
    </row>
    <row spans="1:5" r="994">
      <c s="3" r="A994" t="s">
        <v>1151</v>
      </c>
    </row>
    <row spans="1:5" r="995">
      <c s="4" r="A995" t="s">
        <v>32</v>
      </c>
      <c s="6" r="B995" t="n">
        <v>135</v>
      </c>
    </row>
    <row spans="1:5" r="996">
      <c s="4" r="A996" t="s">
        <v>1148</v>
      </c>
      <c s="6" r="B996" t="n">
        <v>688</v>
      </c>
    </row>
    <row spans="1:5" r="997">
      <c s="4" r="A997" t="s">
        <v>114</v>
      </c>
      <c s="6" r="B997" t="n">
        <v>822</v>
      </c>
    </row>
    <row spans="1:5" r="998">
      <c s="4" r="A998" t="s">
        <v>1152</v>
      </c>
      <c s="6" r="B998" t="n">
        <v>108</v>
      </c>
    </row>
    <row spans="1:5" r="999">
      <c s="4" r="A999" t="s">
        <v>1252</v>
      </c>
    </row>
    <row spans="1:5" r="1000">
      <c s="3" r="A1000" t="s">
        <v>1147</v>
      </c>
    </row>
    <row spans="1:5" r="1001">
      <c s="4" r="A1001" t="s">
        <v>32</v>
      </c>
      <c s="6" r="B1001" t="n">
        <v>967</v>
      </c>
    </row>
    <row spans="1:5" r="1002">
      <c s="4" r="A1002" t="s">
        <v>1148</v>
      </c>
      <c s="6" r="B1002" t="n">
        <v>4362</v>
      </c>
    </row>
    <row spans="1:5" r="1003">
      <c s="3" r="A1003" t="s">
        <v>1151</v>
      </c>
    </row>
    <row spans="1:5" r="1004">
      <c s="4" r="A1004" t="s">
        <v>32</v>
      </c>
      <c s="6" r="B1004" t="n">
        <v>967</v>
      </c>
    </row>
    <row spans="1:5" r="1005">
      <c s="4" r="A1005" t="s">
        <v>1148</v>
      </c>
      <c s="6" r="B1005" t="n">
        <v>4362</v>
      </c>
    </row>
    <row spans="1:5" r="1006">
      <c s="4" r="A1006" t="s">
        <v>114</v>
      </c>
      <c s="6" r="B1006" t="n">
        <v>5329</v>
      </c>
    </row>
    <row spans="1:5" r="1007">
      <c s="4" r="A1007" t="s">
        <v>1152</v>
      </c>
      <c s="6" r="B1007" t="n">
        <v>218</v>
      </c>
    </row>
    <row spans="1:5" r="1008">
      <c s="4" r="A1008" t="s">
        <v>1253</v>
      </c>
    </row>
    <row spans="1:5" r="1009">
      <c s="3" r="A1009" t="s">
        <v>1147</v>
      </c>
    </row>
    <row spans="1:5" r="1010">
      <c s="4" r="A1010" t="s">
        <v>32</v>
      </c>
      <c s="6" r="B1010" t="n">
        <v>3379</v>
      </c>
    </row>
    <row spans="1:5" r="1011">
      <c s="4" r="A1011" t="s">
        <v>1148</v>
      </c>
      <c s="6" r="B1011" t="n">
        <v>29945</v>
      </c>
    </row>
    <row spans="1:5" r="1012">
      <c s="4" r="A1012" t="s">
        <v>1149</v>
      </c>
      <c s="6" r="B1012" t="n">
        <v>2259</v>
      </c>
    </row>
    <row spans="1:5" r="1013">
      <c s="3" r="A1013" t="s">
        <v>1151</v>
      </c>
    </row>
    <row spans="1:5" r="1014">
      <c s="4" r="A1014" t="s">
        <v>32</v>
      </c>
      <c s="6" r="B1014" t="n">
        <v>3382</v>
      </c>
    </row>
    <row spans="1:5" r="1015">
      <c s="4" r="A1015" t="s">
        <v>1148</v>
      </c>
      <c s="6" r="B1015" t="n">
        <v>32200</v>
      </c>
    </row>
    <row spans="1:5" r="1016">
      <c s="4" r="A1016" t="s">
        <v>114</v>
      </c>
      <c s="6" r="B1016" t="n">
        <v>35583</v>
      </c>
    </row>
    <row spans="1:5" r="1017">
      <c s="4" r="A1017" t="s">
        <v>1152</v>
      </c>
      <c s="6" r="B1017" t="n">
        <v>16942</v>
      </c>
    </row>
    <row spans="1:5" r="1018">
      <c s="4" r="A1018" t="s">
        <v>1254</v>
      </c>
    </row>
    <row spans="1:5" r="1019">
      <c s="3" r="A1019" t="s">
        <v>1145</v>
      </c>
    </row>
    <row spans="1:5" r="1020">
      <c s="4" r="A1020" t="s">
        <v>1146</v>
      </c>
      <c s="6" r="B1020" t="n">
        <v>22683</v>
      </c>
    </row>
    <row spans="1:5" r="1021">
      <c s="3" r="A1021" t="s">
        <v>1147</v>
      </c>
    </row>
    <row spans="1:5" r="1022">
      <c s="4" r="A1022" t="s">
        <v>32</v>
      </c>
      <c s="6" r="B1022" t="n">
        <v>3449</v>
      </c>
    </row>
    <row spans="1:5" r="1023">
      <c s="4" r="A1023" t="s">
        <v>1148</v>
      </c>
      <c s="6" r="B1023" t="n">
        <v>20336</v>
      </c>
    </row>
    <row spans="1:5" r="1024">
      <c s="4" r="A1024" t="s">
        <v>1149</v>
      </c>
      <c s="6" r="B1024" t="n">
        <v>6271</v>
      </c>
    </row>
    <row spans="1:5" r="1025">
      <c s="3" r="A1025" t="s">
        <v>1151</v>
      </c>
    </row>
    <row spans="1:5" r="1026">
      <c s="4" r="A1026" t="s">
        <v>32</v>
      </c>
      <c s="6" r="B1026" t="n">
        <v>3449</v>
      </c>
    </row>
    <row spans="1:5" r="1027">
      <c s="4" r="A1027" t="s">
        <v>1148</v>
      </c>
      <c s="6" r="B1027" t="n">
        <v>26607</v>
      </c>
    </row>
    <row spans="1:5" r="1028">
      <c s="4" r="A1028" t="s">
        <v>114</v>
      </c>
      <c s="6" r="B1028" t="n">
        <v>30056</v>
      </c>
    </row>
    <row spans="1:5" r="1029">
      <c s="4" r="A1029" t="s">
        <v>1152</v>
      </c>
      <c s="6" r="B1029" t="n">
        <v>10009</v>
      </c>
    </row>
    <row spans="1:5" r="1030">
      <c s="4" r="A1030" t="s">
        <v>1255</v>
      </c>
    </row>
    <row spans="1:5" r="1031">
      <c s="3" r="A1031" t="s">
        <v>1147</v>
      </c>
    </row>
    <row spans="1:5" r="1032">
      <c s="4" r="A1032" t="s">
        <v>32</v>
      </c>
      <c s="6" r="B1032" t="n">
        <v>4700</v>
      </c>
    </row>
    <row spans="1:5" r="1033">
      <c s="4" r="A1033" t="s">
        <v>1148</v>
      </c>
      <c s="6" r="B1033" t="n">
        <v>24300</v>
      </c>
    </row>
    <row spans="1:5" r="1034">
      <c s="4" r="A1034" t="s">
        <v>1149</v>
      </c>
      <c s="6" r="B1034" t="n">
        <v>2974</v>
      </c>
    </row>
    <row spans="1:5" r="1035">
      <c s="3" r="A1035" t="s">
        <v>1151</v>
      </c>
    </row>
    <row spans="1:5" r="1036">
      <c s="4" r="A1036" t="s">
        <v>32</v>
      </c>
      <c s="6" r="B1036" t="n">
        <v>4700</v>
      </c>
    </row>
    <row spans="1:5" r="1037">
      <c s="4" r="A1037" t="s">
        <v>1148</v>
      </c>
      <c s="6" r="B1037" t="n">
        <v>27274</v>
      </c>
    </row>
    <row spans="1:5" r="1038">
      <c s="4" r="A1038" t="s">
        <v>114</v>
      </c>
      <c s="6" r="B1038" t="n">
        <v>31974</v>
      </c>
    </row>
    <row spans="1:5" r="1039">
      <c s="4" r="A1039" t="s">
        <v>1152</v>
      </c>
      <c s="6" r="B1039" t="n">
        <v>3905</v>
      </c>
    </row>
    <row spans="1:5" r="1040">
      <c s="4" r="A1040" t="s">
        <v>1256</v>
      </c>
    </row>
    <row spans="1:5" r="1041">
      <c s="3" r="A1041" t="s">
        <v>1147</v>
      </c>
    </row>
    <row spans="1:5" r="1042">
      <c s="4" r="A1042" t="s">
        <v>32</v>
      </c>
      <c s="6" r="B1042" t="n">
        <v>2500</v>
      </c>
    </row>
    <row spans="1:5" r="1043">
      <c s="4" r="A1043" t="s">
        <v>1148</v>
      </c>
      <c s="6" r="B1043" t="n">
        <v>15500</v>
      </c>
    </row>
    <row spans="1:5" r="1044">
      <c s="4" r="A1044" t="s">
        <v>1149</v>
      </c>
      <c s="6" r="B1044" t="n">
        <v>3100</v>
      </c>
    </row>
    <row spans="1:5" r="1045">
      <c s="3" r="A1045" t="s">
        <v>1151</v>
      </c>
    </row>
    <row spans="1:5" r="1046">
      <c s="4" r="A1046" t="s">
        <v>32</v>
      </c>
      <c s="6" r="B1046" t="n">
        <v>2500</v>
      </c>
    </row>
    <row spans="1:5" r="1047">
      <c s="4" r="A1047" t="s">
        <v>1148</v>
      </c>
      <c s="6" r="B1047" t="n">
        <v>18600</v>
      </c>
    </row>
    <row spans="1:5" r="1048">
      <c s="4" r="A1048" t="s">
        <v>114</v>
      </c>
      <c s="6" r="B1048" t="n">
        <v>21100</v>
      </c>
    </row>
    <row spans="1:5" r="1049">
      <c s="4" r="A1049" t="s">
        <v>1152</v>
      </c>
      <c s="6" r="B1049" t="n">
        <v>2596</v>
      </c>
    </row>
    <row spans="1:5" r="1050">
      <c s="4" r="A1050" t="s">
        <v>1257</v>
      </c>
    </row>
    <row spans="1:5" r="1051">
      <c s="3" r="A1051" t="s">
        <v>1147</v>
      </c>
    </row>
    <row spans="1:5" r="1052">
      <c s="4" r="A1052" t="s">
        <v>32</v>
      </c>
      <c s="6" r="B1052" t="n">
        <v>7700</v>
      </c>
    </row>
    <row spans="1:5" r="1053">
      <c s="4" r="A1053" t="s">
        <v>1148</v>
      </c>
      <c s="6" r="B1053" t="n">
        <v>2127</v>
      </c>
    </row>
    <row spans="1:5" r="1054">
      <c s="4" r="A1054" t="s">
        <v>1149</v>
      </c>
      <c s="6" r="B1054" t="n">
        <v>34694</v>
      </c>
    </row>
    <row spans="1:5" r="1055">
      <c s="3" r="A1055" t="s">
        <v>1151</v>
      </c>
    </row>
    <row spans="1:5" r="1056">
      <c s="4" r="A1056" t="s">
        <v>32</v>
      </c>
      <c s="6" r="B1056" t="n">
        <v>7700</v>
      </c>
    </row>
    <row spans="1:5" r="1057">
      <c s="4" r="A1057" t="s">
        <v>1148</v>
      </c>
      <c s="6" r="B1057" t="n">
        <v>36820</v>
      </c>
    </row>
    <row spans="1:5" r="1058">
      <c s="4" r="A1058" t="s">
        <v>114</v>
      </c>
      <c s="6" r="B1058" t="n">
        <v>44520</v>
      </c>
    </row>
    <row spans="1:5" r="1059">
      <c s="4" r="A1059" t="s">
        <v>1152</v>
      </c>
      <c s="6" r="B1059" t="n">
        <v>8639</v>
      </c>
    </row>
    <row spans="1:5" r="1060">
      <c s="4" r="A1060" t="s">
        <v>1258</v>
      </c>
    </row>
    <row spans="1:5" r="1061">
      <c s="3" r="A1061" t="s">
        <v>1147</v>
      </c>
    </row>
    <row spans="1:5" r="1062">
      <c s="4" r="A1062" t="s">
        <v>32</v>
      </c>
      <c s="6" r="B1062" t="n">
        <v>400</v>
      </c>
    </row>
    <row spans="1:5" r="1063">
      <c s="4" r="A1063" t="s">
        <v>1148</v>
      </c>
      <c s="6" r="B1063" t="n">
        <v>11934</v>
      </c>
    </row>
    <row spans="1:5" r="1064">
      <c s="4" r="A1064" t="s">
        <v>1149</v>
      </c>
      <c s="6" r="B1064" t="n">
        <v>1078</v>
      </c>
    </row>
    <row spans="1:5" r="1065">
      <c s="3" r="A1065" t="s">
        <v>1151</v>
      </c>
    </row>
    <row spans="1:5" r="1066">
      <c s="4" r="A1066" t="s">
        <v>32</v>
      </c>
      <c s="6" r="B1066" t="n">
        <v>400</v>
      </c>
    </row>
    <row spans="1:5" r="1067">
      <c s="4" r="A1067" t="s">
        <v>1148</v>
      </c>
      <c s="6" r="B1067" t="n">
        <v>13012</v>
      </c>
    </row>
    <row spans="1:5" r="1068">
      <c s="4" r="A1068" t="s">
        <v>114</v>
      </c>
      <c s="6" r="B1068" t="n">
        <v>13412</v>
      </c>
    </row>
    <row spans="1:5" r="1069">
      <c s="4" r="A1069" t="s">
        <v>1152</v>
      </c>
      <c s="6" r="B1069" t="n">
        <v>1723</v>
      </c>
    </row>
    <row spans="1:5" r="1070">
      <c s="4" r="A1070" t="s">
        <v>1259</v>
      </c>
    </row>
    <row spans="1:5" r="1071">
      <c s="3" r="A1071" t="s">
        <v>1147</v>
      </c>
    </row>
    <row spans="1:5" r="1072">
      <c s="4" r="A1072" t="s">
        <v>32</v>
      </c>
      <c s="6" r="B1072" t="n">
        <v>1242</v>
      </c>
    </row>
    <row spans="1:5" r="1073">
      <c s="4" r="A1073" t="s">
        <v>1148</v>
      </c>
      <c s="6" r="B1073" t="n">
        <v>11009</v>
      </c>
    </row>
    <row spans="1:5" r="1074">
      <c s="4" r="A1074" t="s">
        <v>1149</v>
      </c>
      <c s="6" r="B1074" t="n">
        <v>934</v>
      </c>
    </row>
    <row spans="1:5" r="1075">
      <c s="3" r="A1075" t="s">
        <v>1151</v>
      </c>
    </row>
    <row spans="1:5" r="1076">
      <c s="4" r="A1076" t="s">
        <v>32</v>
      </c>
      <c s="6" r="B1076" t="n">
        <v>1242</v>
      </c>
    </row>
    <row spans="1:5" r="1077">
      <c s="4" r="A1077" t="s">
        <v>1148</v>
      </c>
      <c s="6" r="B1077" t="n">
        <v>11943</v>
      </c>
    </row>
    <row spans="1:5" r="1078">
      <c s="4" r="A1078" t="s">
        <v>114</v>
      </c>
      <c s="6" r="B1078" t="n">
        <v>13185</v>
      </c>
    </row>
    <row spans="1:5" r="1079">
      <c s="4" r="A1079" t="s">
        <v>1152</v>
      </c>
      <c s="6" r="B1079" t="n">
        <v>6239</v>
      </c>
    </row>
    <row spans="1:5" r="1080">
      <c s="4" r="A1080" t="s">
        <v>1260</v>
      </c>
    </row>
    <row spans="1:5" r="1081">
      <c s="3" r="A1081" t="s">
        <v>1147</v>
      </c>
    </row>
    <row spans="1:5" r="1082">
      <c s="4" r="A1082" t="s">
        <v>32</v>
      </c>
      <c s="6" r="B1082" t="n">
        <v>890</v>
      </c>
    </row>
    <row spans="1:5" r="1083">
      <c s="4" r="A1083" t="s">
        <v>1148</v>
      </c>
      <c s="6" r="B1083" t="n">
        <v>9345</v>
      </c>
    </row>
    <row spans="1:5" r="1084">
      <c s="4" r="A1084" t="s">
        <v>1149</v>
      </c>
      <c s="6" r="B1084" t="n">
        <v>617</v>
      </c>
    </row>
    <row spans="1:5" r="1085">
      <c s="3" r="A1085" t="s">
        <v>1151</v>
      </c>
    </row>
    <row spans="1:5" r="1086">
      <c s="4" r="A1086" t="s">
        <v>32</v>
      </c>
      <c s="6" r="B1086" t="n">
        <v>890</v>
      </c>
    </row>
    <row spans="1:5" r="1087">
      <c s="4" r="A1087" t="s">
        <v>1148</v>
      </c>
      <c s="6" r="B1087" t="n">
        <v>9962</v>
      </c>
    </row>
    <row spans="1:5" r="1088">
      <c s="4" r="A1088" t="s">
        <v>114</v>
      </c>
      <c s="6" r="B1088" t="n">
        <v>10852</v>
      </c>
    </row>
    <row spans="1:5" r="1089">
      <c s="4" r="A1089" t="s">
        <v>1152</v>
      </c>
      <c s="6" r="B1089" t="n">
        <v>1271</v>
      </c>
    </row>
    <row spans="1:5" r="1090">
      <c s="4" r="A1090" t="s">
        <v>1261</v>
      </c>
    </row>
    <row spans="1:5" r="1091">
      <c s="3" r="A1091" t="s">
        <v>1147</v>
      </c>
    </row>
    <row spans="1:5" r="1092">
      <c s="4" r="A1092" t="s">
        <v>32</v>
      </c>
      <c s="6" r="B1092" t="n">
        <v>1676</v>
      </c>
    </row>
    <row spans="1:5" r="1093">
      <c s="4" r="A1093" t="s">
        <v>1148</v>
      </c>
      <c s="6" r="B1093" t="n">
        <v>15788</v>
      </c>
    </row>
    <row spans="1:5" r="1094">
      <c s="4" r="A1094" t="s">
        <v>1149</v>
      </c>
      <c s="6" r="B1094" t="n">
        <v>63</v>
      </c>
    </row>
    <row spans="1:5" r="1095">
      <c s="3" r="A1095" t="s">
        <v>1151</v>
      </c>
    </row>
    <row spans="1:5" r="1096">
      <c s="4" r="A1096" t="s">
        <v>32</v>
      </c>
      <c s="6" r="B1096" t="n">
        <v>1676</v>
      </c>
    </row>
    <row spans="1:5" r="1097">
      <c s="4" r="A1097" t="s">
        <v>1148</v>
      </c>
      <c s="6" r="B1097" t="n">
        <v>15851</v>
      </c>
    </row>
    <row spans="1:5" r="1098">
      <c s="4" r="A1098" t="s">
        <v>114</v>
      </c>
      <c s="6" r="B1098" t="n">
        <v>17527</v>
      </c>
    </row>
    <row spans="1:5" r="1099">
      <c s="4" r="A1099" t="s">
        <v>1152</v>
      </c>
      <c s="6" r="B1099" t="n">
        <v>290</v>
      </c>
    </row>
    <row spans="1:5" r="1100">
      <c s="4" r="A1100" t="s">
        <v>1262</v>
      </c>
    </row>
    <row spans="1:5" r="1101">
      <c s="3" r="A1101" t="s">
        <v>1147</v>
      </c>
    </row>
    <row spans="1:5" r="1102">
      <c s="4" r="A1102" t="s">
        <v>32</v>
      </c>
      <c s="6" r="B1102" t="n">
        <v>4850</v>
      </c>
    </row>
    <row spans="1:5" r="1103">
      <c s="4" r="A1103" t="s">
        <v>1148</v>
      </c>
      <c s="6" r="B1103" t="n">
        <v>6349</v>
      </c>
    </row>
    <row spans="1:5" r="1104">
      <c s="4" r="A1104" t="s">
        <v>1149</v>
      </c>
      <c s="6" r="B1104" t="n">
        <v>7</v>
      </c>
    </row>
    <row spans="1:5" r="1105">
      <c s="3" r="A1105" t="s">
        <v>1151</v>
      </c>
    </row>
    <row spans="1:5" r="1106">
      <c s="4" r="A1106" t="s">
        <v>32</v>
      </c>
      <c s="6" r="B1106" t="n">
        <v>4850</v>
      </c>
    </row>
    <row spans="1:5" r="1107">
      <c s="4" r="A1107" t="s">
        <v>1148</v>
      </c>
      <c s="6" r="B1107" t="n">
        <v>6356</v>
      </c>
    </row>
    <row spans="1:5" r="1108">
      <c s="4" r="A1108" t="s">
        <v>114</v>
      </c>
      <c s="6" r="B1108" t="n">
        <v>11206</v>
      </c>
    </row>
    <row spans="1:5" r="1109">
      <c s="4" r="A1109" t="s">
        <v>1152</v>
      </c>
      <c s="6" r="B1109" t="n">
        <v>1304</v>
      </c>
    </row>
    <row spans="1:5" r="1110">
      <c s="4" r="A1110" t="s">
        <v>1263</v>
      </c>
    </row>
    <row spans="1:5" r="1111">
      <c s="3" r="A1111" t="s">
        <v>1147</v>
      </c>
    </row>
    <row spans="1:5" r="1112">
      <c s="4" r="A1112" t="s">
        <v>32</v>
      </c>
      <c s="6" r="B1112" t="n">
        <v>2061</v>
      </c>
    </row>
    <row spans="1:5" r="1113">
      <c s="4" r="A1113" t="s">
        <v>1148</v>
      </c>
      <c s="6" r="B1113" t="n">
        <v>12153</v>
      </c>
    </row>
    <row spans="1:5" r="1114">
      <c s="4" r="A1114" t="s">
        <v>1149</v>
      </c>
      <c s="6" r="B1114" t="n">
        <v>9401</v>
      </c>
    </row>
    <row spans="1:5" r="1115">
      <c s="3" r="A1115" t="s">
        <v>1151</v>
      </c>
    </row>
    <row spans="1:5" r="1116">
      <c s="4" r="A1116" t="s">
        <v>32</v>
      </c>
      <c s="6" r="B1116" t="n">
        <v>2061</v>
      </c>
    </row>
    <row spans="1:5" r="1117">
      <c s="4" r="A1117" t="s">
        <v>1148</v>
      </c>
      <c s="6" r="B1117" t="n">
        <v>21554</v>
      </c>
    </row>
    <row spans="1:5" r="1118">
      <c s="4" r="A1118" t="s">
        <v>114</v>
      </c>
      <c s="6" r="B1118" t="n">
        <v>23615</v>
      </c>
    </row>
    <row spans="1:5" r="1119">
      <c s="4" r="A1119" t="s">
        <v>1152</v>
      </c>
      <c s="6" r="B1119" t="n">
        <v>7678</v>
      </c>
    </row>
    <row spans="1:5" r="1120">
      <c s="4" r="A1120" t="s">
        <v>1264</v>
      </c>
    </row>
    <row spans="1:5" r="1121">
      <c s="3" r="A1121" t="s">
        <v>1147</v>
      </c>
    </row>
    <row spans="1:5" r="1122">
      <c s="4" r="A1122" t="s">
        <v>32</v>
      </c>
      <c s="6" r="B1122" t="n">
        <v>1689</v>
      </c>
    </row>
    <row spans="1:5" r="1123">
      <c s="4" r="A1123" t="s">
        <v>1148</v>
      </c>
      <c s="6" r="B1123" t="n">
        <v>15936</v>
      </c>
    </row>
    <row spans="1:5" r="1124">
      <c s="3" r="A1124" t="s">
        <v>1151</v>
      </c>
    </row>
    <row spans="1:5" r="1125">
      <c s="4" r="A1125" t="s">
        <v>32</v>
      </c>
      <c s="6" r="B1125" t="n">
        <v>1689</v>
      </c>
    </row>
    <row spans="1:5" r="1126">
      <c s="4" r="A1126" t="s">
        <v>1148</v>
      </c>
      <c s="6" r="B1126" t="n">
        <v>15936</v>
      </c>
    </row>
    <row spans="1:5" r="1127">
      <c s="4" r="A1127" t="s">
        <v>114</v>
      </c>
      <c s="6" r="B1127" t="n">
        <v>17625</v>
      </c>
    </row>
    <row spans="1:5" r="1128">
      <c s="4" r="A1128" t="s">
        <v>1152</v>
      </c>
      <c s="6" r="B1128" t="n">
        <v>365</v>
      </c>
    </row>
    <row spans="1:5" r="1129">
      <c s="4" r="A1129" t="s">
        <v>1265</v>
      </c>
    </row>
    <row spans="1:5" r="1130">
      <c s="3" r="A1130" t="s">
        <v>1145</v>
      </c>
    </row>
    <row spans="1:5" r="1131">
      <c s="4" r="A1131" t="s">
        <v>1146</v>
      </c>
      <c s="6" r="B1131" t="n">
        <v>10143</v>
      </c>
    </row>
    <row spans="1:5" r="1132">
      <c s="3" r="A1132" t="s">
        <v>1147</v>
      </c>
    </row>
    <row spans="1:5" r="1133">
      <c s="4" r="A1133" t="s">
        <v>32</v>
      </c>
      <c s="6" r="B1133" t="n">
        <v>1325</v>
      </c>
    </row>
    <row spans="1:5" r="1134">
      <c s="4" r="A1134" t="s">
        <v>1148</v>
      </c>
      <c s="6" r="B1134" t="n">
        <v>12377</v>
      </c>
    </row>
    <row spans="1:5" r="1135">
      <c s="4" r="A1135" t="s">
        <v>1149</v>
      </c>
      <c s="6" r="B1135" t="n">
        <v>41</v>
      </c>
    </row>
    <row spans="1:5" r="1136">
      <c s="3" r="A1136" t="s">
        <v>1151</v>
      </c>
    </row>
    <row spans="1:5" r="1137">
      <c s="4" r="A1137" t="s">
        <v>32</v>
      </c>
      <c s="6" r="B1137" t="n">
        <v>1325</v>
      </c>
    </row>
    <row spans="1:5" r="1138">
      <c s="4" r="A1138" t="s">
        <v>1148</v>
      </c>
      <c s="6" r="B1138" t="n">
        <v>12418</v>
      </c>
    </row>
    <row spans="1:5" r="1139">
      <c s="4" r="A1139" t="s">
        <v>114</v>
      </c>
      <c s="6" r="B1139" t="n">
        <v>13743</v>
      </c>
    </row>
    <row spans="1:5" r="1140">
      <c s="4" r="A1140" t="s">
        <v>1152</v>
      </c>
      <c s="6" r="B1140" t="n">
        <v>228</v>
      </c>
    </row>
    <row spans="1:5" r="1141">
      <c s="4" r="A1141" t="s">
        <v>1266</v>
      </c>
    </row>
    <row spans="1:5" r="1142">
      <c s="3" r="A1142" t="s">
        <v>1147</v>
      </c>
    </row>
    <row spans="1:5" r="1143">
      <c s="4" r="A1143" t="s">
        <v>32</v>
      </c>
      <c s="6" r="B1143" t="n">
        <v>5390</v>
      </c>
    </row>
    <row spans="1:5" r="1144">
      <c s="4" r="A1144" t="s">
        <v>1148</v>
      </c>
      <c s="6" r="B1144" t="n">
        <v>26712</v>
      </c>
    </row>
    <row spans="1:5" r="1145">
      <c s="3" r="A1145" t="s">
        <v>1151</v>
      </c>
    </row>
    <row spans="1:5" r="1146">
      <c s="4" r="A1146" t="s">
        <v>32</v>
      </c>
      <c s="6" r="B1146" t="n">
        <v>5390</v>
      </c>
    </row>
    <row spans="1:5" r="1147">
      <c s="4" r="A1147" t="s">
        <v>1148</v>
      </c>
      <c s="6" r="B1147" t="n">
        <v>26712</v>
      </c>
    </row>
    <row spans="1:5" r="1148">
      <c s="4" r="A1148" t="s">
        <v>114</v>
      </c>
      <c s="6" r="B1148" t="n">
        <v>32102</v>
      </c>
    </row>
    <row spans="1:5" r="1149">
      <c s="4" r="A1149" t="s">
        <v>1152</v>
      </c>
      <c s="6" r="B1149" t="n">
        <v>4925</v>
      </c>
    </row>
    <row spans="1:5" r="1150">
      <c s="4" r="A1150" t="s">
        <v>1267</v>
      </c>
    </row>
    <row spans="1:5" r="1151">
      <c s="3" r="A1151" t="s">
        <v>1147</v>
      </c>
    </row>
    <row spans="1:5" r="1152">
      <c s="4" r="A1152" t="s">
        <v>32</v>
      </c>
      <c s="6" r="B1152" t="n">
        <v>337</v>
      </c>
    </row>
    <row spans="1:5" r="1153">
      <c s="4" r="A1153" t="s">
        <v>1148</v>
      </c>
      <c s="6" r="B1153" t="n">
        <v>4006</v>
      </c>
    </row>
    <row spans="1:5" r="1154">
      <c s="4" r="A1154" t="s">
        <v>1149</v>
      </c>
      <c s="6" r="B1154" t="n">
        <v>454</v>
      </c>
    </row>
    <row spans="1:5" r="1155">
      <c s="3" r="A1155" t="s">
        <v>1151</v>
      </c>
    </row>
    <row spans="1:5" r="1156">
      <c s="4" r="A1156" t="s">
        <v>32</v>
      </c>
      <c s="6" r="B1156" t="n">
        <v>337</v>
      </c>
    </row>
    <row spans="1:5" r="1157">
      <c s="4" r="A1157" t="s">
        <v>1148</v>
      </c>
      <c s="6" r="B1157" t="n">
        <v>4461</v>
      </c>
    </row>
    <row spans="1:5" r="1158">
      <c s="4" r="A1158" t="s">
        <v>114</v>
      </c>
      <c s="6" r="B1158" t="n">
        <v>4797</v>
      </c>
    </row>
    <row spans="1:5" r="1159">
      <c s="4" r="A1159" t="s">
        <v>1152</v>
      </c>
      <c s="6" r="B1159" t="n">
        <v>1359</v>
      </c>
    </row>
    <row spans="1:5" r="1160">
      <c s="4" r="A1160" t="s">
        <v>1268</v>
      </c>
    </row>
    <row spans="1:5" r="1161">
      <c s="3" r="A1161" t="s">
        <v>1147</v>
      </c>
    </row>
    <row spans="1:5" r="1162">
      <c s="4" r="A1162" t="s">
        <v>32</v>
      </c>
      <c s="6" r="B1162" t="n">
        <v>5800</v>
      </c>
    </row>
    <row spans="1:5" r="1163">
      <c s="4" r="A1163" t="s">
        <v>1148</v>
      </c>
      <c s="6" r="B1163" t="n">
        <v>9305</v>
      </c>
    </row>
    <row spans="1:5" r="1164">
      <c s="4" r="A1164" t="s">
        <v>1149</v>
      </c>
      <c s="6" r="B1164" t="n">
        <v>3</v>
      </c>
    </row>
    <row spans="1:5" r="1165">
      <c s="3" r="A1165" t="s">
        <v>1151</v>
      </c>
    </row>
    <row spans="1:5" r="1166">
      <c s="4" r="A1166" t="s">
        <v>32</v>
      </c>
      <c s="6" r="B1166" t="n">
        <v>5800</v>
      </c>
    </row>
    <row spans="1:5" r="1167">
      <c s="4" r="A1167" t="s">
        <v>1148</v>
      </c>
      <c s="6" r="B1167" t="n">
        <v>9308</v>
      </c>
    </row>
    <row spans="1:5" r="1168">
      <c s="4" r="A1168" t="s">
        <v>114</v>
      </c>
      <c s="6" r="B1168" t="n">
        <v>15108</v>
      </c>
    </row>
    <row spans="1:5" r="1169">
      <c s="4" r="A1169" t="s">
        <v>1152</v>
      </c>
      <c s="6" r="B1169" t="n">
        <v>1891</v>
      </c>
    </row>
    <row spans="1:5" r="1170">
      <c s="4" r="A1170" t="s">
        <v>1269</v>
      </c>
    </row>
    <row spans="1:5" r="1171">
      <c s="3" r="A1171" t="s">
        <v>1147</v>
      </c>
    </row>
    <row spans="1:5" r="1172">
      <c s="4" r="A1172" t="s">
        <v>32</v>
      </c>
      <c s="6" r="B1172" t="n">
        <v>4980</v>
      </c>
    </row>
    <row spans="1:5" r="1173">
      <c s="4" r="A1173" t="s">
        <v>1148</v>
      </c>
      <c s="6" r="B1173" t="n">
        <v>11266</v>
      </c>
    </row>
    <row spans="1:5" r="1174">
      <c s="4" r="A1174" t="s">
        <v>1149</v>
      </c>
      <c s="6" r="B1174" t="n">
        <v>587</v>
      </c>
    </row>
    <row spans="1:5" r="1175">
      <c s="3" r="A1175" t="s">
        <v>1151</v>
      </c>
    </row>
    <row spans="1:5" r="1176">
      <c s="4" r="A1176" t="s">
        <v>32</v>
      </c>
      <c s="6" r="B1176" t="n">
        <v>4980</v>
      </c>
    </row>
    <row spans="1:5" r="1177">
      <c s="4" r="A1177" t="s">
        <v>1148</v>
      </c>
      <c s="6" r="B1177" t="n">
        <v>11852</v>
      </c>
    </row>
    <row spans="1:5" r="1178">
      <c s="4" r="A1178" t="s">
        <v>114</v>
      </c>
      <c s="6" r="B1178" t="n">
        <v>16832</v>
      </c>
    </row>
    <row spans="1:5" r="1179">
      <c s="4" r="A1179" t="s">
        <v>1152</v>
      </c>
      <c s="6" r="B1179" t="n">
        <v>1541</v>
      </c>
    </row>
    <row spans="1:5" r="1180">
      <c s="4" r="A1180" t="s">
        <v>1270</v>
      </c>
    </row>
    <row spans="1:5" r="1181">
      <c s="3" r="A1181" t="s">
        <v>1147</v>
      </c>
    </row>
    <row spans="1:5" r="1182">
      <c s="4" r="A1182" t="s">
        <v>32</v>
      </c>
      <c s="6" r="B1182" t="n">
        <v>806</v>
      </c>
    </row>
    <row spans="1:5" r="1183">
      <c s="4" r="A1183" t="s">
        <v>1148</v>
      </c>
      <c s="6" r="B1183" t="n">
        <v>8555</v>
      </c>
    </row>
    <row spans="1:5" r="1184">
      <c s="4" r="A1184" t="s">
        <v>1149</v>
      </c>
      <c s="6" r="B1184" t="n">
        <v>936</v>
      </c>
    </row>
    <row spans="1:5" r="1185">
      <c s="3" r="A1185" t="s">
        <v>1151</v>
      </c>
    </row>
    <row spans="1:5" r="1186">
      <c s="4" r="A1186" t="s">
        <v>32</v>
      </c>
      <c s="6" r="B1186" t="n">
        <v>806</v>
      </c>
    </row>
    <row spans="1:5" r="1187">
      <c s="4" r="A1187" t="s">
        <v>1148</v>
      </c>
      <c s="6" r="B1187" t="n">
        <v>9491</v>
      </c>
    </row>
    <row spans="1:5" r="1188">
      <c s="4" r="A1188" t="s">
        <v>114</v>
      </c>
      <c s="6" r="B1188" t="n">
        <v>10297</v>
      </c>
    </row>
    <row spans="1:5" r="1189">
      <c s="4" r="A1189" t="s">
        <v>1152</v>
      </c>
      <c s="6" r="B1189" t="n">
        <v>608</v>
      </c>
    </row>
    <row spans="1:5" r="1190">
      <c s="4" r="A1190" t="s">
        <v>1271</v>
      </c>
    </row>
    <row spans="1:5" r="1191">
      <c s="3" r="A1191" t="s">
        <v>1147</v>
      </c>
    </row>
    <row spans="1:5" r="1192">
      <c s="4" r="A1192" t="s">
        <v>32</v>
      </c>
      <c s="6" r="B1192" t="n">
        <v>294</v>
      </c>
    </row>
    <row spans="1:5" r="1193">
      <c s="4" r="A1193" t="s">
        <v>1148</v>
      </c>
      <c s="6" r="B1193" t="n">
        <v>3505</v>
      </c>
    </row>
    <row spans="1:5" r="1194">
      <c s="4" r="A1194" t="s">
        <v>1149</v>
      </c>
      <c s="6" r="B1194" t="n">
        <v>176</v>
      </c>
    </row>
    <row spans="1:5" r="1195">
      <c s="3" r="A1195" t="s">
        <v>1151</v>
      </c>
    </row>
    <row spans="1:5" r="1196">
      <c s="4" r="A1196" t="s">
        <v>32</v>
      </c>
      <c s="6" r="B1196" t="n">
        <v>294</v>
      </c>
    </row>
    <row spans="1:5" r="1197">
      <c s="4" r="A1197" t="s">
        <v>1148</v>
      </c>
      <c s="6" r="B1197" t="n">
        <v>3681</v>
      </c>
    </row>
    <row spans="1:5" r="1198">
      <c s="4" r="A1198" t="s">
        <v>114</v>
      </c>
      <c s="6" r="B1198" t="n">
        <v>3975</v>
      </c>
    </row>
    <row spans="1:5" r="1199">
      <c s="4" r="A1199" t="s">
        <v>1152</v>
      </c>
      <c s="6" r="B1199" t="n">
        <v>1138</v>
      </c>
    </row>
    <row spans="1:5" r="1200">
      <c s="4" r="A1200" t="s">
        <v>1272</v>
      </c>
    </row>
    <row spans="1:5" r="1201">
      <c s="3" r="A1201" t="s">
        <v>1147</v>
      </c>
    </row>
    <row spans="1:5" r="1202">
      <c s="4" r="A1202" t="s">
        <v>32</v>
      </c>
      <c s="6" r="B1202" t="n">
        <v>342</v>
      </c>
    </row>
    <row spans="1:5" r="1203">
      <c s="4" r="A1203" t="s">
        <v>1148</v>
      </c>
      <c s="6" r="B1203" t="n">
        <v>4068</v>
      </c>
    </row>
    <row spans="1:5" r="1204">
      <c s="4" r="A1204" t="s">
        <v>1149</v>
      </c>
      <c s="6" r="B1204" t="n">
        <v>916</v>
      </c>
    </row>
    <row spans="1:5" r="1205">
      <c s="3" r="A1205" t="s">
        <v>1151</v>
      </c>
    </row>
    <row spans="1:5" r="1206">
      <c s="4" r="A1206" t="s">
        <v>32</v>
      </c>
      <c s="6" r="B1206" t="n">
        <v>342</v>
      </c>
    </row>
    <row spans="1:5" r="1207">
      <c s="4" r="A1207" t="s">
        <v>1148</v>
      </c>
      <c s="6" r="B1207" t="n">
        <v>4984</v>
      </c>
    </row>
    <row spans="1:5" r="1208">
      <c s="4" r="A1208" t="s">
        <v>114</v>
      </c>
      <c s="6" r="B1208" t="n">
        <v>5326</v>
      </c>
    </row>
    <row spans="1:5" r="1209">
      <c s="4" r="A1209" t="s">
        <v>1152</v>
      </c>
      <c s="6" r="B1209" t="n">
        <v>1439</v>
      </c>
    </row>
    <row spans="1:5" r="1210">
      <c s="4" r="A1210" t="s">
        <v>1273</v>
      </c>
    </row>
    <row spans="1:5" r="1211">
      <c s="3" r="A1211" t="s">
        <v>1147</v>
      </c>
    </row>
    <row spans="1:5" r="1212">
      <c s="4" r="A1212" t="s">
        <v>32</v>
      </c>
      <c s="6" r="B1212" t="n">
        <v>750</v>
      </c>
    </row>
    <row spans="1:5" r="1213">
      <c s="4" r="A1213" t="s">
        <v>1148</v>
      </c>
      <c s="6" r="B1213" t="n">
        <v>7796</v>
      </c>
    </row>
    <row spans="1:5" r="1214">
      <c s="4" r="A1214" t="s">
        <v>1149</v>
      </c>
      <c s="6" r="B1214" t="n">
        <v>248</v>
      </c>
    </row>
    <row spans="1:5" r="1215">
      <c s="3" r="A1215" t="s">
        <v>1151</v>
      </c>
    </row>
    <row spans="1:5" r="1216">
      <c s="4" r="A1216" t="s">
        <v>32</v>
      </c>
      <c s="6" r="B1216" t="n">
        <v>750</v>
      </c>
    </row>
    <row spans="1:5" r="1217">
      <c s="4" r="A1217" t="s">
        <v>1148</v>
      </c>
      <c s="6" r="B1217" t="n">
        <v>8044</v>
      </c>
    </row>
    <row spans="1:5" r="1218">
      <c s="4" r="A1218" t="s">
        <v>114</v>
      </c>
      <c s="6" r="B1218" t="n">
        <v>8794</v>
      </c>
    </row>
    <row spans="1:5" r="1219">
      <c s="4" r="A1219" t="s">
        <v>1152</v>
      </c>
      <c s="6" r="B1219" t="n">
        <v>1035</v>
      </c>
    </row>
    <row spans="1:5" r="1220">
      <c s="4" r="A1220" t="s">
        <v>1274</v>
      </c>
    </row>
    <row spans="1:5" r="1221">
      <c s="3" r="A1221" t="s">
        <v>1147</v>
      </c>
    </row>
    <row spans="1:5" r="1222">
      <c s="4" r="A1222" t="s">
        <v>32</v>
      </c>
      <c s="6" r="B1222" t="n">
        <v>954</v>
      </c>
    </row>
    <row spans="1:5" r="1223">
      <c s="4" r="A1223" t="s">
        <v>1148</v>
      </c>
      <c s="6" r="B1223" t="n">
        <v>12796</v>
      </c>
    </row>
    <row spans="1:5" r="1224">
      <c s="4" r="A1224" t="s">
        <v>1149</v>
      </c>
      <c s="6" r="B1224" t="n">
        <v>4</v>
      </c>
    </row>
    <row spans="1:5" r="1225">
      <c s="3" r="A1225" t="s">
        <v>1151</v>
      </c>
    </row>
    <row spans="1:5" r="1226">
      <c s="4" r="A1226" t="s">
        <v>32</v>
      </c>
      <c s="6" r="B1226" t="n">
        <v>954</v>
      </c>
    </row>
    <row spans="1:5" r="1227">
      <c s="4" r="A1227" t="s">
        <v>1148</v>
      </c>
      <c s="6" r="B1227" t="n">
        <v>12801</v>
      </c>
    </row>
    <row spans="1:5" r="1228">
      <c s="4" r="A1228" t="s">
        <v>114</v>
      </c>
      <c s="6" r="B1228" t="n">
        <v>13755</v>
      </c>
    </row>
    <row spans="1:5" r="1229">
      <c s="4" r="A1229" t="s">
        <v>1152</v>
      </c>
      <c s="6" r="B1229" t="n">
        <v>238</v>
      </c>
    </row>
    <row spans="1:5" r="1230">
      <c s="4" r="A1230" t="s">
        <v>1275</v>
      </c>
    </row>
    <row spans="1:5" r="1231">
      <c s="3" r="A1231" t="s">
        <v>1147</v>
      </c>
    </row>
    <row spans="1:5" r="1232">
      <c s="4" r="A1232" t="s">
        <v>32</v>
      </c>
      <c s="6" r="B1232" t="n">
        <v>1548</v>
      </c>
    </row>
    <row spans="1:5" r="1233">
      <c s="4" r="A1233" t="s">
        <v>1148</v>
      </c>
      <c s="6" r="B1233" t="n">
        <v>18666</v>
      </c>
    </row>
    <row spans="1:5" r="1234">
      <c s="4" r="A1234" t="s">
        <v>1149</v>
      </c>
      <c s="6" r="B1234" t="n">
        <v>10863</v>
      </c>
    </row>
    <row spans="1:5" r="1235">
      <c s="3" r="A1235" t="s">
        <v>1151</v>
      </c>
    </row>
    <row spans="1:5" r="1236">
      <c s="4" r="A1236" t="s">
        <v>32</v>
      </c>
      <c s="6" r="B1236" t="n">
        <v>2541</v>
      </c>
    </row>
    <row spans="1:5" r="1237">
      <c s="4" r="A1237" t="s">
        <v>1148</v>
      </c>
      <c s="6" r="B1237" t="n">
        <v>28536</v>
      </c>
    </row>
    <row spans="1:5" r="1238">
      <c s="4" r="A1238" t="s">
        <v>114</v>
      </c>
      <c s="6" r="B1238" t="n">
        <v>31077</v>
      </c>
    </row>
    <row spans="1:5" r="1239">
      <c s="4" r="A1239" t="s">
        <v>1152</v>
      </c>
      <c s="6" r="B1239" t="n">
        <v>1468</v>
      </c>
    </row>
    <row spans="1:5" r="1240">
      <c s="4" r="A1240" t="s">
        <v>1276</v>
      </c>
    </row>
    <row spans="1:5" r="1241">
      <c s="3" r="A1241" t="s">
        <v>1147</v>
      </c>
    </row>
    <row spans="1:5" r="1242">
      <c s="4" r="A1242" t="s">
        <v>32</v>
      </c>
      <c s="6" r="B1242" t="n">
        <v>3479</v>
      </c>
    </row>
    <row spans="1:5" r="1243">
      <c s="4" r="A1243" t="s">
        <v>1148</v>
      </c>
      <c s="6" r="B1243" t="n">
        <v>14771</v>
      </c>
    </row>
    <row spans="1:5" r="1244">
      <c s="4" r="A1244" t="s">
        <v>1149</v>
      </c>
      <c s="6" r="B1244" t="n">
        <v>160</v>
      </c>
    </row>
    <row spans="1:5" r="1245">
      <c s="3" r="A1245" t="s">
        <v>1151</v>
      </c>
    </row>
    <row spans="1:5" r="1246">
      <c s="4" r="A1246" t="s">
        <v>32</v>
      </c>
      <c s="6" r="B1246" t="n">
        <v>3479</v>
      </c>
    </row>
    <row spans="1:5" r="1247">
      <c s="4" r="A1247" t="s">
        <v>1148</v>
      </c>
      <c s="6" r="B1247" t="n">
        <v>14930</v>
      </c>
    </row>
    <row spans="1:5" r="1248">
      <c s="4" r="A1248" t="s">
        <v>114</v>
      </c>
      <c s="6" r="B1248" t="n">
        <v>18410</v>
      </c>
    </row>
    <row spans="1:5" r="1249">
      <c s="4" r="A1249" t="s">
        <v>1152</v>
      </c>
      <c s="6" r="B1249" t="n">
        <v>171</v>
      </c>
    </row>
    <row spans="1:5" r="1250">
      <c s="4" r="A1250" t="s">
        <v>1277</v>
      </c>
    </row>
    <row spans="1:5" r="1251">
      <c s="3" r="A1251" t="s">
        <v>1147</v>
      </c>
    </row>
    <row spans="1:5" r="1252">
      <c s="4" r="A1252" t="s">
        <v>32</v>
      </c>
      <c s="6" r="B1252" t="n">
        <v>1325</v>
      </c>
    </row>
    <row spans="1:5" r="1253">
      <c s="4" r="A1253" t="s">
        <v>1148</v>
      </c>
      <c s="6" r="B1253" t="n">
        <v>7770</v>
      </c>
    </row>
    <row spans="1:5" r="1254">
      <c s="4" r="A1254" t="s">
        <v>1149</v>
      </c>
      <c s="6" r="B1254" t="n">
        <v>34</v>
      </c>
    </row>
    <row spans="1:5" r="1255">
      <c s="3" r="A1255" t="s">
        <v>1151</v>
      </c>
    </row>
    <row spans="1:5" r="1256">
      <c s="4" r="A1256" t="s">
        <v>32</v>
      </c>
      <c s="6" r="B1256" t="n">
        <v>1325</v>
      </c>
    </row>
    <row spans="1:5" r="1257">
      <c s="4" r="A1257" t="s">
        <v>1148</v>
      </c>
      <c s="6" r="B1257" t="n">
        <v>7804</v>
      </c>
    </row>
    <row spans="1:5" r="1258">
      <c s="4" r="A1258" t="s">
        <v>114</v>
      </c>
      <c s="6" r="B1258" t="n">
        <v>9129</v>
      </c>
    </row>
    <row spans="1:5" r="1259">
      <c s="4" r="A1259" t="s">
        <v>1152</v>
      </c>
      <c s="6" r="B1259" t="n">
        <v>153</v>
      </c>
    </row>
    <row spans="1:5" r="1260">
      <c s="4" r="A1260" t="s">
        <v>1278</v>
      </c>
    </row>
    <row spans="1:5" r="1261">
      <c s="3" r="A1261" t="s">
        <v>1147</v>
      </c>
    </row>
    <row spans="1:5" r="1262">
      <c s="4" r="A1262" t="s">
        <v>32</v>
      </c>
      <c s="6" r="B1262" t="n">
        <v>262</v>
      </c>
    </row>
    <row spans="1:5" r="1263">
      <c s="4" r="A1263" t="s">
        <v>1148</v>
      </c>
      <c s="6" r="B1263" t="n">
        <v>3119</v>
      </c>
    </row>
    <row spans="1:5" r="1264">
      <c s="4" r="A1264" t="s">
        <v>1149</v>
      </c>
      <c s="6" r="B1264" t="n">
        <v>443</v>
      </c>
    </row>
    <row spans="1:5" r="1265">
      <c s="3" r="A1265" t="s">
        <v>1151</v>
      </c>
    </row>
    <row spans="1:5" r="1266">
      <c s="4" r="A1266" t="s">
        <v>32</v>
      </c>
      <c s="6" r="B1266" t="n">
        <v>262</v>
      </c>
    </row>
    <row spans="1:5" r="1267">
      <c s="4" r="A1267" t="s">
        <v>1148</v>
      </c>
      <c s="6" r="B1267" t="n">
        <v>3562</v>
      </c>
    </row>
    <row spans="1:5" r="1268">
      <c s="4" r="A1268" t="s">
        <v>114</v>
      </c>
      <c s="6" r="B1268" t="n">
        <v>3824</v>
      </c>
    </row>
    <row spans="1:5" r="1269">
      <c s="4" r="A1269" t="s">
        <v>1152</v>
      </c>
      <c s="6" r="B1269" t="n">
        <v>1041</v>
      </c>
    </row>
    <row spans="1:5" r="1270">
      <c s="4" r="A1270" t="s">
        <v>1279</v>
      </c>
    </row>
    <row spans="1:5" r="1271">
      <c s="3" r="A1271" t="s">
        <v>1147</v>
      </c>
    </row>
    <row spans="1:5" r="1272">
      <c s="4" r="A1272" t="s">
        <v>32</v>
      </c>
      <c s="6" r="B1272" t="n">
        <v>3500</v>
      </c>
    </row>
    <row spans="1:5" r="1273">
      <c s="4" r="A1273" t="s">
        <v>1148</v>
      </c>
      <c s="6" r="B1273" t="n">
        <v>13179</v>
      </c>
    </row>
    <row spans="1:5" r="1274">
      <c s="3" r="A1274" t="s">
        <v>1151</v>
      </c>
    </row>
    <row spans="1:5" r="1275">
      <c s="4" r="A1275" t="s">
        <v>32</v>
      </c>
      <c s="6" r="B1275" t="n">
        <v>3500</v>
      </c>
    </row>
    <row spans="1:5" r="1276">
      <c s="4" r="A1276" t="s">
        <v>1148</v>
      </c>
      <c s="6" r="B1276" t="n">
        <v>13179</v>
      </c>
    </row>
    <row spans="1:5" r="1277">
      <c s="4" r="A1277" t="s">
        <v>114</v>
      </c>
      <c s="6" r="B1277" t="n">
        <v>16679</v>
      </c>
    </row>
    <row spans="1:5" r="1278">
      <c s="4" r="A1278" t="s">
        <v>1152</v>
      </c>
      <c s="6" r="B1278" t="n">
        <v>1181</v>
      </c>
    </row>
    <row spans="1:5" r="1279">
      <c s="4" r="A1279" t="s">
        <v>1280</v>
      </c>
    </row>
    <row spans="1:5" r="1280">
      <c s="3" r="A1280" t="s">
        <v>1147</v>
      </c>
    </row>
    <row spans="1:5" r="1281">
      <c s="4" r="A1281" t="s">
        <v>32</v>
      </c>
      <c s="6" r="B1281" t="n">
        <v>3100</v>
      </c>
    </row>
    <row spans="1:5" r="1282">
      <c s="4" r="A1282" t="s">
        <v>1148</v>
      </c>
      <c s="6" r="B1282" t="n">
        <v>4436</v>
      </c>
    </row>
    <row spans="1:5" r="1283">
      <c s="4" r="A1283" t="s">
        <v>1149</v>
      </c>
      <c s="6" r="B1283" t="n">
        <v>466</v>
      </c>
    </row>
    <row spans="1:5" r="1284">
      <c s="3" r="A1284" t="s">
        <v>1151</v>
      </c>
    </row>
    <row spans="1:5" r="1285">
      <c s="4" r="A1285" t="s">
        <v>32</v>
      </c>
      <c s="6" r="B1285" t="n">
        <v>3100</v>
      </c>
    </row>
    <row spans="1:5" r="1286">
      <c s="4" r="A1286" t="s">
        <v>1148</v>
      </c>
      <c s="6" r="B1286" t="n">
        <v>4902</v>
      </c>
    </row>
    <row spans="1:5" r="1287">
      <c s="4" r="A1287" t="s">
        <v>114</v>
      </c>
      <c s="6" r="B1287" t="n">
        <v>8002</v>
      </c>
    </row>
    <row spans="1:5" r="1288">
      <c s="4" r="A1288" t="s">
        <v>1152</v>
      </c>
      <c s="6" r="B1288" t="n">
        <v>1030</v>
      </c>
    </row>
    <row spans="1:5" r="1289">
      <c s="4" r="A1289" t="s">
        <v>1281</v>
      </c>
    </row>
    <row spans="1:5" r="1290">
      <c s="3" r="A1290" t="s">
        <v>1147</v>
      </c>
    </row>
    <row spans="1:5" r="1291">
      <c s="4" r="A1291" t="s">
        <v>32</v>
      </c>
      <c s="6" r="B1291" t="n">
        <v>496</v>
      </c>
    </row>
    <row spans="1:5" r="1292">
      <c s="4" r="A1292" t="s">
        <v>1148</v>
      </c>
      <c s="6" r="B1292" t="n">
        <v>7107</v>
      </c>
    </row>
    <row spans="1:5" r="1293">
      <c s="4" r="A1293" t="s">
        <v>1149</v>
      </c>
      <c s="6" r="B1293" t="n">
        <v>356</v>
      </c>
    </row>
    <row spans="1:5" r="1294">
      <c s="3" r="A1294" t="s">
        <v>1151</v>
      </c>
    </row>
    <row spans="1:5" r="1295">
      <c s="4" r="A1295" t="s">
        <v>32</v>
      </c>
      <c s="6" r="B1295" t="n">
        <v>496</v>
      </c>
    </row>
    <row spans="1:5" r="1296">
      <c s="4" r="A1296" t="s">
        <v>1148</v>
      </c>
      <c s="6" r="B1296" t="n">
        <v>7463</v>
      </c>
    </row>
    <row spans="1:5" r="1297">
      <c s="4" r="A1297" t="s">
        <v>114</v>
      </c>
      <c s="6" r="B1297" t="n">
        <v>7959</v>
      </c>
    </row>
    <row spans="1:5" r="1298">
      <c s="4" r="A1298" t="s">
        <v>1152</v>
      </c>
      <c s="6" r="B1298" t="n">
        <v>470</v>
      </c>
    </row>
    <row spans="1:5" r="1299">
      <c s="4" r="A1299" t="s">
        <v>1282</v>
      </c>
    </row>
    <row spans="1:5" r="1300">
      <c s="3" r="A1300" t="s">
        <v>1147</v>
      </c>
    </row>
    <row spans="1:5" r="1301">
      <c s="4" r="A1301" t="s">
        <v>32</v>
      </c>
      <c s="6" r="B1301" t="n">
        <v>230</v>
      </c>
    </row>
    <row spans="1:5" r="1302">
      <c s="4" r="A1302" t="s">
        <v>1148</v>
      </c>
      <c s="6" r="B1302" t="n">
        <v>2663</v>
      </c>
    </row>
    <row spans="1:5" r="1303">
      <c s="4" r="A1303" t="s">
        <v>1149</v>
      </c>
      <c s="6" r="B1303" t="n">
        <v>545</v>
      </c>
    </row>
    <row spans="1:5" r="1304">
      <c s="3" r="A1304" t="s">
        <v>1151</v>
      </c>
    </row>
    <row spans="1:5" r="1305">
      <c s="4" r="A1305" t="s">
        <v>32</v>
      </c>
      <c s="6" r="B1305" t="n">
        <v>230</v>
      </c>
    </row>
    <row spans="1:5" r="1306">
      <c s="4" r="A1306" t="s">
        <v>1148</v>
      </c>
      <c s="6" r="B1306" t="n">
        <v>3208</v>
      </c>
    </row>
    <row spans="1:5" r="1307">
      <c s="4" r="A1307" t="s">
        <v>114</v>
      </c>
      <c s="6" r="B1307" t="n">
        <v>3438</v>
      </c>
    </row>
    <row spans="1:5" r="1308">
      <c s="4" r="A1308" t="s">
        <v>1152</v>
      </c>
      <c s="6" r="B1308" t="n">
        <v>972</v>
      </c>
    </row>
    <row spans="1:5" r="1309">
      <c s="4" r="A1309" t="s">
        <v>1283</v>
      </c>
    </row>
    <row spans="1:5" r="1310">
      <c s="3" r="A1310" t="s">
        <v>1145</v>
      </c>
    </row>
    <row spans="1:5" r="1311">
      <c s="4" r="A1311" t="s">
        <v>1146</v>
      </c>
      <c s="6" r="B1311" t="n">
        <v>8550</v>
      </c>
    </row>
    <row spans="1:5" r="1312">
      <c s="3" r="A1312" t="s">
        <v>1147</v>
      </c>
    </row>
    <row spans="1:5" r="1313">
      <c s="4" r="A1313" t="s">
        <v>32</v>
      </c>
      <c s="6" r="B1313" t="n">
        <v>853</v>
      </c>
    </row>
    <row spans="1:5" r="1314">
      <c s="4" r="A1314" t="s">
        <v>1148</v>
      </c>
      <c s="6" r="B1314" t="n">
        <v>9903</v>
      </c>
    </row>
    <row spans="1:5" r="1315">
      <c s="4" r="A1315" t="s">
        <v>1149</v>
      </c>
      <c s="6" r="B1315" t="n">
        <v>62</v>
      </c>
    </row>
    <row spans="1:5" r="1316">
      <c s="3" r="A1316" t="s">
        <v>1151</v>
      </c>
    </row>
    <row spans="1:5" r="1317">
      <c s="4" r="A1317" t="s">
        <v>32</v>
      </c>
      <c s="6" r="B1317" t="n">
        <v>853</v>
      </c>
    </row>
    <row spans="1:5" r="1318">
      <c s="4" r="A1318" t="s">
        <v>1148</v>
      </c>
      <c s="6" r="B1318" t="n">
        <v>9966</v>
      </c>
    </row>
    <row spans="1:5" r="1319">
      <c s="4" r="A1319" t="s">
        <v>114</v>
      </c>
      <c s="6" r="B1319" t="n">
        <v>10819</v>
      </c>
    </row>
    <row spans="1:5" r="1320">
      <c s="4" r="A1320" t="s">
        <v>1152</v>
      </c>
      <c s="6" r="B1320" t="n">
        <v>202</v>
      </c>
    </row>
    <row spans="1:5" r="1321">
      <c s="4" r="A1321" t="s">
        <v>1284</v>
      </c>
    </row>
    <row spans="1:5" r="1322">
      <c s="3" r="A1322" t="s">
        <v>1147</v>
      </c>
    </row>
    <row spans="1:5" r="1323">
      <c s="4" r="A1323" t="s">
        <v>32</v>
      </c>
      <c s="6" r="B1323" t="n">
        <v>268</v>
      </c>
    </row>
    <row spans="1:5" r="1324">
      <c s="4" r="A1324" t="s">
        <v>1148</v>
      </c>
      <c s="6" r="B1324" t="n">
        <v>3186</v>
      </c>
    </row>
    <row spans="1:5" r="1325">
      <c s="4" r="A1325" t="s">
        <v>1149</v>
      </c>
      <c s="6" r="B1325" t="n">
        <v>446</v>
      </c>
    </row>
    <row spans="1:5" r="1326">
      <c s="3" r="A1326" t="s">
        <v>1151</v>
      </c>
    </row>
    <row spans="1:5" r="1327">
      <c s="4" r="A1327" t="s">
        <v>32</v>
      </c>
      <c s="6" r="B1327" t="n">
        <v>268</v>
      </c>
    </row>
    <row spans="1:5" r="1328">
      <c s="4" r="A1328" t="s">
        <v>1148</v>
      </c>
      <c s="6" r="B1328" t="n">
        <v>3633</v>
      </c>
    </row>
    <row spans="1:5" r="1329">
      <c s="4" r="A1329" t="s">
        <v>114</v>
      </c>
      <c s="6" r="B1329" t="n">
        <v>3900</v>
      </c>
    </row>
    <row spans="1:5" r="1330">
      <c s="4" r="A1330" t="s">
        <v>1152</v>
      </c>
      <c s="6" r="B1330" t="n">
        <v>1064</v>
      </c>
    </row>
    <row spans="1:5" r="1331">
      <c s="4" r="A1331" t="s">
        <v>1285</v>
      </c>
    </row>
    <row spans="1:5" r="1332">
      <c s="3" r="A1332" t="s">
        <v>1145</v>
      </c>
    </row>
    <row spans="1:5" r="1333">
      <c s="4" r="A1333" t="s">
        <v>1146</v>
      </c>
      <c s="6" r="B1333" t="n">
        <v>18151</v>
      </c>
    </row>
    <row spans="1:5" r="1334">
      <c s="3" r="A1334" t="s">
        <v>1147</v>
      </c>
    </row>
    <row spans="1:5" r="1335">
      <c s="4" r="A1335" t="s">
        <v>32</v>
      </c>
      <c s="6" r="B1335" t="n">
        <v>934</v>
      </c>
    </row>
    <row spans="1:5" r="1336">
      <c s="4" r="A1336" t="s">
        <v>1148</v>
      </c>
      <c s="6" r="B1336" t="n">
        <v>30962</v>
      </c>
    </row>
    <row spans="1:5" r="1337">
      <c s="4" r="A1337" t="s">
        <v>1149</v>
      </c>
      <c s="6" r="B1337" t="n">
        <v>121</v>
      </c>
    </row>
    <row spans="1:5" r="1338">
      <c s="3" r="A1338" t="s">
        <v>1151</v>
      </c>
    </row>
    <row spans="1:5" r="1339">
      <c s="4" r="A1339" t="s">
        <v>32</v>
      </c>
      <c s="6" r="B1339" t="n">
        <v>934</v>
      </c>
    </row>
    <row spans="1:5" r="1340">
      <c s="4" r="A1340" t="s">
        <v>1148</v>
      </c>
      <c s="6" r="B1340" t="n">
        <v>31082</v>
      </c>
    </row>
    <row spans="1:5" r="1341">
      <c s="4" r="A1341" t="s">
        <v>114</v>
      </c>
      <c s="6" r="B1341" t="n">
        <v>32016</v>
      </c>
    </row>
    <row spans="1:5" r="1342">
      <c s="4" r="A1342" t="s">
        <v>1152</v>
      </c>
      <c s="6" r="B1342" t="n">
        <v>571</v>
      </c>
    </row>
    <row spans="1:5" r="1343">
      <c s="4" r="A1343" t="s">
        <v>1286</v>
      </c>
    </row>
    <row spans="1:5" r="1344">
      <c s="3" r="A1344" t="s">
        <v>1147</v>
      </c>
    </row>
    <row spans="1:5" r="1345">
      <c s="4" r="A1345" t="s">
        <v>32</v>
      </c>
      <c s="6" r="B1345" t="n">
        <v>944</v>
      </c>
    </row>
    <row spans="1:5" r="1346">
      <c s="4" r="A1346" t="s">
        <v>1148</v>
      </c>
      <c s="6" r="B1346" t="n">
        <v>12171</v>
      </c>
    </row>
    <row spans="1:5" r="1347">
      <c s="4" r="A1347" t="s">
        <v>1149</v>
      </c>
      <c s="6" r="B1347" t="n">
        <v>5</v>
      </c>
    </row>
    <row spans="1:5" r="1348">
      <c s="3" r="A1348" t="s">
        <v>1151</v>
      </c>
    </row>
    <row spans="1:5" r="1349">
      <c s="4" r="A1349" t="s">
        <v>32</v>
      </c>
      <c s="6" r="B1349" t="n">
        <v>944</v>
      </c>
    </row>
    <row spans="1:5" r="1350">
      <c s="4" r="A1350" t="s">
        <v>1148</v>
      </c>
      <c s="6" r="B1350" t="n">
        <v>12176</v>
      </c>
    </row>
    <row spans="1:5" r="1351">
      <c s="4" r="A1351" t="s">
        <v>114</v>
      </c>
      <c s="6" r="B1351" t="n">
        <v>13120</v>
      </c>
    </row>
    <row spans="1:5" r="1352">
      <c s="4" r="A1352" t="s">
        <v>1152</v>
      </c>
      <c s="6" r="B1352" t="n">
        <v>220</v>
      </c>
    </row>
    <row spans="1:5" r="1353">
      <c s="4" r="A1353" t="s">
        <v>1287</v>
      </c>
    </row>
    <row spans="1:5" r="1354">
      <c s="3" r="A1354" t="s">
        <v>1147</v>
      </c>
    </row>
    <row spans="1:5" r="1355">
      <c s="4" r="A1355" t="s">
        <v>32</v>
      </c>
      <c s="6" r="B1355" t="n">
        <v>1800</v>
      </c>
    </row>
    <row spans="1:5" r="1356">
      <c s="4" r="A1356" t="s">
        <v>1148</v>
      </c>
      <c s="6" r="B1356" t="n">
        <v>20664</v>
      </c>
    </row>
    <row spans="1:5" r="1357">
      <c s="4" r="A1357" t="s">
        <v>1149</v>
      </c>
      <c s="6" r="B1357" t="n">
        <v>710</v>
      </c>
    </row>
    <row spans="1:5" r="1358">
      <c s="3" r="A1358" t="s">
        <v>1151</v>
      </c>
    </row>
    <row spans="1:5" r="1359">
      <c s="4" r="A1359" t="s">
        <v>32</v>
      </c>
      <c s="6" r="B1359" t="n">
        <v>1800</v>
      </c>
    </row>
    <row spans="1:5" r="1360">
      <c s="4" r="A1360" t="s">
        <v>1148</v>
      </c>
      <c s="6" r="B1360" t="n">
        <v>21375</v>
      </c>
    </row>
    <row spans="1:5" r="1361">
      <c s="4" r="A1361" t="s">
        <v>114</v>
      </c>
      <c s="6" r="B1361" t="n">
        <v>23175</v>
      </c>
    </row>
    <row spans="1:5" r="1362">
      <c s="4" r="A1362" t="s">
        <v>1152</v>
      </c>
      <c s="6" r="B1362" t="n">
        <v>2811</v>
      </c>
    </row>
    <row spans="1:5" r="1363">
      <c s="4" r="A1363" t="s">
        <v>1288</v>
      </c>
    </row>
    <row spans="1:5" r="1364">
      <c s="3" r="A1364" t="s">
        <v>1147</v>
      </c>
    </row>
    <row spans="1:5" r="1365">
      <c s="4" r="A1365" t="s">
        <v>32</v>
      </c>
      <c s="6" r="B1365" t="n">
        <v>183</v>
      </c>
    </row>
    <row spans="1:5" r="1366">
      <c s="4" r="A1366" t="s">
        <v>1148</v>
      </c>
      <c s="6" r="B1366" t="n">
        <v>2179</v>
      </c>
    </row>
    <row spans="1:5" r="1367">
      <c s="4" r="A1367" t="s">
        <v>1149</v>
      </c>
      <c s="6" r="B1367" t="n">
        <v>553</v>
      </c>
    </row>
    <row spans="1:5" r="1368">
      <c s="3" r="A1368" t="s">
        <v>1151</v>
      </c>
    </row>
    <row spans="1:5" r="1369">
      <c s="4" r="A1369" t="s">
        <v>32</v>
      </c>
      <c s="6" r="B1369" t="n">
        <v>183</v>
      </c>
    </row>
    <row spans="1:5" r="1370">
      <c s="4" r="A1370" t="s">
        <v>1148</v>
      </c>
      <c s="6" r="B1370" t="n">
        <v>2732</v>
      </c>
    </row>
    <row spans="1:5" r="1371">
      <c s="4" r="A1371" t="s">
        <v>114</v>
      </c>
      <c s="6" r="B1371" t="n">
        <v>2915</v>
      </c>
    </row>
    <row spans="1:5" r="1372">
      <c s="4" r="A1372" t="s">
        <v>1152</v>
      </c>
      <c s="6" r="B1372" t="n">
        <v>779</v>
      </c>
    </row>
    <row spans="1:5" r="1373">
      <c s="4" r="A1373" t="s">
        <v>1289</v>
      </c>
    </row>
    <row spans="1:5" r="1374">
      <c s="3" r="A1374" t="s">
        <v>1147</v>
      </c>
    </row>
    <row spans="1:5" r="1375">
      <c s="4" r="A1375" t="s">
        <v>32</v>
      </c>
      <c s="6" r="B1375" t="n">
        <v>1080</v>
      </c>
    </row>
    <row spans="1:5" r="1376">
      <c s="4" r="A1376" t="s">
        <v>1148</v>
      </c>
      <c s="6" r="B1376" t="n">
        <v>6138</v>
      </c>
    </row>
    <row spans="1:5" r="1377">
      <c s="3" r="A1377" t="s">
        <v>1151</v>
      </c>
    </row>
    <row spans="1:5" r="1378">
      <c s="4" r="A1378" t="s">
        <v>32</v>
      </c>
      <c s="6" r="B1378" t="n">
        <v>1080</v>
      </c>
    </row>
    <row spans="1:5" r="1379">
      <c s="4" r="A1379" t="s">
        <v>1148</v>
      </c>
      <c s="6" r="B1379" t="n">
        <v>6138</v>
      </c>
    </row>
    <row spans="1:5" r="1380">
      <c s="4" r="A1380" t="s">
        <v>114</v>
      </c>
      <c s="6" r="B1380" t="n">
        <v>7218</v>
      </c>
    </row>
    <row spans="1:5" r="1381">
      <c s="4" r="A1381" t="s">
        <v>1152</v>
      </c>
      <c s="6" r="B1381" t="n">
        <v>563</v>
      </c>
    </row>
    <row spans="1:5" r="1382">
      <c s="4" r="A1382" t="s">
        <v>1290</v>
      </c>
    </row>
    <row spans="1:5" r="1383">
      <c s="3" r="A1383" t="s">
        <v>1147</v>
      </c>
    </row>
    <row spans="1:5" r="1384">
      <c s="4" r="A1384" t="s">
        <v>32</v>
      </c>
      <c s="6" r="B1384" t="n">
        <v>1200</v>
      </c>
    </row>
    <row spans="1:5" r="1385">
      <c s="4" r="A1385" t="s">
        <v>1148</v>
      </c>
      <c s="6" r="B1385" t="n">
        <v>19090</v>
      </c>
    </row>
    <row spans="1:5" r="1386">
      <c s="4" r="A1386" t="s">
        <v>1149</v>
      </c>
      <c s="6" r="B1386" t="n">
        <v>4361</v>
      </c>
    </row>
    <row spans="1:5" r="1387">
      <c s="3" r="A1387" t="s">
        <v>1151</v>
      </c>
    </row>
    <row spans="1:5" r="1388">
      <c s="4" r="A1388" t="s">
        <v>32</v>
      </c>
      <c s="6" r="B1388" t="n">
        <v>1200</v>
      </c>
    </row>
    <row spans="1:5" r="1389">
      <c s="4" r="A1389" t="s">
        <v>1148</v>
      </c>
      <c s="6" r="B1389" t="n">
        <v>23451</v>
      </c>
    </row>
    <row spans="1:5" r="1390">
      <c s="4" r="A1390" t="s">
        <v>114</v>
      </c>
      <c s="6" r="B1390" t="n">
        <v>24651</v>
      </c>
    </row>
    <row spans="1:5" r="1391">
      <c s="4" r="A1391" t="s">
        <v>1152</v>
      </c>
      <c s="6" r="B1391" t="n">
        <v>5597</v>
      </c>
    </row>
    <row spans="1:5" r="1392">
      <c s="4" r="A1392" t="s">
        <v>1291</v>
      </c>
    </row>
    <row spans="1:5" r="1393">
      <c s="3" r="A1393" t="s">
        <v>1147</v>
      </c>
    </row>
    <row spans="1:5" r="1394">
      <c s="4" r="A1394" t="s">
        <v>32</v>
      </c>
      <c s="6" r="B1394" t="n">
        <v>800</v>
      </c>
    </row>
    <row spans="1:5" r="1395">
      <c s="4" r="A1395" t="s">
        <v>1148</v>
      </c>
      <c s="6" r="B1395" t="n">
        <v>7800</v>
      </c>
    </row>
    <row spans="1:5" r="1396">
      <c s="4" r="A1396" t="s">
        <v>1149</v>
      </c>
      <c s="6" r="B1396" t="n">
        <v>527</v>
      </c>
    </row>
    <row spans="1:5" r="1397">
      <c s="3" r="A1397" t="s">
        <v>1151</v>
      </c>
    </row>
    <row spans="1:5" r="1398">
      <c s="4" r="A1398" t="s">
        <v>32</v>
      </c>
      <c s="6" r="B1398" t="n">
        <v>800</v>
      </c>
    </row>
    <row spans="1:5" r="1399">
      <c s="4" r="A1399" t="s">
        <v>1148</v>
      </c>
      <c s="6" r="B1399" t="n">
        <v>8327</v>
      </c>
    </row>
    <row spans="1:5" r="1400">
      <c s="4" r="A1400" t="s">
        <v>114</v>
      </c>
      <c s="6" r="B1400" t="n">
        <v>9127</v>
      </c>
    </row>
    <row spans="1:5" r="1401">
      <c s="4" r="A1401" t="s">
        <v>1152</v>
      </c>
      <c s="6" r="B1401" t="n">
        <v>1103</v>
      </c>
    </row>
    <row spans="1:5" r="1402">
      <c s="4" r="A1402" t="s">
        <v>1292</v>
      </c>
    </row>
    <row spans="1:5" r="1403">
      <c s="3" r="A1403" t="s">
        <v>1147</v>
      </c>
    </row>
    <row spans="1:5" r="1404">
      <c s="4" r="A1404" t="s">
        <v>32</v>
      </c>
      <c s="6" r="B1404" t="n">
        <v>400</v>
      </c>
    </row>
    <row spans="1:5" r="1405">
      <c s="4" r="A1405" t="s">
        <v>1148</v>
      </c>
      <c s="6" r="B1405" t="n">
        <v>5670</v>
      </c>
    </row>
    <row spans="1:5" r="1406">
      <c s="4" r="A1406" t="s">
        <v>1149</v>
      </c>
      <c s="6" r="B1406" t="n">
        <v>1013</v>
      </c>
    </row>
    <row spans="1:5" r="1407">
      <c s="3" r="A1407" t="s">
        <v>1151</v>
      </c>
    </row>
    <row spans="1:5" r="1408">
      <c s="4" r="A1408" t="s">
        <v>32</v>
      </c>
      <c s="6" r="B1408" t="n">
        <v>400</v>
      </c>
    </row>
    <row spans="1:5" r="1409">
      <c s="4" r="A1409" t="s">
        <v>1148</v>
      </c>
      <c s="6" r="B1409" t="n">
        <v>6683</v>
      </c>
    </row>
    <row spans="1:5" r="1410">
      <c s="4" r="A1410" t="s">
        <v>114</v>
      </c>
      <c s="6" r="B1410" t="n">
        <v>7083</v>
      </c>
    </row>
    <row spans="1:5" r="1411">
      <c s="4" r="A1411" t="s">
        <v>1152</v>
      </c>
      <c s="6" r="B1411" t="n">
        <v>1754</v>
      </c>
    </row>
    <row spans="1:5" r="1412">
      <c s="4" r="A1412" t="s">
        <v>1293</v>
      </c>
    </row>
    <row spans="1:5" r="1413">
      <c s="3" r="A1413" t="s">
        <v>1147</v>
      </c>
    </row>
    <row spans="1:5" r="1414">
      <c s="4" r="A1414" t="s">
        <v>32</v>
      </c>
      <c s="6" r="B1414" t="n">
        <v>870</v>
      </c>
    </row>
    <row spans="1:5" r="1415">
      <c s="4" r="A1415" t="s">
        <v>1148</v>
      </c>
      <c s="6" r="B1415" t="n">
        <v>4030</v>
      </c>
    </row>
    <row spans="1:5" r="1416">
      <c s="4" r="A1416" t="s">
        <v>1149</v>
      </c>
      <c s="6" r="B1416" t="n">
        <v>313</v>
      </c>
    </row>
    <row spans="1:5" r="1417">
      <c s="3" r="A1417" t="s">
        <v>1151</v>
      </c>
    </row>
    <row spans="1:5" r="1418">
      <c s="4" r="A1418" t="s">
        <v>32</v>
      </c>
      <c s="6" r="B1418" t="n">
        <v>870</v>
      </c>
    </row>
    <row spans="1:5" r="1419">
      <c s="4" r="A1419" t="s">
        <v>1148</v>
      </c>
      <c s="6" r="B1419" t="n">
        <v>4343</v>
      </c>
    </row>
    <row spans="1:5" r="1420">
      <c s="4" r="A1420" t="s">
        <v>114</v>
      </c>
      <c s="6" r="B1420" t="n">
        <v>5213</v>
      </c>
    </row>
    <row spans="1:5" r="1421">
      <c s="4" r="A1421" t="s">
        <v>1152</v>
      </c>
      <c s="6" r="B1421" t="n">
        <v>719</v>
      </c>
    </row>
    <row spans="1:5" r="1422">
      <c s="4" r="A1422" t="s">
        <v>1294</v>
      </c>
    </row>
    <row spans="1:5" r="1423">
      <c s="3" r="A1423" t="s">
        <v>1145</v>
      </c>
    </row>
    <row spans="1:5" r="1424">
      <c s="4" r="A1424" t="s">
        <v>1146</v>
      </c>
      <c s="6" r="B1424" t="n">
        <v>8483</v>
      </c>
    </row>
    <row spans="1:5" r="1425">
      <c s="3" r="A1425" t="s">
        <v>1147</v>
      </c>
    </row>
    <row spans="1:5" r="1426">
      <c s="4" r="A1426" t="s">
        <v>32</v>
      </c>
      <c s="6" r="B1426" t="n">
        <v>512</v>
      </c>
    </row>
    <row spans="1:5" r="1427">
      <c s="4" r="A1427" t="s">
        <v>1148</v>
      </c>
      <c s="6" r="B1427" t="n">
        <v>9560</v>
      </c>
    </row>
    <row spans="1:5" r="1428">
      <c s="4" r="A1428" t="s">
        <v>1149</v>
      </c>
      <c s="6" r="B1428" t="n">
        <v>93</v>
      </c>
    </row>
    <row spans="1:5" r="1429">
      <c s="3" r="A1429" t="s">
        <v>1151</v>
      </c>
    </row>
    <row spans="1:5" r="1430">
      <c s="4" r="A1430" t="s">
        <v>32</v>
      </c>
      <c s="6" r="B1430" t="n">
        <v>512</v>
      </c>
    </row>
    <row spans="1:5" r="1431">
      <c s="4" r="A1431" t="s">
        <v>1148</v>
      </c>
      <c s="6" r="B1431" t="n">
        <v>9653</v>
      </c>
    </row>
    <row spans="1:5" r="1432">
      <c s="4" r="A1432" t="s">
        <v>114</v>
      </c>
      <c s="6" r="B1432" t="n">
        <v>10165</v>
      </c>
    </row>
    <row spans="1:5" r="1433">
      <c s="4" r="A1433" t="s">
        <v>1152</v>
      </c>
      <c s="6" r="B1433" t="n">
        <v>191</v>
      </c>
    </row>
    <row spans="1:5" r="1434">
      <c s="4" r="A1434" t="s">
        <v>1295</v>
      </c>
    </row>
    <row spans="1:5" r="1435">
      <c s="3" r="A1435" t="s">
        <v>1147</v>
      </c>
    </row>
    <row spans="1:5" r="1436">
      <c s="4" r="A1436" t="s">
        <v>32</v>
      </c>
      <c s="6" r="B1436" t="n">
        <v>690</v>
      </c>
    </row>
    <row spans="1:5" r="1437">
      <c s="4" r="A1437" t="s">
        <v>1148</v>
      </c>
      <c s="6" r="B1437" t="n">
        <v>6210</v>
      </c>
    </row>
    <row spans="1:5" r="1438">
      <c s="4" r="A1438" t="s">
        <v>1149</v>
      </c>
      <c s="6" r="B1438" t="n">
        <v>809</v>
      </c>
    </row>
    <row spans="1:5" r="1439">
      <c s="3" r="A1439" t="s">
        <v>1151</v>
      </c>
    </row>
    <row spans="1:5" r="1440">
      <c s="4" r="A1440" t="s">
        <v>32</v>
      </c>
      <c s="6" r="B1440" t="n">
        <v>690</v>
      </c>
    </row>
    <row spans="1:5" r="1441">
      <c s="4" r="A1441" t="s">
        <v>1148</v>
      </c>
      <c s="6" r="B1441" t="n">
        <v>7019</v>
      </c>
    </row>
    <row spans="1:5" r="1442">
      <c s="4" r="A1442" t="s">
        <v>114</v>
      </c>
      <c s="6" r="B1442" t="n">
        <v>7709</v>
      </c>
    </row>
    <row spans="1:5" r="1443">
      <c s="4" r="A1443" t="s">
        <v>1152</v>
      </c>
      <c s="6" r="B1443" t="n">
        <v>2046</v>
      </c>
    </row>
    <row spans="1:5" r="1444">
      <c s="4" r="A1444" t="s">
        <v>1296</v>
      </c>
    </row>
    <row spans="1:5" r="1445">
      <c s="3" r="A1445" t="s">
        <v>1147</v>
      </c>
    </row>
    <row spans="1:5" r="1446">
      <c s="4" r="A1446" t="s">
        <v>32</v>
      </c>
      <c s="6" r="B1446" t="n">
        <v>11200</v>
      </c>
    </row>
    <row spans="1:5" r="1447">
      <c s="4" r="A1447" t="s">
        <v>1148</v>
      </c>
      <c s="6" r="B1447" t="n">
        <v>55618</v>
      </c>
    </row>
    <row spans="1:5" r="1448">
      <c s="4" r="A1448" t="s">
        <v>1149</v>
      </c>
      <c s="6" r="B1448" t="n">
        <v>1354</v>
      </c>
    </row>
    <row spans="1:5" r="1449">
      <c s="3" r="A1449" t="s">
        <v>1151</v>
      </c>
    </row>
    <row spans="1:5" r="1450">
      <c s="4" r="A1450" t="s">
        <v>32</v>
      </c>
      <c s="6" r="B1450" t="n">
        <v>11200</v>
      </c>
    </row>
    <row spans="1:5" r="1451">
      <c s="4" r="A1451" t="s">
        <v>1148</v>
      </c>
      <c s="6" r="B1451" t="n">
        <v>56972</v>
      </c>
    </row>
    <row spans="1:5" r="1452">
      <c s="4" r="A1452" t="s">
        <v>114</v>
      </c>
      <c s="6" r="B1452" t="n">
        <v>68172</v>
      </c>
    </row>
    <row spans="1:5" r="1453">
      <c s="4" r="A1453" t="s">
        <v>1152</v>
      </c>
      <c s="6" r="B1453" t="n">
        <v>4945</v>
      </c>
    </row>
    <row spans="1:5" r="1454">
      <c s="4" r="A1454" t="s">
        <v>1297</v>
      </c>
    </row>
    <row spans="1:5" r="1455">
      <c s="3" r="A1455" t="s">
        <v>1147</v>
      </c>
    </row>
    <row spans="1:5" r="1456">
      <c s="4" r="A1456" t="s">
        <v>32</v>
      </c>
      <c s="6" r="B1456" t="n">
        <v>77</v>
      </c>
    </row>
    <row spans="1:5" r="1457">
      <c s="4" r="A1457" t="s">
        <v>1148</v>
      </c>
      <c s="6" r="B1457" t="n">
        <v>1453</v>
      </c>
    </row>
    <row spans="1:5" r="1458">
      <c s="4" r="A1458" t="s">
        <v>1149</v>
      </c>
      <c s="6" r="B1458" t="n">
        <v>911</v>
      </c>
    </row>
    <row spans="1:5" r="1459">
      <c s="3" r="A1459" t="s">
        <v>1151</v>
      </c>
    </row>
    <row spans="1:5" r="1460">
      <c s="4" r="A1460" t="s">
        <v>32</v>
      </c>
      <c s="6" r="B1460" t="n">
        <v>77</v>
      </c>
    </row>
    <row spans="1:5" r="1461">
      <c s="4" r="A1461" t="s">
        <v>1148</v>
      </c>
      <c s="6" r="B1461" t="n">
        <v>2364</v>
      </c>
    </row>
    <row spans="1:5" r="1462">
      <c s="4" r="A1462" t="s">
        <v>114</v>
      </c>
      <c s="6" r="B1462" t="n">
        <v>2440</v>
      </c>
    </row>
    <row spans="1:5" r="1463">
      <c s="4" r="A1463" t="s">
        <v>1152</v>
      </c>
      <c s="6" r="B1463" t="n">
        <v>1432</v>
      </c>
    </row>
    <row spans="1:5" r="1464">
      <c s="4" r="A1464" t="s">
        <v>1298</v>
      </c>
    </row>
    <row spans="1:5" r="1465">
      <c s="3" r="A1465" t="s">
        <v>1147</v>
      </c>
    </row>
    <row spans="1:5" r="1466">
      <c s="4" r="A1466" t="s">
        <v>32</v>
      </c>
      <c s="6" r="B1466" t="n">
        <v>123</v>
      </c>
    </row>
    <row spans="1:5" r="1467">
      <c s="4" r="A1467" t="s">
        <v>1148</v>
      </c>
      <c s="6" r="B1467" t="n">
        <v>627</v>
      </c>
    </row>
    <row spans="1:5" r="1468">
      <c s="4" r="A1468" t="s">
        <v>1149</v>
      </c>
      <c s="6" r="B1468" t="n">
        <v>1309</v>
      </c>
    </row>
    <row spans="1:5" r="1469">
      <c s="3" r="A1469" t="s">
        <v>1151</v>
      </c>
    </row>
    <row spans="1:5" r="1470">
      <c s="4" r="A1470" t="s">
        <v>32</v>
      </c>
      <c s="6" r="B1470" t="n">
        <v>123</v>
      </c>
    </row>
    <row spans="1:5" r="1471">
      <c s="4" r="A1471" t="s">
        <v>1148</v>
      </c>
      <c s="6" r="B1471" t="n">
        <v>1936</v>
      </c>
    </row>
    <row spans="1:5" r="1472">
      <c s="4" r="A1472" t="s">
        <v>114</v>
      </c>
      <c s="6" r="B1472" t="n">
        <v>2059</v>
      </c>
    </row>
    <row spans="1:5" r="1473">
      <c s="4" r="A1473" t="s">
        <v>1152</v>
      </c>
      <c s="6" r="B1473" t="n">
        <v>766</v>
      </c>
    </row>
    <row spans="1:5" r="1474">
      <c s="4" r="A1474" t="s">
        <v>1299</v>
      </c>
    </row>
    <row spans="1:5" r="1475">
      <c s="3" r="A1475" t="s">
        <v>1147</v>
      </c>
    </row>
    <row spans="1:5" r="1476">
      <c s="4" r="A1476" t="s">
        <v>32</v>
      </c>
      <c s="6" r="B1476" t="n">
        <v>94</v>
      </c>
    </row>
    <row spans="1:5" r="1477">
      <c s="4" r="A1477" t="s">
        <v>1148</v>
      </c>
      <c s="6" r="B1477" t="n">
        <v>1776</v>
      </c>
    </row>
    <row spans="1:5" r="1478">
      <c s="4" r="A1478" t="s">
        <v>1149</v>
      </c>
      <c s="6" r="B1478" t="n">
        <v>717</v>
      </c>
    </row>
    <row spans="1:5" r="1479">
      <c s="3" r="A1479" t="s">
        <v>1151</v>
      </c>
    </row>
    <row spans="1:5" r="1480">
      <c s="4" r="A1480" t="s">
        <v>32</v>
      </c>
      <c s="6" r="B1480" t="n">
        <v>94</v>
      </c>
    </row>
    <row spans="1:5" r="1481">
      <c s="4" r="A1481" t="s">
        <v>1148</v>
      </c>
      <c s="6" r="B1481" t="n">
        <v>2493</v>
      </c>
    </row>
    <row spans="1:5" r="1482">
      <c s="4" r="A1482" t="s">
        <v>114</v>
      </c>
      <c s="6" r="B1482" t="n">
        <v>2587</v>
      </c>
    </row>
    <row spans="1:5" r="1483">
      <c s="4" r="A1483" t="s">
        <v>1152</v>
      </c>
      <c s="6" r="B1483" t="n">
        <v>1528</v>
      </c>
    </row>
    <row spans="1:5" r="1484">
      <c s="4" r="A1484" t="s">
        <v>1300</v>
      </c>
    </row>
    <row spans="1:5" r="1485">
      <c s="3" r="A1485" t="s">
        <v>1147</v>
      </c>
    </row>
    <row spans="1:5" r="1486">
      <c s="4" r="A1486" t="s">
        <v>32</v>
      </c>
      <c s="6" r="B1486" t="n">
        <v>111</v>
      </c>
    </row>
    <row spans="1:5" r="1487">
      <c s="4" r="A1487" t="s">
        <v>1148</v>
      </c>
      <c s="6" r="B1487" t="n">
        <v>2099</v>
      </c>
    </row>
    <row spans="1:5" r="1488">
      <c s="4" r="A1488" t="s">
        <v>1149</v>
      </c>
      <c s="6" r="B1488" t="n">
        <v>1320</v>
      </c>
    </row>
    <row spans="1:5" r="1489">
      <c s="4" r="A1489" t="s">
        <v>1150</v>
      </c>
      <c s="6" r="B1489" t="n">
        <v>-314</v>
      </c>
    </row>
    <row spans="1:5" r="1490">
      <c s="3" r="A1490" t="s">
        <v>1151</v>
      </c>
    </row>
    <row spans="1:5" r="1491">
      <c s="4" r="A1491" t="s">
        <v>32</v>
      </c>
      <c s="6" r="B1491" t="n">
        <v>111</v>
      </c>
    </row>
    <row spans="1:5" r="1492">
      <c s="4" r="A1492" t="s">
        <v>1148</v>
      </c>
      <c s="6" r="B1492" t="n">
        <v>3105</v>
      </c>
    </row>
    <row spans="1:5" r="1493">
      <c s="4" r="A1493" t="s">
        <v>114</v>
      </c>
      <c s="6" r="B1493" t="n">
        <v>3216</v>
      </c>
    </row>
    <row spans="1:5" r="1494">
      <c s="4" r="A1494" t="s">
        <v>1152</v>
      </c>
      <c s="6" r="B1494" t="n">
        <v>1881</v>
      </c>
    </row>
    <row spans="1:5" r="1495">
      <c s="4" r="A1495" t="s">
        <v>1301</v>
      </c>
    </row>
    <row spans="1:5" r="1496">
      <c s="3" r="A1496" t="s">
        <v>1147</v>
      </c>
    </row>
    <row spans="1:5" r="1497">
      <c s="4" r="A1497" t="s">
        <v>32</v>
      </c>
      <c s="6" r="B1497" t="n">
        <v>910</v>
      </c>
    </row>
    <row spans="1:5" r="1498">
      <c s="4" r="A1498" t="s">
        <v>1148</v>
      </c>
      <c s="6" r="B1498" t="n">
        <v>7170</v>
      </c>
    </row>
    <row spans="1:5" r="1499">
      <c s="4" r="A1499" t="s">
        <v>1149</v>
      </c>
      <c s="6" r="B1499" t="n">
        <v>342</v>
      </c>
    </row>
    <row spans="1:5" r="1500">
      <c s="3" r="A1500" t="s">
        <v>1151</v>
      </c>
    </row>
    <row spans="1:5" r="1501">
      <c s="4" r="A1501" t="s">
        <v>32</v>
      </c>
      <c s="6" r="B1501" t="n">
        <v>917</v>
      </c>
    </row>
    <row spans="1:5" r="1502">
      <c s="4" r="A1502" t="s">
        <v>1148</v>
      </c>
      <c s="6" r="B1502" t="n">
        <v>7505</v>
      </c>
    </row>
    <row spans="1:5" r="1503">
      <c s="4" r="A1503" t="s">
        <v>114</v>
      </c>
      <c s="6" r="B1503" t="n">
        <v>8422</v>
      </c>
    </row>
    <row spans="1:5" r="1504">
      <c s="4" r="A1504" t="s">
        <v>1152</v>
      </c>
      <c s="6" r="B1504" t="n">
        <v>708</v>
      </c>
    </row>
    <row spans="1:5" r="1505">
      <c s="4" r="A1505" t="s">
        <v>1302</v>
      </c>
    </row>
    <row spans="1:5" r="1506">
      <c s="3" r="A1506" t="s">
        <v>1147</v>
      </c>
    </row>
    <row spans="1:5" r="1507">
      <c s="4" r="A1507" t="s">
        <v>32</v>
      </c>
      <c s="6" r="B1507" t="n">
        <v>510</v>
      </c>
    </row>
    <row spans="1:5" r="1508">
      <c s="4" r="A1508" t="s">
        <v>1148</v>
      </c>
      <c s="6" r="B1508" t="n">
        <v>6640</v>
      </c>
    </row>
    <row spans="1:5" r="1509">
      <c s="4" r="A1509" t="s">
        <v>1149</v>
      </c>
      <c s="6" r="B1509" t="n">
        <v>1364</v>
      </c>
    </row>
    <row spans="1:5" r="1510">
      <c s="3" r="A1510" t="s">
        <v>1151</v>
      </c>
    </row>
    <row spans="1:5" r="1511">
      <c s="4" r="A1511" t="s">
        <v>32</v>
      </c>
      <c s="6" r="B1511" t="n">
        <v>703</v>
      </c>
    </row>
    <row spans="1:5" r="1512">
      <c s="4" r="A1512" t="s">
        <v>1148</v>
      </c>
      <c s="6" r="B1512" t="n">
        <v>7811</v>
      </c>
    </row>
    <row spans="1:5" r="1513">
      <c s="4" r="A1513" t="s">
        <v>114</v>
      </c>
      <c s="6" r="B1513" t="n">
        <v>8514</v>
      </c>
    </row>
    <row spans="1:5" r="1514">
      <c s="4" r="A1514" t="s">
        <v>1152</v>
      </c>
      <c s="6" r="B1514" t="n">
        <v>697</v>
      </c>
    </row>
    <row spans="1:5" r="1515">
      <c s="4" r="A1515" t="s">
        <v>1303</v>
      </c>
    </row>
    <row spans="1:5" r="1516">
      <c s="3" r="A1516" t="s">
        <v>1147</v>
      </c>
    </row>
    <row spans="1:5" r="1517">
      <c s="4" r="A1517" t="s">
        <v>32</v>
      </c>
      <c s="6" r="B1517" t="n">
        <v>3665</v>
      </c>
    </row>
    <row spans="1:5" r="1518">
      <c s="4" r="A1518" t="s">
        <v>1148</v>
      </c>
      <c s="6" r="B1518" t="n">
        <v>32587</v>
      </c>
    </row>
    <row spans="1:5" r="1519">
      <c s="4" r="A1519" t="s">
        <v>1149</v>
      </c>
      <c s="6" r="B1519" t="n">
        <v>2776</v>
      </c>
    </row>
    <row spans="1:5" r="1520">
      <c s="3" r="A1520" t="s">
        <v>1151</v>
      </c>
    </row>
    <row spans="1:5" r="1521">
      <c s="4" r="A1521" t="s">
        <v>32</v>
      </c>
      <c s="6" r="B1521" t="n">
        <v>3665</v>
      </c>
    </row>
    <row spans="1:5" r="1522">
      <c s="4" r="A1522" t="s">
        <v>1148</v>
      </c>
      <c s="6" r="B1522" t="n">
        <v>35363</v>
      </c>
    </row>
    <row spans="1:5" r="1523">
      <c s="4" r="A1523" t="s">
        <v>114</v>
      </c>
      <c s="6" r="B1523" t="n">
        <v>39029</v>
      </c>
    </row>
    <row spans="1:5" r="1524">
      <c s="4" r="A1524" t="s">
        <v>1152</v>
      </c>
      <c s="6" r="B1524" t="n">
        <v>17956</v>
      </c>
    </row>
    <row spans="1:5" r="1525">
      <c s="4" r="A1525" t="s">
        <v>1304</v>
      </c>
    </row>
    <row spans="1:5" r="1526">
      <c s="3" r="A1526" t="s">
        <v>1147</v>
      </c>
    </row>
    <row spans="1:5" r="1527">
      <c s="4" r="A1527" t="s">
        <v>32</v>
      </c>
      <c s="6" r="B1527" t="n">
        <v>3800</v>
      </c>
    </row>
    <row spans="1:5" r="1528">
      <c s="4" r="A1528" t="s">
        <v>1148</v>
      </c>
      <c s="6" r="B1528" t="n">
        <v>11456</v>
      </c>
    </row>
    <row spans="1:5" r="1529">
      <c s="4" r="A1529" t="s">
        <v>1149</v>
      </c>
      <c s="6" r="B1529" t="n">
        <v>347</v>
      </c>
    </row>
    <row spans="1:5" r="1530">
      <c s="3" r="A1530" t="s">
        <v>1151</v>
      </c>
    </row>
    <row spans="1:5" r="1531">
      <c s="4" r="A1531" t="s">
        <v>32</v>
      </c>
      <c s="6" r="B1531" t="n">
        <v>3800</v>
      </c>
    </row>
    <row spans="1:5" r="1532">
      <c s="4" r="A1532" t="s">
        <v>1148</v>
      </c>
      <c s="6" r="B1532" t="n">
        <v>11803</v>
      </c>
    </row>
    <row spans="1:5" r="1533">
      <c s="4" r="A1533" t="s">
        <v>114</v>
      </c>
      <c s="6" r="B1533" t="n">
        <v>15603</v>
      </c>
    </row>
    <row spans="1:5" r="1534">
      <c s="4" r="A1534" t="s">
        <v>1152</v>
      </c>
      <c s="6" r="B1534" t="n">
        <v>1527</v>
      </c>
    </row>
    <row spans="1:5" r="1535">
      <c s="4" r="A1535" t="s">
        <v>1305</v>
      </c>
    </row>
    <row spans="1:5" r="1536">
      <c s="3" r="A1536" t="s">
        <v>1147</v>
      </c>
    </row>
    <row spans="1:5" r="1537">
      <c s="4" r="A1537" t="s">
        <v>32</v>
      </c>
      <c s="6" r="B1537" t="n">
        <v>2285</v>
      </c>
    </row>
    <row spans="1:5" r="1538">
      <c s="4" r="A1538" t="s">
        <v>1148</v>
      </c>
      <c s="6" r="B1538" t="n">
        <v>9593</v>
      </c>
    </row>
    <row spans="1:5" r="1539">
      <c s="3" r="A1539" t="s">
        <v>1151</v>
      </c>
    </row>
    <row spans="1:5" r="1540">
      <c s="4" r="A1540" t="s">
        <v>32</v>
      </c>
      <c s="6" r="B1540" t="n">
        <v>2285</v>
      </c>
    </row>
    <row spans="1:5" r="1541">
      <c s="4" r="A1541" t="s">
        <v>1148</v>
      </c>
      <c s="6" r="B1541" t="n">
        <v>9593</v>
      </c>
    </row>
    <row spans="1:5" r="1542">
      <c s="4" r="A1542" t="s">
        <v>114</v>
      </c>
      <c s="6" r="B1542" t="n">
        <v>11878</v>
      </c>
    </row>
    <row spans="1:5" r="1543">
      <c s="4" r="A1543" t="s">
        <v>1152</v>
      </c>
      <c s="6" r="B1543" t="n">
        <v>220</v>
      </c>
    </row>
    <row spans="1:5" r="1544">
      <c s="4" r="A1544" t="s">
        <v>1306</v>
      </c>
    </row>
    <row spans="1:5" r="1545">
      <c s="3" r="A1545" t="s">
        <v>1147</v>
      </c>
    </row>
    <row spans="1:5" r="1546">
      <c s="4" r="A1546" t="s">
        <v>32</v>
      </c>
      <c s="6" r="B1546" t="n">
        <v>281</v>
      </c>
    </row>
    <row spans="1:5" r="1547">
      <c s="4" r="A1547" t="s">
        <v>1148</v>
      </c>
      <c s="6" r="B1547" t="n">
        <v>15088</v>
      </c>
    </row>
    <row spans="1:5" r="1548">
      <c s="4" r="A1548" t="s">
        <v>1149</v>
      </c>
      <c s="6" r="B1548" t="n">
        <v>60</v>
      </c>
    </row>
    <row spans="1:5" r="1549">
      <c s="3" r="A1549" t="s">
        <v>1151</v>
      </c>
    </row>
    <row spans="1:5" r="1550">
      <c s="4" r="A1550" t="s">
        <v>32</v>
      </c>
      <c s="6" r="B1550" t="n">
        <v>281</v>
      </c>
    </row>
    <row spans="1:5" r="1551">
      <c s="4" r="A1551" t="s">
        <v>1148</v>
      </c>
      <c s="6" r="B1551" t="n">
        <v>15148</v>
      </c>
    </row>
    <row spans="1:5" r="1552">
      <c s="4" r="A1552" t="s">
        <v>114</v>
      </c>
      <c s="6" r="B1552" t="n">
        <v>15429</v>
      </c>
    </row>
    <row spans="1:5" r="1553">
      <c s="4" r="A1553" t="s">
        <v>1152</v>
      </c>
      <c s="6" r="B1553" t="n">
        <v>271</v>
      </c>
    </row>
    <row spans="1:5" r="1554">
      <c s="4" r="A1554" t="s">
        <v>1307</v>
      </c>
    </row>
    <row spans="1:5" r="1555">
      <c s="3" r="A1555" t="s">
        <v>1147</v>
      </c>
    </row>
    <row spans="1:5" r="1556">
      <c s="4" r="A1556" t="s">
        <v>32</v>
      </c>
      <c s="6" r="B1556" t="n">
        <v>161</v>
      </c>
    </row>
    <row spans="1:5" r="1557">
      <c s="4" r="A1557" t="s">
        <v>1148</v>
      </c>
      <c s="6" r="B1557" t="n">
        <v>7244</v>
      </c>
    </row>
    <row spans="1:5" r="1558">
      <c s="4" r="A1558" t="s">
        <v>1149</v>
      </c>
      <c s="6" r="B1558" t="n">
        <v>20</v>
      </c>
    </row>
    <row spans="1:5" r="1559">
      <c s="3" r="A1559" t="s">
        <v>1151</v>
      </c>
    </row>
    <row spans="1:5" r="1560">
      <c s="4" r="A1560" t="s">
        <v>32</v>
      </c>
      <c s="6" r="B1560" t="n">
        <v>161</v>
      </c>
    </row>
    <row spans="1:5" r="1561">
      <c s="4" r="A1561" t="s">
        <v>1148</v>
      </c>
      <c s="6" r="B1561" t="n">
        <v>7264</v>
      </c>
    </row>
    <row spans="1:5" r="1562">
      <c s="4" r="A1562" t="s">
        <v>114</v>
      </c>
      <c s="6" r="B1562" t="n">
        <v>7424</v>
      </c>
    </row>
    <row spans="1:5" r="1563">
      <c s="4" r="A1563" t="s">
        <v>1152</v>
      </c>
      <c s="6" r="B1563" t="n">
        <v>131</v>
      </c>
    </row>
    <row spans="1:5" r="1564">
      <c s="4" r="A1564" t="s">
        <v>1308</v>
      </c>
    </row>
    <row spans="1:5" r="1565">
      <c s="3" r="A1565" t="s">
        <v>1147</v>
      </c>
    </row>
    <row spans="1:5" r="1566">
      <c s="4" r="A1566" t="s">
        <v>32</v>
      </c>
      <c s="6" r="B1566" t="n">
        <v>482</v>
      </c>
    </row>
    <row spans="1:5" r="1567">
      <c s="4" r="A1567" t="s">
        <v>1148</v>
      </c>
      <c s="6" r="B1567" t="n">
        <v>7651</v>
      </c>
    </row>
    <row spans="1:5" r="1568">
      <c s="4" r="A1568" t="s">
        <v>1149</v>
      </c>
      <c s="6" r="B1568" t="n">
        <v>46</v>
      </c>
    </row>
    <row spans="1:5" r="1569">
      <c s="3" r="A1569" t="s">
        <v>1151</v>
      </c>
    </row>
    <row spans="1:5" r="1570">
      <c s="4" r="A1570" t="s">
        <v>32</v>
      </c>
      <c s="6" r="B1570" t="n">
        <v>482</v>
      </c>
    </row>
    <row spans="1:5" r="1571">
      <c s="4" r="A1571" t="s">
        <v>1148</v>
      </c>
      <c s="6" r="B1571" t="n">
        <v>7697</v>
      </c>
    </row>
    <row spans="1:5" r="1572">
      <c s="4" r="A1572" t="s">
        <v>114</v>
      </c>
      <c s="6" r="B1572" t="n">
        <v>8179</v>
      </c>
    </row>
    <row spans="1:5" r="1573">
      <c s="4" r="A1573" t="s">
        <v>1152</v>
      </c>
      <c s="6" r="B1573" t="n">
        <v>133</v>
      </c>
    </row>
    <row spans="1:5" r="1574">
      <c s="4" r="A1574" t="s">
        <v>1309</v>
      </c>
    </row>
    <row spans="1:5" r="1575">
      <c s="3" r="A1575" t="s">
        <v>1145</v>
      </c>
    </row>
    <row spans="1:5" r="1576">
      <c s="4" r="A1576" t="s">
        <v>1146</v>
      </c>
      <c s="6" r="B1576" t="n">
        <v>5148</v>
      </c>
    </row>
    <row spans="1:5" r="1577">
      <c s="3" r="A1577" t="s">
        <v>1147</v>
      </c>
    </row>
    <row spans="1:5" r="1578">
      <c s="4" r="A1578" t="s">
        <v>32</v>
      </c>
      <c s="6" r="B1578" t="n">
        <v>171</v>
      </c>
    </row>
    <row spans="1:5" r="1579">
      <c s="4" r="A1579" t="s">
        <v>1148</v>
      </c>
      <c s="6" r="B1579" t="n">
        <v>11475</v>
      </c>
    </row>
    <row spans="1:5" r="1580">
      <c s="4" r="A1580" t="s">
        <v>1149</v>
      </c>
      <c s="6" r="B1580" t="n">
        <v>41</v>
      </c>
    </row>
    <row spans="1:5" r="1581">
      <c s="3" r="A1581" t="s">
        <v>1151</v>
      </c>
    </row>
    <row spans="1:5" r="1582">
      <c s="4" r="A1582" t="s">
        <v>32</v>
      </c>
      <c s="6" r="B1582" t="n">
        <v>171</v>
      </c>
    </row>
    <row spans="1:5" r="1583">
      <c s="4" r="A1583" t="s">
        <v>1148</v>
      </c>
      <c s="6" r="B1583" t="n">
        <v>11516</v>
      </c>
    </row>
    <row spans="1:5" r="1584">
      <c s="4" r="A1584" t="s">
        <v>114</v>
      </c>
      <c s="6" r="B1584" t="n">
        <v>11686</v>
      </c>
    </row>
    <row spans="1:5" r="1585">
      <c s="4" r="A1585" t="s">
        <v>1152</v>
      </c>
      <c s="6" r="B1585" t="n">
        <v>202</v>
      </c>
    </row>
    <row spans="1:5" r="1586">
      <c s="4" r="A1586" t="s">
        <v>1310</v>
      </c>
    </row>
    <row spans="1:5" r="1587">
      <c s="3" r="A1587" t="s">
        <v>1147</v>
      </c>
    </row>
    <row spans="1:5" r="1588">
      <c s="4" r="A1588" t="s">
        <v>32</v>
      </c>
      <c s="6" r="B1588" t="n">
        <v>200</v>
      </c>
    </row>
    <row spans="1:5" r="1589">
      <c s="4" r="A1589" t="s">
        <v>1148</v>
      </c>
      <c s="6" r="B1589" t="n">
        <v>7300</v>
      </c>
    </row>
    <row spans="1:5" r="1590">
      <c s="4" r="A1590" t="s">
        <v>1149</v>
      </c>
      <c s="6" r="B1590" t="n">
        <v>28</v>
      </c>
    </row>
    <row spans="1:5" r="1591">
      <c s="3" r="A1591" t="s">
        <v>1151</v>
      </c>
    </row>
    <row spans="1:5" r="1592">
      <c s="4" r="A1592" t="s">
        <v>32</v>
      </c>
      <c s="6" r="B1592" t="n">
        <v>200</v>
      </c>
    </row>
    <row spans="1:5" r="1593">
      <c s="4" r="A1593" t="s">
        <v>1148</v>
      </c>
      <c s="6" r="B1593" t="n">
        <v>7328</v>
      </c>
    </row>
    <row spans="1:5" r="1594">
      <c s="4" r="A1594" t="s">
        <v>114</v>
      </c>
      <c s="6" r="B1594" t="n">
        <v>7528</v>
      </c>
    </row>
    <row spans="1:5" r="1595">
      <c s="4" r="A1595" t="s">
        <v>1152</v>
      </c>
      <c s="6" r="B1595" t="n">
        <v>949</v>
      </c>
    </row>
    <row spans="1:5" r="1596">
      <c s="4" r="A1596" t="s">
        <v>1311</v>
      </c>
    </row>
    <row spans="1:5" r="1597">
      <c s="3" r="A1597" t="s">
        <v>1147</v>
      </c>
    </row>
    <row spans="1:5" r="1598">
      <c s="4" r="A1598" t="s">
        <v>32</v>
      </c>
      <c s="6" r="B1598" t="n">
        <v>1120</v>
      </c>
    </row>
    <row spans="1:5" r="1599">
      <c s="4" r="A1599" t="s">
        <v>1148</v>
      </c>
      <c s="6" r="B1599" t="n">
        <v>19582</v>
      </c>
    </row>
    <row spans="1:5" r="1600">
      <c s="3" r="A1600" t="s">
        <v>1151</v>
      </c>
    </row>
    <row spans="1:5" r="1601">
      <c s="4" r="A1601" t="s">
        <v>32</v>
      </c>
      <c s="6" r="B1601" t="n">
        <v>1120</v>
      </c>
    </row>
    <row spans="1:5" r="1602">
      <c s="4" r="A1602" t="s">
        <v>1148</v>
      </c>
      <c s="6" r="B1602" t="n">
        <v>19582</v>
      </c>
    </row>
    <row spans="1:5" r="1603">
      <c s="4" r="A1603" t="s">
        <v>114</v>
      </c>
      <c s="6" r="B1603" t="n">
        <v>20702</v>
      </c>
    </row>
    <row spans="1:5" r="1604">
      <c s="4" r="A1604" t="s">
        <v>1152</v>
      </c>
      <c s="6" r="B1604" t="n">
        <v>3610</v>
      </c>
    </row>
    <row spans="1:5" r="1605">
      <c s="4" r="A1605" t="s">
        <v>1312</v>
      </c>
    </row>
    <row spans="1:5" r="1606">
      <c s="3" r="A1606" t="s">
        <v>1147</v>
      </c>
    </row>
    <row spans="1:5" r="1607">
      <c s="4" r="A1607" t="s">
        <v>32</v>
      </c>
      <c s="6" r="B1607" t="n">
        <v>300</v>
      </c>
    </row>
    <row spans="1:5" r="1608">
      <c s="4" r="A1608" t="s">
        <v>1148</v>
      </c>
      <c s="6" r="B1608" t="n">
        <v>6744</v>
      </c>
    </row>
    <row spans="1:5" r="1609">
      <c s="4" r="A1609" t="s">
        <v>1149</v>
      </c>
      <c s="6" r="B1609" t="n">
        <v>1017</v>
      </c>
    </row>
    <row spans="1:5" r="1610">
      <c s="3" r="A1610" t="s">
        <v>1151</v>
      </c>
    </row>
    <row spans="1:5" r="1611">
      <c s="4" r="A1611" t="s">
        <v>32</v>
      </c>
      <c s="6" r="B1611" t="n">
        <v>300</v>
      </c>
    </row>
    <row spans="1:5" r="1612">
      <c s="4" r="A1612" t="s">
        <v>1148</v>
      </c>
      <c s="6" r="B1612" t="n">
        <v>7760</v>
      </c>
    </row>
    <row spans="1:5" r="1613">
      <c s="4" r="A1613" t="s">
        <v>114</v>
      </c>
      <c s="6" r="B1613" t="n">
        <v>8060</v>
      </c>
    </row>
    <row spans="1:5" r="1614">
      <c s="4" r="A1614" t="s">
        <v>1152</v>
      </c>
      <c s="6" r="B1614" t="n">
        <v>1967</v>
      </c>
    </row>
    <row spans="1:5" r="1615">
      <c s="4" r="A1615" t="s">
        <v>1313</v>
      </c>
    </row>
    <row spans="1:5" r="1616">
      <c s="3" r="A1616" t="s">
        <v>1145</v>
      </c>
    </row>
    <row spans="1:5" r="1617">
      <c s="4" r="A1617" t="s">
        <v>1146</v>
      </c>
      <c s="6" r="B1617" t="n">
        <v>4977</v>
      </c>
    </row>
    <row spans="1:5" r="1618">
      <c s="3" r="A1618" t="s">
        <v>1147</v>
      </c>
    </row>
    <row spans="1:5" r="1619">
      <c s="4" r="A1619" t="s">
        <v>32</v>
      </c>
      <c s="6" r="B1619" t="n">
        <v>341</v>
      </c>
    </row>
    <row spans="1:5" r="1620">
      <c s="4" r="A1620" t="s">
        <v>1148</v>
      </c>
      <c s="6" r="B1620" t="n">
        <v>14331</v>
      </c>
    </row>
    <row spans="1:5" r="1621">
      <c s="4" r="A1621" t="s">
        <v>1149</v>
      </c>
      <c s="6" r="B1621" t="n">
        <v>43</v>
      </c>
    </row>
    <row spans="1:5" r="1622">
      <c s="3" r="A1622" t="s">
        <v>1151</v>
      </c>
    </row>
    <row spans="1:5" r="1623">
      <c s="4" r="A1623" t="s">
        <v>32</v>
      </c>
      <c s="6" r="B1623" t="n">
        <v>341</v>
      </c>
    </row>
    <row spans="1:5" r="1624">
      <c s="4" r="A1624" t="s">
        <v>1148</v>
      </c>
      <c s="6" r="B1624" t="n">
        <v>14374</v>
      </c>
    </row>
    <row spans="1:5" r="1625">
      <c s="4" r="A1625" t="s">
        <v>114</v>
      </c>
      <c s="6" r="B1625" t="n">
        <v>14715</v>
      </c>
    </row>
    <row spans="1:5" r="1626">
      <c s="4" r="A1626" t="s">
        <v>1152</v>
      </c>
      <c s="6" r="B1626" t="n">
        <v>256</v>
      </c>
    </row>
    <row spans="1:5" r="1627">
      <c s="4" r="A1627" t="s">
        <v>1314</v>
      </c>
    </row>
    <row spans="1:5" r="1628">
      <c s="3" r="A1628" t="s">
        <v>1145</v>
      </c>
    </row>
    <row spans="1:5" r="1629">
      <c s="4" r="A1629" t="s">
        <v>1146</v>
      </c>
      <c s="6" r="B1629" t="n">
        <v>5797</v>
      </c>
    </row>
    <row spans="1:5" r="1630">
      <c s="3" r="A1630" t="s">
        <v>1147</v>
      </c>
    </row>
    <row spans="1:5" r="1631">
      <c s="4" r="A1631" t="s">
        <v>32</v>
      </c>
      <c s="6" r="B1631" t="n">
        <v>241</v>
      </c>
    </row>
    <row spans="1:5" r="1632">
      <c s="4" r="A1632" t="s">
        <v>1148</v>
      </c>
      <c s="6" r="B1632" t="n">
        <v>12046</v>
      </c>
    </row>
    <row spans="1:5" r="1633">
      <c s="4" r="A1633" t="s">
        <v>1149</v>
      </c>
      <c s="6" r="B1633" t="n">
        <v>37</v>
      </c>
    </row>
    <row spans="1:5" r="1634">
      <c s="3" r="A1634" t="s">
        <v>1151</v>
      </c>
    </row>
    <row spans="1:5" r="1635">
      <c s="4" r="A1635" t="s">
        <v>32</v>
      </c>
      <c s="6" r="B1635" t="n">
        <v>241</v>
      </c>
    </row>
    <row spans="1:5" r="1636">
      <c s="4" r="A1636" t="s">
        <v>1148</v>
      </c>
      <c s="6" r="B1636" t="n">
        <v>12083</v>
      </c>
    </row>
    <row spans="1:5" r="1637">
      <c s="4" r="A1637" t="s">
        <v>114</v>
      </c>
      <c s="6" r="B1637" t="n">
        <v>12324</v>
      </c>
    </row>
    <row spans="1:5" r="1638">
      <c s="4" r="A1638" t="s">
        <v>1152</v>
      </c>
      <c s="6" r="B1638" t="n">
        <v>211</v>
      </c>
    </row>
    <row spans="1:5" r="1639">
      <c s="4" r="A1639" t="s">
        <v>1315</v>
      </c>
    </row>
    <row spans="1:5" r="1640">
      <c s="3" r="A1640" t="s">
        <v>1147</v>
      </c>
    </row>
    <row spans="1:5" r="1641">
      <c s="4" r="A1641" t="s">
        <v>32</v>
      </c>
      <c s="6" r="B1641" t="n">
        <v>2700</v>
      </c>
    </row>
    <row spans="1:5" r="1642">
      <c s="4" r="A1642" t="s">
        <v>1148</v>
      </c>
      <c s="6" r="B1642" t="n">
        <v>9590</v>
      </c>
    </row>
    <row spans="1:5" r="1643">
      <c s="4" r="A1643" t="s">
        <v>1149</v>
      </c>
      <c s="6" r="B1643" t="n">
        <v>161</v>
      </c>
    </row>
    <row spans="1:5" r="1644">
      <c s="3" r="A1644" t="s">
        <v>1151</v>
      </c>
    </row>
    <row spans="1:5" r="1645">
      <c s="4" r="A1645" t="s">
        <v>32</v>
      </c>
      <c s="6" r="B1645" t="n">
        <v>2700</v>
      </c>
    </row>
    <row spans="1:5" r="1646">
      <c s="4" r="A1646" t="s">
        <v>1148</v>
      </c>
      <c s="6" r="B1646" t="n">
        <v>9751</v>
      </c>
    </row>
    <row spans="1:5" r="1647">
      <c s="4" r="A1647" t="s">
        <v>114</v>
      </c>
      <c s="6" r="B1647" t="n">
        <v>12451</v>
      </c>
    </row>
    <row spans="1:5" r="1648">
      <c s="4" r="A1648" t="s">
        <v>1152</v>
      </c>
      <c s="6" r="B1648" t="n">
        <v>1030</v>
      </c>
    </row>
    <row spans="1:5" r="1649">
      <c s="4" r="A1649" t="s">
        <v>1316</v>
      </c>
    </row>
    <row spans="1:5" r="1650">
      <c s="3" r="A1650" t="s">
        <v>1147</v>
      </c>
    </row>
    <row spans="1:5" r="1651">
      <c s="4" r="A1651" t="s">
        <v>32</v>
      </c>
      <c s="6" r="B1651" t="n">
        <v>2420</v>
      </c>
    </row>
    <row spans="1:5" r="1652">
      <c s="4" r="A1652" t="s">
        <v>1148</v>
      </c>
      <c s="6" r="B1652" t="n">
        <v>9382</v>
      </c>
    </row>
    <row spans="1:5" r="1653">
      <c s="4" r="A1653" t="s">
        <v>1149</v>
      </c>
      <c s="6" r="B1653" t="n">
        <v>38</v>
      </c>
    </row>
    <row spans="1:5" r="1654">
      <c s="3" r="A1654" t="s">
        <v>1151</v>
      </c>
    </row>
    <row spans="1:5" r="1655">
      <c s="4" r="A1655" t="s">
        <v>32</v>
      </c>
      <c s="6" r="B1655" t="n">
        <v>2420</v>
      </c>
    </row>
    <row spans="1:5" r="1656">
      <c s="4" r="A1656" t="s">
        <v>1148</v>
      </c>
      <c s="6" r="B1656" t="n">
        <v>9420</v>
      </c>
    </row>
    <row spans="1:5" r="1657">
      <c s="4" r="A1657" t="s">
        <v>114</v>
      </c>
      <c s="6" r="B1657" t="n">
        <v>11840</v>
      </c>
    </row>
    <row spans="1:5" r="1658">
      <c s="4" r="A1658" t="s">
        <v>1152</v>
      </c>
      <c s="6" r="B1658" t="n">
        <v>1000</v>
      </c>
    </row>
    <row spans="1:5" r="1659">
      <c s="4" r="A1659" t="s">
        <v>1317</v>
      </c>
    </row>
    <row spans="1:5" r="1660">
      <c s="3" r="A1660" t="s">
        <v>1145</v>
      </c>
    </row>
    <row spans="1:5" r="1661">
      <c s="4" r="A1661" t="s">
        <v>1146</v>
      </c>
      <c s="6" r="B1661" t="n">
        <v>6209</v>
      </c>
    </row>
    <row spans="1:5" r="1662">
      <c s="3" r="A1662" t="s">
        <v>1147</v>
      </c>
    </row>
    <row spans="1:5" r="1663">
      <c s="4" r="A1663" t="s">
        <v>32</v>
      </c>
      <c s="6" r="B1663" t="n">
        <v>380</v>
      </c>
    </row>
    <row spans="1:5" r="1664">
      <c s="4" r="A1664" t="s">
        <v>1148</v>
      </c>
      <c s="6" r="B1664" t="n">
        <v>8246</v>
      </c>
    </row>
    <row spans="1:5" r="1665">
      <c s="4" r="A1665" t="s">
        <v>1149</v>
      </c>
      <c s="6" r="B1665" t="n">
        <v>39</v>
      </c>
    </row>
    <row spans="1:5" r="1666">
      <c s="3" r="A1666" t="s">
        <v>1151</v>
      </c>
    </row>
    <row spans="1:5" r="1667">
      <c s="4" r="A1667" t="s">
        <v>32</v>
      </c>
      <c s="6" r="B1667" t="n">
        <v>380</v>
      </c>
    </row>
    <row spans="1:5" r="1668">
      <c s="4" r="A1668" t="s">
        <v>1148</v>
      </c>
      <c s="6" r="B1668" t="n">
        <v>8286</v>
      </c>
    </row>
    <row spans="1:5" r="1669">
      <c s="4" r="A1669" t="s">
        <v>114</v>
      </c>
      <c s="6" r="B1669" t="n">
        <v>8666</v>
      </c>
    </row>
    <row spans="1:5" r="1670">
      <c s="4" r="A1670" t="s">
        <v>1152</v>
      </c>
      <c s="6" r="B1670" t="n">
        <v>1617</v>
      </c>
    </row>
    <row spans="1:5" r="1671">
      <c s="4" r="A1671" t="s">
        <v>1318</v>
      </c>
    </row>
    <row spans="1:5" r="1672">
      <c s="3" r="A1672" t="s">
        <v>1145</v>
      </c>
    </row>
    <row spans="1:5" r="1673">
      <c s="4" r="A1673" t="s">
        <v>1146</v>
      </c>
      <c s="6" r="B1673" t="n">
        <v>8885</v>
      </c>
    </row>
    <row spans="1:5" r="1674">
      <c s="3" r="A1674" t="s">
        <v>1147</v>
      </c>
    </row>
    <row spans="1:5" r="1675">
      <c s="4" r="A1675" t="s">
        <v>32</v>
      </c>
      <c s="6" r="B1675" t="n">
        <v>850</v>
      </c>
    </row>
    <row spans="1:5" r="1676">
      <c s="4" r="A1676" t="s">
        <v>1148</v>
      </c>
      <c s="6" r="B1676" t="n">
        <v>11888</v>
      </c>
    </row>
    <row spans="1:5" r="1677">
      <c s="4" r="A1677" t="s">
        <v>1149</v>
      </c>
      <c s="6" r="B1677" t="n">
        <v>216</v>
      </c>
    </row>
    <row spans="1:5" r="1678">
      <c s="3" r="A1678" t="s">
        <v>1151</v>
      </c>
    </row>
    <row spans="1:5" r="1679">
      <c s="4" r="A1679" t="s">
        <v>32</v>
      </c>
      <c s="6" r="B1679" t="n">
        <v>850</v>
      </c>
    </row>
    <row spans="1:5" r="1680">
      <c s="4" r="A1680" t="s">
        <v>1148</v>
      </c>
      <c s="6" r="B1680" t="n">
        <v>12104</v>
      </c>
    </row>
    <row spans="1:5" r="1681">
      <c s="4" r="A1681" t="s">
        <v>114</v>
      </c>
      <c s="6" r="B1681" t="n">
        <v>12954</v>
      </c>
    </row>
    <row spans="1:5" r="1682">
      <c s="4" r="A1682" t="s">
        <v>1152</v>
      </c>
      <c s="6" r="B1682" t="n">
        <v>2359</v>
      </c>
    </row>
    <row spans="1:5" r="1683">
      <c s="4" r="A1683" t="s">
        <v>1319</v>
      </c>
    </row>
    <row spans="1:5" r="1684">
      <c s="3" r="A1684" t="s">
        <v>1147</v>
      </c>
    </row>
    <row spans="1:5" r="1685">
      <c s="4" r="A1685" t="s">
        <v>32</v>
      </c>
      <c s="6" r="B1685" t="n">
        <v>5400</v>
      </c>
    </row>
    <row spans="1:5" r="1686">
      <c s="4" r="A1686" t="s">
        <v>1148</v>
      </c>
      <c s="6" r="B1686" t="n">
        <v>25129</v>
      </c>
    </row>
    <row spans="1:5" r="1687">
      <c s="4" r="A1687" t="s">
        <v>1149</v>
      </c>
      <c s="6" r="B1687" t="n">
        <v>4958</v>
      </c>
    </row>
    <row spans="1:5" r="1688">
      <c s="3" r="A1688" t="s">
        <v>1151</v>
      </c>
    </row>
    <row spans="1:5" r="1689">
      <c s="4" r="A1689" t="s">
        <v>32</v>
      </c>
      <c s="6" r="B1689" t="n">
        <v>5400</v>
      </c>
    </row>
    <row spans="1:5" r="1690">
      <c s="4" r="A1690" t="s">
        <v>1148</v>
      </c>
      <c s="6" r="B1690" t="n">
        <v>30087</v>
      </c>
    </row>
    <row spans="1:5" r="1691">
      <c s="4" r="A1691" t="s">
        <v>114</v>
      </c>
      <c s="6" r="B1691" t="n">
        <v>35487</v>
      </c>
    </row>
    <row spans="1:5" r="1692">
      <c s="4" r="A1692" t="s">
        <v>1152</v>
      </c>
      <c s="6" r="B1692" t="n">
        <v>4961</v>
      </c>
    </row>
    <row spans="1:5" r="1693">
      <c s="4" r="A1693" t="s">
        <v>1320</v>
      </c>
    </row>
    <row spans="1:5" r="1694">
      <c s="3" r="A1694" t="s">
        <v>1147</v>
      </c>
    </row>
    <row spans="1:5" r="1695">
      <c s="4" r="A1695" t="s">
        <v>32</v>
      </c>
      <c s="6" r="B1695" t="n">
        <v>2108</v>
      </c>
    </row>
    <row spans="1:5" r="1696">
      <c s="4" r="A1696" t="s">
        <v>1148</v>
      </c>
      <c s="6" r="B1696" t="n">
        <v>57741</v>
      </c>
    </row>
    <row spans="1:5" r="1697">
      <c s="4" r="A1697" t="s">
        <v>1149</v>
      </c>
      <c s="6" r="B1697" t="n">
        <v>71</v>
      </c>
    </row>
    <row spans="1:5" r="1698">
      <c s="3" r="A1698" t="s">
        <v>1151</v>
      </c>
    </row>
    <row spans="1:5" r="1699">
      <c s="4" r="A1699" t="s">
        <v>32</v>
      </c>
      <c s="6" r="B1699" t="n">
        <v>2116</v>
      </c>
    </row>
    <row spans="1:5" r="1700">
      <c s="4" r="A1700" t="s">
        <v>1148</v>
      </c>
      <c s="6" r="B1700" t="n">
        <v>57805</v>
      </c>
    </row>
    <row spans="1:5" r="1701">
      <c s="4" r="A1701" t="s">
        <v>114</v>
      </c>
      <c s="6" r="B1701" t="n">
        <v>59921</v>
      </c>
    </row>
    <row spans="1:5" r="1702">
      <c s="4" r="A1702" t="s">
        <v>1152</v>
      </c>
      <c s="6" r="B1702" t="n">
        <v>993</v>
      </c>
    </row>
    <row spans="1:5" r="1703">
      <c s="4" r="A1703" t="s">
        <v>1321</v>
      </c>
    </row>
    <row spans="1:5" r="1704">
      <c s="3" r="A1704" t="s">
        <v>1147</v>
      </c>
    </row>
    <row spans="1:5" r="1705">
      <c s="4" r="A1705" t="s">
        <v>32</v>
      </c>
      <c s="6" r="B1705" t="n">
        <v>1830</v>
      </c>
    </row>
    <row spans="1:5" r="1706">
      <c s="4" r="A1706" t="s">
        <v>1148</v>
      </c>
      <c s="6" r="B1706" t="n">
        <v>14303</v>
      </c>
    </row>
    <row spans="1:5" r="1707">
      <c s="4" r="A1707" t="s">
        <v>1149</v>
      </c>
      <c s="6" r="B1707" t="n">
        <v>188</v>
      </c>
    </row>
    <row spans="1:5" r="1708">
      <c s="3" r="A1708" t="s">
        <v>1151</v>
      </c>
    </row>
    <row spans="1:5" r="1709">
      <c s="4" r="A1709" t="s">
        <v>32</v>
      </c>
      <c s="6" r="B1709" t="n">
        <v>1830</v>
      </c>
    </row>
    <row spans="1:5" r="1710">
      <c s="4" r="A1710" t="s">
        <v>1148</v>
      </c>
      <c s="6" r="B1710" t="n">
        <v>14491</v>
      </c>
    </row>
    <row spans="1:5" r="1711">
      <c s="4" r="A1711" t="s">
        <v>114</v>
      </c>
      <c s="6" r="B1711" t="n">
        <v>16321</v>
      </c>
    </row>
    <row spans="1:5" r="1712">
      <c s="4" r="A1712" t="s">
        <v>1152</v>
      </c>
      <c s="6" r="B1712" t="n">
        <v>1472</v>
      </c>
    </row>
    <row spans="1:5" r="1713">
      <c s="4" r="A1713" t="s">
        <v>1322</v>
      </c>
    </row>
    <row spans="1:5" r="1714">
      <c s="3" r="A1714" t="s">
        <v>1145</v>
      </c>
    </row>
    <row spans="1:5" r="1715">
      <c s="4" r="A1715" t="s">
        <v>1146</v>
      </c>
      <c s="6" r="B1715" t="n">
        <v>23771</v>
      </c>
    </row>
    <row spans="1:5" r="1716">
      <c s="3" r="A1716" t="s">
        <v>1147</v>
      </c>
    </row>
    <row spans="1:5" r="1717">
      <c s="4" r="A1717" t="s">
        <v>32</v>
      </c>
      <c s="6" r="B1717" t="n">
        <v>2785</v>
      </c>
    </row>
    <row spans="1:5" r="1718">
      <c s="4" r="A1718" t="s">
        <v>1148</v>
      </c>
      <c s="6" r="B1718" t="n">
        <v>16396</v>
      </c>
    </row>
    <row spans="1:5" r="1719">
      <c s="4" r="A1719" t="s">
        <v>1149</v>
      </c>
      <c s="6" r="B1719" t="n">
        <v>5683</v>
      </c>
    </row>
    <row spans="1:5" r="1720">
      <c s="3" r="A1720" t="s">
        <v>1151</v>
      </c>
    </row>
    <row spans="1:5" r="1721">
      <c s="4" r="A1721" t="s">
        <v>32</v>
      </c>
      <c s="6" r="B1721" t="n">
        <v>2785</v>
      </c>
    </row>
    <row spans="1:5" r="1722">
      <c s="4" r="A1722" t="s">
        <v>1148</v>
      </c>
      <c s="6" r="B1722" t="n">
        <v>22079</v>
      </c>
    </row>
    <row spans="1:5" r="1723">
      <c s="4" r="A1723" t="s">
        <v>114</v>
      </c>
      <c s="6" r="B1723" t="n">
        <v>24865</v>
      </c>
    </row>
    <row spans="1:5" r="1724">
      <c s="4" r="A1724" t="s">
        <v>1152</v>
      </c>
      <c s="6" r="B1724" t="n">
        <v>8051</v>
      </c>
    </row>
    <row spans="1:5" r="1725">
      <c s="4" r="A1725" t="s">
        <v>1323</v>
      </c>
    </row>
    <row spans="1:5" r="1726">
      <c s="3" r="A1726" t="s">
        <v>1145</v>
      </c>
    </row>
    <row spans="1:5" r="1727">
      <c s="4" r="A1727" t="s">
        <v>1146</v>
      </c>
      <c s="6" r="B1727" t="n">
        <v>3941</v>
      </c>
    </row>
    <row spans="1:5" r="1728">
      <c s="3" r="A1728" t="s">
        <v>1147</v>
      </c>
    </row>
    <row spans="1:5" r="1729">
      <c s="4" r="A1729" t="s">
        <v>32</v>
      </c>
      <c s="6" r="B1729" t="n">
        <v>220</v>
      </c>
    </row>
    <row spans="1:5" r="1730">
      <c s="4" r="A1730" t="s">
        <v>1148</v>
      </c>
      <c s="6" r="B1730" t="n">
        <v>5899</v>
      </c>
    </row>
    <row spans="1:5" r="1731">
      <c s="4" r="A1731" t="s">
        <v>1149</v>
      </c>
      <c s="6" r="B1731" t="n">
        <v>173</v>
      </c>
    </row>
    <row spans="1:5" r="1732">
      <c s="3" r="A1732" t="s">
        <v>1151</v>
      </c>
    </row>
    <row spans="1:5" r="1733">
      <c s="4" r="A1733" t="s">
        <v>32</v>
      </c>
      <c s="6" r="B1733" t="n">
        <v>220</v>
      </c>
    </row>
    <row spans="1:5" r="1734">
      <c s="4" r="A1734" t="s">
        <v>1148</v>
      </c>
      <c s="6" r="B1734" t="n">
        <v>6073</v>
      </c>
    </row>
    <row spans="1:5" r="1735">
      <c s="4" r="A1735" t="s">
        <v>114</v>
      </c>
      <c s="6" r="B1735" t="n">
        <v>6293</v>
      </c>
    </row>
    <row spans="1:5" r="1736">
      <c s="4" r="A1736" t="s">
        <v>1152</v>
      </c>
      <c s="6" r="B1736" t="n">
        <v>1207</v>
      </c>
    </row>
    <row spans="1:5" r="1737">
      <c s="4" r="A1737" t="s">
        <v>1324</v>
      </c>
    </row>
    <row spans="1:5" r="1738">
      <c s="3" r="A1738" t="s">
        <v>1145</v>
      </c>
    </row>
    <row spans="1:5" r="1739">
      <c s="4" r="A1739" t="s">
        <v>1146</v>
      </c>
      <c s="6" r="B1739" t="n">
        <v>4339</v>
      </c>
    </row>
    <row spans="1:5" r="1740">
      <c s="3" r="A1740" t="s">
        <v>1147</v>
      </c>
    </row>
    <row spans="1:5" r="1741">
      <c s="4" r="A1741" t="s">
        <v>32</v>
      </c>
      <c s="6" r="B1741" t="n">
        <v>770</v>
      </c>
    </row>
    <row spans="1:5" r="1742">
      <c s="4" r="A1742" t="s">
        <v>1148</v>
      </c>
      <c s="6" r="B1742" t="n">
        <v>5550</v>
      </c>
    </row>
    <row spans="1:5" r="1743">
      <c s="4" r="A1743" t="s">
        <v>1149</v>
      </c>
      <c s="6" r="B1743" t="n">
        <v>35</v>
      </c>
    </row>
    <row spans="1:5" r="1744">
      <c s="3" r="A1744" t="s">
        <v>1151</v>
      </c>
    </row>
    <row spans="1:5" r="1745">
      <c s="4" r="A1745" t="s">
        <v>32</v>
      </c>
      <c s="6" r="B1745" t="n">
        <v>770</v>
      </c>
    </row>
    <row spans="1:5" r="1746">
      <c s="4" r="A1746" t="s">
        <v>1148</v>
      </c>
      <c s="6" r="B1746" t="n">
        <v>5585</v>
      </c>
    </row>
    <row spans="1:5" r="1747">
      <c s="4" r="A1747" t="s">
        <v>114</v>
      </c>
      <c s="6" r="B1747" t="n">
        <v>6355</v>
      </c>
    </row>
    <row spans="1:5" r="1748">
      <c s="4" r="A1748" t="s">
        <v>1152</v>
      </c>
      <c s="6" r="B1748" t="n">
        <v>1139</v>
      </c>
    </row>
    <row spans="1:5" r="1749">
      <c s="4" r="A1749" t="s">
        <v>1325</v>
      </c>
    </row>
    <row spans="1:5" r="1750">
      <c s="3" r="A1750" t="s">
        <v>1145</v>
      </c>
    </row>
    <row spans="1:5" r="1751">
      <c s="4" r="A1751" t="s">
        <v>1146</v>
      </c>
      <c s="6" r="B1751" t="n">
        <v>3664</v>
      </c>
    </row>
    <row spans="1:5" r="1752">
      <c s="3" r="A1752" t="s">
        <v>1147</v>
      </c>
    </row>
    <row spans="1:5" r="1753">
      <c s="4" r="A1753" t="s">
        <v>32</v>
      </c>
      <c s="6" r="B1753" t="n">
        <v>410</v>
      </c>
    </row>
    <row spans="1:5" r="1754">
      <c s="4" r="A1754" t="s">
        <v>1148</v>
      </c>
      <c s="6" r="B1754" t="n">
        <v>5409</v>
      </c>
    </row>
    <row spans="1:5" r="1755">
      <c s="4" r="A1755" t="s">
        <v>1149</v>
      </c>
      <c s="6" r="B1755" t="n">
        <v>209</v>
      </c>
    </row>
    <row spans="1:5" r="1756">
      <c s="3" r="A1756" t="s">
        <v>1151</v>
      </c>
    </row>
    <row spans="1:5" r="1757">
      <c s="4" r="A1757" t="s">
        <v>32</v>
      </c>
      <c s="6" r="B1757" t="n">
        <v>410</v>
      </c>
    </row>
    <row spans="1:5" r="1758">
      <c s="4" r="A1758" t="s">
        <v>1148</v>
      </c>
      <c s="6" r="B1758" t="n">
        <v>5618</v>
      </c>
    </row>
    <row spans="1:5" r="1759">
      <c s="4" r="A1759" t="s">
        <v>114</v>
      </c>
      <c s="6" r="B1759" t="n">
        <v>6028</v>
      </c>
    </row>
    <row spans="1:5" r="1760">
      <c s="4" r="A1760" t="s">
        <v>1152</v>
      </c>
      <c s="6" r="B1760" t="n">
        <v>1132</v>
      </c>
    </row>
    <row spans="1:5" r="1761">
      <c s="4" r="A1761" t="s">
        <v>1326</v>
      </c>
    </row>
    <row spans="1:5" r="1762">
      <c s="3" r="A1762" t="s">
        <v>1145</v>
      </c>
    </row>
    <row spans="1:5" r="1763">
      <c s="4" r="A1763" t="s">
        <v>1146</v>
      </c>
      <c s="6" r="B1763" t="n">
        <v>3533</v>
      </c>
    </row>
    <row spans="1:5" r="1764">
      <c s="3" r="A1764" t="s">
        <v>1147</v>
      </c>
    </row>
    <row spans="1:5" r="1765">
      <c s="4" r="A1765" t="s">
        <v>32</v>
      </c>
      <c s="6" r="B1765" t="n">
        <v>190</v>
      </c>
    </row>
    <row spans="1:5" r="1766">
      <c s="4" r="A1766" t="s">
        <v>1148</v>
      </c>
      <c s="6" r="B1766" t="n">
        <v>5328</v>
      </c>
    </row>
    <row spans="1:5" r="1767">
      <c s="4" r="A1767" t="s">
        <v>1149</v>
      </c>
      <c s="6" r="B1767" t="n">
        <v>79</v>
      </c>
    </row>
    <row spans="1:5" r="1768">
      <c s="3" r="A1768" t="s">
        <v>1151</v>
      </c>
    </row>
    <row spans="1:5" r="1769">
      <c s="4" r="A1769" t="s">
        <v>32</v>
      </c>
      <c s="6" r="B1769" t="n">
        <v>190</v>
      </c>
    </row>
    <row spans="1:5" r="1770">
      <c s="4" r="A1770" t="s">
        <v>1148</v>
      </c>
      <c s="6" r="B1770" t="n">
        <v>5407</v>
      </c>
    </row>
    <row spans="1:5" r="1771">
      <c s="4" r="A1771" t="s">
        <v>114</v>
      </c>
      <c s="6" r="B1771" t="n">
        <v>5597</v>
      </c>
    </row>
    <row spans="1:5" r="1772">
      <c s="4" r="A1772" t="s">
        <v>1152</v>
      </c>
      <c s="6" r="B1772" t="n">
        <v>1083</v>
      </c>
    </row>
    <row spans="1:5" r="1773">
      <c s="4" r="A1773" t="s">
        <v>1327</v>
      </c>
    </row>
    <row spans="1:5" r="1774">
      <c s="3" r="A1774" t="s">
        <v>1147</v>
      </c>
    </row>
    <row spans="1:5" r="1775">
      <c s="4" r="A1775" t="s">
        <v>32</v>
      </c>
      <c s="6" r="B1775" t="n">
        <v>400</v>
      </c>
    </row>
    <row spans="1:5" r="1776">
      <c s="4" r="A1776" t="s">
        <v>1148</v>
      </c>
      <c s="6" r="B1776" t="n">
        <v>3107</v>
      </c>
    </row>
    <row spans="1:5" r="1777">
      <c s="3" r="A1777" t="s">
        <v>1151</v>
      </c>
    </row>
    <row spans="1:5" r="1778">
      <c s="4" r="A1778" t="s">
        <v>32</v>
      </c>
      <c s="6" r="B1778" t="n">
        <v>400</v>
      </c>
    </row>
    <row spans="1:5" r="1779">
      <c s="4" r="A1779" t="s">
        <v>1148</v>
      </c>
      <c s="6" r="B1779" t="n">
        <v>3107</v>
      </c>
    </row>
    <row spans="1:5" r="1780">
      <c s="4" r="A1780" t="s">
        <v>114</v>
      </c>
      <c s="6" r="B1780" t="n">
        <v>3507</v>
      </c>
    </row>
    <row spans="1:5" r="1781">
      <c s="4" r="A1781" t="s">
        <v>1152</v>
      </c>
      <c s="6" r="B1781" t="n">
        <v>1124</v>
      </c>
    </row>
    <row spans="1:5" r="1782">
      <c s="4" r="A1782" t="s">
        <v>1328</v>
      </c>
    </row>
    <row spans="1:5" r="1783">
      <c s="3" r="A1783" t="s">
        <v>1145</v>
      </c>
    </row>
    <row spans="1:5" r="1784">
      <c s="4" r="A1784" t="s">
        <v>1146</v>
      </c>
      <c s="6" r="B1784" t="n">
        <v>10427</v>
      </c>
    </row>
    <row spans="1:5" r="1785">
      <c s="3" r="A1785" t="s">
        <v>1147</v>
      </c>
    </row>
    <row spans="1:5" r="1786">
      <c s="4" r="A1786" t="s">
        <v>32</v>
      </c>
      <c s="6" r="B1786" t="n">
        <v>300</v>
      </c>
    </row>
    <row spans="1:5" r="1787">
      <c s="4" r="A1787" t="s">
        <v>1148</v>
      </c>
      <c s="6" r="B1787" t="n">
        <v>13115</v>
      </c>
    </row>
    <row spans="1:5" r="1788">
      <c s="4" r="A1788" t="s">
        <v>1149</v>
      </c>
      <c s="6" r="B1788" t="n">
        <v>407</v>
      </c>
    </row>
    <row spans="1:5" r="1789">
      <c s="3" r="A1789" t="s">
        <v>1151</v>
      </c>
    </row>
    <row spans="1:5" r="1790">
      <c s="4" r="A1790" t="s">
        <v>32</v>
      </c>
      <c s="6" r="B1790" t="n">
        <v>300</v>
      </c>
    </row>
    <row spans="1:5" r="1791">
      <c s="4" r="A1791" t="s">
        <v>1148</v>
      </c>
      <c s="6" r="B1791" t="n">
        <v>13522</v>
      </c>
    </row>
    <row spans="1:5" r="1792">
      <c s="4" r="A1792" t="s">
        <v>114</v>
      </c>
      <c s="6" r="B1792" t="n">
        <v>13822</v>
      </c>
    </row>
    <row spans="1:5" r="1793">
      <c s="4" r="A1793" t="s">
        <v>1152</v>
      </c>
      <c s="6" r="B1793" t="n">
        <v>2612</v>
      </c>
    </row>
    <row spans="1:5" r="1794">
      <c s="4" r="A1794" t="s">
        <v>1329</v>
      </c>
    </row>
    <row spans="1:5" r="1795">
      <c s="3" r="A1795" t="s">
        <v>1145</v>
      </c>
    </row>
    <row spans="1:5" r="1796">
      <c s="4" r="A1796" t="s">
        <v>1146</v>
      </c>
      <c s="6" r="B1796" t="n">
        <v>2551</v>
      </c>
    </row>
    <row spans="1:5" r="1797">
      <c s="3" r="A1797" t="s">
        <v>1147</v>
      </c>
    </row>
    <row spans="1:5" r="1798">
      <c s="4" r="A1798" t="s">
        <v>32</v>
      </c>
      <c s="6" r="B1798" t="n">
        <v>110</v>
      </c>
    </row>
    <row spans="1:5" r="1799">
      <c s="4" r="A1799" t="s">
        <v>1148</v>
      </c>
      <c s="6" r="B1799" t="n">
        <v>3603</v>
      </c>
    </row>
    <row spans="1:5" r="1800">
      <c s="4" r="A1800" t="s">
        <v>1149</v>
      </c>
      <c s="6" r="B1800" t="n">
        <v>1144</v>
      </c>
    </row>
    <row spans="1:5" r="1801">
      <c s="3" r="A1801" t="s">
        <v>1151</v>
      </c>
    </row>
    <row spans="1:5" r="1802">
      <c s="4" r="A1802" t="s">
        <v>32</v>
      </c>
      <c s="6" r="B1802" t="n">
        <v>110</v>
      </c>
    </row>
    <row spans="1:5" r="1803">
      <c s="4" r="A1803" t="s">
        <v>1148</v>
      </c>
      <c s="6" r="B1803" t="n">
        <v>4747</v>
      </c>
    </row>
    <row spans="1:5" r="1804">
      <c s="4" r="A1804" t="s">
        <v>114</v>
      </c>
      <c s="6" r="B1804" t="n">
        <v>4857</v>
      </c>
    </row>
    <row spans="1:5" r="1805">
      <c s="4" r="A1805" t="s">
        <v>1152</v>
      </c>
      <c s="6" r="B1805" t="n">
        <v>863</v>
      </c>
    </row>
    <row spans="1:5" r="1806">
      <c s="4" r="A1806" t="s">
        <v>1330</v>
      </c>
    </row>
    <row spans="1:5" r="1807">
      <c s="3" r="A1807" t="s">
        <v>1147</v>
      </c>
    </row>
    <row spans="1:5" r="1808">
      <c s="4" r="A1808" t="s">
        <v>32</v>
      </c>
      <c s="6" r="B1808" t="n">
        <v>130</v>
      </c>
    </row>
    <row spans="1:5" r="1809">
      <c s="4" r="A1809" t="s">
        <v>1148</v>
      </c>
      <c s="6" r="B1809" t="n">
        <v>1137</v>
      </c>
    </row>
    <row spans="1:5" r="1810">
      <c s="4" r="A1810" t="s">
        <v>1149</v>
      </c>
      <c s="6" r="B1810" t="n">
        <v>497</v>
      </c>
    </row>
    <row spans="1:5" r="1811">
      <c s="3" r="A1811" t="s">
        <v>1151</v>
      </c>
    </row>
    <row spans="1:5" r="1812">
      <c s="4" r="A1812" t="s">
        <v>32</v>
      </c>
      <c s="6" r="B1812" t="n">
        <v>130</v>
      </c>
    </row>
    <row spans="1:5" r="1813">
      <c s="4" r="A1813" t="s">
        <v>1148</v>
      </c>
      <c s="6" r="B1813" t="n">
        <v>1634</v>
      </c>
    </row>
    <row spans="1:5" r="1814">
      <c s="4" r="A1814" t="s">
        <v>114</v>
      </c>
      <c s="6" r="B1814" t="n">
        <v>1764</v>
      </c>
    </row>
    <row spans="1:5" r="1815">
      <c s="4" r="A1815" t="s">
        <v>1152</v>
      </c>
      <c s="6" r="B1815" t="n">
        <v>894</v>
      </c>
    </row>
    <row spans="1:5" r="1816">
      <c s="4" r="A1816" t="s">
        <v>1331</v>
      </c>
    </row>
    <row spans="1:5" r="1817">
      <c s="3" r="A1817" t="s">
        <v>1147</v>
      </c>
    </row>
    <row spans="1:5" r="1818">
      <c s="4" r="A1818" t="s">
        <v>32</v>
      </c>
      <c s="6" r="B1818" t="n">
        <v>1600</v>
      </c>
    </row>
    <row spans="1:5" r="1819">
      <c s="4" r="A1819" t="s">
        <v>1148</v>
      </c>
      <c s="6" r="B1819" t="n">
        <v>18565</v>
      </c>
    </row>
    <row spans="1:5" r="1820">
      <c s="4" r="A1820" t="s">
        <v>1149</v>
      </c>
      <c s="6" r="B1820" t="n">
        <v>321</v>
      </c>
    </row>
    <row spans="1:5" r="1821">
      <c s="3" r="A1821" t="s">
        <v>1151</v>
      </c>
    </row>
    <row spans="1:5" r="1822">
      <c s="4" r="A1822" t="s">
        <v>32</v>
      </c>
      <c s="6" r="B1822" t="n">
        <v>1614</v>
      </c>
    </row>
    <row spans="1:5" r="1823">
      <c s="4" r="A1823" t="s">
        <v>1148</v>
      </c>
      <c s="6" r="B1823" t="n">
        <v>18872</v>
      </c>
    </row>
    <row spans="1:5" r="1824">
      <c s="4" r="A1824" t="s">
        <v>114</v>
      </c>
      <c s="6" r="B1824" t="n">
        <v>20486</v>
      </c>
    </row>
    <row spans="1:5" r="1825">
      <c s="4" r="A1825" t="s">
        <v>1152</v>
      </c>
      <c s="6" r="B1825" t="n">
        <v>3389</v>
      </c>
    </row>
    <row spans="1:5" r="1826">
      <c s="4" r="A1826" t="s">
        <v>1332</v>
      </c>
    </row>
    <row spans="1:5" r="1827">
      <c s="3" r="A1827" t="s">
        <v>1145</v>
      </c>
    </row>
    <row spans="1:5" r="1828">
      <c s="4" r="A1828" t="s">
        <v>1146</v>
      </c>
      <c s="6" r="B1828" t="n">
        <v>19540</v>
      </c>
    </row>
    <row spans="1:5" r="1829">
      <c s="3" r="A1829" t="s">
        <v>1147</v>
      </c>
    </row>
    <row spans="1:5" r="1830">
      <c s="4" r="A1830" t="s">
        <v>32</v>
      </c>
      <c s="6" r="B1830" t="n">
        <v>2568</v>
      </c>
    </row>
    <row spans="1:5" r="1831">
      <c s="4" r="A1831" t="s">
        <v>1148</v>
      </c>
      <c s="6" r="B1831" t="n">
        <v>15140</v>
      </c>
    </row>
    <row spans="1:5" r="1832">
      <c s="4" r="A1832" t="s">
        <v>1149</v>
      </c>
      <c s="6" r="B1832" t="n">
        <v>3962</v>
      </c>
    </row>
    <row spans="1:5" r="1833">
      <c s="3" r="A1833" t="s">
        <v>1151</v>
      </c>
    </row>
    <row spans="1:5" r="1834">
      <c s="4" r="A1834" t="s">
        <v>32</v>
      </c>
      <c s="6" r="B1834" t="n">
        <v>2568</v>
      </c>
    </row>
    <row spans="1:5" r="1835">
      <c s="4" r="A1835" t="s">
        <v>1148</v>
      </c>
      <c s="6" r="B1835" t="n">
        <v>19103</v>
      </c>
    </row>
    <row spans="1:5" r="1836">
      <c s="4" r="A1836" t="s">
        <v>114</v>
      </c>
      <c s="6" r="B1836" t="n">
        <v>21670</v>
      </c>
    </row>
    <row spans="1:5" r="1837">
      <c s="4" r="A1837" t="s">
        <v>1152</v>
      </c>
      <c s="6" r="B1837" t="n">
        <v>7279</v>
      </c>
    </row>
    <row spans="1:5" r="1838">
      <c s="4" r="A1838" t="s">
        <v>1333</v>
      </c>
    </row>
    <row spans="1:5" r="1839">
      <c s="3" r="A1839" t="s">
        <v>1147</v>
      </c>
    </row>
    <row spans="1:5" r="1840">
      <c s="4" r="A1840" t="s">
        <v>32</v>
      </c>
      <c s="6" r="B1840" t="n">
        <v>1274</v>
      </c>
    </row>
    <row spans="1:5" r="1841">
      <c s="4" r="A1841" t="s">
        <v>1148</v>
      </c>
      <c s="6" r="B1841" t="n">
        <v>1126</v>
      </c>
    </row>
    <row spans="1:5" r="1842">
      <c s="4" r="A1842" t="s">
        <v>1149</v>
      </c>
      <c s="6" r="B1842" t="n">
        <v>12402</v>
      </c>
    </row>
    <row spans="1:5" r="1843">
      <c s="3" r="A1843" t="s">
        <v>1151</v>
      </c>
    </row>
    <row spans="1:5" r="1844">
      <c s="4" r="A1844" t="s">
        <v>32</v>
      </c>
      <c s="6" r="B1844" t="n">
        <v>1274</v>
      </c>
    </row>
    <row spans="1:5" r="1845">
      <c s="4" r="A1845" t="s">
        <v>1148</v>
      </c>
      <c s="6" r="B1845" t="n">
        <v>13528</v>
      </c>
    </row>
    <row spans="1:5" r="1846">
      <c s="4" r="A1846" t="s">
        <v>114</v>
      </c>
      <c s="6" r="B1846" t="n">
        <v>14802</v>
      </c>
    </row>
    <row spans="1:5" r="1847">
      <c s="4" r="A1847" t="s">
        <v>1152</v>
      </c>
      <c s="6" r="B1847" t="n">
        <v>4981</v>
      </c>
    </row>
    <row spans="1:5" r="1848">
      <c s="4" r="A1848" t="s">
        <v>1334</v>
      </c>
    </row>
    <row spans="1:5" r="1849">
      <c s="3" r="A1849" t="s">
        <v>1147</v>
      </c>
    </row>
    <row spans="1:5" r="1850">
      <c s="4" r="A1850" t="s">
        <v>32</v>
      </c>
      <c s="6" r="B1850" t="n">
        <v>365</v>
      </c>
    </row>
    <row spans="1:5" r="1851">
      <c s="4" r="A1851" t="s">
        <v>1148</v>
      </c>
      <c s="6" r="B1851" t="n">
        <v>4345</v>
      </c>
    </row>
    <row spans="1:5" r="1852">
      <c s="4" r="A1852" t="s">
        <v>1149</v>
      </c>
      <c s="6" r="B1852" t="n">
        <v>487</v>
      </c>
    </row>
    <row spans="1:5" r="1853">
      <c s="3" r="A1853" t="s">
        <v>1151</v>
      </c>
    </row>
    <row spans="1:5" r="1854">
      <c s="4" r="A1854" t="s">
        <v>32</v>
      </c>
      <c s="6" r="B1854" t="n">
        <v>365</v>
      </c>
    </row>
    <row spans="1:5" r="1855">
      <c s="4" r="A1855" t="s">
        <v>1148</v>
      </c>
      <c s="6" r="B1855" t="n">
        <v>4832</v>
      </c>
    </row>
    <row spans="1:5" r="1856">
      <c s="4" r="A1856" t="s">
        <v>114</v>
      </c>
      <c s="6" r="B1856" t="n">
        <v>5197</v>
      </c>
    </row>
    <row spans="1:5" r="1857">
      <c s="4" r="A1857" t="s">
        <v>1152</v>
      </c>
      <c s="6" r="B1857" t="n">
        <v>1462</v>
      </c>
    </row>
    <row spans="1:5" r="1858">
      <c s="4" r="A1858" t="s">
        <v>1335</v>
      </c>
    </row>
    <row spans="1:5" r="1859">
      <c s="3" r="A1859" t="s">
        <v>1147</v>
      </c>
    </row>
    <row spans="1:5" r="1860">
      <c s="4" r="A1860" t="s">
        <v>32</v>
      </c>
      <c s="6" r="B1860" t="n">
        <v>560</v>
      </c>
    </row>
    <row spans="1:5" r="1861">
      <c s="4" r="A1861" t="s">
        <v>1148</v>
      </c>
      <c s="6" r="B1861" t="n">
        <v>8282</v>
      </c>
    </row>
    <row spans="1:5" r="1862">
      <c s="4" r="A1862" t="s">
        <v>1149</v>
      </c>
      <c s="6" r="B1862" t="n">
        <v>1186</v>
      </c>
    </row>
    <row spans="1:5" r="1863">
      <c s="3" r="A1863" t="s">
        <v>1151</v>
      </c>
    </row>
    <row spans="1:5" r="1864">
      <c s="4" r="A1864" t="s">
        <v>32</v>
      </c>
      <c s="6" r="B1864" t="n">
        <v>560</v>
      </c>
    </row>
    <row spans="1:5" r="1865">
      <c s="4" r="A1865" t="s">
        <v>1148</v>
      </c>
      <c s="6" r="B1865" t="n">
        <v>9468</v>
      </c>
    </row>
    <row spans="1:5" r="1866">
      <c s="4" r="A1866" t="s">
        <v>114</v>
      </c>
      <c s="6" r="B1866" t="n">
        <v>10028</v>
      </c>
    </row>
    <row spans="1:5" r="1867">
      <c s="4" r="A1867" t="s">
        <v>1152</v>
      </c>
      <c s="6" r="B1867" t="n">
        <v>2395</v>
      </c>
    </row>
    <row spans="1:5" r="1868">
      <c s="4" r="A1868" t="s">
        <v>1336</v>
      </c>
    </row>
    <row spans="1:5" r="1869">
      <c s="3" r="A1869" t="s">
        <v>1147</v>
      </c>
    </row>
    <row spans="1:5" r="1870">
      <c s="4" r="A1870" t="s">
        <v>32</v>
      </c>
      <c s="6" r="B1870" t="n">
        <v>316</v>
      </c>
    </row>
    <row spans="1:5" r="1871">
      <c s="4" r="A1871" t="s">
        <v>1148</v>
      </c>
      <c s="6" r="B1871" t="n">
        <v>3761</v>
      </c>
    </row>
    <row spans="1:5" r="1872">
      <c s="4" r="A1872" t="s">
        <v>1149</v>
      </c>
      <c s="6" r="B1872" t="n">
        <v>189</v>
      </c>
    </row>
    <row spans="1:5" r="1873">
      <c s="3" r="A1873" t="s">
        <v>1151</v>
      </c>
    </row>
    <row spans="1:5" r="1874">
      <c s="4" r="A1874" t="s">
        <v>32</v>
      </c>
      <c s="6" r="B1874" t="n">
        <v>316</v>
      </c>
    </row>
    <row spans="1:5" r="1875">
      <c s="4" r="A1875" t="s">
        <v>1148</v>
      </c>
      <c s="6" r="B1875" t="n">
        <v>3950</v>
      </c>
    </row>
    <row spans="1:5" r="1876">
      <c s="4" r="A1876" t="s">
        <v>114</v>
      </c>
      <c s="6" r="B1876" t="n">
        <v>4266</v>
      </c>
    </row>
    <row spans="1:5" r="1877">
      <c s="4" r="A1877" t="s">
        <v>1152</v>
      </c>
      <c s="6" r="B1877" t="n">
        <v>1227</v>
      </c>
    </row>
    <row spans="1:5" r="1878">
      <c s="4" r="A1878" t="s">
        <v>1337</v>
      </c>
    </row>
    <row spans="1:5" r="1879">
      <c s="3" r="A1879" t="s">
        <v>1145</v>
      </c>
    </row>
    <row spans="1:5" r="1880">
      <c s="4" r="A1880" t="s">
        <v>1146</v>
      </c>
      <c s="6" r="B1880" t="n">
        <v>9909</v>
      </c>
    </row>
    <row spans="1:5" r="1881">
      <c s="3" r="A1881" t="s">
        <v>1147</v>
      </c>
    </row>
    <row spans="1:5" r="1882">
      <c s="4" r="A1882" t="s">
        <v>1148</v>
      </c>
      <c s="6" r="B1882" t="n">
        <v>10848</v>
      </c>
    </row>
    <row spans="1:5" r="1883">
      <c s="4" r="A1883" t="s">
        <v>1149</v>
      </c>
      <c s="6" r="B1883" t="n">
        <v>11368</v>
      </c>
    </row>
    <row spans="1:5" r="1884">
      <c s="3" r="A1884" t="s">
        <v>1151</v>
      </c>
    </row>
    <row spans="1:5" r="1885">
      <c s="4" r="A1885" t="s">
        <v>1148</v>
      </c>
      <c s="6" r="B1885" t="n">
        <v>22216</v>
      </c>
    </row>
    <row spans="1:5" r="1886">
      <c s="4" r="A1886" t="s">
        <v>114</v>
      </c>
      <c s="6" r="B1886" t="n">
        <v>22216</v>
      </c>
    </row>
    <row spans="1:5" r="1887">
      <c s="4" r="A1887" t="s">
        <v>1152</v>
      </c>
      <c s="6" r="B1887" t="n">
        <v>10755</v>
      </c>
    </row>
    <row spans="1:5" r="1888">
      <c s="4" r="A1888" t="s">
        <v>1338</v>
      </c>
    </row>
    <row spans="1:5" r="1889">
      <c s="3" r="A1889" t="s">
        <v>1145</v>
      </c>
    </row>
    <row spans="1:5" r="1890">
      <c s="4" r="A1890" t="s">
        <v>1146</v>
      </c>
      <c s="6" r="B1890" t="n">
        <v>2247</v>
      </c>
    </row>
    <row spans="1:5" r="1891">
      <c s="3" r="A1891" t="s">
        <v>1147</v>
      </c>
    </row>
    <row spans="1:5" r="1892">
      <c s="4" r="A1892" t="s">
        <v>1148</v>
      </c>
      <c s="6" r="B1892" t="n">
        <v>6394</v>
      </c>
    </row>
    <row spans="1:5" r="1893">
      <c s="4" r="A1893" t="s">
        <v>1149</v>
      </c>
      <c s="6" r="B1893" t="n">
        <v>7291</v>
      </c>
    </row>
    <row spans="1:5" r="1894">
      <c s="3" r="A1894" t="s">
        <v>1151</v>
      </c>
    </row>
    <row spans="1:5" r="1895">
      <c s="4" r="A1895" t="s">
        <v>1148</v>
      </c>
      <c s="6" r="B1895" t="n">
        <v>13685</v>
      </c>
    </row>
    <row spans="1:5" r="1896">
      <c s="4" r="A1896" t="s">
        <v>114</v>
      </c>
      <c s="6" r="B1896" t="n">
        <v>13685</v>
      </c>
    </row>
    <row spans="1:5" r="1897">
      <c s="4" r="A1897" t="s">
        <v>1152</v>
      </c>
      <c s="6" r="B1897" t="n">
        <v>5767</v>
      </c>
    </row>
    <row spans="1:5" r="1898">
      <c s="4" r="A1898" t="s">
        <v>1339</v>
      </c>
    </row>
    <row spans="1:5" r="1899">
      <c s="3" r="A1899" t="s">
        <v>1145</v>
      </c>
    </row>
    <row spans="1:5" r="1900">
      <c s="4" r="A1900" t="s">
        <v>1146</v>
      </c>
      <c s="6" r="B1900" t="n">
        <v>28750</v>
      </c>
    </row>
    <row spans="1:5" r="1901">
      <c s="3" r="A1901" t="s">
        <v>1147</v>
      </c>
    </row>
    <row spans="1:5" r="1902">
      <c s="4" r="A1902" t="s">
        <v>32</v>
      </c>
      <c s="6" r="B1902" t="n">
        <v>3524</v>
      </c>
    </row>
    <row spans="1:5" r="1903">
      <c s="4" r="A1903" t="s">
        <v>1148</v>
      </c>
      <c s="6" r="B1903" t="n">
        <v>20779</v>
      </c>
    </row>
    <row spans="1:5" r="1904">
      <c s="4" r="A1904" t="s">
        <v>1149</v>
      </c>
      <c s="6" r="B1904" t="n">
        <v>6109</v>
      </c>
    </row>
    <row spans="1:5" r="1905">
      <c s="3" r="A1905" t="s">
        <v>1151</v>
      </c>
    </row>
    <row spans="1:5" r="1906">
      <c s="4" r="A1906" t="s">
        <v>32</v>
      </c>
      <c s="6" r="B1906" t="n">
        <v>3524</v>
      </c>
    </row>
    <row spans="1:5" r="1907">
      <c s="4" r="A1907" t="s">
        <v>1148</v>
      </c>
      <c s="6" r="B1907" t="n">
        <v>26888</v>
      </c>
    </row>
    <row spans="1:5" r="1908">
      <c s="4" r="A1908" t="s">
        <v>114</v>
      </c>
      <c s="6" r="B1908" t="n">
        <v>30412</v>
      </c>
    </row>
    <row spans="1:5" r="1909">
      <c s="4" r="A1909" t="s">
        <v>1152</v>
      </c>
      <c s="6" r="B1909" t="n">
        <v>10538</v>
      </c>
    </row>
    <row spans="1:5" r="1910">
      <c s="4" r="A1910" t="s">
        <v>1340</v>
      </c>
    </row>
    <row spans="1:5" r="1911">
      <c s="3" r="A1911" t="s">
        <v>1147</v>
      </c>
    </row>
    <row spans="1:5" r="1912">
      <c s="4" r="A1912" t="s">
        <v>32</v>
      </c>
      <c s="6" r="B1912" t="n">
        <v>268</v>
      </c>
    </row>
    <row spans="1:5" r="1913">
      <c s="4" r="A1913" t="s">
        <v>1148</v>
      </c>
      <c s="6" r="B1913" t="n">
        <v>2730</v>
      </c>
    </row>
    <row spans="1:5" r="1914">
      <c s="4" r="A1914" t="s">
        <v>1149</v>
      </c>
      <c s="6" r="B1914" t="n">
        <v>736</v>
      </c>
    </row>
    <row spans="1:5" r="1915">
      <c s="3" r="A1915" t="s">
        <v>1151</v>
      </c>
    </row>
    <row spans="1:5" r="1916">
      <c s="4" r="A1916" t="s">
        <v>32</v>
      </c>
      <c s="6" r="B1916" t="n">
        <v>268</v>
      </c>
    </row>
    <row spans="1:5" r="1917">
      <c s="4" r="A1917" t="s">
        <v>1148</v>
      </c>
      <c s="6" r="B1917" t="n">
        <v>3466</v>
      </c>
    </row>
    <row spans="1:5" r="1918">
      <c s="4" r="A1918" t="s">
        <v>114</v>
      </c>
      <c s="6" r="B1918" t="n">
        <v>3734</v>
      </c>
    </row>
    <row spans="1:5" r="1919">
      <c s="4" r="A1919" t="s">
        <v>1152</v>
      </c>
      <c s="6" r="B1919" t="n">
        <v>1081</v>
      </c>
    </row>
    <row spans="1:5" r="1920">
      <c s="4" r="A1920" t="s">
        <v>1341</v>
      </c>
    </row>
    <row spans="1:5" r="1921">
      <c s="3" r="A1921" t="s">
        <v>1147</v>
      </c>
    </row>
    <row spans="1:5" r="1922">
      <c s="4" r="A1922" t="s">
        <v>32</v>
      </c>
      <c s="6" r="B1922" t="n">
        <v>450</v>
      </c>
    </row>
    <row spans="1:5" r="1923">
      <c s="4" r="A1923" t="s">
        <v>1148</v>
      </c>
      <c s="6" r="B1923" t="n">
        <v>5358</v>
      </c>
    </row>
    <row spans="1:5" r="1924">
      <c s="4" r="A1924" t="s">
        <v>1149</v>
      </c>
      <c s="6" r="B1924" t="n">
        <v>822</v>
      </c>
    </row>
    <row spans="1:5" r="1925">
      <c s="3" r="A1925" t="s">
        <v>1151</v>
      </c>
    </row>
    <row spans="1:5" r="1926">
      <c s="4" r="A1926" t="s">
        <v>32</v>
      </c>
      <c s="6" r="B1926" t="n">
        <v>450</v>
      </c>
    </row>
    <row spans="1:5" r="1927">
      <c s="4" r="A1927" t="s">
        <v>1148</v>
      </c>
      <c s="6" r="B1927" t="n">
        <v>6180</v>
      </c>
    </row>
    <row spans="1:5" r="1928">
      <c s="4" r="A1928" t="s">
        <v>114</v>
      </c>
      <c s="6" r="B1928" t="n">
        <v>6630</v>
      </c>
    </row>
    <row spans="1:5" r="1929">
      <c s="4" r="A1929" t="s">
        <v>1152</v>
      </c>
      <c s="6" r="B1929" t="n">
        <v>1829</v>
      </c>
    </row>
    <row spans="1:5" r="1930">
      <c s="4" r="A1930" t="s">
        <v>1342</v>
      </c>
    </row>
    <row spans="1:5" r="1931">
      <c s="3" r="A1931" t="s">
        <v>1147</v>
      </c>
    </row>
    <row spans="1:5" r="1932">
      <c s="4" r="A1932" t="s">
        <v>32</v>
      </c>
      <c s="6" r="B1932" t="n">
        <v>200</v>
      </c>
    </row>
    <row spans="1:5" r="1933">
      <c s="4" r="A1933" t="s">
        <v>1148</v>
      </c>
      <c s="6" r="B1933" t="n">
        <v>4919</v>
      </c>
    </row>
    <row spans="1:5" r="1934">
      <c s="4" r="A1934" t="s">
        <v>1149</v>
      </c>
      <c s="6" r="B1934" t="n">
        <v>258</v>
      </c>
    </row>
    <row spans="1:5" r="1935">
      <c s="3" r="A1935" t="s">
        <v>1151</v>
      </c>
    </row>
    <row spans="1:5" r="1936">
      <c s="4" r="A1936" t="s">
        <v>32</v>
      </c>
      <c s="6" r="B1936" t="n">
        <v>200</v>
      </c>
    </row>
    <row spans="1:5" r="1937">
      <c s="4" r="A1937" t="s">
        <v>1148</v>
      </c>
      <c s="6" r="B1937" t="n">
        <v>5177</v>
      </c>
    </row>
    <row spans="1:5" r="1938">
      <c s="4" r="A1938" t="s">
        <v>114</v>
      </c>
      <c s="6" r="B1938" t="n">
        <v>5377</v>
      </c>
    </row>
    <row spans="1:5" r="1939">
      <c s="4" r="A1939" t="s">
        <v>1152</v>
      </c>
      <c s="6" r="B1939" t="n">
        <v>1184</v>
      </c>
    </row>
    <row spans="1:5" r="1940">
      <c s="4" r="A1940" t="s">
        <v>1343</v>
      </c>
    </row>
    <row spans="1:5" r="1941">
      <c s="3" r="A1941" t="s">
        <v>1147</v>
      </c>
    </row>
    <row spans="1:5" r="1942">
      <c s="4" r="A1942" t="s">
        <v>32</v>
      </c>
      <c s="6" r="B1942" t="n">
        <v>199</v>
      </c>
    </row>
    <row spans="1:5" r="1943">
      <c s="4" r="A1943" t="s">
        <v>1148</v>
      </c>
      <c s="6" r="B1943" t="n">
        <v>1067</v>
      </c>
    </row>
    <row spans="1:5" r="1944">
      <c s="3" r="A1944" t="s">
        <v>1151</v>
      </c>
    </row>
    <row spans="1:5" r="1945">
      <c s="4" r="A1945" t="s">
        <v>32</v>
      </c>
      <c s="6" r="B1945" t="n">
        <v>199</v>
      </c>
    </row>
    <row spans="1:5" r="1946">
      <c s="4" r="A1946" t="s">
        <v>1148</v>
      </c>
      <c s="6" r="B1946" t="n">
        <v>1067</v>
      </c>
    </row>
    <row spans="1:5" r="1947">
      <c s="4" r="A1947" t="s">
        <v>114</v>
      </c>
      <c s="6" r="B1947" t="n">
        <v>1266</v>
      </c>
    </row>
    <row spans="1:5" r="1948">
      <c s="4" r="A1948" t="s">
        <v>1152</v>
      </c>
      <c s="6" r="B1948" t="n">
        <v>24</v>
      </c>
    </row>
    <row spans="1:5" r="1949">
      <c s="4" r="A1949" t="s">
        <v>1344</v>
      </c>
    </row>
    <row spans="1:5" r="1950">
      <c s="3" r="A1950" t="s">
        <v>1147</v>
      </c>
    </row>
    <row spans="1:5" r="1951">
      <c s="4" r="A1951" t="s">
        <v>32</v>
      </c>
      <c s="6" r="B1951" t="n">
        <v>99</v>
      </c>
    </row>
    <row spans="1:5" r="1952">
      <c s="4" r="A1952" t="s">
        <v>1148</v>
      </c>
      <c s="6" r="B1952" t="n">
        <v>907</v>
      </c>
    </row>
    <row spans="1:5" r="1953">
      <c s="3" r="A1953" t="s">
        <v>1151</v>
      </c>
    </row>
    <row spans="1:5" r="1954">
      <c s="4" r="A1954" t="s">
        <v>32</v>
      </c>
      <c s="6" r="B1954" t="n">
        <v>99</v>
      </c>
    </row>
    <row spans="1:5" r="1955">
      <c s="4" r="A1955" t="s">
        <v>1148</v>
      </c>
      <c s="6" r="B1955" t="n">
        <v>907</v>
      </c>
    </row>
    <row spans="1:5" r="1956">
      <c s="4" r="A1956" t="s">
        <v>114</v>
      </c>
      <c s="6" r="B1956" t="n">
        <v>1006</v>
      </c>
    </row>
    <row spans="1:5" r="1957">
      <c s="4" r="A1957" t="s">
        <v>1152</v>
      </c>
      <c s="6" r="B1957" t="n">
        <v>21</v>
      </c>
    </row>
    <row spans="1:5" r="1958">
      <c s="4" r="A1958" t="s">
        <v>1345</v>
      </c>
    </row>
    <row spans="1:5" r="1959">
      <c s="3" r="A1959" t="s">
        <v>1147</v>
      </c>
    </row>
    <row spans="1:5" r="1960">
      <c s="4" r="A1960" t="s">
        <v>32</v>
      </c>
      <c s="6" r="B1960" t="n">
        <v>228</v>
      </c>
    </row>
    <row spans="1:5" r="1961">
      <c s="4" r="A1961" t="s">
        <v>1148</v>
      </c>
      <c s="6" r="B1961" t="n">
        <v>1536</v>
      </c>
    </row>
    <row spans="1:5" r="1962">
      <c s="3" r="A1962" t="s">
        <v>1151</v>
      </c>
    </row>
    <row spans="1:5" r="1963">
      <c s="4" r="A1963" t="s">
        <v>32</v>
      </c>
      <c s="6" r="B1963" t="n">
        <v>228</v>
      </c>
    </row>
    <row spans="1:5" r="1964">
      <c s="4" r="A1964" t="s">
        <v>1148</v>
      </c>
      <c s="6" r="B1964" t="n">
        <v>1536</v>
      </c>
    </row>
    <row spans="1:5" r="1965">
      <c s="4" r="A1965" t="s">
        <v>114</v>
      </c>
      <c s="6" r="B1965" t="n">
        <v>1763</v>
      </c>
    </row>
    <row spans="1:5" r="1966">
      <c s="4" r="A1966" t="s">
        <v>1152</v>
      </c>
      <c s="6" r="B1966" t="n">
        <v>35</v>
      </c>
    </row>
    <row spans="1:5" r="1967">
      <c s="4" r="A1967" t="s">
        <v>1346</v>
      </c>
    </row>
    <row spans="1:5" r="1968">
      <c s="3" r="A1968" t="s">
        <v>1147</v>
      </c>
    </row>
    <row spans="1:5" r="1969">
      <c s="4" r="A1969" t="s">
        <v>32</v>
      </c>
      <c s="6" r="B1969" t="n">
        <v>30</v>
      </c>
    </row>
    <row spans="1:5" r="1970">
      <c s="4" r="A1970" t="s">
        <v>1148</v>
      </c>
      <c s="6" r="B1970" t="n">
        <v>845</v>
      </c>
    </row>
    <row spans="1:5" r="1971">
      <c s="3" r="A1971" t="s">
        <v>1151</v>
      </c>
    </row>
    <row spans="1:5" r="1972">
      <c s="4" r="A1972" t="s">
        <v>32</v>
      </c>
      <c s="6" r="B1972" t="n">
        <v>30</v>
      </c>
    </row>
    <row spans="1:5" r="1973">
      <c s="4" r="A1973" t="s">
        <v>1148</v>
      </c>
      <c s="6" r="B1973" t="n">
        <v>845</v>
      </c>
    </row>
    <row spans="1:5" r="1974">
      <c s="4" r="A1974" t="s">
        <v>114</v>
      </c>
      <c s="6" r="B1974" t="n">
        <v>875</v>
      </c>
    </row>
    <row spans="1:5" r="1975">
      <c s="4" r="A1975" t="s">
        <v>1152</v>
      </c>
      <c s="6" r="B1975" t="n">
        <v>19</v>
      </c>
    </row>
    <row spans="1:5" r="1976">
      <c s="4" r="A1976" t="s">
        <v>1347</v>
      </c>
    </row>
    <row spans="1:5" r="1977">
      <c s="3" r="A1977" t="s">
        <v>1147</v>
      </c>
    </row>
    <row spans="1:5" r="1978">
      <c s="4" r="A1978" t="s">
        <v>32</v>
      </c>
      <c s="6" r="B1978" t="n">
        <v>99</v>
      </c>
    </row>
    <row spans="1:5" r="1979">
      <c s="4" r="A1979" t="s">
        <v>1148</v>
      </c>
      <c s="6" r="B1979" t="n">
        <v>1043</v>
      </c>
    </row>
    <row spans="1:5" r="1980">
      <c s="3" r="A1980" t="s">
        <v>1151</v>
      </c>
    </row>
    <row spans="1:5" r="1981">
      <c s="4" r="A1981" t="s">
        <v>32</v>
      </c>
      <c s="6" r="B1981" t="n">
        <v>99</v>
      </c>
    </row>
    <row spans="1:5" r="1982">
      <c s="4" r="A1982" t="s">
        <v>1148</v>
      </c>
      <c s="6" r="B1982" t="n">
        <v>1043</v>
      </c>
    </row>
    <row spans="1:5" r="1983">
      <c s="4" r="A1983" t="s">
        <v>114</v>
      </c>
      <c s="6" r="B1983" t="n">
        <v>1143</v>
      </c>
    </row>
    <row spans="1:5" r="1984">
      <c s="4" r="A1984" t="s">
        <v>1152</v>
      </c>
      <c s="6" r="B1984" t="n">
        <v>24</v>
      </c>
    </row>
    <row spans="1:5" r="1985">
      <c s="4" r="A1985" t="s">
        <v>1348</v>
      </c>
    </row>
    <row spans="1:5" r="1986">
      <c s="3" r="A1986" t="s">
        <v>1147</v>
      </c>
    </row>
    <row spans="1:5" r="1987">
      <c s="4" r="A1987" t="s">
        <v>32</v>
      </c>
      <c s="6" r="B1987" t="n">
        <v>99</v>
      </c>
    </row>
    <row spans="1:5" r="1988">
      <c s="4" r="A1988" t="s">
        <v>1148</v>
      </c>
      <c s="6" r="B1988" t="n">
        <v>837</v>
      </c>
    </row>
    <row spans="1:5" r="1989">
      <c s="3" r="A1989" t="s">
        <v>1151</v>
      </c>
    </row>
    <row spans="1:5" r="1990">
      <c s="4" r="A1990" t="s">
        <v>32</v>
      </c>
      <c s="6" r="B1990" t="n">
        <v>99</v>
      </c>
    </row>
    <row spans="1:5" r="1991">
      <c s="4" r="A1991" t="s">
        <v>1148</v>
      </c>
      <c s="6" r="B1991" t="n">
        <v>837</v>
      </c>
    </row>
    <row spans="1:5" r="1992">
      <c s="4" r="A1992" t="s">
        <v>114</v>
      </c>
      <c s="6" r="B1992" t="n">
        <v>936</v>
      </c>
    </row>
    <row spans="1:5" r="1993">
      <c s="4" r="A1993" t="s">
        <v>1152</v>
      </c>
      <c s="6" r="B1993" t="n">
        <v>19</v>
      </c>
    </row>
    <row spans="1:5" r="1994">
      <c s="4" r="A1994" t="s">
        <v>1349</v>
      </c>
    </row>
    <row spans="1:5" r="1995">
      <c s="3" r="A1995" t="s">
        <v>1147</v>
      </c>
    </row>
    <row spans="1:5" r="1996">
      <c s="4" r="A1996" t="s">
        <v>32</v>
      </c>
      <c s="6" r="B1996" t="n">
        <v>1510</v>
      </c>
    </row>
    <row spans="1:5" r="1997">
      <c s="4" r="A1997" t="s">
        <v>1148</v>
      </c>
      <c s="6" r="B1997" t="n">
        <v>7000</v>
      </c>
    </row>
    <row spans="1:5" r="1998">
      <c s="4" r="A1998" t="s">
        <v>1149</v>
      </c>
      <c s="6" r="B1998" t="n">
        <v>310</v>
      </c>
    </row>
    <row spans="1:5" r="1999">
      <c s="3" r="A1999" t="s">
        <v>1151</v>
      </c>
    </row>
    <row spans="1:5" r="2000">
      <c s="4" r="A2000" t="s">
        <v>32</v>
      </c>
      <c s="6" r="B2000" t="n">
        <v>1510</v>
      </c>
    </row>
    <row spans="1:5" r="2001">
      <c s="4" r="A2001" t="s">
        <v>1148</v>
      </c>
      <c s="6" r="B2001" t="n">
        <v>7310</v>
      </c>
    </row>
    <row spans="1:5" r="2002">
      <c s="4" r="A2002" t="s">
        <v>114</v>
      </c>
      <c s="6" r="B2002" t="n">
        <v>8820</v>
      </c>
    </row>
    <row spans="1:5" r="2003">
      <c s="4" r="A2003" t="s">
        <v>1152</v>
      </c>
      <c s="6" r="B2003" t="n">
        <v>1404</v>
      </c>
    </row>
    <row spans="1:5" r="2004">
      <c s="4" r="A2004" t="s">
        <v>1350</v>
      </c>
    </row>
    <row spans="1:5" r="2005">
      <c s="3" r="A2005" t="s">
        <v>1147</v>
      </c>
    </row>
    <row spans="1:5" r="2006">
      <c s="4" r="A2006" t="s">
        <v>32</v>
      </c>
      <c s="6" r="B2006" t="n">
        <v>7600</v>
      </c>
    </row>
    <row spans="1:5" r="2007">
      <c s="4" r="A2007" t="s">
        <v>1148</v>
      </c>
      <c s="6" r="B2007" t="n">
        <v>18140</v>
      </c>
    </row>
    <row spans="1:5" r="2008">
      <c s="4" r="A2008" t="s">
        <v>1149</v>
      </c>
      <c s="6" r="B2008" t="n">
        <v>1028</v>
      </c>
    </row>
    <row spans="1:5" r="2009">
      <c s="3" r="A2009" t="s">
        <v>1151</v>
      </c>
    </row>
    <row spans="1:5" r="2010">
      <c s="4" r="A2010" t="s">
        <v>32</v>
      </c>
      <c s="6" r="B2010" t="n">
        <v>7600</v>
      </c>
    </row>
    <row spans="1:5" r="2011">
      <c s="4" r="A2011" t="s">
        <v>1148</v>
      </c>
      <c s="6" r="B2011" t="n">
        <v>19168</v>
      </c>
    </row>
    <row spans="1:5" r="2012">
      <c s="4" r="A2012" t="s">
        <v>114</v>
      </c>
      <c s="6" r="B2012" t="n">
        <v>26768</v>
      </c>
    </row>
    <row spans="1:5" r="2013">
      <c s="4" r="A2013" t="s">
        <v>1152</v>
      </c>
      <c s="6" r="B2013" t="n">
        <v>2288</v>
      </c>
    </row>
    <row spans="1:5" r="2014">
      <c s="4" r="A2014" t="s">
        <v>1351</v>
      </c>
    </row>
    <row spans="1:5" r="2015">
      <c s="3" r="A2015" t="s">
        <v>1147</v>
      </c>
    </row>
    <row spans="1:5" r="2016">
      <c s="4" r="A2016" t="s">
        <v>32</v>
      </c>
      <c s="6" r="B2016" t="n">
        <v>52643</v>
      </c>
    </row>
    <row spans="1:5" r="2017">
      <c s="4" r="A2017" t="s">
        <v>1148</v>
      </c>
      <c s="6" r="B2017" t="n">
        <v>784954</v>
      </c>
    </row>
    <row spans="1:5" r="2018">
      <c s="4" r="A2018" t="s">
        <v>1149</v>
      </c>
      <c s="6" r="B2018" t="n">
        <v>2109</v>
      </c>
    </row>
    <row spans="1:5" r="2019">
      <c s="3" r="A2019" t="s">
        <v>1151</v>
      </c>
    </row>
    <row spans="1:5" r="2020">
      <c s="4" r="A2020" t="s">
        <v>32</v>
      </c>
      <c s="6" r="B2020" t="n">
        <v>52644</v>
      </c>
    </row>
    <row spans="1:5" r="2021">
      <c s="4" r="A2021" t="s">
        <v>1148</v>
      </c>
      <c s="6" r="B2021" t="n">
        <v>787062</v>
      </c>
    </row>
    <row spans="1:5" r="2022">
      <c s="4" r="A2022" t="s">
        <v>114</v>
      </c>
      <c s="6" r="B2022" t="n">
        <v>839706</v>
      </c>
    </row>
    <row spans="1:5" r="2023">
      <c s="4" r="A2023" t="s">
        <v>1152</v>
      </c>
      <c s="6" r="B2023" t="n">
        <v>32932</v>
      </c>
    </row>
    <row spans="1:5" r="2024">
      <c s="4" r="A2024" t="s">
        <v>1352</v>
      </c>
    </row>
    <row spans="1:5" r="2025">
      <c s="3" r="A2025" t="s">
        <v>1147</v>
      </c>
    </row>
    <row spans="1:5" r="2026">
      <c s="4" r="A2026" t="s">
        <v>32</v>
      </c>
      <c s="6" r="B2026" t="n">
        <v>4576</v>
      </c>
    </row>
    <row spans="1:5" r="2027">
      <c s="4" r="A2027" t="s">
        <v>1148</v>
      </c>
      <c s="6" r="B2027" t="n">
        <v>45029</v>
      </c>
    </row>
    <row spans="1:5" r="2028">
      <c s="3" r="A2028" t="s">
        <v>1151</v>
      </c>
    </row>
    <row spans="1:5" r="2029">
      <c s="4" r="A2029" t="s">
        <v>32</v>
      </c>
      <c s="6" r="B2029" t="n">
        <v>4569</v>
      </c>
    </row>
    <row spans="1:5" r="2030">
      <c s="4" r="A2030" t="s">
        <v>1148</v>
      </c>
      <c s="6" r="B2030" t="n">
        <v>45036</v>
      </c>
    </row>
    <row spans="1:5" r="2031">
      <c s="4" r="A2031" t="s">
        <v>114</v>
      </c>
      <c s="6" r="B2031" t="n">
        <v>49605</v>
      </c>
    </row>
    <row spans="1:5" r="2032">
      <c s="4" r="A2032" t="s">
        <v>1152</v>
      </c>
      <c s="6" r="B2032" t="n">
        <v>2627</v>
      </c>
    </row>
    <row spans="1:5" r="2033">
      <c s="4" r="A2033" t="s">
        <v>1353</v>
      </c>
    </row>
    <row spans="1:5" r="2034">
      <c s="3" r="A2034" t="s">
        <v>1147</v>
      </c>
    </row>
    <row spans="1:5" r="2035">
      <c s="4" r="A2035" t="s">
        <v>32</v>
      </c>
      <c s="6" r="B2035" t="n">
        <v>3775</v>
      </c>
    </row>
    <row spans="1:5" r="2036">
      <c s="4" r="A2036" t="s">
        <v>1148</v>
      </c>
      <c s="6" r="B2036" t="n">
        <v>19906</v>
      </c>
    </row>
    <row spans="1:5" r="2037">
      <c s="3" r="A2037" t="s">
        <v>1151</v>
      </c>
    </row>
    <row spans="1:5" r="2038">
      <c s="4" r="A2038" t="s">
        <v>32</v>
      </c>
      <c s="6" r="B2038" t="n">
        <v>3775</v>
      </c>
    </row>
    <row spans="1:5" r="2039">
      <c s="4" r="A2039" t="s">
        <v>1148</v>
      </c>
      <c s="6" r="B2039" t="n">
        <v>19906</v>
      </c>
    </row>
    <row spans="1:5" r="2040">
      <c s="4" r="A2040" t="s">
        <v>114</v>
      </c>
      <c s="6" r="B2040" t="n">
        <v>23681</v>
      </c>
    </row>
    <row spans="1:5" r="2041">
      <c s="4" r="A2041" t="s">
        <v>1152</v>
      </c>
      <c s="6" r="B2041" t="n">
        <v>456</v>
      </c>
    </row>
    <row spans="1:5" r="2042">
      <c s="4" r="A2042" t="s">
        <v>1354</v>
      </c>
    </row>
    <row spans="1:5" r="2043">
      <c s="3" r="A2043" t="s">
        <v>1147</v>
      </c>
    </row>
    <row spans="1:5" r="2044">
      <c s="4" r="A2044" t="s">
        <v>32</v>
      </c>
      <c s="6" r="B2044" t="n">
        <v>330</v>
      </c>
    </row>
    <row spans="1:5" r="2045">
      <c s="4" r="A2045" t="s">
        <v>1148</v>
      </c>
      <c s="6" r="B2045" t="n">
        <v>3361</v>
      </c>
    </row>
    <row spans="1:5" r="2046">
      <c s="4" r="A2046" t="s">
        <v>1149</v>
      </c>
      <c s="6" r="B2046" t="n">
        <v>32</v>
      </c>
    </row>
    <row spans="1:5" r="2047">
      <c s="3" r="A2047" t="s">
        <v>1151</v>
      </c>
    </row>
    <row spans="1:5" r="2048">
      <c s="4" r="A2048" t="s">
        <v>32</v>
      </c>
      <c s="6" r="B2048" t="n">
        <v>330</v>
      </c>
    </row>
    <row spans="1:5" r="2049">
      <c s="4" r="A2049" t="s">
        <v>1148</v>
      </c>
      <c s="6" r="B2049" t="n">
        <v>3393</v>
      </c>
    </row>
    <row spans="1:5" r="2050">
      <c s="4" r="A2050" t="s">
        <v>114</v>
      </c>
      <c s="6" r="B2050" t="n">
        <v>3723</v>
      </c>
    </row>
    <row spans="1:5" r="2051">
      <c s="4" r="A2051" t="s">
        <v>1152</v>
      </c>
      <c s="6" r="B2051" t="n">
        <v>626</v>
      </c>
    </row>
    <row spans="1:5" r="2052">
      <c s="4" r="A2052" t="s">
        <v>1355</v>
      </c>
    </row>
    <row spans="1:5" r="2053">
      <c s="3" r="A2053" t="s">
        <v>1147</v>
      </c>
    </row>
    <row spans="1:5" r="2054">
      <c s="4" r="A2054" t="s">
        <v>32</v>
      </c>
      <c s="6" r="B2054" t="n">
        <v>1520</v>
      </c>
    </row>
    <row spans="1:5" r="2055">
      <c s="4" r="A2055" t="s">
        <v>1148</v>
      </c>
      <c s="6" r="B2055" t="n">
        <v>8703</v>
      </c>
    </row>
    <row spans="1:5" r="2056">
      <c s="4" r="A2056" t="s">
        <v>1149</v>
      </c>
      <c s="6" r="B2056" t="n">
        <v>718</v>
      </c>
    </row>
    <row spans="1:5" r="2057">
      <c s="3" r="A2057" t="s">
        <v>1151</v>
      </c>
    </row>
    <row spans="1:5" r="2058">
      <c s="4" r="A2058" t="s">
        <v>32</v>
      </c>
      <c s="6" r="B2058" t="n">
        <v>1520</v>
      </c>
    </row>
    <row spans="1:5" r="2059">
      <c s="4" r="A2059" t="s">
        <v>1148</v>
      </c>
      <c s="6" r="B2059" t="n">
        <v>9421</v>
      </c>
    </row>
    <row spans="1:5" r="2060">
      <c s="4" r="A2060" t="s">
        <v>114</v>
      </c>
      <c s="6" r="B2060" t="n">
        <v>10941</v>
      </c>
    </row>
    <row spans="1:5" r="2061">
      <c s="4" r="A2061" t="s">
        <v>1152</v>
      </c>
      <c s="6" r="B2061" t="n">
        <v>1826</v>
      </c>
    </row>
    <row spans="1:5" r="2062">
      <c s="4" r="A2062" t="s">
        <v>1356</v>
      </c>
    </row>
    <row spans="1:5" r="2063">
      <c s="3" r="A2063" t="s">
        <v>1147</v>
      </c>
    </row>
    <row spans="1:5" r="2064">
      <c s="4" r="A2064" t="s">
        <v>32</v>
      </c>
      <c s="6" r="B2064" t="n">
        <v>3600</v>
      </c>
    </row>
    <row spans="1:5" r="2065">
      <c s="4" r="A2065" t="s">
        <v>1148</v>
      </c>
      <c s="6" r="B2065" t="n">
        <v>15555</v>
      </c>
    </row>
    <row spans="1:5" r="2066">
      <c s="4" r="A2066" t="s">
        <v>1149</v>
      </c>
      <c s="6" r="B2066" t="n">
        <v>2288</v>
      </c>
    </row>
    <row spans="1:5" r="2067">
      <c s="4" r="A2067" t="s">
        <v>1150</v>
      </c>
      <c s="6" r="B2067" t="n">
        <v>-7255</v>
      </c>
    </row>
    <row spans="1:5" r="2068">
      <c s="3" r="A2068" t="s">
        <v>1151</v>
      </c>
    </row>
    <row spans="1:5" r="2069">
      <c s="4" r="A2069" t="s">
        <v>32</v>
      </c>
      <c s="6" r="B2069" t="n">
        <v>3607</v>
      </c>
    </row>
    <row spans="1:5" r="2070">
      <c s="4" r="A2070" t="s">
        <v>1148</v>
      </c>
      <c s="6" r="B2070" t="n">
        <v>10582</v>
      </c>
    </row>
    <row spans="1:5" r="2071">
      <c s="4" r="A2071" t="s">
        <v>114</v>
      </c>
      <c s="6" r="B2071" t="n">
        <v>14188</v>
      </c>
    </row>
    <row spans="1:5" r="2072">
      <c s="4" r="A2072" t="s">
        <v>1152</v>
      </c>
      <c s="6" r="B2072" t="n">
        <v>2163</v>
      </c>
    </row>
    <row spans="1:5" r="2073">
      <c s="4" r="A2073" t="s">
        <v>1357</v>
      </c>
    </row>
    <row spans="1:5" r="2074">
      <c s="3" r="A2074" t="s">
        <v>1147</v>
      </c>
    </row>
    <row spans="1:5" r="2075">
      <c s="4" r="A2075" t="s">
        <v>32</v>
      </c>
      <c s="6" r="B2075" t="n">
        <v>2090</v>
      </c>
    </row>
    <row spans="1:5" r="2076">
      <c s="4" r="A2076" t="s">
        <v>1148</v>
      </c>
      <c s="6" r="B2076" t="n">
        <v>8215</v>
      </c>
    </row>
    <row spans="1:5" r="2077">
      <c s="4" r="A2077" t="s">
        <v>1149</v>
      </c>
      <c s="6" r="B2077" t="n">
        <v>569</v>
      </c>
    </row>
    <row spans="1:5" r="2078">
      <c s="3" r="A2078" t="s">
        <v>1151</v>
      </c>
    </row>
    <row spans="1:5" r="2079">
      <c s="4" r="A2079" t="s">
        <v>32</v>
      </c>
      <c s="6" r="B2079" t="n">
        <v>2486</v>
      </c>
    </row>
    <row spans="1:5" r="2080">
      <c s="4" r="A2080" t="s">
        <v>1148</v>
      </c>
      <c s="6" r="B2080" t="n">
        <v>8388</v>
      </c>
    </row>
    <row spans="1:5" r="2081">
      <c s="4" r="A2081" t="s">
        <v>114</v>
      </c>
      <c s="6" r="B2081" t="n">
        <v>10874</v>
      </c>
    </row>
    <row spans="1:5" r="2082">
      <c s="4" r="A2082" t="s">
        <v>1152</v>
      </c>
      <c s="6" r="B2082" t="n">
        <v>1042</v>
      </c>
    </row>
    <row spans="1:5" r="2083">
      <c s="4" r="A2083" t="s">
        <v>1358</v>
      </c>
    </row>
    <row spans="1:5" r="2084">
      <c s="3" r="A2084" t="s">
        <v>1147</v>
      </c>
    </row>
    <row spans="1:5" r="2085">
      <c s="4" r="A2085" t="s">
        <v>32</v>
      </c>
      <c s="6" r="B2085" t="n">
        <v>1360</v>
      </c>
    </row>
    <row spans="1:5" r="2086">
      <c s="4" r="A2086" t="s">
        <v>1148</v>
      </c>
      <c s="6" r="B2086" t="n">
        <v>7326</v>
      </c>
    </row>
    <row spans="1:5" r="2087">
      <c s="4" r="A2087" t="s">
        <v>1149</v>
      </c>
      <c s="6" r="B2087" t="n">
        <v>108</v>
      </c>
    </row>
    <row spans="1:5" r="2088">
      <c s="3" r="A2088" t="s">
        <v>1151</v>
      </c>
    </row>
    <row spans="1:5" r="2089">
      <c s="4" r="A2089" t="s">
        <v>32</v>
      </c>
      <c s="6" r="B2089" t="n">
        <v>1360</v>
      </c>
    </row>
    <row spans="1:5" r="2090">
      <c s="4" r="A2090" t="s">
        <v>1148</v>
      </c>
      <c s="6" r="B2090" t="n">
        <v>7434</v>
      </c>
    </row>
    <row spans="1:5" r="2091">
      <c s="4" r="A2091" t="s">
        <v>114</v>
      </c>
      <c s="6" r="B2091" t="n">
        <v>8794</v>
      </c>
    </row>
    <row spans="1:5" r="2092">
      <c s="4" r="A2092" t="s">
        <v>1152</v>
      </c>
      <c s="6" r="B2092" t="n">
        <v>929</v>
      </c>
    </row>
    <row spans="1:5" r="2093">
      <c s="4" r="A2093" t="s">
        <v>1359</v>
      </c>
    </row>
    <row spans="1:5" r="2094">
      <c s="3" r="A2094" t="s">
        <v>1147</v>
      </c>
    </row>
    <row spans="1:5" r="2095">
      <c s="4" r="A2095" t="s">
        <v>32</v>
      </c>
      <c s="6" r="B2095" t="n">
        <v>1190</v>
      </c>
    </row>
    <row spans="1:5" r="2096">
      <c s="4" r="A2096" t="s">
        <v>1148</v>
      </c>
      <c s="6" r="B2096" t="n">
        <v>5737</v>
      </c>
    </row>
    <row spans="1:5" r="2097">
      <c s="3" r="A2097" t="s">
        <v>1151</v>
      </c>
    </row>
    <row spans="1:5" r="2098">
      <c s="4" r="A2098" t="s">
        <v>32</v>
      </c>
      <c s="6" r="B2098" t="n">
        <v>1190</v>
      </c>
    </row>
    <row spans="1:5" r="2099">
      <c s="4" r="A2099" t="s">
        <v>1148</v>
      </c>
      <c s="6" r="B2099" t="n">
        <v>5737</v>
      </c>
    </row>
    <row spans="1:5" r="2100">
      <c s="4" r="A2100" t="s">
        <v>114</v>
      </c>
      <c s="6" r="B2100" t="n">
        <v>6927</v>
      </c>
    </row>
    <row spans="1:5" r="2101">
      <c s="4" r="A2101" t="s">
        <v>1152</v>
      </c>
      <c s="6" r="B2101" t="n">
        <v>717</v>
      </c>
    </row>
    <row spans="1:5" r="2102">
      <c s="4" r="A2102" t="s">
        <v>1360</v>
      </c>
    </row>
    <row spans="1:5" r="2103">
      <c s="3" r="A2103" t="s">
        <v>1147</v>
      </c>
    </row>
    <row spans="1:5" r="2104">
      <c s="4" r="A2104" t="s">
        <v>32</v>
      </c>
      <c s="6" r="B2104" t="n">
        <v>510</v>
      </c>
    </row>
    <row spans="1:5" r="2105">
      <c s="4" r="A2105" t="s">
        <v>1148</v>
      </c>
      <c s="6" r="B2105" t="n">
        <v>3039</v>
      </c>
    </row>
    <row spans="1:5" r="2106">
      <c s="4" r="A2106" t="s">
        <v>1149</v>
      </c>
      <c s="6" r="B2106" t="n">
        <v>595</v>
      </c>
    </row>
    <row spans="1:5" r="2107">
      <c s="3" r="A2107" t="s">
        <v>1151</v>
      </c>
    </row>
    <row spans="1:5" r="2108">
      <c s="4" r="A2108" t="s">
        <v>32</v>
      </c>
      <c s="6" r="B2108" t="n">
        <v>510</v>
      </c>
    </row>
    <row spans="1:5" r="2109">
      <c s="4" r="A2109" t="s">
        <v>1148</v>
      </c>
      <c s="6" r="B2109" t="n">
        <v>3634</v>
      </c>
    </row>
    <row spans="1:5" r="2110">
      <c s="4" r="A2110" t="s">
        <v>114</v>
      </c>
      <c s="6" r="B2110" t="n">
        <v>4144</v>
      </c>
    </row>
    <row spans="1:5" r="2111">
      <c s="4" r="A2111" t="s">
        <v>1152</v>
      </c>
      <c s="6" r="B2111" t="n">
        <v>909</v>
      </c>
    </row>
    <row spans="1:5" r="2112">
      <c s="4" r="A2112" t="s">
        <v>1361</v>
      </c>
    </row>
    <row spans="1:5" r="2113">
      <c s="3" r="A2113" t="s">
        <v>1147</v>
      </c>
    </row>
    <row spans="1:5" r="2114">
      <c s="4" r="A2114" t="s">
        <v>32</v>
      </c>
      <c s="6" r="B2114" t="n">
        <v>160</v>
      </c>
    </row>
    <row spans="1:5" r="2115">
      <c s="4" r="A2115" t="s">
        <v>1148</v>
      </c>
      <c s="6" r="B2115" t="n">
        <v>767</v>
      </c>
    </row>
    <row spans="1:5" r="2116">
      <c s="3" r="A2116" t="s">
        <v>1151</v>
      </c>
    </row>
    <row spans="1:5" r="2117">
      <c s="4" r="A2117" t="s">
        <v>32</v>
      </c>
      <c s="6" r="B2117" t="n">
        <v>160</v>
      </c>
    </row>
    <row spans="1:5" r="2118">
      <c s="4" r="A2118" t="s">
        <v>1148</v>
      </c>
      <c s="6" r="B2118" t="n">
        <v>767</v>
      </c>
    </row>
    <row spans="1:5" r="2119">
      <c s="4" r="A2119" t="s">
        <v>114</v>
      </c>
      <c s="6" r="B2119" t="n">
        <v>927</v>
      </c>
    </row>
    <row spans="1:5" r="2120">
      <c s="4" r="A2120" t="s">
        <v>1152</v>
      </c>
      <c s="6" r="B2120" t="n">
        <v>143</v>
      </c>
    </row>
    <row spans="1:5" r="2121">
      <c s="4" r="A2121" t="s">
        <v>1362</v>
      </c>
    </row>
    <row spans="1:5" r="2122">
      <c s="3" r="A2122" t="s">
        <v>1145</v>
      </c>
    </row>
    <row spans="1:5" r="2123">
      <c s="4" r="A2123" t="s">
        <v>1146</v>
      </c>
      <c s="6" r="B2123" t="n">
        <v>10861</v>
      </c>
    </row>
    <row spans="1:5" r="2124">
      <c s="3" r="A2124" t="s">
        <v>1147</v>
      </c>
    </row>
    <row spans="1:5" r="2125">
      <c s="4" r="A2125" t="s">
        <v>32</v>
      </c>
      <c s="6" r="B2125" t="n">
        <v>1443</v>
      </c>
    </row>
    <row spans="1:5" r="2126">
      <c s="4" r="A2126" t="s">
        <v>1148</v>
      </c>
      <c s="6" r="B2126" t="n">
        <v>14153</v>
      </c>
    </row>
    <row spans="1:5" r="2127">
      <c s="4" r="A2127" t="s">
        <v>1149</v>
      </c>
      <c s="6" r="B2127" t="n">
        <v>50</v>
      </c>
    </row>
    <row spans="1:5" r="2128">
      <c s="3" r="A2128" t="s">
        <v>1151</v>
      </c>
    </row>
    <row spans="1:5" r="2129">
      <c s="4" r="A2129" t="s">
        <v>32</v>
      </c>
      <c s="6" r="B2129" t="n">
        <v>1443</v>
      </c>
    </row>
    <row spans="1:5" r="2130">
      <c s="4" r="A2130" t="s">
        <v>1148</v>
      </c>
      <c s="6" r="B2130" t="n">
        <v>14203</v>
      </c>
    </row>
    <row spans="1:5" r="2131">
      <c s="4" r="A2131" t="s">
        <v>114</v>
      </c>
      <c s="6" r="B2131" t="n">
        <v>15646</v>
      </c>
    </row>
    <row spans="1:5" r="2132">
      <c s="4" r="A2132" t="s">
        <v>1152</v>
      </c>
      <c s="6" r="B2132" t="n">
        <v>1159</v>
      </c>
    </row>
    <row spans="1:5" r="2133">
      <c s="4" r="A2133" t="s">
        <v>1363</v>
      </c>
    </row>
    <row spans="1:5" r="2134">
      <c s="3" r="A2134" t="s">
        <v>1147</v>
      </c>
    </row>
    <row spans="1:5" r="2135">
      <c s="4" r="A2135" t="s">
        <v>32</v>
      </c>
      <c s="6" r="B2135" t="n">
        <v>270</v>
      </c>
    </row>
    <row spans="1:5" r="2136">
      <c s="4" r="A2136" t="s">
        <v>1148</v>
      </c>
      <c s="6" r="B2136" t="n">
        <v>2607</v>
      </c>
    </row>
    <row spans="1:5" r="2137">
      <c s="4" r="A2137" t="s">
        <v>1149</v>
      </c>
      <c s="6" r="B2137" t="n">
        <v>476</v>
      </c>
    </row>
    <row spans="1:5" r="2138">
      <c s="3" r="A2138" t="s">
        <v>1151</v>
      </c>
    </row>
    <row spans="1:5" r="2139">
      <c s="4" r="A2139" t="s">
        <v>32</v>
      </c>
      <c s="6" r="B2139" t="n">
        <v>270</v>
      </c>
    </row>
    <row spans="1:5" r="2140">
      <c s="4" r="A2140" t="s">
        <v>1148</v>
      </c>
      <c s="6" r="B2140" t="n">
        <v>3083</v>
      </c>
    </row>
    <row spans="1:5" r="2141">
      <c s="4" r="A2141" t="s">
        <v>114</v>
      </c>
      <c s="6" r="B2141" t="n">
        <v>3353</v>
      </c>
    </row>
    <row spans="1:5" r="2142">
      <c s="4" r="A2142" t="s">
        <v>1152</v>
      </c>
      <c s="6" r="B2142" t="n">
        <v>726</v>
      </c>
    </row>
    <row spans="1:5" r="2143">
      <c s="4" r="A2143" t="s">
        <v>1364</v>
      </c>
    </row>
    <row spans="1:5" r="2144">
      <c s="3" r="A2144" t="s">
        <v>1147</v>
      </c>
    </row>
    <row spans="1:5" r="2145">
      <c s="4" r="A2145" t="s">
        <v>32</v>
      </c>
      <c s="6" r="B2145" t="n">
        <v>920</v>
      </c>
    </row>
    <row spans="1:5" r="2146">
      <c s="4" r="A2146" t="s">
        <v>1148</v>
      </c>
      <c s="6" r="B2146" t="n">
        <v>6956</v>
      </c>
    </row>
    <row spans="1:5" r="2147">
      <c s="4" r="A2147" t="s">
        <v>1149</v>
      </c>
      <c s="6" r="B2147" t="n">
        <v>126</v>
      </c>
    </row>
    <row spans="1:5" r="2148">
      <c s="3" r="A2148" t="s">
        <v>1151</v>
      </c>
    </row>
    <row spans="1:5" r="2149">
      <c s="4" r="A2149" t="s">
        <v>32</v>
      </c>
      <c s="6" r="B2149" t="n">
        <v>920</v>
      </c>
    </row>
    <row spans="1:5" r="2150">
      <c s="4" r="A2150" t="s">
        <v>1148</v>
      </c>
      <c s="6" r="B2150" t="n">
        <v>7082</v>
      </c>
    </row>
    <row spans="1:5" r="2151">
      <c s="4" r="A2151" t="s">
        <v>114</v>
      </c>
      <c s="6" r="B2151" t="n">
        <v>8002</v>
      </c>
    </row>
    <row spans="1:5" r="2152">
      <c s="4" r="A2152" t="s">
        <v>1152</v>
      </c>
      <c s="6" r="B2152" t="n">
        <v>1318</v>
      </c>
    </row>
    <row spans="1:5" r="2153">
      <c s="4" r="A2153" t="s">
        <v>1365</v>
      </c>
    </row>
    <row spans="1:5" r="2154">
      <c s="3" r="A2154" t="s">
        <v>1147</v>
      </c>
    </row>
    <row spans="1:5" r="2155">
      <c s="4" r="A2155" t="s">
        <v>32</v>
      </c>
      <c s="6" r="B2155" t="n">
        <v>230</v>
      </c>
    </row>
    <row spans="1:5" r="2156">
      <c s="4" r="A2156" t="s">
        <v>1148</v>
      </c>
      <c s="6" r="B2156" t="n">
        <v>135</v>
      </c>
    </row>
    <row spans="1:5" r="2157">
      <c s="3" r="A2157" t="s">
        <v>1151</v>
      </c>
    </row>
    <row spans="1:5" r="2158">
      <c s="4" r="A2158" t="s">
        <v>32</v>
      </c>
      <c s="6" r="B2158" t="n">
        <v>230</v>
      </c>
    </row>
    <row spans="1:5" r="2159">
      <c s="4" r="A2159" t="s">
        <v>1148</v>
      </c>
      <c s="6" r="B2159" t="n">
        <v>135</v>
      </c>
    </row>
    <row spans="1:5" r="2160">
      <c s="4" r="A2160" t="s">
        <v>114</v>
      </c>
      <c s="6" r="B2160" t="n">
        <v>365</v>
      </c>
    </row>
    <row spans="1:5" r="2161">
      <c s="4" r="A2161" t="s">
        <v>1152</v>
      </c>
      <c s="6" r="B2161" t="n">
        <v>26</v>
      </c>
    </row>
    <row spans="1:5" r="2162">
      <c s="4" r="A2162" t="s">
        <v>1366</v>
      </c>
    </row>
    <row spans="1:5" r="2163">
      <c s="3" r="A2163" t="s">
        <v>1147</v>
      </c>
    </row>
    <row spans="1:5" r="2164">
      <c s="4" r="A2164" t="s">
        <v>32</v>
      </c>
      <c s="6" r="B2164" t="n">
        <v>3218</v>
      </c>
    </row>
    <row spans="1:5" r="2165">
      <c s="4" r="A2165" t="s">
        <v>1148</v>
      </c>
      <c s="6" r="B2165" t="n">
        <v>18988</v>
      </c>
    </row>
    <row spans="1:5" r="2166">
      <c s="4" r="A2166" t="s">
        <v>1149</v>
      </c>
      <c s="6" r="B2166" t="n">
        <v>10258</v>
      </c>
    </row>
    <row spans="1:5" r="2167">
      <c s="3" r="A2167" t="s">
        <v>1151</v>
      </c>
    </row>
    <row spans="1:5" r="2168">
      <c s="4" r="A2168" t="s">
        <v>32</v>
      </c>
      <c s="6" r="B2168" t="n">
        <v>3218</v>
      </c>
    </row>
    <row spans="1:5" r="2169">
      <c s="4" r="A2169" t="s">
        <v>1148</v>
      </c>
      <c s="6" r="B2169" t="n">
        <v>29246</v>
      </c>
    </row>
    <row spans="1:5" r="2170">
      <c s="4" r="A2170" t="s">
        <v>114</v>
      </c>
      <c s="6" r="B2170" t="n">
        <v>32464</v>
      </c>
    </row>
    <row spans="1:5" r="2171">
      <c s="4" r="A2171" t="s">
        <v>1152</v>
      </c>
      <c s="6" r="B2171" t="n">
        <v>9601</v>
      </c>
    </row>
    <row spans="1:5" r="2172">
      <c s="4" r="A2172" t="s">
        <v>1367</v>
      </c>
    </row>
    <row spans="1:5" r="2173">
      <c s="3" r="A2173" t="s">
        <v>1147</v>
      </c>
    </row>
    <row spans="1:5" r="2174">
      <c s="4" r="A2174" t="s">
        <v>32</v>
      </c>
      <c s="6" r="B2174" t="n">
        <v>865</v>
      </c>
    </row>
    <row spans="1:5" r="2175">
      <c s="4" r="A2175" t="s">
        <v>1148</v>
      </c>
      <c s="6" r="B2175" t="n">
        <v>10912</v>
      </c>
    </row>
    <row spans="1:5" r="2176">
      <c s="4" r="A2176" t="s">
        <v>1149</v>
      </c>
      <c s="6" r="B2176" t="n">
        <v>1136</v>
      </c>
    </row>
    <row spans="1:5" r="2177">
      <c s="3" r="A2177" t="s">
        <v>1151</v>
      </c>
    </row>
    <row spans="1:5" r="2178">
      <c s="4" r="A2178" t="s">
        <v>32</v>
      </c>
      <c s="6" r="B2178" t="n">
        <v>865</v>
      </c>
    </row>
    <row spans="1:5" r="2179">
      <c s="4" r="A2179" t="s">
        <v>1148</v>
      </c>
      <c s="6" r="B2179" t="n">
        <v>12048</v>
      </c>
    </row>
    <row spans="1:5" r="2180">
      <c s="4" r="A2180" t="s">
        <v>114</v>
      </c>
      <c s="6" r="B2180" t="n">
        <v>12913</v>
      </c>
    </row>
    <row spans="1:5" r="2181">
      <c s="4" r="A2181" t="s">
        <v>1152</v>
      </c>
      <c s="6" r="B2181" t="n">
        <v>2161</v>
      </c>
    </row>
    <row spans="1:5" r="2182">
      <c s="4" r="A2182" t="s">
        <v>1368</v>
      </c>
    </row>
    <row spans="1:5" r="2183">
      <c s="3" r="A2183" t="s">
        <v>1147</v>
      </c>
    </row>
    <row spans="1:5" r="2184">
      <c s="4" r="A2184" t="s">
        <v>32</v>
      </c>
      <c s="6" r="B2184" t="n">
        <v>730</v>
      </c>
    </row>
    <row spans="1:5" r="2185">
      <c s="4" r="A2185" t="s">
        <v>1148</v>
      </c>
      <c s="6" r="B2185" t="n">
        <v>3634</v>
      </c>
    </row>
    <row spans="1:5" r="2186">
      <c s="4" r="A2186" t="s">
        <v>1149</v>
      </c>
      <c s="6" r="B2186" t="n">
        <v>42</v>
      </c>
    </row>
    <row spans="1:5" r="2187">
      <c s="3" r="A2187" t="s">
        <v>1151</v>
      </c>
    </row>
    <row spans="1:5" r="2188">
      <c s="4" r="A2188" t="s">
        <v>32</v>
      </c>
      <c s="6" r="B2188" t="n">
        <v>730</v>
      </c>
    </row>
    <row spans="1:5" r="2189">
      <c s="4" r="A2189" t="s">
        <v>1148</v>
      </c>
      <c s="6" r="B2189" t="n">
        <v>3676</v>
      </c>
    </row>
    <row spans="1:5" r="2190">
      <c s="4" r="A2190" t="s">
        <v>114</v>
      </c>
      <c s="6" r="B2190" t="n">
        <v>4406</v>
      </c>
    </row>
    <row spans="1:5" r="2191">
      <c s="4" r="A2191" t="s">
        <v>1152</v>
      </c>
      <c s="6" r="B2191" t="n">
        <v>679</v>
      </c>
    </row>
    <row spans="1:5" r="2192">
      <c s="4" r="A2192" t="s">
        <v>1369</v>
      </c>
    </row>
    <row spans="1:5" r="2193">
      <c s="3" r="A2193" t="s">
        <v>1147</v>
      </c>
    </row>
    <row spans="1:5" r="2194">
      <c s="4" r="A2194" t="s">
        <v>32</v>
      </c>
      <c s="6" r="B2194" t="n">
        <v>191</v>
      </c>
    </row>
    <row spans="1:5" r="2195">
      <c s="4" r="A2195" t="s">
        <v>1148</v>
      </c>
      <c s="6" r="B2195" t="n">
        <v>2133</v>
      </c>
    </row>
    <row spans="1:5" r="2196">
      <c s="4" r="A2196" t="s">
        <v>1149</v>
      </c>
      <c s="6" r="B2196" t="n">
        <v>113</v>
      </c>
    </row>
    <row spans="1:5" r="2197">
      <c s="4" r="A2197" t="s">
        <v>1150</v>
      </c>
      <c s="6" r="B2197" t="n">
        <v>-889</v>
      </c>
    </row>
    <row spans="1:5" r="2198">
      <c s="3" r="A2198" t="s">
        <v>1151</v>
      </c>
    </row>
    <row spans="1:5" r="2199">
      <c s="4" r="A2199" t="s">
        <v>32</v>
      </c>
      <c s="6" r="B2199" t="n">
        <v>191</v>
      </c>
    </row>
    <row spans="1:5" r="2200">
      <c s="4" r="A2200" t="s">
        <v>1148</v>
      </c>
      <c s="6" r="B2200" t="n">
        <v>1357</v>
      </c>
    </row>
    <row spans="1:5" r="2201">
      <c s="4" r="A2201" t="s">
        <v>114</v>
      </c>
      <c s="6" r="B2201" t="n">
        <v>1548</v>
      </c>
    </row>
    <row spans="1:5" r="2202">
      <c s="4" r="A2202" t="s">
        <v>1152</v>
      </c>
      <c s="6" r="B2202" t="n">
        <v>274</v>
      </c>
    </row>
    <row spans="1:5" r="2203">
      <c s="4" r="A2203" t="s">
        <v>1370</v>
      </c>
    </row>
    <row spans="1:5" r="2204">
      <c s="3" r="A2204" t="s">
        <v>1147</v>
      </c>
    </row>
    <row spans="1:5" r="2205">
      <c s="4" r="A2205" t="s">
        <v>32</v>
      </c>
      <c s="6" r="B2205" t="n">
        <v>1200</v>
      </c>
    </row>
    <row spans="1:5" r="2206">
      <c s="4" r="A2206" t="s">
        <v>1148</v>
      </c>
      <c s="6" r="B2206" t="n">
        <v>6176</v>
      </c>
    </row>
    <row spans="1:5" r="2207">
      <c s="4" r="A2207" t="s">
        <v>1149</v>
      </c>
      <c s="6" r="B2207" t="n">
        <v>101</v>
      </c>
    </row>
    <row spans="1:5" r="2208">
      <c s="3" r="A2208" t="s">
        <v>1151</v>
      </c>
    </row>
    <row spans="1:5" r="2209">
      <c s="4" r="A2209" t="s">
        <v>32</v>
      </c>
      <c s="6" r="B2209" t="n">
        <v>1200</v>
      </c>
    </row>
    <row spans="1:5" r="2210">
      <c s="4" r="A2210" t="s">
        <v>1148</v>
      </c>
      <c s="6" r="B2210" t="n">
        <v>6277</v>
      </c>
    </row>
    <row spans="1:5" r="2211">
      <c s="4" r="A2211" t="s">
        <v>114</v>
      </c>
      <c s="6" r="B2211" t="n">
        <v>7477</v>
      </c>
    </row>
    <row spans="1:5" r="2212">
      <c s="4" r="A2212" t="s">
        <v>1152</v>
      </c>
      <c s="6" r="B2212" t="n">
        <v>1164</v>
      </c>
    </row>
    <row spans="1:5" r="2213">
      <c s="4" r="A2213" t="s">
        <v>1371</v>
      </c>
    </row>
    <row spans="1:5" r="2214">
      <c s="3" r="A2214" t="s">
        <v>1147</v>
      </c>
    </row>
    <row spans="1:5" r="2215">
      <c s="4" r="A2215" t="s">
        <v>32</v>
      </c>
      <c s="6" r="B2215" t="n">
        <v>770</v>
      </c>
    </row>
    <row spans="1:5" r="2216">
      <c s="4" r="A2216" t="s">
        <v>1148</v>
      </c>
      <c s="6" r="B2216" t="n">
        <v>10408</v>
      </c>
    </row>
    <row spans="1:5" r="2217">
      <c s="4" r="A2217" t="s">
        <v>1149</v>
      </c>
      <c s="6" r="B2217" t="n">
        <v>528</v>
      </c>
    </row>
    <row spans="1:5" r="2218">
      <c s="3" r="A2218" t="s">
        <v>1151</v>
      </c>
    </row>
    <row spans="1:5" r="2219">
      <c s="4" r="A2219" t="s">
        <v>32</v>
      </c>
      <c s="6" r="B2219" t="n">
        <v>770</v>
      </c>
    </row>
    <row spans="1:5" r="2220">
      <c s="4" r="A2220" t="s">
        <v>1148</v>
      </c>
      <c s="6" r="B2220" t="n">
        <v>10936</v>
      </c>
    </row>
    <row spans="1:5" r="2221">
      <c s="4" r="A2221" t="s">
        <v>114</v>
      </c>
      <c s="6" r="B2221" t="n">
        <v>11706</v>
      </c>
    </row>
    <row spans="1:5" r="2222">
      <c s="4" r="A2222" t="s">
        <v>1152</v>
      </c>
      <c s="6" r="B2222" t="n">
        <v>2140</v>
      </c>
    </row>
    <row spans="1:5" r="2223">
      <c s="4" r="A2223" t="s">
        <v>1372</v>
      </c>
    </row>
    <row spans="1:5" r="2224">
      <c s="3" r="A2224" t="s">
        <v>1147</v>
      </c>
    </row>
    <row spans="1:5" r="2225">
      <c s="4" r="A2225" t="s">
        <v>32</v>
      </c>
      <c s="6" r="B2225" t="n">
        <v>1290</v>
      </c>
    </row>
    <row spans="1:5" r="2226">
      <c s="4" r="A2226" t="s">
        <v>1148</v>
      </c>
      <c s="6" r="B2226" t="n">
        <v>12373</v>
      </c>
    </row>
    <row spans="1:5" r="2227">
      <c s="4" r="A2227" t="s">
        <v>1149</v>
      </c>
      <c s="6" r="B2227" t="n">
        <v>514</v>
      </c>
    </row>
    <row spans="1:5" r="2228">
      <c s="3" r="A2228" t="s">
        <v>1151</v>
      </c>
    </row>
    <row spans="1:5" r="2229">
      <c s="4" r="A2229" t="s">
        <v>32</v>
      </c>
      <c s="6" r="B2229" t="n">
        <v>1290</v>
      </c>
    </row>
    <row spans="1:5" r="2230">
      <c s="4" r="A2230" t="s">
        <v>1148</v>
      </c>
      <c s="6" r="B2230" t="n">
        <v>12888</v>
      </c>
    </row>
    <row spans="1:5" r="2231">
      <c s="4" r="A2231" t="s">
        <v>114</v>
      </c>
      <c s="6" r="B2231" t="n">
        <v>14178</v>
      </c>
    </row>
    <row spans="1:5" r="2232">
      <c s="4" r="A2232" t="s">
        <v>1152</v>
      </c>
      <c s="6" r="B2232" t="n">
        <v>2516</v>
      </c>
    </row>
    <row spans="1:5" r="2233">
      <c s="4" r="A2233" t="s">
        <v>1373</v>
      </c>
    </row>
    <row spans="1:5" r="2234">
      <c s="3" r="A2234" t="s">
        <v>1147</v>
      </c>
    </row>
    <row spans="1:5" r="2235">
      <c s="4" r="A2235" t="s">
        <v>32</v>
      </c>
      <c s="6" r="B2235" t="n">
        <v>4750</v>
      </c>
    </row>
    <row spans="1:5" r="2236">
      <c s="4" r="A2236" t="s">
        <v>1148</v>
      </c>
      <c s="6" r="B2236" t="n">
        <v>16504</v>
      </c>
    </row>
    <row spans="1:5" r="2237">
      <c s="4" r="A2237" t="s">
        <v>1149</v>
      </c>
      <c s="6" r="B2237" t="n">
        <v>2</v>
      </c>
    </row>
    <row spans="1:5" r="2238">
      <c s="3" r="A2238" t="s">
        <v>1151</v>
      </c>
    </row>
    <row spans="1:5" r="2239">
      <c s="4" r="A2239" t="s">
        <v>32</v>
      </c>
      <c s="6" r="B2239" t="n">
        <v>4750</v>
      </c>
    </row>
    <row spans="1:5" r="2240">
      <c s="4" r="A2240" t="s">
        <v>1148</v>
      </c>
      <c s="6" r="B2240" t="n">
        <v>16506</v>
      </c>
    </row>
    <row spans="1:5" r="2241">
      <c s="4" r="A2241" t="s">
        <v>114</v>
      </c>
      <c s="6" r="B2241" t="n">
        <v>21256</v>
      </c>
    </row>
    <row spans="1:5" r="2242">
      <c s="4" r="A2242" t="s">
        <v>1152</v>
      </c>
      <c s="6" r="B2242" t="n">
        <v>3353</v>
      </c>
    </row>
    <row spans="1:5" r="2243">
      <c s="4" r="A2243" t="s">
        <v>1374</v>
      </c>
    </row>
    <row spans="1:5" r="2244">
      <c s="3" r="A2244" t="s">
        <v>1147</v>
      </c>
    </row>
    <row spans="1:5" r="2245">
      <c s="4" r="A2245" t="s">
        <v>32</v>
      </c>
      <c s="6" r="B2245" t="n">
        <v>408</v>
      </c>
    </row>
    <row spans="1:5" r="2246">
      <c s="4" r="A2246" t="s">
        <v>1148</v>
      </c>
      <c s="6" r="B2246" t="n">
        <v>3421</v>
      </c>
    </row>
    <row spans="1:5" r="2247">
      <c s="4" r="A2247" t="s">
        <v>1149</v>
      </c>
      <c s="6" r="B2247" t="n">
        <v>450</v>
      </c>
    </row>
    <row spans="1:5" r="2248">
      <c s="3" r="A2248" t="s">
        <v>1151</v>
      </c>
    </row>
    <row spans="1:5" r="2249">
      <c s="4" r="A2249" t="s">
        <v>32</v>
      </c>
      <c s="6" r="B2249" t="n">
        <v>408</v>
      </c>
    </row>
    <row spans="1:5" r="2250">
      <c s="4" r="A2250" t="s">
        <v>1148</v>
      </c>
      <c s="6" r="B2250" t="n">
        <v>3871</v>
      </c>
    </row>
    <row spans="1:5" r="2251">
      <c s="4" r="A2251" t="s">
        <v>114</v>
      </c>
      <c s="6" r="B2251" t="n">
        <v>4279</v>
      </c>
    </row>
    <row spans="1:5" r="2252">
      <c s="4" r="A2252" t="s">
        <v>1152</v>
      </c>
      <c s="6" r="B2252" t="n">
        <v>1495</v>
      </c>
    </row>
    <row spans="1:5" r="2253">
      <c s="4" r="A2253" t="s">
        <v>1375</v>
      </c>
    </row>
    <row spans="1:5" r="2254">
      <c s="3" r="A2254" t="s">
        <v>1145</v>
      </c>
    </row>
    <row spans="1:5" r="2255">
      <c s="4" r="A2255" t="s">
        <v>1146</v>
      </c>
      <c s="6" r="B2255" t="n">
        <v>51659</v>
      </c>
    </row>
    <row spans="1:5" r="2256">
      <c s="3" r="A2256" t="s">
        <v>1147</v>
      </c>
    </row>
    <row spans="1:5" r="2257">
      <c s="4" r="A2257" t="s">
        <v>32</v>
      </c>
      <c s="6" r="B2257" t="n">
        <v>15170</v>
      </c>
    </row>
    <row spans="1:5" r="2258">
      <c s="4" r="A2258" t="s">
        <v>1148</v>
      </c>
      <c s="6" r="B2258" t="n">
        <v>92830</v>
      </c>
    </row>
    <row spans="1:5" r="2259">
      <c s="4" r="A2259" t="s">
        <v>1149</v>
      </c>
      <c s="6" r="B2259" t="n">
        <v>3111</v>
      </c>
    </row>
    <row spans="1:5" r="2260">
      <c s="3" r="A2260" t="s">
        <v>1151</v>
      </c>
    </row>
    <row spans="1:5" r="2261">
      <c s="4" r="A2261" t="s">
        <v>32</v>
      </c>
      <c s="6" r="B2261" t="n">
        <v>15170</v>
      </c>
    </row>
    <row spans="1:5" r="2262">
      <c s="4" r="A2262" t="s">
        <v>1148</v>
      </c>
      <c s="6" r="B2262" t="n">
        <v>95941</v>
      </c>
    </row>
    <row spans="1:5" r="2263">
      <c s="4" r="A2263" t="s">
        <v>114</v>
      </c>
      <c s="6" r="B2263" t="n">
        <v>111111</v>
      </c>
    </row>
    <row spans="1:5" r="2264">
      <c s="4" r="A2264" t="s">
        <v>1152</v>
      </c>
      <c s="6" r="B2264" t="n">
        <v>10619</v>
      </c>
    </row>
    <row spans="1:5" r="2265">
      <c s="4" r="A2265" t="s">
        <v>1376</v>
      </c>
    </row>
    <row spans="1:5" r="2266">
      <c s="3" r="A2266" t="s">
        <v>1147</v>
      </c>
    </row>
    <row spans="1:5" r="2267">
      <c s="4" r="A2267" t="s">
        <v>32</v>
      </c>
      <c s="6" r="B2267" t="n">
        <v>1390</v>
      </c>
    </row>
    <row spans="1:5" r="2268">
      <c s="4" r="A2268" t="s">
        <v>1148</v>
      </c>
      <c s="6" r="B2268" t="n">
        <v>10303</v>
      </c>
    </row>
    <row spans="1:5" r="2269">
      <c s="4" r="A2269" t="s">
        <v>1149</v>
      </c>
      <c s="6" r="B2269" t="n">
        <v>155</v>
      </c>
    </row>
    <row spans="1:5" r="2270">
      <c s="3" r="A2270" t="s">
        <v>1151</v>
      </c>
    </row>
    <row spans="1:5" r="2271">
      <c s="4" r="A2271" t="s">
        <v>32</v>
      </c>
      <c s="6" r="B2271" t="n">
        <v>1390</v>
      </c>
    </row>
    <row spans="1:5" r="2272">
      <c s="4" r="A2272" t="s">
        <v>1148</v>
      </c>
      <c s="6" r="B2272" t="n">
        <v>10458</v>
      </c>
    </row>
    <row spans="1:5" r="2273">
      <c s="4" r="A2273" t="s">
        <v>114</v>
      </c>
      <c s="6" r="B2273" t="n">
        <v>11848</v>
      </c>
    </row>
    <row spans="1:5" r="2274">
      <c s="4" r="A2274" t="s">
        <v>1152</v>
      </c>
      <c s="6" r="B2274" t="n">
        <v>2047</v>
      </c>
    </row>
    <row spans="1:5" r="2275">
      <c s="4" r="A2275" t="s">
        <v>1377</v>
      </c>
    </row>
    <row spans="1:5" r="2276">
      <c s="3" r="A2276" t="s">
        <v>1147</v>
      </c>
    </row>
    <row spans="1:5" r="2277">
      <c s="4" r="A2277" t="s">
        <v>32</v>
      </c>
      <c s="6" r="B2277" t="n">
        <v>383</v>
      </c>
    </row>
    <row spans="1:5" r="2278">
      <c s="4" r="A2278" t="s">
        <v>1148</v>
      </c>
      <c s="6" r="B2278" t="n">
        <v>4555</v>
      </c>
    </row>
    <row spans="1:5" r="2279">
      <c s="4" r="A2279" t="s">
        <v>1149</v>
      </c>
      <c s="6" r="B2279" t="n">
        <v>2994</v>
      </c>
    </row>
    <row spans="1:5" r="2280">
      <c s="3" r="A2280" t="s">
        <v>1151</v>
      </c>
    </row>
    <row spans="1:5" r="2281">
      <c s="4" r="A2281" t="s">
        <v>32</v>
      </c>
      <c s="6" r="B2281" t="n">
        <v>394</v>
      </c>
    </row>
    <row spans="1:5" r="2282">
      <c s="4" r="A2282" t="s">
        <v>1148</v>
      </c>
      <c s="6" r="B2282" t="n">
        <v>7538</v>
      </c>
    </row>
    <row spans="1:5" r="2283">
      <c s="4" r="A2283" t="s">
        <v>114</v>
      </c>
      <c s="6" r="B2283" t="n">
        <v>7932</v>
      </c>
    </row>
    <row spans="1:5" r="2284">
      <c s="4" r="A2284" t="s">
        <v>1152</v>
      </c>
      <c s="6" r="B2284" t="n">
        <v>2295</v>
      </c>
    </row>
    <row spans="1:5" r="2285">
      <c s="4" r="A2285" t="s">
        <v>1378</v>
      </c>
    </row>
    <row spans="1:5" r="2286">
      <c s="3" r="A2286" t="s">
        <v>1145</v>
      </c>
    </row>
    <row spans="1:5" r="2287">
      <c s="4" r="A2287" t="s">
        <v>1146</v>
      </c>
      <c s="6" r="B2287" t="n">
        <v>19245</v>
      </c>
    </row>
    <row spans="1:5" r="2288">
      <c s="3" r="A2288" t="s">
        <v>1147</v>
      </c>
    </row>
    <row spans="1:5" r="2289">
      <c s="4" r="A2289" t="s">
        <v>32</v>
      </c>
      <c s="6" r="B2289" t="n">
        <v>1409</v>
      </c>
    </row>
    <row spans="1:5" r="2290">
      <c s="4" r="A2290" t="s">
        <v>1148</v>
      </c>
      <c s="6" r="B2290" t="n">
        <v>22691</v>
      </c>
    </row>
    <row spans="1:5" r="2291">
      <c s="4" r="A2291" t="s">
        <v>1149</v>
      </c>
      <c s="6" r="B2291" t="n">
        <v>6301</v>
      </c>
    </row>
    <row spans="1:5" r="2292">
      <c s="3" r="A2292" t="s">
        <v>1151</v>
      </c>
    </row>
    <row spans="1:5" r="2293">
      <c s="4" r="A2293" t="s">
        <v>32</v>
      </c>
      <c s="6" r="B2293" t="n">
        <v>1443</v>
      </c>
    </row>
    <row spans="1:5" r="2294">
      <c s="4" r="A2294" t="s">
        <v>1148</v>
      </c>
      <c s="6" r="B2294" t="n">
        <v>28959</v>
      </c>
    </row>
    <row spans="1:5" r="2295">
      <c s="4" r="A2295" t="s">
        <v>114</v>
      </c>
      <c s="6" r="B2295" t="n">
        <v>30401</v>
      </c>
    </row>
    <row spans="1:5" r="2296">
      <c s="4" r="A2296" t="s">
        <v>1152</v>
      </c>
      <c s="6" r="B2296" t="n">
        <v>9521</v>
      </c>
    </row>
    <row spans="1:5" r="2297">
      <c s="4" r="A2297" t="s">
        <v>1379</v>
      </c>
    </row>
    <row spans="1:5" r="2298">
      <c s="3" r="A2298" t="s">
        <v>1147</v>
      </c>
    </row>
    <row spans="1:5" r="2299">
      <c s="4" r="A2299" t="s">
        <v>32</v>
      </c>
      <c s="6" r="B2299" t="n">
        <v>385</v>
      </c>
    </row>
    <row spans="1:5" r="2300">
      <c s="4" r="A2300" t="s">
        <v>1148</v>
      </c>
      <c s="6" r="B2300" t="n">
        <v>3444</v>
      </c>
    </row>
    <row spans="1:5" r="2301">
      <c s="4" r="A2301" t="s">
        <v>1149</v>
      </c>
      <c s="6" r="B2301" t="n">
        <v>427</v>
      </c>
    </row>
    <row spans="1:5" r="2302">
      <c s="3" r="A2302" t="s">
        <v>1151</v>
      </c>
    </row>
    <row spans="1:5" r="2303">
      <c s="4" r="A2303" t="s">
        <v>32</v>
      </c>
      <c s="6" r="B2303" t="n">
        <v>385</v>
      </c>
    </row>
    <row spans="1:5" r="2304">
      <c s="4" r="A2304" t="s">
        <v>1148</v>
      </c>
      <c s="6" r="B2304" t="n">
        <v>3871</v>
      </c>
    </row>
    <row spans="1:5" r="2305">
      <c s="4" r="A2305" t="s">
        <v>114</v>
      </c>
      <c s="6" r="B2305" t="n">
        <v>4255</v>
      </c>
    </row>
    <row spans="1:5" r="2306">
      <c s="4" r="A2306" t="s">
        <v>1152</v>
      </c>
      <c s="6" r="B2306" t="n">
        <v>1506</v>
      </c>
    </row>
    <row spans="1:5" r="2307">
      <c s="4" r="A2307" t="s">
        <v>1380</v>
      </c>
    </row>
    <row spans="1:5" r="2308">
      <c s="3" r="A2308" t="s">
        <v>1147</v>
      </c>
    </row>
    <row spans="1:5" r="2309">
      <c s="4" r="A2309" t="s">
        <v>32</v>
      </c>
      <c s="6" r="B2309" t="n">
        <v>1260</v>
      </c>
    </row>
    <row spans="1:5" r="2310">
      <c s="4" r="A2310" t="s">
        <v>1148</v>
      </c>
      <c s="6" r="B2310" t="n">
        <v>9464</v>
      </c>
    </row>
    <row spans="1:5" r="2311">
      <c s="4" r="A2311" t="s">
        <v>1149</v>
      </c>
      <c s="6" r="B2311" t="n">
        <v>934</v>
      </c>
    </row>
    <row spans="1:5" r="2312">
      <c s="3" r="A2312" t="s">
        <v>1151</v>
      </c>
    </row>
    <row spans="1:5" r="2313">
      <c s="4" r="A2313" t="s">
        <v>32</v>
      </c>
      <c s="6" r="B2313" t="n">
        <v>1260</v>
      </c>
    </row>
    <row spans="1:5" r="2314">
      <c s="4" r="A2314" t="s">
        <v>1148</v>
      </c>
      <c s="6" r="B2314" t="n">
        <v>10397</v>
      </c>
    </row>
    <row spans="1:5" r="2315">
      <c s="4" r="A2315" t="s">
        <v>114</v>
      </c>
      <c s="6" r="B2315" t="n">
        <v>11657</v>
      </c>
    </row>
    <row spans="1:5" r="2316">
      <c s="4" r="A2316" t="s">
        <v>1152</v>
      </c>
      <c s="6" r="B2316" t="n">
        <v>1980</v>
      </c>
    </row>
    <row spans="1:5" r="2317">
      <c s="4" r="A2317" t="s">
        <v>1381</v>
      </c>
    </row>
    <row spans="1:5" r="2318">
      <c s="3" r="A2318" t="s">
        <v>1147</v>
      </c>
    </row>
    <row spans="1:5" r="2319">
      <c s="4" r="A2319" t="s">
        <v>32</v>
      </c>
      <c s="6" r="B2319" t="n">
        <v>1040</v>
      </c>
    </row>
    <row spans="1:5" r="2320">
      <c s="4" r="A2320" t="s">
        <v>1148</v>
      </c>
      <c s="6" r="B2320" t="n">
        <v>7471</v>
      </c>
    </row>
    <row spans="1:5" r="2321">
      <c s="4" r="A2321" t="s">
        <v>1149</v>
      </c>
      <c s="6" r="B2321" t="n">
        <v>548</v>
      </c>
    </row>
    <row spans="1:5" r="2322">
      <c s="3" r="A2322" t="s">
        <v>1151</v>
      </c>
    </row>
    <row spans="1:5" r="2323">
      <c s="4" r="A2323" t="s">
        <v>32</v>
      </c>
      <c s="6" r="B2323" t="n">
        <v>1040</v>
      </c>
    </row>
    <row spans="1:5" r="2324">
      <c s="4" r="A2324" t="s">
        <v>1148</v>
      </c>
      <c s="6" r="B2324" t="n">
        <v>8019</v>
      </c>
    </row>
    <row spans="1:5" r="2325">
      <c s="4" r="A2325" t="s">
        <v>114</v>
      </c>
      <c s="6" r="B2325" t="n">
        <v>9059</v>
      </c>
    </row>
    <row spans="1:5" r="2326">
      <c s="4" r="A2326" t="s">
        <v>1152</v>
      </c>
      <c s="6" r="B2326" t="n">
        <v>1513</v>
      </c>
    </row>
    <row spans="1:5" r="2327">
      <c s="4" r="A2327" t="s">
        <v>1382</v>
      </c>
    </row>
    <row spans="1:5" r="2328">
      <c s="3" r="A2328" t="s">
        <v>1147</v>
      </c>
    </row>
    <row spans="1:5" r="2329">
      <c s="4" r="A2329" t="s">
        <v>32</v>
      </c>
      <c s="6" r="B2329" t="n">
        <v>2000</v>
      </c>
    </row>
    <row spans="1:5" r="2330">
      <c s="4" r="A2330" t="s">
        <v>1148</v>
      </c>
      <c s="6" r="B2330" t="n">
        <v>4974</v>
      </c>
    </row>
    <row spans="1:5" r="2331">
      <c s="4" r="A2331" t="s">
        <v>1149</v>
      </c>
      <c s="6" r="B2331" t="n">
        <v>496</v>
      </c>
    </row>
    <row spans="1:5" r="2332">
      <c s="3" r="A2332" t="s">
        <v>1151</v>
      </c>
    </row>
    <row spans="1:5" r="2333">
      <c s="4" r="A2333" t="s">
        <v>32</v>
      </c>
      <c s="6" r="B2333" t="n">
        <v>2000</v>
      </c>
    </row>
    <row spans="1:5" r="2334">
      <c s="4" r="A2334" t="s">
        <v>1148</v>
      </c>
      <c s="6" r="B2334" t="n">
        <v>5470</v>
      </c>
    </row>
    <row spans="1:5" r="2335">
      <c s="4" r="A2335" t="s">
        <v>114</v>
      </c>
      <c s="6" r="B2335" t="n">
        <v>7470</v>
      </c>
    </row>
    <row spans="1:5" r="2336">
      <c s="4" r="A2336" t="s">
        <v>1152</v>
      </c>
      <c s="6" r="B2336" t="n">
        <v>1034</v>
      </c>
    </row>
    <row spans="1:5" r="2337">
      <c s="4" r="A2337" t="s">
        <v>1383</v>
      </c>
    </row>
    <row spans="1:5" r="2338">
      <c s="3" r="A2338" t="s">
        <v>1145</v>
      </c>
    </row>
    <row spans="1:5" r="2339">
      <c s="4" r="A2339" t="s">
        <v>1146</v>
      </c>
      <c s="6" r="B2339" t="n">
        <v>8508</v>
      </c>
    </row>
    <row spans="1:5" r="2340">
      <c s="3" r="A2340" t="s">
        <v>1147</v>
      </c>
    </row>
    <row spans="1:5" r="2341">
      <c s="4" r="A2341" t="s">
        <v>32</v>
      </c>
      <c s="6" r="B2341" t="n">
        <v>229</v>
      </c>
    </row>
    <row spans="1:5" r="2342">
      <c s="4" r="A2342" t="s">
        <v>1148</v>
      </c>
      <c s="6" r="B2342" t="n">
        <v>9798</v>
      </c>
    </row>
    <row spans="1:5" r="2343">
      <c s="4" r="A2343" t="s">
        <v>1149</v>
      </c>
      <c s="6" r="B2343" t="n">
        <v>1657</v>
      </c>
    </row>
    <row spans="1:5" r="2344">
      <c s="3" r="A2344" t="s">
        <v>1151</v>
      </c>
    </row>
    <row spans="1:5" r="2345">
      <c s="4" r="A2345" t="s">
        <v>32</v>
      </c>
      <c s="6" r="B2345" t="n">
        <v>242</v>
      </c>
    </row>
    <row spans="1:5" r="2346">
      <c s="4" r="A2346" t="s">
        <v>1148</v>
      </c>
      <c s="6" r="B2346" t="n">
        <v>11441</v>
      </c>
    </row>
    <row spans="1:5" r="2347">
      <c s="4" r="A2347" t="s">
        <v>114</v>
      </c>
      <c s="6" r="B2347" t="n">
        <v>11683</v>
      </c>
    </row>
    <row spans="1:5" r="2348">
      <c s="4" r="A2348" t="s">
        <v>1152</v>
      </c>
      <c s="6" r="B2348" t="n">
        <v>4218</v>
      </c>
    </row>
    <row spans="1:5" r="2349">
      <c s="4" r="A2349" t="s">
        <v>1384</v>
      </c>
    </row>
    <row spans="1:5" r="2350">
      <c s="3" r="A2350" t="s">
        <v>1147</v>
      </c>
    </row>
    <row spans="1:5" r="2351">
      <c s="4" r="A2351" t="s">
        <v>32</v>
      </c>
      <c s="6" r="B2351" t="n">
        <v>1200</v>
      </c>
    </row>
    <row spans="1:5" r="2352">
      <c s="4" r="A2352" t="s">
        <v>1148</v>
      </c>
      <c s="6" r="B2352" t="n">
        <v>9288</v>
      </c>
    </row>
    <row spans="1:5" r="2353">
      <c s="4" r="A2353" t="s">
        <v>1149</v>
      </c>
      <c s="6" r="B2353" t="n">
        <v>6505</v>
      </c>
    </row>
    <row spans="1:5" r="2354">
      <c s="3" r="A2354" t="s">
        <v>1151</v>
      </c>
    </row>
    <row spans="1:5" r="2355">
      <c s="4" r="A2355" t="s">
        <v>32</v>
      </c>
      <c s="6" r="B2355" t="n">
        <v>1200</v>
      </c>
    </row>
    <row spans="1:5" r="2356">
      <c s="4" r="A2356" t="s">
        <v>1148</v>
      </c>
      <c s="6" r="B2356" t="n">
        <v>15793</v>
      </c>
    </row>
    <row spans="1:5" r="2357">
      <c s="4" r="A2357" t="s">
        <v>114</v>
      </c>
      <c s="6" r="B2357" t="n">
        <v>16993</v>
      </c>
    </row>
    <row spans="1:5" r="2358">
      <c s="4" r="A2358" t="s">
        <v>1152</v>
      </c>
      <c s="6" r="B2358" t="n">
        <v>5385</v>
      </c>
    </row>
    <row spans="1:5" r="2359">
      <c s="4" r="A2359" t="s">
        <v>1385</v>
      </c>
    </row>
    <row spans="1:5" r="2360">
      <c s="3" r="A2360" t="s">
        <v>1147</v>
      </c>
    </row>
    <row spans="1:5" r="2361">
      <c s="4" r="A2361" t="s">
        <v>32</v>
      </c>
      <c s="6" r="B2361" t="n">
        <v>3301</v>
      </c>
    </row>
    <row spans="1:5" r="2362">
      <c s="4" r="A2362" t="s">
        <v>1148</v>
      </c>
      <c s="6" r="B2362" t="n">
        <v>29065</v>
      </c>
    </row>
    <row spans="1:5" r="2363">
      <c s="4" r="A2363" t="s">
        <v>1149</v>
      </c>
      <c s="6" r="B2363" t="n">
        <v>714</v>
      </c>
    </row>
    <row spans="1:5" r="2364">
      <c s="3" r="A2364" t="s">
        <v>1151</v>
      </c>
    </row>
    <row spans="1:5" r="2365">
      <c s="4" r="A2365" t="s">
        <v>32</v>
      </c>
      <c s="6" r="B2365" t="n">
        <v>3301</v>
      </c>
    </row>
    <row spans="1:5" r="2366">
      <c s="4" r="A2366" t="s">
        <v>1148</v>
      </c>
      <c s="6" r="B2366" t="n">
        <v>29779</v>
      </c>
    </row>
    <row spans="1:5" r="2367">
      <c s="4" r="A2367" t="s">
        <v>114</v>
      </c>
      <c s="6" r="B2367" t="n">
        <v>33080</v>
      </c>
    </row>
    <row spans="1:5" r="2368">
      <c s="4" r="A2368" t="s">
        <v>1152</v>
      </c>
      <c s="6" r="B2368" t="n">
        <v>15975</v>
      </c>
    </row>
    <row spans="1:5" r="2369">
      <c s="4" r="A2369" t="s">
        <v>1386</v>
      </c>
    </row>
    <row spans="1:5" r="2370">
      <c s="3" r="A2370" t="s">
        <v>1147</v>
      </c>
    </row>
    <row spans="1:5" r="2371">
      <c s="4" r="A2371" t="s">
        <v>32</v>
      </c>
      <c s="6" r="B2371" t="n">
        <v>1900</v>
      </c>
    </row>
    <row spans="1:5" r="2372">
      <c s="4" r="A2372" t="s">
        <v>1148</v>
      </c>
      <c s="6" r="B2372" t="n">
        <v>12858</v>
      </c>
    </row>
    <row spans="1:5" r="2373">
      <c s="4" r="A2373" t="s">
        <v>1149</v>
      </c>
      <c s="6" r="B2373" t="n">
        <v>886</v>
      </c>
    </row>
    <row spans="1:5" r="2374">
      <c s="3" r="A2374" t="s">
        <v>1151</v>
      </c>
    </row>
    <row spans="1:5" r="2375">
      <c s="4" r="A2375" t="s">
        <v>32</v>
      </c>
      <c s="6" r="B2375" t="n">
        <v>1900</v>
      </c>
    </row>
    <row spans="1:5" r="2376">
      <c s="4" r="A2376" t="s">
        <v>1148</v>
      </c>
      <c s="6" r="B2376" t="n">
        <v>13744</v>
      </c>
    </row>
    <row spans="1:5" r="2377">
      <c s="4" r="A2377" t="s">
        <v>114</v>
      </c>
      <c s="6" r="B2377" t="n">
        <v>15644</v>
      </c>
    </row>
    <row spans="1:5" r="2378">
      <c s="4" r="A2378" t="s">
        <v>1152</v>
      </c>
      <c s="6" r="B2378" t="n">
        <v>1261</v>
      </c>
    </row>
    <row spans="1:5" r="2379">
      <c s="4" r="A2379" t="s">
        <v>1387</v>
      </c>
    </row>
    <row spans="1:5" r="2380">
      <c s="3" r="A2380" t="s">
        <v>1147</v>
      </c>
    </row>
    <row spans="1:5" r="2381">
      <c s="4" r="A2381" t="s">
        <v>32</v>
      </c>
      <c s="6" r="B2381" t="n">
        <v>300</v>
      </c>
    </row>
    <row spans="1:5" r="2382">
      <c s="4" r="A2382" t="s">
        <v>1148</v>
      </c>
      <c s="6" r="B2382" t="n">
        <v>2406</v>
      </c>
    </row>
    <row spans="1:5" r="2383">
      <c s="3" r="A2383" t="s">
        <v>1151</v>
      </c>
    </row>
    <row spans="1:5" r="2384">
      <c s="4" r="A2384" t="s">
        <v>32</v>
      </c>
      <c s="6" r="B2384" t="n">
        <v>300</v>
      </c>
    </row>
    <row spans="1:5" r="2385">
      <c s="4" r="A2385" t="s">
        <v>1148</v>
      </c>
      <c s="6" r="B2385" t="n">
        <v>2406</v>
      </c>
    </row>
    <row spans="1:5" r="2386">
      <c s="4" r="A2386" t="s">
        <v>114</v>
      </c>
      <c s="6" r="B2386" t="n">
        <v>2706</v>
      </c>
    </row>
    <row spans="1:5" r="2387">
      <c s="4" r="A2387" t="s">
        <v>1152</v>
      </c>
      <c s="6" r="B2387" t="n">
        <v>871</v>
      </c>
    </row>
    <row spans="1:5" r="2388">
      <c s="4" r="A2388" t="s">
        <v>1388</v>
      </c>
    </row>
    <row spans="1:5" r="2389">
      <c s="3" r="A2389" t="s">
        <v>1147</v>
      </c>
    </row>
    <row spans="1:5" r="2390">
      <c s="4" r="A2390" t="s">
        <v>32</v>
      </c>
      <c s="6" r="B2390" t="n">
        <v>400</v>
      </c>
    </row>
    <row spans="1:5" r="2391">
      <c s="4" r="A2391" t="s">
        <v>1148</v>
      </c>
      <c s="6" r="B2391" t="n">
        <v>2606</v>
      </c>
    </row>
    <row spans="1:5" r="2392">
      <c s="3" r="A2392" t="s">
        <v>1151</v>
      </c>
    </row>
    <row spans="1:5" r="2393">
      <c s="4" r="A2393" t="s">
        <v>32</v>
      </c>
      <c s="6" r="B2393" t="n">
        <v>400</v>
      </c>
    </row>
    <row spans="1:5" r="2394">
      <c s="4" r="A2394" t="s">
        <v>1148</v>
      </c>
      <c s="6" r="B2394" t="n">
        <v>2606</v>
      </c>
    </row>
    <row spans="1:5" r="2395">
      <c s="4" r="A2395" t="s">
        <v>114</v>
      </c>
      <c s="6" r="B2395" t="n">
        <v>3006</v>
      </c>
    </row>
    <row spans="1:5" r="2396">
      <c s="4" r="A2396" t="s">
        <v>1152</v>
      </c>
      <c s="6" r="B2396" t="n">
        <v>949</v>
      </c>
    </row>
    <row spans="1:5" r="2397">
      <c s="4" r="A2397" t="s">
        <v>1389</v>
      </c>
    </row>
    <row spans="1:5" r="2398">
      <c s="3" r="A2398" t="s">
        <v>1147</v>
      </c>
    </row>
    <row spans="1:5" r="2399">
      <c s="4" r="A2399" t="s">
        <v>32</v>
      </c>
      <c s="6" r="B2399" t="n">
        <v>300</v>
      </c>
    </row>
    <row spans="1:5" r="2400">
      <c s="4" r="A2400" t="s">
        <v>1148</v>
      </c>
      <c s="6" r="B2400" t="n">
        <v>2506</v>
      </c>
    </row>
    <row spans="1:5" r="2401">
      <c s="3" r="A2401" t="s">
        <v>1151</v>
      </c>
    </row>
    <row spans="1:5" r="2402">
      <c s="4" r="A2402" t="s">
        <v>32</v>
      </c>
      <c s="6" r="B2402" t="n">
        <v>300</v>
      </c>
    </row>
    <row spans="1:5" r="2403">
      <c s="4" r="A2403" t="s">
        <v>1148</v>
      </c>
      <c s="6" r="B2403" t="n">
        <v>2506</v>
      </c>
    </row>
    <row spans="1:5" r="2404">
      <c s="4" r="A2404" t="s">
        <v>114</v>
      </c>
      <c s="6" r="B2404" t="n">
        <v>2806</v>
      </c>
    </row>
    <row spans="1:5" r="2405">
      <c s="4" r="A2405" t="s">
        <v>1152</v>
      </c>
      <c s="6" r="B2405" t="n">
        <v>910</v>
      </c>
    </row>
    <row spans="1:5" r="2406">
      <c s="4" r="A2406" t="s">
        <v>1390</v>
      </c>
    </row>
    <row spans="1:5" r="2407">
      <c s="3" r="A2407" t="s">
        <v>1147</v>
      </c>
    </row>
    <row spans="1:5" r="2408">
      <c s="4" r="A2408" t="s">
        <v>32</v>
      </c>
      <c s="6" r="B2408" t="n">
        <v>300</v>
      </c>
    </row>
    <row spans="1:5" r="2409">
      <c s="4" r="A2409" t="s">
        <v>1148</v>
      </c>
      <c s="6" r="B2409" t="n">
        <v>2206</v>
      </c>
    </row>
    <row spans="1:5" r="2410">
      <c s="3" r="A2410" t="s">
        <v>1151</v>
      </c>
    </row>
    <row spans="1:5" r="2411">
      <c s="4" r="A2411" t="s">
        <v>32</v>
      </c>
      <c s="6" r="B2411" t="n">
        <v>300</v>
      </c>
    </row>
    <row spans="1:5" r="2412">
      <c s="4" r="A2412" t="s">
        <v>1148</v>
      </c>
      <c s="6" r="B2412" t="n">
        <v>2206</v>
      </c>
    </row>
    <row spans="1:5" r="2413">
      <c s="4" r="A2413" t="s">
        <v>114</v>
      </c>
      <c s="6" r="B2413" t="n">
        <v>2506</v>
      </c>
    </row>
    <row spans="1:5" r="2414">
      <c s="4" r="A2414" t="s">
        <v>1152</v>
      </c>
      <c s="6" r="B2414" t="n">
        <v>800</v>
      </c>
    </row>
    <row spans="1:5" r="2415">
      <c s="4" r="A2415" t="s">
        <v>1391</v>
      </c>
    </row>
    <row spans="1:5" r="2416">
      <c s="3" r="A2416" t="s">
        <v>1147</v>
      </c>
    </row>
    <row spans="1:5" r="2417">
      <c s="4" r="A2417" t="s">
        <v>32</v>
      </c>
      <c s="6" r="B2417" t="n">
        <v>600</v>
      </c>
    </row>
    <row spans="1:5" r="2418">
      <c s="4" r="A2418" t="s">
        <v>1148</v>
      </c>
      <c s="6" r="B2418" t="n">
        <v>5212</v>
      </c>
    </row>
    <row spans="1:5" r="2419">
      <c s="3" r="A2419" t="s">
        <v>1151</v>
      </c>
    </row>
    <row spans="1:5" r="2420">
      <c s="4" r="A2420" t="s">
        <v>32</v>
      </c>
      <c s="6" r="B2420" t="n">
        <v>600</v>
      </c>
    </row>
    <row spans="1:5" r="2421">
      <c s="4" r="A2421" t="s">
        <v>1148</v>
      </c>
      <c s="6" r="B2421" t="n">
        <v>5212</v>
      </c>
    </row>
    <row spans="1:5" r="2422">
      <c s="4" r="A2422" t="s">
        <v>114</v>
      </c>
      <c s="6" r="B2422" t="n">
        <v>5812</v>
      </c>
    </row>
    <row spans="1:5" r="2423">
      <c s="4" r="A2423" t="s">
        <v>1152</v>
      </c>
      <c s="6" r="B2423" t="n">
        <v>1884</v>
      </c>
    </row>
    <row spans="1:5" r="2424">
      <c s="4" r="A2424" t="s">
        <v>1392</v>
      </c>
    </row>
    <row spans="1:5" r="2425">
      <c s="3" r="A2425" t="s">
        <v>1145</v>
      </c>
    </row>
    <row spans="1:5" r="2426">
      <c s="4" r="A2426" t="s">
        <v>1146</v>
      </c>
      <c s="6" r="B2426" t="n">
        <v>8948</v>
      </c>
    </row>
    <row spans="1:5" r="2427">
      <c s="3" r="A2427" t="s">
        <v>1147</v>
      </c>
    </row>
    <row spans="1:5" r="2428">
      <c s="4" r="A2428" t="s">
        <v>32</v>
      </c>
      <c s="6" r="B2428" t="n">
        <v>2249</v>
      </c>
    </row>
    <row spans="1:5" r="2429">
      <c s="4" r="A2429" t="s">
        <v>1148</v>
      </c>
      <c s="6" r="B2429" t="n">
        <v>9276</v>
      </c>
    </row>
    <row spans="1:5" r="2430">
      <c s="4" r="A2430" t="s">
        <v>1149</v>
      </c>
      <c s="6" r="B2430" t="n">
        <v>74</v>
      </c>
    </row>
    <row spans="1:5" r="2431">
      <c s="3" r="A2431" t="s">
        <v>1151</v>
      </c>
    </row>
    <row spans="1:5" r="2432">
      <c s="4" r="A2432" t="s">
        <v>32</v>
      </c>
      <c s="6" r="B2432" t="n">
        <v>2249</v>
      </c>
    </row>
    <row spans="1:5" r="2433">
      <c s="4" r="A2433" t="s">
        <v>1148</v>
      </c>
      <c s="6" r="B2433" t="n">
        <v>9349</v>
      </c>
    </row>
    <row spans="1:5" r="2434">
      <c s="4" r="A2434" t="s">
        <v>114</v>
      </c>
      <c s="6" r="B2434" t="n">
        <v>11599</v>
      </c>
    </row>
    <row spans="1:5" r="2435">
      <c s="4" r="A2435" t="s">
        <v>1152</v>
      </c>
      <c s="6" r="B2435" t="n">
        <v>707</v>
      </c>
    </row>
    <row spans="1:5" r="2436">
      <c s="4" r="A2436" t="s">
        <v>1393</v>
      </c>
    </row>
    <row spans="1:5" r="2437">
      <c s="3" r="A2437" t="s">
        <v>1147</v>
      </c>
    </row>
    <row spans="1:5" r="2438">
      <c s="4" r="A2438" t="s">
        <v>32</v>
      </c>
      <c s="6" r="B2438" t="n">
        <v>525</v>
      </c>
    </row>
    <row spans="1:5" r="2439">
      <c s="3" r="A2439" t="s">
        <v>1151</v>
      </c>
    </row>
    <row spans="1:5" r="2440">
      <c s="4" r="A2440" t="s">
        <v>32</v>
      </c>
      <c s="6" r="B2440" t="n">
        <v>525</v>
      </c>
    </row>
    <row spans="1:5" r="2441">
      <c s="4" r="A2441" t="s">
        <v>114</v>
      </c>
      <c s="6" r="B2441" t="n">
        <v>525</v>
      </c>
    </row>
    <row spans="1:5" r="2442">
      <c s="4" r="A2442" t="s">
        <v>1394</v>
      </c>
    </row>
    <row spans="1:5" r="2443">
      <c s="3" r="A2443" t="s">
        <v>1147</v>
      </c>
    </row>
    <row spans="1:5" r="2444">
      <c s="4" r="A2444" t="s">
        <v>32</v>
      </c>
      <c s="6" r="B2444" t="n">
        <v>2300</v>
      </c>
    </row>
    <row spans="1:5" r="2445">
      <c s="4" r="A2445" t="s">
        <v>1148</v>
      </c>
      <c s="6" r="B2445" t="n">
        <v>13105</v>
      </c>
    </row>
    <row spans="1:5" r="2446">
      <c s="4" r="A2446" t="s">
        <v>1149</v>
      </c>
      <c s="6" r="B2446" t="n">
        <v>2501</v>
      </c>
    </row>
    <row spans="1:5" r="2447">
      <c s="3" r="A2447" t="s">
        <v>1151</v>
      </c>
    </row>
    <row spans="1:5" r="2448">
      <c s="4" r="A2448" t="s">
        <v>32</v>
      </c>
      <c s="6" r="B2448" t="n">
        <v>2300</v>
      </c>
    </row>
    <row spans="1:5" r="2449">
      <c s="4" r="A2449" t="s">
        <v>1148</v>
      </c>
      <c s="6" r="B2449" t="n">
        <v>15606</v>
      </c>
    </row>
    <row spans="1:5" r="2450">
      <c s="4" r="A2450" t="s">
        <v>114</v>
      </c>
      <c s="6" r="B2450" t="n">
        <v>17906</v>
      </c>
    </row>
    <row spans="1:5" r="2451">
      <c s="4" r="A2451" t="s">
        <v>1152</v>
      </c>
      <c s="6" r="B2451" t="n">
        <v>1650</v>
      </c>
    </row>
    <row spans="1:5" r="2452">
      <c s="4" r="A2452" t="s">
        <v>1395</v>
      </c>
    </row>
    <row spans="1:5" r="2453">
      <c s="3" r="A2453" t="s">
        <v>1147</v>
      </c>
    </row>
    <row spans="1:5" r="2454">
      <c s="4" r="A2454" t="s">
        <v>32</v>
      </c>
      <c s="6" r="B2454" t="n">
        <v>1220</v>
      </c>
    </row>
    <row spans="1:5" r="2455">
      <c s="4" r="A2455" t="s">
        <v>1148</v>
      </c>
      <c s="6" r="B2455" t="n">
        <v>10208</v>
      </c>
    </row>
    <row spans="1:5" r="2456">
      <c s="4" r="A2456" t="s">
        <v>1149</v>
      </c>
      <c s="6" r="B2456" t="n">
        <v>95</v>
      </c>
    </row>
    <row spans="1:5" r="2457">
      <c s="3" r="A2457" t="s">
        <v>1151</v>
      </c>
    </row>
    <row spans="1:5" r="2458">
      <c s="4" r="A2458" t="s">
        <v>32</v>
      </c>
      <c s="6" r="B2458" t="n">
        <v>1220</v>
      </c>
    </row>
    <row spans="1:5" r="2459">
      <c s="4" r="A2459" t="s">
        <v>1148</v>
      </c>
      <c s="6" r="B2459" t="n">
        <v>10303</v>
      </c>
    </row>
    <row spans="1:5" r="2460">
      <c s="4" r="A2460" t="s">
        <v>114</v>
      </c>
      <c s="6" r="B2460" t="n">
        <v>11523</v>
      </c>
    </row>
    <row spans="1:5" r="2461">
      <c s="4" r="A2461" t="s">
        <v>1152</v>
      </c>
      <c s="6" r="B2461" t="n">
        <v>1262</v>
      </c>
    </row>
    <row spans="1:5" r="2462">
      <c s="4" r="A2462" t="s">
        <v>1396</v>
      </c>
    </row>
    <row spans="1:5" r="2463">
      <c s="3" r="A2463" t="s">
        <v>1147</v>
      </c>
    </row>
    <row spans="1:5" r="2464">
      <c s="4" r="A2464" t="s">
        <v>32</v>
      </c>
      <c s="6" r="B2464" t="n">
        <v>2760</v>
      </c>
    </row>
    <row spans="1:5" r="2465">
      <c s="4" r="A2465" t="s">
        <v>1148</v>
      </c>
      <c s="6" r="B2465" t="n">
        <v>45789</v>
      </c>
    </row>
    <row spans="1:5" r="2466">
      <c s="4" r="A2466" t="s">
        <v>1149</v>
      </c>
      <c s="6" r="B2466" t="n">
        <v>1043</v>
      </c>
    </row>
    <row spans="1:5" r="2467">
      <c s="3" r="A2467" t="s">
        <v>1151</v>
      </c>
    </row>
    <row spans="1:5" r="2468">
      <c s="4" r="A2468" t="s">
        <v>32</v>
      </c>
      <c s="6" r="B2468" t="n">
        <v>2767</v>
      </c>
    </row>
    <row spans="1:5" r="2469">
      <c s="4" r="A2469" t="s">
        <v>1148</v>
      </c>
      <c s="6" r="B2469" t="n">
        <v>46826</v>
      </c>
    </row>
    <row spans="1:5" r="2470">
      <c s="4" r="A2470" t="s">
        <v>114</v>
      </c>
      <c s="6" r="B2470" t="n">
        <v>49593</v>
      </c>
    </row>
    <row spans="1:5" r="2471">
      <c s="4" r="A2471" t="s">
        <v>1152</v>
      </c>
      <c s="6" r="B2471" t="n">
        <v>9526</v>
      </c>
    </row>
    <row spans="1:5" r="2472">
      <c s="4" r="A2472" t="s">
        <v>1397</v>
      </c>
    </row>
    <row spans="1:5" r="2473">
      <c s="3" r="A2473" t="s">
        <v>1147</v>
      </c>
    </row>
    <row spans="1:5" r="2474">
      <c s="4" r="A2474" t="s">
        <v>32</v>
      </c>
      <c s="6" r="B2474" t="n">
        <v>590</v>
      </c>
    </row>
    <row spans="1:5" r="2475">
      <c s="4" r="A2475" t="s">
        <v>1148</v>
      </c>
      <c s="6" r="B2475" t="n">
        <v>702</v>
      </c>
    </row>
    <row spans="1:5" r="2476">
      <c s="4" r="A2476" t="s">
        <v>1149</v>
      </c>
      <c s="6" r="B2476" t="n">
        <v>210</v>
      </c>
    </row>
    <row spans="1:5" r="2477">
      <c s="3" r="A2477" t="s">
        <v>1151</v>
      </c>
    </row>
    <row spans="1:5" r="2478">
      <c s="4" r="A2478" t="s">
        <v>32</v>
      </c>
      <c s="6" r="B2478" t="n">
        <v>590</v>
      </c>
    </row>
    <row spans="1:5" r="2479">
      <c s="4" r="A2479" t="s">
        <v>1148</v>
      </c>
      <c s="6" r="B2479" t="n">
        <v>911</v>
      </c>
    </row>
    <row spans="1:5" r="2480">
      <c s="4" r="A2480" t="s">
        <v>114</v>
      </c>
      <c s="6" r="B2480" t="n">
        <v>1501</v>
      </c>
    </row>
    <row spans="1:5" r="2481">
      <c s="4" r="A2481" t="s">
        <v>1152</v>
      </c>
      <c s="6" r="B2481" t="n">
        <v>81</v>
      </c>
    </row>
    <row spans="1:5" r="2482">
      <c s="4" r="A2482" t="s">
        <v>1398</v>
      </c>
    </row>
    <row spans="1:5" r="2483">
      <c s="3" r="A2483" t="s">
        <v>1147</v>
      </c>
    </row>
    <row spans="1:5" r="2484">
      <c s="4" r="A2484" t="s">
        <v>32</v>
      </c>
      <c s="6" r="B2484" t="n">
        <v>1300</v>
      </c>
    </row>
    <row spans="1:5" r="2485">
      <c s="4" r="A2485" t="s">
        <v>1148</v>
      </c>
      <c s="6" r="B2485" t="n">
        <v>4547</v>
      </c>
    </row>
    <row spans="1:5" r="2486">
      <c s="4" r="A2486" t="s">
        <v>1149</v>
      </c>
      <c s="6" r="B2486" t="n">
        <v>242</v>
      </c>
    </row>
    <row spans="1:5" r="2487">
      <c s="3" r="A2487" t="s">
        <v>1151</v>
      </c>
    </row>
    <row spans="1:5" r="2488">
      <c s="4" r="A2488" t="s">
        <v>32</v>
      </c>
      <c s="6" r="B2488" t="n">
        <v>1392</v>
      </c>
    </row>
    <row spans="1:5" r="2489">
      <c s="4" r="A2489" t="s">
        <v>1148</v>
      </c>
      <c s="6" r="B2489" t="n">
        <v>4698</v>
      </c>
    </row>
    <row spans="1:5" r="2490">
      <c s="4" r="A2490" t="s">
        <v>114</v>
      </c>
      <c s="6" r="B2490" t="n">
        <v>6089</v>
      </c>
    </row>
    <row spans="1:5" r="2491">
      <c s="4" r="A2491" t="s">
        <v>1152</v>
      </c>
      <c s="6" r="B2491" t="n">
        <v>535</v>
      </c>
    </row>
    <row spans="1:5" r="2492">
      <c s="4" r="A2492" t="s">
        <v>1399</v>
      </c>
    </row>
    <row spans="1:5" r="2493">
      <c s="3" r="A2493" t="s">
        <v>1147</v>
      </c>
    </row>
    <row spans="1:5" r="2494">
      <c s="4" r="A2494" t="s">
        <v>32</v>
      </c>
      <c s="6" r="B2494" t="n">
        <v>400</v>
      </c>
    </row>
    <row spans="1:5" r="2495">
      <c s="4" r="A2495" t="s">
        <v>1148</v>
      </c>
      <c s="6" r="B2495" t="n">
        <v>3608</v>
      </c>
    </row>
    <row spans="1:5" r="2496">
      <c s="4" r="A2496" t="s">
        <v>1149</v>
      </c>
      <c s="6" r="B2496" t="n">
        <v>100</v>
      </c>
    </row>
    <row spans="1:5" r="2497">
      <c s="3" r="A2497" t="s">
        <v>1151</v>
      </c>
    </row>
    <row spans="1:5" r="2498">
      <c s="4" r="A2498" t="s">
        <v>32</v>
      </c>
      <c s="6" r="B2498" t="n">
        <v>400</v>
      </c>
    </row>
    <row spans="1:5" r="2499">
      <c s="4" r="A2499" t="s">
        <v>1148</v>
      </c>
      <c s="6" r="B2499" t="n">
        <v>3708</v>
      </c>
    </row>
    <row spans="1:5" r="2500">
      <c s="4" r="A2500" t="s">
        <v>114</v>
      </c>
      <c s="6" r="B2500" t="n">
        <v>4108</v>
      </c>
    </row>
    <row spans="1:5" r="2501">
      <c s="4" r="A2501" t="s">
        <v>1152</v>
      </c>
      <c s="6" r="B2501" t="n">
        <v>1466</v>
      </c>
    </row>
    <row spans="1:5" r="2502">
      <c s="4" r="A2502" t="s">
        <v>1400</v>
      </c>
    </row>
    <row spans="1:5" r="2503">
      <c s="3" r="A2503" t="s">
        <v>1147</v>
      </c>
    </row>
    <row spans="1:5" r="2504">
      <c s="4" r="A2504" t="s">
        <v>32</v>
      </c>
      <c s="6" r="B2504" t="n">
        <v>400</v>
      </c>
    </row>
    <row spans="1:5" r="2505">
      <c s="4" r="A2505" t="s">
        <v>1148</v>
      </c>
      <c s="6" r="B2505" t="n">
        <v>2506</v>
      </c>
    </row>
    <row spans="1:5" r="2506">
      <c s="3" r="A2506" t="s">
        <v>1151</v>
      </c>
    </row>
    <row spans="1:5" r="2507">
      <c s="4" r="A2507" t="s">
        <v>32</v>
      </c>
      <c s="6" r="B2507" t="n">
        <v>400</v>
      </c>
    </row>
    <row spans="1:5" r="2508">
      <c s="4" r="A2508" t="s">
        <v>1148</v>
      </c>
      <c s="6" r="B2508" t="n">
        <v>2506</v>
      </c>
    </row>
    <row spans="1:5" r="2509">
      <c s="4" r="A2509" t="s">
        <v>114</v>
      </c>
      <c s="6" r="B2509" t="n">
        <v>2906</v>
      </c>
    </row>
    <row spans="1:5" r="2510">
      <c s="4" r="A2510" t="s">
        <v>1152</v>
      </c>
      <c s="6" r="B2510" t="n">
        <v>1005</v>
      </c>
    </row>
    <row spans="1:5" r="2511">
      <c s="4" r="A2511" t="s">
        <v>1401</v>
      </c>
    </row>
    <row spans="1:5" r="2512">
      <c s="3" r="A2512" t="s">
        <v>1145</v>
      </c>
    </row>
    <row spans="1:5" r="2513">
      <c s="4" r="A2513" t="s">
        <v>1146</v>
      </c>
      <c s="6" r="B2513" t="n">
        <v>4641</v>
      </c>
    </row>
    <row spans="1:5" r="2514">
      <c s="3" r="A2514" t="s">
        <v>1147</v>
      </c>
    </row>
    <row spans="1:5" r="2515">
      <c s="4" r="A2515" t="s">
        <v>32</v>
      </c>
      <c s="6" r="B2515" t="n">
        <v>743</v>
      </c>
    </row>
    <row spans="1:5" r="2516">
      <c s="4" r="A2516" t="s">
        <v>1148</v>
      </c>
      <c s="6" r="B2516" t="n">
        <v>10973</v>
      </c>
    </row>
    <row spans="1:5" r="2517">
      <c s="4" r="A2517" t="s">
        <v>1149</v>
      </c>
      <c s="6" r="B2517" t="n">
        <v>60</v>
      </c>
    </row>
    <row spans="1:5" r="2518">
      <c s="3" r="A2518" t="s">
        <v>1151</v>
      </c>
    </row>
    <row spans="1:5" r="2519">
      <c s="4" r="A2519" t="s">
        <v>32</v>
      </c>
      <c s="6" r="B2519" t="n">
        <v>743</v>
      </c>
    </row>
    <row spans="1:5" r="2520">
      <c s="4" r="A2520" t="s">
        <v>1148</v>
      </c>
      <c s="6" r="B2520" t="n">
        <v>11033</v>
      </c>
    </row>
    <row spans="1:5" r="2521">
      <c s="4" r="A2521" t="s">
        <v>114</v>
      </c>
      <c s="6" r="B2521" t="n">
        <v>11776</v>
      </c>
    </row>
    <row spans="1:5" r="2522">
      <c s="4" r="A2522" t="s">
        <v>1152</v>
      </c>
      <c s="6" r="B2522" t="n">
        <v>196</v>
      </c>
    </row>
    <row spans="1:5" r="2523">
      <c s="4" r="A2523" t="s">
        <v>1402</v>
      </c>
    </row>
    <row spans="1:5" r="2524">
      <c s="3" r="A2524" t="s">
        <v>1145</v>
      </c>
    </row>
    <row spans="1:5" r="2525">
      <c s="4" r="A2525" t="s">
        <v>1146</v>
      </c>
      <c s="6" r="B2525" t="n">
        <v>5524</v>
      </c>
    </row>
    <row spans="1:5" r="2526">
      <c s="3" r="A2526" t="s">
        <v>1147</v>
      </c>
    </row>
    <row spans="1:5" r="2527">
      <c s="4" r="A2527" t="s">
        <v>32</v>
      </c>
      <c s="6" r="B2527" t="n">
        <v>260</v>
      </c>
    </row>
    <row spans="1:5" r="2528">
      <c s="4" r="A2528" t="s">
        <v>1148</v>
      </c>
      <c s="6" r="B2528" t="n">
        <v>11382</v>
      </c>
    </row>
    <row spans="1:5" r="2529">
      <c s="4" r="A2529" t="s">
        <v>1149</v>
      </c>
      <c s="6" r="B2529" t="n">
        <v>160</v>
      </c>
    </row>
    <row spans="1:5" r="2530">
      <c s="3" r="A2530" t="s">
        <v>1151</v>
      </c>
    </row>
    <row spans="1:5" r="2531">
      <c s="4" r="A2531" t="s">
        <v>32</v>
      </c>
      <c s="6" r="B2531" t="n">
        <v>260</v>
      </c>
    </row>
    <row spans="1:5" r="2532">
      <c s="4" r="A2532" t="s">
        <v>1148</v>
      </c>
      <c s="6" r="B2532" t="n">
        <v>11542</v>
      </c>
    </row>
    <row spans="1:5" r="2533">
      <c s="4" r="A2533" t="s">
        <v>114</v>
      </c>
      <c s="6" r="B2533" t="n">
        <v>11802</v>
      </c>
    </row>
    <row spans="1:5" r="2534">
      <c s="4" r="A2534" t="s">
        <v>1152</v>
      </c>
      <c s="6" r="B2534" t="n">
        <v>1092</v>
      </c>
    </row>
    <row spans="1:5" r="2535">
      <c s="4" r="A2535" t="s">
        <v>1403</v>
      </c>
    </row>
    <row spans="1:5" r="2536">
      <c s="3" r="A2536" t="s">
        <v>1147</v>
      </c>
    </row>
    <row spans="1:5" r="2537">
      <c s="4" r="A2537" t="s">
        <v>32</v>
      </c>
      <c s="6" r="B2537" t="n">
        <v>3719</v>
      </c>
    </row>
    <row spans="1:5" r="2538">
      <c s="4" r="A2538" t="s">
        <v>1148</v>
      </c>
      <c s="6" r="B2538" t="n">
        <v>37304</v>
      </c>
    </row>
    <row spans="1:5" r="2539">
      <c s="3" r="A2539" t="s">
        <v>1151</v>
      </c>
    </row>
    <row spans="1:5" r="2540">
      <c s="4" r="A2540" t="s">
        <v>32</v>
      </c>
      <c s="6" r="B2540" t="n">
        <v>3179</v>
      </c>
    </row>
    <row spans="1:5" r="2541">
      <c s="4" r="A2541" t="s">
        <v>1148</v>
      </c>
      <c s="6" r="B2541" t="n">
        <v>37844</v>
      </c>
    </row>
    <row spans="1:5" r="2542">
      <c s="4" r="A2542" t="s">
        <v>114</v>
      </c>
      <c s="6" r="B2542" t="n">
        <v>41023</v>
      </c>
    </row>
    <row spans="1:5" r="2543">
      <c s="4" r="A2543" t="s">
        <v>1152</v>
      </c>
      <c s="6" r="B2543" t="n">
        <v>862</v>
      </c>
    </row>
    <row spans="1:5" r="2544">
      <c s="4" r="A2544" t="s">
        <v>1404</v>
      </c>
    </row>
    <row spans="1:5" r="2545">
      <c s="3" r="A2545" t="s">
        <v>1147</v>
      </c>
    </row>
    <row spans="1:5" r="2546">
      <c s="4" r="A2546" t="s">
        <v>32</v>
      </c>
      <c s="6" r="B2546" t="n">
        <v>311</v>
      </c>
    </row>
    <row spans="1:5" r="2547">
      <c s="4" r="A2547" t="s">
        <v>1148</v>
      </c>
      <c s="6" r="B2547" t="n">
        <v>5703</v>
      </c>
    </row>
    <row spans="1:5" r="2548">
      <c s="4" r="A2548" t="s">
        <v>1149</v>
      </c>
      <c s="6" r="B2548" t="n">
        <v>44</v>
      </c>
    </row>
    <row spans="1:5" r="2549">
      <c s="3" r="A2549" t="s">
        <v>1151</v>
      </c>
    </row>
    <row spans="1:5" r="2550">
      <c s="4" r="A2550" t="s">
        <v>32</v>
      </c>
      <c s="6" r="B2550" t="n">
        <v>311</v>
      </c>
    </row>
    <row spans="1:5" r="2551">
      <c s="4" r="A2551" t="s">
        <v>1148</v>
      </c>
      <c s="6" r="B2551" t="n">
        <v>5747</v>
      </c>
    </row>
    <row spans="1:5" r="2552">
      <c s="4" r="A2552" t="s">
        <v>114</v>
      </c>
      <c s="6" r="B2552" t="n">
        <v>6058</v>
      </c>
    </row>
    <row spans="1:5" r="2553">
      <c s="4" r="A2553" t="s">
        <v>1152</v>
      </c>
      <c s="6" r="B2553" t="n">
        <v>101</v>
      </c>
    </row>
    <row spans="1:5" r="2554">
      <c s="4" r="A2554" t="s">
        <v>1405</v>
      </c>
    </row>
    <row spans="1:5" r="2555">
      <c s="3" r="A2555" t="s">
        <v>1145</v>
      </c>
    </row>
    <row spans="1:5" r="2556">
      <c s="4" r="A2556" t="s">
        <v>1146</v>
      </c>
      <c s="6" r="B2556" t="n">
        <v>6578</v>
      </c>
    </row>
    <row spans="1:5" r="2557">
      <c s="3" r="A2557" t="s">
        <v>1147</v>
      </c>
    </row>
    <row spans="1:5" r="2558">
      <c s="4" r="A2558" t="s">
        <v>32</v>
      </c>
      <c s="6" r="B2558" t="n">
        <v>924</v>
      </c>
    </row>
    <row spans="1:5" r="2559">
      <c s="4" r="A2559" t="s">
        <v>1148</v>
      </c>
      <c s="6" r="B2559" t="n">
        <v>12772</v>
      </c>
    </row>
    <row spans="1:5" r="2560">
      <c s="4" r="A2560" t="s">
        <v>1149</v>
      </c>
      <c s="6" r="B2560" t="n">
        <v>32</v>
      </c>
    </row>
    <row spans="1:5" r="2561">
      <c s="3" r="A2561" t="s">
        <v>1151</v>
      </c>
    </row>
    <row spans="1:5" r="2562">
      <c s="4" r="A2562" t="s">
        <v>32</v>
      </c>
      <c s="6" r="B2562" t="n">
        <v>924</v>
      </c>
    </row>
    <row spans="1:5" r="2563">
      <c s="4" r="A2563" t="s">
        <v>1148</v>
      </c>
      <c s="6" r="B2563" t="n">
        <v>12803</v>
      </c>
    </row>
    <row spans="1:5" r="2564">
      <c s="4" r="A2564" t="s">
        <v>114</v>
      </c>
      <c s="6" r="B2564" t="n">
        <v>13727</v>
      </c>
    </row>
    <row spans="1:5" r="2565">
      <c s="4" r="A2565" t="s">
        <v>1152</v>
      </c>
      <c s="6" r="B2565" t="n">
        <v>222</v>
      </c>
    </row>
    <row spans="1:5" r="2566">
      <c s="4" r="A2566" t="s">
        <v>1406</v>
      </c>
    </row>
    <row spans="1:5" r="2567">
      <c s="3" r="A2567" t="s">
        <v>1145</v>
      </c>
    </row>
    <row spans="1:5" r="2568">
      <c s="4" r="A2568" t="s">
        <v>1146</v>
      </c>
      <c s="6" r="B2568" t="n">
        <v>3785</v>
      </c>
    </row>
    <row spans="1:5" r="2569">
      <c s="3" r="A2569" t="s">
        <v>1147</v>
      </c>
    </row>
    <row spans="1:5" r="2570">
      <c s="4" r="A2570" t="s">
        <v>32</v>
      </c>
      <c s="6" r="B2570" t="n">
        <v>1084</v>
      </c>
    </row>
    <row spans="1:5" r="2571">
      <c s="4" r="A2571" t="s">
        <v>1148</v>
      </c>
      <c s="6" r="B2571" t="n">
        <v>11339</v>
      </c>
    </row>
    <row spans="1:5" r="2572">
      <c s="4" r="A2572" t="s">
        <v>1149</v>
      </c>
      <c s="6" r="B2572" t="n">
        <v>50</v>
      </c>
    </row>
    <row spans="1:5" r="2573">
      <c s="3" r="A2573" t="s">
        <v>1151</v>
      </c>
    </row>
    <row spans="1:5" r="2574">
      <c s="4" r="A2574" t="s">
        <v>32</v>
      </c>
      <c s="6" r="B2574" t="n">
        <v>1084</v>
      </c>
    </row>
    <row spans="1:5" r="2575">
      <c s="4" r="A2575" t="s">
        <v>1148</v>
      </c>
      <c s="6" r="B2575" t="n">
        <v>11390</v>
      </c>
    </row>
    <row spans="1:5" r="2576">
      <c s="4" r="A2576" t="s">
        <v>114</v>
      </c>
      <c s="6" r="B2576" t="n">
        <v>12474</v>
      </c>
    </row>
    <row spans="1:5" r="2577">
      <c s="4" r="A2577" t="s">
        <v>1152</v>
      </c>
      <c s="6" r="B2577" t="n">
        <v>200</v>
      </c>
    </row>
    <row spans="1:5" r="2578">
      <c s="4" r="A2578" t="s">
        <v>1407</v>
      </c>
    </row>
    <row spans="1:5" r="2579">
      <c s="3" r="A2579" t="s">
        <v>1147</v>
      </c>
    </row>
    <row spans="1:5" r="2580">
      <c s="4" r="A2580" t="s">
        <v>32</v>
      </c>
      <c s="6" r="B2580" t="n">
        <v>5166</v>
      </c>
    </row>
    <row spans="1:5" r="2581">
      <c s="4" r="A2581" t="s">
        <v>1148</v>
      </c>
      <c s="6" r="B2581" t="n">
        <v>41587</v>
      </c>
    </row>
    <row spans="1:5" r="2582">
      <c s="3" r="A2582" t="s">
        <v>1151</v>
      </c>
    </row>
    <row spans="1:5" r="2583">
      <c s="4" r="A2583" t="s">
        <v>32</v>
      </c>
      <c s="6" r="B2583" t="n">
        <v>5166</v>
      </c>
    </row>
    <row spans="1:5" r="2584">
      <c s="4" r="A2584" t="s">
        <v>1148</v>
      </c>
      <c s="6" r="B2584" t="n">
        <v>41587</v>
      </c>
    </row>
    <row spans="1:5" r="2585">
      <c s="4" r="A2585" t="s">
        <v>114</v>
      </c>
      <c s="6" r="B2585" t="n">
        <v>46753</v>
      </c>
    </row>
    <row spans="1:5" r="2586">
      <c s="4" r="A2586" t="s">
        <v>1152</v>
      </c>
      <c s="6" r="B2586" t="n">
        <v>953</v>
      </c>
    </row>
    <row spans="1:5" r="2587">
      <c s="4" r="A2587" t="s">
        <v>1408</v>
      </c>
    </row>
    <row spans="1:5" r="2588">
      <c s="3" r="A2588" t="s">
        <v>1147</v>
      </c>
    </row>
    <row spans="1:5" r="2589">
      <c s="4" r="A2589" t="s">
        <v>32</v>
      </c>
      <c s="6" r="B2589" t="n">
        <v>1269</v>
      </c>
    </row>
    <row spans="1:5" r="2590">
      <c s="4" r="A2590" t="s">
        <v>1148</v>
      </c>
      <c s="6" r="B2590" t="n">
        <v>11691</v>
      </c>
    </row>
    <row spans="1:5" r="2591">
      <c s="4" r="A2591" t="s">
        <v>1149</v>
      </c>
      <c s="6" r="B2591" t="n">
        <v>42</v>
      </c>
    </row>
    <row spans="1:5" r="2592">
      <c s="3" r="A2592" t="s">
        <v>1151</v>
      </c>
    </row>
    <row spans="1:5" r="2593">
      <c s="4" r="A2593" t="s">
        <v>32</v>
      </c>
      <c s="6" r="B2593" t="n">
        <v>1269</v>
      </c>
    </row>
    <row spans="1:5" r="2594">
      <c s="4" r="A2594" t="s">
        <v>1148</v>
      </c>
      <c s="6" r="B2594" t="n">
        <v>11734</v>
      </c>
    </row>
    <row spans="1:5" r="2595">
      <c s="4" r="A2595" t="s">
        <v>114</v>
      </c>
      <c s="6" r="B2595" t="n">
        <v>13002</v>
      </c>
    </row>
    <row spans="1:5" r="2596">
      <c s="4" r="A2596" t="s">
        <v>1152</v>
      </c>
      <c s="6" r="B2596" t="n">
        <v>805</v>
      </c>
    </row>
    <row spans="1:5" r="2597">
      <c s="4" r="A2597" t="s">
        <v>1409</v>
      </c>
    </row>
    <row spans="1:5" r="2598">
      <c s="3" r="A2598" t="s">
        <v>1147</v>
      </c>
    </row>
    <row spans="1:5" r="2599">
      <c s="4" r="A2599" t="s">
        <v>32</v>
      </c>
      <c s="6" r="B2599" t="n">
        <v>450</v>
      </c>
    </row>
    <row spans="1:5" r="2600">
      <c s="4" r="A2600" t="s">
        <v>1148</v>
      </c>
      <c s="6" r="B2600" t="n">
        <v>5791</v>
      </c>
    </row>
    <row spans="1:5" r="2601">
      <c s="4" r="A2601" t="s">
        <v>1149</v>
      </c>
      <c s="6" r="B2601" t="n">
        <v>299</v>
      </c>
    </row>
    <row spans="1:5" r="2602">
      <c s="3" r="A2602" t="s">
        <v>1151</v>
      </c>
    </row>
    <row spans="1:5" r="2603">
      <c s="4" r="A2603" t="s">
        <v>32</v>
      </c>
      <c s="6" r="B2603" t="n">
        <v>388</v>
      </c>
    </row>
    <row spans="1:5" r="2604">
      <c s="4" r="A2604" t="s">
        <v>1148</v>
      </c>
      <c s="6" r="B2604" t="n">
        <v>6152</v>
      </c>
    </row>
    <row spans="1:5" r="2605">
      <c s="4" r="A2605" t="s">
        <v>114</v>
      </c>
      <c s="6" r="B2605" t="n">
        <v>6540</v>
      </c>
    </row>
    <row spans="1:5" r="2606">
      <c s="4" r="A2606" t="s">
        <v>1152</v>
      </c>
      <c s="6" r="B2606" t="n">
        <v>1462</v>
      </c>
    </row>
    <row spans="1:5" r="2607">
      <c s="4" r="A2607" t="s">
        <v>1410</v>
      </c>
    </row>
    <row spans="1:5" r="2608">
      <c s="3" r="A2608" t="s">
        <v>1147</v>
      </c>
    </row>
    <row spans="1:5" r="2609">
      <c s="4" r="A2609" t="s">
        <v>32</v>
      </c>
      <c s="6" r="B2609" t="n">
        <v>450</v>
      </c>
    </row>
    <row spans="1:5" r="2610">
      <c s="4" r="A2610" t="s">
        <v>1148</v>
      </c>
      <c s="6" r="B2610" t="n">
        <v>5795</v>
      </c>
    </row>
    <row spans="1:5" r="2611">
      <c s="4" r="A2611" t="s">
        <v>1149</v>
      </c>
      <c s="6" r="B2611" t="n">
        <v>425</v>
      </c>
    </row>
    <row spans="1:5" r="2612">
      <c s="3" r="A2612" t="s">
        <v>1151</v>
      </c>
    </row>
    <row spans="1:5" r="2613">
      <c s="4" r="A2613" t="s">
        <v>32</v>
      </c>
      <c s="6" r="B2613" t="n">
        <v>450</v>
      </c>
    </row>
    <row spans="1:5" r="2614">
      <c s="4" r="A2614" t="s">
        <v>1148</v>
      </c>
      <c s="6" r="B2614" t="n">
        <v>6220</v>
      </c>
    </row>
    <row spans="1:5" r="2615">
      <c s="4" r="A2615" t="s">
        <v>114</v>
      </c>
      <c s="6" r="B2615" t="n">
        <v>6670</v>
      </c>
    </row>
    <row spans="1:5" r="2616">
      <c s="4" r="A2616" t="s">
        <v>1152</v>
      </c>
      <c s="6" r="B2616" t="n">
        <v>1479</v>
      </c>
    </row>
    <row spans="1:5" r="2617">
      <c s="4" r="A2617" t="s">
        <v>1411</v>
      </c>
    </row>
    <row spans="1:5" r="2618">
      <c s="3" r="A2618" t="s">
        <v>1147</v>
      </c>
    </row>
    <row spans="1:5" r="2619">
      <c s="4" r="A2619" t="s">
        <v>32</v>
      </c>
      <c s="6" r="B2619" t="n">
        <v>1616</v>
      </c>
    </row>
    <row spans="1:5" r="2620">
      <c s="4" r="A2620" t="s">
        <v>1148</v>
      </c>
      <c s="6" r="B2620" t="n">
        <v>27750</v>
      </c>
    </row>
    <row spans="1:5" r="2621">
      <c s="3" r="A2621" t="s">
        <v>1151</v>
      </c>
    </row>
    <row spans="1:5" r="2622">
      <c s="4" r="A2622" t="s">
        <v>32</v>
      </c>
      <c s="6" r="B2622" t="n">
        <v>1616</v>
      </c>
    </row>
    <row spans="1:5" r="2623">
      <c s="4" r="A2623" t="s">
        <v>1148</v>
      </c>
      <c s="6" r="B2623" t="n">
        <v>27750</v>
      </c>
    </row>
    <row spans="1:5" r="2624">
      <c s="4" r="A2624" t="s">
        <v>114</v>
      </c>
      <c s="6" r="B2624" t="n">
        <v>29366</v>
      </c>
    </row>
    <row spans="1:5" r="2625">
      <c s="4" r="A2625" t="s">
        <v>1152</v>
      </c>
      <c s="6" r="B2625" t="n">
        <v>484</v>
      </c>
    </row>
    <row spans="1:5" r="2626">
      <c s="4" r="A2626" t="s">
        <v>1412</v>
      </c>
    </row>
    <row spans="1:5" r="2627">
      <c s="3" r="A2627" t="s">
        <v>1145</v>
      </c>
    </row>
    <row spans="1:5" r="2628">
      <c s="4" r="A2628" t="s">
        <v>1146</v>
      </c>
      <c s="6" r="B2628" t="n">
        <v>6115</v>
      </c>
    </row>
    <row spans="1:5" r="2629">
      <c s="3" r="A2629" t="s">
        <v>1147</v>
      </c>
    </row>
    <row spans="1:5" r="2630">
      <c s="4" r="A2630" t="s">
        <v>32</v>
      </c>
      <c s="6" r="B2630" t="n">
        <v>575</v>
      </c>
    </row>
    <row spans="1:5" r="2631">
      <c s="4" r="A2631" t="s">
        <v>1148</v>
      </c>
      <c s="6" r="B2631" t="n">
        <v>9697</v>
      </c>
    </row>
    <row spans="1:5" r="2632">
      <c s="4" r="A2632" t="s">
        <v>1149</v>
      </c>
      <c s="6" r="B2632" t="n">
        <v>291</v>
      </c>
    </row>
    <row spans="1:5" r="2633">
      <c s="3" r="A2633" t="s">
        <v>1151</v>
      </c>
    </row>
    <row spans="1:5" r="2634">
      <c s="4" r="A2634" t="s">
        <v>32</v>
      </c>
      <c s="6" r="B2634" t="n">
        <v>575</v>
      </c>
    </row>
    <row spans="1:5" r="2635">
      <c s="4" r="A2635" t="s">
        <v>1148</v>
      </c>
      <c s="6" r="B2635" t="n">
        <v>9988</v>
      </c>
    </row>
    <row spans="1:5" r="2636">
      <c s="4" r="A2636" t="s">
        <v>114</v>
      </c>
      <c s="6" r="B2636" t="n">
        <v>10563</v>
      </c>
    </row>
    <row spans="1:5" r="2637">
      <c s="4" r="A2637" t="s">
        <v>1152</v>
      </c>
      <c s="6" r="B2637" t="n">
        <v>1272</v>
      </c>
    </row>
    <row spans="1:5" r="2638">
      <c s="4" r="A2638" t="s">
        <v>1413</v>
      </c>
    </row>
    <row spans="1:5" r="2639">
      <c s="3" r="A2639" t="s">
        <v>1145</v>
      </c>
    </row>
    <row spans="1:5" r="2640">
      <c s="4" r="A2640" t="s">
        <v>1146</v>
      </c>
      <c s="6" r="B2640" t="n">
        <v>8127</v>
      </c>
    </row>
    <row spans="1:5" r="2641">
      <c s="3" r="A2641" t="s">
        <v>1147</v>
      </c>
    </row>
    <row spans="1:5" r="2642">
      <c s="4" r="A2642" t="s">
        <v>32</v>
      </c>
      <c s="6" r="B2642" t="n">
        <v>713</v>
      </c>
    </row>
    <row spans="1:5" r="2643">
      <c s="4" r="A2643" t="s">
        <v>1148</v>
      </c>
      <c s="6" r="B2643" t="n">
        <v>4628</v>
      </c>
    </row>
    <row spans="1:5" r="2644">
      <c s="4" r="A2644" t="s">
        <v>1149</v>
      </c>
      <c s="6" r="B2644" t="n">
        <v>1952</v>
      </c>
    </row>
    <row spans="1:5" r="2645">
      <c s="3" r="A2645" t="s">
        <v>1151</v>
      </c>
    </row>
    <row spans="1:5" r="2646">
      <c s="4" r="A2646" t="s">
        <v>32</v>
      </c>
      <c s="6" r="B2646" t="n">
        <v>713</v>
      </c>
    </row>
    <row spans="1:5" r="2647">
      <c s="4" r="A2647" t="s">
        <v>1148</v>
      </c>
      <c s="6" r="B2647" t="n">
        <v>6580</v>
      </c>
    </row>
    <row spans="1:5" r="2648">
      <c s="4" r="A2648" t="s">
        <v>114</v>
      </c>
      <c s="6" r="B2648" t="n">
        <v>7293</v>
      </c>
    </row>
    <row spans="1:5" r="2649">
      <c s="4" r="A2649" t="s">
        <v>1152</v>
      </c>
      <c s="6" r="B2649" t="n">
        <v>2587</v>
      </c>
    </row>
    <row spans="1:5" r="2650">
      <c s="4" r="A2650" t="s">
        <v>1414</v>
      </c>
    </row>
    <row spans="1:5" r="2651">
      <c s="3" r="A2651" t="s">
        <v>1147</v>
      </c>
    </row>
    <row spans="1:5" r="2652">
      <c s="4" r="A2652" t="s">
        <v>32</v>
      </c>
      <c s="6" r="B2652" t="n">
        <v>800</v>
      </c>
    </row>
    <row spans="1:5" r="2653">
      <c s="4" r="A2653" t="s">
        <v>1148</v>
      </c>
      <c s="6" r="B2653" t="n">
        <v>6414</v>
      </c>
    </row>
    <row spans="1:5" r="2654">
      <c s="3" r="A2654" t="s">
        <v>1151</v>
      </c>
    </row>
    <row spans="1:5" r="2655">
      <c s="4" r="A2655" t="s">
        <v>32</v>
      </c>
      <c s="6" r="B2655" t="n">
        <v>800</v>
      </c>
    </row>
    <row spans="1:5" r="2656">
      <c s="4" r="A2656" t="s">
        <v>1148</v>
      </c>
      <c s="6" r="B2656" t="n">
        <v>6414</v>
      </c>
    </row>
    <row spans="1:5" r="2657">
      <c s="4" r="A2657" t="s">
        <v>114</v>
      </c>
      <c s="6" r="B2657" t="n">
        <v>7214</v>
      </c>
    </row>
    <row spans="1:5" r="2658">
      <c s="4" r="A2658" t="s">
        <v>1152</v>
      </c>
      <c s="6" r="B2658" t="n">
        <v>2318</v>
      </c>
    </row>
    <row spans="1:5" r="2659">
      <c s="4" r="A2659" t="s">
        <v>1415</v>
      </c>
    </row>
    <row spans="1:5" r="2660">
      <c s="3" r="A2660" t="s">
        <v>1147</v>
      </c>
    </row>
    <row spans="1:5" r="2661">
      <c s="4" r="A2661" t="s">
        <v>32</v>
      </c>
      <c s="6" r="B2661" t="n">
        <v>2475</v>
      </c>
    </row>
    <row spans="1:5" r="2662">
      <c s="4" r="A2662" t="s">
        <v>1148</v>
      </c>
      <c s="6" r="B2662" t="n">
        <v>11451</v>
      </c>
    </row>
    <row spans="1:5" r="2663">
      <c s="4" r="A2663" t="s">
        <v>1149</v>
      </c>
      <c s="6" r="B2663" t="n">
        <v>555</v>
      </c>
    </row>
    <row spans="1:5" r="2664">
      <c s="3" r="A2664" t="s">
        <v>1151</v>
      </c>
    </row>
    <row spans="1:5" r="2665">
      <c s="4" r="A2665" t="s">
        <v>32</v>
      </c>
      <c s="6" r="B2665" t="n">
        <v>2475</v>
      </c>
    </row>
    <row spans="1:5" r="2666">
      <c s="4" r="A2666" t="s">
        <v>1148</v>
      </c>
      <c s="6" r="B2666" t="n">
        <v>12006</v>
      </c>
    </row>
    <row spans="1:5" r="2667">
      <c s="4" r="A2667" t="s">
        <v>114</v>
      </c>
      <c s="6" r="B2667" t="n">
        <v>14481</v>
      </c>
    </row>
    <row spans="1:5" r="2668">
      <c s="4" r="A2668" t="s">
        <v>1152</v>
      </c>
      <c s="6" r="B2668" t="n">
        <v>1600</v>
      </c>
    </row>
    <row spans="1:5" r="2669">
      <c s="4" r="A2669" t="s">
        <v>1416</v>
      </c>
    </row>
    <row spans="1:5" r="2670">
      <c s="3" r="A2670" t="s">
        <v>1147</v>
      </c>
    </row>
    <row spans="1:5" r="2671">
      <c s="4" r="A2671" t="s">
        <v>32</v>
      </c>
      <c s="6" r="B2671" t="n">
        <v>820</v>
      </c>
    </row>
    <row spans="1:5" r="2672">
      <c s="4" r="A2672" t="s">
        <v>1148</v>
      </c>
      <c s="6" r="B2672" t="n">
        <v>7790</v>
      </c>
    </row>
    <row spans="1:5" r="2673">
      <c s="4" r="A2673" t="s">
        <v>1149</v>
      </c>
      <c s="6" r="B2673" t="n">
        <v>483</v>
      </c>
    </row>
    <row spans="1:5" r="2674">
      <c s="3" r="A2674" t="s">
        <v>1151</v>
      </c>
    </row>
    <row spans="1:5" r="2675">
      <c s="4" r="A2675" t="s">
        <v>32</v>
      </c>
      <c s="6" r="B2675" t="n">
        <v>820</v>
      </c>
    </row>
    <row spans="1:5" r="2676">
      <c s="4" r="A2676" t="s">
        <v>1148</v>
      </c>
      <c s="6" r="B2676" t="n">
        <v>8273</v>
      </c>
    </row>
    <row spans="1:5" r="2677">
      <c s="4" r="A2677" t="s">
        <v>114</v>
      </c>
      <c s="6" r="B2677" t="n">
        <v>9093</v>
      </c>
    </row>
    <row spans="1:5" r="2678">
      <c s="4" r="A2678" t="s">
        <v>1152</v>
      </c>
      <c s="6" r="B2678" t="n">
        <v>1388</v>
      </c>
    </row>
    <row spans="1:5" r="2679">
      <c s="4" r="A2679" t="s">
        <v>1417</v>
      </c>
    </row>
    <row spans="1:5" r="2680">
      <c s="3" r="A2680" t="s">
        <v>1147</v>
      </c>
    </row>
    <row spans="1:5" r="2681">
      <c s="4" r="A2681" t="s">
        <v>32</v>
      </c>
      <c s="6" r="B2681" t="n">
        <v>500</v>
      </c>
    </row>
    <row spans="1:5" r="2682">
      <c s="4" r="A2682" t="s">
        <v>1148</v>
      </c>
      <c s="6" r="B2682" t="n">
        <v>13960</v>
      </c>
    </row>
    <row spans="1:5" r="2683">
      <c s="4" r="A2683" t="s">
        <v>1149</v>
      </c>
      <c s="6" r="B2683" t="n">
        <v>36</v>
      </c>
    </row>
    <row spans="1:5" r="2684">
      <c s="3" r="A2684" t="s">
        <v>1151</v>
      </c>
    </row>
    <row spans="1:5" r="2685">
      <c s="4" r="A2685" t="s">
        <v>32</v>
      </c>
      <c s="6" r="B2685" t="n">
        <v>500</v>
      </c>
    </row>
    <row spans="1:5" r="2686">
      <c s="4" r="A2686" t="s">
        <v>1148</v>
      </c>
      <c s="6" r="B2686" t="n">
        <v>13996</v>
      </c>
    </row>
    <row spans="1:5" r="2687">
      <c s="4" r="A2687" t="s">
        <v>114</v>
      </c>
      <c s="6" r="B2687" t="n">
        <v>14496</v>
      </c>
    </row>
    <row spans="1:5" r="2688">
      <c s="4" r="A2688" t="s">
        <v>1152</v>
      </c>
      <c s="6" r="B2688" t="n">
        <v>2413</v>
      </c>
    </row>
    <row spans="1:5" r="2689">
      <c s="4" r="A2689" t="s">
        <v>1418</v>
      </c>
    </row>
    <row spans="1:5" r="2690">
      <c s="3" r="A2690" t="s">
        <v>1147</v>
      </c>
    </row>
    <row spans="1:5" r="2691">
      <c s="4" r="A2691" t="s">
        <v>32</v>
      </c>
      <c s="6" r="B2691" t="n">
        <v>595</v>
      </c>
    </row>
    <row spans="1:5" r="2692">
      <c s="4" r="A2692" t="s">
        <v>1148</v>
      </c>
      <c s="6" r="B2692" t="n">
        <v>5200</v>
      </c>
    </row>
    <row spans="1:5" r="2693">
      <c s="4" r="A2693" t="s">
        <v>1149</v>
      </c>
      <c s="6" r="B2693" t="n">
        <v>129</v>
      </c>
    </row>
    <row spans="1:5" r="2694">
      <c s="3" r="A2694" t="s">
        <v>1151</v>
      </c>
    </row>
    <row spans="1:5" r="2695">
      <c s="4" r="A2695" t="s">
        <v>32</v>
      </c>
      <c s="6" r="B2695" t="n">
        <v>595</v>
      </c>
    </row>
    <row spans="1:5" r="2696">
      <c s="4" r="A2696" t="s">
        <v>1148</v>
      </c>
      <c s="6" r="B2696" t="n">
        <v>5329</v>
      </c>
    </row>
    <row spans="1:5" r="2697">
      <c s="4" r="A2697" t="s">
        <v>114</v>
      </c>
      <c s="6" r="B2697" t="n">
        <v>5924</v>
      </c>
    </row>
    <row spans="1:5" r="2698">
      <c s="4" r="A2698" t="s">
        <v>1152</v>
      </c>
      <c s="6" r="B2698" t="n">
        <v>679</v>
      </c>
    </row>
    <row spans="1:5" r="2699">
      <c s="4" r="A2699" t="s">
        <v>1419</v>
      </c>
    </row>
    <row spans="1:5" r="2700">
      <c s="3" r="A2700" t="s">
        <v>1147</v>
      </c>
    </row>
    <row spans="1:5" r="2701">
      <c s="4" r="A2701" t="s">
        <v>32</v>
      </c>
      <c s="6" r="B2701" t="n">
        <v>1093</v>
      </c>
    </row>
    <row spans="1:5" r="2702">
      <c s="4" r="A2702" t="s">
        <v>1148</v>
      </c>
      <c s="6" r="B2702" t="n">
        <v>31377</v>
      </c>
    </row>
    <row spans="1:5" r="2703">
      <c s="3" r="A2703" t="s">
        <v>1151</v>
      </c>
    </row>
    <row spans="1:5" r="2704">
      <c s="4" r="A2704" t="s">
        <v>32</v>
      </c>
      <c s="6" r="B2704" t="n">
        <v>1093</v>
      </c>
    </row>
    <row spans="1:5" r="2705">
      <c s="4" r="A2705" t="s">
        <v>1148</v>
      </c>
      <c s="6" r="B2705" t="n">
        <v>31377</v>
      </c>
    </row>
    <row spans="1:5" r="2706">
      <c s="4" r="A2706" t="s">
        <v>114</v>
      </c>
      <c s="6" r="B2706" t="n">
        <v>32470</v>
      </c>
    </row>
    <row spans="1:5" r="2707">
      <c s="4" r="A2707" t="s">
        <v>1152</v>
      </c>
      <c s="6" r="B2707" t="n">
        <v>719</v>
      </c>
    </row>
    <row spans="1:5" r="2708">
      <c s="4" r="A2708" t="s">
        <v>1420</v>
      </c>
    </row>
    <row spans="1:5" r="2709">
      <c s="3" r="A2709" t="s">
        <v>1147</v>
      </c>
    </row>
    <row spans="1:5" r="2710">
      <c s="4" r="A2710" t="s">
        <v>32</v>
      </c>
      <c s="6" r="B2710" t="n">
        <v>655</v>
      </c>
    </row>
    <row spans="1:5" r="2711">
      <c s="4" r="A2711" t="s">
        <v>1148</v>
      </c>
      <c s="6" r="B2711" t="n">
        <v>8283</v>
      </c>
    </row>
    <row spans="1:5" r="2712">
      <c s="4" r="A2712" t="s">
        <v>1149</v>
      </c>
      <c s="6" r="B2712" t="n">
        <v>345</v>
      </c>
    </row>
    <row spans="1:5" r="2713">
      <c s="3" r="A2713" t="s">
        <v>1151</v>
      </c>
    </row>
    <row spans="1:5" r="2714">
      <c s="4" r="A2714" t="s">
        <v>32</v>
      </c>
      <c s="6" r="B2714" t="n">
        <v>657</v>
      </c>
    </row>
    <row spans="1:5" r="2715">
      <c s="4" r="A2715" t="s">
        <v>1148</v>
      </c>
      <c s="6" r="B2715" t="n">
        <v>8625</v>
      </c>
    </row>
    <row spans="1:5" r="2716">
      <c s="4" r="A2716" t="s">
        <v>114</v>
      </c>
      <c s="6" r="B2716" t="n">
        <v>9282</v>
      </c>
    </row>
    <row spans="1:5" r="2717">
      <c s="4" r="A2717" t="s">
        <v>1152</v>
      </c>
      <c s="6" r="B2717" t="n">
        <v>1137</v>
      </c>
    </row>
    <row spans="1:5" r="2718">
      <c s="4" r="A2718" t="s">
        <v>1421</v>
      </c>
    </row>
    <row spans="1:5" r="2719">
      <c s="3" r="A2719" t="s">
        <v>1147</v>
      </c>
    </row>
    <row spans="1:5" r="2720">
      <c s="4" r="A2720" t="s">
        <v>32</v>
      </c>
      <c s="6" r="B2720" t="n">
        <v>595</v>
      </c>
    </row>
    <row spans="1:5" r="2721">
      <c s="4" r="A2721" t="s">
        <v>1148</v>
      </c>
      <c s="6" r="B2721" t="n">
        <v>7305</v>
      </c>
    </row>
    <row spans="1:5" r="2722">
      <c s="4" r="A2722" t="s">
        <v>1149</v>
      </c>
      <c s="6" r="B2722" t="n">
        <v>393</v>
      </c>
    </row>
    <row spans="1:5" r="2723">
      <c s="3" r="A2723" t="s">
        <v>1151</v>
      </c>
    </row>
    <row spans="1:5" r="2724">
      <c s="4" r="A2724" t="s">
        <v>32</v>
      </c>
      <c s="6" r="B2724" t="n">
        <v>595</v>
      </c>
    </row>
    <row spans="1:5" r="2725">
      <c s="4" r="A2725" t="s">
        <v>1148</v>
      </c>
      <c s="6" r="B2725" t="n">
        <v>7698</v>
      </c>
    </row>
    <row spans="1:5" r="2726">
      <c s="4" r="A2726" t="s">
        <v>114</v>
      </c>
      <c s="6" r="B2726" t="n">
        <v>8293</v>
      </c>
    </row>
    <row spans="1:5" r="2727">
      <c s="4" r="A2727" t="s">
        <v>1152</v>
      </c>
      <c s="6" r="B2727" t="n">
        <v>963</v>
      </c>
    </row>
    <row spans="1:5" r="2728">
      <c s="4" r="A2728" t="s">
        <v>1422</v>
      </c>
    </row>
    <row spans="1:5" r="2729">
      <c s="3" r="A2729" t="s">
        <v>1147</v>
      </c>
    </row>
    <row spans="1:5" r="2730">
      <c s="4" r="A2730" t="s">
        <v>32</v>
      </c>
      <c s="6" r="B2730" t="n">
        <v>1245</v>
      </c>
    </row>
    <row spans="1:5" r="2731">
      <c s="4" r="A2731" t="s">
        <v>1148</v>
      </c>
      <c s="6" r="B2731" t="n">
        <v>20898</v>
      </c>
    </row>
    <row spans="1:5" r="2732">
      <c s="4" r="A2732" t="s">
        <v>1149</v>
      </c>
      <c s="6" r="B2732" t="n">
        <v>381</v>
      </c>
    </row>
    <row spans="1:5" r="2733">
      <c s="3" r="A2733" t="s">
        <v>1151</v>
      </c>
    </row>
    <row spans="1:5" r="2734">
      <c s="4" r="A2734" t="s">
        <v>32</v>
      </c>
      <c s="6" r="B2734" t="n">
        <v>1245</v>
      </c>
    </row>
    <row spans="1:5" r="2735">
      <c s="4" r="A2735" t="s">
        <v>1148</v>
      </c>
      <c s="6" r="B2735" t="n">
        <v>21279</v>
      </c>
    </row>
    <row spans="1:5" r="2736">
      <c s="4" r="A2736" t="s">
        <v>114</v>
      </c>
      <c s="6" r="B2736" t="n">
        <v>22524</v>
      </c>
    </row>
    <row spans="1:5" r="2737">
      <c s="4" r="A2737" t="s">
        <v>1152</v>
      </c>
      <c s="6" r="B2737" t="n">
        <v>2589</v>
      </c>
    </row>
    <row spans="1:5" r="2738">
      <c s="4" r="A2738" t="s">
        <v>1423</v>
      </c>
    </row>
    <row spans="1:5" r="2739">
      <c s="3" r="A2739" t="s">
        <v>1147</v>
      </c>
    </row>
    <row spans="1:5" r="2740">
      <c s="4" r="A2740" t="s">
        <v>32</v>
      </c>
      <c s="6" r="B2740" t="n">
        <v>550</v>
      </c>
    </row>
    <row spans="1:5" r="2741">
      <c s="4" r="A2741" t="s">
        <v>1148</v>
      </c>
      <c s="6" r="B2741" t="n">
        <v>7570</v>
      </c>
    </row>
    <row spans="1:5" r="2742">
      <c s="4" r="A2742" t="s">
        <v>1149</v>
      </c>
      <c s="6" r="B2742" t="n">
        <v>664</v>
      </c>
    </row>
    <row spans="1:5" r="2743">
      <c s="3" r="A2743" t="s">
        <v>1151</v>
      </c>
    </row>
    <row spans="1:5" r="2744">
      <c s="4" r="A2744" t="s">
        <v>32</v>
      </c>
      <c s="6" r="B2744" t="n">
        <v>550</v>
      </c>
    </row>
    <row spans="1:5" r="2745">
      <c s="4" r="A2745" t="s">
        <v>1148</v>
      </c>
      <c s="6" r="B2745" t="n">
        <v>8234</v>
      </c>
    </row>
    <row spans="1:5" r="2746">
      <c s="4" r="A2746" t="s">
        <v>114</v>
      </c>
      <c s="6" r="B2746" t="n">
        <v>8784</v>
      </c>
    </row>
    <row spans="1:5" r="2747">
      <c s="4" r="A2747" t="s">
        <v>1152</v>
      </c>
      <c s="6" r="B2747" t="n">
        <v>1341</v>
      </c>
    </row>
    <row spans="1:5" r="2748">
      <c s="4" r="A2748" t="s">
        <v>1424</v>
      </c>
    </row>
    <row spans="1:5" r="2749">
      <c s="3" r="A2749" t="s">
        <v>1147</v>
      </c>
    </row>
    <row spans="1:5" r="2750">
      <c s="4" r="A2750" t="s">
        <v>32</v>
      </c>
      <c s="6" r="B2750" t="n">
        <v>630</v>
      </c>
    </row>
    <row spans="1:5" r="2751">
      <c s="4" r="A2751" t="s">
        <v>1148</v>
      </c>
      <c s="6" r="B2751" t="n">
        <v>15230</v>
      </c>
    </row>
    <row spans="1:5" r="2752">
      <c s="4" r="A2752" t="s">
        <v>1149</v>
      </c>
      <c s="6" r="B2752" t="n">
        <v>7</v>
      </c>
    </row>
    <row spans="1:5" r="2753">
      <c s="3" r="A2753" t="s">
        <v>1151</v>
      </c>
    </row>
    <row spans="1:5" r="2754">
      <c s="4" r="A2754" t="s">
        <v>32</v>
      </c>
      <c s="6" r="B2754" t="n">
        <v>630</v>
      </c>
    </row>
    <row spans="1:5" r="2755">
      <c s="4" r="A2755" t="s">
        <v>1148</v>
      </c>
      <c s="6" r="B2755" t="n">
        <v>15237</v>
      </c>
    </row>
    <row spans="1:5" r="2756">
      <c s="4" r="A2756" t="s">
        <v>114</v>
      </c>
      <c s="6" r="B2756" t="n">
        <v>15867</v>
      </c>
    </row>
    <row spans="1:5" r="2757">
      <c s="4" r="A2757" t="s">
        <v>1152</v>
      </c>
      <c s="6" r="B2757" t="n">
        <v>2625</v>
      </c>
    </row>
    <row spans="1:5" r="2758">
      <c s="4" r="A2758" t="s">
        <v>1425</v>
      </c>
    </row>
    <row spans="1:5" r="2759">
      <c s="3" r="A2759" t="s">
        <v>1145</v>
      </c>
    </row>
    <row spans="1:5" r="2760">
      <c s="4" r="A2760" t="s">
        <v>1146</v>
      </c>
      <c s="6" r="B2760" t="n">
        <v>12250</v>
      </c>
    </row>
    <row spans="1:5" r="2761">
      <c s="3" r="A2761" t="s">
        <v>1147</v>
      </c>
    </row>
    <row spans="1:5" r="2762">
      <c s="4" r="A2762" t="s">
        <v>32</v>
      </c>
      <c s="6" r="B2762" t="n">
        <v>1134</v>
      </c>
    </row>
    <row spans="1:5" r="2763">
      <c s="4" r="A2763" t="s">
        <v>1148</v>
      </c>
      <c s="6" r="B2763" t="n">
        <v>14771</v>
      </c>
    </row>
    <row spans="1:5" r="2764">
      <c s="3" r="A2764" t="s">
        <v>1151</v>
      </c>
    </row>
    <row spans="1:5" r="2765">
      <c s="4" r="A2765" t="s">
        <v>32</v>
      </c>
      <c s="6" r="B2765" t="n">
        <v>1134</v>
      </c>
    </row>
    <row spans="1:5" r="2766">
      <c s="4" r="A2766" t="s">
        <v>1148</v>
      </c>
      <c s="6" r="B2766" t="n">
        <v>14771</v>
      </c>
    </row>
    <row spans="1:5" r="2767">
      <c s="4" r="A2767" t="s">
        <v>114</v>
      </c>
      <c s="6" r="B2767" t="n">
        <v>15905</v>
      </c>
    </row>
    <row spans="1:5" r="2768">
      <c s="4" r="A2768" t="s">
        <v>1152</v>
      </c>
      <c s="6" r="B2768" t="n">
        <v>108</v>
      </c>
    </row>
    <row spans="1:5" r="2769">
      <c s="4" r="A2769" t="s">
        <v>1426</v>
      </c>
    </row>
    <row spans="1:5" r="2770">
      <c s="3" r="A2770" t="s">
        <v>1147</v>
      </c>
    </row>
    <row spans="1:5" r="2771">
      <c s="4" r="A2771" t="s">
        <v>32</v>
      </c>
      <c s="6" r="B2771" t="n">
        <v>610</v>
      </c>
    </row>
    <row spans="1:5" r="2772">
      <c s="4" r="A2772" t="s">
        <v>1148</v>
      </c>
      <c s="6" r="B2772" t="n">
        <v>14787</v>
      </c>
    </row>
    <row spans="1:5" r="2773">
      <c s="4" r="A2773" t="s">
        <v>1149</v>
      </c>
      <c s="6" r="B2773" t="n">
        <v>313</v>
      </c>
    </row>
    <row spans="1:5" r="2774">
      <c s="3" r="A2774" t="s">
        <v>1151</v>
      </c>
    </row>
    <row spans="1:5" r="2775">
      <c s="4" r="A2775" t="s">
        <v>32</v>
      </c>
      <c s="6" r="B2775" t="n">
        <v>610</v>
      </c>
    </row>
    <row spans="1:5" r="2776">
      <c s="4" r="A2776" t="s">
        <v>1148</v>
      </c>
      <c s="6" r="B2776" t="n">
        <v>15100</v>
      </c>
    </row>
    <row spans="1:5" r="2777">
      <c s="4" r="A2777" t="s">
        <v>114</v>
      </c>
      <c s="6" r="B2777" t="n">
        <v>15710</v>
      </c>
    </row>
    <row spans="1:5" r="2778">
      <c s="4" r="A2778" t="s">
        <v>1152</v>
      </c>
      <c s="6" r="B2778" t="n">
        <v>1890</v>
      </c>
    </row>
    <row spans="1:5" r="2779">
      <c s="4" r="A2779" t="s">
        <v>1427</v>
      </c>
    </row>
    <row spans="1:5" r="2780">
      <c s="3" r="A2780" t="s">
        <v>1147</v>
      </c>
    </row>
    <row spans="1:5" r="2781">
      <c s="4" r="A2781" t="s">
        <v>32</v>
      </c>
      <c s="6" r="B2781" t="n">
        <v>28</v>
      </c>
    </row>
    <row spans="1:5" r="2782">
      <c s="4" r="A2782" t="s">
        <v>1148</v>
      </c>
      <c s="6" r="B2782" t="n">
        <v>1823</v>
      </c>
    </row>
    <row spans="1:5" r="2783">
      <c s="4" r="A2783" t="s">
        <v>1149</v>
      </c>
      <c s="6" r="B2783" t="n">
        <v>1298</v>
      </c>
    </row>
    <row spans="1:5" r="2784">
      <c s="3" r="A2784" t="s">
        <v>1151</v>
      </c>
    </row>
    <row spans="1:5" r="2785">
      <c s="4" r="A2785" t="s">
        <v>32</v>
      </c>
      <c s="6" r="B2785" t="n">
        <v>28</v>
      </c>
    </row>
    <row spans="1:5" r="2786">
      <c s="4" r="A2786" t="s">
        <v>1148</v>
      </c>
      <c s="6" r="B2786" t="n">
        <v>3121</v>
      </c>
    </row>
    <row spans="1:5" r="2787">
      <c s="4" r="A2787" t="s">
        <v>114</v>
      </c>
      <c s="6" r="B2787" t="n">
        <v>3149</v>
      </c>
    </row>
    <row spans="1:5" r="2788">
      <c s="4" r="A2788" t="s">
        <v>1152</v>
      </c>
      <c s="6" r="B2788" t="n">
        <v>1467</v>
      </c>
    </row>
    <row spans="1:5" r="2789">
      <c s="4" r="A2789" t="s">
        <v>1428</v>
      </c>
    </row>
    <row spans="1:5" r="2790">
      <c s="3" r="A2790" t="s">
        <v>1147</v>
      </c>
    </row>
    <row spans="1:5" r="2791">
      <c s="4" r="A2791" t="s">
        <v>32</v>
      </c>
      <c s="6" r="B2791" t="n">
        <v>56</v>
      </c>
    </row>
    <row spans="1:5" r="2792">
      <c s="4" r="A2792" t="s">
        <v>1148</v>
      </c>
      <c s="6" r="B2792" t="n">
        <v>1064</v>
      </c>
    </row>
    <row spans="1:5" r="2793">
      <c s="4" r="A2793" t="s">
        <v>1149</v>
      </c>
      <c s="6" r="B2793" t="n">
        <v>807</v>
      </c>
    </row>
    <row spans="1:5" r="2794">
      <c s="3" r="A2794" t="s">
        <v>1151</v>
      </c>
    </row>
    <row spans="1:5" r="2795">
      <c s="4" r="A2795" t="s">
        <v>32</v>
      </c>
      <c s="6" r="B2795" t="n">
        <v>56</v>
      </c>
    </row>
    <row spans="1:5" r="2796">
      <c s="4" r="A2796" t="s">
        <v>1148</v>
      </c>
      <c s="6" r="B2796" t="n">
        <v>1871</v>
      </c>
    </row>
    <row spans="1:5" r="2797">
      <c s="4" r="A2797" t="s">
        <v>114</v>
      </c>
      <c s="6" r="B2797" t="n">
        <v>1928</v>
      </c>
    </row>
    <row spans="1:5" r="2798">
      <c s="4" r="A2798" t="s">
        <v>1152</v>
      </c>
      <c s="6" r="B2798" t="n">
        <v>864</v>
      </c>
    </row>
    <row spans="1:5" r="2799">
      <c s="4" r="A2799" t="s">
        <v>1429</v>
      </c>
    </row>
    <row spans="1:5" r="2800">
      <c s="3" r="A2800" t="s">
        <v>1147</v>
      </c>
    </row>
    <row spans="1:5" r="2801">
      <c s="4" r="A2801" t="s">
        <v>32</v>
      </c>
      <c s="6" r="B2801" t="n">
        <v>21</v>
      </c>
    </row>
    <row spans="1:5" r="2802">
      <c s="4" r="A2802" t="s">
        <v>1148</v>
      </c>
      <c s="6" r="B2802" t="n">
        <v>919</v>
      </c>
    </row>
    <row spans="1:5" r="2803">
      <c s="4" r="A2803" t="s">
        <v>1149</v>
      </c>
      <c s="6" r="B2803" t="n">
        <v>650</v>
      </c>
    </row>
    <row spans="1:5" r="2804">
      <c s="3" r="A2804" t="s">
        <v>1151</v>
      </c>
    </row>
    <row spans="1:5" r="2805">
      <c s="4" r="A2805" t="s">
        <v>32</v>
      </c>
      <c s="6" r="B2805" t="n">
        <v>21</v>
      </c>
    </row>
    <row spans="1:5" r="2806">
      <c s="4" r="A2806" t="s">
        <v>1148</v>
      </c>
      <c s="6" r="B2806" t="n">
        <v>1569</v>
      </c>
    </row>
    <row spans="1:5" r="2807">
      <c s="4" r="A2807" t="s">
        <v>114</v>
      </c>
      <c s="6" r="B2807" t="n">
        <v>1590</v>
      </c>
    </row>
    <row spans="1:5" r="2808">
      <c s="4" r="A2808" t="s">
        <v>1152</v>
      </c>
      <c s="6" r="B2808" t="n">
        <v>825</v>
      </c>
    </row>
    <row spans="1:5" r="2809">
      <c s="4" r="A2809" t="s">
        <v>1430</v>
      </c>
    </row>
    <row spans="1:5" r="2810">
      <c s="3" r="A2810" t="s">
        <v>1147</v>
      </c>
    </row>
    <row spans="1:5" r="2811">
      <c s="4" r="A2811" t="s">
        <v>32</v>
      </c>
      <c s="6" r="B2811" t="n">
        <v>89</v>
      </c>
    </row>
    <row spans="1:5" r="2812">
      <c s="4" r="A2812" t="s">
        <v>1148</v>
      </c>
      <c s="6" r="B2812" t="n">
        <v>561</v>
      </c>
    </row>
    <row spans="1:5" r="2813">
      <c s="4" r="A2813" t="s">
        <v>1149</v>
      </c>
      <c s="6" r="B2813" t="n">
        <v>461</v>
      </c>
    </row>
    <row spans="1:5" r="2814">
      <c s="3" r="A2814" t="s">
        <v>1151</v>
      </c>
    </row>
    <row spans="1:5" r="2815">
      <c s="4" r="A2815" t="s">
        <v>32</v>
      </c>
      <c s="6" r="B2815" t="n">
        <v>89</v>
      </c>
    </row>
    <row spans="1:5" r="2816">
      <c s="4" r="A2816" t="s">
        <v>1148</v>
      </c>
      <c s="6" r="B2816" t="n">
        <v>1022</v>
      </c>
    </row>
    <row spans="1:5" r="2817">
      <c s="4" r="A2817" t="s">
        <v>114</v>
      </c>
      <c s="6" r="B2817" t="n">
        <v>1111</v>
      </c>
    </row>
    <row spans="1:5" r="2818">
      <c s="4" r="A2818" t="s">
        <v>1152</v>
      </c>
      <c s="6" r="B2818" t="n">
        <v>553</v>
      </c>
    </row>
    <row spans="1:5" r="2819">
      <c s="4" r="A2819" t="s">
        <v>1431</v>
      </c>
    </row>
    <row spans="1:5" r="2820">
      <c s="3" r="A2820" t="s">
        <v>1147</v>
      </c>
    </row>
    <row spans="1:5" r="2821">
      <c s="4" r="A2821" t="s">
        <v>32</v>
      </c>
      <c s="6" r="B2821" t="n">
        <v>119</v>
      </c>
    </row>
    <row spans="1:5" r="2822">
      <c s="4" r="A2822" t="s">
        <v>1148</v>
      </c>
      <c s="6" r="B2822" t="n">
        <v>1446</v>
      </c>
    </row>
    <row spans="1:5" r="2823">
      <c s="4" r="A2823" t="s">
        <v>1149</v>
      </c>
      <c s="6" r="B2823" t="n">
        <v>1414</v>
      </c>
    </row>
    <row spans="1:5" r="2824">
      <c s="3" r="A2824" t="s">
        <v>1151</v>
      </c>
    </row>
    <row spans="1:5" r="2825">
      <c s="4" r="A2825" t="s">
        <v>32</v>
      </c>
      <c s="6" r="B2825" t="n">
        <v>119</v>
      </c>
    </row>
    <row spans="1:5" r="2826">
      <c s="4" r="A2826" t="s">
        <v>1148</v>
      </c>
      <c s="6" r="B2826" t="n">
        <v>2860</v>
      </c>
    </row>
    <row spans="1:5" r="2827">
      <c s="4" r="A2827" t="s">
        <v>114</v>
      </c>
      <c s="6" r="B2827" t="n">
        <v>2980</v>
      </c>
    </row>
    <row spans="1:5" r="2828">
      <c s="4" r="A2828" t="s">
        <v>1152</v>
      </c>
      <c s="6" r="B2828" t="n">
        <v>1461</v>
      </c>
    </row>
    <row spans="1:5" r="2829">
      <c s="4" r="A2829" t="s">
        <v>1432</v>
      </c>
    </row>
    <row spans="1:5" r="2830">
      <c s="3" r="A2830" t="s">
        <v>1147</v>
      </c>
    </row>
    <row spans="1:5" r="2831">
      <c s="4" r="A2831" t="s">
        <v>32</v>
      </c>
      <c s="6" r="B2831" t="n">
        <v>237</v>
      </c>
    </row>
    <row spans="1:5" r="2832">
      <c s="4" r="A2832" t="s">
        <v>1148</v>
      </c>
      <c s="6" r="B2832" t="n">
        <v>673</v>
      </c>
    </row>
    <row spans="1:5" r="2833">
      <c s="4" r="A2833" t="s">
        <v>1149</v>
      </c>
      <c s="6" r="B2833" t="n">
        <v>897</v>
      </c>
    </row>
    <row spans="1:5" r="2834">
      <c s="3" r="A2834" t="s">
        <v>1151</v>
      </c>
    </row>
    <row spans="1:5" r="2835">
      <c s="4" r="A2835" t="s">
        <v>32</v>
      </c>
      <c s="6" r="B2835" t="n">
        <v>237</v>
      </c>
    </row>
    <row spans="1:5" r="2836">
      <c s="4" r="A2836" t="s">
        <v>1148</v>
      </c>
      <c s="6" r="B2836" t="n">
        <v>1570</v>
      </c>
    </row>
    <row spans="1:5" r="2837">
      <c s="4" r="A2837" t="s">
        <v>114</v>
      </c>
      <c s="6" r="B2837" t="n">
        <v>1808</v>
      </c>
    </row>
    <row spans="1:5" r="2838">
      <c s="4" r="A2838" t="s">
        <v>1152</v>
      </c>
      <c s="6" r="B2838" t="n">
        <v>744</v>
      </c>
    </row>
    <row spans="1:5" r="2839">
      <c s="4" r="A2839" t="s">
        <v>1433</v>
      </c>
    </row>
    <row spans="1:5" r="2840">
      <c s="3" r="A2840" t="s">
        <v>1147</v>
      </c>
    </row>
    <row spans="1:5" r="2841">
      <c s="4" r="A2841" t="s">
        <v>32</v>
      </c>
      <c s="6" r="B2841" t="n">
        <v>24</v>
      </c>
    </row>
    <row spans="1:5" r="2842">
      <c s="4" r="A2842" t="s">
        <v>1148</v>
      </c>
      <c s="6" r="B2842" t="n">
        <v>880</v>
      </c>
    </row>
    <row spans="1:5" r="2843">
      <c s="4" r="A2843" t="s">
        <v>1149</v>
      </c>
      <c s="6" r="B2843" t="n">
        <v>817</v>
      </c>
    </row>
    <row spans="1:5" r="2844">
      <c s="3" r="A2844" t="s">
        <v>1151</v>
      </c>
    </row>
    <row spans="1:5" r="2845">
      <c s="4" r="A2845" t="s">
        <v>32</v>
      </c>
      <c s="6" r="B2845" t="n">
        <v>24</v>
      </c>
    </row>
    <row spans="1:5" r="2846">
      <c s="4" r="A2846" t="s">
        <v>1148</v>
      </c>
      <c s="6" r="B2846" t="n">
        <v>1697</v>
      </c>
    </row>
    <row spans="1:5" r="2847">
      <c s="4" r="A2847" t="s">
        <v>114</v>
      </c>
      <c s="6" r="B2847" t="n">
        <v>1721</v>
      </c>
    </row>
    <row spans="1:5" r="2848">
      <c s="4" r="A2848" t="s">
        <v>1152</v>
      </c>
      <c s="6" r="B2848" t="n">
        <v>803</v>
      </c>
    </row>
    <row spans="1:5" r="2849">
      <c s="4" r="A2849" t="s">
        <v>1434</v>
      </c>
    </row>
    <row spans="1:5" r="2850">
      <c s="3" r="A2850" t="s">
        <v>1147</v>
      </c>
    </row>
    <row spans="1:5" r="2851">
      <c s="4" r="A2851" t="s">
        <v>32</v>
      </c>
      <c s="6" r="B2851" t="n">
        <v>370</v>
      </c>
    </row>
    <row spans="1:5" r="2852">
      <c s="4" r="A2852" t="s">
        <v>1148</v>
      </c>
      <c s="6" r="B2852" t="n">
        <v>8968</v>
      </c>
    </row>
    <row spans="1:5" r="2853">
      <c s="4" r="A2853" t="s">
        <v>1149</v>
      </c>
      <c s="6" r="B2853" t="n">
        <v>620</v>
      </c>
    </row>
    <row spans="1:5" r="2854">
      <c s="3" r="A2854" t="s">
        <v>1151</v>
      </c>
    </row>
    <row spans="1:5" r="2855">
      <c s="4" r="A2855" t="s">
        <v>32</v>
      </c>
      <c s="6" r="B2855" t="n">
        <v>370</v>
      </c>
    </row>
    <row spans="1:5" r="2856">
      <c s="4" r="A2856" t="s">
        <v>1148</v>
      </c>
      <c s="6" r="B2856" t="n">
        <v>9588</v>
      </c>
    </row>
    <row spans="1:5" r="2857">
      <c s="4" r="A2857" t="s">
        <v>114</v>
      </c>
      <c s="6" r="B2857" t="n">
        <v>9958</v>
      </c>
    </row>
    <row spans="1:5" r="2858">
      <c s="4" r="A2858" t="s">
        <v>1152</v>
      </c>
      <c s="6" r="B2858" t="n">
        <v>1860</v>
      </c>
    </row>
    <row spans="1:5" r="2859">
      <c s="4" r="A2859" t="s">
        <v>1435</v>
      </c>
    </row>
    <row spans="1:5" r="2860">
      <c s="3" r="A2860" t="s">
        <v>1147</v>
      </c>
    </row>
    <row spans="1:5" r="2861">
      <c s="4" r="A2861" t="s">
        <v>32</v>
      </c>
      <c s="6" r="B2861" t="n">
        <v>4680</v>
      </c>
    </row>
    <row spans="1:5" r="2862">
      <c s="4" r="A2862" t="s">
        <v>1148</v>
      </c>
      <c s="6" r="B2862" t="n">
        <v>22022</v>
      </c>
    </row>
    <row spans="1:5" r="2863">
      <c s="3" r="A2863" t="s">
        <v>1151</v>
      </c>
    </row>
    <row spans="1:5" r="2864">
      <c s="4" r="A2864" t="s">
        <v>32</v>
      </c>
      <c s="6" r="B2864" t="n">
        <v>4680</v>
      </c>
    </row>
    <row spans="1:5" r="2865">
      <c s="4" r="A2865" t="s">
        <v>1148</v>
      </c>
      <c s="6" r="B2865" t="n">
        <v>22022</v>
      </c>
    </row>
    <row spans="1:5" r="2866">
      <c s="4" r="A2866" t="s">
        <v>114</v>
      </c>
      <c s="6" r="B2866" t="n">
        <v>26702</v>
      </c>
    </row>
    <row spans="1:5" r="2867">
      <c s="4" r="A2867" t="s">
        <v>1152</v>
      </c>
      <c s="6" r="B2867" t="n">
        <v>4060</v>
      </c>
    </row>
    <row spans="1:5" r="2868">
      <c s="4" r="A2868" t="s">
        <v>1436</v>
      </c>
    </row>
    <row spans="1:5" r="2869">
      <c s="3" r="A2869" t="s">
        <v>1147</v>
      </c>
    </row>
    <row spans="1:5" r="2870">
      <c s="4" r="A2870" t="s">
        <v>32</v>
      </c>
      <c s="6" r="B2870" t="n">
        <v>650</v>
      </c>
    </row>
    <row spans="1:5" r="2871">
      <c s="4" r="A2871" t="s">
        <v>1148</v>
      </c>
      <c s="6" r="B2871" t="n">
        <v>5850</v>
      </c>
    </row>
    <row spans="1:5" r="2872">
      <c s="4" r="A2872" t="s">
        <v>1149</v>
      </c>
      <c s="6" r="B2872" t="n">
        <v>605</v>
      </c>
    </row>
    <row spans="1:5" r="2873">
      <c s="3" r="A2873" t="s">
        <v>1151</v>
      </c>
    </row>
    <row spans="1:5" r="2874">
      <c s="4" r="A2874" t="s">
        <v>32</v>
      </c>
      <c s="6" r="B2874" t="n">
        <v>650</v>
      </c>
    </row>
    <row spans="1:5" r="2875">
      <c s="4" r="A2875" t="s">
        <v>1148</v>
      </c>
      <c s="6" r="B2875" t="n">
        <v>6455</v>
      </c>
    </row>
    <row spans="1:5" r="2876">
      <c s="4" r="A2876" t="s">
        <v>114</v>
      </c>
      <c s="6" r="B2876" t="n">
        <v>7105</v>
      </c>
    </row>
    <row spans="1:5" r="2877">
      <c s="4" r="A2877" t="s">
        <v>1152</v>
      </c>
      <c s="6" r="B2877" t="n">
        <v>1857</v>
      </c>
    </row>
    <row spans="1:5" r="2878">
      <c s="4" r="A2878" t="s">
        <v>1437</v>
      </c>
    </row>
    <row spans="1:5" r="2879">
      <c s="3" r="A2879" t="s">
        <v>1147</v>
      </c>
    </row>
    <row spans="1:5" r="2880">
      <c s="4" r="A2880" t="s">
        <v>32</v>
      </c>
      <c s="6" r="B2880" t="n">
        <v>19</v>
      </c>
    </row>
    <row spans="1:5" r="2881">
      <c s="4" r="A2881" t="s">
        <v>1148</v>
      </c>
      <c s="6" r="B2881" t="n">
        <v>1251</v>
      </c>
    </row>
    <row spans="1:5" r="2882">
      <c s="4" r="A2882" t="s">
        <v>1149</v>
      </c>
      <c s="6" r="B2882" t="n">
        <v>487</v>
      </c>
    </row>
    <row spans="1:5" r="2883">
      <c s="3" r="A2883" t="s">
        <v>1151</v>
      </c>
    </row>
    <row spans="1:5" r="2884">
      <c s="4" r="A2884" t="s">
        <v>32</v>
      </c>
      <c s="6" r="B2884" t="n">
        <v>19</v>
      </c>
    </row>
    <row spans="1:5" r="2885">
      <c s="4" r="A2885" t="s">
        <v>1148</v>
      </c>
      <c s="6" r="B2885" t="n">
        <v>1738</v>
      </c>
    </row>
    <row spans="1:5" r="2886">
      <c s="4" r="A2886" t="s">
        <v>114</v>
      </c>
      <c s="6" r="B2886" t="n">
        <v>1757</v>
      </c>
    </row>
    <row spans="1:5" r="2887">
      <c s="4" r="A2887" t="s">
        <v>1152</v>
      </c>
      <c s="6" r="B2887" t="n">
        <v>802</v>
      </c>
    </row>
    <row spans="1:5" r="2888">
      <c s="4" r="A2888" t="s">
        <v>1438</v>
      </c>
    </row>
    <row spans="1:5" r="2889">
      <c s="3" r="A2889" t="s">
        <v>1147</v>
      </c>
    </row>
    <row spans="1:5" r="2890">
      <c s="4" r="A2890" t="s">
        <v>32</v>
      </c>
      <c s="6" r="B2890" t="n">
        <v>21</v>
      </c>
    </row>
    <row spans="1:5" r="2891">
      <c s="4" r="A2891" t="s">
        <v>1148</v>
      </c>
      <c s="6" r="B2891" t="n">
        <v>569</v>
      </c>
    </row>
    <row spans="1:5" r="2892">
      <c s="4" r="A2892" t="s">
        <v>1149</v>
      </c>
      <c s="6" r="B2892" t="n">
        <v>464</v>
      </c>
    </row>
    <row spans="1:5" r="2893">
      <c s="3" r="A2893" t="s">
        <v>1151</v>
      </c>
    </row>
    <row spans="1:5" r="2894">
      <c s="4" r="A2894" t="s">
        <v>32</v>
      </c>
      <c s="6" r="B2894" t="n">
        <v>21</v>
      </c>
    </row>
    <row spans="1:5" r="2895">
      <c s="4" r="A2895" t="s">
        <v>1148</v>
      </c>
      <c s="6" r="B2895" t="n">
        <v>1033</v>
      </c>
    </row>
    <row spans="1:5" r="2896">
      <c s="4" r="A2896" t="s">
        <v>114</v>
      </c>
      <c s="6" r="B2896" t="n">
        <v>1054</v>
      </c>
    </row>
    <row spans="1:5" r="2897">
      <c s="4" r="A2897" t="s">
        <v>1152</v>
      </c>
      <c s="6" r="B2897" t="n">
        <v>479</v>
      </c>
    </row>
    <row spans="1:5" r="2898">
      <c s="4" r="A2898" t="s">
        <v>1439</v>
      </c>
    </row>
    <row spans="1:5" r="2899">
      <c s="3" r="A2899" t="s">
        <v>1147</v>
      </c>
    </row>
    <row spans="1:5" r="2900">
      <c s="4" r="A2900" t="s">
        <v>32</v>
      </c>
      <c s="6" r="B2900" t="n">
        <v>529</v>
      </c>
    </row>
    <row spans="1:5" r="2901">
      <c s="4" r="A2901" t="s">
        <v>1148</v>
      </c>
      <c s="6" r="B2901" t="n">
        <v>686</v>
      </c>
    </row>
    <row spans="1:5" r="2902">
      <c s="4" r="A2902" t="s">
        <v>1149</v>
      </c>
      <c s="6" r="B2902" t="n">
        <v>609</v>
      </c>
    </row>
    <row spans="1:5" r="2903">
      <c s="3" r="A2903" t="s">
        <v>1151</v>
      </c>
    </row>
    <row spans="1:5" r="2904">
      <c s="4" r="A2904" t="s">
        <v>32</v>
      </c>
      <c s="6" r="B2904" t="n">
        <v>529</v>
      </c>
    </row>
    <row spans="1:5" r="2905">
      <c s="4" r="A2905" t="s">
        <v>1148</v>
      </c>
      <c s="6" r="B2905" t="n">
        <v>1295</v>
      </c>
    </row>
    <row spans="1:5" r="2906">
      <c s="4" r="A2906" t="s">
        <v>114</v>
      </c>
      <c s="6" r="B2906" t="n">
        <v>1824</v>
      </c>
    </row>
    <row spans="1:5" r="2907">
      <c s="4" r="A2907" t="s">
        <v>1152</v>
      </c>
      <c s="6" r="B2907" t="n">
        <v>742</v>
      </c>
    </row>
    <row spans="1:5" r="2908">
      <c s="4" r="A2908" t="s">
        <v>1440</v>
      </c>
    </row>
    <row spans="1:5" r="2909">
      <c s="3" r="A2909" t="s">
        <v>1147</v>
      </c>
    </row>
    <row spans="1:5" r="2910">
      <c s="4" r="A2910" t="s">
        <v>32</v>
      </c>
      <c s="6" r="B2910" t="n">
        <v>2782</v>
      </c>
    </row>
    <row spans="1:5" r="2911">
      <c s="4" r="A2911" t="s">
        <v>1148</v>
      </c>
      <c s="6" r="B2911" t="n">
        <v>66441</v>
      </c>
    </row>
    <row spans="1:5" r="2912">
      <c s="3" r="A2912" t="s">
        <v>1151</v>
      </c>
    </row>
    <row spans="1:5" r="2913">
      <c s="4" r="A2913" t="s">
        <v>32</v>
      </c>
      <c s="6" r="B2913" t="n">
        <v>2782</v>
      </c>
    </row>
    <row spans="1:5" r="2914">
      <c s="4" r="A2914" t="s">
        <v>1148</v>
      </c>
      <c s="6" r="B2914" t="n">
        <v>66441</v>
      </c>
    </row>
    <row spans="1:5" r="2915">
      <c s="4" r="A2915" t="s">
        <v>114</v>
      </c>
      <c s="6" r="B2915" t="n">
        <v>69223</v>
      </c>
    </row>
    <row spans="1:5" r="2916">
      <c s="4" r="A2916" t="s">
        <v>1152</v>
      </c>
      <c s="6" r="B2916" t="n">
        <v>1523</v>
      </c>
    </row>
    <row spans="1:5" r="2917">
      <c s="4" r="A2917" t="s">
        <v>1441</v>
      </c>
    </row>
    <row spans="1:5" r="2918">
      <c s="3" r="A2918" t="s">
        <v>1147</v>
      </c>
    </row>
    <row spans="1:5" r="2919">
      <c s="4" r="A2919" t="s">
        <v>32</v>
      </c>
      <c s="6" r="B2919" t="n">
        <v>1001</v>
      </c>
    </row>
    <row spans="1:5" r="2920">
      <c s="4" r="A2920" t="s">
        <v>1148</v>
      </c>
      <c s="6" r="B2920" t="n">
        <v>8175</v>
      </c>
    </row>
    <row spans="1:5" r="2921">
      <c s="4" r="A2921" t="s">
        <v>1149</v>
      </c>
      <c s="6" r="B2921" t="n">
        <v>1836</v>
      </c>
    </row>
    <row spans="1:5" r="2922">
      <c s="3" r="A2922" t="s">
        <v>1151</v>
      </c>
    </row>
    <row spans="1:5" r="2923">
      <c s="4" r="A2923" t="s">
        <v>32</v>
      </c>
      <c s="6" r="B2923" t="n">
        <v>1001</v>
      </c>
    </row>
    <row spans="1:5" r="2924">
      <c s="4" r="A2924" t="s">
        <v>1148</v>
      </c>
      <c s="6" r="B2924" t="n">
        <v>10011</v>
      </c>
    </row>
    <row spans="1:5" r="2925">
      <c s="4" r="A2925" t="s">
        <v>114</v>
      </c>
      <c s="6" r="B2925" t="n">
        <v>11012</v>
      </c>
    </row>
    <row spans="1:5" r="2926">
      <c s="4" r="A2926" t="s">
        <v>1152</v>
      </c>
      <c s="6" r="B2926" t="n">
        <v>2876</v>
      </c>
    </row>
    <row spans="1:5" r="2927">
      <c s="4" r="A2927" t="s">
        <v>1442</v>
      </c>
    </row>
    <row spans="1:5" r="2928">
      <c s="3" r="A2928" t="s">
        <v>1147</v>
      </c>
    </row>
    <row spans="1:5" r="2929">
      <c s="4" r="A2929" t="s">
        <v>32</v>
      </c>
      <c s="6" r="B2929" t="n">
        <v>4885</v>
      </c>
    </row>
    <row spans="1:5" r="2930">
      <c s="4" r="A2930" t="s">
        <v>1148</v>
      </c>
      <c s="6" r="B2930" t="n">
        <v>28803</v>
      </c>
    </row>
    <row spans="1:5" r="2931">
      <c s="4" r="A2931" t="s">
        <v>1149</v>
      </c>
      <c s="6" r="B2931" t="n">
        <v>2571</v>
      </c>
    </row>
    <row spans="1:5" r="2932">
      <c s="3" r="A2932" t="s">
        <v>1151</v>
      </c>
    </row>
    <row spans="1:5" r="2933">
      <c s="4" r="A2933" t="s">
        <v>32</v>
      </c>
      <c s="6" r="B2933" t="n">
        <v>4885</v>
      </c>
    </row>
    <row spans="1:5" r="2934">
      <c s="4" r="A2934" t="s">
        <v>1148</v>
      </c>
      <c s="6" r="B2934" t="n">
        <v>31374</v>
      </c>
    </row>
    <row spans="1:5" r="2935">
      <c s="4" r="A2935" t="s">
        <v>114</v>
      </c>
      <c s="6" r="B2935" t="n">
        <v>36259</v>
      </c>
    </row>
    <row spans="1:5" r="2936">
      <c s="4" r="A2936" t="s">
        <v>1152</v>
      </c>
      <c s="6" r="B2936" t="n">
        <v>12215</v>
      </c>
    </row>
    <row spans="1:5" r="2937">
      <c s="4" r="A2937" t="s">
        <v>1443</v>
      </c>
    </row>
    <row spans="1:5" r="2938">
      <c s="3" r="A2938" t="s">
        <v>1147</v>
      </c>
    </row>
    <row spans="1:5" r="2939">
      <c s="4" r="A2939" t="s">
        <v>32</v>
      </c>
      <c s="6" r="B2939" t="n">
        <v>1375</v>
      </c>
    </row>
    <row spans="1:5" r="2940">
      <c s="4" r="A2940" t="s">
        <v>1148</v>
      </c>
      <c s="6" r="B2940" t="n">
        <v>11232</v>
      </c>
    </row>
    <row spans="1:5" r="2941">
      <c s="4" r="A2941" t="s">
        <v>1149</v>
      </c>
      <c s="6" r="B2941" t="n">
        <v>757</v>
      </c>
    </row>
    <row spans="1:5" r="2942">
      <c s="3" r="A2942" t="s">
        <v>1151</v>
      </c>
    </row>
    <row spans="1:5" r="2943">
      <c s="4" r="A2943" t="s">
        <v>32</v>
      </c>
      <c s="6" r="B2943" t="n">
        <v>1375</v>
      </c>
    </row>
    <row spans="1:5" r="2944">
      <c s="4" r="A2944" t="s">
        <v>1148</v>
      </c>
      <c s="6" r="B2944" t="n">
        <v>11989</v>
      </c>
    </row>
    <row spans="1:5" r="2945">
      <c s="4" r="A2945" t="s">
        <v>114</v>
      </c>
      <c s="6" r="B2945" t="n">
        <v>13364</v>
      </c>
    </row>
    <row spans="1:5" r="2946">
      <c s="4" r="A2946" t="s">
        <v>1152</v>
      </c>
      <c s="6" r="B2946" t="n">
        <v>3864</v>
      </c>
    </row>
    <row spans="1:5" r="2947">
      <c s="4" r="A2947" t="s">
        <v>1444</v>
      </c>
    </row>
    <row spans="1:5" r="2948">
      <c s="3" r="A2948" t="s">
        <v>1145</v>
      </c>
    </row>
    <row spans="1:5" r="2949">
      <c s="4" r="A2949" t="s">
        <v>1146</v>
      </c>
      <c s="6" r="B2949" t="n">
        <v>30411</v>
      </c>
    </row>
    <row spans="1:5" r="2950">
      <c s="3" r="A2950" t="s">
        <v>1147</v>
      </c>
    </row>
    <row spans="1:5" r="2951">
      <c s="4" r="A2951" t="s">
        <v>32</v>
      </c>
      <c s="6" r="B2951" t="n">
        <v>4950</v>
      </c>
    </row>
    <row spans="1:5" r="2952">
      <c s="4" r="A2952" t="s">
        <v>1148</v>
      </c>
      <c s="6" r="B2952" t="n">
        <v>44550</v>
      </c>
    </row>
    <row spans="1:5" r="2953">
      <c s="4" r="A2953" t="s">
        <v>1149</v>
      </c>
      <c s="6" r="B2953" t="n">
        <v>1959</v>
      </c>
    </row>
    <row spans="1:5" r="2954">
      <c s="3" r="A2954" t="s">
        <v>1151</v>
      </c>
    </row>
    <row spans="1:5" r="2955">
      <c s="4" r="A2955" t="s">
        <v>32</v>
      </c>
      <c s="6" r="B2955" t="n">
        <v>4950</v>
      </c>
    </row>
    <row spans="1:5" r="2956">
      <c s="4" r="A2956" t="s">
        <v>1148</v>
      </c>
      <c s="6" r="B2956" t="n">
        <v>46509</v>
      </c>
    </row>
    <row spans="1:5" r="2957">
      <c s="4" r="A2957" t="s">
        <v>114</v>
      </c>
      <c s="6" r="B2957" t="n">
        <v>51459</v>
      </c>
    </row>
    <row spans="1:5" r="2958">
      <c s="4" r="A2958" t="s">
        <v>1152</v>
      </c>
      <c s="6" r="B2958" t="n">
        <v>5715</v>
      </c>
    </row>
    <row spans="1:5" r="2959">
      <c s="4" r="A2959" t="s">
        <v>1445</v>
      </c>
    </row>
    <row spans="1:5" r="2960">
      <c s="3" r="A2960" t="s">
        <v>1145</v>
      </c>
    </row>
    <row spans="1:5" r="2961">
      <c s="4" r="A2961" t="s">
        <v>1146</v>
      </c>
      <c s="6" r="B2961" t="n">
        <v>25597</v>
      </c>
    </row>
    <row spans="1:5" r="2962">
      <c s="3" r="A2962" t="s">
        <v>1147</v>
      </c>
    </row>
    <row spans="1:5" r="2963">
      <c s="4" r="A2963" t="s">
        <v>32</v>
      </c>
      <c s="6" r="B2963" t="n">
        <v>3828</v>
      </c>
    </row>
    <row spans="1:5" r="2964">
      <c s="4" r="A2964" t="s">
        <v>1148</v>
      </c>
      <c s="6" r="B2964" t="n">
        <v>22572</v>
      </c>
    </row>
    <row spans="1:5" r="2965">
      <c s="4" r="A2965" t="s">
        <v>1149</v>
      </c>
      <c s="6" r="B2965" t="n">
        <v>5488</v>
      </c>
    </row>
    <row spans="1:5" r="2966">
      <c s="3" r="A2966" t="s">
        <v>1151</v>
      </c>
    </row>
    <row spans="1:5" r="2967">
      <c s="4" r="A2967" t="s">
        <v>32</v>
      </c>
      <c s="6" r="B2967" t="n">
        <v>3828</v>
      </c>
    </row>
    <row spans="1:5" r="2968">
      <c s="4" r="A2968" t="s">
        <v>1148</v>
      </c>
      <c s="6" r="B2968" t="n">
        <v>28060</v>
      </c>
    </row>
    <row spans="1:5" r="2969">
      <c s="4" r="A2969" t="s">
        <v>114</v>
      </c>
      <c s="6" r="B2969" t="n">
        <v>31888</v>
      </c>
    </row>
    <row spans="1:5" r="2970">
      <c s="4" r="A2970" t="s">
        <v>1152</v>
      </c>
      <c s="6" r="B2970" t="n">
        <v>10236</v>
      </c>
    </row>
    <row spans="1:5" r="2971">
      <c s="4" r="A2971" t="s">
        <v>1446</v>
      </c>
    </row>
    <row spans="1:5" r="2972">
      <c s="3" r="A2972" t="s">
        <v>1147</v>
      </c>
    </row>
    <row spans="1:5" r="2973">
      <c s="4" r="A2973" t="s">
        <v>32</v>
      </c>
      <c s="6" r="B2973" t="n">
        <v>540</v>
      </c>
    </row>
    <row spans="1:5" r="2974">
      <c s="4" r="A2974" t="s">
        <v>1148</v>
      </c>
      <c s="6" r="B2974" t="n">
        <v>10105</v>
      </c>
    </row>
    <row spans="1:5" r="2975">
      <c s="4" r="A2975" t="s">
        <v>1149</v>
      </c>
      <c s="6" r="B2975" t="n">
        <v>8</v>
      </c>
    </row>
    <row spans="1:5" r="2976">
      <c s="3" r="A2976" t="s">
        <v>1151</v>
      </c>
    </row>
    <row spans="1:5" r="2977">
      <c s="4" r="A2977" t="s">
        <v>32</v>
      </c>
      <c s="6" r="B2977" t="n">
        <v>540</v>
      </c>
    </row>
    <row spans="1:5" r="2978">
      <c s="4" r="A2978" t="s">
        <v>1148</v>
      </c>
      <c s="6" r="B2978" t="n">
        <v>10113</v>
      </c>
    </row>
    <row spans="1:5" r="2979">
      <c s="4" r="A2979" t="s">
        <v>114</v>
      </c>
      <c s="6" r="B2979" t="n">
        <v>10653</v>
      </c>
    </row>
    <row spans="1:5" r="2980">
      <c s="4" r="A2980" t="s">
        <v>1152</v>
      </c>
      <c s="6" r="B2980" t="n">
        <v>2075</v>
      </c>
    </row>
    <row spans="1:5" r="2981">
      <c s="4" r="A2981" t="s">
        <v>1447</v>
      </c>
    </row>
    <row spans="1:5" r="2982">
      <c s="3" r="A2982" t="s">
        <v>1147</v>
      </c>
    </row>
    <row spans="1:5" r="2983">
      <c s="4" r="A2983" t="s">
        <v>32</v>
      </c>
      <c s="6" r="B2983" t="n">
        <v>1060</v>
      </c>
    </row>
    <row spans="1:5" r="2984">
      <c s="4" r="A2984" t="s">
        <v>1148</v>
      </c>
      <c s="6" r="B2984" t="n">
        <v>9875</v>
      </c>
    </row>
    <row spans="1:5" r="2985">
      <c s="4" r="A2985" t="s">
        <v>1149</v>
      </c>
      <c s="6" r="B2985" t="n">
        <v>8</v>
      </c>
    </row>
    <row spans="1:5" r="2986">
      <c s="3" r="A2986" t="s">
        <v>1151</v>
      </c>
    </row>
    <row spans="1:5" r="2987">
      <c s="4" r="A2987" t="s">
        <v>32</v>
      </c>
      <c s="6" r="B2987" t="n">
        <v>1060</v>
      </c>
    </row>
    <row spans="1:5" r="2988">
      <c s="4" r="A2988" t="s">
        <v>1148</v>
      </c>
      <c s="6" r="B2988" t="n">
        <v>9883</v>
      </c>
    </row>
    <row spans="1:5" r="2989">
      <c s="4" r="A2989" t="s">
        <v>114</v>
      </c>
      <c s="6" r="B2989" t="n">
        <v>10943</v>
      </c>
    </row>
    <row spans="1:5" r="2990">
      <c s="4" r="A2990" t="s">
        <v>1152</v>
      </c>
      <c s="6" r="B2990" t="n">
        <v>2028</v>
      </c>
    </row>
    <row spans="1:5" r="2991">
      <c s="4" r="A2991" t="s">
        <v>1448</v>
      </c>
    </row>
    <row spans="1:5" r="2992">
      <c s="3" r="A2992" t="s">
        <v>1147</v>
      </c>
    </row>
    <row spans="1:5" r="2993">
      <c s="4" r="A2993" t="s">
        <v>32</v>
      </c>
      <c s="6" r="B2993" t="n">
        <v>3480</v>
      </c>
    </row>
    <row spans="1:5" r="2994">
      <c s="4" r="A2994" t="s">
        <v>1148</v>
      </c>
      <c s="6" r="B2994" t="n">
        <v>25245</v>
      </c>
    </row>
    <row spans="1:5" r="2995">
      <c s="4" r="A2995" t="s">
        <v>1149</v>
      </c>
      <c s="6" r="B2995" t="n">
        <v>4271</v>
      </c>
    </row>
    <row spans="1:5" r="2996">
      <c s="3" r="A2996" t="s">
        <v>1151</v>
      </c>
    </row>
    <row spans="1:5" r="2997">
      <c s="4" r="A2997" t="s">
        <v>32</v>
      </c>
      <c s="6" r="B2997" t="n">
        <v>3594</v>
      </c>
    </row>
    <row spans="1:5" r="2998">
      <c s="4" r="A2998" t="s">
        <v>1148</v>
      </c>
      <c s="6" r="B2998" t="n">
        <v>29402</v>
      </c>
    </row>
    <row spans="1:5" r="2999">
      <c s="4" r="A2999" t="s">
        <v>114</v>
      </c>
      <c s="6" r="B2999" t="n">
        <v>32996</v>
      </c>
    </row>
    <row spans="1:5" r="3000">
      <c s="4" r="A3000" t="s">
        <v>1152</v>
      </c>
      <c s="6" r="B3000" t="n">
        <v>4153</v>
      </c>
    </row>
    <row spans="1:5" r="3001">
      <c s="4" r="A3001" t="s">
        <v>1449</v>
      </c>
    </row>
    <row spans="1:5" r="3002">
      <c s="3" r="A3002" t="s">
        <v>1147</v>
      </c>
    </row>
    <row spans="1:5" r="3003">
      <c s="4" r="A3003" t="s">
        <v>32</v>
      </c>
      <c s="6" r="B3003" t="n">
        <v>1430</v>
      </c>
    </row>
    <row spans="1:5" r="3004">
      <c s="4" r="A3004" t="s">
        <v>1148</v>
      </c>
      <c s="6" r="B3004" t="n">
        <v>2609</v>
      </c>
    </row>
    <row spans="1:5" r="3005">
      <c s="4" r="A3005" t="s">
        <v>1149</v>
      </c>
      <c s="6" r="B3005" t="n">
        <v>218</v>
      </c>
    </row>
    <row spans="1:5" r="3006">
      <c s="3" r="A3006" t="s">
        <v>1151</v>
      </c>
    </row>
    <row spans="1:5" r="3007">
      <c s="4" r="A3007" t="s">
        <v>32</v>
      </c>
      <c s="6" r="B3007" t="n">
        <v>1476</v>
      </c>
    </row>
    <row spans="1:5" r="3008">
      <c s="4" r="A3008" t="s">
        <v>1148</v>
      </c>
      <c s="6" r="B3008" t="n">
        <v>2781</v>
      </c>
    </row>
    <row spans="1:5" r="3009">
      <c s="4" r="A3009" t="s">
        <v>114</v>
      </c>
      <c s="6" r="B3009" t="n">
        <v>4257</v>
      </c>
    </row>
    <row spans="1:5" r="3010">
      <c s="4" r="A3010" t="s">
        <v>1152</v>
      </c>
      <c s="6" r="B3010" t="n">
        <v>338</v>
      </c>
    </row>
    <row spans="1:5" r="3011">
      <c s="4" r="A3011" t="s">
        <v>1450</v>
      </c>
    </row>
    <row spans="1:5" r="3012">
      <c s="3" r="A3012" t="s">
        <v>1147</v>
      </c>
    </row>
    <row spans="1:5" r="3013">
      <c s="4" r="A3013" t="s">
        <v>32</v>
      </c>
      <c s="6" r="B3013" t="n">
        <v>1660</v>
      </c>
    </row>
    <row spans="1:5" r="3014">
      <c s="4" r="A3014" t="s">
        <v>1148</v>
      </c>
      <c s="6" r="B3014" t="n">
        <v>9173</v>
      </c>
    </row>
    <row spans="1:5" r="3015">
      <c s="4" r="A3015" t="s">
        <v>1149</v>
      </c>
      <c s="6" r="B3015" t="n">
        <v>8</v>
      </c>
    </row>
    <row spans="1:5" r="3016">
      <c s="3" r="A3016" t="s">
        <v>1151</v>
      </c>
    </row>
    <row spans="1:5" r="3017">
      <c s="4" r="A3017" t="s">
        <v>32</v>
      </c>
      <c s="6" r="B3017" t="n">
        <v>1660</v>
      </c>
    </row>
    <row spans="1:5" r="3018">
      <c s="4" r="A3018" t="s">
        <v>1148</v>
      </c>
      <c s="6" r="B3018" t="n">
        <v>9181</v>
      </c>
    </row>
    <row spans="1:5" r="3019">
      <c s="4" r="A3019" t="s">
        <v>114</v>
      </c>
      <c s="6" r="B3019" t="n">
        <v>10841</v>
      </c>
    </row>
    <row spans="1:5" r="3020">
      <c s="4" r="A3020" t="s">
        <v>1152</v>
      </c>
      <c s="6" r="B3020" t="n">
        <v>1884</v>
      </c>
    </row>
    <row spans="1:5" r="3021">
      <c s="4" r="A3021" t="s">
        <v>1451</v>
      </c>
    </row>
    <row spans="1:5" r="3022">
      <c s="3" r="A3022" t="s">
        <v>1147</v>
      </c>
    </row>
    <row spans="1:5" r="3023">
      <c s="4" r="A3023" t="s">
        <v>32</v>
      </c>
      <c s="6" r="B3023" t="n">
        <v>622</v>
      </c>
    </row>
    <row spans="1:5" r="3024">
      <c s="4" r="A3024" t="s">
        <v>1148</v>
      </c>
      <c s="6" r="B3024" t="n">
        <v>17900</v>
      </c>
    </row>
    <row spans="1:5" r="3025">
      <c s="4" r="A3025" t="s">
        <v>1149</v>
      </c>
      <c s="6" r="B3025" t="n">
        <v>136</v>
      </c>
    </row>
    <row spans="1:5" r="3026">
      <c s="3" r="A3026" t="s">
        <v>1151</v>
      </c>
    </row>
    <row spans="1:5" r="3027">
      <c s="4" r="A3027" t="s">
        <v>32</v>
      </c>
      <c s="6" r="B3027" t="n">
        <v>622</v>
      </c>
    </row>
    <row spans="1:5" r="3028">
      <c s="4" r="A3028" t="s">
        <v>1148</v>
      </c>
      <c s="6" r="B3028" t="n">
        <v>18036</v>
      </c>
    </row>
    <row spans="1:5" r="3029">
      <c s="4" r="A3029" t="s">
        <v>114</v>
      </c>
      <c s="6" r="B3029" t="n">
        <v>18658</v>
      </c>
    </row>
    <row spans="1:5" r="3030">
      <c s="4" r="A3030" t="s">
        <v>1152</v>
      </c>
      <c s="6" r="B3030" t="n">
        <v>313</v>
      </c>
    </row>
    <row spans="1:5" r="3031">
      <c s="4" r="A3031" t="s">
        <v>1452</v>
      </c>
    </row>
    <row spans="1:5" r="3032">
      <c s="3" r="A3032" t="s">
        <v>1147</v>
      </c>
    </row>
    <row spans="1:5" r="3033">
      <c s="4" r="A3033" t="s">
        <v>32</v>
      </c>
      <c s="6" r="B3033" t="n">
        <v>2420</v>
      </c>
    </row>
    <row spans="1:5" r="3034">
      <c s="4" r="A3034" t="s">
        <v>1148</v>
      </c>
      <c s="6" r="B3034" t="n">
        <v>49580</v>
      </c>
    </row>
    <row spans="1:5" r="3035">
      <c s="4" r="A3035" t="s">
        <v>1149</v>
      </c>
      <c s="6" r="B3035" t="n">
        <v>6490</v>
      </c>
    </row>
    <row spans="1:5" r="3036">
      <c s="3" r="A3036" t="s">
        <v>1151</v>
      </c>
    </row>
    <row spans="1:5" r="3037">
      <c s="4" r="A3037" t="s">
        <v>32</v>
      </c>
      <c s="6" r="B3037" t="n">
        <v>2420</v>
      </c>
    </row>
    <row spans="1:5" r="3038">
      <c s="4" r="A3038" t="s">
        <v>1148</v>
      </c>
      <c s="6" r="B3038" t="n">
        <v>56070</v>
      </c>
    </row>
    <row spans="1:5" r="3039">
      <c s="4" r="A3039" t="s">
        <v>114</v>
      </c>
      <c s="6" r="B3039" t="n">
        <v>58490</v>
      </c>
    </row>
    <row spans="1:5" r="3040">
      <c s="4" r="A3040" t="s">
        <v>1152</v>
      </c>
      <c s="6" r="B3040" t="n">
        <v>5810</v>
      </c>
    </row>
    <row spans="1:5" r="3041">
      <c s="4" r="A3041" t="s">
        <v>1453</v>
      </c>
    </row>
    <row spans="1:5" r="3042">
      <c s="3" r="A3042" t="s">
        <v>1147</v>
      </c>
    </row>
    <row spans="1:5" r="3043">
      <c s="4" r="A3043" t="s">
        <v>32</v>
      </c>
      <c s="6" r="B3043" t="n">
        <v>3870</v>
      </c>
    </row>
    <row spans="1:5" r="3044">
      <c s="4" r="A3044" t="s">
        <v>1148</v>
      </c>
      <c s="6" r="B3044" t="n">
        <v>8545</v>
      </c>
    </row>
    <row spans="1:5" r="3045">
      <c s="4" r="A3045" t="s">
        <v>1149</v>
      </c>
      <c s="6" r="B3045" t="n">
        <v>6</v>
      </c>
    </row>
    <row spans="1:5" r="3046">
      <c s="3" r="A3046" t="s">
        <v>1151</v>
      </c>
    </row>
    <row spans="1:5" r="3047">
      <c s="4" r="A3047" t="s">
        <v>32</v>
      </c>
      <c s="6" r="B3047" t="n">
        <v>3870</v>
      </c>
    </row>
    <row spans="1:5" r="3048">
      <c s="4" r="A3048" t="s">
        <v>1148</v>
      </c>
      <c s="6" r="B3048" t="n">
        <v>8551</v>
      </c>
    </row>
    <row spans="1:5" r="3049">
      <c s="4" r="A3049" t="s">
        <v>114</v>
      </c>
      <c s="6" r="B3049" t="n">
        <v>12421</v>
      </c>
    </row>
    <row spans="1:5" r="3050">
      <c s="4" r="A3050" t="s">
        <v>1152</v>
      </c>
      <c s="6" r="B3050" t="n">
        <v>1576</v>
      </c>
    </row>
    <row spans="1:5" r="3051">
      <c s="4" r="A3051" t="s">
        <v>1454</v>
      </c>
    </row>
    <row spans="1:5" r="3052">
      <c s="3" r="A3052" t="s">
        <v>1147</v>
      </c>
    </row>
    <row spans="1:5" r="3053">
      <c s="4" r="A3053" t="s">
        <v>32</v>
      </c>
      <c s="6" r="B3053" t="n">
        <v>600</v>
      </c>
    </row>
    <row spans="1:5" r="3054">
      <c s="4" r="A3054" t="s">
        <v>1148</v>
      </c>
      <c s="6" r="B3054" t="n">
        <v>5004</v>
      </c>
    </row>
    <row spans="1:5" r="3055">
      <c s="4" r="A3055" t="s">
        <v>1149</v>
      </c>
      <c s="6" r="B3055" t="n">
        <v>796</v>
      </c>
    </row>
    <row spans="1:5" r="3056">
      <c s="3" r="A3056" t="s">
        <v>1151</v>
      </c>
    </row>
    <row spans="1:5" r="3057">
      <c s="4" r="A3057" t="s">
        <v>32</v>
      </c>
      <c s="6" r="B3057" t="n">
        <v>600</v>
      </c>
    </row>
    <row spans="1:5" r="3058">
      <c s="4" r="A3058" t="s">
        <v>1148</v>
      </c>
      <c s="6" r="B3058" t="n">
        <v>5801</v>
      </c>
    </row>
    <row spans="1:5" r="3059">
      <c s="4" r="A3059" t="s">
        <v>114</v>
      </c>
      <c s="6" r="B3059" t="n">
        <v>6401</v>
      </c>
    </row>
    <row spans="1:5" r="3060">
      <c s="4" r="A3060" t="s">
        <v>1152</v>
      </c>
      <c s="6" r="B3060" t="n">
        <v>625</v>
      </c>
    </row>
    <row spans="1:5" r="3061">
      <c s="4" r="A3061" t="s">
        <v>1455</v>
      </c>
    </row>
    <row spans="1:5" r="3062">
      <c s="3" r="A3062" t="s">
        <v>1147</v>
      </c>
    </row>
    <row spans="1:5" r="3063">
      <c s="4" r="A3063" t="s">
        <v>32</v>
      </c>
      <c s="6" r="B3063" t="n">
        <v>720</v>
      </c>
    </row>
    <row spans="1:5" r="3064">
      <c s="4" r="A3064" t="s">
        <v>1148</v>
      </c>
      <c s="6" r="B3064" t="n">
        <v>17084</v>
      </c>
    </row>
    <row spans="1:5" r="3065">
      <c s="4" r="A3065" t="s">
        <v>1149</v>
      </c>
      <c s="6" r="B3065" t="n">
        <v>1088</v>
      </c>
    </row>
    <row spans="1:5" r="3066">
      <c s="3" r="A3066" t="s">
        <v>1151</v>
      </c>
    </row>
    <row spans="1:5" r="3067">
      <c s="4" r="A3067" t="s">
        <v>32</v>
      </c>
      <c s="6" r="B3067" t="n">
        <v>720</v>
      </c>
    </row>
    <row spans="1:5" r="3068">
      <c s="4" r="A3068" t="s">
        <v>1148</v>
      </c>
      <c s="6" r="B3068" t="n">
        <v>18172</v>
      </c>
    </row>
    <row spans="1:5" r="3069">
      <c s="4" r="A3069" t="s">
        <v>114</v>
      </c>
      <c s="6" r="B3069" t="n">
        <v>18892</v>
      </c>
    </row>
    <row spans="1:5" r="3070">
      <c s="4" r="A3070" t="s">
        <v>1152</v>
      </c>
      <c s="6" r="B3070" t="n">
        <v>3153</v>
      </c>
    </row>
    <row spans="1:5" r="3071">
      <c s="4" r="A3071" t="s">
        <v>1456</v>
      </c>
    </row>
    <row spans="1:5" r="3072">
      <c s="3" r="A3072" t="s">
        <v>1145</v>
      </c>
    </row>
    <row spans="1:5" r="3073">
      <c s="4" r="A3073" t="s">
        <v>1146</v>
      </c>
      <c s="6" r="B3073" t="n">
        <v>3616</v>
      </c>
    </row>
    <row spans="1:5" r="3074">
      <c s="3" r="A3074" t="s">
        <v>1147</v>
      </c>
    </row>
    <row spans="1:5" r="3075">
      <c s="4" r="A3075" t="s">
        <v>32</v>
      </c>
      <c s="6" r="B3075" t="n">
        <v>420</v>
      </c>
    </row>
    <row spans="1:5" r="3076">
      <c s="4" r="A3076" t="s">
        <v>1148</v>
      </c>
      <c s="6" r="B3076" t="n">
        <v>18407</v>
      </c>
    </row>
    <row spans="1:5" r="3077">
      <c s="4" r="A3077" t="s">
        <v>1149</v>
      </c>
      <c s="6" r="B3077" t="n">
        <v>397</v>
      </c>
    </row>
    <row spans="1:5" r="3078">
      <c s="3" r="A3078" t="s">
        <v>1151</v>
      </c>
    </row>
    <row spans="1:5" r="3079">
      <c s="4" r="A3079" t="s">
        <v>32</v>
      </c>
      <c s="6" r="B3079" t="n">
        <v>495</v>
      </c>
    </row>
    <row spans="1:5" r="3080">
      <c s="4" r="A3080" t="s">
        <v>1148</v>
      </c>
      <c s="6" r="B3080" t="n">
        <v>18729</v>
      </c>
    </row>
    <row spans="1:5" r="3081">
      <c s="4" r="A3081" t="s">
        <v>114</v>
      </c>
      <c s="6" r="B3081" t="n">
        <v>19224</v>
      </c>
    </row>
    <row spans="1:5" r="3082">
      <c s="4" r="A3082" t="s">
        <v>1152</v>
      </c>
      <c s="6" r="B3082" t="n">
        <v>3449</v>
      </c>
    </row>
    <row spans="1:5" r="3083">
      <c s="4" r="A3083" t="s">
        <v>1457</v>
      </c>
    </row>
    <row spans="1:5" r="3084">
      <c s="3" r="A3084" t="s">
        <v>1147</v>
      </c>
    </row>
    <row spans="1:5" r="3085">
      <c s="4" r="A3085" t="s">
        <v>32</v>
      </c>
      <c s="6" r="B3085" t="n">
        <v>4920</v>
      </c>
    </row>
    <row spans="1:5" r="3086">
      <c s="4" r="A3086" t="s">
        <v>1148</v>
      </c>
      <c s="6" r="B3086" t="n">
        <v>24056</v>
      </c>
    </row>
    <row spans="1:5" r="3087">
      <c s="4" r="A3087" t="s">
        <v>1149</v>
      </c>
      <c s="6" r="B3087" t="n">
        <v>4586</v>
      </c>
    </row>
    <row spans="1:5" r="3088">
      <c s="3" r="A3088" t="s">
        <v>1151</v>
      </c>
    </row>
    <row spans="1:5" r="3089">
      <c s="4" r="A3089" t="s">
        <v>32</v>
      </c>
      <c s="6" r="B3089" t="n">
        <v>4920</v>
      </c>
    </row>
    <row spans="1:5" r="3090">
      <c s="4" r="A3090" t="s">
        <v>1148</v>
      </c>
      <c s="6" r="B3090" t="n">
        <v>28642</v>
      </c>
    </row>
    <row spans="1:5" r="3091">
      <c s="4" r="A3091" t="s">
        <v>114</v>
      </c>
      <c s="6" r="B3091" t="n">
        <v>33562</v>
      </c>
    </row>
    <row spans="1:5" r="3092">
      <c s="4" r="A3092" t="s">
        <v>1152</v>
      </c>
      <c s="6" r="B3092" t="n">
        <v>2907</v>
      </c>
    </row>
    <row spans="1:5" r="3093">
      <c s="4" r="A3093" t="s">
        <v>1458</v>
      </c>
    </row>
    <row spans="1:5" r="3094">
      <c s="3" r="A3094" t="s">
        <v>1147</v>
      </c>
    </row>
    <row spans="1:5" r="3095">
      <c s="4" r="A3095" t="s">
        <v>32</v>
      </c>
      <c s="6" r="B3095" t="n">
        <v>4900</v>
      </c>
    </row>
    <row spans="1:5" r="3096">
      <c s="4" r="A3096" t="s">
        <v>1148</v>
      </c>
      <c s="6" r="B3096" t="n">
        <v>13594</v>
      </c>
    </row>
    <row spans="1:5" r="3097">
      <c s="4" r="A3097" t="s">
        <v>1149</v>
      </c>
      <c s="6" r="B3097" t="n">
        <v>285</v>
      </c>
    </row>
    <row spans="1:5" r="3098">
      <c s="3" r="A3098" t="s">
        <v>1151</v>
      </c>
    </row>
    <row spans="1:5" r="3099">
      <c s="4" r="A3099" t="s">
        <v>32</v>
      </c>
      <c s="6" r="B3099" t="n">
        <v>4900</v>
      </c>
    </row>
    <row spans="1:5" r="3100">
      <c s="4" r="A3100" t="s">
        <v>1148</v>
      </c>
      <c s="6" r="B3100" t="n">
        <v>13879</v>
      </c>
    </row>
    <row spans="1:5" r="3101">
      <c s="4" r="A3101" t="s">
        <v>114</v>
      </c>
      <c s="6" r="B3101" t="n">
        <v>18779</v>
      </c>
    </row>
    <row spans="1:5" r="3102">
      <c s="4" r="A3102" t="s">
        <v>1152</v>
      </c>
      <c s="6" r="B3102" t="n">
        <v>2366</v>
      </c>
    </row>
    <row spans="1:5" r="3103">
      <c s="4" r="A3103" t="s">
        <v>1459</v>
      </c>
    </row>
    <row spans="1:5" r="3104">
      <c s="3" r="A3104" t="s">
        <v>1147</v>
      </c>
    </row>
    <row spans="1:5" r="3105">
      <c s="4" r="A3105" t="s">
        <v>32</v>
      </c>
      <c s="6" r="B3105" t="n">
        <v>8460</v>
      </c>
    </row>
    <row spans="1:5" r="3106">
      <c s="4" r="A3106" t="s">
        <v>1148</v>
      </c>
      <c s="6" r="B3106" t="n">
        <v>90561</v>
      </c>
    </row>
    <row spans="1:5" r="3107">
      <c s="4" r="A3107" t="s">
        <v>1149</v>
      </c>
      <c s="6" r="B3107" t="n">
        <v>5232</v>
      </c>
    </row>
    <row spans="1:5" r="3108">
      <c s="3" r="A3108" t="s">
        <v>1151</v>
      </c>
    </row>
    <row spans="1:5" r="3109">
      <c s="4" r="A3109" t="s">
        <v>32</v>
      </c>
      <c s="6" r="B3109" t="n">
        <v>8460</v>
      </c>
    </row>
    <row spans="1:5" r="3110">
      <c s="4" r="A3110" t="s">
        <v>1148</v>
      </c>
      <c s="6" r="B3110" t="n">
        <v>95793</v>
      </c>
    </row>
    <row spans="1:5" r="3111">
      <c s="4" r="A3111" t="s">
        <v>114</v>
      </c>
      <c s="6" r="B3111" t="n">
        <v>104253</v>
      </c>
    </row>
    <row spans="1:5" r="3112">
      <c s="4" r="A3112" t="s">
        <v>1152</v>
      </c>
      <c s="6" r="B3112" t="n">
        <v>8806</v>
      </c>
    </row>
    <row spans="1:5" r="3113">
      <c s="4" r="A3113" t="s">
        <v>1460</v>
      </c>
    </row>
    <row spans="1:5" r="3114">
      <c s="3" r="A3114" t="s">
        <v>1145</v>
      </c>
    </row>
    <row spans="1:5" r="3115">
      <c s="4" r="A3115" t="s">
        <v>1146</v>
      </c>
      <c s="6" r="B3115" t="n">
        <v>17829</v>
      </c>
    </row>
    <row spans="1:5" r="3116">
      <c s="3" r="A3116" t="s">
        <v>1147</v>
      </c>
    </row>
    <row spans="1:5" r="3117">
      <c s="4" r="A3117" t="s">
        <v>32</v>
      </c>
      <c s="6" r="B3117" t="n">
        <v>3623</v>
      </c>
    </row>
    <row spans="1:5" r="3118">
      <c s="4" r="A3118" t="s">
        <v>1148</v>
      </c>
      <c s="6" r="B3118" t="n">
        <v>27778</v>
      </c>
    </row>
    <row spans="1:5" r="3119">
      <c s="4" r="A3119" t="s">
        <v>1149</v>
      </c>
      <c s="6" r="B3119" t="n">
        <v>7300</v>
      </c>
    </row>
    <row spans="1:5" r="3120">
      <c s="3" r="A3120" t="s">
        <v>1151</v>
      </c>
    </row>
    <row spans="1:5" r="3121">
      <c s="4" r="A3121" t="s">
        <v>32</v>
      </c>
      <c s="6" r="B3121" t="n">
        <v>3623</v>
      </c>
    </row>
    <row spans="1:5" r="3122">
      <c s="4" r="A3122" t="s">
        <v>1148</v>
      </c>
      <c s="6" r="B3122" t="n">
        <v>35078</v>
      </c>
    </row>
    <row spans="1:5" r="3123">
      <c s="4" r="A3123" t="s">
        <v>114</v>
      </c>
      <c s="6" r="B3123" t="n">
        <v>38702</v>
      </c>
    </row>
    <row spans="1:5" r="3124">
      <c s="4" r="A3124" t="s">
        <v>1152</v>
      </c>
      <c s="6" r="B3124" t="n">
        <v>13545</v>
      </c>
    </row>
    <row spans="1:5" r="3125">
      <c s="4" r="A3125" t="s">
        <v>1461</v>
      </c>
    </row>
    <row spans="1:5" r="3126">
      <c s="3" r="A3126" t="s">
        <v>1147</v>
      </c>
    </row>
    <row spans="1:5" r="3127">
      <c s="4" r="A3127" t="s">
        <v>32</v>
      </c>
      <c s="6" r="B3127" t="n">
        <v>450</v>
      </c>
    </row>
    <row spans="1:5" r="3128">
      <c s="4" r="A3128" t="s">
        <v>1148</v>
      </c>
      <c s="6" r="B3128" t="n">
        <v>2305</v>
      </c>
    </row>
    <row spans="1:5" r="3129">
      <c s="4" r="A3129" t="s">
        <v>1149</v>
      </c>
      <c s="6" r="B3129" t="n">
        <v>330</v>
      </c>
    </row>
    <row spans="1:5" r="3130">
      <c s="3" r="A3130" t="s">
        <v>1151</v>
      </c>
    </row>
    <row spans="1:5" r="3131">
      <c s="4" r="A3131" t="s">
        <v>32</v>
      </c>
      <c s="6" r="B3131" t="n">
        <v>600</v>
      </c>
    </row>
    <row spans="1:5" r="3132">
      <c s="4" r="A3132" t="s">
        <v>1148</v>
      </c>
      <c s="6" r="B3132" t="n">
        <v>2486</v>
      </c>
    </row>
    <row spans="1:5" r="3133">
      <c s="4" r="A3133" t="s">
        <v>114</v>
      </c>
      <c s="6" r="B3133" t="n">
        <v>3085</v>
      </c>
    </row>
    <row spans="1:5" r="3134">
      <c s="4" r="A3134" t="s">
        <v>1152</v>
      </c>
      <c s="6" r="B3134" t="n">
        <v>380</v>
      </c>
    </row>
    <row spans="1:5" r="3135">
      <c s="4" r="A3135" t="s">
        <v>1462</v>
      </c>
    </row>
    <row spans="1:5" r="3136">
      <c s="3" r="A3136" t="s">
        <v>1147</v>
      </c>
    </row>
    <row spans="1:5" r="3137">
      <c s="4" r="A3137" t="s">
        <v>32</v>
      </c>
      <c s="6" r="B3137" t="n">
        <v>550</v>
      </c>
    </row>
    <row spans="1:5" r="3138">
      <c s="4" r="A3138" t="s">
        <v>1148</v>
      </c>
      <c s="6" r="B3138" t="n">
        <v>2147</v>
      </c>
    </row>
    <row spans="1:5" r="3139">
      <c s="4" r="A3139" t="s">
        <v>1149</v>
      </c>
      <c s="6" r="B3139" t="n">
        <v>132</v>
      </c>
    </row>
    <row spans="1:5" r="3140">
      <c s="3" r="A3140" t="s">
        <v>1151</v>
      </c>
    </row>
    <row spans="1:5" r="3141">
      <c s="4" r="A3141" t="s">
        <v>32</v>
      </c>
      <c s="6" r="B3141" t="n">
        <v>550</v>
      </c>
    </row>
    <row spans="1:5" r="3142">
      <c s="4" r="A3142" t="s">
        <v>1148</v>
      </c>
      <c s="6" r="B3142" t="n">
        <v>2279</v>
      </c>
    </row>
    <row spans="1:5" r="3143">
      <c s="4" r="A3143" t="s">
        <v>114</v>
      </c>
      <c s="6" r="B3143" t="n">
        <v>2829</v>
      </c>
    </row>
    <row spans="1:5" r="3144">
      <c s="4" r="A3144" t="s">
        <v>1152</v>
      </c>
      <c s="6" r="B3144" t="n">
        <v>232</v>
      </c>
    </row>
    <row spans="1:5" r="3145">
      <c s="4" r="A3145" t="s">
        <v>1463</v>
      </c>
    </row>
    <row spans="1:5" r="3146">
      <c s="3" r="A3146" t="s">
        <v>1147</v>
      </c>
    </row>
    <row spans="1:5" r="3147">
      <c s="4" r="A3147" t="s">
        <v>32</v>
      </c>
      <c s="6" r="B3147" t="n">
        <v>430</v>
      </c>
    </row>
    <row spans="1:5" r="3148">
      <c s="4" r="A3148" t="s">
        <v>1148</v>
      </c>
      <c s="6" r="B3148" t="n">
        <v>2955</v>
      </c>
    </row>
    <row spans="1:5" r="3149">
      <c s="3" r="A3149" t="s">
        <v>1151</v>
      </c>
    </row>
    <row spans="1:5" r="3150">
      <c s="4" r="A3150" t="s">
        <v>32</v>
      </c>
      <c s="6" r="B3150" t="n">
        <v>430</v>
      </c>
    </row>
    <row spans="1:5" r="3151">
      <c s="4" r="A3151" t="s">
        <v>1148</v>
      </c>
      <c s="6" r="B3151" t="n">
        <v>2955</v>
      </c>
    </row>
    <row spans="1:5" r="3152">
      <c s="4" r="A3152" t="s">
        <v>114</v>
      </c>
      <c s="6" r="B3152" t="n">
        <v>3385</v>
      </c>
    </row>
    <row spans="1:5" r="3153">
      <c s="4" r="A3153" t="s">
        <v>1152</v>
      </c>
      <c s="6" r="B3153" t="n">
        <v>468</v>
      </c>
    </row>
    <row spans="1:5" r="3154">
      <c s="4" r="A3154" t="s">
        <v>1464</v>
      </c>
    </row>
    <row spans="1:5" r="3155">
      <c s="3" r="A3155" t="s">
        <v>1147</v>
      </c>
    </row>
    <row spans="1:5" r="3156">
      <c s="4" r="A3156" t="s">
        <v>32</v>
      </c>
      <c s="6" r="B3156" t="n">
        <v>410</v>
      </c>
    </row>
    <row spans="1:5" r="3157">
      <c s="4" r="A3157" t="s">
        <v>1148</v>
      </c>
      <c s="6" r="B3157" t="n">
        <v>2970</v>
      </c>
    </row>
    <row spans="1:5" r="3158">
      <c s="3" r="A3158" t="s">
        <v>1151</v>
      </c>
    </row>
    <row spans="1:5" r="3159">
      <c s="4" r="A3159" t="s">
        <v>32</v>
      </c>
      <c s="6" r="B3159" t="n">
        <v>410</v>
      </c>
    </row>
    <row spans="1:5" r="3160">
      <c s="4" r="A3160" t="s">
        <v>1148</v>
      </c>
      <c s="6" r="B3160" t="n">
        <v>2970</v>
      </c>
    </row>
    <row spans="1:5" r="3161">
      <c s="4" r="A3161" t="s">
        <v>114</v>
      </c>
      <c s="6" r="B3161" t="n">
        <v>3380</v>
      </c>
    </row>
    <row spans="1:5" r="3162">
      <c s="4" r="A3162" t="s">
        <v>1152</v>
      </c>
      <c s="6" r="B3162" t="n">
        <v>470</v>
      </c>
    </row>
    <row spans="1:5" r="3163">
      <c s="4" r="A3163" t="s">
        <v>1465</v>
      </c>
    </row>
    <row spans="1:5" r="3164">
      <c s="3" r="A3164" t="s">
        <v>1147</v>
      </c>
    </row>
    <row spans="1:5" r="3165">
      <c s="4" r="A3165" t="s">
        <v>32</v>
      </c>
      <c s="6" r="B3165" t="n">
        <v>500</v>
      </c>
    </row>
    <row spans="1:5" r="3166">
      <c s="4" r="A3166" t="s">
        <v>1148</v>
      </c>
      <c s="6" r="B3166" t="n">
        <v>19046</v>
      </c>
    </row>
    <row spans="1:5" r="3167">
      <c s="3" r="A3167" t="s">
        <v>1151</v>
      </c>
    </row>
    <row spans="1:5" r="3168">
      <c s="4" r="A3168" t="s">
        <v>32</v>
      </c>
      <c s="6" r="B3168" t="n">
        <v>500</v>
      </c>
    </row>
    <row spans="1:5" r="3169">
      <c s="4" r="A3169" t="s">
        <v>1148</v>
      </c>
      <c s="6" r="B3169" t="n">
        <v>19046</v>
      </c>
    </row>
    <row spans="1:5" r="3170">
      <c s="4" r="A3170" t="s">
        <v>114</v>
      </c>
      <c s="6" r="B3170" t="n">
        <v>19546</v>
      </c>
    </row>
    <row spans="1:5" r="3171">
      <c s="4" r="A3171" t="s">
        <v>1152</v>
      </c>
      <c s="6" r="B3171" t="n">
        <v>3016</v>
      </c>
    </row>
    <row spans="1:5" r="3172">
      <c s="4" r="A3172" t="s">
        <v>1466</v>
      </c>
    </row>
    <row spans="1:5" r="3173">
      <c s="3" r="A3173" t="s">
        <v>1147</v>
      </c>
    </row>
    <row spans="1:5" r="3174">
      <c s="4" r="A3174" t="s">
        <v>32</v>
      </c>
      <c s="6" r="B3174" t="n">
        <v>480</v>
      </c>
    </row>
    <row spans="1:5" r="3175">
      <c s="4" r="A3175" t="s">
        <v>1148</v>
      </c>
      <c s="6" r="B3175" t="n">
        <v>1546</v>
      </c>
    </row>
    <row spans="1:5" r="3176">
      <c s="3" r="A3176" t="s">
        <v>1151</v>
      </c>
    </row>
    <row spans="1:5" r="3177">
      <c s="4" r="A3177" t="s">
        <v>32</v>
      </c>
      <c s="6" r="B3177" t="n">
        <v>480</v>
      </c>
    </row>
    <row spans="1:5" r="3178">
      <c s="4" r="A3178" t="s">
        <v>1148</v>
      </c>
      <c s="6" r="B3178" t="n">
        <v>1546</v>
      </c>
    </row>
    <row spans="1:5" r="3179">
      <c s="4" r="A3179" t="s">
        <v>114</v>
      </c>
      <c s="6" r="B3179" t="n">
        <v>2026</v>
      </c>
    </row>
    <row spans="1:5" r="3180">
      <c s="4" r="A3180" t="s">
        <v>1152</v>
      </c>
      <c s="6" r="B3180" t="n">
        <v>245</v>
      </c>
    </row>
    <row spans="1:5" r="3181">
      <c s="4" r="A3181" t="s">
        <v>1467</v>
      </c>
    </row>
    <row spans="1:5" r="3182">
      <c s="3" r="A3182" t="s">
        <v>1147</v>
      </c>
    </row>
    <row spans="1:5" r="3183">
      <c s="4" r="A3183" t="s">
        <v>32</v>
      </c>
      <c s="6" r="B3183" t="n">
        <v>3012</v>
      </c>
    </row>
    <row spans="1:5" r="3184">
      <c s="4" r="A3184" t="s">
        <v>1148</v>
      </c>
      <c s="6" r="B3184" t="n">
        <v>14777</v>
      </c>
    </row>
    <row spans="1:5" r="3185">
      <c s="3" r="A3185" t="s">
        <v>1151</v>
      </c>
    </row>
    <row spans="1:5" r="3186">
      <c s="4" r="A3186" t="s">
        <v>32</v>
      </c>
      <c s="6" r="B3186" t="n">
        <v>3012</v>
      </c>
    </row>
    <row spans="1:5" r="3187">
      <c s="4" r="A3187" t="s">
        <v>1148</v>
      </c>
      <c s="6" r="B3187" t="n">
        <v>14777</v>
      </c>
    </row>
    <row spans="1:5" r="3188">
      <c s="4" r="A3188" t="s">
        <v>114</v>
      </c>
      <c s="6" r="B3188" t="n">
        <v>17789</v>
      </c>
    </row>
    <row spans="1:5" r="3189">
      <c s="4" r="A3189" t="s">
        <v>1152</v>
      </c>
      <c s="6" r="B3189" t="n">
        <v>256</v>
      </c>
    </row>
    <row spans="1:5" r="3190">
      <c s="4" r="A3190" t="s">
        <v>1468</v>
      </c>
    </row>
    <row spans="1:5" r="3191">
      <c s="3" r="A3191" t="s">
        <v>1147</v>
      </c>
    </row>
    <row spans="1:5" r="3192">
      <c s="4" r="A3192" t="s">
        <v>32</v>
      </c>
      <c s="6" r="B3192" t="n">
        <v>1295</v>
      </c>
    </row>
    <row spans="1:5" r="3193">
      <c s="4" r="A3193" t="s">
        <v>1148</v>
      </c>
      <c s="6" r="B3193" t="n">
        <v>17085</v>
      </c>
    </row>
    <row spans="1:5" r="3194">
      <c s="4" r="A3194" t="s">
        <v>1149</v>
      </c>
      <c s="6" r="B3194" t="n">
        <v>41</v>
      </c>
    </row>
    <row spans="1:5" r="3195">
      <c s="3" r="A3195" t="s">
        <v>1151</v>
      </c>
    </row>
    <row spans="1:5" r="3196">
      <c s="4" r="A3196" t="s">
        <v>32</v>
      </c>
      <c s="6" r="B3196" t="n">
        <v>1295</v>
      </c>
    </row>
    <row spans="1:5" r="3197">
      <c s="4" r="A3197" t="s">
        <v>1148</v>
      </c>
      <c s="6" r="B3197" t="n">
        <v>17126</v>
      </c>
    </row>
    <row spans="1:5" r="3198">
      <c s="4" r="A3198" t="s">
        <v>114</v>
      </c>
      <c s="6" r="B3198" t="n">
        <v>18421</v>
      </c>
    </row>
    <row spans="1:5" r="3199">
      <c s="4" r="A3199" t="s">
        <v>1152</v>
      </c>
      <c s="6" r="B3199" t="n">
        <v>306</v>
      </c>
    </row>
    <row spans="1:5" r="3200">
      <c s="4" r="A3200" t="s">
        <v>1469</v>
      </c>
    </row>
    <row spans="1:5" r="3201">
      <c s="3" r="A3201" t="s">
        <v>1145</v>
      </c>
    </row>
    <row spans="1:5" r="3202">
      <c s="4" r="A3202" t="s">
        <v>1146</v>
      </c>
      <c s="6" r="B3202" t="n">
        <v>24060</v>
      </c>
    </row>
    <row spans="1:5" r="3203">
      <c s="3" r="A3203" t="s">
        <v>1147</v>
      </c>
    </row>
    <row spans="1:5" r="3204">
      <c s="4" r="A3204" t="s">
        <v>32</v>
      </c>
      <c s="6" r="B3204" t="n">
        <v>3303</v>
      </c>
    </row>
    <row spans="1:5" r="3205">
      <c s="4" r="A3205" t="s">
        <v>1148</v>
      </c>
      <c s="6" r="B3205" t="n">
        <v>77428</v>
      </c>
    </row>
    <row spans="1:5" r="3206">
      <c s="3" r="A3206" t="s">
        <v>1151</v>
      </c>
    </row>
    <row spans="1:5" r="3207">
      <c s="4" r="A3207" t="s">
        <v>32</v>
      </c>
      <c s="6" r="B3207" t="n">
        <v>3303</v>
      </c>
    </row>
    <row spans="1:5" r="3208">
      <c s="4" r="A3208" t="s">
        <v>1148</v>
      </c>
      <c s="6" r="B3208" t="n">
        <v>77428</v>
      </c>
    </row>
    <row spans="1:5" r="3209">
      <c s="4" r="A3209" t="s">
        <v>114</v>
      </c>
      <c s="6" r="B3209" t="n">
        <v>80731</v>
      </c>
    </row>
    <row spans="1:5" r="3210">
      <c s="4" r="A3210" t="s">
        <v>1152</v>
      </c>
      <c s="6" r="B3210" t="n">
        <v>1307</v>
      </c>
    </row>
    <row spans="1:5" r="3211">
      <c s="4" r="A3211" t="s">
        <v>1470</v>
      </c>
    </row>
    <row spans="1:5" r="3212">
      <c s="3" r="A3212" t="s">
        <v>1147</v>
      </c>
    </row>
    <row spans="1:5" r="3213">
      <c s="4" r="A3213" t="s">
        <v>32</v>
      </c>
      <c s="6" r="B3213" t="n">
        <v>1500</v>
      </c>
    </row>
    <row spans="1:5" r="3214">
      <c s="4" r="A3214" t="s">
        <v>1148</v>
      </c>
      <c s="6" r="B3214" t="n">
        <v>13500</v>
      </c>
    </row>
    <row spans="1:5" r="3215">
      <c s="4" r="A3215" t="s">
        <v>1149</v>
      </c>
      <c s="6" r="B3215" t="n">
        <v>443</v>
      </c>
    </row>
    <row spans="1:5" r="3216">
      <c s="3" r="A3216" t="s">
        <v>1151</v>
      </c>
    </row>
    <row spans="1:5" r="3217">
      <c s="4" r="A3217" t="s">
        <v>32</v>
      </c>
      <c s="6" r="B3217" t="n">
        <v>1500</v>
      </c>
    </row>
    <row spans="1:5" r="3218">
      <c s="4" r="A3218" t="s">
        <v>1148</v>
      </c>
      <c s="6" r="B3218" t="n">
        <v>13944</v>
      </c>
    </row>
    <row spans="1:5" r="3219">
      <c s="4" r="A3219" t="s">
        <v>114</v>
      </c>
      <c s="6" r="B3219" t="n">
        <v>15443</v>
      </c>
    </row>
    <row spans="1:5" r="3220">
      <c s="4" r="A3220" t="s">
        <v>1152</v>
      </c>
      <c s="6" r="B3220" t="n">
        <v>4056</v>
      </c>
    </row>
    <row spans="1:5" r="3221">
      <c s="4" r="A3221" t="s">
        <v>1471</v>
      </c>
    </row>
    <row spans="1:5" r="3222">
      <c s="3" r="A3222" t="s">
        <v>1147</v>
      </c>
    </row>
    <row spans="1:5" r="3223">
      <c s="4" r="A3223" t="s">
        <v>32</v>
      </c>
      <c s="6" r="B3223" t="n">
        <v>1001</v>
      </c>
    </row>
    <row spans="1:5" r="3224">
      <c s="4" r="A3224" t="s">
        <v>1148</v>
      </c>
      <c s="6" r="B3224" t="n">
        <v>8233</v>
      </c>
    </row>
    <row spans="1:5" r="3225">
      <c s="4" r="A3225" t="s">
        <v>1149</v>
      </c>
      <c s="6" r="B3225" t="n">
        <v>318</v>
      </c>
    </row>
    <row spans="1:5" r="3226">
      <c s="3" r="A3226" t="s">
        <v>1151</v>
      </c>
    </row>
    <row spans="1:5" r="3227">
      <c s="4" r="A3227" t="s">
        <v>32</v>
      </c>
      <c s="6" r="B3227" t="n">
        <v>1001</v>
      </c>
    </row>
    <row spans="1:5" r="3228">
      <c s="4" r="A3228" t="s">
        <v>1148</v>
      </c>
      <c s="6" r="B3228" t="n">
        <v>8551</v>
      </c>
    </row>
    <row spans="1:5" r="3229">
      <c s="4" r="A3229" t="s">
        <v>114</v>
      </c>
      <c s="6" r="B3229" t="n">
        <v>9552</v>
      </c>
    </row>
    <row spans="1:5" r="3230">
      <c s="4" r="A3230" t="s">
        <v>1152</v>
      </c>
      <c s="6" r="B3230" t="n">
        <v>2763</v>
      </c>
    </row>
    <row spans="1:5" r="3231">
      <c s="4" r="A3231" t="s">
        <v>1472</v>
      </c>
    </row>
    <row spans="1:5" r="3232">
      <c s="3" r="A3232" t="s">
        <v>1147</v>
      </c>
    </row>
    <row spans="1:5" r="3233">
      <c s="4" r="A3233" t="s">
        <v>32</v>
      </c>
      <c s="6" r="B3233" t="n">
        <v>696</v>
      </c>
    </row>
    <row spans="1:5" r="3234">
      <c s="4" r="A3234" t="s">
        <v>1148</v>
      </c>
      <c s="6" r="B3234" t="n">
        <v>6304</v>
      </c>
    </row>
    <row spans="1:5" r="3235">
      <c s="4" r="A3235" t="s">
        <v>1149</v>
      </c>
      <c s="6" r="B3235" t="n">
        <v>689</v>
      </c>
    </row>
    <row spans="1:5" r="3236">
      <c s="3" r="A3236" t="s">
        <v>1151</v>
      </c>
    </row>
    <row spans="1:5" r="3237">
      <c s="4" r="A3237" t="s">
        <v>32</v>
      </c>
      <c s="6" r="B3237" t="n">
        <v>696</v>
      </c>
    </row>
    <row spans="1:5" r="3238">
      <c s="4" r="A3238" t="s">
        <v>1148</v>
      </c>
      <c s="6" r="B3238" t="n">
        <v>6994</v>
      </c>
    </row>
    <row spans="1:5" r="3239">
      <c s="4" r="A3239" t="s">
        <v>114</v>
      </c>
      <c s="6" r="B3239" t="n">
        <v>7689</v>
      </c>
    </row>
    <row spans="1:5" r="3240">
      <c s="4" r="A3240" t="s">
        <v>1152</v>
      </c>
      <c s="6" r="B3240" t="n">
        <v>2074</v>
      </c>
    </row>
    <row spans="1:5" r="3241">
      <c s="4" r="A3241" t="s">
        <v>1473</v>
      </c>
    </row>
    <row spans="1:5" r="3242">
      <c s="3" r="A3242" t="s">
        <v>1147</v>
      </c>
    </row>
    <row spans="1:5" r="3243">
      <c s="4" r="A3243" t="s">
        <v>32</v>
      </c>
      <c s="6" r="B3243" t="n">
        <v>1001</v>
      </c>
    </row>
    <row spans="1:5" r="3244">
      <c s="4" r="A3244" t="s">
        <v>1148</v>
      </c>
      <c s="6" r="B3244" t="n">
        <v>8233</v>
      </c>
    </row>
    <row spans="1:5" r="3245">
      <c s="4" r="A3245" t="s">
        <v>1149</v>
      </c>
      <c s="6" r="B3245" t="n">
        <v>1051</v>
      </c>
    </row>
    <row spans="1:5" r="3246">
      <c s="3" r="A3246" t="s">
        <v>1151</v>
      </c>
    </row>
    <row spans="1:5" r="3247">
      <c s="4" r="A3247" t="s">
        <v>32</v>
      </c>
      <c s="6" r="B3247" t="n">
        <v>1001</v>
      </c>
    </row>
    <row spans="1:5" r="3248">
      <c s="4" r="A3248" t="s">
        <v>1148</v>
      </c>
      <c s="6" r="B3248" t="n">
        <v>9284</v>
      </c>
    </row>
    <row spans="1:5" r="3249">
      <c s="4" r="A3249" t="s">
        <v>114</v>
      </c>
      <c s="6" r="B3249" t="n">
        <v>10285</v>
      </c>
    </row>
    <row spans="1:5" r="3250">
      <c s="4" r="A3250" t="s">
        <v>1152</v>
      </c>
      <c s="6" r="B3250" t="n">
        <v>2913</v>
      </c>
    </row>
    <row spans="1:5" r="3251">
      <c s="4" r="A3251" t="s">
        <v>1474</v>
      </c>
    </row>
    <row spans="1:5" r="3252">
      <c s="3" r="A3252" t="s">
        <v>1147</v>
      </c>
    </row>
    <row spans="1:5" r="3253">
      <c s="4" r="A3253" t="s">
        <v>32</v>
      </c>
      <c s="6" r="B3253" t="n">
        <v>1010</v>
      </c>
    </row>
    <row spans="1:5" r="3254">
      <c s="4" r="A3254" t="s">
        <v>1148</v>
      </c>
      <c s="6" r="B3254" t="n">
        <v>4837</v>
      </c>
    </row>
    <row spans="1:5" r="3255">
      <c s="4" r="A3255" t="s">
        <v>1149</v>
      </c>
      <c s="6" r="B3255" t="n">
        <v>105</v>
      </c>
    </row>
    <row spans="1:5" r="3256">
      <c s="3" r="A3256" t="s">
        <v>1151</v>
      </c>
    </row>
    <row spans="1:5" r="3257">
      <c s="4" r="A3257" t="s">
        <v>32</v>
      </c>
      <c s="6" r="B3257" t="n">
        <v>1010</v>
      </c>
    </row>
    <row spans="1:5" r="3258">
      <c s="4" r="A3258" t="s">
        <v>1148</v>
      </c>
      <c s="6" r="B3258" t="n">
        <v>4941</v>
      </c>
    </row>
    <row spans="1:5" r="3259">
      <c s="4" r="A3259" t="s">
        <v>114</v>
      </c>
      <c s="6" r="B3259" t="n">
        <v>5951</v>
      </c>
    </row>
    <row spans="1:5" r="3260">
      <c s="4" r="A3260" t="s">
        <v>1152</v>
      </c>
      <c s="6" r="B3260" t="n">
        <v>524</v>
      </c>
    </row>
    <row spans="1:5" r="3261">
      <c s="4" r="A3261" t="s">
        <v>1475</v>
      </c>
    </row>
    <row spans="1:5" r="3262">
      <c s="3" r="A3262" t="s">
        <v>1147</v>
      </c>
    </row>
    <row spans="1:5" r="3263">
      <c s="4" r="A3263" t="s">
        <v>32</v>
      </c>
      <c s="6" r="B3263" t="n">
        <v>1001</v>
      </c>
    </row>
    <row spans="1:5" r="3264">
      <c s="4" r="A3264" t="s">
        <v>1148</v>
      </c>
      <c s="6" r="B3264" t="n">
        <v>8233</v>
      </c>
    </row>
    <row spans="1:5" r="3265">
      <c s="4" r="A3265" t="s">
        <v>1149</v>
      </c>
      <c s="6" r="B3265" t="n">
        <v>485</v>
      </c>
    </row>
    <row spans="1:5" r="3266">
      <c s="3" r="A3266" t="s">
        <v>1151</v>
      </c>
    </row>
    <row spans="1:5" r="3267">
      <c s="4" r="A3267" t="s">
        <v>32</v>
      </c>
      <c s="6" r="B3267" t="n">
        <v>1001</v>
      </c>
    </row>
    <row spans="1:5" r="3268">
      <c s="4" r="A3268" t="s">
        <v>1148</v>
      </c>
      <c s="6" r="B3268" t="n">
        <v>8718</v>
      </c>
    </row>
    <row spans="1:5" r="3269">
      <c s="4" r="A3269" t="s">
        <v>114</v>
      </c>
      <c s="6" r="B3269" t="n">
        <v>9719</v>
      </c>
    </row>
    <row spans="1:5" r="3270">
      <c s="4" r="A3270" t="s">
        <v>1152</v>
      </c>
      <c s="6" r="B3270" t="n">
        <v>2891</v>
      </c>
    </row>
    <row spans="1:5" r="3271">
      <c s="4" r="A3271" t="s">
        <v>1476</v>
      </c>
    </row>
    <row spans="1:5" r="3272">
      <c s="3" r="A3272" t="s">
        <v>1147</v>
      </c>
    </row>
    <row spans="1:5" r="3273">
      <c s="4" r="A3273" t="s">
        <v>32</v>
      </c>
      <c s="6" r="B3273" t="n">
        <v>397</v>
      </c>
    </row>
    <row spans="1:5" r="3274">
      <c s="4" r="A3274" t="s">
        <v>1148</v>
      </c>
      <c s="6" r="B3274" t="n">
        <v>9333</v>
      </c>
    </row>
    <row spans="1:5" r="3275">
      <c s="3" r="A3275" t="s">
        <v>1151</v>
      </c>
    </row>
    <row spans="1:5" r="3276">
      <c s="4" r="A3276" t="s">
        <v>32</v>
      </c>
      <c s="6" r="B3276" t="n">
        <v>397</v>
      </c>
    </row>
    <row spans="1:5" r="3277">
      <c s="4" r="A3277" t="s">
        <v>1148</v>
      </c>
      <c s="6" r="B3277" t="n">
        <v>9333</v>
      </c>
    </row>
    <row spans="1:5" r="3278">
      <c s="4" r="A3278" t="s">
        <v>114</v>
      </c>
      <c s="6" r="B3278" t="n">
        <v>9730</v>
      </c>
    </row>
    <row spans="1:5" r="3279">
      <c s="4" r="A3279" t="s">
        <v>1152</v>
      </c>
      <c s="6" r="B3279" t="n">
        <v>214</v>
      </c>
    </row>
    <row spans="1:5" r="3280">
      <c s="4" r="A3280" t="s">
        <v>1477</v>
      </c>
    </row>
    <row spans="1:5" r="3281">
      <c s="3" r="A3281" t="s">
        <v>1147</v>
      </c>
    </row>
    <row spans="1:5" r="3282">
      <c s="4" r="A3282" t="s">
        <v>32</v>
      </c>
      <c s="6" r="B3282" t="n">
        <v>1010</v>
      </c>
    </row>
    <row spans="1:5" r="3283">
      <c s="4" r="A3283" t="s">
        <v>1148</v>
      </c>
      <c s="6" r="B3283" t="n">
        <v>4456</v>
      </c>
    </row>
    <row spans="1:5" r="3284">
      <c s="4" r="A3284" t="s">
        <v>1149</v>
      </c>
      <c s="6" r="B3284" t="n">
        <v>653</v>
      </c>
    </row>
    <row spans="1:5" r="3285">
      <c s="3" r="A3285" t="s">
        <v>1151</v>
      </c>
    </row>
    <row spans="1:5" r="3286">
      <c s="4" r="A3286" t="s">
        <v>32</v>
      </c>
      <c s="6" r="B3286" t="n">
        <v>1010</v>
      </c>
    </row>
    <row spans="1:5" r="3287">
      <c s="4" r="A3287" t="s">
        <v>1148</v>
      </c>
      <c s="6" r="B3287" t="n">
        <v>5109</v>
      </c>
    </row>
    <row spans="1:5" r="3288">
      <c s="4" r="A3288" t="s">
        <v>114</v>
      </c>
      <c s="6" r="B3288" t="n">
        <v>6119</v>
      </c>
    </row>
    <row spans="1:5" r="3289">
      <c s="4" r="A3289" t="s">
        <v>1152</v>
      </c>
      <c s="6" r="B3289" t="n">
        <v>787</v>
      </c>
    </row>
    <row spans="1:5" r="3290">
      <c s="4" r="A3290" t="s">
        <v>1478</v>
      </c>
    </row>
    <row spans="1:5" r="3291">
      <c s="3" r="A3291" t="s">
        <v>1147</v>
      </c>
    </row>
    <row spans="1:5" r="3292">
      <c s="4" r="A3292" t="s">
        <v>32</v>
      </c>
      <c s="6" r="B3292" t="n">
        <v>1540</v>
      </c>
    </row>
    <row spans="1:5" r="3293">
      <c s="4" r="A3293" t="s">
        <v>1148</v>
      </c>
      <c s="6" r="B3293" t="n">
        <v>4743</v>
      </c>
    </row>
    <row spans="1:5" r="3294">
      <c s="4" r="A3294" t="s">
        <v>1149</v>
      </c>
      <c s="6" r="B3294" t="n">
        <v>304</v>
      </c>
    </row>
    <row spans="1:5" r="3295">
      <c s="3" r="A3295" t="s">
        <v>1151</v>
      </c>
    </row>
    <row spans="1:5" r="3296">
      <c s="4" r="A3296" t="s">
        <v>32</v>
      </c>
      <c s="6" r="B3296" t="n">
        <v>1540</v>
      </c>
    </row>
    <row spans="1:5" r="3297">
      <c s="4" r="A3297" t="s">
        <v>1148</v>
      </c>
      <c s="6" r="B3297" t="n">
        <v>5047</v>
      </c>
    </row>
    <row spans="1:5" r="3298">
      <c s="4" r="A3298" t="s">
        <v>114</v>
      </c>
      <c s="6" r="B3298" t="n">
        <v>6587</v>
      </c>
    </row>
    <row spans="1:5" r="3299">
      <c s="4" r="A3299" t="s">
        <v>1152</v>
      </c>
      <c s="6" r="B3299" t="n">
        <v>873</v>
      </c>
    </row>
    <row spans="1:5" r="3300">
      <c s="4" r="A3300" t="s">
        <v>1479</v>
      </c>
    </row>
    <row spans="1:5" r="3301">
      <c s="3" r="A3301" t="s">
        <v>1147</v>
      </c>
    </row>
    <row spans="1:5" r="3302">
      <c s="4" r="A3302" t="s">
        <v>32</v>
      </c>
      <c s="6" r="B3302" t="n">
        <v>880</v>
      </c>
    </row>
    <row spans="1:5" r="3303">
      <c s="4" r="A3303" t="s">
        <v>1148</v>
      </c>
      <c s="6" r="B3303" t="n">
        <v>2871</v>
      </c>
    </row>
    <row spans="1:5" r="3304">
      <c s="4" r="A3304" t="s">
        <v>1149</v>
      </c>
      <c s="6" r="B3304" t="n">
        <v>83</v>
      </c>
    </row>
    <row spans="1:5" r="3305">
      <c s="3" r="A3305" t="s">
        <v>1151</v>
      </c>
    </row>
    <row spans="1:5" r="3306">
      <c s="4" r="A3306" t="s">
        <v>32</v>
      </c>
      <c s="6" r="B3306" t="n">
        <v>880</v>
      </c>
    </row>
    <row spans="1:5" r="3307">
      <c s="4" r="A3307" t="s">
        <v>1148</v>
      </c>
      <c s="6" r="B3307" t="n">
        <v>2954</v>
      </c>
    </row>
    <row spans="1:5" r="3308">
      <c s="4" r="A3308" t="s">
        <v>114</v>
      </c>
      <c s="6" r="B3308" t="n">
        <v>3834</v>
      </c>
    </row>
    <row spans="1:5" r="3309">
      <c s="4" r="A3309" t="s">
        <v>1152</v>
      </c>
      <c s="6" r="B3309" t="n">
        <v>356</v>
      </c>
    </row>
    <row spans="1:5" r="3310">
      <c s="4" r="A3310" t="s">
        <v>1480</v>
      </c>
    </row>
    <row spans="1:5" r="3311">
      <c s="3" r="A3311" t="s">
        <v>1147</v>
      </c>
    </row>
    <row spans="1:5" r="3312">
      <c s="4" r="A3312" t="s">
        <v>32</v>
      </c>
      <c s="6" r="B3312" t="n">
        <v>300</v>
      </c>
    </row>
    <row spans="1:5" r="3313">
      <c s="4" r="A3313" t="s">
        <v>1148</v>
      </c>
      <c s="6" r="B3313" t="n">
        <v>2506</v>
      </c>
    </row>
    <row spans="1:5" r="3314">
      <c s="3" r="A3314" t="s">
        <v>1151</v>
      </c>
    </row>
    <row spans="1:5" r="3315">
      <c s="4" r="A3315" t="s">
        <v>32</v>
      </c>
      <c s="6" r="B3315" t="n">
        <v>300</v>
      </c>
    </row>
    <row spans="1:5" r="3316">
      <c s="4" r="A3316" t="s">
        <v>1148</v>
      </c>
      <c s="6" r="B3316" t="n">
        <v>2506</v>
      </c>
    </row>
    <row spans="1:5" r="3317">
      <c s="4" r="A3317" t="s">
        <v>114</v>
      </c>
      <c s="6" r="B3317" t="n">
        <v>2806</v>
      </c>
    </row>
    <row spans="1:5" r="3318">
      <c s="4" r="A3318" t="s">
        <v>1152</v>
      </c>
      <c s="6" r="B3318" t="n">
        <v>991</v>
      </c>
    </row>
    <row spans="1:5" r="3319">
      <c s="4" r="A3319" t="s">
        <v>1481</v>
      </c>
    </row>
    <row spans="1:5" r="3320">
      <c s="3" r="A3320" t="s">
        <v>1147</v>
      </c>
    </row>
    <row spans="1:5" r="3321">
      <c s="4" r="A3321" t="s">
        <v>32</v>
      </c>
      <c s="6" r="B3321" t="n">
        <v>979</v>
      </c>
    </row>
    <row spans="1:5" r="3322">
      <c s="4" r="A3322" t="s">
        <v>1148</v>
      </c>
      <c s="6" r="B3322" t="n">
        <v>8052</v>
      </c>
    </row>
    <row spans="1:5" r="3323">
      <c s="4" r="A3323" t="s">
        <v>1149</v>
      </c>
      <c s="6" r="B3323" t="n">
        <v>539</v>
      </c>
    </row>
    <row spans="1:5" r="3324">
      <c s="3" r="A3324" t="s">
        <v>1151</v>
      </c>
    </row>
    <row spans="1:5" r="3325">
      <c s="4" r="A3325" t="s">
        <v>32</v>
      </c>
      <c s="6" r="B3325" t="n">
        <v>981</v>
      </c>
    </row>
    <row spans="1:5" r="3326">
      <c s="4" r="A3326" t="s">
        <v>1148</v>
      </c>
      <c s="6" r="B3326" t="n">
        <v>8589</v>
      </c>
    </row>
    <row spans="1:5" r="3327">
      <c s="4" r="A3327" t="s">
        <v>114</v>
      </c>
      <c s="6" r="B3327" t="n">
        <v>9570</v>
      </c>
    </row>
    <row spans="1:5" r="3328">
      <c s="4" r="A3328" t="s">
        <v>1152</v>
      </c>
      <c s="6" r="B3328" t="n">
        <v>2844</v>
      </c>
    </row>
    <row spans="1:5" r="3329">
      <c s="4" r="A3329" t="s">
        <v>1482</v>
      </c>
    </row>
    <row spans="1:5" r="3330">
      <c s="3" r="A3330" t="s">
        <v>1147</v>
      </c>
    </row>
    <row spans="1:5" r="3331">
      <c s="4" r="A3331" t="s">
        <v>32</v>
      </c>
      <c s="6" r="B3331" t="n">
        <v>200</v>
      </c>
    </row>
    <row spans="1:5" r="3332">
      <c s="4" r="A3332" t="s">
        <v>1148</v>
      </c>
      <c s="6" r="B3332" t="n">
        <v>904</v>
      </c>
    </row>
    <row spans="1:5" r="3333">
      <c s="3" r="A3333" t="s">
        <v>1151</v>
      </c>
    </row>
    <row spans="1:5" r="3334">
      <c s="4" r="A3334" t="s">
        <v>32</v>
      </c>
      <c s="6" r="B3334" t="n">
        <v>200</v>
      </c>
    </row>
    <row spans="1:5" r="3335">
      <c s="4" r="A3335" t="s">
        <v>1148</v>
      </c>
      <c s="6" r="B3335" t="n">
        <v>904</v>
      </c>
    </row>
    <row spans="1:5" r="3336">
      <c s="4" r="A3336" t="s">
        <v>114</v>
      </c>
      <c s="6" r="B3336" t="n">
        <v>1104</v>
      </c>
    </row>
    <row spans="1:5" r="3337">
      <c s="4" r="A3337" t="s">
        <v>1152</v>
      </c>
      <c s="6" r="B3337" t="n">
        <v>360</v>
      </c>
    </row>
    <row spans="1:5" r="3338">
      <c s="4" r="A3338" t="s">
        <v>1483</v>
      </c>
    </row>
    <row spans="1:5" r="3339">
      <c s="3" r="A3339" t="s">
        <v>1147</v>
      </c>
    </row>
    <row spans="1:5" r="3340">
      <c s="4" r="A3340" t="s">
        <v>32</v>
      </c>
      <c s="6" r="B3340" t="n">
        <v>3000</v>
      </c>
    </row>
    <row spans="1:5" r="3341">
      <c s="4" r="A3341" t="s">
        <v>1148</v>
      </c>
      <c s="6" r="B3341" t="n">
        <v>11828</v>
      </c>
    </row>
    <row spans="1:5" r="3342">
      <c s="4" r="A3342" t="s">
        <v>1149</v>
      </c>
      <c s="6" r="B3342" t="n">
        <v>975</v>
      </c>
    </row>
    <row spans="1:5" r="3343">
      <c s="3" r="A3343" t="s">
        <v>1151</v>
      </c>
    </row>
    <row spans="1:5" r="3344">
      <c s="4" r="A3344" t="s">
        <v>32</v>
      </c>
      <c s="6" r="B3344" t="n">
        <v>3000</v>
      </c>
    </row>
    <row spans="1:5" r="3345">
      <c s="4" r="A3345" t="s">
        <v>1148</v>
      </c>
      <c s="6" r="B3345" t="n">
        <v>12803</v>
      </c>
    </row>
    <row spans="1:5" r="3346">
      <c s="4" r="A3346" t="s">
        <v>114</v>
      </c>
      <c s="6" r="B3346" t="n">
        <v>15803</v>
      </c>
    </row>
    <row spans="1:5" r="3347">
      <c s="4" r="A3347" t="s">
        <v>1152</v>
      </c>
      <c s="6" r="B3347" t="n">
        <v>2602</v>
      </c>
    </row>
    <row spans="1:5" r="3348">
      <c s="4" r="A3348" t="s">
        <v>1484</v>
      </c>
    </row>
    <row spans="1:5" r="3349">
      <c s="3" r="A3349" t="s">
        <v>1147</v>
      </c>
    </row>
    <row spans="1:5" r="3350">
      <c s="4" r="A3350" t="s">
        <v>32</v>
      </c>
      <c s="6" r="B3350" t="n">
        <v>2480</v>
      </c>
    </row>
    <row spans="1:5" r="3351">
      <c s="4" r="A3351" t="s">
        <v>1148</v>
      </c>
      <c s="6" r="B3351" t="n">
        <v>6395</v>
      </c>
    </row>
    <row spans="1:5" r="3352">
      <c s="4" r="A3352" t="s">
        <v>1149</v>
      </c>
      <c s="6" r="B3352" t="n">
        <v>2772</v>
      </c>
    </row>
    <row spans="1:5" r="3353">
      <c s="3" r="A3353" t="s">
        <v>1151</v>
      </c>
    </row>
    <row spans="1:5" r="3354">
      <c s="4" r="A3354" t="s">
        <v>32</v>
      </c>
      <c s="6" r="B3354" t="n">
        <v>2480</v>
      </c>
    </row>
    <row spans="1:5" r="3355">
      <c s="4" r="A3355" t="s">
        <v>1148</v>
      </c>
      <c s="6" r="B3355" t="n">
        <v>9167</v>
      </c>
    </row>
    <row spans="1:5" r="3356">
      <c s="4" r="A3356" t="s">
        <v>114</v>
      </c>
      <c s="6" r="B3356" t="n">
        <v>11647</v>
      </c>
    </row>
    <row spans="1:5" r="3357">
      <c s="4" r="A3357" t="s">
        <v>1152</v>
      </c>
      <c s="6" r="B3357" t="n">
        <v>1049</v>
      </c>
    </row>
    <row spans="1:5" r="3358">
      <c s="4" r="A3358" t="s">
        <v>1485</v>
      </c>
    </row>
    <row spans="1:5" r="3359">
      <c s="3" r="A3359" t="s">
        <v>1147</v>
      </c>
    </row>
    <row spans="1:5" r="3360">
      <c s="4" r="A3360" t="s">
        <v>32</v>
      </c>
      <c s="6" r="B3360" t="n">
        <v>1680</v>
      </c>
    </row>
    <row spans="1:5" r="3361">
      <c s="4" r="A3361" t="s">
        <v>1148</v>
      </c>
      <c s="6" r="B3361" t="n">
        <v>9187</v>
      </c>
    </row>
    <row spans="1:5" r="3362">
      <c s="4" r="A3362" t="s">
        <v>1149</v>
      </c>
      <c s="6" r="B3362" t="n">
        <v>167</v>
      </c>
    </row>
    <row spans="1:5" r="3363">
      <c s="3" r="A3363" t="s">
        <v>1151</v>
      </c>
    </row>
    <row spans="1:5" r="3364">
      <c s="4" r="A3364" t="s">
        <v>32</v>
      </c>
      <c s="6" r="B3364" t="n">
        <v>1713</v>
      </c>
    </row>
    <row spans="1:5" r="3365">
      <c s="4" r="A3365" t="s">
        <v>1148</v>
      </c>
      <c s="6" r="B3365" t="n">
        <v>9321</v>
      </c>
    </row>
    <row spans="1:5" r="3366">
      <c s="4" r="A3366" t="s">
        <v>114</v>
      </c>
      <c s="6" r="B3366" t="n">
        <v>11034</v>
      </c>
    </row>
    <row spans="1:5" r="3367">
      <c s="4" r="A3367" t="s">
        <v>1152</v>
      </c>
      <c s="6" r="B3367" t="n">
        <v>986</v>
      </c>
    </row>
    <row spans="1:5" r="3368">
      <c s="4" r="A3368" t="s">
        <v>1486</v>
      </c>
    </row>
    <row spans="1:5" r="3369">
      <c s="3" r="A3369" t="s">
        <v>1147</v>
      </c>
    </row>
    <row spans="1:5" r="3370">
      <c s="4" r="A3370" t="s">
        <v>32</v>
      </c>
      <c s="6" r="B3370" t="n">
        <v>898</v>
      </c>
    </row>
    <row spans="1:5" r="3371">
      <c s="4" r="A3371" t="s">
        <v>1148</v>
      </c>
      <c s="6" r="B3371" t="n">
        <v>8102</v>
      </c>
    </row>
    <row spans="1:5" r="3372">
      <c s="4" r="A3372" t="s">
        <v>1149</v>
      </c>
      <c s="6" r="B3372" t="n">
        <v>247</v>
      </c>
    </row>
    <row spans="1:5" r="3373">
      <c s="3" r="A3373" t="s">
        <v>1151</v>
      </c>
    </row>
    <row spans="1:5" r="3374">
      <c s="4" r="A3374" t="s">
        <v>32</v>
      </c>
      <c s="6" r="B3374" t="n">
        <v>898</v>
      </c>
    </row>
    <row spans="1:5" r="3375">
      <c s="4" r="A3375" t="s">
        <v>1148</v>
      </c>
      <c s="6" r="B3375" t="n">
        <v>8350</v>
      </c>
    </row>
    <row spans="1:5" r="3376">
      <c s="4" r="A3376" t="s">
        <v>114</v>
      </c>
      <c s="6" r="B3376" t="n">
        <v>9247</v>
      </c>
    </row>
    <row spans="1:5" r="3377">
      <c s="4" r="A3377" t="s">
        <v>1152</v>
      </c>
      <c s="6" r="B3377" t="n">
        <v>2464</v>
      </c>
    </row>
    <row spans="1:5" r="3378">
      <c s="4" r="A3378" t="s">
        <v>1487</v>
      </c>
    </row>
    <row spans="1:5" r="3379">
      <c s="3" r="A3379" t="s">
        <v>1147</v>
      </c>
    </row>
    <row spans="1:5" r="3380">
      <c s="4" r="A3380" t="s">
        <v>1148</v>
      </c>
      <c s="6" r="B3380" t="n">
        <v>5682</v>
      </c>
    </row>
    <row spans="1:5" r="3381">
      <c s="4" r="A3381" t="s">
        <v>1149</v>
      </c>
      <c s="6" r="B3381" t="n">
        <v>1423</v>
      </c>
    </row>
    <row spans="1:5" r="3382">
      <c s="3" r="A3382" t="s">
        <v>1151</v>
      </c>
    </row>
    <row spans="1:5" r="3383">
      <c s="4" r="A3383" t="s">
        <v>32</v>
      </c>
      <c s="6" r="B3383" t="n">
        <v>4</v>
      </c>
    </row>
    <row spans="1:5" r="3384">
      <c s="4" r="A3384" t="s">
        <v>1148</v>
      </c>
      <c s="6" r="B3384" t="n">
        <v>7102</v>
      </c>
    </row>
    <row spans="1:5" r="3385">
      <c s="4" r="A3385" t="s">
        <v>114</v>
      </c>
      <c s="6" r="B3385" t="n">
        <v>7105</v>
      </c>
    </row>
    <row spans="1:5" r="3386">
      <c s="4" r="A3386" t="s">
        <v>1152</v>
      </c>
      <c s="6" r="B3386" t="n">
        <v>2248</v>
      </c>
    </row>
    <row spans="1:5" r="3387">
      <c s="4" r="A3387" t="s">
        <v>1488</v>
      </c>
    </row>
    <row spans="1:5" r="3388">
      <c s="3" r="A3388" t="s">
        <v>1147</v>
      </c>
    </row>
    <row spans="1:5" r="3389">
      <c s="4" r="A3389" t="s">
        <v>32</v>
      </c>
      <c s="6" r="B3389" t="n">
        <v>1599</v>
      </c>
    </row>
    <row spans="1:5" r="3390">
      <c s="4" r="A3390" t="s">
        <v>1148</v>
      </c>
      <c s="6" r="B3390" t="n">
        <v>14401</v>
      </c>
    </row>
    <row spans="1:5" r="3391">
      <c s="4" r="A3391" t="s">
        <v>1149</v>
      </c>
      <c s="6" r="B3391" t="n">
        <v>1211</v>
      </c>
    </row>
    <row spans="1:5" r="3392">
      <c s="3" r="A3392" t="s">
        <v>1151</v>
      </c>
    </row>
    <row spans="1:5" r="3393">
      <c s="4" r="A3393" t="s">
        <v>32</v>
      </c>
      <c s="6" r="B3393" t="n">
        <v>1599</v>
      </c>
    </row>
    <row spans="1:5" r="3394">
      <c s="4" r="A3394" t="s">
        <v>1148</v>
      </c>
      <c s="6" r="B3394" t="n">
        <v>15612</v>
      </c>
    </row>
    <row spans="1:5" r="3395">
      <c s="4" r="A3395" t="s">
        <v>114</v>
      </c>
      <c s="6" r="B3395" t="n">
        <v>17211</v>
      </c>
    </row>
    <row spans="1:5" r="3396">
      <c s="4" r="A3396" t="s">
        <v>1152</v>
      </c>
      <c s="6" r="B3396" t="n">
        <v>4570</v>
      </c>
    </row>
    <row spans="1:5" r="3397">
      <c s="4" r="A3397" t="s">
        <v>1489</v>
      </c>
    </row>
    <row spans="1:5" r="3398">
      <c s="3" r="A3398" t="s">
        <v>1147</v>
      </c>
    </row>
    <row spans="1:5" r="3399">
      <c s="4" r="A3399" t="s">
        <v>32</v>
      </c>
      <c s="6" r="B3399" t="n">
        <v>261</v>
      </c>
    </row>
    <row spans="1:5" r="3400">
      <c s="4" r="A3400" t="s">
        <v>1148</v>
      </c>
      <c s="6" r="B3400" t="n">
        <v>9757</v>
      </c>
    </row>
    <row spans="1:5" r="3401">
      <c s="4" r="A3401" t="s">
        <v>1149</v>
      </c>
      <c s="6" r="B3401" t="n">
        <v>23</v>
      </c>
    </row>
    <row spans="1:5" r="3402">
      <c s="3" r="A3402" t="s">
        <v>1151</v>
      </c>
    </row>
    <row spans="1:5" r="3403">
      <c s="4" r="A3403" t="s">
        <v>32</v>
      </c>
      <c s="6" r="B3403" t="n">
        <v>261</v>
      </c>
    </row>
    <row spans="1:5" r="3404">
      <c s="4" r="A3404" t="s">
        <v>1148</v>
      </c>
      <c s="6" r="B3404" t="n">
        <v>9779</v>
      </c>
    </row>
    <row spans="1:5" r="3405">
      <c s="4" r="A3405" t="s">
        <v>114</v>
      </c>
      <c s="6" r="B3405" t="n">
        <v>10040</v>
      </c>
    </row>
    <row spans="1:5" r="3406">
      <c s="4" r="A3406" t="s">
        <v>1152</v>
      </c>
      <c s="6" r="B3406" t="n">
        <v>170</v>
      </c>
    </row>
    <row spans="1:5" r="3407">
      <c s="4" r="A3407" t="s">
        <v>1490</v>
      </c>
    </row>
    <row spans="1:5" r="3408">
      <c s="3" r="A3408" t="s">
        <v>1147</v>
      </c>
    </row>
    <row spans="1:5" r="3409">
      <c s="4" r="A3409" t="s">
        <v>32</v>
      </c>
      <c s="6" r="B3409" t="n">
        <v>295</v>
      </c>
    </row>
    <row spans="1:5" r="3410">
      <c s="4" r="A3410" t="s">
        <v>1148</v>
      </c>
      <c s="6" r="B3410" t="n">
        <v>3509</v>
      </c>
    </row>
    <row spans="1:5" r="3411">
      <c s="4" r="A3411" t="s">
        <v>1149</v>
      </c>
      <c s="6" r="B3411" t="n">
        <v>213</v>
      </c>
    </row>
    <row spans="1:5" r="3412">
      <c s="3" r="A3412" t="s">
        <v>1151</v>
      </c>
    </row>
    <row spans="1:5" r="3413">
      <c s="4" r="A3413" t="s">
        <v>32</v>
      </c>
      <c s="6" r="B3413" t="n">
        <v>295</v>
      </c>
    </row>
    <row spans="1:5" r="3414">
      <c s="4" r="A3414" t="s">
        <v>1148</v>
      </c>
      <c s="6" r="B3414" t="n">
        <v>3722</v>
      </c>
    </row>
    <row spans="1:5" r="3415">
      <c s="4" r="A3415" t="s">
        <v>114</v>
      </c>
      <c s="6" r="B3415" t="n">
        <v>4017</v>
      </c>
    </row>
    <row spans="1:5" r="3416">
      <c s="4" r="A3416" t="s">
        <v>1152</v>
      </c>
      <c s="6" r="B3416" t="n">
        <v>1160</v>
      </c>
    </row>
    <row spans="1:5" r="3417">
      <c s="4" r="A3417" t="s">
        <v>1491</v>
      </c>
    </row>
    <row spans="1:5" r="3418">
      <c s="3" r="A3418" t="s">
        <v>1147</v>
      </c>
    </row>
    <row spans="1:5" r="3419">
      <c s="4" r="A3419" t="s">
        <v>32</v>
      </c>
      <c s="6" r="B3419" t="n">
        <v>188</v>
      </c>
    </row>
    <row spans="1:5" r="3420">
      <c s="4" r="A3420" t="s">
        <v>1148</v>
      </c>
      <c s="6" r="B3420" t="n">
        <v>2234</v>
      </c>
    </row>
    <row spans="1:5" r="3421">
      <c s="4" r="A3421" t="s">
        <v>1149</v>
      </c>
      <c s="6" r="B3421" t="n">
        <v>601</v>
      </c>
    </row>
    <row spans="1:5" r="3422">
      <c s="3" r="A3422" t="s">
        <v>1151</v>
      </c>
    </row>
    <row spans="1:5" r="3423">
      <c s="4" r="A3423" t="s">
        <v>32</v>
      </c>
      <c s="6" r="B3423" t="n">
        <v>188</v>
      </c>
    </row>
    <row spans="1:5" r="3424">
      <c s="4" r="A3424" t="s">
        <v>1148</v>
      </c>
      <c s="6" r="B3424" t="n">
        <v>2835</v>
      </c>
    </row>
    <row spans="1:5" r="3425">
      <c s="4" r="A3425" t="s">
        <v>114</v>
      </c>
      <c s="6" r="B3425" t="n">
        <v>3023</v>
      </c>
    </row>
    <row spans="1:5" r="3426">
      <c s="4" r="A3426" t="s">
        <v>1152</v>
      </c>
      <c s="6" r="B3426" t="n">
        <v>1052</v>
      </c>
    </row>
    <row spans="1:5" r="3427">
      <c s="4" r="A3427" t="s">
        <v>1492</v>
      </c>
    </row>
    <row spans="1:5" r="3428">
      <c s="3" r="A3428" t="s">
        <v>1147</v>
      </c>
    </row>
    <row spans="1:5" r="3429">
      <c s="4" r="A3429" t="s">
        <v>32</v>
      </c>
      <c s="6" r="B3429" t="n">
        <v>1200</v>
      </c>
    </row>
    <row spans="1:5" r="3430">
      <c s="4" r="A3430" t="s">
        <v>1148</v>
      </c>
      <c s="6" r="B3430" t="n">
        <v>10810</v>
      </c>
    </row>
    <row spans="1:5" r="3431">
      <c s="4" r="A3431" t="s">
        <v>1149</v>
      </c>
      <c s="6" r="B3431" t="n">
        <v>477</v>
      </c>
    </row>
    <row spans="1:5" r="3432">
      <c s="3" r="A3432" t="s">
        <v>1151</v>
      </c>
    </row>
    <row spans="1:5" r="3433">
      <c s="4" r="A3433" t="s">
        <v>32</v>
      </c>
      <c s="6" r="B3433" t="n">
        <v>1200</v>
      </c>
    </row>
    <row spans="1:5" r="3434">
      <c s="4" r="A3434" t="s">
        <v>1148</v>
      </c>
      <c s="6" r="B3434" t="n">
        <v>11287</v>
      </c>
    </row>
    <row spans="1:5" r="3435">
      <c s="4" r="A3435" t="s">
        <v>114</v>
      </c>
      <c s="6" r="B3435" t="n">
        <v>12487</v>
      </c>
    </row>
    <row spans="1:5" r="3436">
      <c s="4" r="A3436" t="s">
        <v>1152</v>
      </c>
      <c s="6" r="B3436" t="n">
        <v>1508</v>
      </c>
    </row>
    <row spans="1:5" r="3437">
      <c s="4" r="A3437" t="s">
        <v>1493</v>
      </c>
    </row>
    <row spans="1:5" r="3438">
      <c s="3" r="A3438" t="s">
        <v>1147</v>
      </c>
    </row>
    <row spans="1:5" r="3439">
      <c s="4" r="A3439" t="s">
        <v>32</v>
      </c>
      <c s="6" r="B3439" t="n">
        <v>322</v>
      </c>
    </row>
    <row spans="1:5" r="3440">
      <c s="4" r="A3440" t="s">
        <v>1148</v>
      </c>
      <c s="6" r="B3440" t="n">
        <v>3697</v>
      </c>
    </row>
    <row spans="1:5" r="3441">
      <c s="4" r="A3441" t="s">
        <v>1149</v>
      </c>
      <c s="6" r="B3441" t="n">
        <v>908</v>
      </c>
    </row>
    <row spans="1:5" r="3442">
      <c s="3" r="A3442" t="s">
        <v>1151</v>
      </c>
    </row>
    <row spans="1:5" r="3443">
      <c s="4" r="A3443" t="s">
        <v>32</v>
      </c>
      <c s="6" r="B3443" t="n">
        <v>322</v>
      </c>
    </row>
    <row spans="1:5" r="3444">
      <c s="4" r="A3444" t="s">
        <v>1148</v>
      </c>
      <c s="6" r="B3444" t="n">
        <v>4605</v>
      </c>
    </row>
    <row spans="1:5" r="3445">
      <c s="4" r="A3445" t="s">
        <v>114</v>
      </c>
      <c s="6" r="B3445" t="n">
        <v>4927</v>
      </c>
    </row>
    <row spans="1:5" r="3446">
      <c s="4" r="A3446" t="s">
        <v>1152</v>
      </c>
      <c s="6" r="B3446" t="n">
        <v>1465</v>
      </c>
    </row>
    <row spans="1:5" r="3447">
      <c s="4" r="A3447" t="s">
        <v>1494</v>
      </c>
    </row>
    <row spans="1:5" r="3448">
      <c s="3" r="A3448" t="s">
        <v>1147</v>
      </c>
    </row>
    <row spans="1:5" r="3449">
      <c s="4" r="A3449" t="s">
        <v>32</v>
      </c>
      <c s="6" r="B3449" t="n">
        <v>848</v>
      </c>
    </row>
    <row spans="1:5" r="3450">
      <c s="4" r="A3450" t="s">
        <v>1148</v>
      </c>
      <c s="6" r="B3450" t="n">
        <v>14000</v>
      </c>
    </row>
    <row spans="1:5" r="3451">
      <c s="4" r="A3451" t="s">
        <v>1149</v>
      </c>
      <c s="6" r="B3451" t="n">
        <v>704</v>
      </c>
    </row>
    <row spans="1:5" r="3452">
      <c s="3" r="A3452" t="s">
        <v>1151</v>
      </c>
    </row>
    <row spans="1:5" r="3453">
      <c s="4" r="A3453" t="s">
        <v>32</v>
      </c>
      <c s="6" r="B3453" t="n">
        <v>848</v>
      </c>
    </row>
    <row spans="1:5" r="3454">
      <c s="4" r="A3454" t="s">
        <v>1148</v>
      </c>
      <c s="6" r="B3454" t="n">
        <v>14704</v>
      </c>
    </row>
    <row spans="1:5" r="3455">
      <c s="4" r="A3455" t="s">
        <v>114</v>
      </c>
      <c s="6" r="B3455" t="n">
        <v>15552</v>
      </c>
    </row>
    <row spans="1:5" r="3456">
      <c s="4" r="A3456" t="s">
        <v>1152</v>
      </c>
      <c s="6" r="B3456" t="n">
        <v>1787</v>
      </c>
    </row>
    <row spans="1:5" r="3457">
      <c s="4" r="A3457" t="s">
        <v>1495</v>
      </c>
    </row>
    <row spans="1:5" r="3458">
      <c s="3" r="A3458" t="s">
        <v>1145</v>
      </c>
    </row>
    <row spans="1:5" r="3459">
      <c s="4" r="A3459" t="s">
        <v>1146</v>
      </c>
      <c s="6" r="B3459" t="n">
        <v>4512</v>
      </c>
    </row>
    <row spans="1:5" r="3460">
      <c s="3" r="A3460" t="s">
        <v>1147</v>
      </c>
    </row>
    <row spans="1:5" r="3461">
      <c s="4" r="A3461" t="s">
        <v>32</v>
      </c>
      <c s="6" r="B3461" t="n">
        <v>1092</v>
      </c>
    </row>
    <row spans="1:5" r="3462">
      <c s="4" r="A3462" t="s">
        <v>1148</v>
      </c>
      <c s="6" r="B3462" t="n">
        <v>6605</v>
      </c>
    </row>
    <row spans="1:5" r="3463">
      <c s="4" r="A3463" t="s">
        <v>1149</v>
      </c>
      <c s="6" r="B3463" t="n">
        <v>314</v>
      </c>
    </row>
    <row spans="1:5" r="3464">
      <c s="3" r="A3464" t="s">
        <v>1151</v>
      </c>
    </row>
    <row spans="1:5" r="3465">
      <c s="4" r="A3465" t="s">
        <v>32</v>
      </c>
      <c s="6" r="B3465" t="n">
        <v>1092</v>
      </c>
    </row>
    <row spans="1:5" r="3466">
      <c s="4" r="A3466" t="s">
        <v>1148</v>
      </c>
      <c s="6" r="B3466" t="n">
        <v>6919</v>
      </c>
    </row>
    <row spans="1:5" r="3467">
      <c s="4" r="A3467" t="s">
        <v>114</v>
      </c>
      <c s="6" r="B3467" t="n">
        <v>8011</v>
      </c>
    </row>
    <row spans="1:5" r="3468">
      <c s="4" r="A3468" t="s">
        <v>1152</v>
      </c>
      <c s="6" r="B3468" t="n">
        <v>706</v>
      </c>
    </row>
    <row spans="1:5" r="3469">
      <c s="4" r="A3469" t="s">
        <v>1496</v>
      </c>
    </row>
    <row spans="1:5" r="3470">
      <c s="3" r="A3470" t="s">
        <v>1147</v>
      </c>
    </row>
    <row spans="1:5" r="3471">
      <c s="4" r="A3471" t="s">
        <v>32</v>
      </c>
      <c s="6" r="B3471" t="n">
        <v>390</v>
      </c>
    </row>
    <row spans="1:5" r="3472">
      <c s="4" r="A3472" t="s">
        <v>1148</v>
      </c>
      <c s="6" r="B3472" t="n">
        <v>4659</v>
      </c>
    </row>
    <row spans="1:5" r="3473">
      <c s="4" r="A3473" t="s">
        <v>1149</v>
      </c>
      <c s="6" r="B3473" t="n">
        <v>1092</v>
      </c>
    </row>
    <row spans="1:5" r="3474">
      <c s="3" r="A3474" t="s">
        <v>1151</v>
      </c>
    </row>
    <row spans="1:5" r="3475">
      <c s="4" r="A3475" t="s">
        <v>32</v>
      </c>
      <c s="6" r="B3475" t="n">
        <v>390</v>
      </c>
    </row>
    <row spans="1:5" r="3476">
      <c s="4" r="A3476" t="s">
        <v>1148</v>
      </c>
      <c s="6" r="B3476" t="n">
        <v>5751</v>
      </c>
    </row>
    <row spans="1:5" r="3477">
      <c s="4" r="A3477" t="s">
        <v>114</v>
      </c>
      <c s="6" r="B3477" t="n">
        <v>6141</v>
      </c>
    </row>
    <row spans="1:5" r="3478">
      <c s="4" r="A3478" t="s">
        <v>1152</v>
      </c>
      <c s="6" r="B3478" t="n">
        <v>613</v>
      </c>
    </row>
    <row spans="1:5" r="3479">
      <c s="4" r="A3479" t="s">
        <v>1497</v>
      </c>
    </row>
    <row spans="1:5" r="3480">
      <c s="3" r="A3480" t="s">
        <v>1147</v>
      </c>
    </row>
    <row spans="1:5" r="3481">
      <c s="4" r="A3481" t="s">
        <v>32</v>
      </c>
      <c s="6" r="B3481" t="n">
        <v>300</v>
      </c>
    </row>
    <row spans="1:5" r="3482">
      <c s="4" r="A3482" t="s">
        <v>1148</v>
      </c>
      <c s="6" r="B3482" t="n">
        <v>1905</v>
      </c>
    </row>
    <row spans="1:5" r="3483">
      <c s="3" r="A3483" t="s">
        <v>1151</v>
      </c>
    </row>
    <row spans="1:5" r="3484">
      <c s="4" r="A3484" t="s">
        <v>32</v>
      </c>
      <c s="6" r="B3484" t="n">
        <v>300</v>
      </c>
    </row>
    <row spans="1:5" r="3485">
      <c s="4" r="A3485" t="s">
        <v>1148</v>
      </c>
      <c s="6" r="B3485" t="n">
        <v>1905</v>
      </c>
    </row>
    <row spans="1:5" r="3486">
      <c s="4" r="A3486" t="s">
        <v>114</v>
      </c>
      <c s="6" r="B3486" t="n">
        <v>2205</v>
      </c>
    </row>
    <row spans="1:5" r="3487">
      <c s="4" r="A3487" t="s">
        <v>1152</v>
      </c>
      <c s="6" r="B3487" t="n">
        <v>689</v>
      </c>
    </row>
    <row spans="1:5" r="3488">
      <c s="4" r="A3488" t="s">
        <v>1498</v>
      </c>
    </row>
    <row spans="1:5" r="3489">
      <c s="3" r="A3489" t="s">
        <v>1147</v>
      </c>
    </row>
    <row spans="1:5" r="3490">
      <c s="4" r="A3490" t="s">
        <v>32</v>
      </c>
      <c s="6" r="B3490" t="n">
        <v>610</v>
      </c>
    </row>
    <row spans="1:5" r="3491">
      <c s="4" r="A3491" t="s">
        <v>1148</v>
      </c>
      <c s="6" r="B3491" t="n">
        <v>7900</v>
      </c>
    </row>
    <row spans="1:5" r="3492">
      <c s="4" r="A3492" t="s">
        <v>1149</v>
      </c>
      <c s="6" r="B3492" t="n">
        <v>751</v>
      </c>
    </row>
    <row spans="1:5" r="3493">
      <c s="3" r="A3493" t="s">
        <v>1151</v>
      </c>
    </row>
    <row spans="1:5" r="3494">
      <c s="4" r="A3494" t="s">
        <v>32</v>
      </c>
      <c s="6" r="B3494" t="n">
        <v>610</v>
      </c>
    </row>
    <row spans="1:5" r="3495">
      <c s="4" r="A3495" t="s">
        <v>1148</v>
      </c>
      <c s="6" r="B3495" t="n">
        <v>8651</v>
      </c>
    </row>
    <row spans="1:5" r="3496">
      <c s="4" r="A3496" t="s">
        <v>114</v>
      </c>
      <c s="6" r="B3496" t="n">
        <v>9261</v>
      </c>
    </row>
    <row spans="1:5" r="3497">
      <c s="4" r="A3497" t="s">
        <v>1152</v>
      </c>
      <c s="6" r="B3497" t="n">
        <v>1423</v>
      </c>
    </row>
    <row spans="1:5" r="3498">
      <c s="4" r="A3498" t="s">
        <v>1499</v>
      </c>
    </row>
    <row spans="1:5" r="3499">
      <c s="3" r="A3499" t="s">
        <v>1147</v>
      </c>
    </row>
    <row spans="1:5" r="3500">
      <c s="4" r="A3500" t="s">
        <v>32</v>
      </c>
      <c s="6" r="B3500" t="n">
        <v>1580</v>
      </c>
    </row>
    <row spans="1:5" r="3501">
      <c s="4" r="A3501" t="s">
        <v>1148</v>
      </c>
      <c s="6" r="B3501" t="n">
        <v>4520</v>
      </c>
    </row>
    <row spans="1:5" r="3502">
      <c s="4" r="A3502" t="s">
        <v>1149</v>
      </c>
      <c s="6" r="B3502" t="n">
        <v>694</v>
      </c>
    </row>
    <row spans="1:5" r="3503">
      <c s="3" r="A3503" t="s">
        <v>1151</v>
      </c>
    </row>
    <row spans="1:5" r="3504">
      <c s="4" r="A3504" t="s">
        <v>32</v>
      </c>
      <c s="6" r="B3504" t="n">
        <v>1580</v>
      </c>
    </row>
    <row spans="1:5" r="3505">
      <c s="4" r="A3505" t="s">
        <v>1148</v>
      </c>
      <c s="6" r="B3505" t="n">
        <v>5214</v>
      </c>
    </row>
    <row spans="1:5" r="3506">
      <c s="4" r="A3506" t="s">
        <v>114</v>
      </c>
      <c s="6" r="B3506" t="n">
        <v>6794</v>
      </c>
    </row>
    <row spans="1:5" r="3507">
      <c s="4" r="A3507" t="s">
        <v>1152</v>
      </c>
      <c s="6" r="B3507" t="n">
        <v>569</v>
      </c>
    </row>
    <row spans="1:5" r="3508">
      <c s="4" r="A3508" t="s">
        <v>1500</v>
      </c>
    </row>
    <row spans="1:5" r="3509">
      <c s="3" r="A3509" t="s">
        <v>1147</v>
      </c>
    </row>
    <row spans="1:5" r="3510">
      <c s="4" r="A3510" t="s">
        <v>32</v>
      </c>
      <c s="6" r="B3510" t="n">
        <v>700</v>
      </c>
    </row>
    <row spans="1:5" r="3511">
      <c s="4" r="A3511" t="s">
        <v>1148</v>
      </c>
      <c s="6" r="B3511" t="n">
        <v>7240</v>
      </c>
    </row>
    <row spans="1:5" r="3512">
      <c s="4" r="A3512" t="s">
        <v>1149</v>
      </c>
      <c s="6" r="B3512" t="n">
        <v>182</v>
      </c>
    </row>
    <row spans="1:5" r="3513">
      <c s="3" r="A3513" t="s">
        <v>1151</v>
      </c>
    </row>
    <row spans="1:5" r="3514">
      <c s="4" r="A3514" t="s">
        <v>32</v>
      </c>
      <c s="6" r="B3514" t="n">
        <v>700</v>
      </c>
    </row>
    <row spans="1:5" r="3515">
      <c s="4" r="A3515" t="s">
        <v>1148</v>
      </c>
      <c s="6" r="B3515" t="n">
        <v>7422</v>
      </c>
    </row>
    <row spans="1:5" r="3516">
      <c s="4" r="A3516" t="s">
        <v>114</v>
      </c>
      <c s="6" r="B3516" t="n">
        <v>8122</v>
      </c>
    </row>
    <row spans="1:5" r="3517">
      <c s="4" r="A3517" t="s">
        <v>1152</v>
      </c>
      <c s="6" r="B3517" t="n">
        <v>1286</v>
      </c>
    </row>
    <row spans="1:5" r="3518">
      <c s="4" r="A3518" t="s">
        <v>1501</v>
      </c>
    </row>
    <row spans="1:5" r="3519">
      <c s="3" r="A3519" t="s">
        <v>1147</v>
      </c>
    </row>
    <row spans="1:5" r="3520">
      <c s="4" r="A3520" t="s">
        <v>32</v>
      </c>
      <c s="6" r="B3520" t="n">
        <v>310</v>
      </c>
    </row>
    <row spans="1:5" r="3521">
      <c s="4" r="A3521" t="s">
        <v>1148</v>
      </c>
      <c s="6" r="B3521" t="n">
        <v>2790</v>
      </c>
    </row>
    <row spans="1:5" r="3522">
      <c s="4" r="A3522" t="s">
        <v>1149</v>
      </c>
      <c s="6" r="B3522" t="n">
        <v>193</v>
      </c>
    </row>
    <row spans="1:5" r="3523">
      <c s="3" r="A3523" t="s">
        <v>1151</v>
      </c>
    </row>
    <row spans="1:5" r="3524">
      <c s="4" r="A3524" t="s">
        <v>32</v>
      </c>
      <c s="6" r="B3524" t="n">
        <v>310</v>
      </c>
    </row>
    <row spans="1:5" r="3525">
      <c s="4" r="A3525" t="s">
        <v>1148</v>
      </c>
      <c s="6" r="B3525" t="n">
        <v>2983</v>
      </c>
    </row>
    <row spans="1:5" r="3526">
      <c s="4" r="A3526" t="s">
        <v>114</v>
      </c>
      <c s="6" r="B3526" t="n">
        <v>3293</v>
      </c>
    </row>
    <row spans="1:5" r="3527">
      <c s="4" r="A3527" t="s">
        <v>1152</v>
      </c>
      <c s="6" r="B3527" t="n">
        <v>910</v>
      </c>
    </row>
    <row spans="1:5" r="3528">
      <c s="4" r="A3528" t="s">
        <v>1502</v>
      </c>
    </row>
    <row spans="1:5" r="3529">
      <c s="3" r="A3529" t="s">
        <v>1147</v>
      </c>
    </row>
    <row spans="1:5" r="3530">
      <c s="4" r="A3530" t="s">
        <v>32</v>
      </c>
      <c s="6" r="B3530" t="n">
        <v>401</v>
      </c>
    </row>
    <row spans="1:5" r="3531">
      <c s="4" r="A3531" t="s">
        <v>1148</v>
      </c>
      <c s="6" r="B3531" t="n">
        <v>4775</v>
      </c>
    </row>
    <row spans="1:5" r="3532">
      <c s="4" r="A3532" t="s">
        <v>1149</v>
      </c>
      <c s="6" r="B3532" t="n">
        <v>571</v>
      </c>
    </row>
    <row spans="1:5" r="3533">
      <c s="3" r="A3533" t="s">
        <v>1151</v>
      </c>
    </row>
    <row spans="1:5" r="3534">
      <c s="4" r="A3534" t="s">
        <v>32</v>
      </c>
      <c s="6" r="B3534" t="n">
        <v>401</v>
      </c>
    </row>
    <row spans="1:5" r="3535">
      <c s="4" r="A3535" t="s">
        <v>1148</v>
      </c>
      <c s="6" r="B3535" t="n">
        <v>5346</v>
      </c>
    </row>
    <row spans="1:5" r="3536">
      <c s="4" r="A3536" t="s">
        <v>114</v>
      </c>
      <c s="6" r="B3536" t="n">
        <v>5747</v>
      </c>
    </row>
    <row spans="1:5" r="3537">
      <c s="4" r="A3537" t="s">
        <v>1152</v>
      </c>
      <c s="6" r="B3537" t="n">
        <v>1646</v>
      </c>
    </row>
    <row spans="1:5" r="3538">
      <c s="4" r="A3538" t="s">
        <v>1503</v>
      </c>
    </row>
    <row spans="1:5" r="3539">
      <c s="3" r="A3539" t="s">
        <v>1147</v>
      </c>
    </row>
    <row spans="1:5" r="3540">
      <c s="4" r="A3540" t="s">
        <v>32</v>
      </c>
      <c s="6" r="B3540" t="n">
        <v>363</v>
      </c>
    </row>
    <row spans="1:5" r="3541">
      <c s="4" r="A3541" t="s">
        <v>1148</v>
      </c>
      <c s="6" r="B3541" t="n">
        <v>4322</v>
      </c>
    </row>
    <row spans="1:5" r="3542">
      <c s="4" r="A3542" t="s">
        <v>1149</v>
      </c>
      <c s="6" r="B3542" t="n">
        <v>402</v>
      </c>
    </row>
    <row spans="1:5" r="3543">
      <c s="3" r="A3543" t="s">
        <v>1151</v>
      </c>
    </row>
    <row spans="1:5" r="3544">
      <c s="4" r="A3544" t="s">
        <v>32</v>
      </c>
      <c s="6" r="B3544" t="n">
        <v>363</v>
      </c>
    </row>
    <row spans="1:5" r="3545">
      <c s="4" r="A3545" t="s">
        <v>1148</v>
      </c>
      <c s="6" r="B3545" t="n">
        <v>4724</v>
      </c>
    </row>
    <row spans="1:5" r="3546">
      <c s="4" r="A3546" t="s">
        <v>114</v>
      </c>
      <c s="6" r="B3546" t="n">
        <v>5087</v>
      </c>
    </row>
    <row spans="1:5" r="3547">
      <c s="4" r="A3547" t="s">
        <v>1152</v>
      </c>
      <c s="6" r="B3547" t="n">
        <v>1506</v>
      </c>
    </row>
    <row spans="1:5" r="3548">
      <c s="4" r="A3548" t="s">
        <v>1504</v>
      </c>
    </row>
    <row spans="1:5" r="3549">
      <c s="3" r="A3549" t="s">
        <v>1147</v>
      </c>
    </row>
    <row spans="1:5" r="3550">
      <c s="4" r="A3550" t="s">
        <v>32</v>
      </c>
      <c s="6" r="B3550" t="n">
        <v>750</v>
      </c>
    </row>
    <row spans="1:5" r="3551">
      <c s="4" r="A3551" t="s">
        <v>1148</v>
      </c>
      <c s="6" r="B3551" t="n">
        <v>9018</v>
      </c>
    </row>
    <row spans="1:5" r="3552">
      <c s="4" r="A3552" t="s">
        <v>1149</v>
      </c>
      <c s="6" r="B3552" t="n">
        <v>317</v>
      </c>
    </row>
    <row spans="1:5" r="3553">
      <c s="3" r="A3553" t="s">
        <v>1151</v>
      </c>
    </row>
    <row spans="1:5" r="3554">
      <c s="4" r="A3554" t="s">
        <v>32</v>
      </c>
      <c s="6" r="B3554" t="n">
        <v>750</v>
      </c>
    </row>
    <row spans="1:5" r="3555">
      <c s="4" r="A3555" t="s">
        <v>1148</v>
      </c>
      <c s="6" r="B3555" t="n">
        <v>9335</v>
      </c>
    </row>
    <row spans="1:5" r="3556">
      <c s="4" r="A3556" t="s">
        <v>114</v>
      </c>
      <c s="6" r="B3556" t="n">
        <v>10085</v>
      </c>
    </row>
    <row spans="1:5" r="3557">
      <c s="4" r="A3557" t="s">
        <v>1152</v>
      </c>
      <c s="6" r="B3557" t="n">
        <v>1150</v>
      </c>
    </row>
    <row spans="1:5" r="3558">
      <c s="4" r="A3558" t="s">
        <v>1505</v>
      </c>
    </row>
    <row spans="1:5" r="3559">
      <c s="3" r="A3559" t="s">
        <v>1147</v>
      </c>
    </row>
    <row spans="1:5" r="3560">
      <c s="4" r="A3560" t="s">
        <v>32</v>
      </c>
      <c s="6" r="B3560" t="n">
        <v>3898</v>
      </c>
    </row>
    <row spans="1:5" r="3561">
      <c s="4" r="A3561" t="s">
        <v>1148</v>
      </c>
      <c s="6" r="B3561" t="n">
        <v>31613</v>
      </c>
    </row>
    <row spans="1:5" r="3562">
      <c s="4" r="A3562" t="s">
        <v>1149</v>
      </c>
      <c s="6" r="B3562" t="n">
        <v>3654</v>
      </c>
    </row>
    <row spans="1:5" r="3563">
      <c s="3" r="A3563" t="s">
        <v>1151</v>
      </c>
    </row>
    <row spans="1:5" r="3564">
      <c s="4" r="A3564" t="s">
        <v>32</v>
      </c>
      <c s="6" r="B3564" t="n">
        <v>3898</v>
      </c>
    </row>
    <row spans="1:5" r="3565">
      <c s="4" r="A3565" t="s">
        <v>1148</v>
      </c>
      <c s="6" r="B3565" t="n">
        <v>35267</v>
      </c>
    </row>
    <row spans="1:5" r="3566">
      <c s="4" r="A3566" t="s">
        <v>114</v>
      </c>
      <c s="6" r="B3566" t="n">
        <v>39165</v>
      </c>
    </row>
    <row spans="1:5" r="3567">
      <c s="4" r="A3567" t="s">
        <v>1152</v>
      </c>
      <c s="6" r="B3567" t="n">
        <v>3413</v>
      </c>
    </row>
    <row spans="1:5" r="3568">
      <c s="4" r="A3568" t="s">
        <v>1506</v>
      </c>
    </row>
    <row spans="1:5" r="3569">
      <c s="3" r="A3569" t="s">
        <v>1147</v>
      </c>
    </row>
    <row spans="1:5" r="3570">
      <c s="4" r="A3570" t="s">
        <v>32</v>
      </c>
      <c s="6" r="B3570" t="n">
        <v>543</v>
      </c>
    </row>
    <row spans="1:5" r="3571">
      <c s="4" r="A3571" t="s">
        <v>1148</v>
      </c>
      <c s="6" r="B3571" t="n">
        <v>3202</v>
      </c>
    </row>
    <row spans="1:5" r="3572">
      <c s="4" r="A3572" t="s">
        <v>1149</v>
      </c>
      <c s="6" r="B3572" t="n">
        <v>7791</v>
      </c>
    </row>
    <row spans="1:5" r="3573">
      <c s="3" r="A3573" t="s">
        <v>1151</v>
      </c>
    </row>
    <row spans="1:5" r="3574">
      <c s="4" r="A3574" t="s">
        <v>32</v>
      </c>
      <c s="6" r="B3574" t="n">
        <v>543</v>
      </c>
    </row>
    <row spans="1:5" r="3575">
      <c s="4" r="A3575" t="s">
        <v>1148</v>
      </c>
      <c s="6" r="B3575" t="n">
        <v>10993</v>
      </c>
    </row>
    <row spans="1:5" r="3576">
      <c s="4" r="A3576" t="s">
        <v>114</v>
      </c>
      <c s="6" r="B3576" t="n">
        <v>11536</v>
      </c>
    </row>
    <row spans="1:5" r="3577">
      <c s="4" r="A3577" t="s">
        <v>1152</v>
      </c>
      <c s="6" r="B3577" t="n">
        <v>2673</v>
      </c>
    </row>
    <row spans="1:5" r="3578">
      <c s="4" r="A3578" t="s">
        <v>1507</v>
      </c>
    </row>
    <row spans="1:5" r="3579">
      <c s="3" r="A3579" t="s">
        <v>1147</v>
      </c>
    </row>
    <row spans="1:5" r="3580">
      <c s="4" r="A3580" t="s">
        <v>32</v>
      </c>
      <c s="6" r="B3580" t="n">
        <v>303</v>
      </c>
    </row>
    <row spans="1:5" r="3581">
      <c s="4" r="A3581" t="s">
        <v>1148</v>
      </c>
      <c s="6" r="B3581" t="n">
        <v>3607</v>
      </c>
    </row>
    <row spans="1:5" r="3582">
      <c s="4" r="A3582" t="s">
        <v>1149</v>
      </c>
      <c s="6" r="B3582" t="n">
        <v>690</v>
      </c>
    </row>
    <row spans="1:5" r="3583">
      <c s="3" r="A3583" t="s">
        <v>1151</v>
      </c>
    </row>
    <row spans="1:5" r="3584">
      <c s="4" r="A3584" t="s">
        <v>32</v>
      </c>
      <c s="6" r="B3584" t="n">
        <v>303</v>
      </c>
    </row>
    <row spans="1:5" r="3585">
      <c s="4" r="A3585" t="s">
        <v>1148</v>
      </c>
      <c s="6" r="B3585" t="n">
        <v>4297</v>
      </c>
    </row>
    <row spans="1:5" r="3586">
      <c s="4" r="A3586" t="s">
        <v>114</v>
      </c>
      <c s="6" r="B3586" t="n">
        <v>4600</v>
      </c>
    </row>
    <row spans="1:5" r="3587">
      <c s="4" r="A3587" t="s">
        <v>1152</v>
      </c>
      <c s="6" r="B3587" t="n">
        <v>1362</v>
      </c>
    </row>
    <row spans="1:5" r="3588">
      <c s="4" r="A3588" t="s">
        <v>1508</v>
      </c>
    </row>
    <row spans="1:5" r="3589">
      <c s="3" r="A3589" t="s">
        <v>1147</v>
      </c>
    </row>
    <row spans="1:5" r="3590">
      <c s="4" r="A3590" t="s">
        <v>32</v>
      </c>
      <c s="6" r="B3590" t="n">
        <v>300</v>
      </c>
    </row>
    <row spans="1:5" r="3591">
      <c s="4" r="A3591" t="s">
        <v>1148</v>
      </c>
      <c s="6" r="B3591" t="n">
        <v>1705</v>
      </c>
    </row>
    <row spans="1:5" r="3592">
      <c s="3" r="A3592" t="s">
        <v>1151</v>
      </c>
    </row>
    <row spans="1:5" r="3593">
      <c s="4" r="A3593" t="s">
        <v>32</v>
      </c>
      <c s="6" r="B3593" t="n">
        <v>300</v>
      </c>
    </row>
    <row spans="1:5" r="3594">
      <c s="4" r="A3594" t="s">
        <v>1148</v>
      </c>
      <c s="6" r="B3594" t="n">
        <v>1705</v>
      </c>
    </row>
    <row spans="1:5" r="3595">
      <c s="4" r="A3595" t="s">
        <v>114</v>
      </c>
      <c s="6" r="B3595" t="n">
        <v>2005</v>
      </c>
    </row>
    <row spans="1:5" r="3596">
      <c s="4" r="A3596" t="s">
        <v>1152</v>
      </c>
      <c s="6" r="B3596" t="n">
        <v>659</v>
      </c>
    </row>
    <row spans="1:5" r="3597">
      <c s="4" r="A3597" t="s">
        <v>1509</v>
      </c>
    </row>
    <row spans="1:5" r="3598">
      <c s="3" r="A3598" t="s">
        <v>1147</v>
      </c>
    </row>
    <row spans="1:5" r="3599">
      <c s="4" r="A3599" t="s">
        <v>32</v>
      </c>
      <c s="6" r="B3599" t="n">
        <v>396</v>
      </c>
    </row>
    <row spans="1:5" r="3600">
      <c s="4" r="A3600" t="s">
        <v>1148</v>
      </c>
      <c s="6" r="B3600" t="n">
        <v>4714</v>
      </c>
    </row>
    <row spans="1:5" r="3601">
      <c s="4" r="A3601" t="s">
        <v>1149</v>
      </c>
      <c s="6" r="B3601" t="n">
        <v>470</v>
      </c>
    </row>
    <row spans="1:5" r="3602">
      <c s="3" r="A3602" t="s">
        <v>1151</v>
      </c>
    </row>
    <row spans="1:5" r="3603">
      <c s="4" r="A3603" t="s">
        <v>32</v>
      </c>
      <c s="6" r="B3603" t="n">
        <v>396</v>
      </c>
    </row>
    <row spans="1:5" r="3604">
      <c s="4" r="A3604" t="s">
        <v>1148</v>
      </c>
      <c s="6" r="B3604" t="n">
        <v>5184</v>
      </c>
    </row>
    <row spans="1:5" r="3605">
      <c s="4" r="A3605" t="s">
        <v>114</v>
      </c>
      <c s="6" r="B3605" t="n">
        <v>5580</v>
      </c>
    </row>
    <row spans="1:5" r="3606">
      <c s="4" r="A3606" t="s">
        <v>1152</v>
      </c>
      <c s="6" r="B3606" t="n">
        <v>1604</v>
      </c>
    </row>
    <row spans="1:5" r="3607">
      <c s="4" r="A3607" t="s">
        <v>1510</v>
      </c>
    </row>
    <row spans="1:5" r="3608">
      <c s="3" r="A3608" t="s">
        <v>1147</v>
      </c>
    </row>
    <row spans="1:5" r="3609">
      <c s="4" r="A3609" t="s">
        <v>32</v>
      </c>
      <c s="6" r="B3609" t="n">
        <v>520</v>
      </c>
    </row>
    <row spans="1:5" r="3610">
      <c s="4" r="A3610" t="s">
        <v>1148</v>
      </c>
      <c s="6" r="B3610" t="n">
        <v>3831</v>
      </c>
    </row>
    <row spans="1:5" r="3611">
      <c s="4" r="A3611" t="s">
        <v>1149</v>
      </c>
      <c s="6" r="B3611" t="n">
        <v>239</v>
      </c>
    </row>
    <row spans="1:5" r="3612">
      <c s="3" r="A3612" t="s">
        <v>1151</v>
      </c>
    </row>
    <row spans="1:5" r="3613">
      <c s="4" r="A3613" t="s">
        <v>32</v>
      </c>
      <c s="6" r="B3613" t="n">
        <v>520</v>
      </c>
    </row>
    <row spans="1:5" r="3614">
      <c s="4" r="A3614" t="s">
        <v>1148</v>
      </c>
      <c s="6" r="B3614" t="n">
        <v>4070</v>
      </c>
    </row>
    <row spans="1:5" r="3615">
      <c s="4" r="A3615" t="s">
        <v>114</v>
      </c>
      <c s="6" r="B3615" t="n">
        <v>4590</v>
      </c>
    </row>
    <row spans="1:5" r="3616">
      <c s="4" r="A3616" t="s">
        <v>1152</v>
      </c>
      <c s="6" r="B3616" t="n">
        <v>479</v>
      </c>
    </row>
    <row spans="1:5" r="3617">
      <c s="4" r="A3617" t="s">
        <v>1511</v>
      </c>
    </row>
    <row spans="1:5" r="3618">
      <c s="3" r="A3618" t="s">
        <v>1147</v>
      </c>
    </row>
    <row spans="1:5" r="3619">
      <c s="4" r="A3619" t="s">
        <v>32</v>
      </c>
      <c s="6" r="B3619" t="n">
        <v>45</v>
      </c>
    </row>
    <row spans="1:5" r="3620">
      <c s="4" r="A3620" t="s">
        <v>1148</v>
      </c>
      <c s="6" r="B3620" t="n">
        <v>968</v>
      </c>
    </row>
    <row spans="1:5" r="3621">
      <c s="4" r="A3621" t="s">
        <v>1149</v>
      </c>
      <c s="6" r="B3621" t="n">
        <v>1</v>
      </c>
    </row>
    <row spans="1:5" r="3622">
      <c s="3" r="A3622" t="s">
        <v>1151</v>
      </c>
    </row>
    <row spans="1:5" r="3623">
      <c s="4" r="A3623" t="s">
        <v>32</v>
      </c>
      <c s="6" r="B3623" t="n">
        <v>45</v>
      </c>
    </row>
    <row spans="1:5" r="3624">
      <c s="4" r="A3624" t="s">
        <v>1148</v>
      </c>
      <c s="6" r="B3624" t="n">
        <v>969</v>
      </c>
    </row>
    <row spans="1:5" r="3625">
      <c s="4" r="A3625" t="s">
        <v>114</v>
      </c>
      <c s="6" r="B3625" t="n">
        <v>1014</v>
      </c>
    </row>
    <row spans="1:5" r="3626">
      <c s="4" r="A3626" t="s">
        <v>1152</v>
      </c>
      <c s="6" r="B3626" t="n">
        <v>590</v>
      </c>
    </row>
    <row spans="1:5" r="3627">
      <c s="4" r="A3627" t="s">
        <v>1512</v>
      </c>
    </row>
    <row spans="1:5" r="3628">
      <c s="3" r="A3628" t="s">
        <v>1147</v>
      </c>
    </row>
    <row spans="1:5" r="3629">
      <c s="4" r="A3629" t="s">
        <v>32</v>
      </c>
      <c s="6" r="B3629" t="n">
        <v>144</v>
      </c>
    </row>
    <row spans="1:5" r="3630">
      <c s="4" r="A3630" t="s">
        <v>1148</v>
      </c>
      <c s="6" r="B3630" t="n">
        <v>3108</v>
      </c>
    </row>
    <row spans="1:5" r="3631">
      <c s="4" r="A3631" t="s">
        <v>1149</v>
      </c>
      <c s="6" r="B3631" t="n">
        <v>4</v>
      </c>
    </row>
    <row spans="1:5" r="3632">
      <c s="3" r="A3632" t="s">
        <v>1151</v>
      </c>
    </row>
    <row spans="1:5" r="3633">
      <c s="4" r="A3633" t="s">
        <v>32</v>
      </c>
      <c s="6" r="B3633" t="n">
        <v>144</v>
      </c>
    </row>
    <row spans="1:5" r="3634">
      <c s="4" r="A3634" t="s">
        <v>1148</v>
      </c>
      <c s="6" r="B3634" t="n">
        <v>3112</v>
      </c>
    </row>
    <row spans="1:5" r="3635">
      <c s="4" r="A3635" t="s">
        <v>114</v>
      </c>
      <c s="6" r="B3635" t="n">
        <v>3256</v>
      </c>
    </row>
    <row spans="1:5" r="3636">
      <c s="4" r="A3636" t="s">
        <v>1152</v>
      </c>
      <c s="6" r="B3636" t="n">
        <v>1895</v>
      </c>
    </row>
    <row spans="1:5" r="3637">
      <c s="4" r="A3637" t="s">
        <v>1513</v>
      </c>
    </row>
    <row spans="1:5" r="3638">
      <c s="3" r="A3638" t="s">
        <v>1147</v>
      </c>
    </row>
    <row spans="1:5" r="3639">
      <c s="4" r="A3639" t="s">
        <v>32</v>
      </c>
      <c s="6" r="B3639" t="n">
        <v>253</v>
      </c>
    </row>
    <row spans="1:5" r="3640">
      <c s="4" r="A3640" t="s">
        <v>1148</v>
      </c>
      <c s="6" r="B3640" t="n">
        <v>3062</v>
      </c>
    </row>
    <row spans="1:5" r="3641">
      <c s="4" r="A3641" t="s">
        <v>1149</v>
      </c>
      <c s="6" r="B3641" t="n">
        <v>4</v>
      </c>
    </row>
    <row spans="1:5" r="3642">
      <c s="3" r="A3642" t="s">
        <v>1151</v>
      </c>
    </row>
    <row spans="1:5" r="3643">
      <c s="4" r="A3643" t="s">
        <v>32</v>
      </c>
      <c s="6" r="B3643" t="n">
        <v>253</v>
      </c>
    </row>
    <row spans="1:5" r="3644">
      <c s="4" r="A3644" t="s">
        <v>1148</v>
      </c>
      <c s="6" r="B3644" t="n">
        <v>3066</v>
      </c>
    </row>
    <row spans="1:5" r="3645">
      <c s="4" r="A3645" t="s">
        <v>114</v>
      </c>
      <c s="6" r="B3645" t="n">
        <v>3319</v>
      </c>
    </row>
    <row spans="1:5" r="3646">
      <c s="4" r="A3646" t="s">
        <v>1152</v>
      </c>
      <c s="6" r="B3646" t="n">
        <v>1869</v>
      </c>
    </row>
    <row spans="1:5" r="3647">
      <c s="4" r="A3647" t="s">
        <v>1514</v>
      </c>
    </row>
    <row spans="1:5" r="3648">
      <c s="3" r="A3648" t="s">
        <v>1147</v>
      </c>
    </row>
    <row spans="1:5" r="3649">
      <c s="4" r="A3649" t="s">
        <v>32</v>
      </c>
      <c s="6" r="B3649" t="n">
        <v>1528</v>
      </c>
    </row>
    <row spans="1:5" r="3650">
      <c s="4" r="A3650" t="s">
        <v>1148</v>
      </c>
      <c s="6" r="B3650" t="n">
        <v>6037</v>
      </c>
    </row>
    <row spans="1:5" r="3651">
      <c s="4" r="A3651" t="s">
        <v>1149</v>
      </c>
      <c s="6" r="B3651" t="n">
        <v>66</v>
      </c>
    </row>
    <row spans="1:5" r="3652">
      <c s="3" r="A3652" t="s">
        <v>1151</v>
      </c>
    </row>
    <row spans="1:5" r="3653">
      <c s="4" r="A3653" t="s">
        <v>32</v>
      </c>
      <c s="6" r="B3653" t="n">
        <v>1528</v>
      </c>
    </row>
    <row spans="1:5" r="3654">
      <c s="4" r="A3654" t="s">
        <v>1148</v>
      </c>
      <c s="6" r="B3654" t="n">
        <v>6103</v>
      </c>
    </row>
    <row spans="1:5" r="3655">
      <c s="4" r="A3655" t="s">
        <v>114</v>
      </c>
      <c s="6" r="B3655" t="n">
        <v>7631</v>
      </c>
    </row>
    <row spans="1:5" r="3656">
      <c s="4" r="A3656" t="s">
        <v>1152</v>
      </c>
      <c s="6" r="B3656" t="n">
        <v>471</v>
      </c>
    </row>
    <row spans="1:5" r="3657">
      <c s="4" r="A3657" t="s">
        <v>1515</v>
      </c>
    </row>
    <row spans="1:5" r="3658">
      <c s="3" r="A3658" t="s">
        <v>1147</v>
      </c>
    </row>
    <row spans="1:5" r="3659">
      <c s="4" r="A3659" t="s">
        <v>32</v>
      </c>
      <c s="6" r="B3659" t="n">
        <v>320</v>
      </c>
    </row>
    <row spans="1:5" r="3660">
      <c s="4" r="A3660" t="s">
        <v>1148</v>
      </c>
      <c s="6" r="B3660" t="n">
        <v>2994</v>
      </c>
    </row>
    <row spans="1:5" r="3661">
      <c s="4" r="A3661" t="s">
        <v>1149</v>
      </c>
      <c s="6" r="B3661" t="n">
        <v>611</v>
      </c>
    </row>
    <row spans="1:5" r="3662">
      <c s="3" r="A3662" t="s">
        <v>1151</v>
      </c>
    </row>
    <row spans="1:5" r="3663">
      <c s="4" r="A3663" t="s">
        <v>32</v>
      </c>
      <c s="6" r="B3663" t="n">
        <v>320</v>
      </c>
    </row>
    <row spans="1:5" r="3664">
      <c s="4" r="A3664" t="s">
        <v>1148</v>
      </c>
      <c s="6" r="B3664" t="n">
        <v>3605</v>
      </c>
    </row>
    <row spans="1:5" r="3665">
      <c s="4" r="A3665" t="s">
        <v>114</v>
      </c>
      <c s="6" r="B3665" t="n">
        <v>3925</v>
      </c>
    </row>
    <row spans="1:5" r="3666">
      <c s="4" r="A3666" t="s">
        <v>1152</v>
      </c>
      <c s="6" r="B3666" t="n">
        <v>865</v>
      </c>
    </row>
    <row spans="1:5" r="3667">
      <c s="4" r="A3667" t="s">
        <v>1516</v>
      </c>
    </row>
    <row spans="1:5" r="3668">
      <c s="3" r="A3668" t="s">
        <v>1147</v>
      </c>
    </row>
    <row spans="1:5" r="3669">
      <c s="4" r="A3669" t="s">
        <v>32</v>
      </c>
      <c s="6" r="B3669" t="n">
        <v>800</v>
      </c>
    </row>
    <row spans="1:5" r="3670">
      <c s="4" r="A3670" t="s">
        <v>1148</v>
      </c>
      <c s="6" r="B3670" t="n">
        <v>10322</v>
      </c>
    </row>
    <row spans="1:5" r="3671">
      <c s="4" r="A3671" t="s">
        <v>1149</v>
      </c>
      <c s="6" r="B3671" t="n">
        <v>661</v>
      </c>
    </row>
    <row spans="1:5" r="3672">
      <c s="3" r="A3672" t="s">
        <v>1151</v>
      </c>
    </row>
    <row spans="1:5" r="3673">
      <c s="4" r="A3673" t="s">
        <v>32</v>
      </c>
      <c s="6" r="B3673" t="n">
        <v>800</v>
      </c>
    </row>
    <row spans="1:5" r="3674">
      <c s="4" r="A3674" t="s">
        <v>1148</v>
      </c>
      <c s="6" r="B3674" t="n">
        <v>10983</v>
      </c>
    </row>
    <row spans="1:5" r="3675">
      <c s="4" r="A3675" t="s">
        <v>114</v>
      </c>
      <c s="6" r="B3675" t="n">
        <v>11783</v>
      </c>
    </row>
    <row spans="1:5" r="3676">
      <c s="4" r="A3676" t="s">
        <v>1152</v>
      </c>
      <c s="6" r="B3676" t="n">
        <v>975</v>
      </c>
    </row>
    <row spans="1:5" r="3677">
      <c s="4" r="A3677" t="s">
        <v>1517</v>
      </c>
    </row>
    <row spans="1:5" r="3678">
      <c s="3" r="A3678" t="s">
        <v>1147</v>
      </c>
    </row>
    <row spans="1:5" r="3679">
      <c s="4" r="A3679" t="s">
        <v>32</v>
      </c>
      <c s="6" r="B3679" t="n">
        <v>305</v>
      </c>
    </row>
    <row spans="1:5" r="3680">
      <c s="4" r="A3680" t="s">
        <v>1148</v>
      </c>
      <c s="6" r="B3680" t="n">
        <v>3627</v>
      </c>
    </row>
    <row spans="1:5" r="3681">
      <c s="4" r="A3681" t="s">
        <v>1149</v>
      </c>
      <c s="6" r="B3681" t="n">
        <v>682</v>
      </c>
    </row>
    <row spans="1:5" r="3682">
      <c s="3" r="A3682" t="s">
        <v>1151</v>
      </c>
    </row>
    <row spans="1:5" r="3683">
      <c s="4" r="A3683" t="s">
        <v>32</v>
      </c>
      <c s="6" r="B3683" t="n">
        <v>305</v>
      </c>
    </row>
    <row spans="1:5" r="3684">
      <c s="4" r="A3684" t="s">
        <v>1148</v>
      </c>
      <c s="6" r="B3684" t="n">
        <v>4309</v>
      </c>
    </row>
    <row spans="1:5" r="3685">
      <c s="4" r="A3685" t="s">
        <v>114</v>
      </c>
      <c s="6" r="B3685" t="n">
        <v>4614</v>
      </c>
    </row>
    <row spans="1:5" r="3686">
      <c s="4" r="A3686" t="s">
        <v>1152</v>
      </c>
      <c s="6" r="B3686" t="n">
        <v>1312</v>
      </c>
    </row>
    <row spans="1:5" r="3687">
      <c s="4" r="A3687" t="s">
        <v>1518</v>
      </c>
    </row>
    <row spans="1:5" r="3688">
      <c s="3" r="A3688" t="s">
        <v>1147</v>
      </c>
    </row>
    <row spans="1:5" r="3689">
      <c s="4" r="A3689" t="s">
        <v>32</v>
      </c>
      <c s="6" r="B3689" t="n">
        <v>322</v>
      </c>
    </row>
    <row spans="1:5" r="3690">
      <c s="4" r="A3690" t="s">
        <v>1148</v>
      </c>
      <c s="6" r="B3690" t="n">
        <v>3828</v>
      </c>
    </row>
    <row spans="1:5" r="3691">
      <c s="4" r="A3691" t="s">
        <v>1149</v>
      </c>
      <c s="6" r="B3691" t="n">
        <v>587</v>
      </c>
    </row>
    <row spans="1:5" r="3692">
      <c s="3" r="A3692" t="s">
        <v>1151</v>
      </c>
    </row>
    <row spans="1:5" r="3693">
      <c s="4" r="A3693" t="s">
        <v>32</v>
      </c>
      <c s="6" r="B3693" t="n">
        <v>322</v>
      </c>
    </row>
    <row spans="1:5" r="3694">
      <c s="4" r="A3694" t="s">
        <v>1148</v>
      </c>
      <c s="6" r="B3694" t="n">
        <v>4415</v>
      </c>
    </row>
    <row spans="1:5" r="3695">
      <c s="4" r="A3695" t="s">
        <v>114</v>
      </c>
      <c s="6" r="B3695" t="n">
        <v>4737</v>
      </c>
    </row>
    <row spans="1:5" r="3696">
      <c s="4" r="A3696" t="s">
        <v>1152</v>
      </c>
      <c s="6" r="B3696" t="n">
        <v>1331</v>
      </c>
    </row>
    <row spans="1:5" r="3697">
      <c s="4" r="A3697" t="s">
        <v>1519</v>
      </c>
    </row>
    <row spans="1:5" r="3698">
      <c s="3" r="A3698" t="s">
        <v>1147</v>
      </c>
    </row>
    <row spans="1:5" r="3699">
      <c s="4" r="A3699" t="s">
        <v>32</v>
      </c>
      <c s="6" r="B3699" t="n">
        <v>322</v>
      </c>
    </row>
    <row spans="1:5" r="3700">
      <c s="4" r="A3700" t="s">
        <v>1148</v>
      </c>
      <c s="6" r="B3700" t="n">
        <v>3833</v>
      </c>
    </row>
    <row spans="1:5" r="3701">
      <c s="4" r="A3701" t="s">
        <v>1149</v>
      </c>
      <c s="6" r="B3701" t="n">
        <v>845</v>
      </c>
    </row>
    <row spans="1:5" r="3702">
      <c s="3" r="A3702" t="s">
        <v>1151</v>
      </c>
    </row>
    <row spans="1:5" r="3703">
      <c s="4" r="A3703" t="s">
        <v>32</v>
      </c>
      <c s="6" r="B3703" t="n">
        <v>322</v>
      </c>
    </row>
    <row spans="1:5" r="3704">
      <c s="4" r="A3704" t="s">
        <v>1148</v>
      </c>
      <c s="6" r="B3704" t="n">
        <v>4678</v>
      </c>
    </row>
    <row spans="1:5" r="3705">
      <c s="4" r="A3705" t="s">
        <v>114</v>
      </c>
      <c s="6" r="B3705" t="n">
        <v>5000</v>
      </c>
    </row>
    <row spans="1:5" r="3706">
      <c s="4" r="A3706" t="s">
        <v>1152</v>
      </c>
      <c s="6" r="B3706" t="n">
        <v>1334</v>
      </c>
    </row>
    <row spans="1:5" r="3707">
      <c s="4" r="A3707" t="s">
        <v>1520</v>
      </c>
    </row>
    <row spans="1:5" r="3708">
      <c s="3" r="A3708" t="s">
        <v>1147</v>
      </c>
    </row>
    <row spans="1:5" r="3709">
      <c s="4" r="A3709" t="s">
        <v>32</v>
      </c>
      <c s="6" r="B3709" t="n">
        <v>280</v>
      </c>
    </row>
    <row spans="1:5" r="3710">
      <c s="4" r="A3710" t="s">
        <v>1148</v>
      </c>
      <c s="6" r="B3710" t="n">
        <v>3327</v>
      </c>
    </row>
    <row spans="1:5" r="3711">
      <c s="4" r="A3711" t="s">
        <v>1149</v>
      </c>
      <c s="6" r="B3711" t="n">
        <v>394</v>
      </c>
    </row>
    <row spans="1:5" r="3712">
      <c s="3" r="A3712" t="s">
        <v>1151</v>
      </c>
    </row>
    <row spans="1:5" r="3713">
      <c s="4" r="A3713" t="s">
        <v>32</v>
      </c>
      <c s="6" r="B3713" t="n">
        <v>280</v>
      </c>
    </row>
    <row spans="1:5" r="3714">
      <c s="4" r="A3714" t="s">
        <v>1148</v>
      </c>
      <c s="6" r="B3714" t="n">
        <v>3721</v>
      </c>
    </row>
    <row spans="1:5" r="3715">
      <c s="4" r="A3715" t="s">
        <v>114</v>
      </c>
      <c s="6" r="B3715" t="n">
        <v>4001</v>
      </c>
    </row>
    <row spans="1:5" r="3716">
      <c s="4" r="A3716" t="s">
        <v>1152</v>
      </c>
      <c s="6" r="B3716" t="n">
        <v>1106</v>
      </c>
    </row>
    <row spans="1:5" r="3717">
      <c s="4" r="A3717" t="s">
        <v>1521</v>
      </c>
    </row>
    <row spans="1:5" r="3718">
      <c s="3" r="A3718" t="s">
        <v>1147</v>
      </c>
    </row>
    <row spans="1:5" r="3719">
      <c s="4" r="A3719" t="s">
        <v>32</v>
      </c>
      <c s="6" r="B3719" t="n">
        <v>400</v>
      </c>
    </row>
    <row spans="1:5" r="3720">
      <c s="4" r="A3720" t="s">
        <v>1148</v>
      </c>
      <c s="6" r="B3720" t="n">
        <v>3507</v>
      </c>
    </row>
    <row spans="1:5" r="3721">
      <c s="3" r="A3721" t="s">
        <v>1151</v>
      </c>
    </row>
    <row spans="1:5" r="3722">
      <c s="4" r="A3722" t="s">
        <v>32</v>
      </c>
      <c s="6" r="B3722" t="n">
        <v>400</v>
      </c>
    </row>
    <row spans="1:5" r="3723">
      <c s="4" r="A3723" t="s">
        <v>1148</v>
      </c>
      <c s="6" r="B3723" t="n">
        <v>3507</v>
      </c>
    </row>
    <row spans="1:5" r="3724">
      <c s="4" r="A3724" t="s">
        <v>114</v>
      </c>
      <c s="6" r="B3724" t="n">
        <v>3907</v>
      </c>
    </row>
    <row spans="1:5" r="3725">
      <c s="4" r="A3725" t="s">
        <v>1152</v>
      </c>
      <c s="6" r="B3725" t="n">
        <v>1266</v>
      </c>
    </row>
    <row spans="1:5" r="3726">
      <c s="4" r="A3726" t="s">
        <v>1522</v>
      </c>
    </row>
    <row spans="1:5" r="3727">
      <c s="3" r="A3727" t="s">
        <v>1147</v>
      </c>
    </row>
    <row spans="1:5" r="3728">
      <c s="4" r="A3728" t="s">
        <v>32</v>
      </c>
      <c s="6" r="B3728" t="n">
        <v>295</v>
      </c>
    </row>
    <row spans="1:5" r="3729">
      <c s="4" r="A3729" t="s">
        <v>1148</v>
      </c>
      <c s="6" r="B3729" t="n">
        <v>3506</v>
      </c>
    </row>
    <row spans="1:5" r="3730">
      <c s="4" r="A3730" t="s">
        <v>1149</v>
      </c>
      <c s="6" r="B3730" t="n">
        <v>315</v>
      </c>
    </row>
    <row spans="1:5" r="3731">
      <c s="3" r="A3731" t="s">
        <v>1151</v>
      </c>
    </row>
    <row spans="1:5" r="3732">
      <c s="4" r="A3732" t="s">
        <v>32</v>
      </c>
      <c s="6" r="B3732" t="n">
        <v>295</v>
      </c>
    </row>
    <row spans="1:5" r="3733">
      <c s="4" r="A3733" t="s">
        <v>1148</v>
      </c>
      <c s="6" r="B3733" t="n">
        <v>3820</v>
      </c>
    </row>
    <row spans="1:5" r="3734">
      <c s="4" r="A3734" t="s">
        <v>114</v>
      </c>
      <c s="6" r="B3734" t="n">
        <v>4115</v>
      </c>
    </row>
    <row spans="1:5" r="3735">
      <c s="4" r="A3735" t="s">
        <v>1152</v>
      </c>
      <c s="6" r="B3735" t="n">
        <v>1214</v>
      </c>
    </row>
    <row spans="1:5" r="3736">
      <c s="4" r="A3736" t="s">
        <v>1523</v>
      </c>
    </row>
    <row spans="1:5" r="3737">
      <c s="3" r="A3737" t="s">
        <v>1147</v>
      </c>
    </row>
    <row spans="1:5" r="3738">
      <c s="4" r="A3738" t="s">
        <v>32</v>
      </c>
      <c s="6" r="B3738" t="n">
        <v>940</v>
      </c>
    </row>
    <row spans="1:5" r="3739">
      <c s="4" r="A3739" t="s">
        <v>1148</v>
      </c>
      <c s="6" r="B3739" t="n">
        <v>8057</v>
      </c>
    </row>
    <row spans="1:5" r="3740">
      <c s="4" r="A3740" t="s">
        <v>1149</v>
      </c>
      <c s="6" r="B3740" t="n">
        <v>632</v>
      </c>
    </row>
    <row spans="1:5" r="3741">
      <c s="3" r="A3741" t="s">
        <v>1151</v>
      </c>
    </row>
    <row spans="1:5" r="3742">
      <c s="4" r="A3742" t="s">
        <v>32</v>
      </c>
      <c s="6" r="B3742" t="n">
        <v>940</v>
      </c>
    </row>
    <row spans="1:5" r="3743">
      <c s="4" r="A3743" t="s">
        <v>1148</v>
      </c>
      <c s="6" r="B3743" t="n">
        <v>8689</v>
      </c>
    </row>
    <row spans="1:5" r="3744">
      <c s="4" r="A3744" t="s">
        <v>114</v>
      </c>
      <c s="6" r="B3744" t="n">
        <v>9629</v>
      </c>
    </row>
    <row spans="1:5" r="3745">
      <c s="4" r="A3745" t="s">
        <v>1152</v>
      </c>
      <c s="6" r="B3745" t="n">
        <v>517</v>
      </c>
    </row>
    <row spans="1:5" r="3746">
      <c s="4" r="A3746" t="s">
        <v>1524</v>
      </c>
    </row>
    <row spans="1:5" r="3747">
      <c s="3" r="A3747" t="s">
        <v>1147</v>
      </c>
    </row>
    <row spans="1:5" r="3748">
      <c s="4" r="A3748" t="s">
        <v>32</v>
      </c>
      <c s="6" r="B3748" t="n">
        <v>304</v>
      </c>
    </row>
    <row spans="1:5" r="3749">
      <c s="4" r="A3749" t="s">
        <v>1148</v>
      </c>
      <c s="6" r="B3749" t="n">
        <v>3618</v>
      </c>
    </row>
    <row spans="1:5" r="3750">
      <c s="4" r="A3750" t="s">
        <v>1149</v>
      </c>
      <c s="6" r="B3750" t="n">
        <v>1803</v>
      </c>
    </row>
    <row spans="1:5" r="3751">
      <c s="3" r="A3751" t="s">
        <v>1151</v>
      </c>
    </row>
    <row spans="1:5" r="3752">
      <c s="4" r="A3752" t="s">
        <v>32</v>
      </c>
      <c s="6" r="B3752" t="n">
        <v>304</v>
      </c>
    </row>
    <row spans="1:5" r="3753">
      <c s="4" r="A3753" t="s">
        <v>1148</v>
      </c>
      <c s="6" r="B3753" t="n">
        <v>5421</v>
      </c>
    </row>
    <row spans="1:5" r="3754">
      <c s="4" r="A3754" t="s">
        <v>114</v>
      </c>
      <c s="6" r="B3754" t="n">
        <v>5725</v>
      </c>
    </row>
    <row spans="1:5" r="3755">
      <c s="4" r="A3755" t="s">
        <v>1152</v>
      </c>
      <c s="6" r="B3755" t="n">
        <v>1579</v>
      </c>
    </row>
    <row spans="1:5" r="3756">
      <c s="4" r="A3756" t="s">
        <v>1525</v>
      </c>
    </row>
    <row spans="1:5" r="3757">
      <c s="3" r="A3757" t="s">
        <v>1147</v>
      </c>
    </row>
    <row spans="1:5" r="3758">
      <c s="4" r="A3758" t="s">
        <v>32</v>
      </c>
      <c s="6" r="B3758" t="n">
        <v>300</v>
      </c>
    </row>
    <row spans="1:5" r="3759">
      <c s="4" r="A3759" t="s">
        <v>1148</v>
      </c>
      <c s="6" r="B3759" t="n">
        <v>3207</v>
      </c>
    </row>
    <row spans="1:5" r="3760">
      <c s="4" r="A3760" t="s">
        <v>1149</v>
      </c>
      <c s="6" r="B3760" t="n">
        <v>100</v>
      </c>
    </row>
    <row spans="1:5" r="3761">
      <c s="3" r="A3761" t="s">
        <v>1151</v>
      </c>
    </row>
    <row spans="1:5" r="3762">
      <c s="4" r="A3762" t="s">
        <v>32</v>
      </c>
      <c s="6" r="B3762" t="n">
        <v>300</v>
      </c>
    </row>
    <row spans="1:5" r="3763">
      <c s="4" r="A3763" t="s">
        <v>1148</v>
      </c>
      <c s="6" r="B3763" t="n">
        <v>3307</v>
      </c>
    </row>
    <row spans="1:5" r="3764">
      <c s="4" r="A3764" t="s">
        <v>114</v>
      </c>
      <c s="6" r="B3764" t="n">
        <v>3607</v>
      </c>
    </row>
    <row spans="1:5" r="3765">
      <c s="4" r="A3765" t="s">
        <v>1152</v>
      </c>
      <c s="6" r="B3765" t="n">
        <v>1195</v>
      </c>
    </row>
    <row spans="1:5" r="3766">
      <c s="4" r="A3766" t="s">
        <v>1526</v>
      </c>
    </row>
    <row spans="1:5" r="3767">
      <c s="3" r="A3767" t="s">
        <v>1147</v>
      </c>
    </row>
    <row spans="1:5" r="3768">
      <c s="4" r="A3768" t="s">
        <v>32</v>
      </c>
      <c s="6" r="B3768" t="n">
        <v>750</v>
      </c>
    </row>
    <row spans="1:5" r="3769">
      <c s="4" r="A3769" t="s">
        <v>1148</v>
      </c>
      <c s="6" r="B3769" t="n">
        <v>6750</v>
      </c>
    </row>
    <row spans="1:5" r="3770">
      <c s="4" r="A3770" t="s">
        <v>1149</v>
      </c>
      <c s="6" r="B3770" t="n">
        <v>4177</v>
      </c>
    </row>
    <row spans="1:5" r="3771">
      <c s="3" r="A3771" t="s">
        <v>1151</v>
      </c>
    </row>
    <row spans="1:5" r="3772">
      <c s="4" r="A3772" t="s">
        <v>32</v>
      </c>
      <c s="6" r="B3772" t="n">
        <v>750</v>
      </c>
    </row>
    <row spans="1:5" r="3773">
      <c s="4" r="A3773" t="s">
        <v>1148</v>
      </c>
      <c s="6" r="B3773" t="n">
        <v>10927</v>
      </c>
    </row>
    <row spans="1:5" r="3774">
      <c s="4" r="A3774" t="s">
        <v>114</v>
      </c>
      <c s="6" r="B3774" t="n">
        <v>11677</v>
      </c>
    </row>
    <row spans="1:5" r="3775">
      <c s="4" r="A3775" t="s">
        <v>1152</v>
      </c>
      <c s="6" r="B3775" t="n">
        <v>2908</v>
      </c>
    </row>
    <row spans="1:5" r="3776">
      <c s="4" r="A3776" t="s">
        <v>1527</v>
      </c>
    </row>
    <row spans="1:5" r="3777">
      <c s="3" r="A3777" t="s">
        <v>1147</v>
      </c>
    </row>
    <row spans="1:5" r="3778">
      <c s="4" r="A3778" t="s">
        <v>32</v>
      </c>
      <c s="6" r="B3778" t="n">
        <v>2590</v>
      </c>
    </row>
    <row spans="1:5" r="3779">
      <c s="4" r="A3779" t="s">
        <v>1148</v>
      </c>
      <c s="6" r="B3779" t="n">
        <v>17912</v>
      </c>
    </row>
    <row spans="1:5" r="3780">
      <c s="3" r="A3780" t="s">
        <v>1151</v>
      </c>
    </row>
    <row spans="1:5" r="3781">
      <c s="4" r="A3781" t="s">
        <v>32</v>
      </c>
      <c s="6" r="B3781" t="n">
        <v>2590</v>
      </c>
    </row>
    <row spans="1:5" r="3782">
      <c s="4" r="A3782" t="s">
        <v>1148</v>
      </c>
      <c s="6" r="B3782" t="n">
        <v>17912</v>
      </c>
    </row>
    <row spans="1:5" r="3783">
      <c s="4" r="A3783" t="s">
        <v>114</v>
      </c>
      <c s="6" r="B3783" t="n">
        <v>20502</v>
      </c>
    </row>
    <row spans="1:5" r="3784">
      <c s="4" r="A3784" t="s">
        <v>1152</v>
      </c>
      <c s="6" r="B3784" t="n">
        <v>3303</v>
      </c>
    </row>
    <row spans="1:5" r="3785">
      <c s="4" r="A3785" t="s">
        <v>1528</v>
      </c>
    </row>
    <row spans="1:5" r="3786">
      <c s="3" r="A3786" t="s">
        <v>1147</v>
      </c>
    </row>
    <row spans="1:5" r="3787">
      <c s="4" r="A3787" t="s">
        <v>32</v>
      </c>
      <c s="6" r="B3787" t="n">
        <v>1540</v>
      </c>
    </row>
    <row spans="1:5" r="3788">
      <c s="4" r="A3788" t="s">
        <v>1148</v>
      </c>
      <c s="6" r="B3788" t="n">
        <v>27467</v>
      </c>
    </row>
    <row spans="1:5" r="3789">
      <c s="4" r="A3789" t="s">
        <v>1149</v>
      </c>
      <c s="6" r="B3789" t="n">
        <v>851</v>
      </c>
    </row>
    <row spans="1:5" r="3790">
      <c s="3" r="A3790" t="s">
        <v>1151</v>
      </c>
    </row>
    <row spans="1:5" r="3791">
      <c s="4" r="A3791" t="s">
        <v>32</v>
      </c>
      <c s="6" r="B3791" t="n">
        <v>1540</v>
      </c>
    </row>
    <row spans="1:5" r="3792">
      <c s="4" r="A3792" t="s">
        <v>1148</v>
      </c>
      <c s="6" r="B3792" t="n">
        <v>28318</v>
      </c>
    </row>
    <row spans="1:5" r="3793">
      <c s="4" r="A3793" t="s">
        <v>114</v>
      </c>
      <c s="6" r="B3793" t="n">
        <v>29858</v>
      </c>
    </row>
    <row spans="1:5" r="3794">
      <c s="4" r="A3794" t="s">
        <v>1152</v>
      </c>
      <c s="6" r="B3794" t="n">
        <v>5114</v>
      </c>
    </row>
    <row spans="1:5" r="3795">
      <c s="4" r="A3795" t="s">
        <v>1529</v>
      </c>
    </row>
    <row spans="1:5" r="3796">
      <c s="3" r="A3796" t="s">
        <v>1147</v>
      </c>
    </row>
    <row spans="1:5" r="3797">
      <c s="4" r="A3797" t="s">
        <v>32</v>
      </c>
      <c s="6" r="B3797" t="n">
        <v>760</v>
      </c>
    </row>
    <row spans="1:5" r="3798">
      <c s="4" r="A3798" t="s">
        <v>1148</v>
      </c>
      <c s="6" r="B3798" t="n">
        <v>5186</v>
      </c>
    </row>
    <row spans="1:5" r="3799">
      <c s="4" r="A3799" t="s">
        <v>1149</v>
      </c>
      <c s="6" r="B3799" t="n">
        <v>295</v>
      </c>
    </row>
    <row spans="1:5" r="3800">
      <c s="3" r="A3800" t="s">
        <v>1151</v>
      </c>
    </row>
    <row spans="1:5" r="3801">
      <c s="4" r="A3801" t="s">
        <v>32</v>
      </c>
      <c s="6" r="B3801" t="n">
        <v>760</v>
      </c>
    </row>
    <row spans="1:5" r="3802">
      <c s="4" r="A3802" t="s">
        <v>1148</v>
      </c>
      <c s="6" r="B3802" t="n">
        <v>5481</v>
      </c>
    </row>
    <row spans="1:5" r="3803">
      <c s="4" r="A3803" t="s">
        <v>114</v>
      </c>
      <c s="6" r="B3803" t="n">
        <v>6241</v>
      </c>
    </row>
    <row spans="1:5" r="3804">
      <c s="4" r="A3804" t="s">
        <v>1152</v>
      </c>
      <c s="6" r="B3804" t="n">
        <v>722</v>
      </c>
    </row>
    <row spans="1:5" r="3805">
      <c s="4" r="A3805" t="s">
        <v>1530</v>
      </c>
    </row>
    <row spans="1:5" r="3806">
      <c s="3" r="A3806" t="s">
        <v>1147</v>
      </c>
    </row>
    <row spans="1:5" r="3807">
      <c s="4" r="A3807" t="s">
        <v>32</v>
      </c>
      <c s="6" r="B3807" t="n">
        <v>300</v>
      </c>
    </row>
    <row spans="1:5" r="3808">
      <c s="4" r="A3808" t="s">
        <v>1148</v>
      </c>
      <c s="6" r="B3808" t="n">
        <v>4557</v>
      </c>
    </row>
    <row spans="1:5" r="3809">
      <c s="3" r="A3809" t="s">
        <v>1151</v>
      </c>
    </row>
    <row spans="1:5" r="3810">
      <c s="4" r="A3810" t="s">
        <v>32</v>
      </c>
      <c s="6" r="B3810" t="n">
        <v>300</v>
      </c>
    </row>
    <row spans="1:5" r="3811">
      <c s="4" r="A3811" t="s">
        <v>1148</v>
      </c>
      <c s="6" r="B3811" t="n">
        <v>4557</v>
      </c>
    </row>
    <row spans="1:5" r="3812">
      <c s="4" r="A3812" t="s">
        <v>114</v>
      </c>
      <c s="6" r="B3812" t="n">
        <v>4857</v>
      </c>
    </row>
    <row spans="1:5" r="3813">
      <c s="4" r="A3813" t="s">
        <v>1152</v>
      </c>
      <c s="6" r="B3813" t="n">
        <v>570</v>
      </c>
    </row>
    <row spans="1:5" r="3814">
      <c s="4" r="A3814" t="s">
        <v>1531</v>
      </c>
    </row>
    <row spans="1:5" r="3815">
      <c s="3" r="A3815" t="s">
        <v>1147</v>
      </c>
    </row>
    <row spans="1:5" r="3816">
      <c s="4" r="A3816" t="s">
        <v>32</v>
      </c>
      <c s="6" r="B3816" t="n">
        <v>400</v>
      </c>
    </row>
    <row spans="1:5" r="3817">
      <c s="4" r="A3817" t="s">
        <v>1148</v>
      </c>
      <c s="6" r="B3817" t="n">
        <v>21021</v>
      </c>
    </row>
    <row spans="1:5" r="3818">
      <c s="4" r="A3818" t="s">
        <v>1149</v>
      </c>
      <c s="6" r="B3818" t="n">
        <v>777</v>
      </c>
    </row>
    <row spans="1:5" r="3819">
      <c s="3" r="A3819" t="s">
        <v>1151</v>
      </c>
    </row>
    <row spans="1:5" r="3820">
      <c s="4" r="A3820" t="s">
        <v>32</v>
      </c>
      <c s="6" r="B3820" t="n">
        <v>400</v>
      </c>
    </row>
    <row spans="1:5" r="3821">
      <c s="4" r="A3821" t="s">
        <v>1148</v>
      </c>
      <c s="6" r="B3821" t="n">
        <v>21798</v>
      </c>
    </row>
    <row spans="1:5" r="3822">
      <c s="4" r="A3822" t="s">
        <v>114</v>
      </c>
      <c s="6" r="B3822" t="n">
        <v>22198</v>
      </c>
    </row>
    <row spans="1:5" r="3823">
      <c s="4" r="A3823" t="s">
        <v>1152</v>
      </c>
      <c s="6" r="B3823" t="n">
        <v>4070</v>
      </c>
    </row>
    <row spans="1:5" r="3824">
      <c s="4" r="A3824" t="s">
        <v>1532</v>
      </c>
    </row>
    <row spans="1:5" r="3825">
      <c s="3" r="A3825" t="s">
        <v>1147</v>
      </c>
    </row>
    <row spans="1:5" r="3826">
      <c s="4" r="A3826" t="s">
        <v>32</v>
      </c>
      <c s="6" r="B3826" t="n">
        <v>1238</v>
      </c>
    </row>
    <row spans="1:5" r="3827">
      <c s="4" r="A3827" t="s">
        <v>1148</v>
      </c>
      <c s="6" r="B3827" t="n">
        <v>11010</v>
      </c>
    </row>
    <row spans="1:5" r="3828">
      <c s="4" r="A3828" t="s">
        <v>1149</v>
      </c>
      <c s="6" r="B3828" t="n">
        <v>1680</v>
      </c>
    </row>
    <row spans="1:5" r="3829">
      <c s="3" r="A3829" t="s">
        <v>1151</v>
      </c>
    </row>
    <row spans="1:5" r="3830">
      <c s="4" r="A3830" t="s">
        <v>32</v>
      </c>
      <c s="6" r="B3830" t="n">
        <v>1238</v>
      </c>
    </row>
    <row spans="1:5" r="3831">
      <c s="4" r="A3831" t="s">
        <v>1148</v>
      </c>
      <c s="6" r="B3831" t="n">
        <v>12690</v>
      </c>
    </row>
    <row spans="1:5" r="3832">
      <c s="4" r="A3832" t="s">
        <v>114</v>
      </c>
      <c s="6" r="B3832" t="n">
        <v>13928</v>
      </c>
    </row>
    <row spans="1:5" r="3833">
      <c s="4" r="A3833" t="s">
        <v>1152</v>
      </c>
      <c s="6" r="B3833" t="n">
        <v>6359</v>
      </c>
    </row>
    <row spans="1:5" r="3834">
      <c s="4" r="A3834" t="s">
        <v>1533</v>
      </c>
    </row>
    <row spans="1:5" r="3835">
      <c s="3" r="A3835" t="s">
        <v>1147</v>
      </c>
    </row>
    <row spans="1:5" r="3836">
      <c s="4" r="A3836" t="s">
        <v>32</v>
      </c>
      <c s="6" r="B3836" t="n">
        <v>220</v>
      </c>
    </row>
    <row spans="1:5" r="3837">
      <c s="4" r="A3837" t="s">
        <v>1148</v>
      </c>
      <c s="6" r="B3837" t="n">
        <v>4926</v>
      </c>
    </row>
    <row spans="1:5" r="3838">
      <c s="4" r="A3838" t="s">
        <v>1149</v>
      </c>
      <c s="6" r="B3838" t="n">
        <v>134</v>
      </c>
    </row>
    <row spans="1:5" r="3839">
      <c s="3" r="A3839" t="s">
        <v>1151</v>
      </c>
    </row>
    <row spans="1:5" r="3840">
      <c s="4" r="A3840" t="s">
        <v>32</v>
      </c>
      <c s="6" r="B3840" t="n">
        <v>220</v>
      </c>
    </row>
    <row spans="1:5" r="3841">
      <c s="4" r="A3841" t="s">
        <v>1148</v>
      </c>
      <c s="6" r="B3841" t="n">
        <v>5060</v>
      </c>
    </row>
    <row spans="1:5" r="3842">
      <c s="4" r="A3842" t="s">
        <v>114</v>
      </c>
      <c s="6" r="B3842" t="n">
        <v>5280</v>
      </c>
    </row>
    <row spans="1:5" r="3843">
      <c s="4" r="A3843" t="s">
        <v>1152</v>
      </c>
      <c s="6" r="B3843" t="n">
        <v>1001</v>
      </c>
    </row>
    <row spans="1:5" r="3844">
      <c s="4" r="A3844" t="s">
        <v>1534</v>
      </c>
    </row>
    <row spans="1:5" r="3845">
      <c s="3" r="A3845" t="s">
        <v>1147</v>
      </c>
    </row>
    <row spans="1:5" r="3846">
      <c s="4" r="A3846" t="s">
        <v>32</v>
      </c>
      <c s="6" r="B3846" t="n">
        <v>620</v>
      </c>
    </row>
    <row spans="1:5" r="3847">
      <c s="4" r="A3847" t="s">
        <v>1148</v>
      </c>
      <c s="6" r="B3847" t="n">
        <v>14074</v>
      </c>
    </row>
    <row spans="1:5" r="3848">
      <c s="4" r="A3848" t="s">
        <v>1149</v>
      </c>
      <c s="6" r="B3848" t="n">
        <v>84</v>
      </c>
    </row>
    <row spans="1:5" r="3849">
      <c s="3" r="A3849" t="s">
        <v>1151</v>
      </c>
    </row>
    <row spans="1:5" r="3850">
      <c s="4" r="A3850" t="s">
        <v>32</v>
      </c>
      <c s="6" r="B3850" t="n">
        <v>620</v>
      </c>
    </row>
    <row spans="1:5" r="3851">
      <c s="4" r="A3851" t="s">
        <v>1148</v>
      </c>
      <c s="6" r="B3851" t="n">
        <v>14158</v>
      </c>
    </row>
    <row spans="1:5" r="3852">
      <c s="4" r="A3852" t="s">
        <v>114</v>
      </c>
      <c s="6" r="B3852" t="n">
        <v>14778</v>
      </c>
    </row>
    <row spans="1:5" r="3853">
      <c s="4" r="A3853" t="s">
        <v>1152</v>
      </c>
      <c s="6" r="B3853" t="n">
        <v>1843</v>
      </c>
    </row>
    <row spans="1:5" r="3854">
      <c s="4" r="A3854" t="s">
        <v>1535</v>
      </c>
    </row>
    <row spans="1:5" r="3855">
      <c s="3" r="A3855" t="s">
        <v>1147</v>
      </c>
    </row>
    <row spans="1:5" r="3856">
      <c s="4" r="A3856" t="s">
        <v>32</v>
      </c>
      <c s="6" r="B3856" t="n">
        <v>2300</v>
      </c>
    </row>
    <row spans="1:5" r="3857">
      <c s="4" r="A3857" t="s">
        <v>1148</v>
      </c>
      <c s="6" r="B3857" t="n">
        <v>25200</v>
      </c>
    </row>
    <row spans="1:5" r="3858">
      <c s="4" r="A3858" t="s">
        <v>1149</v>
      </c>
      <c s="6" r="B3858" t="n">
        <v>1082</v>
      </c>
    </row>
    <row spans="1:5" r="3859">
      <c s="3" r="A3859" t="s">
        <v>1151</v>
      </c>
    </row>
    <row spans="1:5" r="3860">
      <c s="4" r="A3860" t="s">
        <v>32</v>
      </c>
      <c s="6" r="B3860" t="n">
        <v>2300</v>
      </c>
    </row>
    <row spans="1:5" r="3861">
      <c s="4" r="A3861" t="s">
        <v>1148</v>
      </c>
      <c s="6" r="B3861" t="n">
        <v>26282</v>
      </c>
    </row>
    <row spans="1:5" r="3862">
      <c s="4" r="A3862" t="s">
        <v>114</v>
      </c>
      <c s="6" r="B3862" t="n">
        <v>28582</v>
      </c>
    </row>
    <row spans="1:5" r="3863">
      <c s="4" r="A3863" t="s">
        <v>1152</v>
      </c>
      <c s="6" r="B3863" t="n">
        <v>3009</v>
      </c>
    </row>
    <row spans="1:5" r="3864">
      <c s="4" r="A3864" t="s">
        <v>1536</v>
      </c>
    </row>
    <row spans="1:5" r="3865">
      <c s="3" r="A3865" t="s">
        <v>1147</v>
      </c>
    </row>
    <row spans="1:5" r="3866">
      <c s="4" r="A3866" t="s">
        <v>32</v>
      </c>
      <c s="6" r="B3866" t="n">
        <v>4709</v>
      </c>
    </row>
    <row spans="1:5" r="3867">
      <c s="4" r="A3867" t="s">
        <v>1148</v>
      </c>
      <c s="6" r="B3867" t="n">
        <v>27768</v>
      </c>
    </row>
    <row spans="1:5" r="3868">
      <c s="4" r="A3868" t="s">
        <v>1149</v>
      </c>
      <c s="6" r="B3868" t="n">
        <v>6640</v>
      </c>
    </row>
    <row spans="1:5" r="3869">
      <c s="3" r="A3869" t="s">
        <v>1151</v>
      </c>
    </row>
    <row spans="1:5" r="3870">
      <c s="4" r="A3870" t="s">
        <v>32</v>
      </c>
      <c s="6" r="B3870" t="n">
        <v>4718</v>
      </c>
    </row>
    <row spans="1:5" r="3871">
      <c s="4" r="A3871" t="s">
        <v>1148</v>
      </c>
      <c s="6" r="B3871" t="n">
        <v>34399</v>
      </c>
    </row>
    <row spans="1:5" r="3872">
      <c s="4" r="A3872" t="s">
        <v>114</v>
      </c>
      <c s="6" r="B3872" t="n">
        <v>39117</v>
      </c>
    </row>
    <row spans="1:5" r="3873">
      <c s="4" r="A3873" t="s">
        <v>1152</v>
      </c>
      <c s="6" r="B3873" t="n">
        <v>12732</v>
      </c>
    </row>
    <row spans="1:5" r="3874">
      <c s="4" r="A3874" t="s">
        <v>1537</v>
      </c>
    </row>
    <row spans="1:5" r="3875">
      <c s="3" r="A3875" t="s">
        <v>1147</v>
      </c>
    </row>
    <row spans="1:5" r="3876">
      <c s="4" r="A3876" t="s">
        <v>32</v>
      </c>
      <c s="6" r="B3876" t="n">
        <v>2301</v>
      </c>
    </row>
    <row spans="1:5" r="3877">
      <c s="4" r="A3877" t="s">
        <v>1148</v>
      </c>
      <c s="6" r="B3877" t="n">
        <v>13567</v>
      </c>
    </row>
    <row spans="1:5" r="3878">
      <c s="4" r="A3878" t="s">
        <v>1149</v>
      </c>
      <c s="6" r="B3878" t="n">
        <v>2538</v>
      </c>
    </row>
    <row spans="1:5" r="3879">
      <c s="3" r="A3879" t="s">
        <v>1151</v>
      </c>
    </row>
    <row spans="1:5" r="3880">
      <c s="4" r="A3880" t="s">
        <v>32</v>
      </c>
      <c s="6" r="B3880" t="n">
        <v>2302</v>
      </c>
    </row>
    <row spans="1:5" r="3881">
      <c s="4" r="A3881" t="s">
        <v>1148</v>
      </c>
      <c s="6" r="B3881" t="n">
        <v>16104</v>
      </c>
    </row>
    <row spans="1:5" r="3882">
      <c s="4" r="A3882" t="s">
        <v>114</v>
      </c>
      <c s="6" r="B3882" t="n">
        <v>18406</v>
      </c>
    </row>
    <row spans="1:5" r="3883">
      <c s="4" r="A3883" t="s">
        <v>1152</v>
      </c>
      <c s="6" r="B3883" t="n">
        <v>6008</v>
      </c>
    </row>
    <row spans="1:5" r="3884">
      <c s="4" r="A3884" t="s">
        <v>1538</v>
      </c>
    </row>
    <row spans="1:5" r="3885">
      <c s="3" r="A3885" t="s">
        <v>1147</v>
      </c>
    </row>
    <row spans="1:5" r="3886">
      <c s="4" r="A3886" t="s">
        <v>32</v>
      </c>
      <c s="6" r="B3886" t="n">
        <v>280</v>
      </c>
    </row>
    <row spans="1:5" r="3887">
      <c s="4" r="A3887" t="s">
        <v>1148</v>
      </c>
      <c s="6" r="B3887" t="n">
        <v>4866</v>
      </c>
    </row>
    <row spans="1:5" r="3888">
      <c s="4" r="A3888" t="s">
        <v>1149</v>
      </c>
      <c s="6" r="B3888" t="n">
        <v>4467</v>
      </c>
    </row>
    <row spans="1:5" r="3889">
      <c s="3" r="A3889" t="s">
        <v>1151</v>
      </c>
    </row>
    <row spans="1:5" r="3890">
      <c s="4" r="A3890" t="s">
        <v>32</v>
      </c>
      <c s="6" r="B3890" t="n">
        <v>280</v>
      </c>
    </row>
    <row spans="1:5" r="3891">
      <c s="4" r="A3891" t="s">
        <v>1148</v>
      </c>
      <c s="6" r="B3891" t="n">
        <v>9333</v>
      </c>
    </row>
    <row spans="1:5" r="3892">
      <c s="4" r="A3892" t="s">
        <v>114</v>
      </c>
      <c s="6" r="B3892" t="n">
        <v>9613</v>
      </c>
    </row>
    <row spans="1:5" r="3893">
      <c s="4" r="A3893" t="s">
        <v>1152</v>
      </c>
      <c s="6" r="B3893" t="n">
        <v>1069</v>
      </c>
    </row>
    <row spans="1:5" r="3894">
      <c s="4" r="A3894" t="s">
        <v>1539</v>
      </c>
    </row>
    <row spans="1:5" r="3895">
      <c s="3" r="A3895" t="s">
        <v>1147</v>
      </c>
    </row>
    <row spans="1:5" r="3896">
      <c s="4" r="A3896" t="s">
        <v>32</v>
      </c>
      <c s="6" r="B3896" t="n">
        <v>1135</v>
      </c>
    </row>
    <row spans="1:5" r="3897">
      <c s="4" r="A3897" t="s">
        <v>1148</v>
      </c>
      <c s="6" r="B3897" t="n">
        <v>7892</v>
      </c>
    </row>
    <row spans="1:5" r="3898">
      <c s="4" r="A3898" t="s">
        <v>1149</v>
      </c>
      <c s="6" r="B3898" t="n">
        <v>14</v>
      </c>
    </row>
    <row spans="1:5" r="3899">
      <c s="3" r="A3899" t="s">
        <v>1151</v>
      </c>
    </row>
    <row spans="1:5" r="3900">
      <c s="4" r="A3900" t="s">
        <v>32</v>
      </c>
      <c s="6" r="B3900" t="n">
        <v>1135</v>
      </c>
    </row>
    <row spans="1:5" r="3901">
      <c s="4" r="A3901" t="s">
        <v>1148</v>
      </c>
      <c s="6" r="B3901" t="n">
        <v>7906</v>
      </c>
    </row>
    <row spans="1:5" r="3902">
      <c s="4" r="A3902" t="s">
        <v>114</v>
      </c>
      <c s="6" r="B3902" t="n">
        <v>9041</v>
      </c>
    </row>
    <row spans="1:5" r="3903">
      <c s="4" r="A3903" t="s">
        <v>1152</v>
      </c>
      <c s="6" r="B3903" t="n">
        <v>596</v>
      </c>
    </row>
    <row spans="1:5" r="3904">
      <c s="4" r="A3904" t="s">
        <v>1540</v>
      </c>
    </row>
    <row spans="1:5" r="3905">
      <c s="3" r="A3905" t="s">
        <v>1147</v>
      </c>
    </row>
    <row spans="1:5" r="3906">
      <c s="4" r="A3906" t="s">
        <v>32</v>
      </c>
      <c s="6" r="B3906" t="n">
        <v>990</v>
      </c>
    </row>
    <row spans="1:5" r="3907">
      <c s="4" r="A3907" t="s">
        <v>1148</v>
      </c>
      <c s="6" r="B3907" t="n">
        <v>13887</v>
      </c>
    </row>
    <row spans="1:5" r="3908">
      <c s="4" r="A3908" t="s">
        <v>1149</v>
      </c>
      <c s="6" r="B3908" t="n">
        <v>18</v>
      </c>
    </row>
    <row spans="1:5" r="3909">
      <c s="3" r="A3909" t="s">
        <v>1151</v>
      </c>
    </row>
    <row spans="1:5" r="3910">
      <c s="4" r="A3910" t="s">
        <v>32</v>
      </c>
      <c s="6" r="B3910" t="n">
        <v>990</v>
      </c>
    </row>
    <row spans="1:5" r="3911">
      <c s="4" r="A3911" t="s">
        <v>1148</v>
      </c>
      <c s="6" r="B3911" t="n">
        <v>13905</v>
      </c>
    </row>
    <row spans="1:5" r="3912">
      <c s="4" r="A3912" t="s">
        <v>114</v>
      </c>
      <c s="6" r="B3912" t="n">
        <v>14895</v>
      </c>
    </row>
    <row spans="1:5" r="3913">
      <c s="4" r="A3913" t="s">
        <v>1152</v>
      </c>
      <c s="6" r="B3913" t="n">
        <v>1190</v>
      </c>
    </row>
    <row spans="1:5" r="3914">
      <c s="4" r="A3914" t="s">
        <v>1541</v>
      </c>
    </row>
    <row spans="1:5" r="3915">
      <c s="3" r="A3915" t="s">
        <v>1147</v>
      </c>
    </row>
    <row spans="1:5" r="3916">
      <c s="4" r="A3916" t="s">
        <v>32</v>
      </c>
      <c s="6" r="B3916" t="n">
        <v>5537</v>
      </c>
    </row>
    <row spans="1:5" r="3917">
      <c s="4" r="A3917" t="s">
        <v>1148</v>
      </c>
      <c s="6" r="B3917" t="n">
        <v>32647</v>
      </c>
    </row>
    <row spans="1:5" r="3918">
      <c s="4" r="A3918" t="s">
        <v>1149</v>
      </c>
      <c s="6" r="B3918" t="n">
        <v>15997</v>
      </c>
    </row>
    <row spans="1:5" r="3919">
      <c s="3" r="A3919" t="s">
        <v>1151</v>
      </c>
    </row>
    <row spans="1:5" r="3920">
      <c s="4" r="A3920" t="s">
        <v>32</v>
      </c>
      <c s="6" r="B3920" t="n">
        <v>5537</v>
      </c>
    </row>
    <row spans="1:5" r="3921">
      <c s="4" r="A3921" t="s">
        <v>1148</v>
      </c>
      <c s="6" r="B3921" t="n">
        <v>48644</v>
      </c>
    </row>
    <row spans="1:5" r="3922">
      <c s="4" r="A3922" t="s">
        <v>114</v>
      </c>
      <c s="6" r="B3922" t="n">
        <v>54181</v>
      </c>
    </row>
    <row spans="1:5" r="3923">
      <c s="4" r="A3923" t="s">
        <v>1152</v>
      </c>
      <c s="6" r="B3923" t="n">
        <v>15904</v>
      </c>
    </row>
    <row spans="1:5" r="3924">
      <c s="4" r="A3924" t="s">
        <v>1542</v>
      </c>
    </row>
    <row spans="1:5" r="3925">
      <c s="3" r="A3925" t="s">
        <v>1147</v>
      </c>
    </row>
    <row spans="1:5" r="3926">
      <c s="4" r="A3926" t="s">
        <v>32</v>
      </c>
      <c s="6" r="B3926" t="n">
        <v>2186</v>
      </c>
    </row>
    <row spans="1:5" r="3927">
      <c s="4" r="A3927" t="s">
        <v>1148</v>
      </c>
      <c s="6" r="B3927" t="n">
        <v>15869</v>
      </c>
    </row>
    <row spans="1:5" r="3928">
      <c s="4" r="A3928" t="s">
        <v>1149</v>
      </c>
      <c s="6" r="B3928" t="n">
        <v>7</v>
      </c>
    </row>
    <row spans="1:5" r="3929">
      <c s="3" r="A3929" t="s">
        <v>1151</v>
      </c>
    </row>
    <row spans="1:5" r="3930">
      <c s="4" r="A3930" t="s">
        <v>32</v>
      </c>
      <c s="6" r="B3930" t="n">
        <v>2186</v>
      </c>
    </row>
    <row spans="1:5" r="3931">
      <c s="4" r="A3931" t="s">
        <v>1148</v>
      </c>
      <c s="6" r="B3931" t="n">
        <v>15877</v>
      </c>
    </row>
    <row spans="1:5" r="3932">
      <c s="4" r="A3932" t="s">
        <v>114</v>
      </c>
      <c s="6" r="B3932" t="n">
        <v>18062</v>
      </c>
    </row>
    <row spans="1:5" r="3933">
      <c s="4" r="A3933" t="s">
        <v>1152</v>
      </c>
      <c s="6" r="B3933" t="n">
        <v>364</v>
      </c>
    </row>
    <row spans="1:5" r="3934">
      <c s="4" r="A3934" t="s">
        <v>1543</v>
      </c>
    </row>
    <row spans="1:5" r="3935">
      <c s="3" r="A3935" t="s">
        <v>1147</v>
      </c>
    </row>
    <row spans="1:5" r="3936">
      <c s="4" r="A3936" t="s">
        <v>32</v>
      </c>
      <c s="6" r="B3936" t="n">
        <v>2830</v>
      </c>
    </row>
    <row spans="1:5" r="3937">
      <c s="4" r="A3937" t="s">
        <v>1148</v>
      </c>
      <c s="6" r="B3937" t="n">
        <v>15082</v>
      </c>
    </row>
    <row spans="1:5" r="3938">
      <c s="4" r="A3938" t="s">
        <v>1149</v>
      </c>
      <c s="6" r="B3938" t="n">
        <v>10</v>
      </c>
    </row>
    <row spans="1:5" r="3939">
      <c s="3" r="A3939" t="s">
        <v>1151</v>
      </c>
    </row>
    <row spans="1:5" r="3940">
      <c s="4" r="A3940" t="s">
        <v>32</v>
      </c>
      <c s="6" r="B3940" t="n">
        <v>2830</v>
      </c>
    </row>
    <row spans="1:5" r="3941">
      <c s="4" r="A3941" t="s">
        <v>1148</v>
      </c>
      <c s="6" r="B3941" t="n">
        <v>15092</v>
      </c>
    </row>
    <row spans="1:5" r="3942">
      <c s="4" r="A3942" t="s">
        <v>114</v>
      </c>
      <c s="6" r="B3942" t="n">
        <v>17922</v>
      </c>
    </row>
    <row spans="1:5" r="3943">
      <c s="4" r="A3943" t="s">
        <v>1152</v>
      </c>
      <c s="6" r="B3943" t="n">
        <v>2845</v>
      </c>
    </row>
    <row spans="1:5" r="3944">
      <c s="4" r="A3944" t="s">
        <v>1544</v>
      </c>
    </row>
    <row spans="1:5" r="3945">
      <c s="3" r="A3945" t="s">
        <v>1147</v>
      </c>
    </row>
    <row spans="1:5" r="3946">
      <c s="4" r="A3946" t="s">
        <v>32</v>
      </c>
      <c s="6" r="B3946" t="n">
        <v>1110</v>
      </c>
    </row>
    <row spans="1:5" r="3947">
      <c s="4" r="A3947" t="s">
        <v>1148</v>
      </c>
      <c s="6" r="B3947" t="n">
        <v>9797</v>
      </c>
    </row>
    <row spans="1:5" r="3948">
      <c s="3" r="A3948" t="s">
        <v>1151</v>
      </c>
    </row>
    <row spans="1:5" r="3949">
      <c s="4" r="A3949" t="s">
        <v>32</v>
      </c>
      <c s="6" r="B3949" t="n">
        <v>1110</v>
      </c>
    </row>
    <row spans="1:5" r="3950">
      <c s="4" r="A3950" t="s">
        <v>1148</v>
      </c>
      <c s="6" r="B3950" t="n">
        <v>9798</v>
      </c>
    </row>
    <row spans="1:5" r="3951">
      <c s="4" r="A3951" t="s">
        <v>114</v>
      </c>
      <c s="6" r="B3951" t="n">
        <v>10908</v>
      </c>
    </row>
    <row spans="1:5" r="3952">
      <c s="4" r="A3952" t="s">
        <v>1152</v>
      </c>
      <c s="6" r="B3952" t="n">
        <v>1368</v>
      </c>
    </row>
    <row spans="1:5" r="3953">
      <c s="4" r="A3953" t="s">
        <v>1545</v>
      </c>
    </row>
    <row spans="1:5" r="3954">
      <c s="3" r="A3954" t="s">
        <v>1147</v>
      </c>
    </row>
    <row spans="1:5" r="3955">
      <c s="4" r="A3955" t="s">
        <v>32</v>
      </c>
      <c s="6" r="B3955" t="n">
        <v>1440</v>
      </c>
    </row>
    <row spans="1:5" r="3956">
      <c s="4" r="A3956" t="s">
        <v>1148</v>
      </c>
      <c s="6" r="B3956" t="n">
        <v>7125</v>
      </c>
    </row>
    <row spans="1:5" r="3957">
      <c s="4" r="A3957" t="s">
        <v>1149</v>
      </c>
      <c s="6" r="B3957" t="n">
        <v>611</v>
      </c>
    </row>
    <row spans="1:5" r="3958">
      <c s="3" r="A3958" t="s">
        <v>1151</v>
      </c>
    </row>
    <row spans="1:5" r="3959">
      <c s="4" r="A3959" t="s">
        <v>32</v>
      </c>
      <c s="6" r="B3959" t="n">
        <v>1440</v>
      </c>
    </row>
    <row spans="1:5" r="3960">
      <c s="4" r="A3960" t="s">
        <v>1148</v>
      </c>
      <c s="6" r="B3960" t="n">
        <v>7736</v>
      </c>
    </row>
    <row spans="1:5" r="3961">
      <c s="4" r="A3961" t="s">
        <v>114</v>
      </c>
      <c s="6" r="B3961" t="n">
        <v>9176</v>
      </c>
    </row>
    <row spans="1:5" r="3962">
      <c s="4" r="A3962" t="s">
        <v>1152</v>
      </c>
      <c s="6" r="B3962" t="n">
        <v>661</v>
      </c>
    </row>
    <row spans="1:5" r="3963">
      <c s="4" r="A3963" t="s">
        <v>1546</v>
      </c>
    </row>
    <row spans="1:5" r="3964">
      <c s="3" r="A3964" t="s">
        <v>1147</v>
      </c>
    </row>
    <row spans="1:5" r="3965">
      <c s="4" r="A3965" t="s">
        <v>32</v>
      </c>
      <c s="6" r="B3965" t="n">
        <v>1981</v>
      </c>
    </row>
    <row spans="1:5" r="3966">
      <c s="4" r="A3966" t="s">
        <v>1148</v>
      </c>
      <c s="6" r="B3966" t="n">
        <v>8548</v>
      </c>
    </row>
    <row spans="1:5" r="3967">
      <c s="3" r="A3967" t="s">
        <v>1151</v>
      </c>
    </row>
    <row spans="1:5" r="3968">
      <c s="4" r="A3968" t="s">
        <v>32</v>
      </c>
      <c s="6" r="B3968" t="n">
        <v>1981</v>
      </c>
    </row>
    <row spans="1:5" r="3969">
      <c s="4" r="A3969" t="s">
        <v>1148</v>
      </c>
      <c s="6" r="B3969" t="n">
        <v>8548</v>
      </c>
    </row>
    <row spans="1:5" r="3970">
      <c s="4" r="A3970" t="s">
        <v>114</v>
      </c>
      <c s="6" r="B3970" t="n">
        <v>10529</v>
      </c>
    </row>
    <row spans="1:5" r="3971">
      <c s="4" r="A3971" t="s">
        <v>1152</v>
      </c>
      <c s="6" r="B3971" t="n">
        <v>641</v>
      </c>
    </row>
    <row spans="1:5" r="3972">
      <c s="4" r="A3972" t="s">
        <v>1547</v>
      </c>
    </row>
    <row spans="1:5" r="3973">
      <c s="3" r="A3973" t="s">
        <v>1147</v>
      </c>
    </row>
    <row spans="1:5" r="3974">
      <c s="4" r="A3974" t="s">
        <v>32</v>
      </c>
      <c s="6" r="B3974" t="n">
        <v>497</v>
      </c>
    </row>
    <row spans="1:5" r="3975">
      <c s="4" r="A3975" t="s">
        <v>1148</v>
      </c>
      <c s="6" r="B3975" t="n">
        <v>3582</v>
      </c>
    </row>
    <row spans="1:5" r="3976">
      <c s="3" r="A3976" t="s">
        <v>1151</v>
      </c>
    </row>
    <row spans="1:5" r="3977">
      <c s="4" r="A3977" t="s">
        <v>32</v>
      </c>
      <c s="6" r="B3977" t="n">
        <v>497</v>
      </c>
    </row>
    <row spans="1:5" r="3978">
      <c s="4" r="A3978" t="s">
        <v>1148</v>
      </c>
      <c s="6" r="B3978" t="n">
        <v>3582</v>
      </c>
    </row>
    <row spans="1:5" r="3979">
      <c s="4" r="A3979" t="s">
        <v>114</v>
      </c>
      <c s="6" r="B3979" t="n">
        <v>4078</v>
      </c>
    </row>
    <row spans="1:5" r="3980">
      <c s="4" r="A3980" t="s">
        <v>1152</v>
      </c>
      <c s="6" r="B3980" t="n">
        <v>82</v>
      </c>
    </row>
    <row spans="1:5" r="3981">
      <c s="4" r="A3981" t="s">
        <v>1548</v>
      </c>
    </row>
    <row spans="1:5" r="3982">
      <c s="3" r="A3982" t="s">
        <v>1145</v>
      </c>
    </row>
    <row spans="1:5" r="3983">
      <c s="4" r="A3983" t="s">
        <v>1146</v>
      </c>
      <c s="6" r="B3983" t="n">
        <v>18000</v>
      </c>
    </row>
    <row spans="1:5" r="3984">
      <c s="3" r="A3984" t="s">
        <v>1147</v>
      </c>
    </row>
    <row spans="1:5" r="3985">
      <c s="4" r="A3985" t="s">
        <v>32</v>
      </c>
      <c s="6" r="B3985" t="n">
        <v>6855</v>
      </c>
    </row>
    <row spans="1:5" r="3986">
      <c s="4" r="A3986" t="s">
        <v>1148</v>
      </c>
      <c s="6" r="B3986" t="n">
        <v>30630</v>
      </c>
    </row>
    <row spans="1:5" r="3987">
      <c s="3" r="A3987" t="s">
        <v>1151</v>
      </c>
    </row>
    <row spans="1:5" r="3988">
      <c s="4" r="A3988" t="s">
        <v>32</v>
      </c>
      <c s="6" r="B3988" t="n">
        <v>6855</v>
      </c>
    </row>
    <row spans="1:5" r="3989">
      <c s="4" r="A3989" t="s">
        <v>1148</v>
      </c>
      <c s="6" r="B3989" t="n">
        <v>30630</v>
      </c>
    </row>
    <row spans="1:5" r="3990">
      <c s="4" r="A3990" t="s">
        <v>114</v>
      </c>
      <c s="6" r="B3990" t="n">
        <v>37485</v>
      </c>
    </row>
    <row spans="1:5" r="3991">
      <c s="4" r="A3991" t="s">
        <v>1152</v>
      </c>
      <c s="6" r="B3991" t="n">
        <v>702</v>
      </c>
    </row>
    <row spans="1:5" r="3992">
      <c s="4" r="A3992" t="s">
        <v>1549</v>
      </c>
    </row>
    <row spans="1:5" r="3993">
      <c s="3" r="A3993" t="s">
        <v>1145</v>
      </c>
    </row>
    <row spans="1:5" r="3994">
      <c s="4" r="A3994" t="s">
        <v>1146</v>
      </c>
      <c s="6" r="B3994" t="n">
        <v>14825</v>
      </c>
    </row>
    <row spans="1:5" r="3995">
      <c s="3" r="A3995" t="s">
        <v>1147</v>
      </c>
    </row>
    <row spans="1:5" r="3996">
      <c s="4" r="A3996" t="s">
        <v>32</v>
      </c>
      <c s="6" r="B3996" t="n">
        <v>3141</v>
      </c>
    </row>
    <row spans="1:5" r="3997">
      <c s="4" r="A3997" t="s">
        <v>1148</v>
      </c>
      <c s="6" r="B3997" t="n">
        <v>23142</v>
      </c>
    </row>
    <row spans="1:5" r="3998">
      <c s="4" r="A3998" t="s">
        <v>1149</v>
      </c>
      <c s="6" r="B3998" t="n">
        <v>101</v>
      </c>
    </row>
    <row spans="1:5" r="3999">
      <c s="3" r="A3999" t="s">
        <v>1151</v>
      </c>
    </row>
    <row spans="1:5" r="4000">
      <c s="4" r="A4000" t="s">
        <v>32</v>
      </c>
      <c s="6" r="B4000" t="n">
        <v>3141</v>
      </c>
    </row>
    <row spans="1:5" r="4001">
      <c s="4" r="A4001" t="s">
        <v>1148</v>
      </c>
      <c s="6" r="B4001" t="n">
        <v>23244</v>
      </c>
    </row>
    <row spans="1:5" r="4002">
      <c s="4" r="A4002" t="s">
        <v>114</v>
      </c>
      <c s="6" r="B4002" t="n">
        <v>26384</v>
      </c>
    </row>
    <row spans="1:5" r="4003">
      <c s="4" r="A4003" t="s">
        <v>1152</v>
      </c>
      <c s="6" r="B4003" t="n">
        <v>1013</v>
      </c>
    </row>
    <row spans="1:5" r="4004">
      <c s="4" r="A4004" t="s">
        <v>1550</v>
      </c>
    </row>
    <row spans="1:5" r="4005">
      <c s="3" r="A4005" t="s">
        <v>1145</v>
      </c>
    </row>
    <row spans="1:5" r="4006">
      <c s="4" r="A4006" t="s">
        <v>1146</v>
      </c>
      <c s="6" r="B4006" t="n">
        <v>27134</v>
      </c>
    </row>
    <row spans="1:5" r="4007">
      <c s="3" r="A4007" t="s">
        <v>1147</v>
      </c>
    </row>
    <row spans="1:5" r="4008">
      <c s="4" r="A4008" t="s">
        <v>32</v>
      </c>
      <c s="6" r="B4008" t="n">
        <v>4283</v>
      </c>
    </row>
    <row spans="1:5" r="4009">
      <c s="4" r="A4009" t="s">
        <v>1148</v>
      </c>
      <c s="6" r="B4009" t="n">
        <v>25256</v>
      </c>
    </row>
    <row spans="1:5" r="4010">
      <c s="4" r="A4010" t="s">
        <v>1149</v>
      </c>
      <c s="6" r="B4010" t="n">
        <v>6378</v>
      </c>
    </row>
    <row spans="1:5" r="4011">
      <c s="3" r="A4011" t="s">
        <v>1151</v>
      </c>
    </row>
    <row spans="1:5" r="4012">
      <c s="4" r="A4012" t="s">
        <v>32</v>
      </c>
      <c s="6" r="B4012" t="n">
        <v>4283</v>
      </c>
    </row>
    <row spans="1:5" r="4013">
      <c s="4" r="A4013" t="s">
        <v>1148</v>
      </c>
      <c s="6" r="B4013" t="n">
        <v>31634</v>
      </c>
    </row>
    <row spans="1:5" r="4014">
      <c s="4" r="A4014" t="s">
        <v>114</v>
      </c>
      <c s="6" r="B4014" t="n">
        <v>35917</v>
      </c>
    </row>
    <row spans="1:5" r="4015">
      <c s="4" r="A4015" t="s">
        <v>1152</v>
      </c>
      <c s="6" r="B4015" t="n">
        <v>11924</v>
      </c>
    </row>
    <row spans="1:5" r="4016">
      <c s="4" r="A4016" t="s">
        <v>1551</v>
      </c>
    </row>
    <row spans="1:5" r="4017">
      <c s="3" r="A4017" t="s">
        <v>1147</v>
      </c>
    </row>
    <row spans="1:5" r="4018">
      <c s="4" r="A4018" t="s">
        <v>32</v>
      </c>
      <c s="6" r="B4018" t="n">
        <v>1200</v>
      </c>
    </row>
    <row spans="1:5" r="4019">
      <c s="4" r="A4019" t="s">
        <v>1148</v>
      </c>
      <c s="6" r="B4019" t="n">
        <v>6500</v>
      </c>
    </row>
    <row spans="1:5" r="4020">
      <c s="4" r="A4020" t="s">
        <v>1149</v>
      </c>
      <c s="6" r="B4020" t="n">
        <v>24</v>
      </c>
    </row>
    <row spans="1:5" r="4021">
      <c s="3" r="A4021" t="s">
        <v>1151</v>
      </c>
    </row>
    <row spans="1:5" r="4022">
      <c s="4" r="A4022" t="s">
        <v>32</v>
      </c>
      <c s="6" r="B4022" t="n">
        <v>1200</v>
      </c>
    </row>
    <row spans="1:5" r="4023">
      <c s="4" r="A4023" t="s">
        <v>1148</v>
      </c>
      <c s="6" r="B4023" t="n">
        <v>6524</v>
      </c>
    </row>
    <row spans="1:5" r="4024">
      <c s="4" r="A4024" t="s">
        <v>114</v>
      </c>
      <c s="6" r="B4024" t="n">
        <v>7724</v>
      </c>
    </row>
    <row spans="1:5" r="4025">
      <c s="4" r="A4025" t="s">
        <v>1152</v>
      </c>
      <c s="6" r="B4025" t="n">
        <v>1141</v>
      </c>
    </row>
    <row spans="1:5" r="4026">
      <c s="4" r="A4026" t="s">
        <v>1552</v>
      </c>
    </row>
    <row spans="1:5" r="4027">
      <c s="3" r="A4027" t="s">
        <v>1147</v>
      </c>
    </row>
    <row spans="1:5" r="4028">
      <c s="4" r="A4028" t="s">
        <v>32</v>
      </c>
      <c s="6" r="B4028" t="n">
        <v>1100</v>
      </c>
    </row>
    <row spans="1:5" r="4029">
      <c s="4" r="A4029" t="s">
        <v>1148</v>
      </c>
      <c s="6" r="B4029" t="n">
        <v>13900</v>
      </c>
    </row>
    <row spans="1:5" r="4030">
      <c s="4" r="A4030" t="s">
        <v>1149</v>
      </c>
      <c s="6" r="B4030" t="n">
        <v>375</v>
      </c>
    </row>
    <row spans="1:5" r="4031">
      <c s="3" r="A4031" t="s">
        <v>1151</v>
      </c>
    </row>
    <row spans="1:5" r="4032">
      <c s="4" r="A4032" t="s">
        <v>32</v>
      </c>
      <c s="6" r="B4032" t="n">
        <v>1100</v>
      </c>
    </row>
    <row spans="1:5" r="4033">
      <c s="4" r="A4033" t="s">
        <v>1148</v>
      </c>
      <c s="6" r="B4033" t="n">
        <v>14275</v>
      </c>
    </row>
    <row spans="1:5" r="4034">
      <c s="4" r="A4034" t="s">
        <v>114</v>
      </c>
      <c s="6" r="B4034" t="n">
        <v>15375</v>
      </c>
    </row>
    <row spans="1:5" r="4035">
      <c s="4" r="A4035" t="s">
        <v>1152</v>
      </c>
      <c s="6" r="B4035" t="n">
        <v>2511</v>
      </c>
    </row>
    <row spans="1:5" r="4036">
      <c s="4" r="A4036" t="s">
        <v>1553</v>
      </c>
    </row>
    <row spans="1:5" r="4037">
      <c s="3" r="A4037" t="s">
        <v>1147</v>
      </c>
    </row>
    <row spans="1:5" r="4038">
      <c s="4" r="A4038" t="s">
        <v>32</v>
      </c>
      <c s="6" r="B4038" t="n">
        <v>99</v>
      </c>
    </row>
    <row spans="1:5" r="4039">
      <c s="4" r="A4039" t="s">
        <v>1148</v>
      </c>
      <c s="6" r="B4039" t="n">
        <v>1635</v>
      </c>
    </row>
    <row spans="1:5" r="4040">
      <c s="3" r="A4040" t="s">
        <v>1151</v>
      </c>
    </row>
    <row spans="1:5" r="4041">
      <c s="4" r="A4041" t="s">
        <v>32</v>
      </c>
      <c s="6" r="B4041" t="n">
        <v>99</v>
      </c>
    </row>
    <row spans="1:5" r="4042">
      <c s="4" r="A4042" t="s">
        <v>1148</v>
      </c>
      <c s="6" r="B4042" t="n">
        <v>1635</v>
      </c>
    </row>
    <row spans="1:5" r="4043">
      <c s="4" r="A4043" t="s">
        <v>114</v>
      </c>
      <c s="6" r="B4043" t="n">
        <v>1735</v>
      </c>
    </row>
    <row spans="1:5" r="4044">
      <c s="4" r="A4044" t="s">
        <v>1152</v>
      </c>
      <c s="6" r="B4044" t="n">
        <v>37</v>
      </c>
    </row>
    <row spans="1:5" r="4045">
      <c s="4" r="A4045" t="s">
        <v>1554</v>
      </c>
    </row>
    <row spans="1:5" r="4046">
      <c s="3" r="A4046" t="s">
        <v>1145</v>
      </c>
    </row>
    <row spans="1:5" r="4047">
      <c s="4" r="A4047" t="s">
        <v>1146</v>
      </c>
      <c s="6" r="B4047" t="n">
        <v>36674</v>
      </c>
    </row>
    <row spans="1:5" r="4048">
      <c s="3" r="A4048" t="s">
        <v>1147</v>
      </c>
    </row>
    <row spans="1:5" r="4049">
      <c s="4" r="A4049" t="s">
        <v>32</v>
      </c>
      <c s="6" r="B4049" t="n">
        <v>3694</v>
      </c>
    </row>
    <row spans="1:5" r="4050">
      <c s="4" r="A4050" t="s">
        <v>1148</v>
      </c>
      <c s="6" r="B4050" t="n">
        <v>21782</v>
      </c>
    </row>
    <row spans="1:5" r="4051">
      <c s="4" r="A4051" t="s">
        <v>1149</v>
      </c>
      <c s="6" r="B4051" t="n">
        <v>3945</v>
      </c>
    </row>
    <row spans="1:5" r="4052">
      <c s="3" r="A4052" t="s">
        <v>1151</v>
      </c>
    </row>
    <row spans="1:5" r="4053">
      <c s="4" r="A4053" t="s">
        <v>32</v>
      </c>
      <c s="6" r="B4053" t="n">
        <v>3694</v>
      </c>
    </row>
    <row spans="1:5" r="4054">
      <c s="4" r="A4054" t="s">
        <v>1148</v>
      </c>
      <c s="6" r="B4054" t="n">
        <v>25727</v>
      </c>
    </row>
    <row spans="1:5" r="4055">
      <c s="4" r="A4055" t="s">
        <v>114</v>
      </c>
      <c s="6" r="B4055" t="n">
        <v>29421</v>
      </c>
    </row>
    <row spans="1:5" r="4056">
      <c s="4" r="A4056" t="s">
        <v>1152</v>
      </c>
      <c s="6" r="B4056" t="n">
        <v>10636</v>
      </c>
    </row>
    <row spans="1:5" r="4057">
      <c s="4" r="A4057" t="s">
        <v>1555</v>
      </c>
    </row>
    <row spans="1:5" r="4058">
      <c s="3" r="A4058" t="s">
        <v>1147</v>
      </c>
    </row>
    <row spans="1:5" r="4059">
      <c s="4" r="A4059" t="s">
        <v>32</v>
      </c>
      <c s="6" r="B4059" t="n">
        <v>1885</v>
      </c>
    </row>
    <row spans="1:5" r="4060">
      <c s="4" r="A4060" t="s">
        <v>1148</v>
      </c>
      <c s="6" r="B4060" t="n">
        <v>16734</v>
      </c>
    </row>
    <row spans="1:5" r="4061">
      <c s="4" r="A4061" t="s">
        <v>1149</v>
      </c>
      <c s="6" r="B4061" t="n">
        <v>270</v>
      </c>
    </row>
    <row spans="1:5" r="4062">
      <c s="3" r="A4062" t="s">
        <v>1151</v>
      </c>
    </row>
    <row spans="1:5" r="4063">
      <c s="4" r="A4063" t="s">
        <v>32</v>
      </c>
      <c s="6" r="B4063" t="n">
        <v>1885</v>
      </c>
    </row>
    <row spans="1:5" r="4064">
      <c s="4" r="A4064" t="s">
        <v>1148</v>
      </c>
      <c s="6" r="B4064" t="n">
        <v>17004</v>
      </c>
    </row>
    <row spans="1:5" r="4065">
      <c s="4" r="A4065" t="s">
        <v>114</v>
      </c>
      <c s="6" r="B4065" t="n">
        <v>18888</v>
      </c>
    </row>
    <row spans="1:5" r="4066">
      <c s="4" r="A4066" t="s">
        <v>1152</v>
      </c>
      <c s="6" r="B4066" t="n">
        <v>9122</v>
      </c>
    </row>
    <row spans="1:5" r="4067">
      <c s="4" r="A4067" t="s">
        <v>1556</v>
      </c>
    </row>
    <row spans="1:5" r="4068">
      <c s="3" r="A4068" t="s">
        <v>1147</v>
      </c>
    </row>
    <row spans="1:5" r="4069">
      <c s="4" r="A4069" t="s">
        <v>32</v>
      </c>
      <c s="6" r="B4069" t="n">
        <v>2976</v>
      </c>
    </row>
    <row spans="1:5" r="4070">
      <c s="4" r="A4070" t="s">
        <v>1148</v>
      </c>
      <c s="6" r="B4070" t="n">
        <v>26422</v>
      </c>
    </row>
    <row spans="1:5" r="4071">
      <c s="4" r="A4071" t="s">
        <v>1149</v>
      </c>
      <c s="6" r="B4071" t="n">
        <v>432</v>
      </c>
    </row>
    <row spans="1:5" r="4072">
      <c s="3" r="A4072" t="s">
        <v>1151</v>
      </c>
    </row>
    <row spans="1:5" r="4073">
      <c s="4" r="A4073" t="s">
        <v>32</v>
      </c>
      <c s="6" r="B4073" t="n">
        <v>2976</v>
      </c>
    </row>
    <row spans="1:5" r="4074">
      <c s="4" r="A4074" t="s">
        <v>1148</v>
      </c>
      <c s="6" r="B4074" t="n">
        <v>26853</v>
      </c>
    </row>
    <row spans="1:5" r="4075">
      <c s="4" r="A4075" t="s">
        <v>114</v>
      </c>
      <c s="6" r="B4075" t="n">
        <v>29830</v>
      </c>
    </row>
    <row spans="1:5" r="4076">
      <c s="4" r="A4076" t="s">
        <v>1152</v>
      </c>
      <c s="6" r="B4076" t="n">
        <v>14461</v>
      </c>
    </row>
    <row spans="1:5" r="4077">
      <c s="4" r="A4077" t="s">
        <v>1557</v>
      </c>
    </row>
    <row spans="1:5" r="4078">
      <c s="3" r="A4078" t="s">
        <v>1145</v>
      </c>
    </row>
    <row spans="1:5" r="4079">
      <c s="4" r="A4079" t="s">
        <v>1146</v>
      </c>
      <c s="6" r="B4079" t="n">
        <v>9739</v>
      </c>
    </row>
    <row spans="1:5" r="4080">
      <c s="3" r="A4080" t="s">
        <v>1147</v>
      </c>
    </row>
    <row spans="1:5" r="4081">
      <c s="4" r="A4081" t="s">
        <v>32</v>
      </c>
      <c s="6" r="B4081" t="n">
        <v>641</v>
      </c>
    </row>
    <row spans="1:5" r="4082">
      <c s="4" r="A4082" t="s">
        <v>1148</v>
      </c>
      <c s="6" r="B4082" t="n">
        <v>7633</v>
      </c>
    </row>
    <row spans="1:5" r="4083">
      <c s="4" r="A4083" t="s">
        <v>1149</v>
      </c>
      <c s="6" r="B4083" t="n">
        <v>926</v>
      </c>
    </row>
    <row spans="1:5" r="4084">
      <c s="3" r="A4084" t="s">
        <v>1151</v>
      </c>
    </row>
    <row spans="1:5" r="4085">
      <c s="4" r="A4085" t="s">
        <v>32</v>
      </c>
      <c s="6" r="B4085" t="n">
        <v>641</v>
      </c>
    </row>
    <row spans="1:5" r="4086">
      <c s="4" r="A4086" t="s">
        <v>1148</v>
      </c>
      <c s="6" r="B4086" t="n">
        <v>8559</v>
      </c>
    </row>
    <row spans="1:5" r="4087">
      <c s="4" r="A4087" t="s">
        <v>114</v>
      </c>
      <c s="6" r="B4087" t="n">
        <v>9200</v>
      </c>
    </row>
    <row spans="1:5" r="4088">
      <c s="4" r="A4088" t="s">
        <v>1152</v>
      </c>
      <c s="6" r="B4088" t="n">
        <v>2652</v>
      </c>
    </row>
    <row spans="1:5" r="4089">
      <c s="4" r="A4089" t="s">
        <v>1558</v>
      </c>
    </row>
    <row spans="1:5" r="4090">
      <c s="3" r="A4090" t="s">
        <v>1147</v>
      </c>
    </row>
    <row spans="1:5" r="4091">
      <c s="4" r="A4091" t="s">
        <v>32</v>
      </c>
      <c s="6" r="B4091" t="n">
        <v>2370</v>
      </c>
    </row>
    <row spans="1:5" r="4092">
      <c s="4" r="A4092" t="s">
        <v>1148</v>
      </c>
      <c s="6" r="B4092" t="n">
        <v>23705</v>
      </c>
    </row>
    <row spans="1:5" r="4093">
      <c s="4" r="A4093" t="s">
        <v>1149</v>
      </c>
      <c s="6" r="B4093" t="n">
        <v>348</v>
      </c>
    </row>
    <row spans="1:5" r="4094">
      <c s="3" r="A4094" t="s">
        <v>1151</v>
      </c>
    </row>
    <row spans="1:5" r="4095">
      <c s="4" r="A4095" t="s">
        <v>32</v>
      </c>
      <c s="6" r="B4095" t="n">
        <v>2370</v>
      </c>
    </row>
    <row spans="1:5" r="4096">
      <c s="4" r="A4096" t="s">
        <v>1148</v>
      </c>
      <c s="6" r="B4096" t="n">
        <v>24053</v>
      </c>
    </row>
    <row spans="1:5" r="4097">
      <c s="4" r="A4097" t="s">
        <v>114</v>
      </c>
      <c s="6" r="B4097" t="n">
        <v>26423</v>
      </c>
    </row>
    <row spans="1:5" r="4098">
      <c s="4" r="A4098" t="s">
        <v>1152</v>
      </c>
      <c s="6" r="B4098" t="n">
        <v>2955</v>
      </c>
    </row>
    <row spans="1:5" r="4099">
      <c s="4" r="A4099" t="s">
        <v>1559</v>
      </c>
    </row>
    <row spans="1:5" r="4100">
      <c s="3" r="A4100" t="s">
        <v>1147</v>
      </c>
    </row>
    <row spans="1:5" r="4101">
      <c s="4" r="A4101" t="s">
        <v>32</v>
      </c>
      <c s="6" r="B4101" t="n">
        <v>160</v>
      </c>
    </row>
    <row spans="1:5" r="4102">
      <c s="4" r="A4102" t="s">
        <v>1148</v>
      </c>
      <c s="6" r="B4102" t="n">
        <v>1498</v>
      </c>
    </row>
    <row spans="1:5" r="4103">
      <c s="4" r="A4103" t="s">
        <v>1149</v>
      </c>
      <c s="6" r="B4103" t="n">
        <v>907</v>
      </c>
    </row>
    <row spans="1:5" r="4104">
      <c s="3" r="A4104" t="s">
        <v>1151</v>
      </c>
    </row>
    <row spans="1:5" r="4105">
      <c s="4" r="A4105" t="s">
        <v>32</v>
      </c>
      <c s="6" r="B4105" t="n">
        <v>160</v>
      </c>
    </row>
    <row spans="1:5" r="4106">
      <c s="4" r="A4106" t="s">
        <v>1148</v>
      </c>
      <c s="6" r="B4106" t="n">
        <v>2405</v>
      </c>
    </row>
    <row spans="1:5" r="4107">
      <c s="4" r="A4107" t="s">
        <v>114</v>
      </c>
      <c s="6" r="B4107" t="n">
        <v>2565</v>
      </c>
    </row>
    <row spans="1:5" r="4108">
      <c s="4" r="A4108" t="s">
        <v>1152</v>
      </c>
      <c s="6" r="B4108" t="n">
        <v>823</v>
      </c>
    </row>
    <row spans="1:5" r="4109">
      <c s="4" r="A4109" t="s">
        <v>1560</v>
      </c>
    </row>
    <row spans="1:5" r="4110">
      <c s="3" r="A4110" t="s">
        <v>1147</v>
      </c>
    </row>
    <row spans="1:5" r="4111">
      <c s="4" r="A4111" t="s">
        <v>32</v>
      </c>
      <c s="6" r="B4111" t="n">
        <v>3775</v>
      </c>
    </row>
    <row spans="1:5" r="4112">
      <c s="4" r="A4112" t="s">
        <v>1148</v>
      </c>
      <c s="6" r="B4112" t="n">
        <v>21768</v>
      </c>
    </row>
    <row spans="1:5" r="4113">
      <c s="3" r="A4113" t="s">
        <v>1151</v>
      </c>
    </row>
    <row spans="1:5" r="4114">
      <c s="4" r="A4114" t="s">
        <v>32</v>
      </c>
      <c s="6" r="B4114" t="n">
        <v>3775</v>
      </c>
    </row>
    <row spans="1:5" r="4115">
      <c s="4" r="A4115" t="s">
        <v>1148</v>
      </c>
      <c s="6" r="B4115" t="n">
        <v>21768</v>
      </c>
    </row>
    <row spans="1:5" r="4116">
      <c s="4" r="A4116" t="s">
        <v>114</v>
      </c>
      <c s="6" r="B4116" t="n">
        <v>25543</v>
      </c>
    </row>
    <row spans="1:5" r="4117">
      <c s="4" r="A4117" t="s">
        <v>1152</v>
      </c>
      <c s="6" r="B4117" t="n">
        <v>499</v>
      </c>
    </row>
    <row spans="1:5" r="4118">
      <c s="4" r="A4118" t="s">
        <v>1561</v>
      </c>
    </row>
    <row spans="1:5" r="4119">
      <c s="3" r="A4119" t="s">
        <v>1147</v>
      </c>
    </row>
    <row spans="1:5" r="4120">
      <c s="4" r="A4120" t="s">
        <v>32</v>
      </c>
      <c s="6" r="B4120" t="n">
        <v>2500</v>
      </c>
    </row>
    <row spans="1:5" r="4121">
      <c s="4" r="A4121" t="s">
        <v>1148</v>
      </c>
      <c s="6" r="B4121" t="n">
        <v>7147</v>
      </c>
    </row>
    <row spans="1:5" r="4122">
      <c s="4" r="A4122" t="s">
        <v>1149</v>
      </c>
      <c s="6" r="B4122" t="n">
        <v>837</v>
      </c>
    </row>
    <row spans="1:5" r="4123">
      <c s="3" r="A4123" t="s">
        <v>1151</v>
      </c>
    </row>
    <row spans="1:5" r="4124">
      <c s="4" r="A4124" t="s">
        <v>32</v>
      </c>
      <c s="6" r="B4124" t="n">
        <v>2638</v>
      </c>
    </row>
    <row spans="1:5" r="4125">
      <c s="4" r="A4125" t="s">
        <v>1148</v>
      </c>
      <c s="6" r="B4125" t="n">
        <v>7846</v>
      </c>
    </row>
    <row spans="1:5" r="4126">
      <c s="4" r="A4126" t="s">
        <v>114</v>
      </c>
      <c s="6" r="B4126" t="n">
        <v>10484</v>
      </c>
    </row>
    <row spans="1:5" r="4127">
      <c s="4" r="A4127" t="s">
        <v>1152</v>
      </c>
      <c s="6" r="B4127" t="n">
        <v>1490</v>
      </c>
    </row>
    <row spans="1:5" r="4128">
      <c s="4" r="A4128" t="s">
        <v>1562</v>
      </c>
    </row>
    <row spans="1:5" r="4129">
      <c s="3" r="A4129" t="s">
        <v>1145</v>
      </c>
    </row>
    <row spans="1:5" r="4130">
      <c s="4" r="A4130" t="s">
        <v>1146</v>
      </c>
      <c s="6" r="B4130" t="n">
        <v>10212</v>
      </c>
    </row>
    <row spans="1:5" r="4131">
      <c s="3" r="A4131" t="s">
        <v>1147</v>
      </c>
    </row>
    <row spans="1:5" r="4132">
      <c s="4" r="A4132" t="s">
        <v>32</v>
      </c>
      <c s="6" r="B4132" t="n">
        <v>287</v>
      </c>
    </row>
    <row spans="1:5" r="4133">
      <c s="4" r="A4133" t="s">
        <v>1148</v>
      </c>
      <c s="6" r="B4133" t="n">
        <v>8480</v>
      </c>
    </row>
    <row spans="1:5" r="4134">
      <c s="4" r="A4134" t="s">
        <v>1149</v>
      </c>
      <c s="6" r="B4134" t="n">
        <v>1272</v>
      </c>
    </row>
    <row spans="1:5" r="4135">
      <c s="3" r="A4135" t="s">
        <v>1151</v>
      </c>
    </row>
    <row spans="1:5" r="4136">
      <c s="4" r="A4136" t="s">
        <v>32</v>
      </c>
      <c s="6" r="B4136" t="n">
        <v>287</v>
      </c>
    </row>
    <row spans="1:5" r="4137">
      <c s="4" r="A4137" t="s">
        <v>1148</v>
      </c>
      <c s="6" r="B4137" t="n">
        <v>9752</v>
      </c>
    </row>
    <row spans="1:5" r="4138">
      <c s="4" r="A4138" t="s">
        <v>114</v>
      </c>
      <c s="6" r="B4138" t="n">
        <v>10039</v>
      </c>
    </row>
    <row spans="1:5" r="4139">
      <c s="4" r="A4139" t="s">
        <v>1152</v>
      </c>
      <c s="6" r="B4139" t="n">
        <v>3592</v>
      </c>
    </row>
    <row spans="1:5" r="4140">
      <c s="4" r="A4140" t="s">
        <v>1563</v>
      </c>
    </row>
    <row spans="1:5" r="4141">
      <c s="3" r="A4141" t="s">
        <v>1147</v>
      </c>
    </row>
    <row spans="1:5" r="4142">
      <c s="4" r="A4142" t="s">
        <v>32</v>
      </c>
      <c s="6" r="B4142" t="n">
        <v>1103</v>
      </c>
    </row>
    <row spans="1:5" r="4143">
      <c s="4" r="A4143" t="s">
        <v>1148</v>
      </c>
      <c s="6" r="B4143" t="n">
        <v>13126</v>
      </c>
    </row>
    <row spans="1:5" r="4144">
      <c s="4" r="A4144" t="s">
        <v>1149</v>
      </c>
      <c s="6" r="B4144" t="n">
        <v>1613</v>
      </c>
    </row>
    <row spans="1:5" r="4145">
      <c s="3" r="A4145" t="s">
        <v>1151</v>
      </c>
    </row>
    <row spans="1:5" r="4146">
      <c s="4" r="A4146" t="s">
        <v>32</v>
      </c>
      <c s="6" r="B4146" t="n">
        <v>1103</v>
      </c>
    </row>
    <row spans="1:5" r="4147">
      <c s="4" r="A4147" t="s">
        <v>1148</v>
      </c>
      <c s="6" r="B4147" t="n">
        <v>14740</v>
      </c>
    </row>
    <row spans="1:5" r="4148">
      <c s="4" r="A4148" t="s">
        <v>114</v>
      </c>
      <c s="6" r="B4148" t="n">
        <v>15842</v>
      </c>
    </row>
    <row spans="1:5" r="4149">
      <c s="4" r="A4149" t="s">
        <v>1152</v>
      </c>
      <c s="6" r="B4149" t="n">
        <v>4522</v>
      </c>
    </row>
    <row spans="1:5" r="4150">
      <c s="4" r="A4150" t="s">
        <v>1564</v>
      </c>
    </row>
    <row spans="1:5" r="4151">
      <c s="3" r="A4151" t="s">
        <v>1145</v>
      </c>
    </row>
    <row spans="1:5" r="4152">
      <c s="4" r="A4152" t="s">
        <v>1146</v>
      </c>
      <c s="6" r="B4152" t="n">
        <v>7791</v>
      </c>
    </row>
    <row spans="1:5" r="4153">
      <c s="3" r="A4153" t="s">
        <v>1147</v>
      </c>
    </row>
    <row spans="1:5" r="4154">
      <c s="4" r="A4154" t="s">
        <v>32</v>
      </c>
      <c s="6" r="B4154" t="n">
        <v>581</v>
      </c>
    </row>
    <row spans="1:5" r="4155">
      <c s="4" r="A4155" t="s">
        <v>1148</v>
      </c>
      <c s="6" r="B4155" t="n">
        <v>6921</v>
      </c>
    </row>
    <row spans="1:5" r="4156">
      <c s="4" r="A4156" t="s">
        <v>1149</v>
      </c>
      <c s="6" r="B4156" t="n">
        <v>435</v>
      </c>
    </row>
    <row spans="1:5" r="4157">
      <c s="3" r="A4157" t="s">
        <v>1151</v>
      </c>
    </row>
    <row spans="1:5" r="4158">
      <c s="4" r="A4158" t="s">
        <v>32</v>
      </c>
      <c s="6" r="B4158" t="n">
        <v>581</v>
      </c>
    </row>
    <row spans="1:5" r="4159">
      <c s="4" r="A4159" t="s">
        <v>1148</v>
      </c>
      <c s="6" r="B4159" t="n">
        <v>7356</v>
      </c>
    </row>
    <row spans="1:5" r="4160">
      <c s="4" r="A4160" t="s">
        <v>114</v>
      </c>
      <c s="6" r="B4160" t="n">
        <v>7937</v>
      </c>
    </row>
    <row spans="1:5" r="4161">
      <c s="4" r="A4161" t="s">
        <v>1152</v>
      </c>
      <c s="6" r="B4161" t="n">
        <v>2281</v>
      </c>
    </row>
    <row spans="1:5" r="4162">
      <c s="4" r="A4162" t="s">
        <v>1565</v>
      </c>
    </row>
    <row spans="1:5" r="4163">
      <c s="3" r="A4163" t="s">
        <v>1147</v>
      </c>
    </row>
    <row spans="1:5" r="4164">
      <c s="4" r="A4164" t="s">
        <v>32</v>
      </c>
      <c s="6" r="B4164" t="n">
        <v>1530</v>
      </c>
    </row>
    <row spans="1:5" r="4165">
      <c s="4" r="A4165" t="s">
        <v>1148</v>
      </c>
      <c s="6" r="B4165" t="n">
        <v>9531</v>
      </c>
    </row>
    <row spans="1:5" r="4166">
      <c s="4" r="A4166" t="s">
        <v>1149</v>
      </c>
      <c s="6" r="B4166" t="n">
        <v>524</v>
      </c>
    </row>
    <row spans="1:5" r="4167">
      <c s="3" r="A4167" t="s">
        <v>1151</v>
      </c>
    </row>
    <row spans="1:5" r="4168">
      <c s="4" r="A4168" t="s">
        <v>32</v>
      </c>
      <c s="6" r="B4168" t="n">
        <v>1530</v>
      </c>
    </row>
    <row spans="1:5" r="4169">
      <c s="4" r="A4169" t="s">
        <v>1148</v>
      </c>
      <c s="6" r="B4169" t="n">
        <v>10055</v>
      </c>
    </row>
    <row spans="1:5" r="4170">
      <c s="4" r="A4170" t="s">
        <v>114</v>
      </c>
      <c s="6" r="B4170" t="n">
        <v>11585</v>
      </c>
    </row>
    <row spans="1:5" r="4171">
      <c s="4" r="A4171" t="s">
        <v>1152</v>
      </c>
      <c s="6" r="B4171" t="n">
        <v>1804</v>
      </c>
    </row>
    <row spans="1:5" r="4172">
      <c s="4" r="A4172" t="s">
        <v>1566</v>
      </c>
    </row>
    <row spans="1:5" r="4173">
      <c s="3" r="A4173" t="s">
        <v>1147</v>
      </c>
    </row>
    <row spans="1:5" r="4174">
      <c s="4" r="A4174" t="s">
        <v>32</v>
      </c>
      <c s="6" r="B4174" t="n">
        <v>1920</v>
      </c>
    </row>
    <row spans="1:5" r="4175">
      <c s="4" r="A4175" t="s">
        <v>1148</v>
      </c>
      <c s="6" r="B4175" t="n">
        <v>16538</v>
      </c>
    </row>
    <row spans="1:5" r="4176">
      <c s="4" r="A4176" t="s">
        <v>1149</v>
      </c>
      <c s="6" r="B4176" t="n">
        <v>30</v>
      </c>
    </row>
    <row spans="1:5" r="4177">
      <c s="3" r="A4177" t="s">
        <v>1151</v>
      </c>
    </row>
    <row spans="1:5" r="4178">
      <c s="4" r="A4178" t="s">
        <v>32</v>
      </c>
      <c s="6" r="B4178" t="n">
        <v>1920</v>
      </c>
    </row>
    <row spans="1:5" r="4179">
      <c s="4" r="A4179" t="s">
        <v>1148</v>
      </c>
      <c s="6" r="B4179" t="n">
        <v>16568</v>
      </c>
    </row>
    <row spans="1:5" r="4180">
      <c s="4" r="A4180" t="s">
        <v>114</v>
      </c>
      <c s="6" r="B4180" t="n">
        <v>18488</v>
      </c>
    </row>
    <row spans="1:5" r="4181">
      <c s="4" r="A4181" t="s">
        <v>1152</v>
      </c>
      <c s="6" r="B4181" t="n">
        <v>2112</v>
      </c>
    </row>
    <row spans="1:5" r="4182">
      <c s="4" r="A4182" t="s">
        <v>1567</v>
      </c>
    </row>
    <row spans="1:5" r="4183">
      <c s="3" r="A4183" t="s">
        <v>1147</v>
      </c>
    </row>
    <row spans="1:5" r="4184">
      <c s="4" r="A4184" t="s">
        <v>32</v>
      </c>
      <c s="6" r="B4184" t="n">
        <v>1780</v>
      </c>
    </row>
    <row spans="1:5" r="4185">
      <c s="4" r="A4185" t="s">
        <v>1148</v>
      </c>
      <c s="6" r="B4185" t="n">
        <v>8354</v>
      </c>
    </row>
    <row spans="1:5" r="4186">
      <c s="4" r="A4186" t="s">
        <v>1149</v>
      </c>
      <c s="6" r="B4186" t="n">
        <v>1130</v>
      </c>
    </row>
    <row spans="1:5" r="4187">
      <c s="3" r="A4187" t="s">
        <v>1151</v>
      </c>
    </row>
    <row spans="1:5" r="4188">
      <c s="4" r="A4188" t="s">
        <v>32</v>
      </c>
      <c s="6" r="B4188" t="n">
        <v>1780</v>
      </c>
    </row>
    <row spans="1:5" r="4189">
      <c s="4" r="A4189" t="s">
        <v>1148</v>
      </c>
      <c s="6" r="B4189" t="n">
        <v>9484</v>
      </c>
    </row>
    <row spans="1:5" r="4190">
      <c s="4" r="A4190" t="s">
        <v>114</v>
      </c>
      <c s="6" r="B4190" t="n">
        <v>11264</v>
      </c>
    </row>
    <row spans="1:5" r="4191">
      <c s="4" r="A4191" t="s">
        <v>1152</v>
      </c>
      <c s="6" r="B4191" t="n">
        <v>1706</v>
      </c>
    </row>
    <row spans="1:5" r="4192">
      <c s="4" r="A4192" t="s">
        <v>1568</v>
      </c>
    </row>
    <row spans="1:5" r="4193">
      <c s="3" r="A4193" t="s">
        <v>1147</v>
      </c>
    </row>
    <row spans="1:5" r="4194">
      <c s="4" r="A4194" t="s">
        <v>32</v>
      </c>
      <c s="6" r="B4194" t="n">
        <v>220</v>
      </c>
    </row>
    <row spans="1:5" r="4195">
      <c s="4" r="A4195" t="s">
        <v>1148</v>
      </c>
      <c s="6" r="B4195" t="n">
        <v>2041</v>
      </c>
    </row>
    <row spans="1:5" r="4196">
      <c s="4" r="A4196" t="s">
        <v>1149</v>
      </c>
      <c s="6" r="B4196" t="n">
        <v>839</v>
      </c>
    </row>
    <row spans="1:5" r="4197">
      <c s="3" r="A4197" t="s">
        <v>1151</v>
      </c>
    </row>
    <row spans="1:5" r="4198">
      <c s="4" r="A4198" t="s">
        <v>32</v>
      </c>
      <c s="6" r="B4198" t="n">
        <v>220</v>
      </c>
    </row>
    <row spans="1:5" r="4199">
      <c s="4" r="A4199" t="s">
        <v>1148</v>
      </c>
      <c s="6" r="B4199" t="n">
        <v>2880</v>
      </c>
    </row>
    <row spans="1:5" r="4200">
      <c s="4" r="A4200" t="s">
        <v>114</v>
      </c>
      <c s="6" r="B4200" t="n">
        <v>3100</v>
      </c>
    </row>
    <row spans="1:5" r="4201">
      <c s="4" r="A4201" t="s">
        <v>1152</v>
      </c>
      <c s="6" r="B4201" t="n">
        <v>965</v>
      </c>
    </row>
    <row spans="1:5" r="4202">
      <c s="4" r="A4202" t="s">
        <v>1569</v>
      </c>
    </row>
    <row spans="1:5" r="4203">
      <c s="3" r="A4203" t="s">
        <v>1147</v>
      </c>
    </row>
    <row spans="1:5" r="4204">
      <c s="4" r="A4204" t="s">
        <v>32</v>
      </c>
      <c s="6" r="B4204" t="n">
        <v>732</v>
      </c>
    </row>
    <row spans="1:5" r="4205">
      <c s="4" r="A4205" t="s">
        <v>1148</v>
      </c>
      <c s="6" r="B4205" t="n">
        <v>8717</v>
      </c>
    </row>
    <row spans="1:5" r="4206">
      <c s="4" r="A4206" t="s">
        <v>1149</v>
      </c>
      <c s="6" r="B4206" t="n">
        <v>730</v>
      </c>
    </row>
    <row spans="1:5" r="4207">
      <c s="3" r="A4207" t="s">
        <v>1151</v>
      </c>
    </row>
    <row spans="1:5" r="4208">
      <c s="4" r="A4208" t="s">
        <v>32</v>
      </c>
      <c s="6" r="B4208" t="n">
        <v>732</v>
      </c>
    </row>
    <row spans="1:5" r="4209">
      <c s="4" r="A4209" t="s">
        <v>1148</v>
      </c>
      <c s="6" r="B4209" t="n">
        <v>9447</v>
      </c>
    </row>
    <row spans="1:5" r="4210">
      <c s="4" r="A4210" t="s">
        <v>114</v>
      </c>
      <c s="6" r="B4210" t="n">
        <v>10179</v>
      </c>
    </row>
    <row spans="1:5" r="4211">
      <c s="4" r="A4211" t="s">
        <v>1152</v>
      </c>
      <c s="6" r="B4211" t="n">
        <v>2892</v>
      </c>
    </row>
    <row spans="1:5" r="4212">
      <c s="4" r="A4212" t="s">
        <v>1570</v>
      </c>
    </row>
    <row spans="1:5" r="4213">
      <c s="3" r="A4213" t="s">
        <v>1145</v>
      </c>
    </row>
    <row spans="1:5" r="4214">
      <c s="4" r="A4214" t="s">
        <v>1146</v>
      </c>
      <c s="6" r="B4214" t="n">
        <v>9047</v>
      </c>
    </row>
    <row spans="1:5" r="4215">
      <c s="3" r="A4215" t="s">
        <v>1147</v>
      </c>
    </row>
    <row spans="1:5" r="4216">
      <c s="4" r="A4216" t="s">
        <v>32</v>
      </c>
      <c s="6" r="B4216" t="n">
        <v>326</v>
      </c>
    </row>
    <row spans="1:5" r="4217">
      <c s="4" r="A4217" t="s">
        <v>1148</v>
      </c>
      <c s="6" r="B4217" t="n">
        <v>3166</v>
      </c>
    </row>
    <row spans="1:5" r="4218">
      <c s="3" r="A4218" t="s">
        <v>1151</v>
      </c>
    </row>
    <row spans="1:5" r="4219">
      <c s="4" r="A4219" t="s">
        <v>32</v>
      </c>
      <c s="6" r="B4219" t="n">
        <v>326</v>
      </c>
    </row>
    <row spans="1:5" r="4220">
      <c s="4" r="A4220" t="s">
        <v>1148</v>
      </c>
      <c s="6" r="B4220" t="n">
        <v>3166</v>
      </c>
    </row>
    <row spans="1:5" r="4221">
      <c s="4" r="A4221" t="s">
        <v>114</v>
      </c>
      <c s="6" r="B4221" t="n">
        <v>3492</v>
      </c>
    </row>
    <row spans="1:5" r="4222">
      <c s="4" r="A4222" t="s">
        <v>1152</v>
      </c>
      <c s="6" r="B4222" t="n">
        <v>323</v>
      </c>
    </row>
    <row spans="1:5" r="4223">
      <c s="4" r="A4223" t="s">
        <v>1571</v>
      </c>
    </row>
    <row spans="1:5" r="4224">
      <c s="3" r="A4224" t="s">
        <v>1147</v>
      </c>
    </row>
    <row spans="1:5" r="4225">
      <c s="4" r="A4225" t="s">
        <v>32</v>
      </c>
      <c s="6" r="B4225" t="n">
        <v>604</v>
      </c>
    </row>
    <row spans="1:5" r="4226">
      <c s="4" r="A4226" t="s">
        <v>1148</v>
      </c>
      <c s="6" r="B4226" t="n">
        <v>5432</v>
      </c>
    </row>
    <row spans="1:5" r="4227">
      <c s="3" r="A4227" t="s">
        <v>1151</v>
      </c>
    </row>
    <row spans="1:5" r="4228">
      <c s="4" r="A4228" t="s">
        <v>32</v>
      </c>
      <c s="6" r="B4228" t="n">
        <v>604</v>
      </c>
    </row>
    <row spans="1:5" r="4229">
      <c s="4" r="A4229" t="s">
        <v>1148</v>
      </c>
      <c s="6" r="B4229" t="n">
        <v>5432</v>
      </c>
    </row>
    <row spans="1:5" r="4230">
      <c s="4" r="A4230" t="s">
        <v>114</v>
      </c>
      <c s="6" r="B4230" t="n">
        <v>6036</v>
      </c>
    </row>
    <row spans="1:5" r="4231">
      <c s="4" r="A4231" t="s">
        <v>1152</v>
      </c>
      <c s="6" r="B4231" t="n">
        <v>555</v>
      </c>
    </row>
    <row spans="1:5" r="4232">
      <c s="4" r="A4232" t="s">
        <v>1572</v>
      </c>
    </row>
    <row spans="1:5" r="4233">
      <c s="3" r="A4233" t="s">
        <v>1147</v>
      </c>
    </row>
    <row spans="1:5" r="4234">
      <c s="4" r="A4234" t="s">
        <v>32</v>
      </c>
      <c s="6" r="B4234" t="n">
        <v>893</v>
      </c>
    </row>
    <row spans="1:5" r="4235">
      <c s="4" r="A4235" t="s">
        <v>1148</v>
      </c>
      <c s="6" r="B4235" t="n">
        <v>7926</v>
      </c>
    </row>
    <row spans="1:5" r="4236">
      <c s="4" r="A4236" t="s">
        <v>1149</v>
      </c>
      <c s="6" r="B4236" t="n">
        <v>1417</v>
      </c>
    </row>
    <row spans="1:5" r="4237">
      <c s="3" r="A4237" t="s">
        <v>1151</v>
      </c>
    </row>
    <row spans="1:5" r="4238">
      <c s="4" r="A4238" t="s">
        <v>32</v>
      </c>
      <c s="6" r="B4238" t="n">
        <v>893</v>
      </c>
    </row>
    <row spans="1:5" r="4239">
      <c s="4" r="A4239" t="s">
        <v>1148</v>
      </c>
      <c s="6" r="B4239" t="n">
        <v>9343</v>
      </c>
    </row>
    <row spans="1:5" r="4240">
      <c s="4" r="A4240" t="s">
        <v>114</v>
      </c>
      <c s="6" r="B4240" t="n">
        <v>10236</v>
      </c>
    </row>
    <row spans="1:5" r="4241">
      <c s="4" r="A4241" t="s">
        <v>1152</v>
      </c>
      <c s="6" r="B4241" t="n">
        <v>4511</v>
      </c>
    </row>
    <row spans="1:5" r="4242">
      <c s="4" r="A4242" t="s">
        <v>1573</v>
      </c>
    </row>
    <row spans="1:5" r="4243">
      <c s="3" r="A4243" t="s">
        <v>1147</v>
      </c>
    </row>
    <row spans="1:5" r="4244">
      <c s="4" r="A4244" t="s">
        <v>32</v>
      </c>
      <c s="6" r="B4244" t="n">
        <v>270</v>
      </c>
    </row>
    <row spans="1:5" r="4245">
      <c s="4" r="A4245" t="s">
        <v>1148</v>
      </c>
      <c s="6" r="B4245" t="n">
        <v>2468</v>
      </c>
    </row>
    <row spans="1:5" r="4246">
      <c s="4" r="A4246" t="s">
        <v>1149</v>
      </c>
      <c s="6" r="B4246" t="n">
        <v>1028</v>
      </c>
    </row>
    <row spans="1:5" r="4247">
      <c s="3" r="A4247" t="s">
        <v>1151</v>
      </c>
    </row>
    <row spans="1:5" r="4248">
      <c s="4" r="A4248" t="s">
        <v>32</v>
      </c>
      <c s="6" r="B4248" t="n">
        <v>270</v>
      </c>
    </row>
    <row spans="1:5" r="4249">
      <c s="4" r="A4249" t="s">
        <v>1148</v>
      </c>
      <c s="6" r="B4249" t="n">
        <v>3496</v>
      </c>
    </row>
    <row spans="1:5" r="4250">
      <c s="4" r="A4250" t="s">
        <v>114</v>
      </c>
      <c s="6" r="B4250" t="n">
        <v>3766</v>
      </c>
    </row>
    <row spans="1:5" r="4251">
      <c s="4" r="A4251" t="s">
        <v>1152</v>
      </c>
      <c s="6" r="B4251" t="n">
        <v>1142</v>
      </c>
    </row>
    <row spans="1:5" r="4252">
      <c s="4" r="A4252" t="s">
        <v>1574</v>
      </c>
    </row>
    <row spans="1:5" r="4253">
      <c s="3" r="A4253" t="s">
        <v>1147</v>
      </c>
    </row>
    <row spans="1:5" r="4254">
      <c s="4" r="A4254" t="s">
        <v>32</v>
      </c>
      <c s="6" r="B4254" t="n">
        <v>3012</v>
      </c>
    </row>
    <row spans="1:5" r="4255">
      <c s="4" r="A4255" t="s">
        <v>1148</v>
      </c>
      <c s="6" r="B4255" t="n">
        <v>12582</v>
      </c>
    </row>
    <row spans="1:5" r="4256">
      <c s="3" r="A4256" t="s">
        <v>1151</v>
      </c>
    </row>
    <row spans="1:5" r="4257">
      <c s="4" r="A4257" t="s">
        <v>32</v>
      </c>
      <c s="6" r="B4257" t="n">
        <v>3012</v>
      </c>
    </row>
    <row spans="1:5" r="4258">
      <c s="4" r="A4258" t="s">
        <v>1148</v>
      </c>
      <c s="6" r="B4258" t="n">
        <v>12582</v>
      </c>
    </row>
    <row spans="1:5" r="4259">
      <c s="4" r="A4259" t="s">
        <v>114</v>
      </c>
      <c s="6" r="B4259" t="n">
        <v>15594</v>
      </c>
    </row>
    <row spans="1:5" r="4260">
      <c s="4" r="A4260" t="s">
        <v>1152</v>
      </c>
      <c s="6" r="B4260" t="n">
        <v>917</v>
      </c>
    </row>
    <row spans="1:5" r="4261">
      <c s="4" r="A4261" t="s">
        <v>1575</v>
      </c>
    </row>
    <row spans="1:5" r="4262">
      <c s="3" r="A4262" t="s">
        <v>1147</v>
      </c>
    </row>
    <row spans="1:5" r="4263">
      <c s="4" r="A4263" t="s">
        <v>32</v>
      </c>
      <c s="6" r="B4263" t="n">
        <v>2627</v>
      </c>
    </row>
    <row spans="1:5" r="4264">
      <c s="4" r="A4264" t="s">
        <v>1148</v>
      </c>
      <c s="6" r="B4264" t="n">
        <v>12657</v>
      </c>
    </row>
    <row spans="1:5" r="4265">
      <c s="3" r="A4265" t="s">
        <v>1151</v>
      </c>
    </row>
    <row spans="1:5" r="4266">
      <c s="4" r="A4266" t="s">
        <v>32</v>
      </c>
      <c s="6" r="B4266" t="n">
        <v>2627</v>
      </c>
    </row>
    <row spans="1:5" r="4267">
      <c s="4" r="A4267" t="s">
        <v>1148</v>
      </c>
      <c s="6" r="B4267" t="n">
        <v>12657</v>
      </c>
    </row>
    <row spans="1:5" r="4268">
      <c s="4" r="A4268" t="s">
        <v>114</v>
      </c>
      <c s="6" r="B4268" t="n">
        <v>15284</v>
      </c>
    </row>
    <row spans="1:5" r="4269">
      <c s="4" r="A4269" t="s">
        <v>1152</v>
      </c>
      <c s="6" r="B4269" t="n">
        <v>923</v>
      </c>
    </row>
    <row spans="1:5" r="4270">
      <c s="4" r="A4270" t="s">
        <v>1576</v>
      </c>
    </row>
    <row spans="1:5" r="4271">
      <c s="3" r="A4271" t="s">
        <v>1147</v>
      </c>
    </row>
    <row spans="1:5" r="4272">
      <c s="4" r="A4272" t="s">
        <v>32</v>
      </c>
      <c s="6" r="B4272" t="n">
        <v>813</v>
      </c>
    </row>
    <row spans="1:5" r="4273">
      <c s="4" r="A4273" t="s">
        <v>1148</v>
      </c>
      <c s="6" r="B4273" t="n">
        <v>6844</v>
      </c>
    </row>
    <row spans="1:5" r="4274">
      <c s="3" r="A4274" t="s">
        <v>1151</v>
      </c>
    </row>
    <row spans="1:5" r="4275">
      <c s="4" r="A4275" t="s">
        <v>32</v>
      </c>
      <c s="6" r="B4275" t="n">
        <v>813</v>
      </c>
    </row>
    <row spans="1:5" r="4276">
      <c s="4" r="A4276" t="s">
        <v>1148</v>
      </c>
      <c s="6" r="B4276" t="n">
        <v>6844</v>
      </c>
    </row>
    <row spans="1:5" r="4277">
      <c s="4" r="A4277" t="s">
        <v>114</v>
      </c>
      <c s="6" r="B4277" t="n">
        <v>7657</v>
      </c>
    </row>
    <row spans="1:5" r="4278">
      <c s="4" r="A4278" t="s">
        <v>1152</v>
      </c>
      <c s="6" r="B4278" t="n">
        <v>117</v>
      </c>
    </row>
    <row spans="1:5" r="4279">
      <c s="4" r="A4279" t="s">
        <v>1577</v>
      </c>
    </row>
    <row spans="1:5" r="4280">
      <c s="3" r="A4280" t="s">
        <v>1147</v>
      </c>
    </row>
    <row spans="1:5" r="4281">
      <c s="4" r="A4281" t="s">
        <v>32</v>
      </c>
      <c s="6" r="B4281" t="n">
        <v>1300</v>
      </c>
    </row>
    <row spans="1:5" r="4282">
      <c s="4" r="A4282" t="s">
        <v>1148</v>
      </c>
      <c s="6" r="B4282" t="n">
        <v>8458</v>
      </c>
    </row>
    <row spans="1:5" r="4283">
      <c s="4" r="A4283" t="s">
        <v>1149</v>
      </c>
      <c s="6" r="B4283" t="n">
        <v>1648</v>
      </c>
    </row>
    <row spans="1:5" r="4284">
      <c s="3" r="A4284" t="s">
        <v>1151</v>
      </c>
    </row>
    <row spans="1:5" r="4285">
      <c s="4" r="A4285" t="s">
        <v>32</v>
      </c>
      <c s="6" r="B4285" t="n">
        <v>1301</v>
      </c>
    </row>
    <row spans="1:5" r="4286">
      <c s="4" r="A4286" t="s">
        <v>1148</v>
      </c>
      <c s="6" r="B4286" t="n">
        <v>10105</v>
      </c>
    </row>
    <row spans="1:5" r="4287">
      <c s="4" r="A4287" t="s">
        <v>114</v>
      </c>
      <c s="6" r="B4287" t="n">
        <v>11406</v>
      </c>
    </row>
    <row spans="1:5" r="4288">
      <c s="4" r="A4288" t="s">
        <v>1152</v>
      </c>
      <c s="6" r="B4288" t="n">
        <v>852</v>
      </c>
    </row>
    <row spans="1:5" r="4289">
      <c s="4" r="A4289" t="s">
        <v>1578</v>
      </c>
    </row>
    <row spans="1:5" r="4290">
      <c s="3" r="A4290" t="s">
        <v>1147</v>
      </c>
    </row>
    <row spans="1:5" r="4291">
      <c s="4" r="A4291" t="s">
        <v>32</v>
      </c>
      <c s="6" r="B4291" t="n">
        <v>321</v>
      </c>
    </row>
    <row spans="1:5" r="4292">
      <c s="4" r="A4292" t="s">
        <v>1148</v>
      </c>
      <c s="6" r="B4292" t="n">
        <v>12368</v>
      </c>
    </row>
    <row spans="1:5" r="4293">
      <c s="3" r="A4293" t="s">
        <v>1151</v>
      </c>
    </row>
    <row spans="1:5" r="4294">
      <c s="4" r="A4294" t="s">
        <v>32</v>
      </c>
      <c s="6" r="B4294" t="n">
        <v>321</v>
      </c>
    </row>
    <row spans="1:5" r="4295">
      <c s="4" r="A4295" t="s">
        <v>1148</v>
      </c>
      <c s="6" r="B4295" t="n">
        <v>12368</v>
      </c>
    </row>
    <row spans="1:5" r="4296">
      <c s="4" r="A4296" t="s">
        <v>114</v>
      </c>
      <c s="6" r="B4296" t="n">
        <v>12689</v>
      </c>
    </row>
    <row spans="1:5" r="4297">
      <c s="4" r="A4297" t="s">
        <v>1152</v>
      </c>
      <c s="6" r="B4297" t="n">
        <v>209</v>
      </c>
    </row>
    <row spans="1:5" r="4298">
      <c s="4" r="A4298" t="s">
        <v>1579</v>
      </c>
    </row>
    <row spans="1:5" r="4299">
      <c s="3" r="A4299" t="s">
        <v>1147</v>
      </c>
    </row>
    <row spans="1:5" r="4300">
      <c s="4" r="A4300" t="s">
        <v>32</v>
      </c>
      <c s="6" r="B4300" t="n">
        <v>5120</v>
      </c>
    </row>
    <row spans="1:5" r="4301">
      <c s="4" r="A4301" t="s">
        <v>1148</v>
      </c>
      <c s="6" r="B4301" t="n">
        <v>16683</v>
      </c>
    </row>
    <row spans="1:5" r="4302">
      <c s="4" r="A4302" t="s">
        <v>1149</v>
      </c>
      <c s="6" r="B4302" t="n">
        <v>1546</v>
      </c>
    </row>
    <row spans="1:5" r="4303">
      <c s="3" r="A4303" t="s">
        <v>1151</v>
      </c>
    </row>
    <row spans="1:5" r="4304">
      <c s="4" r="A4304" t="s">
        <v>32</v>
      </c>
      <c s="6" r="B4304" t="n">
        <v>5135</v>
      </c>
    </row>
    <row spans="1:5" r="4305">
      <c s="4" r="A4305" t="s">
        <v>1148</v>
      </c>
      <c s="6" r="B4305" t="n">
        <v>18214</v>
      </c>
    </row>
    <row spans="1:5" r="4306">
      <c s="4" r="A4306" t="s">
        <v>114</v>
      </c>
      <c s="6" r="B4306" t="n">
        <v>23349</v>
      </c>
    </row>
    <row spans="1:5" r="4307">
      <c s="4" r="A4307" t="s">
        <v>1152</v>
      </c>
      <c s="6" r="B4307" t="n">
        <v>1433</v>
      </c>
    </row>
    <row spans="1:5" r="4308">
      <c s="4" r="A4308" t="s">
        <v>1580</v>
      </c>
    </row>
    <row spans="1:5" r="4309">
      <c s="3" r="A4309" t="s">
        <v>1147</v>
      </c>
    </row>
    <row spans="1:5" r="4310">
      <c s="4" r="A4310" t="s">
        <v>32</v>
      </c>
      <c s="6" r="B4310" t="n">
        <v>256</v>
      </c>
    </row>
    <row spans="1:5" r="4311">
      <c s="4" r="A4311" t="s">
        <v>1148</v>
      </c>
      <c s="6" r="B4311" t="n">
        <v>4869</v>
      </c>
    </row>
    <row spans="1:5" r="4312">
      <c s="4" r="A4312" t="s">
        <v>1149</v>
      </c>
      <c s="6" r="B4312" t="n">
        <v>67</v>
      </c>
    </row>
    <row spans="1:5" r="4313">
      <c s="3" r="A4313" t="s">
        <v>1151</v>
      </c>
    </row>
    <row spans="1:5" r="4314">
      <c s="4" r="A4314" t="s">
        <v>32</v>
      </c>
      <c s="6" r="B4314" t="n">
        <v>256</v>
      </c>
    </row>
    <row spans="1:5" r="4315">
      <c s="4" r="A4315" t="s">
        <v>1148</v>
      </c>
      <c s="6" r="B4315" t="n">
        <v>4936</v>
      </c>
    </row>
    <row spans="1:5" r="4316">
      <c s="4" r="A4316" t="s">
        <v>114</v>
      </c>
      <c s="6" r="B4316" t="n">
        <v>5193</v>
      </c>
    </row>
    <row spans="1:5" r="4317">
      <c s="4" r="A4317" t="s">
        <v>1152</v>
      </c>
      <c s="6" r="B4317" t="n">
        <v>2959</v>
      </c>
    </row>
    <row spans="1:5" r="4318">
      <c s="4" r="A4318" t="s">
        <v>1581</v>
      </c>
    </row>
    <row spans="1:5" r="4319">
      <c s="3" r="A4319" t="s">
        <v>1147</v>
      </c>
    </row>
    <row spans="1:5" r="4320">
      <c s="4" r="A4320" t="s">
        <v>32</v>
      </c>
      <c s="6" r="B4320" t="n">
        <v>832</v>
      </c>
    </row>
    <row spans="1:5" r="4321">
      <c s="4" r="A4321" t="s">
        <v>1148</v>
      </c>
      <c s="6" r="B4321" t="n">
        <v>3849</v>
      </c>
    </row>
    <row spans="1:5" r="4322">
      <c s="4" r="A4322" t="s">
        <v>1149</v>
      </c>
      <c s="6" r="B4322" t="n">
        <v>4087</v>
      </c>
    </row>
    <row spans="1:5" r="4323">
      <c s="3" r="A4323" t="s">
        <v>1151</v>
      </c>
    </row>
    <row spans="1:5" r="4324">
      <c s="4" r="A4324" t="s">
        <v>32</v>
      </c>
      <c s="6" r="B4324" t="n">
        <v>832</v>
      </c>
    </row>
    <row spans="1:5" r="4325">
      <c s="4" r="A4325" t="s">
        <v>1148</v>
      </c>
      <c s="6" r="B4325" t="n">
        <v>7936</v>
      </c>
    </row>
    <row spans="1:5" r="4326">
      <c s="4" r="A4326" t="s">
        <v>114</v>
      </c>
      <c s="6" r="B4326" t="n">
        <v>8768</v>
      </c>
    </row>
    <row spans="1:5" r="4327">
      <c s="4" r="A4327" t="s">
        <v>1152</v>
      </c>
      <c s="6" r="B4327" t="n">
        <v>3907</v>
      </c>
    </row>
    <row spans="1:5" r="4328">
      <c s="4" r="A4328" t="s">
        <v>1582</v>
      </c>
    </row>
    <row spans="1:5" r="4329">
      <c s="3" r="A4329" t="s">
        <v>1147</v>
      </c>
    </row>
    <row spans="1:5" r="4330">
      <c s="4" r="A4330" t="s">
        <v>32</v>
      </c>
      <c s="6" r="B4330" t="n">
        <v>1500</v>
      </c>
    </row>
    <row spans="1:5" r="4331">
      <c s="4" r="A4331" t="s">
        <v>1148</v>
      </c>
      <c s="6" r="B4331" t="n">
        <v>33747</v>
      </c>
    </row>
    <row spans="1:5" r="4332">
      <c s="3" r="A4332" t="s">
        <v>1151</v>
      </c>
    </row>
    <row spans="1:5" r="4333">
      <c s="4" r="A4333" t="s">
        <v>32</v>
      </c>
      <c s="6" r="B4333" t="n">
        <v>1500</v>
      </c>
    </row>
    <row spans="1:5" r="4334">
      <c s="4" r="A4334" t="s">
        <v>1148</v>
      </c>
      <c s="6" r="B4334" t="n">
        <v>33747</v>
      </c>
    </row>
    <row spans="1:5" r="4335">
      <c s="4" r="A4335" t="s">
        <v>114</v>
      </c>
      <c s="6" r="B4335" t="n">
        <v>35247</v>
      </c>
    </row>
    <row spans="1:5" r="4336">
      <c s="4" r="A4336" t="s">
        <v>1152</v>
      </c>
      <c s="6" r="B4336" t="n">
        <v>5273</v>
      </c>
    </row>
    <row spans="1:5" r="4337">
      <c s="4" r="A4337" t="s">
        <v>1583</v>
      </c>
    </row>
    <row spans="1:5" r="4338">
      <c s="3" r="A4338" t="s">
        <v>1147</v>
      </c>
    </row>
    <row spans="1:5" r="4339">
      <c s="4" r="A4339" t="s">
        <v>32</v>
      </c>
      <c s="6" r="B4339" t="n">
        <v>250</v>
      </c>
    </row>
    <row spans="1:5" r="4340">
      <c s="4" r="A4340" t="s">
        <v>1148</v>
      </c>
      <c s="6" r="B4340" t="n">
        <v>3797</v>
      </c>
    </row>
    <row spans="1:5" r="4341">
      <c s="3" r="A4341" t="s">
        <v>1151</v>
      </c>
    </row>
    <row spans="1:5" r="4342">
      <c s="4" r="A4342" t="s">
        <v>32</v>
      </c>
      <c s="6" r="B4342" t="n">
        <v>250</v>
      </c>
    </row>
    <row spans="1:5" r="4343">
      <c s="4" r="A4343" t="s">
        <v>1148</v>
      </c>
      <c s="6" r="B4343" t="n">
        <v>3797</v>
      </c>
    </row>
    <row spans="1:5" r="4344">
      <c s="4" r="A4344" t="s">
        <v>114</v>
      </c>
      <c s="6" r="B4344" t="n">
        <v>4047</v>
      </c>
    </row>
    <row spans="1:5" r="4345">
      <c s="4" r="A4345" t="s">
        <v>1152</v>
      </c>
      <c s="6" r="B4345" t="n">
        <v>593</v>
      </c>
    </row>
    <row spans="1:5" r="4346">
      <c s="4" r="A4346" t="s">
        <v>1584</v>
      </c>
    </row>
    <row spans="1:5" r="4347">
      <c s="3" r="A4347" t="s">
        <v>1147</v>
      </c>
    </row>
    <row spans="1:5" r="4348">
      <c s="4" r="A4348" t="s">
        <v>32</v>
      </c>
      <c s="6" r="B4348" t="n">
        <v>500</v>
      </c>
    </row>
    <row spans="1:5" r="4349">
      <c s="4" r="A4349" t="s">
        <v>1148</v>
      </c>
      <c s="6" r="B4349" t="n">
        <v>10058</v>
      </c>
    </row>
    <row spans="1:5" r="4350">
      <c s="3" r="A4350" t="s">
        <v>1151</v>
      </c>
    </row>
    <row spans="1:5" r="4351">
      <c s="4" r="A4351" t="s">
        <v>32</v>
      </c>
      <c s="6" r="B4351" t="n">
        <v>500</v>
      </c>
    </row>
    <row spans="1:5" r="4352">
      <c s="4" r="A4352" t="s">
        <v>1148</v>
      </c>
      <c s="6" r="B4352" t="n">
        <v>10058</v>
      </c>
    </row>
    <row spans="1:5" r="4353">
      <c s="4" r="A4353" t="s">
        <v>114</v>
      </c>
      <c s="6" r="B4353" t="n">
        <v>10558</v>
      </c>
    </row>
    <row spans="1:5" r="4354">
      <c s="4" r="A4354" t="s">
        <v>1152</v>
      </c>
      <c s="6" r="B4354" t="n">
        <v>1572</v>
      </c>
    </row>
    <row spans="1:5" r="4355">
      <c s="4" r="A4355" t="s">
        <v>1585</v>
      </c>
    </row>
    <row spans="1:5" r="4356">
      <c s="3" r="A4356" t="s">
        <v>1147</v>
      </c>
    </row>
    <row spans="1:5" r="4357">
      <c s="4" r="A4357" t="s">
        <v>32</v>
      </c>
      <c s="6" r="B4357" t="n">
        <v>188</v>
      </c>
    </row>
    <row spans="1:5" r="4358">
      <c s="4" r="A4358" t="s">
        <v>1148</v>
      </c>
      <c s="6" r="B4358" t="n">
        <v>5962</v>
      </c>
    </row>
    <row spans="1:5" r="4359">
      <c s="4" r="A4359" t="s">
        <v>1149</v>
      </c>
      <c s="6" r="B4359" t="n">
        <v>100</v>
      </c>
    </row>
    <row spans="1:5" r="4360">
      <c s="3" r="A4360" t="s">
        <v>1151</v>
      </c>
    </row>
    <row spans="1:5" r="4361">
      <c s="4" r="A4361" t="s">
        <v>32</v>
      </c>
      <c s="6" r="B4361" t="n">
        <v>192</v>
      </c>
    </row>
    <row spans="1:5" r="4362">
      <c s="4" r="A4362" t="s">
        <v>1148</v>
      </c>
      <c s="6" r="B4362" t="n">
        <v>6058</v>
      </c>
    </row>
    <row spans="1:5" r="4363">
      <c s="4" r="A4363" t="s">
        <v>114</v>
      </c>
      <c s="6" r="B4363" t="n">
        <v>6250</v>
      </c>
    </row>
    <row spans="1:5" r="4364">
      <c s="4" r="A4364" t="s">
        <v>1152</v>
      </c>
      <c s="6" r="B4364" t="n">
        <v>169</v>
      </c>
    </row>
    <row spans="1:5" r="4365">
      <c s="4" r="A4365" t="s">
        <v>1586</v>
      </c>
    </row>
    <row spans="1:5" r="4366">
      <c s="3" r="A4366" t="s">
        <v>1147</v>
      </c>
    </row>
    <row spans="1:5" r="4367">
      <c s="4" r="A4367" t="s">
        <v>32</v>
      </c>
      <c s="6" r="B4367" t="n">
        <v>750</v>
      </c>
    </row>
    <row spans="1:5" r="4368">
      <c s="4" r="A4368" t="s">
        <v>1148</v>
      </c>
      <c s="6" r="B4368" t="n">
        <v>7669</v>
      </c>
    </row>
    <row spans="1:5" r="4369">
      <c s="4" r="A4369" t="s">
        <v>1149</v>
      </c>
      <c s="6" r="B4369" t="n">
        <v>149</v>
      </c>
    </row>
    <row spans="1:5" r="4370">
      <c s="3" r="A4370" t="s">
        <v>1151</v>
      </c>
    </row>
    <row spans="1:5" r="4371">
      <c s="4" r="A4371" t="s">
        <v>32</v>
      </c>
      <c s="6" r="B4371" t="n">
        <v>750</v>
      </c>
    </row>
    <row spans="1:5" r="4372">
      <c s="4" r="A4372" t="s">
        <v>1148</v>
      </c>
      <c s="6" r="B4372" t="n">
        <v>7817</v>
      </c>
    </row>
    <row spans="1:5" r="4373">
      <c s="4" r="A4373" t="s">
        <v>114</v>
      </c>
      <c s="6" r="B4373" t="n">
        <v>8567</v>
      </c>
    </row>
    <row spans="1:5" r="4374">
      <c s="4" r="A4374" t="s">
        <v>1152</v>
      </c>
      <c s="6" r="B4374" t="n">
        <v>1554</v>
      </c>
    </row>
    <row spans="1:5" r="4375">
      <c s="4" r="A4375" t="s">
        <v>1587</v>
      </c>
    </row>
    <row spans="1:5" r="4376">
      <c s="3" r="A4376" t="s">
        <v>1147</v>
      </c>
    </row>
    <row spans="1:5" r="4377">
      <c s="4" r="A4377" t="s">
        <v>32</v>
      </c>
      <c s="6" r="B4377" t="n">
        <v>700</v>
      </c>
    </row>
    <row spans="1:5" r="4378">
      <c s="4" r="A4378" t="s">
        <v>1148</v>
      </c>
      <c s="6" r="B4378" t="n">
        <v>7461</v>
      </c>
    </row>
    <row spans="1:5" r="4379">
      <c s="4" r="A4379" t="s">
        <v>1149</v>
      </c>
      <c s="6" r="B4379" t="n">
        <v>63</v>
      </c>
    </row>
    <row spans="1:5" r="4380">
      <c s="3" r="A4380" t="s">
        <v>1151</v>
      </c>
    </row>
    <row spans="1:5" r="4381">
      <c s="4" r="A4381" t="s">
        <v>32</v>
      </c>
      <c s="6" r="B4381" t="n">
        <v>712</v>
      </c>
    </row>
    <row spans="1:5" r="4382">
      <c s="4" r="A4382" t="s">
        <v>1148</v>
      </c>
      <c s="6" r="B4382" t="n">
        <v>7512</v>
      </c>
    </row>
    <row spans="1:5" r="4383">
      <c s="4" r="A4383" t="s">
        <v>114</v>
      </c>
      <c s="6" r="B4383" t="n">
        <v>8224</v>
      </c>
    </row>
    <row spans="1:5" r="4384">
      <c s="4" r="A4384" t="s">
        <v>1152</v>
      </c>
      <c s="6" r="B4384" t="n">
        <v>1494</v>
      </c>
    </row>
    <row spans="1:5" r="4385">
      <c s="4" r="A4385" t="s">
        <v>1588</v>
      </c>
    </row>
    <row spans="1:5" r="4386">
      <c s="3" r="A4386" t="s">
        <v>1147</v>
      </c>
    </row>
    <row spans="1:5" r="4387">
      <c s="4" r="A4387" t="s">
        <v>32</v>
      </c>
      <c s="6" r="B4387" t="n">
        <v>2615</v>
      </c>
    </row>
    <row spans="1:5" r="4388">
      <c s="4" r="A4388" t="s">
        <v>1148</v>
      </c>
      <c s="6" r="B4388" t="n">
        <v>35545</v>
      </c>
    </row>
    <row spans="1:5" r="4389">
      <c s="4" r="A4389" t="s">
        <v>1149</v>
      </c>
      <c s="6" r="B4389" t="n">
        <v>179</v>
      </c>
    </row>
    <row spans="1:5" r="4390">
      <c s="3" r="A4390" t="s">
        <v>1151</v>
      </c>
    </row>
    <row spans="1:5" r="4391">
      <c s="4" r="A4391" t="s">
        <v>32</v>
      </c>
      <c s="6" r="B4391" t="n">
        <v>2625</v>
      </c>
    </row>
    <row spans="1:5" r="4392">
      <c s="4" r="A4392" t="s">
        <v>1148</v>
      </c>
      <c s="6" r="B4392" t="n">
        <v>35714</v>
      </c>
    </row>
    <row spans="1:5" r="4393">
      <c s="4" r="A4393" t="s">
        <v>114</v>
      </c>
      <c s="6" r="B4393" t="n">
        <v>38339</v>
      </c>
    </row>
    <row spans="1:5" r="4394">
      <c s="4" r="A4394" t="s">
        <v>1152</v>
      </c>
      <c s="6" r="B4394" t="n">
        <v>980</v>
      </c>
    </row>
    <row spans="1:5" r="4395">
      <c s="4" r="A4395" t="s">
        <v>1589</v>
      </c>
    </row>
    <row spans="1:5" r="4396">
      <c s="3" r="A4396" t="s">
        <v>1145</v>
      </c>
    </row>
    <row spans="1:5" r="4397">
      <c s="4" r="A4397" t="s">
        <v>1146</v>
      </c>
      <c s="6" r="B4397" t="n">
        <v>4148</v>
      </c>
    </row>
    <row spans="1:5" r="4398">
      <c s="3" r="A4398" t="s">
        <v>1147</v>
      </c>
    </row>
    <row spans="1:5" r="4399">
      <c s="4" r="A4399" t="s">
        <v>32</v>
      </c>
      <c s="6" r="B4399" t="n">
        <v>800</v>
      </c>
    </row>
    <row spans="1:5" r="4400">
      <c s="4" r="A4400" t="s">
        <v>1148</v>
      </c>
      <c s="6" r="B4400" t="n">
        <v>8388</v>
      </c>
    </row>
    <row spans="1:5" r="4401">
      <c s="4" r="A4401" t="s">
        <v>1149</v>
      </c>
      <c s="6" r="B4401" t="n">
        <v>396</v>
      </c>
    </row>
    <row spans="1:5" r="4402">
      <c s="3" r="A4402" t="s">
        <v>1151</v>
      </c>
    </row>
    <row spans="1:5" r="4403">
      <c s="4" r="A4403" t="s">
        <v>32</v>
      </c>
      <c s="6" r="B4403" t="n">
        <v>800</v>
      </c>
    </row>
    <row spans="1:5" r="4404">
      <c s="4" r="A4404" t="s">
        <v>1148</v>
      </c>
      <c s="6" r="B4404" t="n">
        <v>8784</v>
      </c>
    </row>
    <row spans="1:5" r="4405">
      <c s="4" r="A4405" t="s">
        <v>114</v>
      </c>
      <c s="6" r="B4405" t="n">
        <v>9584</v>
      </c>
    </row>
    <row spans="1:5" r="4406">
      <c s="4" r="A4406" t="s">
        <v>1152</v>
      </c>
      <c s="6" r="B4406" t="n">
        <v>1789</v>
      </c>
    </row>
    <row spans="1:5" r="4407">
      <c s="4" r="A4407" t="s">
        <v>1590</v>
      </c>
    </row>
    <row spans="1:5" r="4408">
      <c s="3" r="A4408" t="s">
        <v>1147</v>
      </c>
    </row>
    <row spans="1:5" r="4409">
      <c s="4" r="A4409" t="s">
        <v>32</v>
      </c>
      <c s="6" r="B4409" t="n">
        <v>650</v>
      </c>
    </row>
    <row spans="1:5" r="4410">
      <c s="4" r="A4410" t="s">
        <v>1148</v>
      </c>
      <c s="6" r="B4410" t="n">
        <v>18396</v>
      </c>
    </row>
    <row spans="1:5" r="4411">
      <c s="4" r="A4411" t="s">
        <v>1149</v>
      </c>
      <c s="6" r="B4411" t="n">
        <v>335</v>
      </c>
    </row>
    <row spans="1:5" r="4412">
      <c s="3" r="A4412" t="s">
        <v>1151</v>
      </c>
    </row>
    <row spans="1:5" r="4413">
      <c s="4" r="A4413" t="s">
        <v>32</v>
      </c>
      <c s="6" r="B4413" t="n">
        <v>650</v>
      </c>
    </row>
    <row spans="1:5" r="4414">
      <c s="4" r="A4414" t="s">
        <v>1148</v>
      </c>
      <c s="6" r="B4414" t="n">
        <v>18731</v>
      </c>
    </row>
    <row spans="1:5" r="4415">
      <c s="4" r="A4415" t="s">
        <v>114</v>
      </c>
      <c s="6" r="B4415" t="n">
        <v>19381</v>
      </c>
    </row>
    <row spans="1:5" r="4416">
      <c s="4" r="A4416" t="s">
        <v>1152</v>
      </c>
      <c s="6" r="B4416" t="n">
        <v>3759</v>
      </c>
    </row>
    <row spans="1:5" r="4417">
      <c s="4" r="A4417" t="s">
        <v>1591</v>
      </c>
    </row>
    <row spans="1:5" r="4418">
      <c s="3" r="A4418" t="s">
        <v>1147</v>
      </c>
    </row>
    <row spans="1:5" r="4419">
      <c s="4" r="A4419" t="s">
        <v>32</v>
      </c>
      <c s="6" r="B4419" t="n">
        <v>984</v>
      </c>
    </row>
    <row spans="1:5" r="4420">
      <c s="4" r="A4420" t="s">
        <v>1148</v>
      </c>
      <c s="6" r="B4420" t="n">
        <v>2432</v>
      </c>
    </row>
    <row spans="1:5" r="4421">
      <c s="4" r="A4421" t="s">
        <v>1149</v>
      </c>
      <c s="6" r="B4421" t="n">
        <v>1237</v>
      </c>
    </row>
    <row spans="1:5" r="4422">
      <c s="3" r="A4422" t="s">
        <v>1151</v>
      </c>
    </row>
    <row spans="1:5" r="4423">
      <c s="4" r="A4423" t="s">
        <v>32</v>
      </c>
      <c s="6" r="B4423" t="n">
        <v>984</v>
      </c>
    </row>
    <row spans="1:5" r="4424">
      <c s="4" r="A4424" t="s">
        <v>1148</v>
      </c>
      <c s="6" r="B4424" t="n">
        <v>3669</v>
      </c>
    </row>
    <row spans="1:5" r="4425">
      <c s="4" r="A4425" t="s">
        <v>114</v>
      </c>
      <c s="6" r="B4425" t="n">
        <v>4654</v>
      </c>
    </row>
    <row spans="1:5" r="4426">
      <c s="4" r="A4426" t="s">
        <v>1152</v>
      </c>
      <c s="6" r="B4426" t="n">
        <v>2134</v>
      </c>
    </row>
    <row spans="1:5" r="4427">
      <c s="4" r="A4427" t="s">
        <v>1592</v>
      </c>
    </row>
    <row spans="1:5" r="4428">
      <c s="3" r="A4428" t="s">
        <v>1147</v>
      </c>
    </row>
    <row spans="1:5" r="4429">
      <c s="4" r="A4429" t="s">
        <v>32</v>
      </c>
      <c s="6" r="B4429" t="n">
        <v>3900</v>
      </c>
    </row>
    <row spans="1:5" r="4430">
      <c s="4" r="A4430" t="s">
        <v>1148</v>
      </c>
      <c s="6" r="B4430" t="n">
        <v>41140</v>
      </c>
    </row>
    <row spans="1:5" r="4431">
      <c s="3" r="A4431" t="s">
        <v>1151</v>
      </c>
    </row>
    <row spans="1:5" r="4432">
      <c s="4" r="A4432" t="s">
        <v>32</v>
      </c>
      <c s="6" r="B4432" t="n">
        <v>3900</v>
      </c>
    </row>
    <row spans="1:5" r="4433">
      <c s="4" r="A4433" t="s">
        <v>1148</v>
      </c>
      <c s="6" r="B4433" t="n">
        <v>41140</v>
      </c>
    </row>
    <row spans="1:5" r="4434">
      <c s="4" r="A4434" t="s">
        <v>114</v>
      </c>
      <c s="6" r="B4434" t="n">
        <v>45040</v>
      </c>
    </row>
    <row spans="1:5" r="4435">
      <c s="4" r="A4435" t="s">
        <v>1152</v>
      </c>
      <c s="6" r="B4435" t="n">
        <v>6428</v>
      </c>
    </row>
    <row spans="1:5" r="4436">
      <c s="4" r="A4436" t="s">
        <v>1593</v>
      </c>
    </row>
    <row spans="1:5" r="4437">
      <c s="3" r="A4437" t="s">
        <v>1147</v>
      </c>
    </row>
    <row spans="1:5" r="4438">
      <c s="4" r="A4438" t="s">
        <v>32</v>
      </c>
      <c s="6" r="B4438" t="n">
        <v>1150</v>
      </c>
    </row>
    <row spans="1:5" r="4439">
      <c s="4" r="A4439" t="s">
        <v>1148</v>
      </c>
      <c s="6" r="B4439" t="n">
        <v>22436</v>
      </c>
    </row>
    <row spans="1:5" r="4440">
      <c s="3" r="A4440" t="s">
        <v>1151</v>
      </c>
    </row>
    <row spans="1:5" r="4441">
      <c s="4" r="A4441" t="s">
        <v>32</v>
      </c>
      <c s="6" r="B4441" t="n">
        <v>1150</v>
      </c>
    </row>
    <row spans="1:5" r="4442">
      <c s="4" r="A4442" t="s">
        <v>1148</v>
      </c>
      <c s="6" r="B4442" t="n">
        <v>22436</v>
      </c>
    </row>
    <row spans="1:5" r="4443">
      <c s="4" r="A4443" t="s">
        <v>114</v>
      </c>
      <c s="6" r="B4443" t="n">
        <v>23586</v>
      </c>
    </row>
    <row spans="1:5" r="4444">
      <c s="4" r="A4444" t="s">
        <v>1152</v>
      </c>
      <c s="6" r="B4444" t="n">
        <v>3506</v>
      </c>
    </row>
    <row spans="1:5" r="4445">
      <c s="4" r="A4445" t="s">
        <v>1594</v>
      </c>
    </row>
    <row spans="1:5" r="4446">
      <c s="3" r="A4446" t="s">
        <v>1147</v>
      </c>
    </row>
    <row spans="1:5" r="4447">
      <c s="4" r="A4447" t="s">
        <v>32</v>
      </c>
      <c s="6" r="B4447" t="n">
        <v>300</v>
      </c>
    </row>
    <row spans="1:5" r="4448">
      <c s="4" r="A4448" t="s">
        <v>1148</v>
      </c>
      <c s="6" r="B4448" t="n">
        <v>975</v>
      </c>
    </row>
    <row spans="1:5" r="4449">
      <c s="3" r="A4449" t="s">
        <v>1151</v>
      </c>
    </row>
    <row spans="1:5" r="4450">
      <c s="4" r="A4450" t="s">
        <v>32</v>
      </c>
      <c s="6" r="B4450" t="n">
        <v>300</v>
      </c>
    </row>
    <row spans="1:5" r="4451">
      <c s="4" r="A4451" t="s">
        <v>1148</v>
      </c>
      <c s="6" r="B4451" t="n">
        <v>975</v>
      </c>
    </row>
    <row spans="1:5" r="4452">
      <c s="4" r="A4452" t="s">
        <v>114</v>
      </c>
      <c s="6" r="B4452" t="n">
        <v>1275</v>
      </c>
    </row>
    <row spans="1:5" r="4453">
      <c s="4" r="A4453" t="s">
        <v>1152</v>
      </c>
      <c s="6" r="B4453" t="n">
        <v>152</v>
      </c>
    </row>
    <row spans="1:5" r="4454">
      <c s="4" r="A4454" t="s">
        <v>1595</v>
      </c>
    </row>
    <row spans="1:5" r="4455">
      <c s="3" r="A4455" t="s">
        <v>1147</v>
      </c>
    </row>
    <row spans="1:5" r="4456">
      <c s="4" r="A4456" t="s">
        <v>32</v>
      </c>
      <c s="6" r="B4456" t="n">
        <v>120</v>
      </c>
    </row>
    <row spans="1:5" r="4457">
      <c s="4" r="A4457" t="s">
        <v>1148</v>
      </c>
      <c s="6" r="B4457" t="n">
        <v>4014</v>
      </c>
    </row>
    <row spans="1:5" r="4458">
      <c s="3" r="A4458" t="s">
        <v>1151</v>
      </c>
    </row>
    <row spans="1:5" r="4459">
      <c s="4" r="A4459" t="s">
        <v>32</v>
      </c>
      <c s="6" r="B4459" t="n">
        <v>120</v>
      </c>
    </row>
    <row spans="1:5" r="4460">
      <c s="4" r="A4460" t="s">
        <v>1148</v>
      </c>
      <c s="6" r="B4460" t="n">
        <v>4014</v>
      </c>
    </row>
    <row spans="1:5" r="4461">
      <c s="4" r="A4461" t="s">
        <v>114</v>
      </c>
      <c s="6" r="B4461" t="n">
        <v>4134</v>
      </c>
    </row>
    <row spans="1:5" r="4462">
      <c s="4" r="A4462" t="s">
        <v>1152</v>
      </c>
      <c s="6" r="B4462" t="n">
        <v>627</v>
      </c>
    </row>
    <row spans="1:5" r="4463">
      <c s="4" r="A4463" t="s">
        <v>1596</v>
      </c>
    </row>
    <row spans="1:5" r="4464">
      <c s="3" r="A4464" t="s">
        <v>1147</v>
      </c>
    </row>
    <row spans="1:5" r="4465">
      <c s="4" r="A4465" t="s">
        <v>32</v>
      </c>
      <c s="6" r="B4465" t="n">
        <v>1400</v>
      </c>
    </row>
    <row spans="1:5" r="4466">
      <c s="4" r="A4466" t="s">
        <v>1148</v>
      </c>
      <c s="6" r="B4466" t="n">
        <v>35168</v>
      </c>
    </row>
    <row spans="1:5" r="4467">
      <c s="3" r="A4467" t="s">
        <v>1151</v>
      </c>
    </row>
    <row spans="1:5" r="4468">
      <c s="4" r="A4468" t="s">
        <v>32</v>
      </c>
      <c s="6" r="B4468" t="n">
        <v>1400</v>
      </c>
    </row>
    <row spans="1:5" r="4469">
      <c s="4" r="A4469" t="s">
        <v>1148</v>
      </c>
      <c s="6" r="B4469" t="n">
        <v>35168</v>
      </c>
    </row>
    <row spans="1:5" r="4470">
      <c s="4" r="A4470" t="s">
        <v>114</v>
      </c>
      <c s="6" r="B4470" t="n">
        <v>36568</v>
      </c>
    </row>
    <row spans="1:5" r="4471">
      <c s="4" r="A4471" t="s">
        <v>1152</v>
      </c>
      <c s="6" r="B4471" t="n">
        <v>5495</v>
      </c>
    </row>
    <row spans="1:5" r="4472">
      <c s="4" r="A4472" t="s">
        <v>1597</v>
      </c>
    </row>
    <row spans="1:5" r="4473">
      <c s="3" r="A4473" t="s">
        <v>1147</v>
      </c>
    </row>
    <row spans="1:5" r="4474">
      <c s="4" r="A4474" t="s">
        <v>32</v>
      </c>
      <c s="6" r="B4474" t="n">
        <v>1365</v>
      </c>
    </row>
    <row spans="1:5" r="4475">
      <c s="4" r="A4475" t="s">
        <v>1148</v>
      </c>
      <c s="6" r="B4475" t="n">
        <v>9581</v>
      </c>
    </row>
    <row spans="1:5" r="4476">
      <c s="4" r="A4476" t="s">
        <v>1149</v>
      </c>
      <c s="6" r="B4476" t="n">
        <v>1019</v>
      </c>
    </row>
    <row spans="1:5" r="4477">
      <c s="3" r="A4477" t="s">
        <v>1151</v>
      </c>
    </row>
    <row spans="1:5" r="4478">
      <c s="4" r="A4478" t="s">
        <v>32</v>
      </c>
      <c s="6" r="B4478" t="n">
        <v>1365</v>
      </c>
    </row>
    <row spans="1:5" r="4479">
      <c s="4" r="A4479" t="s">
        <v>1148</v>
      </c>
      <c s="6" r="B4479" t="n">
        <v>10600</v>
      </c>
    </row>
    <row spans="1:5" r="4480">
      <c s="4" r="A4480" t="s">
        <v>114</v>
      </c>
      <c s="6" r="B4480" t="n">
        <v>11965</v>
      </c>
    </row>
    <row spans="1:5" r="4481">
      <c s="4" r="A4481" t="s">
        <v>1152</v>
      </c>
      <c s="6" r="B4481" t="n">
        <v>644</v>
      </c>
    </row>
    <row spans="1:5" r="4482">
      <c s="4" r="A4482" t="s">
        <v>1598</v>
      </c>
    </row>
    <row spans="1:5" r="4483">
      <c s="3" r="A4483" t="s">
        <v>1147</v>
      </c>
    </row>
    <row spans="1:5" r="4484">
      <c s="4" r="A4484" t="s">
        <v>32</v>
      </c>
      <c s="6" r="B4484" t="n">
        <v>68</v>
      </c>
    </row>
    <row spans="1:5" r="4485">
      <c s="4" r="A4485" t="s">
        <v>1148</v>
      </c>
      <c s="6" r="B4485" t="n">
        <v>3452</v>
      </c>
    </row>
    <row spans="1:5" r="4486">
      <c s="4" r="A4486" t="s">
        <v>1149</v>
      </c>
      <c s="6" r="B4486" t="n">
        <v>3147</v>
      </c>
    </row>
    <row spans="1:5" r="4487">
      <c s="3" r="A4487" t="s">
        <v>1151</v>
      </c>
    </row>
    <row spans="1:5" r="4488">
      <c s="4" r="A4488" t="s">
        <v>32</v>
      </c>
      <c s="6" r="B4488" t="n">
        <v>68</v>
      </c>
    </row>
    <row spans="1:5" r="4489">
      <c s="4" r="A4489" t="s">
        <v>1148</v>
      </c>
      <c s="6" r="B4489" t="n">
        <v>6599</v>
      </c>
    </row>
    <row spans="1:5" r="4490">
      <c s="4" r="A4490" t="s">
        <v>114</v>
      </c>
      <c s="6" r="B4490" t="n">
        <v>6667</v>
      </c>
    </row>
    <row spans="1:5" r="4491">
      <c s="4" r="A4491" t="s">
        <v>1152</v>
      </c>
      <c s="6" r="B4491" t="n">
        <v>3845</v>
      </c>
    </row>
    <row spans="1:5" r="4492">
      <c s="4" r="A4492" t="s">
        <v>1599</v>
      </c>
    </row>
    <row spans="1:5" r="4493">
      <c s="3" r="A4493" t="s">
        <v>1147</v>
      </c>
    </row>
    <row spans="1:5" r="4494">
      <c s="4" r="A4494" t="s">
        <v>32</v>
      </c>
      <c s="6" r="B4494" t="n">
        <v>2300</v>
      </c>
    </row>
    <row spans="1:5" r="4495">
      <c s="4" r="A4495" t="s">
        <v>1148</v>
      </c>
      <c s="6" r="B4495" t="n">
        <v>6245</v>
      </c>
    </row>
    <row spans="1:5" r="4496">
      <c s="3" r="A4496" t="s">
        <v>1151</v>
      </c>
    </row>
    <row spans="1:5" r="4497">
      <c s="4" r="A4497" t="s">
        <v>32</v>
      </c>
      <c s="6" r="B4497" t="n">
        <v>2300</v>
      </c>
    </row>
    <row spans="1:5" r="4498">
      <c s="4" r="A4498" t="s">
        <v>1148</v>
      </c>
      <c s="6" r="B4498" t="n">
        <v>6245</v>
      </c>
    </row>
    <row spans="1:5" r="4499">
      <c s="4" r="A4499" t="s">
        <v>114</v>
      </c>
      <c s="6" r="B4499" t="n">
        <v>8545</v>
      </c>
    </row>
    <row spans="1:5" r="4500">
      <c s="4" r="A4500" t="s">
        <v>1152</v>
      </c>
      <c s="6" r="B4500" t="n">
        <v>976</v>
      </c>
    </row>
    <row spans="1:5" r="4501">
      <c s="4" r="A4501" t="s">
        <v>1600</v>
      </c>
    </row>
    <row spans="1:5" r="4502">
      <c s="3" r="A4502" t="s">
        <v>1147</v>
      </c>
    </row>
    <row spans="1:5" r="4503">
      <c s="4" r="A4503" t="s">
        <v>32</v>
      </c>
      <c s="6" r="B4503" t="n">
        <v>1600</v>
      </c>
    </row>
    <row spans="1:5" r="4504">
      <c s="4" r="A4504" t="s">
        <v>1148</v>
      </c>
      <c s="6" r="B4504" t="n">
        <v>20377</v>
      </c>
    </row>
    <row spans="1:5" r="4505">
      <c s="4" r="A4505" t="s">
        <v>1149</v>
      </c>
      <c s="6" r="B4505" t="n">
        <v>7390</v>
      </c>
    </row>
    <row spans="1:5" r="4506">
      <c s="3" r="A4506" t="s">
        <v>1151</v>
      </c>
    </row>
    <row spans="1:5" r="4507">
      <c s="4" r="A4507" t="s">
        <v>32</v>
      </c>
      <c s="6" r="B4507" t="n">
        <v>1600</v>
      </c>
    </row>
    <row spans="1:5" r="4508">
      <c s="4" r="A4508" t="s">
        <v>1148</v>
      </c>
      <c s="6" r="B4508" t="n">
        <v>27767</v>
      </c>
    </row>
    <row spans="1:5" r="4509">
      <c s="4" r="A4509" t="s">
        <v>114</v>
      </c>
      <c s="6" r="B4509" t="n">
        <v>29367</v>
      </c>
    </row>
    <row spans="1:5" r="4510">
      <c s="4" r="A4510" t="s">
        <v>1152</v>
      </c>
      <c s="6" r="B4510" t="n">
        <v>4580</v>
      </c>
    </row>
    <row spans="1:5" r="4511">
      <c s="4" r="A4511" t="s">
        <v>1601</v>
      </c>
    </row>
    <row spans="1:5" r="4512">
      <c s="3" r="A4512" t="s">
        <v>1147</v>
      </c>
    </row>
    <row spans="1:5" r="4513">
      <c s="4" r="A4513" t="s">
        <v>32</v>
      </c>
      <c s="6" r="B4513" t="n">
        <v>191</v>
      </c>
    </row>
    <row spans="1:5" r="4514">
      <c s="4" r="A4514" t="s">
        <v>1148</v>
      </c>
      <c s="6" r="B4514" t="n">
        <v>3632</v>
      </c>
    </row>
    <row spans="1:5" r="4515">
      <c s="4" r="A4515" t="s">
        <v>1149</v>
      </c>
      <c s="6" r="B4515" t="n">
        <v>817</v>
      </c>
    </row>
    <row spans="1:5" r="4516">
      <c s="3" r="A4516" t="s">
        <v>1151</v>
      </c>
    </row>
    <row spans="1:5" r="4517">
      <c s="4" r="A4517" t="s">
        <v>32</v>
      </c>
      <c s="6" r="B4517" t="n">
        <v>191</v>
      </c>
    </row>
    <row spans="1:5" r="4518">
      <c s="4" r="A4518" t="s">
        <v>1148</v>
      </c>
      <c s="6" r="B4518" t="n">
        <v>4449</v>
      </c>
    </row>
    <row spans="1:5" r="4519">
      <c s="4" r="A4519" t="s">
        <v>114</v>
      </c>
      <c s="6" r="B4519" t="n">
        <v>4641</v>
      </c>
    </row>
    <row spans="1:5" r="4520">
      <c s="4" r="A4520" t="s">
        <v>1152</v>
      </c>
      <c s="6" r="B4520" t="n">
        <v>2690</v>
      </c>
    </row>
    <row spans="1:5" r="4521">
      <c s="4" r="A4521" t="s">
        <v>1602</v>
      </c>
    </row>
    <row spans="1:5" r="4522">
      <c s="3" r="A4522" t="s">
        <v>1147</v>
      </c>
    </row>
    <row spans="1:5" r="4523">
      <c s="4" r="A4523" t="s">
        <v>32</v>
      </c>
      <c s="6" r="B4523" t="n">
        <v>132</v>
      </c>
    </row>
    <row spans="1:5" r="4524">
      <c s="4" r="A4524" t="s">
        <v>1148</v>
      </c>
      <c s="6" r="B4524" t="n">
        <v>2507</v>
      </c>
    </row>
    <row spans="1:5" r="4525">
      <c s="4" r="A4525" t="s">
        <v>1149</v>
      </c>
      <c s="6" r="B4525" t="n">
        <v>1321</v>
      </c>
    </row>
    <row spans="1:5" r="4526">
      <c s="3" r="A4526" t="s">
        <v>1151</v>
      </c>
    </row>
    <row spans="1:5" r="4527">
      <c s="4" r="A4527" t="s">
        <v>32</v>
      </c>
      <c s="6" r="B4527" t="n">
        <v>132</v>
      </c>
    </row>
    <row spans="1:5" r="4528">
      <c s="4" r="A4528" t="s">
        <v>1148</v>
      </c>
      <c s="6" r="B4528" t="n">
        <v>3828</v>
      </c>
    </row>
    <row spans="1:5" r="4529">
      <c s="4" r="A4529" t="s">
        <v>114</v>
      </c>
      <c s="6" r="B4529" t="n">
        <v>3960</v>
      </c>
    </row>
    <row spans="1:5" r="4530">
      <c s="4" r="A4530" t="s">
        <v>1152</v>
      </c>
      <c s="8" r="B4530" t="n">
        <v>21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spans="1:2" r="1">
      <c s="1" r="A1" t="s">
        <v>1603</v>
      </c>
      <c s="2" r="B1" t="s">
        <v>1</v>
      </c>
    </row>
    <row spans="1:2" r="2">
      <c s="2" r="B2" t="s">
        <v>752</v>
      </c>
    </row>
    <row spans="1:2" r="3">
      <c s="3" r="A3" t="s">
        <v>1145</v>
      </c>
    </row>
    <row spans="1:2" r="4">
      <c s="4" r="A4" t="s">
        <v>859</v>
      </c>
      <c s="7" r="B4" t="n">
        <v>3.3</v>
      </c>
    </row>
    <row spans="1:2" r="5">
      <c s="4" r="A5" t="s">
        <v>1604</v>
      </c>
      <c s="8" r="B5" t="n">
        <v>7900</v>
      </c>
    </row>
    <row spans="1:2" r="6">
      <c s="4" r="A6" t="s">
        <v>1605</v>
      </c>
    </row>
    <row spans="1:2" r="7">
      <c s="3" r="A7" t="s">
        <v>1145</v>
      </c>
    </row>
    <row spans="1:2" r="8">
      <c s="4" r="A8" t="s">
        <v>1606</v>
      </c>
      <c s="4" r="B8" t="s">
        <v>287</v>
      </c>
    </row>
    <row spans="1:2" r="9">
      <c s="4" r="A9" t="s">
        <v>1607</v>
      </c>
    </row>
    <row spans="1:2" r="10">
      <c s="3" r="A10" t="s">
        <v>1145</v>
      </c>
    </row>
    <row spans="1:2" r="11">
      <c s="4" r="A11" t="s">
        <v>1606</v>
      </c>
      <c s="4" r="B11" t="s">
        <v>16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3</v>
      </c>
      <c s="2" r="B1" t="s">
        <v>1</v>
      </c>
    </row>
    <row spans="1:4" r="2">
      <c s="2" r="B2" t="s">
        <v>2</v>
      </c>
      <c s="2" r="C2" t="s">
        <v>30</v>
      </c>
      <c s="2" r="D2" t="s">
        <v>70</v>
      </c>
    </row>
    <row spans="1:4" r="3">
      <c s="3" r="A3" t="s">
        <v>1609</v>
      </c>
    </row>
    <row spans="1:4" r="4">
      <c s="4" r="A4" t="s">
        <v>1610</v>
      </c>
      <c s="8" r="B4" t="n">
        <v>6222360</v>
      </c>
      <c s="8" r="C4" t="n">
        <v>5247374</v>
      </c>
      <c s="8" r="D4" t="n">
        <v>5002010</v>
      </c>
    </row>
    <row spans="1:4" r="5">
      <c s="4" r="A5" t="s">
        <v>1611</v>
      </c>
      <c s="6" r="B5" t="n">
        <v>1234580</v>
      </c>
      <c s="6" r="C5" t="n">
        <v>974986</v>
      </c>
      <c s="6" r="D5" t="n">
        <v>245364</v>
      </c>
    </row>
    <row spans="1:4" r="6">
      <c s="4" r="A6" t="s">
        <v>1612</v>
      </c>
      <c s="6" r="B6" t="n">
        <v>7456940</v>
      </c>
      <c s="6" r="C6" t="n">
        <v>6222360</v>
      </c>
      <c s="6" r="D6" t="n">
        <v>5247374</v>
      </c>
    </row>
    <row spans="1:4" r="7">
      <c s="3" r="A7" t="s">
        <v>1152</v>
      </c>
    </row>
    <row spans="1:4" r="8">
      <c s="4" r="A8" t="s">
        <v>1610</v>
      </c>
      <c s="6" r="B8" t="n">
        <v>973205</v>
      </c>
      <c s="6" r="C8" t="n">
        <v>830448</v>
      </c>
      <c s="6" r="D8" t="n">
        <v>704418</v>
      </c>
    </row>
    <row spans="1:4" r="9">
      <c s="4" r="A9" t="s">
        <v>1611</v>
      </c>
      <c s="6" r="B9" t="n">
        <v>174335</v>
      </c>
      <c s="6" r="C9" t="n">
        <v>142757</v>
      </c>
      <c s="6" r="D9" t="n">
        <v>126030</v>
      </c>
    </row>
    <row spans="1:4" r="10">
      <c s="4" r="A10" t="s">
        <v>1612</v>
      </c>
      <c s="8" r="B10" t="n">
        <v>1147540</v>
      </c>
      <c s="8" r="C10" t="n">
        <v>973205</v>
      </c>
      <c s="8" r="D10" t="n">
        <v>8304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v>
      </c>
      <c s="2" r="B1" t="s">
        <v>1</v>
      </c>
    </row>
    <row spans="1:4" r="2">
      <c s="2" r="B2" t="s">
        <v>2</v>
      </c>
      <c s="2" r="C2" t="s">
        <v>30</v>
      </c>
      <c s="2" r="D2" t="s">
        <v>70</v>
      </c>
    </row>
    <row spans="1:4" r="3">
      <c s="3" r="A3" t="s">
        <v>132</v>
      </c>
    </row>
    <row spans="1:4" r="4">
      <c s="4" r="A4" t="s">
        <v>97</v>
      </c>
      <c s="8" r="B4" t="n">
        <v>123968</v>
      </c>
      <c s="8" r="C4" t="n">
        <v>158637</v>
      </c>
      <c s="8" r="D4" t="n">
        <v>151164</v>
      </c>
    </row>
    <row spans="1:4" r="5">
      <c s="3" r="A5" t="s">
        <v>133</v>
      </c>
    </row>
    <row spans="1:4" r="6">
      <c s="4" r="A6" t="s">
        <v>77</v>
      </c>
      <c s="6" r="B6" t="n">
        <v>257783</v>
      </c>
      <c s="6" r="C6" t="n">
        <v>185391</v>
      </c>
      <c s="6" r="D6" t="n">
        <v>153825</v>
      </c>
    </row>
    <row spans="1:4" r="7">
      <c s="4" r="A7" t="s">
        <v>134</v>
      </c>
      <c s="6" r="B7" t="n">
        <v>5942</v>
      </c>
      <c s="6" r="C7" t="n">
        <v>6319</v>
      </c>
      <c s="6" r="D7" t="n">
        <v>6042</v>
      </c>
    </row>
    <row spans="1:4" r="8">
      <c s="4" r="A8" t="s">
        <v>135</v>
      </c>
      <c s="6" r="B8" t="n">
        <v>-18039</v>
      </c>
      <c s="6" r="C8" t="n">
        <v>-9672</v>
      </c>
      <c s="6" r="D8" t="n">
        <v>-7080</v>
      </c>
    </row>
    <row spans="1:4" r="9">
      <c s="4" r="A9" t="s">
        <v>136</v>
      </c>
      <c s="6" r="B9" t="n">
        <v>-4060</v>
      </c>
      <c s="6" r="C9" t="n">
        <v>-2322</v>
      </c>
      <c s="6" r="D9" t="n">
        <v>3656</v>
      </c>
    </row>
    <row spans="1:4" r="10">
      <c s="4" r="A10" t="s">
        <v>87</v>
      </c>
      <c s="6" r="B10" t="n">
        <v>1894</v>
      </c>
      <c s="6" r="C10" t="n">
        <v>12</v>
      </c>
      <c s="6" r="D10" t="n">
        <v>797</v>
      </c>
    </row>
    <row spans="1:4" r="11">
      <c s="4" r="A11" t="s">
        <v>80</v>
      </c>
      <c s="6" r="B11" t="n">
        <v>796</v>
      </c>
      <c s="6" r="C11" t="n">
        <v>4367</v>
      </c>
      <c s="6" r="D11" t="n">
        <v>45599</v>
      </c>
    </row>
    <row spans="1:4" r="12">
      <c s="4" r="A12" t="s">
        <v>137</v>
      </c>
      <c s="6" r="B12" t="n">
        <v>38437</v>
      </c>
    </row>
    <row spans="1:4" r="13">
      <c s="4" r="A13" t="s">
        <v>138</v>
      </c>
      <c s="6" r="B13" t="n">
        <v>-2145</v>
      </c>
    </row>
    <row spans="1:4" r="14">
      <c s="4" r="A14" t="s">
        <v>96</v>
      </c>
      <c s="6" r="C14" t="n">
        <v>-5453</v>
      </c>
      <c s="6" r="D14" t="n">
        <v>-37392</v>
      </c>
    </row>
    <row spans="1:4" r="15">
      <c s="4" r="A15" t="s">
        <v>139</v>
      </c>
      <c s="6" r="B15" t="n">
        <v>-71</v>
      </c>
    </row>
    <row spans="1:4" r="16">
      <c s="4" r="A16" t="s">
        <v>140</v>
      </c>
      <c s="6" r="B16" t="n">
        <v>-20</v>
      </c>
      <c s="6" r="C16" t="n">
        <v>-87</v>
      </c>
      <c s="6" r="D16" t="n">
        <v>-334</v>
      </c>
    </row>
    <row spans="1:4" r="17">
      <c s="3" r="A17" t="s">
        <v>141</v>
      </c>
    </row>
    <row spans="1:4" r="18">
      <c s="4" r="A18" t="s">
        <v>38</v>
      </c>
      <c s="6" r="B18" t="n">
        <v>4389</v>
      </c>
      <c s="6" r="C18" t="n">
        <v>1970</v>
      </c>
      <c s="6" r="D18" t="n">
        <v>-3082</v>
      </c>
    </row>
    <row spans="1:4" r="19">
      <c s="4" r="A19" t="s">
        <v>43</v>
      </c>
      <c s="6" r="B19" t="n">
        <v>-19917</v>
      </c>
      <c s="6" r="C19" t="n">
        <v>-1102</v>
      </c>
      <c s="6" r="D19" t="n">
        <v>-11051</v>
      </c>
    </row>
    <row spans="1:4" r="20">
      <c s="4" r="A20" t="s">
        <v>50</v>
      </c>
      <c s="6" r="B20" t="n">
        <v>-3072</v>
      </c>
      <c s="6" r="C20" t="n">
        <v>4207</v>
      </c>
      <c s="6" r="D20" t="n">
        <v>82</v>
      </c>
    </row>
    <row spans="1:4" r="21">
      <c s="4" r="A21" t="s">
        <v>53</v>
      </c>
      <c s="6" r="B21" t="n">
        <v>19636</v>
      </c>
      <c s="6" r="C21" t="n">
        <v>8634</v>
      </c>
      <c s="6" r="D21" t="n">
        <v>4477</v>
      </c>
    </row>
    <row spans="1:4" r="22">
      <c s="4" r="A22" t="s">
        <v>142</v>
      </c>
      <c s="6" r="B22" t="n">
        <v>405521</v>
      </c>
      <c s="6" r="C22" t="n">
        <v>350901</v>
      </c>
      <c s="6" r="D22" t="n">
        <v>306703</v>
      </c>
    </row>
    <row spans="1:4" r="23">
      <c s="3" r="A23" t="s">
        <v>143</v>
      </c>
    </row>
    <row spans="1:4" r="24">
      <c s="4" r="A24" t="s">
        <v>144</v>
      </c>
      <c s="6" r="B24" t="n">
        <v>-1134735</v>
      </c>
      <c s="6" r="C24" t="n">
        <v>-1225770</v>
      </c>
      <c s="6" r="D24" t="n">
        <v>-193303</v>
      </c>
    </row>
    <row spans="1:4" r="25">
      <c s="4" r="A25" t="s">
        <v>145</v>
      </c>
      <c s="6" r="B25" t="n">
        <v>-70427</v>
      </c>
      <c s="6" r="C25" t="n">
        <v>-64754</v>
      </c>
      <c s="6" r="D25" t="n">
        <v>-52270</v>
      </c>
    </row>
    <row spans="1:4" r="26">
      <c s="4" r="A26" t="s">
        <v>146</v>
      </c>
      <c s="6" r="C26" t="n">
        <v>-825</v>
      </c>
    </row>
    <row spans="1:4" r="27">
      <c s="4" r="A27" t="s">
        <v>147</v>
      </c>
      <c s="6" r="B27" t="n">
        <v>-17286</v>
      </c>
    </row>
    <row spans="1:4" r="28">
      <c s="4" r="A28" t="s">
        <v>148</v>
      </c>
      <c s="6" r="B28" t="n">
        <v>2782</v>
      </c>
      <c s="6" r="C28" t="n">
        <v>27325</v>
      </c>
      <c s="6" r="D28" t="n">
        <v>92550</v>
      </c>
    </row>
    <row spans="1:4" r="29">
      <c s="4" r="A29" t="s">
        <v>149</v>
      </c>
      <c s="6" r="B29" t="n">
        <v>6571</v>
      </c>
    </row>
    <row spans="1:4" r="30">
      <c s="4" r="A30" t="s">
        <v>150</v>
      </c>
      <c s="6" r="B30" t="n">
        <v>-1213095</v>
      </c>
      <c s="6" r="C30" t="n">
        <v>-1264024</v>
      </c>
      <c s="6" r="D30" t="n">
        <v>-153023</v>
      </c>
    </row>
    <row spans="1:4" r="31">
      <c s="3" r="A31" t="s">
        <v>151</v>
      </c>
    </row>
    <row spans="1:4" r="32">
      <c s="4" r="A32" t="s">
        <v>152</v>
      </c>
      <c s="6" r="B32" t="n">
        <v>659496</v>
      </c>
      <c s="6" r="C32" t="n">
        <v>322807</v>
      </c>
      <c s="6" r="D32" t="n">
        <v>261813</v>
      </c>
    </row>
    <row spans="1:4" r="33">
      <c s="4" r="A33" t="s">
        <v>153</v>
      </c>
      <c s="6" r="C33" t="n">
        <v>648915</v>
      </c>
    </row>
    <row spans="1:4" r="34">
      <c s="4" r="A34" t="s">
        <v>154</v>
      </c>
      <c s="6" r="B34" t="n">
        <v>200000</v>
      </c>
      <c s="6" r="C34" t="n">
        <v>350000</v>
      </c>
    </row>
    <row spans="1:4" r="35">
      <c s="4" r="A35" t="s">
        <v>155</v>
      </c>
      <c s="6" r="B35" t="n">
        <v>1640243</v>
      </c>
      <c s="6" r="C35" t="n">
        <v>570000</v>
      </c>
      <c s="6" r="D35" t="n">
        <v>275000</v>
      </c>
    </row>
    <row spans="1:4" r="36">
      <c s="4" r="A36" t="s">
        <v>156</v>
      </c>
      <c s="6" r="B36" t="n">
        <v>-945243</v>
      </c>
      <c s="6" r="C36" t="n">
        <v>-590000</v>
      </c>
      <c s="6" r="D36" t="n">
        <v>-365000</v>
      </c>
    </row>
    <row spans="1:4" r="37">
      <c s="4" r="A37" t="s">
        <v>157</v>
      </c>
      <c s="6" r="B37" t="n">
        <v>-250000</v>
      </c>
    </row>
    <row spans="1:4" r="38">
      <c s="4" r="A38" t="s">
        <v>158</v>
      </c>
      <c s="6" r="B38" t="n">
        <v>-125879</v>
      </c>
      <c s="6" r="C38" t="n">
        <v>-86432</v>
      </c>
      <c s="6" r="D38" t="n">
        <v>-36371</v>
      </c>
    </row>
    <row spans="1:4" r="39">
      <c s="4" r="A39" t="s">
        <v>159</v>
      </c>
      <c s="6" r="B39" t="n">
        <v>-1448</v>
      </c>
    </row>
    <row spans="1:4" r="40">
      <c s="4" r="A40" t="s">
        <v>160</v>
      </c>
      <c s="6" r="B40" t="n">
        <v>-2931</v>
      </c>
      <c s="6" r="C40" t="n">
        <v>-8039</v>
      </c>
      <c s="6" r="D40" t="n">
        <v>-3326</v>
      </c>
    </row>
    <row spans="1:4" r="41">
      <c s="4" r="A41" t="s">
        <v>161</v>
      </c>
      <c s="6" r="B41" t="n">
        <v>-212</v>
      </c>
    </row>
    <row spans="1:4" r="42">
      <c s="4" r="A42" t="s">
        <v>162</v>
      </c>
      <c s="6" r="B42" t="n">
        <v>-356390</v>
      </c>
      <c s="6" r="C42" t="n">
        <v>-305767</v>
      </c>
      <c s="6" r="D42" t="n">
        <v>-288945</v>
      </c>
    </row>
    <row spans="1:4" r="43">
      <c s="4" r="A43" t="s">
        <v>163</v>
      </c>
      <c s="6" r="B43" t="n">
        <v>817636</v>
      </c>
      <c s="6" r="C43" t="n">
        <v>901484</v>
      </c>
      <c s="6" r="D43" t="n">
        <v>-156829</v>
      </c>
    </row>
    <row spans="1:4" r="44">
      <c s="4" r="A44" t="s">
        <v>164</v>
      </c>
      <c s="6" r="B44" t="n">
        <v>10062</v>
      </c>
      <c s="6" r="C44" t="n">
        <v>-11639</v>
      </c>
      <c s="6" r="D44" t="n">
        <v>-3149</v>
      </c>
    </row>
    <row spans="1:4" r="45">
      <c s="4" r="A45" t="s">
        <v>165</v>
      </c>
      <c s="6" r="B45" t="n">
        <v>27594</v>
      </c>
      <c s="6" r="C45" t="n">
        <v>39233</v>
      </c>
      <c s="6" r="D45" t="n">
        <v>42382</v>
      </c>
    </row>
    <row spans="1:4" r="46">
      <c s="4" r="A46" t="s">
        <v>166</v>
      </c>
      <c s="6" r="B46" t="n">
        <v>37656</v>
      </c>
      <c s="6" r="C46" t="n">
        <v>27594</v>
      </c>
      <c s="6" r="D46" t="n">
        <v>39233</v>
      </c>
    </row>
    <row spans="1:4" r="47">
      <c s="3" r="A47" t="s">
        <v>167</v>
      </c>
    </row>
    <row spans="1:4" r="48">
      <c s="4" r="A48" t="s">
        <v>168</v>
      </c>
      <c s="6" r="B48" t="n">
        <v>148011</v>
      </c>
      <c s="6" r="C48" t="n">
        <v>124588</v>
      </c>
      <c s="6" r="D48" t="n">
        <v>111695</v>
      </c>
    </row>
    <row spans="1:4" r="49">
      <c s="4" r="A49" t="s">
        <v>169</v>
      </c>
      <c s="8" r="B49" t="n">
        <v>477</v>
      </c>
      <c s="6" r="C49" t="n">
        <v>155</v>
      </c>
      <c s="6" r="D49" t="n">
        <v>600</v>
      </c>
    </row>
    <row spans="1:4" r="50">
      <c s="3" r="A50" t="s">
        <v>170</v>
      </c>
    </row>
    <row spans="1:4" r="51">
      <c s="4" r="A51" t="s">
        <v>171</v>
      </c>
      <c s="6" r="B51" t="n">
        <v>-44521</v>
      </c>
    </row>
    <row spans="1:4" r="52">
      <c s="4" r="A52" t="s">
        <v>172</v>
      </c>
      <c s="8" r="B52" t="n">
        <v>-181433</v>
      </c>
      <c s="6" r="C52" t="n">
        <v>-15630</v>
      </c>
      <c s="6" r="D52" t="n">
        <v>-12266</v>
      </c>
    </row>
    <row spans="1:4" r="53">
      <c s="3" r="A53" t="s">
        <v>173</v>
      </c>
    </row>
    <row spans="1:4" r="54">
      <c s="4" r="A54" t="s">
        <v>174</v>
      </c>
      <c s="6" r="B54" t="n">
        <v>181433</v>
      </c>
      <c s="6" r="C54" t="n">
        <v>15630</v>
      </c>
      <c s="6" r="D54" t="n">
        <v>12266</v>
      </c>
    </row>
    <row spans="1:4" r="55">
      <c s="4" r="A55" t="s">
        <v>175</v>
      </c>
      <c s="6" r="B55" t="n">
        <v>47691</v>
      </c>
      <c s="8" r="C55" t="n">
        <v>4823</v>
      </c>
      <c s="8" r="D55" t="n">
        <v>2541</v>
      </c>
    </row>
    <row spans="1:4" r="56">
      <c s="4" r="A56" t="s">
        <v>176</v>
      </c>
      <c s="8" r="B56" t="n">
        <v>-313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77</v>
      </c>
      <c s="2" r="B1" t="s">
        <v>1</v>
      </c>
    </row>
    <row spans="1:2" r="2">
      <c s="2" r="B2" t="s">
        <v>2</v>
      </c>
    </row>
    <row spans="1:2" r="3">
      <c s="3" r="A3" t="s">
        <v>177</v>
      </c>
    </row>
    <row spans="1:2" r="4">
      <c s="4" r="A4" t="s">
        <v>177</v>
      </c>
      <c s="4" r="B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9</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SHAR</vt:lpstr>
      <vt:lpstr>CONSOLIDATED STATEMENTS OF CASH</vt:lpstr>
      <vt:lpstr>Organization</vt:lpstr>
      <vt:lpstr>Summary of Significant Accounti</vt:lpstr>
      <vt:lpstr>Real Estate Properties</vt:lpstr>
      <vt:lpstr>Shareholders' Equity</vt:lpstr>
      <vt:lpstr>Related Person Transactions</vt:lpstr>
      <vt:lpstr>Indebtedness</vt:lpstr>
      <vt:lpstr>Fair Value of Assets and Liabil</vt:lpstr>
      <vt:lpstr>Concentration of Credit Risk</vt:lpstr>
      <vt:lpstr>Segment Reporting</vt:lpstr>
      <vt:lpstr>Income Taxes</vt:lpstr>
      <vt:lpstr>Weighted Average Common Shares</vt:lpstr>
      <vt:lpstr>Selected Quarterly Financial Da</vt:lpstr>
      <vt:lpstr>Pro Forma Information (unaudite</vt:lpstr>
      <vt:lpstr>SCHEDULE III REAL ESTATE AND AC</vt:lpstr>
      <vt:lpstr>Summary of Significant Accoun21</vt:lpstr>
      <vt:lpstr>Real Estate Properties (Tables)</vt:lpstr>
      <vt:lpstr>Shareholders' Equity (Tables)</vt:lpstr>
      <vt:lpstr>Indebtedness (Tables)</vt:lpstr>
      <vt:lpstr>Fair Value of Assets and Liab25</vt:lpstr>
      <vt:lpstr>Concentration of Credit Risk (T</vt:lpstr>
      <vt:lpstr>Segment Reporting (Tables)</vt:lpstr>
      <vt:lpstr>Income Taxes (Tables)</vt:lpstr>
      <vt:lpstr>Weighted Average Common Shares </vt:lpstr>
      <vt:lpstr>Selected Quarterly Financial 30</vt:lpstr>
      <vt:lpstr>Pro Forma Information (unaudi31</vt:lpstr>
      <vt:lpstr>Organization (Details)</vt:lpstr>
      <vt:lpstr>Summary of Significant Accoun33</vt:lpstr>
      <vt:lpstr>Summary of Significant Accoun34</vt:lpstr>
      <vt:lpstr>Summary of Significant Accoun35</vt:lpstr>
      <vt:lpstr>Summary of Significant Accoun36</vt:lpstr>
      <vt:lpstr>Summary of Significant Accoun37</vt:lpstr>
      <vt:lpstr>Real Estate Properties (Details</vt:lpstr>
      <vt:lpstr>Real Estate Properties - Discon</vt:lpstr>
      <vt:lpstr>Shareholders' Equity (Details)</vt:lpstr>
      <vt:lpstr>Shareholders' Equity - Share Aw</vt:lpstr>
      <vt:lpstr>Related Person Transactions - F</vt:lpstr>
      <vt:lpstr>Related Person Transactions - U</vt:lpstr>
      <vt:lpstr>Related Person Transactions - A</vt:lpstr>
      <vt:lpstr>Related Person Transactions - R</vt:lpstr>
      <vt:lpstr>Related Person Transactions - L</vt:lpstr>
      <vt:lpstr>Indebtedness (Details)</vt:lpstr>
      <vt:lpstr>Indebtedness - Outstanding Debt</vt:lpstr>
      <vt:lpstr>Fair Value of Assets and Liab49</vt:lpstr>
      <vt:lpstr>Concentration of Credit Risk (D</vt:lpstr>
      <vt:lpstr>Segment Reporting (Details)</vt:lpstr>
      <vt:lpstr>Income Taxes (Details)</vt:lpstr>
      <vt:lpstr>Weighted Average Common Share53</vt:lpstr>
      <vt:lpstr>Selected Quarterly Financial 54</vt:lpstr>
      <vt:lpstr>Pro Forma Information (unaudi55</vt:lpstr>
      <vt:lpstr>Pro Forma Information (unaudi56</vt:lpstr>
      <vt:lpstr>SCHEDULE III REAL ESTATE AND 57</vt:lpstr>
      <vt:lpstr>SCHEDULE III REAL ESTATE AND 58</vt:lpstr>
      <vt:lpstr>SCHEDULE III REAL ESTATE AND 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8:52:12Z</dcterms:created>
  <dcterms:modified xmlns:dcterms="http://purl.org/dc/terms/" xmlns:xsi="http://www.w3.org/2001/XMLSchema-instance" xsi:type="dcterms:W3CDTF">2016-02-23T18:52:12Z</dcterms:modified>
  <dc:title xmlns:dc="http://purl.org/dc/elements/1.1/">Untitled</dc:title>
  <dc:description xmlns:dc="http://purl.org/dc/elements/1.1/"/>
  <dc:subject xmlns:dc="http://purl.org/dc/elements/1.1/"/>
  <cp:keywords/>
  <cp:category/>
</cp:coreProperties>
</file>